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and Regulator" sheetId="11" state="visible" r:id="rId11"/>
    <sheet xmlns:r="http://schemas.openxmlformats.org/officeDocument/2006/relationships" name="Mergers and Acquisition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Credit Losses" sheetId="15" state="visible" r:id="rId15"/>
    <sheet xmlns:r="http://schemas.openxmlformats.org/officeDocument/2006/relationships" name="Other Real Estate Owned" sheetId="16" state="visible" r:id="rId16"/>
    <sheet xmlns:r="http://schemas.openxmlformats.org/officeDocument/2006/relationships" name="Leases" sheetId="17" state="visible" r:id="rId17"/>
    <sheet xmlns:r="http://schemas.openxmlformats.org/officeDocument/2006/relationships" name="Deposits" sheetId="18" state="visible" r:id="rId18"/>
    <sheet xmlns:r="http://schemas.openxmlformats.org/officeDocument/2006/relationships" name="Retirement Plans" sheetId="19" state="visible" r:id="rId19"/>
    <sheet xmlns:r="http://schemas.openxmlformats.org/officeDocument/2006/relationships" name="Earnings Per Share" sheetId="20" state="visible" r:id="rId20"/>
    <sheet xmlns:r="http://schemas.openxmlformats.org/officeDocument/2006/relationships" name="Share-Based Compensation" sheetId="21" state="visible" r:id="rId21"/>
    <sheet xmlns:r="http://schemas.openxmlformats.org/officeDocument/2006/relationships" name="Commitments and Contingent Liab" sheetId="22" state="visible" r:id="rId22"/>
    <sheet xmlns:r="http://schemas.openxmlformats.org/officeDocument/2006/relationships" name="Fair Value" sheetId="23" state="visible" r:id="rId23"/>
    <sheet xmlns:r="http://schemas.openxmlformats.org/officeDocument/2006/relationships" name="Accumulated Other Comprehensive" sheetId="24" state="visible" r:id="rId24"/>
    <sheet xmlns:r="http://schemas.openxmlformats.org/officeDocument/2006/relationships" name="Derivative Financial Instrument" sheetId="25" state="visible" r:id="rId25"/>
    <sheet xmlns:r="http://schemas.openxmlformats.org/officeDocument/2006/relationships" name="Capital Ratios" sheetId="26" state="visible" r:id="rId26"/>
    <sheet xmlns:r="http://schemas.openxmlformats.org/officeDocument/2006/relationships" name="Goodwill and Other Intangible A" sheetId="27" state="visible" r:id="rId27"/>
    <sheet xmlns:r="http://schemas.openxmlformats.org/officeDocument/2006/relationships" name="Loan Servicing, Mortgage Origin" sheetId="28" state="visible" r:id="rId28"/>
    <sheet xmlns:r="http://schemas.openxmlformats.org/officeDocument/2006/relationships" name="Repurchase Agreement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Recent Accounting and Regulat_2" sheetId="32" state="visible" r:id="rId32"/>
    <sheet xmlns:r="http://schemas.openxmlformats.org/officeDocument/2006/relationships" name="Mergers and Acquisitions (Table" sheetId="33" state="visible" r:id="rId33"/>
    <sheet xmlns:r="http://schemas.openxmlformats.org/officeDocument/2006/relationships" name="Investment Securities (Tables)" sheetId="34" state="visible" r:id="rId34"/>
    <sheet xmlns:r="http://schemas.openxmlformats.org/officeDocument/2006/relationships" name="Loans (Tables)" sheetId="35" state="visible" r:id="rId35"/>
    <sheet xmlns:r="http://schemas.openxmlformats.org/officeDocument/2006/relationships" name="Allowance for Credit Losses (Ta" sheetId="36" state="visible" r:id="rId36"/>
    <sheet xmlns:r="http://schemas.openxmlformats.org/officeDocument/2006/relationships" name="Other Real Estate Owned (Tables" sheetId="37" state="visible" r:id="rId37"/>
    <sheet xmlns:r="http://schemas.openxmlformats.org/officeDocument/2006/relationships" name="Leases (Tables)" sheetId="38" state="visible" r:id="rId38"/>
    <sheet xmlns:r="http://schemas.openxmlformats.org/officeDocument/2006/relationships" name="Deposits (Tables)" sheetId="39" state="visible" r:id="rId39"/>
    <sheet xmlns:r="http://schemas.openxmlformats.org/officeDocument/2006/relationships" name="Earnings Per Share (Tables)" sheetId="40" state="visible" r:id="rId40"/>
    <sheet xmlns:r="http://schemas.openxmlformats.org/officeDocument/2006/relationships" name="Share-Based Compensation (Table" sheetId="41" state="visible" r:id="rId41"/>
    <sheet xmlns:r="http://schemas.openxmlformats.org/officeDocument/2006/relationships" name="Fair Value (Tables)" sheetId="42" state="visible" r:id="rId42"/>
    <sheet xmlns:r="http://schemas.openxmlformats.org/officeDocument/2006/relationships" name="Accumulated Other Comprehensi_2" sheetId="43" state="visible" r:id="rId43"/>
    <sheet xmlns:r="http://schemas.openxmlformats.org/officeDocument/2006/relationships" name="Derivative Financial Instrume_2" sheetId="44" state="visible" r:id="rId44"/>
    <sheet xmlns:r="http://schemas.openxmlformats.org/officeDocument/2006/relationships" name="Capital Ratios (Tables)" sheetId="45" state="visible" r:id="rId45"/>
    <sheet xmlns:r="http://schemas.openxmlformats.org/officeDocument/2006/relationships" name="Goodwill and Other Intangible_2" sheetId="46" state="visible" r:id="rId46"/>
    <sheet xmlns:r="http://schemas.openxmlformats.org/officeDocument/2006/relationships" name="Loan Servicing, Mortgage Orig_2" sheetId="47" state="visible" r:id="rId47"/>
    <sheet xmlns:r="http://schemas.openxmlformats.org/officeDocument/2006/relationships" name="Summary of Significant Accoun_3" sheetId="48" state="visible" r:id="rId48"/>
    <sheet xmlns:r="http://schemas.openxmlformats.org/officeDocument/2006/relationships" name="Recent Accounting and Regulat_3" sheetId="49" state="visible" r:id="rId49"/>
    <sheet xmlns:r="http://schemas.openxmlformats.org/officeDocument/2006/relationships" name="Recent Accounting and Regulat_4" sheetId="50" state="visible" r:id="rId50"/>
    <sheet xmlns:r="http://schemas.openxmlformats.org/officeDocument/2006/relationships" name="Mergers and Acquisitions (Detai" sheetId="51" state="visible" r:id="rId51"/>
    <sheet xmlns:r="http://schemas.openxmlformats.org/officeDocument/2006/relationships" name="Mergers and Acquisitions- CSFL " sheetId="52" state="visible" r:id="rId52"/>
    <sheet xmlns:r="http://schemas.openxmlformats.org/officeDocument/2006/relationships" name="Investment Securities - Amortiz" sheetId="53" state="visible" r:id="rId53"/>
    <sheet xmlns:r="http://schemas.openxmlformats.org/officeDocument/2006/relationships" name="Investment Securities - Carryin" sheetId="54" state="visible" r:id="rId54"/>
    <sheet xmlns:r="http://schemas.openxmlformats.org/officeDocument/2006/relationships" name="Investment Securities - Amort_2" sheetId="55" state="visible" r:id="rId55"/>
    <sheet xmlns:r="http://schemas.openxmlformats.org/officeDocument/2006/relationships" name="Investment Securities - Securit" sheetId="56" state="visible" r:id="rId56"/>
    <sheet xmlns:r="http://schemas.openxmlformats.org/officeDocument/2006/relationships" name="Loans - Summary of loans (Detai" sheetId="57" state="visible" r:id="rId57"/>
    <sheet xmlns:r="http://schemas.openxmlformats.org/officeDocument/2006/relationships" name="Loans - Summary of non-acquired" sheetId="58" state="visible" r:id="rId58"/>
    <sheet xmlns:r="http://schemas.openxmlformats.org/officeDocument/2006/relationships" name="Loans - Summary of Acquired non" sheetId="59" state="visible" r:id="rId59"/>
    <sheet xmlns:r="http://schemas.openxmlformats.org/officeDocument/2006/relationships" name="Loans - Credit impaired loans (" sheetId="60" state="visible" r:id="rId60"/>
    <sheet xmlns:r="http://schemas.openxmlformats.org/officeDocument/2006/relationships" name="Loans - Credit risk profile by " sheetId="61" state="visible" r:id="rId61"/>
    <sheet xmlns:r="http://schemas.openxmlformats.org/officeDocument/2006/relationships" name="Loans - Credit risk profile b_2" sheetId="62" state="visible" r:id="rId62"/>
    <sheet xmlns:r="http://schemas.openxmlformats.org/officeDocument/2006/relationships" name="Loans - Credit risk profile b_3" sheetId="63" state="visible" r:id="rId63"/>
    <sheet xmlns:r="http://schemas.openxmlformats.org/officeDocument/2006/relationships" name="Loans - Credit risk profile b_4" sheetId="64" state="visible" r:id="rId64"/>
    <sheet xmlns:r="http://schemas.openxmlformats.org/officeDocument/2006/relationships" name="Loans - Aging analysis of past " sheetId="65" state="visible" r:id="rId65"/>
    <sheet xmlns:r="http://schemas.openxmlformats.org/officeDocument/2006/relationships" name="Loans - Aging analysis of pas_2" sheetId="66" state="visible" r:id="rId66"/>
    <sheet xmlns:r="http://schemas.openxmlformats.org/officeDocument/2006/relationships" name="Loans - Nonaccrual loans (Detai" sheetId="67" state="visible" r:id="rId67"/>
    <sheet xmlns:r="http://schemas.openxmlformats.org/officeDocument/2006/relationships" name="Loans - Nonaccrual loans prior " sheetId="68" state="visible" r:id="rId68"/>
    <sheet xmlns:r="http://schemas.openxmlformats.org/officeDocument/2006/relationships" name="Loans - Collateral Dependent Lo" sheetId="69" state="visible" r:id="rId69"/>
    <sheet xmlns:r="http://schemas.openxmlformats.org/officeDocument/2006/relationships" name="Loans - Loans Designated as TDR" sheetId="70" state="visible" r:id="rId70"/>
    <sheet xmlns:r="http://schemas.openxmlformats.org/officeDocument/2006/relationships" name="Loans - Changes in Status of Lo" sheetId="71" state="visible" r:id="rId71"/>
    <sheet xmlns:r="http://schemas.openxmlformats.org/officeDocument/2006/relationships" name="Allowance for Credit Losses - D" sheetId="72" state="visible" r:id="rId72"/>
    <sheet xmlns:r="http://schemas.openxmlformats.org/officeDocument/2006/relationships" name="Allowance for Credit Losses - A" sheetId="73" state="visible" r:id="rId73"/>
    <sheet xmlns:r="http://schemas.openxmlformats.org/officeDocument/2006/relationships" name="Allowance for Credit Losses -_2" sheetId="74" state="visible" r:id="rId74"/>
    <sheet xmlns:r="http://schemas.openxmlformats.org/officeDocument/2006/relationships" name="Other Real Estate Owned (Detail" sheetId="75" state="visible" r:id="rId75"/>
    <sheet xmlns:r="http://schemas.openxmlformats.org/officeDocument/2006/relationships" name="Leases (Details)" sheetId="76" state="visible" r:id="rId76"/>
    <sheet xmlns:r="http://schemas.openxmlformats.org/officeDocument/2006/relationships" name="Leases - Lease cost and other i" sheetId="77" state="visible" r:id="rId77"/>
    <sheet xmlns:r="http://schemas.openxmlformats.org/officeDocument/2006/relationships" name="Deposits - Total deposits (Deta" sheetId="78" state="visible" r:id="rId78"/>
    <sheet xmlns:r="http://schemas.openxmlformats.org/officeDocument/2006/relationships" name="Deposits - Certificates of depo" sheetId="79" state="visible" r:id="rId79"/>
    <sheet xmlns:r="http://schemas.openxmlformats.org/officeDocument/2006/relationships" name="Retirement Plans - Additional I" sheetId="80" state="visible" r:id="rId80"/>
    <sheet xmlns:r="http://schemas.openxmlformats.org/officeDocument/2006/relationships" name="Retirement Plans - Safe Harbor " sheetId="81" state="visible" r:id="rId81"/>
    <sheet xmlns:r="http://schemas.openxmlformats.org/officeDocument/2006/relationships" name="Earnings Per Common Share - Com" sheetId="82" state="visible" r:id="rId82"/>
    <sheet xmlns:r="http://schemas.openxmlformats.org/officeDocument/2006/relationships" name="Earnings Per Common Share - Cal" sheetId="83" state="visible" r:id="rId83"/>
    <sheet xmlns:r="http://schemas.openxmlformats.org/officeDocument/2006/relationships" name="Share-Based Compensation - Stoc" sheetId="84" state="visible" r:id="rId84"/>
    <sheet xmlns:r="http://schemas.openxmlformats.org/officeDocument/2006/relationships" name="Share-Based Compensation - Weig" sheetId="85" state="visible" r:id="rId85"/>
    <sheet xmlns:r="http://schemas.openxmlformats.org/officeDocument/2006/relationships" name="Commitments and Contingent Li_2" sheetId="86" state="visible" r:id="rId86"/>
    <sheet xmlns:r="http://schemas.openxmlformats.org/officeDocument/2006/relationships" name="Fair Value - Assets and liabili" sheetId="87" state="visible" r:id="rId87"/>
    <sheet xmlns:r="http://schemas.openxmlformats.org/officeDocument/2006/relationships" name="Fair Value - Assets and liabi_2" sheetId="88" state="visible" r:id="rId88"/>
    <sheet xmlns:r="http://schemas.openxmlformats.org/officeDocument/2006/relationships" name="Fair Value - Estimated fair val"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Derivative Financial Instrume_3" sheetId="92" state="visible" r:id="rId92"/>
    <sheet xmlns:r="http://schemas.openxmlformats.org/officeDocument/2006/relationships" name="Capital Ratios (Details)" sheetId="93" state="visible" r:id="rId93"/>
    <sheet xmlns:r="http://schemas.openxmlformats.org/officeDocument/2006/relationships" name="Goodwill and Other Intangible_3" sheetId="94" state="visible" r:id="rId94"/>
    <sheet xmlns:r="http://schemas.openxmlformats.org/officeDocument/2006/relationships" name="Goodwill and Other Intangible_4" sheetId="95" state="visible" r:id="rId95"/>
    <sheet xmlns:r="http://schemas.openxmlformats.org/officeDocument/2006/relationships" name="Loan Servicing, Mortgage Orig_3" sheetId="96" state="visible" r:id="rId96"/>
    <sheet xmlns:r="http://schemas.openxmlformats.org/officeDocument/2006/relationships" name="Loan Servicing, Mortgage Orig_4" sheetId="97" state="visible" r:id="rId97"/>
    <sheet xmlns:r="http://schemas.openxmlformats.org/officeDocument/2006/relationships" name="Repurchase Agreements (Details)"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12669</t>
        </is>
      </c>
    </row>
    <row r="9">
      <c r="A9" s="4" t="inlineStr">
        <is>
          <t>Entity Registrant Name</t>
        </is>
      </c>
      <c r="B9" s="4" t="inlineStr">
        <is>
          <t>SOUTH STATE CORP</t>
        </is>
      </c>
    </row>
    <row r="10">
      <c r="A10" s="4" t="inlineStr">
        <is>
          <t>Entity Incorporation, State or Country Code</t>
        </is>
      </c>
      <c r="B10" s="4" t="inlineStr">
        <is>
          <t>SC</t>
        </is>
      </c>
    </row>
    <row r="11">
      <c r="A11" s="4" t="inlineStr">
        <is>
          <t>Entity Tax Identification Number</t>
        </is>
      </c>
      <c r="B11" s="4" t="inlineStr">
        <is>
          <t>57-0799315</t>
        </is>
      </c>
    </row>
    <row r="12">
      <c r="A12" s="4" t="inlineStr">
        <is>
          <t>Entity Address, Address Line One</t>
        </is>
      </c>
      <c r="B12" s="4" t="inlineStr">
        <is>
          <t>1101 First Street South, Suite 202</t>
        </is>
      </c>
    </row>
    <row r="13">
      <c r="A13" s="4" t="inlineStr">
        <is>
          <t>Entity Address, City or Town</t>
        </is>
      </c>
      <c r="B13" s="4" t="inlineStr">
        <is>
          <t>Winter Haven</t>
        </is>
      </c>
    </row>
    <row r="14">
      <c r="A14" s="4" t="inlineStr">
        <is>
          <t>Entity Address, State or Province</t>
        </is>
      </c>
      <c r="B14" s="4" t="inlineStr">
        <is>
          <t>FL</t>
        </is>
      </c>
    </row>
    <row r="15">
      <c r="A15" s="4" t="inlineStr">
        <is>
          <t>Entity Address, Postal Zip Code</t>
        </is>
      </c>
      <c r="B15" s="4" t="inlineStr">
        <is>
          <t>33880</t>
        </is>
      </c>
    </row>
    <row r="16">
      <c r="A16" s="4" t="inlineStr">
        <is>
          <t>City Area Code</t>
        </is>
      </c>
      <c r="B16" s="4" t="inlineStr">
        <is>
          <t>863</t>
        </is>
      </c>
    </row>
    <row r="17">
      <c r="A17" s="4" t="inlineStr">
        <is>
          <t>Local Phone Number</t>
        </is>
      </c>
      <c r="B17" s="4" t="inlineStr">
        <is>
          <t>293-4710</t>
        </is>
      </c>
    </row>
    <row r="18">
      <c r="A18" s="4" t="inlineStr">
        <is>
          <t>Title of 12(b) Security</t>
        </is>
      </c>
      <c r="B18" s="4" t="inlineStr">
        <is>
          <t>Common Stock</t>
        </is>
      </c>
    </row>
    <row r="19">
      <c r="A19" s="4" t="inlineStr">
        <is>
          <t>Trading Symbol</t>
        </is>
      </c>
      <c r="B19" s="4" t="inlineStr">
        <is>
          <t>SS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0949737</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764038</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2 — Summary of Significant Accounting Policies ​ The information contained in the consolidated financial statements and accompanying notes included in our Annual Report on Form 10-K for the year ended December 31, 2019 , as filed with the Securities and Exchange Commission (the “SEC”) on February 21, 2020, as amended on March 6, 2020, should be referenced when reading these unaudited condensed consolidated financial statements. Unless otherwise mentioned or unless the context requires otherwise, references herein to “South State,” the “Company” “we,” “us,” “our” or similar references mean South State Corporation and its consolidated subsidiary. References to the “Bank” means South State Corporation’s wholly owned subsidiary, SouthState Bank, National Association, a national banking association. ​ Allowance for Credit Losses (“ACL”) ​ On January 1, 2020, we adopted the requirements of Accounting Standards Update (“ASU”) No. 2016-13, Financial Instruments-Credit Losses (Topic 326): Measurement of Credit Losses on Financial Instruments, sometimes referred to herein as ASU 2016-13 . Topic 326 was subsequently amended by ASU No. 2019-11, Codification Improvements to Topic 326, Financial Instruments-Credit Losses; ASU No. 2019-05, Codification Improvements to Topic 326, Financial Instruments-Credit Losses; and ASU No. 2019-04, Codification Improvements to Topic 326, Financial Instruments-Credit Losses, Topic 815, Derivatives and Hedging, and Topic 825, Financial Instruments. This standard applies to all financial assets measured at amortized cost and off balance sheet credit exposures, including loans, investment securities and unfunded commitments. We applied the standard’s provisions using the modified retrospective method as a cumulative-effect adjustment to retained earnings as of January 1, 2020. ACL – Investment Securities Management uses a systematic methodology to determine its ACL for investment securities held to maturity. The ACL is a valuation account that is deducted from the amortized cost basis to present the net amount expected to be collected on the held-to-maturity portfolio. Management considers the effects of past events, current conditions, and reasonable and supportable forecasts on the collectability of the loan portfolio. The Company’s estimate of its ACL involves a high degree of judgment; therefore, Management’s process for determining expected credit losses may result in a range of expected credit losses. Management monitors the held-to-maturity portfolio to determine whether a valuation account would need to be recorded. The Company currently has Management excludes the accrued interest receivable balance from the amortized cost basis in measuring expected credit losses on the investment securities and does not record an allowance for credit losses on accrued interest receivable. As of September 30, 2020, the accrued interest receivable for investment securities available for sale recorded in Other Assets was Management no longer evaluates securities for other-than-temporary impairment, otherwise referred to herein as OTTI, as ASC Subtopic 326-30, Financial Instruments—Credit Losses—Available-for-Sale Debt Securities, changes the accounting for recognizing impairment on available-for-sale debt securities. Each quarter Management evaluates impairment where there has been a decline in fair value below the amortized cost basis of a security to determine whether there is a credit loss associated with the decline in fair value. Management considers the nature of the collateral, potential future changes in collateral values, default rates, delinquency rates, third-party guarantees, credit ratings, interest rate changes since purchase, volatility of the security’s fair value and historical loss information for financial assets secured with similar collateral among other factors.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in the Statements of Income. ACL - Loans The ACL reflects Management’s estimate of losses that will result from the inability of our borrowers to make required loan payments. The Company established the incremental increase in the ACL at adoption through equity and subsequent adjustments through a provision for credit losses charged to earnings. The Company records loans charged off against the ACL and subsequent recoveries, if any, increase the ACL when they are recognized. ​ Management uses systematic methodologies to determine its ACL for loans held for investment and certain off-balance-sheet credit exposures. The ACL is a valuation account that is deducted from the amortized cost basis to present the net amount expected to be collected on the loan portfolio. Management considers the effects of past events, current conditions, and reasonable and supportable forecasts on the collectability of the loan portfolio. The Company’s estimate of its ACL involves a high degree of judgment; therefore, Management’s process for determining expected credit losses may result in a range of expected credit losses. The Company’s ACL recorded in the balance sheet reflects Management’s best estimate within the range of expected credit losses. The Company recognizes in net income the amount needed to adjust the ACL for Management’s current estimate of expected credit losses. The Company’s ACL is calculated using collectively evaluated and individually evaluated loans. ​ The Company merged with CenterState Bank Corporation (“CSFL” or “CenterState”) on June 7, 2020. For the second quarter ended June 30, 2020, given the proximity of the merger date to the quarter end, Management evaluated loans from each legacy loan portfolio utilizing pre-existing methodologies implemented prior to the merger and aggregated the result. During the third quarter, Management consolidated the two methodologies into one to arrive at the ACL recorded at September 30, 2020. ​ The allowance for credit losses is measured on a collective pool basis when similar risk characteristics exist. Loans with similar risk characteristics are grouped into homogenous segments, or pools, for analysis. The Discounted Cash Flow (“DCF”) method is utilized for each loan in a pool, and the results are aggregated at the pool level. A periodic tendency to default and absolute loss given default are applied to a projective model of the loan’s cash flow while considering prepayment and principal curtailment effects. The analysis produces expected cash flows for each instrument in the pool by pairing loan-level term information (e.g., maturity date, payment amount, interest rate, etc.) with top-down pool assumptions (e.g., default rates and prepayment speeds). The Company has identified the following portfolio segments: Owner-Occupied Commercial Real Estate, Non Owner-Occupied Commercial Real Estate, Multifamily, Municipal, Commercial and Industrial, Commercial Construction and Land Development, Residential Construction, Residential Senior Mortgage, Residential Junior Mortgage, Revolving Mortgage, and Consumer and Other. ​ In determining the proper level of the ACL, Management has determined that the loss experience of the Bank provides the best basis for its assessment of expected credit losses. It therefore utilized its own historical credit loss experience by each loan segment over an economic cycle, while excluding loss experience from certain acquired institutions (i.e., failed banks). For most of the segment models for collectively evaluated loans, the Company incorporated two or more macroeconomic drivers using a statistical regression modeling methodology. Management considers forward-looking information in estimating expected credit losses. The Company subscribes to a third-party service which provides a quarterly macroeconomic baseline outlook and alternative scenarios for the United States economy. The baseline, along with the evaluation of alternative scenarios, is used by Management to determine the best estimate within the range of expected credit losses. The baseline forecast incorporates a 50% probability of the United States economy performing better than this projection and the same as the probability that it will perform worse. Management has evaluated the appropriateness of the reasonable and supportable forecast scenarios and has made adjustments as needed. For the contractual term that extends beyond the reasonable and supportable forecast period, the Company reverts to the long term mean of historical factors within four quarters using a straight-line approach. The Company generally utilizes a four-quarter forecast and a four-quarter reversion period. ​ Included in its systematic methodology to determine its ACL, Management considers the need to qualitatively adjust expected credit losses for information not already captured in the loss estimation process. These qualitative adjustments either increase or decrease the quantitative model estimation (i.e., formulaic model results). Each period the Company considers qualitative factors that are relevant within the qualitative framework that includes the following: 1) Lending Policy; 2) Economic conditions not captured in models; 3) Volume and Mix of Loan Portfolio; 4) Past Due Trends; 5) Concentration Risk; 6) External Factors; and 7) Model Limitations. ​ When a loan no longer shares similar risk characteristics with its segment, the asset is assessed to determine whether it should be included in another pool or should be individually evaluated. During the third quarter of 2020 we consolidated the ACL models and due to the size of the combined company elected to increase the threshold for individually-evaluated loans to all non-accrual loans with a net book balance in excess of million. We will monitor the credit environment and make adjustments to this threshold in the future if warranted. Based on the threshold above, consumer financial assets will generally remain in pools unless they meet the dollar threshold. The expected credit losses on individually-evaluated loans will be estimated based on discounted cash flow analysis unless the loan meets the criteria for use of the fair value of collateral, either by virtue of an expected foreclosure or through meeting the definition of collateral-dependent. Financial assets that have been individually evaluated can be returned to a pool for purposes of estimating the expected credit loss insofar as their credit profile improves and that the repayment terms were not considered to be unique to the asset. ​ Management measures expected credit losses over the contractual term of a loan. When determining the contractual term, the Company considers expected prepayments but is precluded from considering expected extensions, renewals, or modifications, unless the Company reasonably expects it will execute a troubled debt restructuring (“TDR”) with a borrower. In the event of a reasonably-expected TDR, the Company factors the reasonably-expected TDR into the current expected credit losses estimate. For consumer loans, the point at which a TDR is reasonably expected is when the Company approves the borrower’s application for a modification (i.e., the borrower qualifies for the TDR) or when the Credit Administration department approves loan concessions on substandard loans. For commercial loans, the point at which a TDR is reasonably expected is when the Company approves the loan for modification or when the Credit Administration department approves loan concessions on substandard loans. The Company uses a discounted cash flow methodology for a TDR to calculate the effect of the concession provided to the borrower within the ACL. ​ ​ For purchased credit-deteriorated, otherwise referred to herein as PCD, assets are defined as acquired individual financial assets (or acquired groups of financial assets with similar risk characteristics) that, as of the date of acquisition, have experienced a more-than-insignificant deterioration in credit quality since origination, as determined by the Company’s assessment. The Company records acquired PCD loans by adding the expected credit losses (i.e., allowance for credit losses) to the purchase price of the financial assets rather than recording through the provision for credit losses in the income statement. The expected credit loss, as of the acquisition day, of a PCD loan is added to the allowance for credit losses. The non-credit discount or premium is the difference between the unpaid principal balance and the amortized cost basis as of the acquisition date. Subsequent to the acquisition date, the change in the ACL on PCD loans is recognized through the provision for credit losses. The non-credit discount or premium is accreted or amortized, respectively, into interest income over the remaining life of the PCD loan on a level-yield basis. In accordance with the transition requirements within the standard, the Company’s acquired credit-impaired loans (i.e., ACI or Purchased Credit Impaired) were treated as PCD loans. ​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record an allowance for credit losses on accrued interest receivable. As of September 30, 2020, the accrued interest receivable for loans recorded in Other Assets was ​ The Company has a variety of assets that have a component that qualifies as an off-balance sheet exposure. These primarily include undrawn portions of revolving lines of credit and standby letters of credit. The expected losses associated with these exposures within the unfunded portion of the expected credit loss will be recorded as a liability on the balance sheet with an offsetting income statement expense. Management has determined that a majority of the Company’s off-balance-sheet credit exposures are not unconditionally cancellable. As part of the new combined ACL methodology implemented during the current quarter, Management completed a funding study based on historical data to estimate the percentage of unfunded loan commitments that will ultimately be funded to calculate the reserve for unfunded commitments. Management applied this funding rate, along with the loss factor rate determined for each pooled loan segment, to unfunded loan commitments, excluding unconditionally cancellable exposures and letters of credit, to arrive at the reserve for unfunded loan commitments. Prior to the current quarter, the Company applied a utilization rate instead of a funding rate to the South State legacy portfolio to determine the reserve for unfunded commitments. As of September 30, 2020, the liability recorded for expected credit losses on unfunded commitments in Other Liabilities was million. The current adjustment to the ACL for unfunded commitments is recognized through the provision for credit losses in the Statements of Income.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 Accounting and Regulatory Pronouncements</t>
        </is>
      </c>
      <c r="B1" s="2" t="inlineStr">
        <is>
          <t>9 Months Ended</t>
        </is>
      </c>
    </row>
    <row r="2">
      <c r="B2" s="2" t="inlineStr">
        <is>
          <t>Sep. 30, 2020</t>
        </is>
      </c>
    </row>
    <row r="3">
      <c r="A3" s="3" t="inlineStr">
        <is>
          <t>Recent Accounting and Regulatory Pronouncements</t>
        </is>
      </c>
    </row>
    <row r="4">
      <c r="A4" s="4" t="inlineStr">
        <is>
          <t>Recent Accounting and Regulatory Pronouncements</t>
        </is>
      </c>
      <c r="B4" s="4" t="inlineStr">
        <is>
          <t xml:space="preserve">Note 3 — Recent Accounting and Regulatory Pronouncements ​ Accounting Standards Adopted in 2020 In February 2020, the Financial Accounting Standards Board (“FASB”) issued ASU No. 2020-02, Amendments to SEC Paragraphs Pursuant to SEC Staff Accounting Bulletin No. 119 and Update to SEC Section of Effective Date Related to Accounting Standards Update No. 2016-02, Leases (Topic 842 ). This update adds the content of SEC Staff Accounting Bulletin (“SAB”) No. 119 to the FASB Codification. SAB No.119 provides interpretive guidance on methodologies and supporting documentation for measuring credit losses, with a focus on the documentation the staff would normally expect registrants engaged in lending transactions to prepare and maintain to support estimates of current expected credit losses for loan transactions. The ASU also updates the SEC section of the FASB Codification for the delay in the effective date of Topic 842 for public business entities that otherwise would not meet the definition of a public business entity except for a requirement to include its financial information in another entity’s filing with the SEC. The clarification related to SAB No. 119 was adopted in the first quarter of 2020 when ASU 2016-13 was adopted. See ASU 2016-13 below for overall effect of Topic 326 Financial Instruments-Credit Losses on our consolidated financial statements. The change in the effective date for ASU 2016-02 – Leases did not affect the Company in that we adopted the standard in 2019. ​ In November 2019, the FASB issued ASU No. 2019-11, Codification Improvements to Topic 326, Financial Instruments-Credit Losses, Topic 815. This update, related to ASU 2016-01, clarifies certain aspects brought to the Account Standards Board attention by stakeholders related to these ASUs, but does not change the core principles of these standards. The areas of improvement clarified in this update are related to 1) expected recoveries for purchased financial assets with credit deterioration, 2) transition relief for troubled debt restructurings, 3) disclosures related to accrued interest receivables, 4) financial assets secured by collateral maintenance provisions and 5) conforming amendment to Subtopic 805-20. This clarification was adopted in the first quarter of 2020 when the overall standard was adopted. See ASU 2016-13 below for overall effect of Topic 326 Financial Instruments-Credit Losses ​ In April 2019, the FASB issued ASU No. 2019-05, Targeted Transition Relief (Topic 326 – Financial Instruments-Credit Losses). fair value option in Subtopic 825-10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Overall, and 825-10. This update was adopted in the first quarter of 2020 when the overall standard was adopted. See ASU 2016-13 below for overall effect of Topic 326 Financial Instruments-Credit Losses ​ In April 2019, the FASB issued ASU No. 2019-04, Codification Improvements to Topic 326, Financial Instruments-Credit Losses, Topic 815, Derivatives and Hedging, and Topic 825, Financial Instruments. This update related to ASU 2016-01, ASU 2017-12 and ASU 2016-13 clarifies certain aspects brought to the Account Standards Board attention by stakeholders related to these ASUs, but does not change the core principles of these standards. The clarifications related to ASU 2016-01 and 2017-12 were adopted in the second quarter of 2019 and did not have a material impact on our consolidated financial statements. The clarifications related to ASU 2016-13 were adopted in the first quarter of 2020 when the overall standard was adopted. See ASU 2016-13 below for overall effect of Topic 326 Financial Instruments-Credit Losses ​ In August 2018, the FASB issued ASU No. 2018-13, Disclosure Framework-Changes to the Disclosure Requirements for Fair Value Measurement (Topic 820) . ASU 2018-13 removes, modifies, and adds certain disclosure requirements in ASC 820 related to Fair Value Measurement on the basis of the concepts in the FASB Concepts Statement Conceptual Framework for Financial Reporting — Chapter 8: Notes to Financial Statements . ASU 2018-13 was effective for all entities for fiscal years beginning after December 15, 2019, including interim periods therein. The ASU requires application of the prospective method of transition (for only the most recent interim or annual period presented in the initial fiscal year of adoption) to the new disclosure requirement additions. The ASU also requires prospective application to any modifications to disclosures made because of the change to the requirements for the narrative description of measurement uncertainty. The effects of all other amendments made by the ASU must be applied retrospectively to all periods presented. This update did not have a material impact on our consolidated financial statements. ​ In January 2017, the FASB issued ASU No. 2017-04, Intangible-Goodwill and other (Topic 350): Simplifying the Test for Goodwill Impairment . ASU 2017-04 simplifies the accounting for goodwill impairment for all entities by requiring impairment charges to be based on the first step in today’s two-step impairment test under ASC Topic 350 and eliminating Step 2 from the goodwill impairment test. As amended, the goodwill impairment test consists of one step comparing the fair value of a reporting unit with its carrying amount. An entity should recognize a goodwill impairment charge for the amount by which the carrying amount exceeds the reporting unit’s fair value. The guidance was effective for public business entities for fiscal years beginning after December 15, 2019, and interim periods within those years. Based on effects of the COVID-19 pandemic on the economy and on our stock price, we evaluated our goodwill based on ASU 2017-04 at March 31, 2020 and determined there was impairment of goodwill or other intangibles. We also evaluated the carrying value of goodwill as of April 30, 2020, our annual test date, and again, determined that no impairment charge was necessary. The Company will continue to monitor if a triggering event occurs that requires goodwill to be evaluated again. ​ In June 2016, the FASB issued ASU No. 2016-13, Financial Instruments-Credit Losses (Topic 326): Measurement of Credit Losses on Financial Instruments. ASU 2016-13 requires an entity to utilize a new impairment model known as the current expected credit loss (“CECL”) model to estimate its lifetime “expected credit loss” and record an ACL that, when deducted from the amortized cost basis of the financial asset, presents the net amount expected to be collected on the financial asset. The CECL model is expected to result in earlier recognition of credit losses for loans, investment securities portfolio, and purchased financial assets with credit deterioration. See Note 2 – Summary of Significant Account Policies – Allowance for Credit Losses for further discussion. We adopted the new standard as of January 1, 2020. This standard did not have a material impact on our investment securities portfolio at implementation. Related to the implementation of ASU 2016-13, we recorded additional ACL for loans of million. See table the below for impact of ASU 2016-13 on the Company’s consolidated balance sheet. See Note 2 - Summary of Significant Accounting Policies for further discussion. ​ ​ ​ ​ ​ ​ ​ ​ ​ ​ ​ ​ ​ ​ January 1, 2020 ​ ​ ​ ​ ​ As Reported Under ​ Pre-ASC 326 ​ Impact of ASC 326 ​ Dollars in thousands ASC 326 Adoption Adoption ​ ​ ​ ​ ​ ​ ​ ​ Assets: ​ ​ ​ ​ ​ ​ ​ Allowance for Credit Losses on Debt Securities ​ ​ ​ ​ ​ ​ ​ Investment Securities - Available for Sale $ 1,956,047 $ 1,956,047 $ — A Investment Securities - Held to Maturity ​ — ​ — ​ — A Loans ​ ​ ​ ​ ​ ​ ​ Non - Acquired Loans ​ 9,252,831 ​ 9,252,831 ​ — ​ Acquired Loans ​ 2,118,940 ​ 2,117,209 ​ 1,723 B Allowance for Credit Losses on Loans ​ (111,365) ​ (56,927) ​ (54,438) C Deferred Tax Asset ​ 43,955 ​ 31,316 ​ 12,639 D Accrued Interest Receivable - Loans ​ 30,009 ​ 28,332 ​ 1,677 B ​ ​ ​ ​ ​ ​ ​ ​ Liabilities: ​ ​ ​ ​ ​ ​ ​ Reserve for Loan Losses - Unfunded Commitments ​ 6,756 ​ 335 ​ 6,421 E ​ ​ ​ ​ ​ ​ ​ ​ Equity: ​ ​ ​ ​ ​ ​ ​ Retained Earnings ​ 635,075 ​ 679,895 ​ (44,820) F ​ A - The Company did not have any held-to maturity securities as of January 1, 2020. Per our analysis we determined that no ACL was necessary for investment securities – available for sale. B – Accrued interest receivable from acquired credit impaired loans of $1,677 was reclassified to other assets and was offset by the reclass of the grossed up credit discount on acquired credit impaired loans of $3,408 that was moved to the ACL for the purchased credit deteriorated loans. C – This is the calculated adjustment to the ACL related to the adoption of ASC 326. Additional reserve related to non-acquired loans was $34,049 , to acquired loans was $16,981 and to purchased credit deteriorated loans was $3,408 . D – This is the effect of deferred tax assets related to the adjustment to the ACL from the adoption of ASC 326 using a 22% tax rate. E – This is the adjustment to the reserve for unfunded commitments related to the adoption of ASC 326. F – This is the net adjustment to retained earnings related to the adoption of ASC 326. ​ Issued But Not Yet Adopted Accounting Standards In March 2020, FASB issued ASU No. 2020-04, Reference Rate Reform (Topic 848 – Facilitation of the Effects of Reference Rate Reform on Financial Reporting . This update provides companies with optional guidance to ease the potential accounting burden associated with transitioning away from reference rates that are expected to be discontinued. The amendments in this update apply only to contracts, hedging relationships, and other transactions that reference LIBOR or another reference rate expected to be discontinued because of reference rate reform. The amendments in this update were effective for all entities as of March 12, 2020 through December 31, 2022.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in this update must be applied prospectively for all eligible contract modifications and hedging relationships. ​ In December 2019, the FASB issued ASU No. 2019-12, Income Taxes (Topic 740) –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the amending existing guidance. Some of the simplification items included are 1) simplification for intraperiod tax allocations where entities will determine the tax effect of pre-tax income or loss from continuing operations without consideration of the tax effect of other items that are not included in continuing operations, 2) simplification for calculating income taxes in an interim period when a year-to-date loss exceeds the anticipated loss for the year allowing an entity to record a benefit for year-to-date loss in excess of its forecasted loss, and 3) simplify the accounting for income taxes by requiring that an entity recognize a franchise tax (or similar tax) that is partially based on income as an income-based tax and account for any incremental amount incurred as a non-income-based tax. This guidance is effective for interim and annual reporting periods beginning after December 15, 2020. Early adoption is permitted.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We do not believe this update will have a material impact on our consolidated financial statements. ​ In August 2018, the FASB issued ASU No. 2018-14, Disclosure Framework-Changes to the Disclosure Requirements for Defined Benefit Plans (Subtopic 715-20 . ASU 2018-14 amends ASC 715-20 to add, remove, and clarify disclosure requirements for employers that sponsor defined benefit pension or other postretirement plans. For public business entities, ASU 2018-14 is effective for fiscal years ending after December 15, 2020 and requires entities to apply the amendment on a retrospective basis. Early adoption is permitted. At this point in time, we do not expect that this guidance will have a material impact on our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ergers and Acquisitions</t>
        </is>
      </c>
      <c r="B1" s="2" t="inlineStr">
        <is>
          <t>9 Months Ended</t>
        </is>
      </c>
    </row>
    <row r="2">
      <c r="B2" s="2" t="inlineStr">
        <is>
          <t>Sep. 30, 2020</t>
        </is>
      </c>
    </row>
    <row r="3">
      <c r="A3" s="3" t="inlineStr">
        <is>
          <t>Mergers and Acquisitions</t>
        </is>
      </c>
    </row>
    <row r="4">
      <c r="A4" s="4" t="inlineStr">
        <is>
          <t>Mergers and Acquisitions</t>
        </is>
      </c>
      <c r="B4" s="4" t="inlineStr">
        <is>
          <t>Note 4— Mergers and Acquisitions ​ CenterState Bank Corporation (“CSFL”) ​ On June 7, 2020, the Company acquired all of the outstanding common stock of CSFL, of Winter Haven, Florida, the bank holding company for CenterState Bank, N.A. (“CSB”), in a stock transaction. Pursuant to the Merger Agreement, (i) CSFL merged with and into the Company, with the Company continuing as the surviving corporation (the “Merger”), and (ii) immediately following the Merger, SouthState Bank (“SSB”), a South Carolina banking corporation and wholly owned bank subsidiary of the Company, merged with and into CSB, a national banking association and wholly owned bank subsidiary of CSFL, with CSB continuing as the surviving bank (the “Bank Merger”). In connection with the Bank Merger, CSB changed its name to “SouthState Bank, National Association” (hereinafter referred to as the “Bank”). CSFL common shareholders received shares of its common stock. In total, the purchase price for CSFL was ​ In the acquisition, the Company acquired $13.0 billion of loans, including PPP loans, at fair value, net of $239.5 million, or 1.82%, estimated discount, including a fair value adjustment of $29.8 million recorded during the current quarter, to the outstanding principal balance, representing 113.9% of the Company’s total loans at December 31, 2019. Of the total loans acquired, Management identified billion that had more than insignificantly deteriorated since origination and were thus determined to be PCD loans. ​ 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 In determining the valuation amount, deposits were analyzed based on factors such as type of deposit, deposit retention, interest rates and age of deposit relationships. During the current quarter, the Company identified an additional intangible related to its correspondent banking business acquired in the CSFL merger of approximately million. As a result of the various measurement period adjustments identified during the current quarter, goodwill was reduced by ​ During the three and nine month periods ending September 30, 2020 the Company incurred approximately $21.6 million and $65.9 million, respectively, of acquisition costs related to this transaction. There were no expenses incurred related to this acquisition for the three and nine month periods ending September 30, 2019. These acquisition costs are reported in merger and branch consolidation related expenses on the Company’s Consolidated Statements of Income. ​ The CSFL transaction was accounted for using the acquisition method of accounting and, accordingly, assets acquired, liabilities assumed and consideration exchanged were recorded at estimated fair value on the acquisition date. Fair values are preliminary and subject to refinement for up to a year after the closing date of the acquisition. ​ ​ ​ ​ ​ ​ ​ ​ ​ ​ ​ ​ ​ ​ ​ ​ ​ ​ Initial ​ Subsequent ​ ​ ​ ​ As Recorded ​ Fair Value ​ Fair Value ​ As Recorded by (Dollars in thousands) by CSFL Adjustments Adjustments ​ the Company Assets ​ ​ ​ ​ ​ ​ ​ ​ ​ Cash and cash equivalents ​ $ 2,566,450 ​ $ — ​ $ — ​ $ 2,566,450 Investment securities ​ ​ 1,188,403 ​ ​ 5,507 (a) ​ — (a) ​ 1,193,910 Loans held for sale ​ ​ 453,578 ​ ​ — ​ ​ — ​ ​ 453,578 Loans, net of allowance and mark ​ 12,969,091 ​ (48,342) (b) ​ 29,834 (b) 12,950,583 Premises and equipment ​ 324,396 ​ 2,392 (c) ​ 5,999 (c) 332,787 Intangible assets ​ ​ 1,294,211 ​ ​ (1,163,349) (d) ​ 10,000 (d) ​ 140,862 OREO and repossessed assets ​ ​ 10,849 ​ ​ (791) (e) ​ (49) (e) ​ 10,009 Bank owned life insurance ​ ​ 333,053 ​ ​ — ​ ​ — ​ ​ 333,053 Deferred tax asset ​ ​ 54,122 ​ ​ (8,681) (f) ​ (8,952) (f) ​ 36,489 Other assets ​ 1,061,136 ​ (604) (g) ​ 26 (g) 1,060,558 Total assets ​ $ 20,255,289 ​ $ (1,213,868) ​ $ 36,858 ​ $ 19,078,279 ​ ​ ​ ​ ​ ​ ​ ​ ​ ​ ​ ​ ​ Liabilities ​ ​ ​ ​ ​ ​ ​ ​ ​ Deposits: ​ ​ ​ ​ ​ ​ ​ ​ ​ Noninterest-bearing ​ $ 5,291,443 ​ $ — ​ $ — ​ $ 5,291,443 Interest-bearing ​ 10,312,370 ​ 19,702 (h) ​ — ​ 10,332,072 Total deposits ​ 15,603,813 ​ 19,702 ​ ​ — ​ 15,623,515 Federal funds purchased and securities sold under agreements to repurchase ​ ​ 401,546 ​ ​ — ​ ​ — ​ ​ 401,546 Other borrowings ​ ​ 278,900 ​ ​ (7,401) (i) ​ — ​ ​ 271,499 Other liabilities ​ 1,088,048 ​ (4,592) (j) ​ — ​ 1,083,456 Total liabilities ​ ​ 17,372,307 ​ ​ 7,709 ​ ​ — ​ ​ 17,380,016 Net identifiable assets acquired over (under) liabilities assumed ​ ​ 2,882,982 ​ ​ (1,221,577) ​ ​ 36,858 ​ ​ 1,698,263 Goodwill ​ — ​ 600,483 ​ ​ (36,858) ​ 563,625 Net assets acquired over liabilities assumed ​ $ 2,882,982 ​ $ (621,094) ​ $ — ​ $ 2,261,888 ​ ​ ​ ​ ​ ​ ​ ​ ​ ​ ​ ​ ​ Consideration: ​ ​ ​ ​ ​ ​ ​ ​ ​ ​ ​ ​ South State Corporation common shares issued ​ ​ ​ ​ ​ ​ ​ ​ ​ ​ ​ 37,271,069 Purchase price per share of the Company's common stock ​ ​ ​ ​ ​ ​ ​ ​ ​ ​ $ 60.27 ​ ​ ​ ​ ​ ​ ​ ​ ​ ​ ​ ​ ​ Company common stock issued ($2,246,327) and cash exchanged for fractional shares ($74) ​ ​ ​ ​ ​ ​ ​ ​ ​ ​ $ 2,246,401 Stock option conversion ​ ​ ​ ​ ​ ​ ​ ​ ​ ​ ​ 8,080 Restricted stock conversion ​ ​ ​ ​ ​ ​ ​ ​ ​ ​ ​ 7,407 Fair value of total consideration transferred ​ ​ ​ ​ ​ ​ ​ ​ ​ ​ $ 2,261,888 ​ Explanation of fair value adjustments (a)— Represents the reversal of CSFL's existing fair value adjustments of $40.7 million and the adjustment to record securities at fair value (premium) totaling $46.2 million (includes reclassification of all securities held as HTM to AFS totaling $175.7 million). (b)— Represents approximately 2.04% , or $269.1 million, total mark of the loan portfolio including a 1.97% , or $259.7 million credit mark, based on a third party valuation. Also, includes the reversal of CSFL's ending allowance for credit losses of $158.2 million and fair value adjustments of $62.6 million. Fair value was subsequently adjusted by $29.8 million due to a reduction in the loan mark (discount). (c)— Represents the MTM adjustment of $4.0 million on leased assets partially offset by the write-off of deminimus fixed assets of $1.6 million. Subsequently, the fair value on certain bank premises was adjusted by $6.0 million based on updated appraisals received. (d)— Represents approximately a 1.28% core deposit intangible, or $125.9 million from a third party valuation. This amount is net of $84.9 million existing core deposit intangible and $1.2 billion of existing goodwill from CSFL’s prior transactions that was reversed. Approximately (e)— Represents the reversal of prior valuation reserves of $878,000 and recorded new valuation reserves of $1.7 million on both OREO and other repossessed assets. The fair value was subsequently adjusted based on gains and losses recognized from sales of OREO and other repossessed assets. (f)— Represents deferred tax assets related to fair value adjustments measured using an estimated tax rate of 22.0% . This includes an adjustment from the CSFL tax rate to our tax rate. The difference in tax rates relates to state income taxes. Additional deferred tax liability related to subsequent fair value adjustments identified and an updated estimated tax rate of 23.78% was approximately $9.0 million. (g)— Represents a valuation reserve of bank property held for sale of $3.8 million and a fair value adjustment of a lease receivable of $116,000 . These amounts are offset by positive fair value adjustment for investment in low income housing of (h)— Represents estimated premium for fixed maturity time deposits of $20.2 million partially offset by the reversal of existing CSFL fair value adjustments related to time deposit marks from other merger transactions of $546,000 . (i)— Represents the recording of a discount of $12.5 million on TRUPs from a third party valuation partially offset by the reversal of the existing CSFL discount on TRUPs and other debt of $5.1 million. (j)— Represents the reversal of an existing $7.1 million unfunded commitment reserve at purchase date partially offset by a fair value adjustment to increase lease liabilities associated with leased facilities totaling $2.5 million. ​ Comparative and Pro Forma Financial Information for the CSFL Acquisition ​ Pro-forma data for the three and nine month periods ending September 30, 2020 and 2019 listed in the table below presents pro-forma information as if the CSFL acquisition occurred at the beginning of 2019. ​ Merger-related costs of $65.9 million from the CSFL acquisition were incurred during 2020 and were excluded from pro forma information below. In addition, no adjustments have been made to the pro-formas to eliminate the provision for loan losses in 2019 of CSFL in the amount of million. Pro-forma data for the year 2020 eliminated the non-PCD provision recorded on the acquisition date of million. If the CSFL acquisition had occurred at the beginning of 2019, the acquisition date loan loss reserve amount would have been recorded directly through retained earnings upon adoption of ASU 2016-13 on January 1, 2020. No adjustments have been made to reduce the impact of any OREO write downs, investment securities sold or repayment of borrowings recognized by CSFL in either 2020 or 2019. Expenses related to systems conversions and other costs of integration are expected to be recorded during 2020 and 2021 for the CSFL merger. The Company expects to achieve further operating cost savings and other business synergies as a result of the acquisitions which are not reflected in the pro forma amounts below. The total revenues presented below represent pro-forma net interest income plus pro-forma noninterest income: ​ ​ ​ ​ ​ ​ ​ ​ ​ ​ ​ ​ ​ ​ Pro Forma ​ Pro Forma ​ Pro Forma ​ ​ ​ Three Months Ended ​ Nine Months Ended ​ Nine Months Ended ​ (Dollars in thousands) ​ September 30, 2019 ​ September 30, 2020 ​ September 30, 2019 ​ Total revenues (net interest income plus noninterest income) $ 361,287 $ 1,151,361 $ 1,009,372 Net interest income ​ $ 275,217 ​ $ 788,031 ​ $ 786,383 ​ Net adjusted income available to the common shareholder ​ $ 113,008 ​ $ 300,248 ​ $ 301,898 ​ EPS - basic ​ $ 1.56 ​ $ 4.23 ​ $ 4.30 ​ EPS - diluted ​ $ 1.55 ​ $ 4.21 ​ $ 4.27 ​ ​ The disclosures regarding the results of operations for CSFL subsequent to the acquisition date are omitted as this information is not practical to obtain. Although the Company has not converted CSFL’s core system, the majority of the fixed costs and purchase accounting entries were booked on the Company’s core system making it impractical to determine CSFL’s results of operation on a stand-alone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0</t>
        </is>
      </c>
    </row>
    <row r="3">
      <c r="A3" s="3" t="inlineStr">
        <is>
          <t>Investment Securities</t>
        </is>
      </c>
    </row>
    <row r="4">
      <c r="A4" s="4" t="inlineStr">
        <is>
          <t>Investment Securities</t>
        </is>
      </c>
      <c r="B4" s="4" t="inlineStr">
        <is>
          <t>Note 5 — Investment Securities ​ The following is the amortized cost and fair value of investment securities available for sale: ​ ​ ​ ​ ​ ​ ​ ​ ​ ​ ​ ​ ​ ​ ​ ​ ​ ​ ​ ​ Gross ​ Gross ​ ​ ​ ​ ​ ​ Amortized ​ Unrealized ​ Unrealized ​ Fair (Dollars in thousands) Cost Gains Losses Value September 30, 2020: ​ ​ ​ ​ ​ ​ ​ ​ ​ ​ ​ ​ ​ Government-sponsored entities debt* ​ $ 29,882 ​ $ 45 ​ $ — ​ $ 29,927 ​ State and municipal obligations ​ 446,068 ​ 13,236 ​ (109) ​ 459,195 ​ Mortgage-backed securities** ​ 3,008,562 ​ 54,671 ​ (4,078) ​ 3,059,155 ​ Corporate securities ​ ​ 13,575 ​ ​ 77 ​ ​ — ​ ​ 13,652 ​ ​ ​ $ 3,498,087 ​ $ 68,029 ​ $ (4,187) ​ $ 3,561,929 ​ December 31, 2019: ​ ​ ​ ​ ​ ​ ​ ​ ​ ​ ​ ​ ​ Government-sponsored entities debt* ​ $ 25,356 ​ $ 585 ​ $ — ​ $ 25,941 ​ State and municipal obligations ​ 204,150 ​ 5,029 ​ (764) ​ 208,415 ​ Mortgage-backed securities** ​ 1,711,257 ​ 14,209 ​ (3,775) ​ 1,721,691 ​ ​ ​ $ 1,940,763 ​ $ 19,823 ​ $ (4,539) ​ $ 1,956,047 ​ September 30, 2019: ​ ​ ​ ​ ​ ​ ​ ​ ​ ​ ​ ​ ​ Government-sponsored entities debt* ​ $ 40,322 ​ $ 645 ​ $ — ​ $ 40,967 ​ State and municipal obligations ​ 183,005 ​ 5,720 ​ (43) ​ 188,682 ​ Mortgage-backed securities** ​ 1,566,182 ​ 19,791 ​ (2,488) ​ 1,583,485 ​ ​ ​ $ 1,789,509 ​ $ 26,156 ​ $ (2,531) ​ $ 1,813,134 ​ * - Our government-sponsored entities holdings are comprised of debt securities offered by Freddie Mac, Fannie Mae, Ginnie Mae, the FHLB, and FFCB. ** - All of the mortgage-backed securities are issued by government-sponsored entities; there are no private-label holdings. Also, included in our mortgage-backed securities are debt securities offered by the SBA, which have the full faith and credit backing of the United States Government. ​ During the three and nine months ended September 30, 2020, the Company recognized gains of $469,000 and losses of $ 454,000 (a net gain of $15,000) from the sale of available for sale securities compared to a net realized gain of $437,000 and $2.7 million for the three and nine months ended September 30, 2019. The net realized gain of million from the sale of VISA Class B shares. If the gains from the VISA Class B share are excluded, the Company would have had a net realized loss of ​ The following is the amortized cost and carrying value of other investment securities: ​ ​ ​ ​ ​ ​ ​ ​ ​ ​ ​ ​ ​ Carrying (Dollars in thousands) Value September 30, 2020: ​ ​ ​ ​ Federal Home Loan Bank stock ​ $ 44,838 ​ Federal Reserve Bank stock ​ ​ 129,871 ​ Investment in unconsolidated subsidiaries ​ 4,941 ​ Other nonmarketable investment securities ​ 5,549 ​ ​ ​ $ 185,199 ​ December 31, 2019: ​ ​ ​ ​ Federal Home Loan Bank stock ​ $ 43,044 ​ Investment in unconsolidated subsidiaries ​ 3,563 ​ Other nonmarketable investment securities ​ 2,517 ​ ​ ​ $ 49,124 ​ September 30, 2019: ​ ​ ​ ​ Federal Home Loan Bank stock ​ $ 43,044 ​ Investment in unconsolidated subsidiaries ​ 3,563 ​ Other nonmarketable investment securities ​ 2,517 ​ ​ ​ $ 49,124 ​ ​ Our other investment securities consist of non-marketable equity securities that have no readily determinable market value. Accordingly, when evaluating these securities for impairment, Management considers the ultimate recoverability of the par value rather than recognizing temporary declines in value. As of September 30, 2020, we determined that there was no impairment on other investment securities. ​ The amortized cost and fair value of debt and equity securities at September 30, 2020 by contractual maturity are detailed below. Expected maturities will differ from contractual maturities because borrowers may have the right to call or prepay obligations with or without prepayment penalties. ​ ​ ​ ​ ​ ​ ​ ​ ​ ​ ​ Securities ​ ​ Available for Sale ​ ​ Amortized ​ Fair (Dollars in thousands) Cost Value Due in one year or less $ 7,308 $ 7,339 ​ Due after one year through five years ​ 57,855 ​ 59,731 ​ Due after five years through ten years ​ 531,275 ​ 547,293 ​ Due after ten years ​ 2,901,649 ​ 2,947,566 ​ ​ ​ $ 3,498,087 ​ $ 3,561,929 ​ ​ Information pertaining to our securities with gross unrealized losses at September 30, 2020, December 31, 2019 and September 30, 2019, aggregated by investment category and length of time that individual securities have been in a continuous unrealized loss position is as follows: ​ ​ ​ ​ ​ ​ ​ ​ ​ ​ ​ ​ ​ ​ ​ ​ ​ Less Than ​ Twelve Months ​ ​ Twelve Months ​ or More ​ ​ Gross ​ ​ ​ ​ Gross ​ ​ ​ ​ ​ Unrealized ​ Fair ​ Unrealized ​ Fair (Dollars in thousands) Losses Value Losses Value September 30, 2020: ​ ​ ​ ​ ​ ​ ​ ​ ​ ​ ​ ​ ​ Securities Available for Sale ​ ​ ​ ​ ​ ​ ​ ​ ​ ​ ​ ​ ​ Government-sponsored entities debt ​ $ — ​ $ — ​ $ — ​ $ — ​ State and municipal obligations ​ 109 ​ 43,880 ​ — ​ — ​ Mortgage-backed securities ​ 2,988 ​ 697,242 ​ 1,090 ​ 110,312 ​ Corporate securities ​ ​ — ​ ​ — ​ ​ — ​ ​ — ​ ​ ​ $ 3,097 ​ $ 741,122 ​ $ 1,090 ​ $ 110,312 ​ December 31, 2019: ​ ​ ​ ​ ​ ​ ​ ​ ​ ​ ​ ​ ​ Securities Available for Sale ​ ​ ​ ​ ​ ​ ​ ​ ​ ​ ​ ​ ​ Government-sponsored entities debt ​ $ — ​ $ — ​ $ — ​ $ — ​ State and municipal obligations ​ 764 ​ 42,070 ​ — ​ — ​ Mortgage-backed securities ​ 2,422 ​ 461,658 ​ 1,353 ​ 141,982 ​ ​ ​ $ 3,186 ​ $ 503,728 ​ $ 1,353 ​ $ 141,982 ​ September 30, 2019: ​ ​ ​ ​ ​ ​ ​ ​ ​ ​ ​ ​ ​ Securities Available for Sale ​ ​ ​ ​ ​ ​ ​ ​ ​ ​ ​ ​ ​ Government-sponsored entities debt ​ $ — ​ $ — ​ $ — ​ $ — ​ State and municipal obligations ​ 43 ​ 5,275 ​ — ​ — ​ Mortgage-backed securities ​ 1,113 ​ 312,686 ​ 1,375 ​ 154,111 ​ ​ ​ $ 1,156 ​ $ 317,961 ​ $ 1,375 ​ $ 154,111 ​ ​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Consideration is given to (1) the financial condition and near-term prospects of the issuer including looking at default and delinquency rates, (2) the outlook for receiving the contractual cash flows of the investments, (3) the length of time and the extent to which the fair value has been less than cost, (4) our intent and ability to retain its investment in the issuer for a period of time sufficient to allow for any anticipated recovery in fair value or for a debt security whether it is more-likely-than-not that we will be required to sell the debt security prior to recovering its fair value, (5) the anticipated outlook for changes in the general level of interest rates, (6) credit ratings, (7) third party guarantees, and (8) collateral values. In analyzing an issuer’s financial condition, Management considers whether the securities are issued by the federal government or its agencies, whether downgrades by bond rating agencies have occurred, the results of reviews of the issuer’s financial condition, and the issuer’s anticipated ability to pay the contractual cash flows of the investments. The Company performed an analysis that determined that the following securities have a zero expected credit loss: U.S. Treasury Securities, Agency-Backed Securities including securities issued by Ginnie Mae, Freddie Mac, Fannie Mae, the FHLB, FFCB and SBA. All of the U.S. Treasury and Agency-Backed Securities have the full faith and credit backing of the United State Government or one of its agencies. Municipal securities and all other securities that do not have a zero expected credit loss are evaluated quarterly to determine whether there is a credit loss associated with a decline in fair value. All debt securities available for sale in an unrealized loss position as of September 30, 2020 continue to perform as scheduled and we do not believe that there is a credit loss or that a provision for credit losses is necessary. Also, as part of our evaluation of our intent and ability to hold investments for a period of time sufficient to allow for any anticipated recovery in the market, we consider our investment strategy, cash flow needs, liquidity position, capital adequacy and interest rate risk position. We do not currently intend to sell the securities within the portfolio, and it is not more-likely-than-not that we will be required to sell the debt securities. See Note 2 – Summary of Significant Account Policies for further discussion. ​ Management continues to monitor all of our securities with a high degree of scrutiny. There can be no assurance that we will not conclude in future periods that conditions existing at that time indicate some or all of its securities may be sold or would require a charge to earnings as a provision for credit losses in such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0</t>
        </is>
      </c>
    </row>
    <row r="3">
      <c r="A3" s="3" t="inlineStr">
        <is>
          <t>Loans</t>
        </is>
      </c>
    </row>
    <row r="4">
      <c r="A4" s="4" t="inlineStr">
        <is>
          <t>Loans</t>
        </is>
      </c>
      <c r="B4" s="4" t="inlineStr">
        <is>
          <t xml:space="preserve">Note 6 — Loans ​ The following is a summary of total loans: ​ ​ ​ ​ ​ ​ ​ ​ ​ ​ ​ ​ ​ ​ September 30, ​ December 31, ​ September 30, ​ (Dollars in thousands) 2020 2019 2019 Loans: ​ ​ ​ ​ ​ ​ ​ Construction and land development ​ $ 1,840,111 ​ $ 1,017,261 ​ $ 1,025,387 ​ Commercial non-owner occupied ​ 5,936,372 ​ 2,323,967 ​ 2,357,730 ​ Commercial owner occupied real estate ​ 4,846,020 ​ 2,158,701 ​ 2,093,795 ​ Consumer owner occupied ​ 4,311,186 ​ 2,706,960 ​ 2,760,126 ​ Home equity loans ​ 1,347,798 ​ 758,020 ​ 773,363 ​ Commercial and industrial ​ 5,419,120 ​ 1,386,327 ​ 1,261,527 ​ Other income producing property ​ 629,497 ​ 346,554 ​ 361,879 ​ Consumer ​ 900,171 ​ 663,422 ​ 654,883 ​ Other loans ​ 7,540 ​ 13,892 ​ 1,457 ​ Total loans ​ 25,237,815 ​ 11,375,104 ​ 11,290,147 ​ Less allowance for credit losses ​ (440,159) ​ (61,991) ​ (60,255) ​ Loans, net ​ $ 24,797,656 ​ $ 11,313,113 ​ $ 11,229,892 ​ (1) Construction and land development includes loans for both commercial construction and development, as well as loans for 1-4 family construction and lot loans. (2) Consumer owner occupied real estate includes loans on both 1-4 family owner occupied property, as well as 1-4 family investment rental property. ​ In accordance with the adoption of ASU 2016-13, the above table reflects the loan portfolio at the amortized cost basis for the current period September 30, 2020, to include net deferred cost of $50.5 million and unamortized discount total related to loans acquired of $110.4 million. Accrued interest receivable (AIR) of $97.8 million is accounted for separately and reported in other assets. The allowance for credit losses in the comparative periods includes the day 2 valuation allowance on the acquired credit impaired loans, which was $5.1 million at December 31, 2019 and $5.3 million at September 30, 2019. ​ The comparative periods in the above table reflect the loan portfolio prior to the adoption of ASU 2016-13. Prior periods were reported as shown in the below tables, with the acquired loans being net of unearned income and of related discounts, ​ The following is a summary of non-acquired loans for comparative periods, prior to the adoption of ASU 2016-13: ​ ​ ​ ​ ​ ​ ​ ​ ​ ​ ​ December 31, ​ September 30, ​ (Dollars in thousands) 2019 2019 Non-acquired loans: ​ ​ ​ ​ ​ Commercial non-owner occupied real estate: ​ ​ ​ ​ ​ ​ ​ Construction and land development ​ $ 968,360 ​ $ 955,318 ​ Commercial non-owner occupied ​ 1,811,138 ​ 1,777,327 ​ Total commercial non-owner occupied real estate ​ 2,779,498 ​ 2,732,645 ​ Consumer real estate: ​ ​ ​ ​ ​ ​ ​ Consumer owner occupied ​ 2,118,839 ​ 2,118,127 ​ Home equity loans ​ 518,628 ​ 521,744 ​ Total consumer real estate ​ 2,637,467 ​ 2,639,871 ​ Commercial owner occupied real estate ​ 1,784,017 ​ 1,677,695 ​ Commercial and industrial ​ 1,280,859 ​ 1,130,847 ​ Other income producing property ​ 218,617 ​ 220,957 ​ Consumer ​ 538,481 ​ 525,040 ​ Other loans ​ 13,892 ​ 1,457 ​ Total non-acquired loans ​ 9,252,831 ​ 8,928,512 ​ Less allowance for loan losses ​ (56,927) ​ (54,937) ​ Non-acquired loans, net ​ $ 9,195,904 ​ $ 8,873,575 ​ ​ The following is a summary of acquired non-credit impaired loans accounted for under FASB ASC Topic 310-20, net of related discount, for comparative periods, prior to the adoption of ASU 2016-13: ​ ​ ​ ​ ​ ​ ​ ​ ​ ​ December 31, ​ September 30, (Dollars in thousands) ​ 2019 ​ 2019 Acquired non-credit impaired loans: ​ ​ Commercial non-owner occupied real estate: ​ ​ ​ ​ ​ ​ Construction and land development ​ $ 33,569 ​ $ 53,302 Commercial non-owner occupied ​ 447,441 ​ 503,443 Total commercial non-owner occupied real estate ​ 481,010 ​ 556,745 Consumer real estate: ​ ​ ​ ​ ​ ​ Consumer owner occupied ​ 496,431 ​ 543,432 Home equity loans ​ 188,732 ​ 198,112 Total consumer real estate ​ 685,163 ​ 741,544 Commercial owner occupied real estate ​ 307,193 ​ 345,040 Commercial and industrial ​ 101,880 ​ 126,092 Other income producing property ​ 95,697 ​ 103,093 Consumer ​ 89,484 ​ 93,089 Acquired non-credit impaired loans ​ $ 1,760,427 ​ $ 1,965,603 ​ The unamortized discount related to the acquired non-credit impaired loans totaled $20.3 million and $24.2 million at December 31, 2019, and September 30, 2019, respectively. ​ In accordance with FASB ASC Topic 310-30, we aggregated acquired loans that have common risk characteristics into pools of loan categories as described in the table below. The following is a summary of acquired credit impaired loans accounted for under FASB ASC Topic 310-30 (identified as credit impaired at the time of acquisition), net of related discount, ​ ​ ​ ​ ​ ​ ​ ​ ​ ​ December 31, ​ September 30, (Dollars in thousands) 2019 2019 Acquired credit impaired loans: ​ ​ ​ ​ Commercial real estate ​ $ 130,938 ​ $ 149,134 Commercial real estate—construction and development ​ 25,032 ​ 26,930 Residential real estate ​ 163,359 ​ 175,044 Consumer ​ 35,488 ​ 36,812 Commercial and industrial ​ 7,029 ​ 8,112 Acquired credit impaired loans ​ 361,846 ​ 396,032 Less allowance for loan losses ​ (5,064) ​ (5,318) Acquired credit impaired loans, net ​ $ 356,782 ​ $ 390,714 ​ As part of the ongoing monitoring of the credit quality of our loan portfolio, Management tracks certain credit quality indicators, including trends related to (i) the level of classified loans, (ii) net charge-offs, (iii) non-performing loans (see details below), and (iv) the general economic conditions of the markets that we serve. ​ We utilize a risk grading matrix to assign a risk grade to each commercial loan. Classified loans are assessed at a minimum every six months. A description of the general characteristics of the risk grades is as follows: ​ ● Pass—These loans range from minimal credit risk to average, however, still acceptable credit risk. ● Special mention—A special mention loan has potential weaknesses that deserve Management’s close attention. If left uncorrected, these potential weaknesses may result in deterioration of the repayment prospects for the loan or the institution’s credit position at some future date. ● Substandard—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 ​ The following table presents the credit risk profile by risk grade of commercial loans by origination year: ​ ​ ​ ​ ​ ​ ​ ​ ​ ​ ​ Term Loans ​ ​ (Dollars in thousands) Amortized Cost Basis by Origination Year ​ ​ As of September 30, 2020 2020 2019 2018 2017 2016 Prior Revolving Total Construction and land development ​ ​ ​ ​ ​ ​ ​ ​ Risk rating: ​ ​ ​ ​ ​ ​ ​ ​ Pass $ 310,705 $ 417,268 $ 162,696 $ 87,830 $ 44,234 $ 62,987 $ 17,572 $ 1,103,292 Special mention 3,873 24,986 434 1,640 4,273 8,469 - 43,675 Substandard 355 2,815 856 1,921 654 3,847 - 10,448 Doubtful - - - - - 8 - 8 Total Construction and land development $ 314,933 $ 445,069 $ 163,986 $ 91,391 $ 49,161 $ 75,311 $ 17,572 $ 1,157,423 ​ ​ ​ ​ ​ ​ ​ ​ ​ Commercial non-owner occupied ​ ​ ​ ​ ​ ​ ​ ​ Risk rating: ​ ​ ​ ​ ​ ​ ​ ​ Pass $ 549,564 $ 1,105,865 $ 878,410 $ 705,532 $ 725,339 $ 1,303,140 $ 59,442 $ 5,327,292 Special mention 41,358 76,702 106,855 46,660 35,293 131,472 - 438,340 Substandard 1,317 49,669 8,127 27,310 38,636 45,677 - 170,736 Doubtful - - - - - 4 - 4 Total Commercial non-owner occupied $ 592,239 $ 1,232,236 $ 993,392 $ 779,502 $ 799,268 $ 1,480,293 $ 59,442 $ 5,936,372 ​ ​ ​ ​ ​ ​ ​ ​ ​ Commercial Owner Occupied ​ ​ ​ ​ ​ ​ ​ ​ Risk rating: ​ ​ ​ ​ ​ ​ ​ ​ Pass $ 623,490 $ 979,946 $ 752,860 $ 627,298 $ 489,093 $ 1,122,413 $ 35,709 $ 4,630,809 Special mention 4,836 13,658 14,252 14,814 14,729 48,751 97 111,137 Substandard 4,089 4,992 3,796 23,326 15,075 52,441 350 104,069 Doubtful - - - - - 5 - 5 Total commercial owner occupied $ 632,415 $ 998,596 $ 770,908 $ 665,438 $ 518,897 $ 1,223,610 $ 36,156 $ 4,846,020 ​ ​ ​ ​ ​ ​ ​ ​ ​ Commercial and industrial ​ ​ ​ ​ ​ ​ ​ ​ Risk rating: ​ ​ ​ ​ ​ ​ ​ ​ Pass $ 2,944,353 $ 630,152 $ 484,117 $ 339,940 $ 237,691 $ 456,125 $ 227,613 $ 5,319,991 Special mention 9,431 6,959 3,768 7,772 2,791 26,921 11,600 69,242 Substandard 526 867 7,513 7,573 3,388 7,159 2,850 29,876 Doubtful - 1 1 3 3 2 1 11 Total commercial and industrial $ 2,954,310 $ 637,979 $ 495,399 $ 355,288 $ 243,873 $ 490,207 $ 242,064 $ 5,419,120 ​ ​ ​ ​ ​ ​ ​ ​ ​ Other income producing property ​ ​ ​ ​ ​ ​ ​ ​ Risk rating: ​ ​ ​ ​ ​ ​ ​ ​ Pass $ 86,891 $ 93,360 $ 79,172 $ 64,528 $ 74,821 $ 138,341 $ 6,425 $ 543,538 Special mention 2,649 1,249 1,875 238 885 12,637 100 19,633 Substandard 633 909 849 1,213 996 13,808 47 18,455 Doubtful - - - - - 6 - 6 Total other income producing property $ 90,173 $ 95,518 $ 81,896 $ 65,979 $ 76,702 $ 164,792 $ 6,572 $ 581,632 ​ ​ ​ ​ ​ ​ ​ ​ ​ Consumer owner occupied ​ ​ ​ ​ ​ ​ ​ ​ Risk rating: ​ ​ ​ ​ ​ ​ ​ ​ Pass $ 6,990 $ 4,951 $ 612 $ 357 $ 1,564 $ 1,604 $ 13,321 $ 29,399 Special mention 29 3,613 251 65 - 140 304 4,402 Substandard 121 389 143 89 6 341 - 1,089 Doubtful - - - - - - - - Total Consumer owner occupied $ 7,140 $ 8,953 $ 1,006 $ 511 $ 1,570 $ 2,085 $ 13,625 $ 34,890 ​ ​ ​ ​ ​ ​ ​ ​ ​ Other loans ​ ​ ​ ​ ​ ​ ​ ​ Risk rating: ​ ​ ​ ​ ​ ​ ​ ​ Pass $ 7,540 $ - $ - $ - $ - $ - $ - $ 7,540 Special mention - - - - - - - - Substandard - - - - - - - - Doubtful - - - - - - - - Total other loans $ 7,540 $ - $ - $ - $ - $ - $ - $ 7,540 ​ ​ ​ ​ ​ ​ ​ ​ ​ Total Commercial Loans ​ ​ ​ ​ ​ ​ ​ ​ Risk rating: ​ ​ ​ ​ ​ ​ ​ ​ Pass $ 4,529,533 $ 3,231,542 $ 2,357,867 $ 1,825,485 $ 1,572,742 $ 3,084,610 $ 360,082 $ 16,961,861 Special mention 62,176 127,167 127,435 71,189 57,971 228,390 12,101 686,429 Substandard 7,041 59,641 21,284 61,432 58,755 123,273 3,247 334,673 Doubtful - 1 1 3 3 25 1 34 Total Commercial Loans $ 4,598,750 $ 3,418,351 $ 2,506,587 $ 1,958,109 $ 1,689,471 $ 3,436,298 $ 375,431 $ 17,982,997 ​ For the consumer segment, delinquency of a loan is determined by past due status. Consumer loans are automatically placed on nonaccrual status once the loan is 90 days past due. Construction and land development loans are on 1-4 properties and lots. The following table presents the credit risk profile by past due status of consumer loans by origination year: ​ ​ ​ ​ ​ ​ ​ ​ ​ ​ ​ Term Loans ​ ​ (Dollars in thousands) Amortized Cost Basis by Origination Year ​ ​ As of September 30, 2020 2020 2019 2018 2017 2016 Prior Revolving Total Consumer owner occupied ​ ​ ​ ​ ​ ​ ​ ​ Days past due: ​ ​ ​ ​ ​ ​ ​ ​ Current $ 683,682 $ 702,582 $ 635,065 $ 580,141 $ 444,876 $ 1,212,359 $ - $ 4,258,705 30 days past due - 63 237 116 68 2,736 - 3,220 60 days past due 246 330 1,824 134 516 1,445 - 4,495 90 days past due - 337 364 1,279 905 6,991 - 9,876 Total Consumer owner occupied $ 683,928 $ 703,312 $ 637,490 $ 581,670 $ 446,365 $ 1,223,531 $ - $ 4,276,296 ​ ​ ​ ​ ​ ​ ​ ​ ​ Home equity loans ​ ​ ​ ​ ​ ​ ​ ​ Days past due: ​ ​ ​ ​ ​ ​ ​ ​ Current $ 6,134 $ 6,972 $ 8,988 $ 1,758 $ 442 $ 31,746 $ 1,282,226 $ 1,338,266 30 days past due 155 - - 289 7 314 2,752 3,517 60 days past due - 6 - - - 49 600 655 90 days past due - 68 - 157 315 3,165 1,655 5,360 Total Home equity loans $ 6,289 $ 7,046 $ 8,988 $ 2,204 $ 764 $ 35,274 $ 1,287,233 $ 1,347,798 ​ ​ ​ ​ ​ ​ ​ ​ ​ Consumer ​ ​ ​ ​ ​ ​ ​ ​ Days past due: ​ ​ ​ ​ ​ ​ ​ ​ Current $ 229,845 $ 229,491 $ 132,566 $ 74,318 $ 46,477 $ 161,134 $ 21,285 $ 895,116 30 days past due 100 326 243 117 124 934 19 1,863 60 days past due 36 44 68 105 22 646 18 939 90 days past due 47 82 340 161 156 1,466 1 2,253 Total consumer $ 230,028 $ 229,943 $ 133,217 $ 74,701 $ 46,779 $ 164,180 $ 21,323 $ 900,171 ​ ​ ​ ​ ​ ​ ​ ​ ​ Construction and land development ​ ​ ​ ​ ​ ​ ​ ​ Days past due: ​ ​ ​ ​ ​ ​ ​ ​ Current $ 262,567 $ 269,667 $ 86,778 $ 24,277 $ 7,238 $ 31,980 $ - $ 682,507 30 days past due 13 - - - - 14 - 27 60 days past due - - - - - 47 - 47 90 days past due - - - - - 107 - 107 Total Construction and land development $ 262,580 $ 269,667 $ 86,778 $ 24,277 $ 7,238 $ 32,148 $ - $ 682,688 ​ ​ ​ ​ ​ ​ ​ ​ ​ Other income producing property ​ ​ ​ ​ ​ ​ ​ ​ Days past due: ​ ​ ​ ​ ​ ​ ​ ​ Current $ 3,226 $ 1,791 $ 2,441 $ 4,091 $ 3,065 $ 33,236 $ - $ 47,850 30 days past due - - - - - - - - 60 days past due - - - - - - - - 90 days past due - - - - - 15 - 15 Total other income producing property $ 3,226 $ 1,791 $ 2,441 $ 4,091 $ 3,065 $ 33,251 $ - $ 47,865 ​ ​ ​ ​ ​ ​ ​ ​ ​ Total Consumer Loans ​ ​ ​ ​ ​ ​ ​ ​ Days past due: ​ ​ ​ ​ ​ ​ ​ ​ Current $ 1,185,454 $ 1,210,503 $ 865,838 $ 684,585 $ 502,098 $ 1,470,455 $ 1,303,511 $ 7,222,444 30 days past due 268 389 480 522 199 3,998 2,771 8,627 60 days past due 282 380 1,892 239 538 2,187 618 6,136 90 days past due 47 487 704 1,597 1,376 11,744 1,656 17,611 Total Consumer Loans $ 1,186,051 $ 1,211,759 $ 868,914 $ 686,943 $ 504,211 $ 1,488,384 $ 1,308,556 $ 7,254,818 ​ ​ ​ ​ ​ ​ ​ ​ ​ ​ ​ Term Loans ​ ​ (Dollars in thousands) Amortized Cost Basis by Origination Year ​ ​ As of September 30, 2020 2020 2019 2018 2017 2016 Prior Revolving Total Total Loans $ 5,784,801 $ 4,630,110 $ 3,375,501 $ 2,645,052 $ 2,193,682 $ 4,924,682 $ 1,683,987 $ 25,237,815 ​ The following table presents the credit risk profile by risk grade of commercial loans for non-acquired loans, for comparative periods, prior to the adoption of ASU 2016-13, under the incurred loss model: ​ ​ ​ ​ ​ ​ ​ ​ ​ ​ ​ ​ ​ ​ ​ ​ ​ ​ ​ ​ ​ ​ ​ Construction &amp; Development ​ Commercial Non-owner Occupied ​ Commercial Owner Occupied ​ ​ December 31, ​ September 30, ​ December 31, ​ September 30, ​ December 31, ​ September 30, (Dollars in thousands) 2019 2019 2019 2019 2019 2019 Pass ​ $ 959,206 ​ $ 947,230 ​ $ 1,787,306 ​ $ 1,768,013 ​ $ 1,754,801 ​ $ 1,648,456 ​ Special mention ​ 7,095 ​ 5,601 ​ 22,410 ​ 7,091 ​ 19,742 ​ 17,319 ​ Substandard ​ 2,059 ​ 2,487 ​ 1,422 ​ 2,223 ​ 9,474 ​ 11,920 ​ Doubtful ​ — ​ — ​ — ​ — ​ — ​ — ​ ​ ​ $ 968,360 ​ $ 955,318 ​ $ 1,811,138 ​ $ 1,777,327 ​ $ 1,784,017 ​ $ 1,677,695 ​ ​ ​ ​ ​ ​ ​ ​ ​ ​ ​ ​ ​ ​ ​ ​ ​ ​ ​ ​ ​ ​ ​ ​ Commercial &amp; Industrial ​ Other Income Producing Property ​ Commercial Total ​ ​ December 31, ​ September 30, ​ December 31, ​ September 30, ​ December 31, ​ September 30, ​ 2019 2019 2019 2019 2019 2019 Pass ​ $ 1,256,465 ​ $ 1,103,532 ​ $ 213,291 ​ $ 215,624 ​ $ 5,971,069 ​ $ 5,682,855 ​ Special mention ​ 16,055 ​ 18,148 ​ 3,966 ​ 3,922 ​ 69,268 ​ 52,081 ​ Substandard ​ 8,339 ​ 9,167 ​ 1,360 ​ 1,411 ​ 22,654 ​ 27,208 ​ Doubtful ​ — ​ — ​ — ​ — ​ — ​ — ​ ​ ​ $ 1,280,859 ​ $ 1,130,847 ​ $ 218,617 ​ $ 220,957 ​ $ 6,062,991 ​ $ 5,762,144 ​ ​ The following table presents the credit risk profile by risk grade of consumer loans for non-acquired loans, for comparative periods, prior to the adoption of ASU 2016-13, under the incurred loss model: ​ ​ ​ ​ ​ ​ ​ ​ ​ ​ ​ ​ ​ ​ ​ ​ ​ ​ ​ ​ ​ ​ ​ Consumer Owner Occupied ​ Home Equity ​ Consumer ​ ​ December 31, ​ September 30, ​ December 31, ​ September 30, ​ December 31, ​ September 30, (Dollars in thousands) 2019 2019 2019 2019 2019 2019 Pass ​ $ 2,094,080 ​ $ 2,091,129 ​ $ 508,054 ​ $ 510,508 ​ $ 536,002 ​ $ 522,674 ​ Special mention ​ 9,585 ​ 9,054 ​ 4,490 ​ 5,373 ​ 487 ​ 421 ​ Substandard ​ 15,174 ​ 17,944 ​ 6,084 ​ 5,863 ​ 1,992 ​ 1,945 ​ Doubtful ​ — ​ — ​ — ​ — ​ — ​ — ​ ​ ​ $ 2,118,839 ​ $ 2,118,127 ​ $ 518,628 ​ $ 521,744 ​ $ 538,481 ​ $ 525,040 ​ ​ ​ ​ ​ ​ ​ ​ ​ ​ ​ ​ ​ ​ ​ ​ ​ ​ Other ​ Consumer Total ​ December 31, 2019 September 30, 2019 December 31, 2019 September 30, 2019 Pass ​ $ 13,892 ​ $ 1,457 ​ $ 3,152,028 ​ $ 3,125,768 ​ Special mention ​ — ​ — ​ 14,562 ​ 14,848 ​ Substandard ​ — ​ — ​ 23,250 ​ 25,752 ​ Doubtful ​ — ​ — ​ — ​ — ​ ​ ​ $ 13,892 ​ $ 1,457 ​ $ 3,189,840 ​ $ 3,166,368 ​ ​ The following table presents the credit risk profile by risk grade of total non-acquired loans for comparative periods, prior to the adoption of ASU 2016-13, under the incurred loss model: ​ ​ ​ ​ ​ ​ ​ ​ ​ ​ ​ Total Non-acquired Loans ​ ​ December 31, ​ September 30, (Dollars in thousands) 2019 2019 Pass ​ $ 9,123,097 ​ $ 8,808,623 ​ Special mention ​ 83,830 ​ 66,929 ​ Substandard ​ 45,904 ​ 52,960 ​ Doubtful ​ — ​ — ​ ​ ​ $ 9,252,831 ​ $ 8,928,512 ​ ​ The following table presents the credit risk profile by risk grade of commercial loans for acquired non-credit impaired loans for comparative periods, prior to the adoption of ASU 2016-13, under the incurred loss model: ​ ​ ​ ​ ​ ​ ​ ​ ​ ​ ​ ​ ​ ​ ​ ​ ​ ​ ​ ​ ​ ​ ​ ​ ​ ​ ​ ​ ​ Commercial Non-owner ​ ​ ​ ​ ​ ​ ​ ​ Construction &amp; Development ​ Occupied ​ Commercial Owner Occupied ​ ​ December 31, ​ September 30, ​ December 31, ​ September 30, ​ December 31, ​ September 30, (Dollars in thousands) 2019 2019 2019 2019 2019 2019 Pass ​ $ 31,690 ​ $ 51,340 ​ $ 432,710 ​ $ 492,258 ​ $ 300,678 ​ $ 330,005 ​ Special mention ​ 966 ​ 736 ​ 14,162 ​ 5,035 ​ 3,092 ​ 3,427 ​ Substandard ​ 913 ​ 1,226 ​ 569 ​ 6,150 ​ 3,423 ​ 11,608 ​ Doubtful ​ — ​ — ​ — ​ — ​ — ​ — ​ ​ ​ $ 33,569 ​ $ 53,302 ​ $ 447,441 ​ $ 503,443 ​ $ 307,193 ​ $ 345,040 ​ ​ ​ ​ ​ ​ ​ ​ ​ ​ ​ ​ ​ ​ ​ ​ ​ ​ ​ ​ ​ ​ ​ ​ ​ ​ ​ ​ ​ ​ Other Income Producing ​ ​ ​ ​ ​ ​ ​ ​ ​ Commercial &amp; Industrial ​ Property ​ Commercial Total ​ ​ ​ December 31, ​ September 30, ​ December 31, ​ September 30, ​ December 31, ​ September 30, ​ ​ 2019 2019 2019 2019 2019 2019 Pass ​ $ 97,092 ​ $ 120,926 ​ $ 87,892 ​ $ 95,611 ​ $ 950,062 ​ $ 1,090,140 ​ Special mention ​ 2,948 ​ 4,051 ​ 5,837 ​ 5,937 ​ 27,005 ​ 19,186 ​ Substandard ​ 1,840 ​ 1,115 ​ 1,968 ​ 1,545 ​ 8,713 ​ 21,644 ​ Doubtful ​ — ​ — ​ — ​ — ​ — ​ — ​ ​ ​ $ 101,880 ​ $ 126,092 ​ $ 95,697 ​ $ 103,093 ​ $ 985,780 ​ $ 1,130,970 ​ ​ The following table presents the credit risk profile by risk grade of consumer loans for acquired non-credit impaired loans for comparative periods, prior to the adoption of ASU 2016-13, under the incurred loss model: ​ ​ ​ ​ ​ ​ ​ ​ ​ ​ ​ ​ ​ ​ ​ ​ ​ ​ ​ ​ ​ ​ ​ Consumer Owner Occupied ​ Home Equity ​ Consumer ​ ​ ​ December 31, ​ September 30, ​ December 31, ​ September 30, ​ December 31, ​ September 30, ​ (Dollars in thousands) 2019 2019 2019 2019 2019 2019 Pass ​ $ 486,433 ​ $ 532,760 ​ $ 174,912 ​ $ 184,946 ​ $ 86,535 ​ $ 90,076 ​ Special mention ​ 6,434 ​ 6,805 ​ 5,679 ​ 5,405 ​ 654 ​ 574 ​ Substandard ​ 3,564 ​ 3,867 ​ 8,141 ​ 7,761 ​ 2,295 ​ 2,439 ​ Doubtful ​ — ​ — ​ — ​ — ​ — ​ — ​ ​ ​ $ 496,431 ​ $ 543,432 ​ $ 188,732 ​ $ 198,112 ​ $ 89,484 ​ $ 93,089 ​ ​ ​ ​ ​ ​ ​ ​ ​ ​ ​ Consumer Total ​ ​ December 31, ​ September 30, ​ ​ 2019 2019 Pass ​ $ 747,880 ​ $ 807,782 Special mention ​ 12,767 ​ 12,784 Substandard ​ 14,000 ​ 14,067 Doubtful ​ — ​ — ​ ​ $ 774,647 ​ $ 834,633 ​ The following table presents the credit risk profile by risk grade of total acquired non-credit impaired loans for comparative periods, prior to the adoption of ASU 2016-13, under the incurred loss model: ​ ​ ​ ​ ​ ​ ​ ​ ​ ​ ​ Total Acquired ​ ​ ​ Non-credit Impaired Loans ​ ​ ​ December 31, ​ September 30, ​ (Dollars in thousands) 2019 2019 Pass ​ $ 1,697,942 ​ $ 1,897,922 ​ Special mention ​ 39,772 ​ 31,970 ​ Substandard ​ 22,713 ​ 35,711 ​ Doubtful ​ — ​ — ​ ​ ​ $ 1,760,427 ​ $ 1,965,603 ​ ​ The following table presents the credit risk profile by risk grade of acquired credit impaired loans (identified as credit-impaired at the time of acquisition), net of the related discount for comparative periods, prior to the adoption of ASU 2016-13, under the incurred loss model: ​ ​ ​ ​ ​ ​ ​ ​ ​ ​ ​ ​ ​ ​ ​ ​ ​ ​ ​ ​ ​ ​ ​ Commercial Real Estate— ​ ​ ​ ​ ​ ​ ​ ​ Construction and ​ ​ Commercial Real Estate ​ Development ​ December 31, ​ September 30, ​ December 31, ​ September 30, (Dollars in thousands) 2019 2019 2019 2019 Pass ​ $ 108,762 ​ $ 121,264 ​ $ 17,756 ​ $ 18,978 ​ Special mention ​ 6,465 ​ 9,064 ​ 2,904 ​ 3,018 ​ Substandard ​ 15,711 ​ 18,806 ​ 4,372 ​ 4,934 ​ Doubtful ​ — ​ — ​ — ​ — ​ ​ ​ $ 130,938 ​ $ 149,134 ​ $ 25,032 ​ $ 26,930 ​ ​ ​ ​ ​ ​ ​ ​ ​ ​ ​ ​ ​ ​ ​ ​ ​ ​ ​ ​ ​ ​ ​ ​ Residential Real Estate ​ Consumer ​ Commercial &amp; Industrial ​ ​ December 31, ​ September 30, ​ December 31, ​ September 30, ​ December 31, ​ September 30, ​ 2019 2019 2019 2019 2019 2019 Pass ​ $ 82,203 ​ $ 88,131 ​ $ 4,483 ​ $ 4,696 ​ $ 5,160 ​ $ 5,703 ​ Special mention ​ 35,968 ​ 36,901 ​ 12,658 ​ 12,723 ​ 286 ​ 471 ​ Substandard ​ 45,188 ​ 50,012 ​ 18,347 ​ 19,393 ​ 1,583 ​ 1,938 ​ Doubtful ​ — ​ — ​ — ​ — ​ — ​ — ​ ​ ​ $ 163,359 ​ $ 175,044 ​ $ 35,488 ​ $ 36,812 ​ $ 7,029 ​ $ 8,112 ​ ​ ​ ​ ​ ​ ​ ​ ​ ​ ​ ​ Total Acquired ​ ​ ​ Credit Impaired Loans ​ ​ ​ December 31, ​ September 30, ​ ​ 2019 2019 Pass ​ $ 218,364 ​ $ 238,772 ​ Special mention ​ 58,281 ​ 62,177 ​ Substandard ​ 85,201 ​ 95,083 ​ Doubtful ​ — ​ — ​ ​ ​ $ 361,846 ​ $ 396,032 ​ ​ The risk grading of acquired credit impaired loans is determined utilizing a loan’s contractual balance, while the amount recorded in the financial statements and reflected above is the carrying value. ​ The following table presents an aging analysis of past due accruing loans, segregated by class: ​ ​ ​ ​ ​ ​ ​ ​ ​ ​ ​ ​ ​ ​ ​ ​ ​ ​ ​ ​ ​ ​ ​ 30 - 59 Days 60 - 89 Days 90+ Days Total ​ ​ ​ ​ ​ Total (Dollars in thousands) Past Due ​ Past Due ​ Past Due ​ Past Due ​ Current ​ Non-Accruing ​ Loans September 30, 2020 ​ ​ ​ ​ ​ ​ ​ ​ ​ ​ ​ ​ ​ ​ ​ ​ ​ ​ ​ ​ Construction and land development $ 2,028 ​ $ 245 ​ $ — ​ $ 2,273 ​ $ 1,836,193 ​ $ 1,645 ​ $ 1,840,111 Commercial non-owner occupied 604 ​ 21 ​ — ​ 625 ​ 5,928,700 ​ 7,047 ​ 5,936,372 Commercial owner occupied 1,150 ​ ​ 859 ​ 526 ​ 2,535 ​ 4,812,672 ​ 30,813 ​ 4,846,020 Consumer owner occupied 2,184 ​ 4,494 ​ 1 ​ 6,679 ​ 4,271,410 ​ 33,097 ​ 4,311,186 Home equity loans 1,997 ​ 476 ​ 379 ​ 2,852 ​ 1,333,516 ​ 11,430 ​ 1,347,798 Commercial and industrial 10,728 ​ 1,507 ​ 632 ​ 12,867 ​ 5,393,529 ​ 12,724 ​ 5,419,120 Other income producing property 1,261 ​ — ​ — ​ 1,261 ​ 620,112 ​ 8,124 ​ 629,497 Consumer 1,653 ​ 969 ​ 4 ​ 2,626 ​ 891,531 ​ 6,014 ​ 900,171 Other loans — ​ — ​ — ​ — ​ 7,540 ​ — ​ 7,540 ​ $ 21,605 ​ $ 8,571 ​ $ 1,542 ​ $ 31,718 ​ $ 25,095,203 ​ $ 110,894 ​ $ 25,237,815 ​ The following table presents an aging analysis of past due accruing loans, segregated by class for non-acquired loans, for comparative periods, prior to the adoption of ASU 2016-13: ​ ​ ​ ​ ​ ​ ​ ​ ​ ​ ​ ​ ​ ​ ​ ​ ​ ​ ​ ​ ​ ​ ​ ​ 30 - 59 Days 60 - 89 Days 90+ Days Total ​ ​ ​ ​ ​ Total (Dollars in thousands) ​ Past Due ​ Past Due ​ Past Due ​ Past Due ​ Current ​ Non-Accruing ​ Loans December 31, 2019 ​ ​ ​ ​ ​ ​ ​ ​ ​ ​ ​ ​ ​ ​ ​ ​ ​ ​ ​ ​ ​ Commercial real estate: ​ ​ ​ ​ ​ ​ ​ ​ ​ ​ ​ ​ ​ ​ ​ ​ ​ ​ ​ ​ ​ Construction and land development ​ $ 321 ​ $ 34 ​ $ — ​ $ 355 ​ $ 967,511 ​ $ 494 ​ $ 968,360 Commercial non-owner occupied ​ 114 ​ — ​ — ​ 114 ​ 1,810,264 ​ 760 ​ 1,811,138 Commercial owner occupied ​ 3,218 ​ ​ 553 ​ — ​ 3,771 ​ 1,776,764 ​ 3,482 ​ 1,784,017 Consumer real estate: ​ ​ ​ ​ ​ ​ ​ ​ ​ ​ ​ ​ ​ ​ ​ ​ ​ ​ ​ ​ ​ Consumer owner occupied ​ 752 ​ — ​ — ​ 752 ​ 2,110,719 ​ 7,368 ​ 2,118,839 Home equity loans ​ 1,343 ​ 39 ​ — ​ 1,382 ​ 515,673 ​ 1,573 ​ 518,628 Commercial and industrial ​ 2,097 ​ 100 ​ 110 ​ 2,307 ​ 1,272,360 ​ 6,192 ​ 1,280,859 Other income producing property ​ 208 ​ — ​ 404 ​ 612 ​ 217,159 ​ 846 ​ 218,617 Consumer ​ 690 ​ 201 ​ — ​ 891 ​ 536,003 ​ 1,587 ​ 538,481 Other loans ​ 25 ​ 3 ​ — ​ 28 ​ 13,864 ​ ​ ​ 13,892 ​ ​ $ 8,768 ​ $ 930 ​ $ 514 ​ $ 10,212 ​ $ 9,220,317 ​ $ 22,302 ​ $ 9,252,831 September 30, 2019 ​ ​ ​ ​ ​ ​ ​ ​ ​ ​ ​ ​ ​ ​ ​ ​ ​ ​ ​ ​ ​ Commercial real estate: ​ ​ ​ ​ ​ ​ ​ ​ ​ ​ ​ ​ ​ ​ ​ ​ ​ ​ ​ ​ ​ Construction and land development ​ $ 194 ​ $ 17 ​ $ — ​ $ 211 ​ $ 954,558 ​ $ 549 ​ $ 955,318 Commercial non-owner occupied ​ 173 ​ — ​ 299 ​ 472 ​ 1,776,366 ​ 489 ​ 1,777,327 Commercial owner occupied ​ 2,818 ​ 1,588 ​ — ​ 4,406 ​ 1,669,227 ​ 4,062 ​ 1,677,695 Consumer real estate: ​ ​ ​ ​ ​ ​ ​ ​ ​ ​ ​ ​ ​ ​ ​ ​ ​ ​ ​ ​ ​ Consumer owner occupied ​ 1,390 ​ 79 ​ — ​ 1,469 ​ 2,109,103 ​ 7,555 ​ 2,118,127 Home equity loans ​ 425 ​ 237 ​ — ​ 662 ​ 519,701 ​ 1,381 ​ 521,744 Commercial and industrial ​ 1,209 ​ 327 ​ 30 ​ 1,566 ​ 1,126,682 ​ 2,599 ​ 1,130,847 Other income producing property ​ 115 ​ 181 ​ — ​ 296 ​ 219,981 ​ 680 ​ 220,957 Consumer ​ 558 ​ 114 ​ — ​ 672 ​ 522,829 ​ 1,539 ​ 525,040 Other loans ​ — ​ — ​ — ​ — ​ 1,457 ​ — ​ 1,457 ​ ​ $ 6,882 ​ $ 2,543 ​ $ 329 ​ $ 9,754 ​ $ 8,899,904 ​ $ 18,854 ​ $ 8,928,512 ​ The following table presents an aging analysis of past due accruing loans, segregated by class for acquired non-credit impaired loans, for comparative periods, prior to the adoption of ASU 2016-13: ​ ​ ​ ​ ​ ​ ​ ​ ​ ​ ​ ​ ​ ​ ​ ​ ​ ​ ​ ​ ​ ​ ​ ​ 30 - 59 Days 60 - 89 Days 90+ Days Total ​ ​ ​ ​ ​ Total (Dollars in thousands) ​ Past Due ​ Past Due ​ Past Due ​ Past Due ​ Current ​ Non-Accruing ​ Loans December 31, 2019 ​ ​ ​ ​ ​ ​ ​ ​ ​ ​ ​ ​ ​ ​ ​ ​ ​ ​ ​ ​ ​ Commercial real estate: ​ ​ ​ ​ ​ ​ ​ ​ ​ ​ ​ ​ ​ ​ ​ ​ ​ ​ ​ ​ ​ Construction and land development ​ $ 20 ​ $ — ​ $ 92 ​ $ 112 ​ $ 32,758 ​ $ 699 ​ $ 33,569 Commercial non-owner occupied ​ 144 ​ 1,146 ​ 76 ​ 1,366 ​ 445,682 ​ 393 ​ 447,441 Commercial owner occupied ​ 890 ​ 702 ​ — ​ 1,592 ​ 304,698 ​ 903 ​ 307,193 Consumer real estate: ​ ​ ​ ​ ​ ​ ​ ​ ​ ​ ​ ​ ​ ​ ​ ​ ​ ​ ​ ​ ​ Consumer owner occupied ​ 637 ​ 24 ​ 59 ​ 720 ​ 493,361 ​ 2,350 ​ 496,431 Home equity loans ​ 232 ​ 55 ​ — ​ 287 ​ 185,378 ​ 3,067 ​ 188,732 Commercial and industrial ​ 93 ​ 204 ​ — ​ 297 ​ 100,861 ​ 722 ​ 101,880 Other income producing property ​ 378 ​ 4,309 ​ 48 ​ 4,735 ​ 89,861 ​ 1,101 ​ 95,697 Consumer ​ 364 ​ 191 ​ — ​ 555 ​ 87,325 ​ 1,604 ​ 89,484 ​ ​ $ 2,758 ​ $ 6,631 ​ $ 275 ​ $ 9,664 ​ $ 1,739,924 ​ $ 10,839 ​ $ 1,760,427 September 30, 2019 ​ ​ ​ ​ ​ ​ ​ ​ ​ ​ ​ ​ ​ ​ ​ ​ ​ ​ ​ ​ ​ Commercial real estate: ​ ​ ​ ​ ​ ​ ​ ​ ​ ​ ​ ​ ​ ​ ​ ​ ​ ​ ​ ​ ​ Construction and land development ​ $ 323 ​ $ — ​ $ — ​ $ 323 ​ $ 51,948 ​ $ 1,031 ​ $ 53,302 Commercial non-owner occupied ​ 697 ​ — ​ — ​ 697 ​ 502,480 ​ 266 ​ 503,443 Commercial owner occupied ​ 2,400 ​ 168 ​ — ​ 2,568 ​ 341,539 ​ 933 ​ 345,040 Consumer real estate: ​ ​ ​ ​ ​ ​ ​ ​ ​ ​ ​ ​ ​ ​ ​ ​ ​ ​ ​ ​ ​ Consumer owner occupied ​ 807 ​ — ​ — ​ 807 ​ 540,886 ​ 1,739 ​ 543,432 Home equity loans ​ 438 ​ 107 ​ — ​ 545 ​ 194,533 ​ 3,034 ​ 198,112 Commercial and industrial ​ 857 ​ 32 ​ — ​ 889 ​ 124,511 ​ 692 ​ 126,092 Other income producing property ​ 1,008 ​ 292 ​ — ​ 1,300 ​ 101,523 ​ 270 ​ 103,093 Consumer ​ 446 ​ 33 ​ — ​ 479 ​ 90,979 ​ 1,631 ​ 93,089 ​ ​ $ 6,976 ​ $ 632 ​ $ — ​ $ 7,608 ​ $ 1,948,399 ​ $ 9,596 ​ $ 1,965,603 ​ The following table presents an aging analysis of past due accruing loans, segregated by class for acquired credit impaired loans, for comparative periods, prior to the adoption of ASU 2016-13: ​ ​ ​ ​ ​ ​ ​ ​ ​ ​ ​ ​ ​ ​ ​ ​ ​ ​ ​ ​ ​ 30 - 59 Days 60 - 89 Days 90+ Days Total ​ ​ Total (Dollars in thousands) ​ Past Due ​ Past Due ​ Past Due ​ Past Due ​ Current ​ Loans December 31, 2019 ​ ​ ​ ​ ​ ​ ​ ​ ​ ​ ​ ​ ​ ​ ​ ​ ​ ​ Commercial real estate ​ $ 2,283 ​ $ — ​ $ 2,659 ​ $ 4,942 ​ $ 125,996 ​ $ 130,938 Commercial real estate—construction and development ​ — ​ — ​ 393 ​ 393 ​ 24,639 ​ 25,032 Residential real estate ​ 2,838 ​ 976 ​ 5,571 ​ 9,385 ​ 153,974 ​ 163,359 Consumer ​ 820 ​ 283 ​ 534 ​ 1,637 ​ 33,851 ​ 35,488 Commercial and industrial ​ 118 ​ 910 ​ 75 ​ 1,103 ​ 5,926 ​ 7,029 ​ ​ $ 6,059 ​ $ 2,169 ​ $ 9,232 ​ $ 17,460 ​ $ 344,386 ​ $ 361,846 September 30, 2019 ​ ​ ​ ​ ​ ​ ​ ​ ​ ​ ​ ​ ​ ​ ​ ​ ​ ​ Commercial real estate ​ $ 444 ​ $ 252 ​ $ 2,671 ​ $ 3,367 ​ $ 145,767 ​ $ 149,134 Commercial real estate—construction and development ​ 88 ​ — ​ 261 ​ 349 ​ 26,581 ​ 26,930 Residential real estate ​ 2,317 ​ 1,143 ​ 5,016 ​ 8,476 ​ 166,568 ​ 175,044 Consumer ​ 948 ​ 185 ​ 499 ​ 1,632 ​ 35,180 ​ 36,812 Commercial and industrial ​ 282 ​ — ​ 77 ​ 359 ​ 7,753 ​ 8,112 ​ ​ $ 4,079 ​ $ 1,580 ​ $ 8,524 ​ $ 14,183 ​ $ 381,849 ​ $ 396,032 ​ The following is a summary of information pertaining to nonaccrual loans by class, including restructured loans: ​ ​ ​ ​ ​ ​ ​ ​ ​ ​ ​ ​ ​ ​ ​ ​ ​ December 31, ​ September 30, ​ Greater than ​ Non-accrual ​ (Dollars in thousands) 2019 2020 ​ 90 Days Accruing (1) with no allowance (1) Construction and land development ​ $ 1,193 ​ $ 1,645 ​ $ — ​ $ 537 ​ Commercial non-owner occupied ​ 1,154 ​ 7,047 ​ ​ — ​ 2,683 ​ Commercial owner occupied real estate ​ 4,385 ​ 30,813 ​ ​ 526 ​ 12,165 ​ Consumer owner occupied ​ 9,718 ​ 33,097 ​ ​ 1 ​ 467 ​ Home equity loans ​ 4,640 ​ 11,430 ​ ​ 379 ​ 1,281 ​ Commercial and industrial ​ 6,913 ​ 12,724 ​ ​ 632 ​ 1,131 ​ Other income producing property ​ 1,947 ​ 8,124 ​ ​ — ​ 1,180 ​ Consumer ​ 3,191 ​ 6,014 ​ ​ 4 ​ — ​ Total loans on nonaccrual status ​ $ 33,141 ​ $ 110,894 ​ $ 1,542 ​ $ 19,444 ​ ​ (1) – Greater than 90 days accruing and non-accrual with no allowance loans at September 30, 2020. ​ There is no interest income recognized during the period on nonaccrual loans. The Company follows its nonaccrual policy by reversing contractual interest income in the income statement when the Company places a loan on nonaccrual status. Loans on nonaccrual status in which there is no allowance assigned are individually evaluated loans that do not carry a specific reserve. See Note 2 – Summary of Significant Accounting Policies for further detailed on individually evaluated loans. The increase in the nonaccrual balance in the above schedule, compared to December 31, 2019, is mainly due to the addition of nonaccrual loans of $69.3 million through the merger with CSFL in the second quarter. The increase was also partially due to the addition of $21.0 million of PCD loans, formerly accounted for as credit impaired loans, prior to the adoption of ASU 2016-13. These loans were previously excluded from nonaccrual loans. ​ The following is a summary of information pertaining to non-acquired nonaccrual loans by class, including restructured loans, for comparative periods, prior to the adoption of ASU 2016-13: ​ ​ ​ ​ ​ ​ ​ ​ ​ ​ ​ December 31, ​ September 30, ​ (Dollars in thousands) 2019 2019 Commercial non-owner occupied real estate: ​ ​ ​ ​ ​ Construction and land development ​ $ 363 ​ $ 412 ​ Commercial non-owner occupied ​ 732 ​ 457 ​ Total commercial non-owner occupied real estate ​ 1,095 ​ 869 ​ Consumer real estate: ​ ​ ​ ​ ​ ​ ​ Consumer owner occupied ​ 7,202 ​ 7,374 ​ Home equity loans ​ 1,468 ​ 1,273 ​ Total consumer real estate ​ 8,670 ​ 8,647 ​ Commercial owner occupied real estate ​ 3,482 ​ 4,062 ​ Commercial and industrial ​ 4,092 ​ 2,565 ​ Other income producing property ​ 798 ​ 628 ​ Consumer ​ 1,587 ​ 1,539 ​ Restructured loans ​ 2,578 ​ 544 ​ Total loans on nonaccrual status ​ $ 22,302 ​ $ 18,854 ​ ​ The following is a summary of information pertaining to acquired non-credit impaired nonaccrual loans by class, including restructured loans, for comparative periods, prior to the adoption of ASU 2016-13: ​ ​ ​ ​ ​ ​ ​ ​ ​ ​ ​ December 31, ​ September 30, ​ (Dollars in thousands) 2019 2019 ​ Commercial non-owner occupied real estate: ​ ​ ​ ​ ​ ​ ​ Construction and land development ​ $ 699 ​ $ 1,031 ​ Commercial non-owner occupied ​ ​ 393 ​ ​ 266 ​ Total commercial non-owner occupied real estate ​ ​ 1,092 ​ ​ 1,297 ​ Consumer real estate: ​ ​ ​ ​ ​ ​ ​ Consumer owner occupied ​ ​ 2,350 ​ ​ 1,739 ​ Home equity loans ​ ​ 3,067 ​ ​ 3,034 ​ Total consumer real estate ​ ​ 5,417 ​ ​ 4,773 ​ Commercial owner occupied real estate ​ ​ 903 ​ ​ 933 ​ Commercial and industrial ​ ​ 722 ​ ​ 692 ​ Other income producing property ​ ​ 1,101 ​ ​ 270 ​ Consumer ​ ​ 1,604 ​ ​ 1,631 ​ Total loans on nonaccrual status ​ $ 10,839 ​ $ 9,596 ​ ​ The following is a summary of collateral dependent loans, by type of collateral, and the extent to which they are collateralized during the period: ​ ​ ​ ​ ​ ​ ​ ​ ​ ​ ​ ​ ​ ​ ​ ​ ​ ​ ​ December 31, ​ Collateral ​ ​ September 30, ​ Collateral ​ ​ (Dollars in thousands) 2019 Coverage % ​ 2020 Coverage % ​ Commercial non-owner occupied ​ ​ ​ ​ ​ ​ ​ ​ ​ ​ ​ ​ Church ​ $ 245 ​ $ 846 345% ​ $ — ​ $ — ​ ​ Office ​ ​ 1,045 ​ ​ 1,800 172% ​ ​ 2,683 ​ ​ 3,654 136% ​ Other ​ ​ 398 ​ ​ 648 163% ​ ​ — ​ ​ — ​ ​ Retail ​ ​ 299 ​ ​ 1,269 424% ​ ​ — ​ ​ — ​ ​ Commercial owner occupied real estate ​ ​ ​ ​ ​ ​ ​ ​ ​ ​ ​ ​ Church ​ ​ — ​ ​ — ​ ​ ​ 1,943 ​ ​ 1,984 102% ​ Industrial ​ ​ 738 ​ ​ 1,103 149% ​ ​ — ​ ​ — ​ ​ Office ​ ​ 1,076 ​ ​ 1,485 138% ​ ​ 2,3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0</t>
        </is>
      </c>
    </row>
    <row r="3">
      <c r="A3" s="3" t="inlineStr">
        <is>
          <t>Allowance for Credit Losses</t>
        </is>
      </c>
    </row>
    <row r="4">
      <c r="A4" s="4" t="inlineStr">
        <is>
          <t>Allowance for Credit Losses</t>
        </is>
      </c>
      <c r="B4" s="4" t="inlineStr">
        <is>
          <t>​ ​ Note 7 — Allowance for Credit Losses (ACL) ​ See Note 2 - Summary of Significant Accounting Policies in this Quarterly Report on Form 10-Q for further detailed descriptions of our estimation process and methodology related to the allowance for credit losses. The following table presents a disaggregated analysis of activity in the allowance for credit losses as follows: ​ ​ ​ ​ ​ ​ ​ ​ ​ ​ ​ ​ ​ ​ ​ ​ ​ ​ ​ ​ ​ ​ ​ ​ ​ ​ ​ ​ ​ ​ ​ ​ ​ ​ ​ ​ ​ ​ ​ Residential ​ Residential ​ ​ ​ Residential ​ Other ​ ​ ​ ​ ​ ​ ​ CRE Owner ​ Non Owner ​ ​ ​ ​ ​ (Dollars in thousands) ​ Mortgage Sr. ​ Mortgage Jr. ​ HELOC ​ Construction ​ C&amp;D ​ Consumer ​ Multifamily ​ Municipal ​ Occupied ​ Occupied CRE ​ C &amp; I ​ Total Three Months Ended September 30, 2020 ​ ​ ​ ​ ​ ​ ​ ​ ​ ​ ​ ​ ​ ​ ​ ​ ​ ​ ​ ​ ​ ​ ​ ​ ​ ​ ​ ​ ​ ​ ​ ​ ​ ​ ​ ​ Allowance for credit losses: ​ ​ ​ ​ ​ ​ ​ ​ ​ ​ ​ ​ ​ ​ ​ ​ ​ ​ ​ ​ ​ ​ ​ ​ ​ ​ ​ ​ ​ ​ ​ ​ ​ ​ ​ ​ Balance at beginning of period June 30, 2020 ​ $ 67,342 ​ $ 1,081 ​ $ 26,623 ​ $ 9,439 ​ $ 33,912 ​ $ 20,170 ​ $ 7,792 ​ $ 4,075 ​ $ 90,206 ​ $ 129,958 ​ $ 44,010 ​ $ 434,608 FMV Adjustment to Initial PCD Allowance ​ ​ 29 ​ ​ — ​ ​ — ​ ​ — ​ ​ ​ ​ ​ ​ ​ ​ — ​ ​ — ​ ​ (1,255) ​ ​ 3 ​ ​ (319) ​ ​ (1,542) Adjusted CECL balance ​ $ 67,371 ​ $ 1,081 ​ $ 26,623 ​ $ 9,439 ​ $ 33,912 ​ $ 20,170 ​ $ 7,792 ​ $ 4,075 ​ $ 88,951 ​ $ 129,961 ​ $ 43,691 ​ $ 433,066 Charge-offs ​ (90) ​ — ​ (297) ​ — ​ (38) ​ (1,393) ​ — ​ — ​ (458) ​ ​ (578) ​ ​ (1,788) ​ (4,642) Recoveries ​ 289 ​ 100 ​ 365 ​ 79 ​ 221 ​ 602 ​ 8 ​ — ​ 457 ​ ​ 234 ​ ​ 1,693 ​ 4,048 Net charge offs ​ ​ 199 ​ ​ 100 ​ ​ 68 ​ ​ 79 ​ ​ 183 ​ ​ (791) ​ ​ 8 ​ ​ — ​ ​ (1) ​ ​ (344) ​ ​ (95) ​ ​ (594) Provision (benefit) (1) ​ (5,351) ​ 253 ​ (5,584) ​ (4,151) ​ 29,756 ​ 4,577 ​ 767 ​ (2,641) ​ 4,830 ​ ​ (9,181) ​ ​ (5,588) ​ 7,687 Balance at end of period September 30, 2020 ​ $ 62,219 ​ $ 1,434 ​ $ 21,107 ​ $ 5,367 ​ $ 63,851 ​ $ 23,956 ​ $ 8,567 ​ $ 1,434 ​ $ 93,780 ​ $ 120,436 ​ $ 38,008 ​ $ 440,159 ​ ​ ​ ​ ​ ​ ​ ​ ​ ​ ​ ​ ​ ​ ​ ​ ​ ​ ​ ​ ​ ​ ​ ​ ​ ​ ​ ​ ​ ​ ​ ​ ​ ​ ​ ​ ​ Allowance for credit losses: ​ ​ ​ ​ ​ ​ ​ ​ ​ ​ ​ ​ ​ ​ ​ ​ ​ ​ ​ ​ ​ ​ ​ ​ ​ ​ ​ ​ ​ ​ ​ ​ ​ ​ ​ ​ Quantitative allowance ​ ​ ​ ​ ​ ​ ​ ​ ​ ​ ​ ​ ​ ​ ​ ​ ​ ​ ​ ​ ​ ​ ​ ​ ​ ​ ​ ​ ​ ​ ​ ​ ​ ​ ​ ​ Collectively evaluated ​ $ 60,377 ​ $ 1,477 ​ $ 18,868 ​ $ 5,132 ​ $ 66,087 ​ $ 19,276 ​ $ 8,567 ​ $ 603 ​ $ 95,399 ​ $ 121,403 ​ $ 29,745 ​ $ 426,934 Individually evaluated ​ ​ 115 ​ ​ — ​ ​ 73 ​ ​ — ​ ​ 8 ​ ​ 2 ​ ​ — ​ ​ — ​ ​ 961 ​ ​ 5 ​ ​ 7 ​ ​ 1,171 Total quantitative allowance ​ ​ 60,492 ​ ​ 1,477 ​ ​ 18,941 ​ ​ 5,132 ​ ​ 66,095 ​ ​ 19,278 ​ ​ 8,567 ​ ​ 603 ​ ​ 96,360 ​ ​ 121,408 ​ ​ 29,752 ​ ​ 428,105 Qualitative allowance ​ ​ 1,727 ​ ​ (43) ​ ​ 2,166 ​ ​ 235 ​ ​ (2,244) ​ ​ 4,678 ​ ​ — ​ ​ 831 ​ ​ (2,580) ​ ​ (972) ​ ​ 8,256 ​ ​ 12,054 Balance at end of period September 30, 2020 ​ $ 62,219 ​ $ 1,434 ​ $ 21,107 ​ $ 5,367 ​ $ 63,851 ​ $ 23,956 ​ $ 8,567 ​ $ 1,434 ​ $ 93,780 ​ $ 120,436 ​ $ 38,008 ​ $ 440,159 (1) – Additional provision for credit losses of $22.1 million was recorded during the third quarter of 2020 for the allowance for credit losses for unfunded commitments that is not considered in the above table. ​ ​ ​ ​ ​ ​ ​ ​ ​ ​ ​ ​ ​ ​ ​ ​ ​ ​ ​ ​ ​ ​ ​ ​ ​ ​ ​ ​ ​ ​ ​ ​ ​ ​ ​ ​ ​ ​ ​ ​ Residential ​ Residential ​ ​ ​ Residential ​ Other ​ ​ ​ ​ ​ ​ ​ CRE Owner ​ Non Owner ​ ​ ​ ​ ​ (Dollars in thousands) ​ Mortgage Sr. ​ Mortgage Jr. ​ HELOC ​ Construction ​ C&amp;D ​ Consumer ​ Multifamily ​ Municipal ​ Occupied ​ Occupied CRE ​ C &amp; I ​ Total Nine Months Ended September 30, 2020 ​ ​ ​ ​ ​ ​ ​ ​ ​ ​ ​ ​ ​ ​ ​ ​ ​ ​ ​ ​ ​ ​ ​ ​ ​ ​ ​ ​ ​ ​ ​ ​ ​ ​ ​ ​ Allowance for credit losses: ​ ​ ​ ​ ​ ​ ​ ​ ​ ​ ​ ​ ​ ​ ​ ​ ​ ​ ​ ​ ​ ​ ​ ​ ​ ​ ​ ​ ​ ​ ​ ​ ​ ​ ​ ​ Balance at beginning of period January 1, 2020 ​ $ 6,128 ​ $ 15 ​ $ 4,327 ​ $ 815 ​ $ 6,211 ​ $ 4,350 ​ $ 1,557 ​ $ 956 ​ $ 10,879 ​ $ 15,219 ​ $ 6,470 ​ $ 56,927 Impact of Adoption ​ ​ 5,455 ​ ​ 11 ​ ​ 3,849 ​ ​ 779 ​ ​ 5,588 ​ ​ 3,490 ​ ​ 1,391 ​ ​ 914 ​ ​ 9,505 ​ ​ 13,898 ​ ​ 6,150 ​ ​ 51,030 Initial PCD Allowance ​ ​ 406 ​ ​ 3 ​ ​ 289 ​ ​ — ​ ​ 351 ​ ​ 669 ​ ​ 97 ​ ​ — ​ ​ 898 ​ ​ 656 ​ ​ 39 ​ ​ 3,408 Adjusted CECL balance, January 1, 2020 ​ $ 11,989 ​ $ 29 ​ $ 8,465 ​ $ 1,594 ​ $ 12,150 ​ $ 8,509 ​ $ 3,045 ​ $ 1,870 ​ $ 21,282 ​ $ 29,773 ​ $ 12,659 ​ $ 111,365 Impact of merger on provision for non-PCD loans ​ ​ 16,712 ​ ​ 226 ​ ​ 4,227 ​ ​ 4,893 ​ ​ 7,673 ​ ​ 3,836 ​ ​ 1,212 ​ ​ 919 ​ ​ 25,393 ​ ​ 35,067 ​ ​ 9,284 ​ ​ 109,442 Initial PCD Allowance ​ ​ 29,935 ​ ​ 804 ​ ​ 5,119 ​ ​ 1,302 ​ ​ 6,035 ​ ​ 6,120 ​ ​ 902 ​ ​ 1,003 ​ ​ 34,077 ​ ​ 45,787 ​ ​ 18,320 ​ ​ 149,404 Charge-offs ​ (473) ​ (24) ​ (978) ​ (31) ​ (212) ​ (4,301) ​ — ​ — ​ (1,081) ​ ​ (601) ​ ​ (2,595) ​ (10,296) Recoveries ​ 876 ​ 246 ​ 988 ​ 83 ​ 1,070 ​ 1,498 ​ 63 ​ — ​ 885 ​ ​ 287 ​ ​ 2,291 ​ 8,287 Net charge offs ​ ​ 403 ​ ​ 222 ​ ​ 10 ​ ​ 52 ​ ​ 858 ​ ​ (2,803) ​ ​ 63 ​ ​ — ​ ​ (196) ​ ​ (314) ​ ​ (304) ​ ​ (2,009) Provision (benefit) (1) ​ 3,180 ​ 153 ​ 3,286 ​ (2,474) ​ 37,135 ​ 8,294 ​ 3,345 ​ (2,358) ​ 13,224 ​ ​ 10,123 ​ ​ (1,951) ​ 71,957 Balance at end of period September 30, 2020 ​ $ 62,219 ​ $ 1,434 ​ $ 21,107 ​ $ 5,367 ​ $ 63,851 ​ $ 23,956 ​ $ 8,567 ​ $ 1,434 ​ $ 93,780 ​ $ 120,436 ​ $ 38,008 ​ $ 440,159 ​ ​ ​ ​ ​ ​ ​ ​ ​ ​ ​ ​ ​ ​ ​ ​ ​ ​ ​ ​ ​ ​ ​ ​ ​ ​ ​ ​ ​ ​ ​ ​ ​ ​ ​ ​ ​ (1) – Additional provision for credit losses of $36.4 million was recorded during the first nine months 2020 for the allowance for credit losses for unfunded commitments that is not considered in the above table. Of this amount, $9.6 million was from the initial impact from the merger with CSFL. See Note 14. ​ An aggregated analysis of the changes in allowance for loan losses, for comparative periods, prior to the adoption of ASU 2016-13 is as follows: ​ ​ ​ ​ ​ ​ ​ ​ ​ ​ ​ ​ ​ ​ ​ ​ Non-acquired Acquired Non-Credit Acquired Credit ​ ​ (Dollars in thousands) ​ Loans ​ Impaired Loans ​ Impaired Loans ​ Total Three Months Ended September 30, 2019: ​ ​ ​ ​ ​ ​ ​ ​ ​ ​ ​ ​ ​ Balance at beginning of period ​ $ 53,590 ​ $ — ​ $ 4,623 ​ $ 58,213 ​ Loans charged-off ​ (1,969) ​ ​ (810) ​ — ​ (2,779) ​ Recoveries of loans previously charged off (1) ​ 834 ​ ​ 50 ​ — ​ 884 ​ Net charge-offs ​ (1,135) ​ ​ (760) ​ — ​ (1,895) ​ Provision for loan losses charged to operations ​ 2,482 ​ ​ 760 ​ 786 ​ 4,028 ​ Reduction due to loan removals ​ — ​ ​ — ​ (91) ​ (91) ​ Balance at end of period ​ $ 54,937 ​ $ — ​ $ 5,318 ​ $ 60,255 ​ ​ ​ ​ ​ ​ ​ ​ ​ ​ ​ ​ ​ ​ ​ ​ ​ Non-acquired Acquired Non-Credit Acquired Credit ​ ​ (Dollars in thousands) ​ Loans ​ Impaired Loans ​ Impaired Loans ​ Total Nine Months Ended September 30, 2019: ​ ​ ​ ​ ​ ​ ​ ​ ​ ​ ​ ​ ​ Balance at beginning of period ​ $ 51,194 ​ $ — ​ $ 4,604 ​ $ 55,798 ​ Loans charged-off ​ (4,541) ​ ​ (2,719) ​ — ​ (7,260) ​ Recoveries of loans previously charged off (1) ​ 2,461 ​ ​ 372 ​ — ​ 2,833 ​ Net charge-offs ​ (2,080) ​ ​ (2,347) ​ — ​ (4,427) ​ Provision for losses charged to operations ​ 5,823 ​ ​ 2,347 ​ 1,050 ​ 9,220 ​ Reduction due to loan removals ​ — ​ ​ — ​ (336) ​ (336) ​ Balance at end of period ​ $ 54,937 ​ $ — ​ $ 5,318 ​ $ 60,255 ​ ​ (1) Recoveries related to acquired credit impaired loans are recorded through other noninterest income on the Consolidated Statement of Net Income and do not run through the ALLL. ​ The following tables present a disaggregated analysis of activity in the allowance for loan losses and loan balances for non-acquired loans, for comparative periods, prior to the adoption of ASU 2016-13: ​ ​ ​ ​ ​ ​ ​ ​ ​ ​ ​ ​ ​ ​ ​ ​ ​ ​ ​ ​ ​ ​ ​ ​ ​ ​ ​ ​ ​ ​ ​ ​ ​ Construction Commercial Commercial Consumer ​ ​ ​ ​ Other Income ​ ​ ​ ​ ​ ​ ​ ​ &amp; Land ​ Non-owner ​ Owner ​ Owner ​ Home ​ Commercial ​ Producing ​ ​ ​ ​ Other ​ ​ ​ (Dollars in thousands) ​ Development ​ Occupied ​ Occupied ​ Occupied ​ Equity ​ &amp; Industrial ​ Property ​ Consumer ​ Loans ​ Total Three Months Ended September 30, 2019 ​ ​ ​ ​ ​ ​ ​ ​ ​ ​ ​ ​ ​ ​ ​ ​ ​ ​ ​ ​ ​ ​ ​ ​ ​ ​ ​ ​ ​ ​ Allowance for loan losses: ​ ​ ​ ​ ​ ​ ​ ​ ​ ​ ​ ​ ​ ​ ​ ​ ​ ​ ​ ​ ​ ​ ​ ​ ​ ​ ​ ​ ​ ​ Balance, June 30, 2019 ​ $ 5,718 ​ $ 10,311 ​ $ 9,526 ​ $ 12,432 ​ $ 3,177 ​ $ 7,495 ​ $ 1,359 ​ $ 3,572 ​ $ — ​ $ 53,590 Charge-offs ​ (69) ​ — ​ (31) ​ (10) ​ (100) ​ (32) ​ — ​ (1,727) ​ — ​ (1,969) Recoveries ​ 208 ​ 2 ​ 18 ​ 149 ​ 86 ​ 77 ​ 29 ​ 265 ​ — ​ 834 Provision (benefit) ​ 159 ​ 238 ​ 456 ​ (24) ​ 28 ​ 21 ​ (29) ​ 1,633 ​ — ​ 2,482 Balance, September 30, 2019 ​ $ 6,016 ​ $ 10,551 ​ $ 9,969 ​ $ 12,547 ​ $ 3,191 ​ $ 7,561 ​ $ 1,359 ​ $ 3,743 ​ $ — ​ $ 54,937 Loans individually evaluated for impairment ​ $ 587 ​ $ — ​ $ 33 ​ $ 33 ​ $ 121 ​ $ 387 ​ $ 58 ​ $ 2 ​ $ — ​ $ 1,221 Loans collectively evaluated for impairment ​ $ 5,429 ​ $ 10,551 ​ $ 9,936 ​ $ 12,514 ​ $ 3,070 ​ $ 7,174 ​ $ 1,301 ​ $ 3,741 ​ $ — ​ $ 53,716 Loans: ​ ​ ​ ​ ​ ​ ​ ​ ​ ​ ​ ​ ​ ​ ​ ​ ​ ​ ​ ​ ​ ​ ​ ​ ​ ​ ​ ​ ​ ​ Loans individually evaluated for impairment ​ $ 32,673 ​ $ 87 ​ $ 7,135 ​ $ 5,127 ​ $ 2,345 ​ $ 5,313 ​ $ 2,096 ​ $ 91 ​ $ — ​ $ 54,867 Loans collectively evaluated for impairment ​ 922,645 ​ 1,777,240 ​ 1,670,560 ​ 2,113,000 ​ 519,399 ​ 1,125,534 ​ 218,861 ​ 524,949 ​ 1,457 ​ 8,873,645 Total non-acquired loans ​ $ 955,318 ​ $ 1,777,327 ​ $ 1,677,695 ​ $ 2,118,127 ​ $ 521,744 ​ $ 1,130,847 ​ $ 220,957 ​ $ 525,040 ​ $ 1,457 ​ $ 8,928,512 ​ ​ ​ ​ ​ ​ ​ ​ ​ ​ ​ ​ ​ ​ ​ ​ ​ ​ ​ ​ ​ ​ ​ ​ ​ ​ ​ ​ ​ ​ ​ ​ ​ Construction Commercial Commercial Consumer ​ ​ ​ ​ Other Income ​ ​ ​ ​ ​ ​ ​ ​ &amp; Land ​ Non-owner ​ Owner ​ Owner ​ Home ​ Commercial ​ Producing ​ ​ ​ ​ Other ​ ​ ​ (Dollars in thousands) ​ Development ​ Occupied ​ Occupied ​ Occupied ​ Equity ​ &amp; Industrial ​ Property ​ Consumer ​ Loans ​ Total Nine Months Ended September 30, 2019 ​ ​ ​ ​ ​ ​ ​ ​ ​ ​ ​ ​ ​ ​ ​ ​ ​ ​ ​ ​ ​ ​ ​ ​ ​ ​ ​ ​ ​ ​ Allowance for loan losses: ​ ​ ​ ​ ​ ​ ​ ​ ​ ​ ​ ​ ​ ​ ​ ​ ​ ​ ​ ​ ​ ​ ​ ​ ​ ​ ​ ​ ​ ​ Balance, December 31, 2018 ​ $ 5,682 ​ $ 8,754 ​ $ 9,369 ​ $ 11,913 ​ $ 3,434 ​ $ 7,454 ​ $ 1,446 ​ $ 3,101 ​ $ 41 ​ $ 51,194 Charge-offs ​ (78) ​ (3) ​ (43) ​ (95) ​ (115) ​ (141) ​ (31) ​ (4,035) ​ — ​ (4,541) Recoveries ​ 833 ​ 47 ​ 84 ​ 181 ​ 220 ​ 286 ​ 87 ​ 723 ​ — ​ 2,461 Provision (benefit) ​ (421) ​ 1,753 ​ 559 ​ 548 ​ (348) ​ (38) ​ (143) ​ 3,954 ​ (41) ​ 5,823 Balance, September 30, 2019 ​ $ 6,016 ​ $ 10,551 ​ $ 9,969 ​ $ 12,547 ​ $ 3,191 ​ $ 7,561 ​ $ 1,359 ​ $ 3,743 ​ $ — ​ $ 54,937 ​ The following tables present a disaggregated analysis of activity in the allowance for loan losses and loan balances for acquired non-credit impaired loans, for comparative periods, prior to the adoption of ASU 2016-13: ​ ​ ​ ​ ​ ​ ​ ​ ​ ​ ​ ​ ​ ​ ​ ​ ​ ​ ​ ​ ​ ​ ​ ​ ​ ​ ​ ​ ​ ​ ​ Construction Commercial Commercial Consumer ​ ​ ​ ​ Other Income ​ ​ ​ ​ ​ ​ &amp; Land ​ Non-owner ​ Owner ​ Owner ​ Home ​ Commercial ​ Producing ​ ​ ​ ​ ​ ​ (Dollars in thousands) ​ Development ​ Occupied ​ Occupied ​ Occupied ​ Equity ​ &amp; Industrial ​ Property ​ Consumer ​ Total Three Months Ended September 30, 2019 ​ ​ ​ ​ ​ ​ ​ ​ ​ ​ ​ ​ ​ ​ ​ ​ ​ ​ ​ ​ ​ ​ ​ ​ ​ ​ ​ ​ Allowance for loan losses: ​ ​ ​ ​ ​ ​ ​ ​ ​ ​ ​ ​ ​ ​ ​ ​ ​ ​ ​ ​ ​ ​ ​ ​ ​ ​ ​ ​ Balance at beginning of period ​ $ — ​ $ — ​ $ — ​ $ — ​ $ — ​ $ — ​ $ — ​ $ — ​ $ — ​ Charge-offs ​ (39) ​ — ​ — ​ — ​ (23) ​ (648) ​ — ​ (100) ​ (810) ​ Recoveries ​ 1 ​ — ​ — ​ 21 ​ 9 ​ 10 ​ — ​ 9 ​ 50 ​ Provision (benefit) ​ 38 ​ — ​ — ​ (21) ​ 14 ​ 638 ​ — ​ 91 ​ 760 ​ Balance, September 30, 2019 ​ $ — ​ $ — ​ $ — ​ $ — ​ $ — ​ $ — ​ $ — ​ $ — ​ $ — ​ ​ ​ ​ ​ ​ ​ ​ ​ ​ ​ ​ ​ ​ ​ ​ ​ ​ ​ ​ ​ ​ ​ ​ ​ ​ ​ ​ ​ ​ Loans individually evaluated for impairment ​ $ — ​ $ — ​ $ — ​ $ — ​ $ — ​ $ — ​ $ — ​ $ — ​ $ — ​ Loans collectively evaluated for impairment ​ $ — ​ $ — ​ $ — ​ $ — ​ $ — ​ $ — ​ $ — ​ $ — ​ $ — ​ ​ ​ ​ ​ ​ ​ ​ ​ ​ ​ ​ ​ ​ ​ ​ ​ ​ ​ ​ ​ ​ ​ ​ ​ ​ ​ ​ ​ ​ Loans: ​ ​ ​ ​ ​ ​ ​ ​ ​ ​ ​ ​ ​ ​ ​ ​ ​ ​ ​ ​ ​ ​ ​ ​ ​ ​ ​ ​ Loans individually evaluated for impairment ​ $ — ​ $ — ​ $ — ​ $ — ​ $ — ​ $ — ​ $ — ​ $ — ​ $ — ​ Loans collectively evaluated for impairment ​ 53,302 ​ 503,443 ​ 345,040 ​ 543,432 ​ 198,112 ​ 126,092 ​ 103,093 ​ 93,089 ​ 1,965,603 ​ Total acquired non-credit impaired loans ​ $ 53,302 ​ $ 503,443 ​ $ 345,040 ​ $ 543,432 ​ $ 198,112 ​ $ 126,092 ​ $ 103,093 ​ $ 93,089 ​ $ 1,965,603 ​ ​ ​ ​ ​ ​ ​ ​ ​ ​ ​ ​ ​ ​ ​ ​ ​ ​ ​ ​ ​ ​ ​ ​ ​ ​ ​ ​ ​ ​ ​ ​ ​ ​ ​ ​ ​ ​ ​ ​ ​ ​ ​ ​ ​ ​ ​ ​ ​ ​ ​ ​ ​ ​ ​ ​ ​ ​ ​ ​ ​ Construction Commercial Commercial Consumer ​ ​ Other Income ​ ​ ​ ​ &amp; Land ​ Non-owner ​ Owner ​ Owner ​ Home ​ Commercial ​ Producing ​ ​ ​ ​ ​ ​ (Dollars in thousands) ​ Development ​ Occupied ​ Occupied ​ Occupied ​ Equity ​ &amp; Industrial ​ Property ​ Consumer ​ Total Nine Months Ended September 30, 2019 ​ ​ ​ ​ ​ ​ ​ ​ ​ ​ ​ ​ ​ ​ ​ ​ ​ ​ ​ ​ ​ ​ ​ ​ ​ ​ ​ ​ Allowance for loan losses: ​ ​ ​ ​ ​ ​ ​ ​ ​ ​ ​ ​ ​ ​ ​ ​ ​ ​ ​ ​ ​ ​ ​ ​ ​ ​ ​ ​ Balance, December 31, 2018 ​ $ — ​ $ — ​ $ — ​ $ — ​ $ — ​ $ — ​ $ — ​ $ — ​ $ — ​ Charge-offs ​ (45) ​ — ​ (786) ​ (6) ​ (263) ​ (1,288) ​ (26) ​ (305) ​ (2,719) ​ Recoveries ​ 3 ​ — ​ — ​ 26 ​ 55 ​ 181 ​ 71 ​ 36 ​ 372 ​ Provision (benefit) ​ 42 ​ — ​ 786 ​ (20) ​ 208 ​ 1,107 ​ (45) ​ 269 ​ 2,347 ​ Balance, September 30, 2019 ​ $ — ​ $ — ​ $ — ​ $ — ​ $ — ​ $ — ​ $ — ​ $ — ​ $ — ​ ​ The following tables present a disaggregated analysis of activity in the allowance for loan losses and loan balances for acquired credit impaired loans, for comparative periods, prior to the adoption of ASU 2016-13: ​ ​ ​ ​ ​ ​ ​ ​ ​ ​ ​ ​ ​ ​ ​ ​ ​ ​ ​ ​ ​ ​ ​ Commercial ​ ​ ​ ​ ​ ​ ​ ​ ​ ​ ​ ​ ​ Real Estate- ​ ​ ​ ​ ​ ​ ​ ​ ​ ​ ​ ​ ​ ​ Commercial ​ Construction and ​ Residential ​ ​ ​ ​ Commercial ​ ​ ​ (Dollars in thousands) ​ Real Estate ​ Development ​ Real Estate ​ Consumer ​ and Industrial ​ Total Three Months Ended September 30, 2019 ​ ​ ​ ​ ​ ​ ​ ​ ​ ​ ​ ​ ​ ​ ​ ​ ​ ​ Allowance for loan losses: ​ ​ ​ ​ ​ ​ ​ ​ ​ ​ ​ ​ ​ ​ ​ ​ ​ ​ Balance, June 30, 2019 ​ $ 1,009 ​ $ 798 ​ $ 2,346 ​ $ 470 ​ $ — ​ $ 4,623 Provision (benefit) for loan losses ​ 386 ​ (38) ​ 447 ​ (9) ​ — ​ 786 Reduction due to loan removals ​ — ​ — ​ (91) ​ — ​ — ​ (91) Balance, September 30, 2019 ​ $ 1,395 ​ $ 760 ​ $ 2,702 ​ $ 461 ​ $ — ​ $ 5,318 ​ ​ ​ ​ ​ ​ ​ ​ ​ ​ ​ ​ ​ ​ ​ ​ ​ ​ ​ Loans individually evaluated for impairment ​ $ — ​ $ — ​ $ — ​ $ — ​ $ — ​ $ — Loans collectively evaluated for impairment ​ $ 1,395 ​ $ 760 ​ $ 2,702 ​ $ 461 ​ $ — ​ $ 5,318 ​ ​ ​ ​ ​ ​ ​ ​ ​ ​ ​ ​ ​ ​ ​ ​ ​ ​ ​ Loans:* ​ ​ ​ ​ ​ ​ ​ ​ ​ ​ ​ ​ ​ ​ ​ ​ ​ ​ Loans individually evaluated for impairment ​ $ — ​ $ — ​ $ — ​ $ — ​ $ — ​ $ — Loans collectively evaluated for impairment ​ 149,134 ​ 26,930 ​ 175,044 ​ 36,812 ​ 8,112 ​ 396,032 Total acquired credit impaired loans ​ $ 149,134 ​ $ 26,930 ​ $ 175,044 ​ $ 36,812 ​ $ 8,112 ​ $ 396,032 ​ ​ ​ ​ ​ ​ ​ ​ ​ ​ ​ ​ ​ ​ ​ ​ ​ ​ ​ ​ ​ ​ ​ Commercial ​ ​ ​ ​ ​ ​ ​ ​ ​ ​ ​ ​ ​ Real Estate- ​ ​ ​ ​ ​ ​ ​ ​ ​ ​ ​ ​ ​ ​ Commercial ​ Construction and ​ Residential ​ ​ ​ ​ Commercial ​ ​ ​ (Dollars in thousands) ​ Real Estate ​ Development ​ Real Estate ​ Consumer ​ and Industrial ​ Total Nine Months Ended September 30, 2019 ​ ​ ​ ​ ​ ​ ​ ​ ​ ​ ​ ​ ​ ​ ​ ​ ​ ​ Allowance for loan losses: ​ ​ ​ ​ ​ ​ ​ ​ ​ ​ ​ ​ ​ ​ ​ ​ ​ ​ Balance, December 31, 2018 ​ $ 801 ​ $ 717 ​ $ 2,246 ​ $ 761 ​ $ 79 ​ $ 4,604 Provision (benefit) for loan losses ​ 599 ​ 43 ​ 742 ​ (300) ​ (34) ​ 1,050 Reduction due to loan removals ​ (5) ​ — ​ (286) ​ — ​ (45) ​ (336) Balance, September 30, 2019 ​ $ 1,395 ​ $ 760 ​ $ 2,702 ​ $ 461 ​ $ — ​ $ 5,318 ​ *— The carrying value of acquired credit impaired loans includes a non-accretable difference which is primarily associated with the assessment of credit quality of acquired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9 Months Ended</t>
        </is>
      </c>
    </row>
    <row r="2">
      <c r="B2" s="2" t="inlineStr">
        <is>
          <t>Sep. 30, 2020</t>
        </is>
      </c>
    </row>
    <row r="3">
      <c r="A3" s="3" t="inlineStr">
        <is>
          <t>Other Real Estate Owned</t>
        </is>
      </c>
    </row>
    <row r="4">
      <c r="A4" s="4" t="inlineStr">
        <is>
          <t>Other Real Estate Owned</t>
        </is>
      </c>
      <c r="B4" s="4" t="inlineStr">
        <is>
          <t>Note 8—Other Real Estate Owned ​ The following is a summary of information pertaining to OREO: ​ ​ ​ ​ ​ ​ ​ ​ ​ ​ ​ Nine Months Ended September 30, ​ (Dollars in thousands) ​ 2020 ​ 2019 ​ ​ ​ OREO ​ OREO ​ Beginning balance $ 11,964 $ 11,410 Acquired in the CSFL acquisition ​ ​ 9,931 ​ ​ — ​ Additions ​ ​ 4,262 ​ ​ 9,610 ​ Writedowns ​ ​ (512) ​ ​ (727) ​ Sold ​ ​ (7,424) ​ ​ (6,878) ​ Reclass of bank property held for sale ​ ​ (4,741) ​ ​ (4,991) ​ Ending Balance ​ $ 13,480 ​ $ 8,424 ​ ​ At September 30, 2020, there were a total of 55 properties included in OREO compared to 72 properties at September 30, 2019. During the second quarter of 2020, a reclassification was made for bank property held for sale, which reduced the balance by $4.7 million, representing 11 properties. The reclassification reduced September 30, 2019 balance by $5.0 million, representing 10 properties. Bank property held for sale is now separately disclosed on the balance sheet. At September 30, 2020, we had $2.0 million in residential real estate included in OREO and $4.1 million in residential real estate consumer mortgage loans in the process of fore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Note 9 — Leases ​ As of September 30, 2020, we had operating right-of-use (“ROU”) assets of $121.6 million and operating lease liabilities of $126.1 million. We maintain operating leases on land and buildings for our operating centers, branch facilities and ATM locations. Most leases include one or more options to renew, with renewal terms extending up to 24 years . The exercise of renewal options is based on the sole judgment of Management and what they consider to be reasonably certain given the environment today. Factors in determining whether an option is reasonably certain of exercise include, but are not limited to, the value of leasehold improvements, the value of renewal rate compared to market rates, and the presence of factors that would cause a significant economic penalty to us if the option is not exercised. Leases with an initial term of 12 months or less are not recorded on the balance sheet and instead are recognized in lease expense on a straight-line basis over the lease term. ​ The Company also holds a small number of finance leases assumed in connection to the CSFL merger. These leases are all real estate leases. Terms and conditions are similar to those real estate operating leases described above. Lease classifications from the acquired institutions were retained. ​ ​ ​ ​ ​ ​ ​ ​ ​ ​ ​ ​ ​ ​ ​ ​ ​ ​ Three Months Ended ​ Nine Months Ended ​ ​ (Dollars in thousands) ​ September 30, ​ September 30, ​ ​ 2020 2019 2020 2019 Lease Cost Components: ​ ​ ​ ​ ​ ​ ​ ​ ​ ​ ​ ​ ​ ​ Amortization of ROU assets - finance leases ​ $ 125 ​ $ — ​ $ 172 ​ $ — ​ ​ Interest on lease liabilities - finance leases ​ ​ 19 ​ ​ — ​ ​ 24 ​ ​ — ​ ​ Operating lease cost (cost resulting from lease payments) ​ ​ 4,557 ​ ​ 2,241 ​ ​ 9,873 ​ ​ 6,560 ​ ​ Short-term lease cost ​ ​ 253 ​ ​ 120 ​ ​ 450 ​ ​ 396 ​ ​ Variable lease cost (cost excluded from lease payments) ​ 370 ​ 151 ​ 739 ​ 337 ​ ​ Total lease cost ​ $ 5,324 ​ $ 2,512 ​ $ 11,258 ​ $ 7,293 ​ ​ Supplemental Cash Flow and Other Information Related to Leases: ​ ​ ​ ​ ​ ​ ​ ​ ​ ​ ​ ​ ​ ​ Finance lease - operating cash flows ​ $ 19 ​ $ — ​ $ 27 ​ $ — ​ ​ Finance lease - financing cash flows ​ ​ 109 ​ ​ — ​ ​ 150 ​ ​ — ​ ​ Operating lease - operating cash flows (fixed payments) ​ ​ 4,307 ​ ​ 1,996 ​ ​ 8,763 ​ ​ 5,804 ​ ​ Operating lease - operating cash flows (net change asset/liability) ​ ​ (3,290) ​ ​ 248 ​ ​ (5,968) ​ ​ 504 ​ ​ New ROU assets - operating leases ​ ​ 1,475 ​ ​ 5,289 ​ ​ 41,211 ​ ​ 10,239 ​ ​ New ROU assets - finance leases ​ ​ — ​ ​ — ​ ​ 5,374 ​ ​ — ​ ​ Weighted - average remaining lease term (years) - finance leases ​ ​ ​ ​ ​ ​ ​ ​ 7.66 ​ ​ — ​ ​ Weighted - average remaining lease term (years) - operating leases ​ ​ ​ ​ ​ ​ ​ 11.6 ​ 14.30 ​ ​ Weighted - average discount rate - finance leases ​ ​ ​ ​ ​ ​ ​ ​ 1.7% ​ ​ — ​ ​ Weighted - average discount rate - operating leases ​ ​ ​ ​ ​ 3.3% ​ 3.9% ​ ​ ​ ​ ​ ​ ​ ​ ​ ​ ​ ​ ​ Operating lease payments due: ​ ​ ​ ​ ​ ​ ​ ​ ​ ​ ​ ​ ​ ​ 2020 (excluding the nine months ended September 30, 2020) ​ ​ ​ ​ ​ ​ ​ $ 4,257 ​ ​ ​ ​ 2021 ​ ​ ​ ​ ​ ​ ​ ​ 16,381 ​ ​ ​ ​ 2022 ​ ​ ​ ​ ​ ​ ​ ​ 15,054 ​ ​ ​ ​ 2023 ​ ​ ​ ​ ​ ​ ​ ​ 14,041 ​ ​ ​ ​ 2024 ​ ​ ​ ​ ​ ​ ​ ​ 12,789 ​ ​ ​ ​ ​ Thereafter ​ ​ ​ ​ ​ ​ ​ ​ 92,814 ​ ​ ​ ​ Total undiscounted cash flows ​ ​ ​ ​ ​ ​ ​ ​ 155,336 ​ ​ ​ ​ Discount on cash flows ​ ​ ​ ​ ​ ​ ​ ​ (29,278) ​ ​ ​ ​ ​ Total operating lease liabilities ​ ​ ​ ​ ​ ​ ​ $ 126,058 ​ ​ ​ ​ ​ As of September 30, 2020, we determined that the number and dollar amount of our equipment leases was immaterial. As of September 30, 2020, we did not have additional operating leases that have not yet commenced from an amendment to a current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0</t>
        </is>
      </c>
    </row>
    <row r="3">
      <c r="A3" s="3" t="inlineStr">
        <is>
          <t>Deposits</t>
        </is>
      </c>
    </row>
    <row r="4">
      <c r="A4" s="4" t="inlineStr">
        <is>
          <t>Deposits</t>
        </is>
      </c>
      <c r="B4" s="4" t="inlineStr">
        <is>
          <t xml:space="preserve">Note 10 — Deposits ​ Our total deposits are comprised of the following: ​ ​ ​ ​ ​ ​ ​ ​ ​ ​ ​ ​ ​ ​ September 30, ​ December 31, ​ September 30, ​ (Dollars in thousands) 2020 2019 2019 Certificates of deposit ​ $ 3,841,404 ​ $ 1,651,399 ​ $ 1,709,175 ​ Interest-bearing demand deposits ​ 13,819,204 ​ 5,966,496 ​ 5,682,129 ​ Non-interest bearing demand deposits ​ 9,681,095 ​ 3,245,306 ​ 3,307,532 ​ Savings deposits ​ 2,618,877 ​ 1,309,896 ​ 1,317,705 ​ Other time deposits ​ 9,374 ​ 3,999 ​ 7,246 ​ Total deposits ​ $ 29,969,954 ​ $ 12,177,096 ​ $ 12,023,787 ​ ​ At September 30, 2020, December 31, 2019, and September 30, 2019, we had $832.4 million, $303.2 million, and $316.4 million in certificates of deposits of $250,000 and greater, respectively. At September 30, 2020, December 31, 2019 and September 30, 2019, the Company held $600.0 million, $0 and $1.3 million in traditional, out-of-market brokered deposits, respectively. The increase in certificates of deposits of $250,000 and greater and traditional, out-of-market brokered deposits from December 31, 2019 and September 30, 2019 was the result of deposits acquired through the merger with CSB during the second quarter of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9 Months Ended</t>
        </is>
      </c>
    </row>
    <row r="2">
      <c r="B2" s="2" t="inlineStr">
        <is>
          <t>Sep. 30, 2020</t>
        </is>
      </c>
    </row>
    <row r="3">
      <c r="A3" s="3" t="inlineStr">
        <is>
          <t>Retirement Plans</t>
        </is>
      </c>
    </row>
    <row r="4">
      <c r="A4" s="4" t="inlineStr">
        <is>
          <t>Retirement Plans</t>
        </is>
      </c>
      <c r="B4" s="4" t="inlineStr">
        <is>
          <t>Note 11 — Retirement Plans ​ The Company and the Bank provide certain retirement benefits to their employees in the form of an employees’ savings plan. The Company and the Bank previously provided benefits through a non-contributory defined benefit pension plan that covered all employees hired on or before December 31, 2005, who had attained age 21 , and who had completed a year of eligible service, but this plan was terminated in the second quarter of 2019. Employees hired on or after January 1, 2006 were not eligible to participate in the non-contributory defined benefit pension plan, but are eligible to participate in the employees’ savings plan. On this date, a new benefit formula applies only to participants who have not attained age 45 or who do not have five years of service. ​ During 2018, we made the decision to terminate the non-contributory defined benefit pension plan. We received approval from the IRS through a determination letter in the fourth quarter of 2018 to proceed with the termination. The termination of the pension plan was recorded during the second quarter of 2019 and distributions of assets from the plan were fully paid out by the fourth quarter of 2019. During the second quarter of 2019, the Company recorded a charge of $9.5 million related to the termination of the pension plan in the Consolidated Statement of Net Income. This cost was the result of the recognition of the pre-tax losses from the pension plan that were recorded and held in accumulated other comprehensive income of $7.7 million and the write-off of the pension plan asset of $1.8 million. Participants had the option to be fully paid out in a lump sum or be paid through an annuity over time. If the participant chose the annuity, the funds were placed in an annuity product with a third party. ​ The Company sponsors an employees’ savings plan under the provisions of the Internal Revenue Code Section 401(k). Electing employees are eligible to participate in the employees’ savings plan after attaining age 21 . Plan participants elect to contribute portions of their annual base compensation as a before tax contribution. Employer contributions may be made from current or accumulated net profits. Participants may elect to contribute 1% to 50% of annual base compensation as a before tax contribution. Employees participating in the plan received a 100% match of their 401(k) plan contribution from the Company, up to 4 % of their salary. The employees were also eligible for an additional 2 % discretionary matching contribution contingent upon certain of our annual financial goals which would be paid in the first quarter of the following year. Based on our financial performance in 2019, we paid a 0.375 % discretionary matching contribution in the first quarter of 2020. Currently, we expect the same terms in the employees’ savings plan for 2020. As a result of the recent CSFL merger, all former CSFL employees became eligible to participate in the Company’s 401(k) plan as of legal close. CSFL’s existing 401(k) plan balances will merge into the Company’s 401(k) plan at the end of the year. We expensed $3.5 million and $7.8 million, respectively, for the 401(k) plan for the three and nine months ended September 30, 2020 and ​ Employees can enter the savings plan on or after the first day of each month. The employee may enter into a salary deferral agreement at any time to select an alternative deferral amount or to elect not to defer in the plan. If the employee does not elect an investment allocation, the plan administrator will select a retirement-based portfolio according to the employee’s number of years until normal retirement age. The plan’s investment valuations are generally provided on a daily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0</t>
        </is>
      </c>
      <c r="C1" s="2" t="inlineStr">
        <is>
          <t>Dec. 31, 2019</t>
        </is>
      </c>
      <c r="D1" s="2" t="inlineStr">
        <is>
          <t>Sep. 30, 2019</t>
        </is>
      </c>
    </row>
    <row r="2">
      <c r="A2" s="3" t="inlineStr">
        <is>
          <t>Cash and cash equivalents:</t>
        </is>
      </c>
    </row>
    <row r="3">
      <c r="A3" s="4" t="inlineStr">
        <is>
          <t>Cash and due from banks</t>
        </is>
      </c>
      <c r="B3" s="6" t="n">
        <v>344389</v>
      </c>
      <c r="C3" s="6" t="n">
        <v>262019</v>
      </c>
      <c r="D3" s="6" t="n">
        <v>258357</v>
      </c>
    </row>
    <row r="4">
      <c r="A4" s="4" t="inlineStr">
        <is>
          <t>Federal funds sold and interest-bearing deposits with banks</t>
        </is>
      </c>
      <c r="B4" s="5" t="n">
        <v>3199101</v>
      </c>
      <c r="C4" s="5" t="n">
        <v>377692</v>
      </c>
      <c r="D4" s="5" t="n">
        <v>396804</v>
      </c>
    </row>
    <row r="5">
      <c r="A5" s="4" t="inlineStr">
        <is>
          <t>Deposits in other financial institutions (restricted cash)</t>
        </is>
      </c>
      <c r="B5" s="5" t="n">
        <v>928149</v>
      </c>
      <c r="C5" s="5" t="n">
        <v>48993</v>
      </c>
      <c r="D5" s="5" t="n">
        <v>64033</v>
      </c>
    </row>
    <row r="6">
      <c r="A6" s="4" t="inlineStr">
        <is>
          <t>Total cash and cash equivalents</t>
        </is>
      </c>
      <c r="B6" s="5" t="n">
        <v>4471639</v>
      </c>
      <c r="C6" s="5" t="n">
        <v>688704</v>
      </c>
      <c r="D6" s="5" t="n">
        <v>719194</v>
      </c>
    </row>
    <row r="7">
      <c r="A7" s="3" t="inlineStr">
        <is>
          <t>Investment securities:</t>
        </is>
      </c>
    </row>
    <row r="8">
      <c r="A8" s="4" t="inlineStr">
        <is>
          <t>Securities available for sale, at fair value (cost of $3,498,087 and allowance for credit losses of $0 for September 30, 2020)</t>
        </is>
      </c>
      <c r="B8" s="5" t="n">
        <v>3561929</v>
      </c>
      <c r="C8" s="5" t="n">
        <v>1956047</v>
      </c>
      <c r="D8" s="5" t="n">
        <v>1813134</v>
      </c>
    </row>
    <row r="9">
      <c r="A9" s="4" t="inlineStr">
        <is>
          <t>Other investments</t>
        </is>
      </c>
      <c r="B9" s="5" t="n">
        <v>185199</v>
      </c>
      <c r="C9" s="5" t="n">
        <v>49124</v>
      </c>
      <c r="D9" s="5" t="n">
        <v>49124</v>
      </c>
    </row>
    <row r="10">
      <c r="A10" s="4" t="inlineStr">
        <is>
          <t>Total investment securities</t>
        </is>
      </c>
      <c r="B10" s="5" t="n">
        <v>3747128</v>
      </c>
      <c r="C10" s="5" t="n">
        <v>2005171</v>
      </c>
      <c r="D10" s="5" t="n">
        <v>1862258</v>
      </c>
    </row>
    <row r="11">
      <c r="A11" s="4" t="inlineStr">
        <is>
          <t>Loans held for sale</t>
        </is>
      </c>
      <c r="B11" s="5" t="n">
        <v>456141</v>
      </c>
      <c r="C11" s="5" t="n">
        <v>59363</v>
      </c>
      <c r="D11" s="5" t="n">
        <v>87393</v>
      </c>
    </row>
    <row r="12">
      <c r="A12" s="3" t="inlineStr">
        <is>
          <t>Loans:</t>
        </is>
      </c>
    </row>
    <row r="13">
      <c r="A13" s="4" t="inlineStr">
        <is>
          <t>Total loans - ASU 2016-13</t>
        </is>
      </c>
      <c r="B13" s="5" t="n">
        <v>25237815</v>
      </c>
    </row>
    <row r="14">
      <c r="A14" s="4" t="inlineStr">
        <is>
          <t>Total loans</t>
        </is>
      </c>
      <c r="C14" s="5" t="n">
        <v>11375104</v>
      </c>
      <c r="D14" s="5" t="n">
        <v>11290147</v>
      </c>
    </row>
    <row r="15">
      <c r="A15" s="4" t="inlineStr">
        <is>
          <t>Less allowance for credit losses</t>
        </is>
      </c>
      <c r="B15" s="5" t="n">
        <v>-440159</v>
      </c>
      <c r="C15" s="5" t="n">
        <v>-56927</v>
      </c>
      <c r="D15" s="5" t="n">
        <v>-54937</v>
      </c>
    </row>
    <row r="16">
      <c r="A16" s="4" t="inlineStr">
        <is>
          <t>Loans, net</t>
        </is>
      </c>
      <c r="B16" s="5" t="n">
        <v>24797656</v>
      </c>
      <c r="C16" s="5" t="n">
        <v>11313113</v>
      </c>
      <c r="D16" s="5" t="n">
        <v>11229892</v>
      </c>
    </row>
    <row r="17">
      <c r="A17" s="4" t="inlineStr">
        <is>
          <t>Other real estate owned</t>
        </is>
      </c>
      <c r="B17" s="5" t="n">
        <v>13480</v>
      </c>
      <c r="C17" s="5" t="n">
        <v>6539</v>
      </c>
      <c r="D17" s="5" t="n">
        <v>8424</v>
      </c>
    </row>
    <row r="18">
      <c r="A18" s="4" t="inlineStr">
        <is>
          <t>Bank property held for sale</t>
        </is>
      </c>
      <c r="B18" s="5" t="n">
        <v>24504</v>
      </c>
      <c r="C18" s="5" t="n">
        <v>5425</v>
      </c>
      <c r="D18" s="5" t="n">
        <v>4991</v>
      </c>
    </row>
    <row r="19">
      <c r="A19" s="4" t="inlineStr">
        <is>
          <t>Premises and equipment, net</t>
        </is>
      </c>
      <c r="B19" s="5" t="n">
        <v>626259</v>
      </c>
      <c r="C19" s="5" t="n">
        <v>317321</v>
      </c>
      <c r="D19" s="5" t="n">
        <v>323506</v>
      </c>
    </row>
    <row r="20">
      <c r="A20" s="4" t="inlineStr">
        <is>
          <t>Bank owned life insurance</t>
        </is>
      </c>
      <c r="B20" s="5" t="n">
        <v>556475</v>
      </c>
      <c r="C20" s="5" t="n">
        <v>234567</v>
      </c>
      <c r="D20" s="5" t="n">
        <v>233206</v>
      </c>
    </row>
    <row r="21">
      <c r="A21" s="4" t="inlineStr">
        <is>
          <t>Deferred tax assets</t>
        </is>
      </c>
      <c r="B21" s="5" t="n">
        <v>107500</v>
      </c>
      <c r="C21" s="5" t="n">
        <v>31316</v>
      </c>
      <c r="D21" s="5" t="n">
        <v>27844</v>
      </c>
    </row>
    <row r="22">
      <c r="A22" s="4" t="inlineStr">
        <is>
          <t>Derivatives assets</t>
        </is>
      </c>
      <c r="B22" s="5" t="n">
        <v>953036</v>
      </c>
      <c r="C22" s="5" t="n">
        <v>15463</v>
      </c>
      <c r="D22" s="5" t="n">
        <v>24316</v>
      </c>
    </row>
    <row r="23">
      <c r="A23" s="4" t="inlineStr">
        <is>
          <t>Mortgage servicing rights</t>
        </is>
      </c>
      <c r="B23" s="5" t="n">
        <v>34578</v>
      </c>
      <c r="C23" s="5" t="n">
        <v>30525</v>
      </c>
      <c r="D23" s="5" t="n">
        <v>28674</v>
      </c>
    </row>
    <row r="24">
      <c r="A24" s="4" t="inlineStr">
        <is>
          <t>Core deposit and other intangibles</t>
        </is>
      </c>
      <c r="B24" s="5" t="n">
        <v>171637</v>
      </c>
      <c r="C24" s="5" t="n">
        <v>49816</v>
      </c>
      <c r="D24" s="5" t="n">
        <v>53083</v>
      </c>
    </row>
    <row r="25">
      <c r="A25" s="4" t="inlineStr">
        <is>
          <t>Goodwill</t>
        </is>
      </c>
      <c r="B25" s="5" t="n">
        <v>1566524</v>
      </c>
      <c r="C25" s="5" t="n">
        <v>1002900</v>
      </c>
      <c r="D25" s="5" t="n">
        <v>1002900</v>
      </c>
    </row>
    <row r="26">
      <c r="A26" s="4" t="inlineStr">
        <is>
          <t>Other assets</t>
        </is>
      </c>
      <c r="B26" s="5" t="n">
        <v>292809</v>
      </c>
      <c r="C26" s="5" t="n">
        <v>160869</v>
      </c>
      <c r="D26" s="5" t="n">
        <v>146401</v>
      </c>
    </row>
    <row r="27">
      <c r="A27" s="4" t="inlineStr">
        <is>
          <t>Total assets</t>
        </is>
      </c>
      <c r="B27" s="5" t="n">
        <v>37819366</v>
      </c>
      <c r="C27" s="5" t="n">
        <v>15921092</v>
      </c>
      <c r="D27" s="5" t="n">
        <v>15752082</v>
      </c>
    </row>
    <row r="28">
      <c r="A28" s="3" t="inlineStr">
        <is>
          <t>Deposits:</t>
        </is>
      </c>
    </row>
    <row r="29">
      <c r="A29" s="4" t="inlineStr">
        <is>
          <t>Noninterest-bearing</t>
        </is>
      </c>
      <c r="B29" s="5" t="n">
        <v>9681095</v>
      </c>
      <c r="C29" s="5" t="n">
        <v>3245306</v>
      </c>
      <c r="D29" s="5" t="n">
        <v>3307532</v>
      </c>
    </row>
    <row r="30">
      <c r="A30" s="4" t="inlineStr">
        <is>
          <t>Interest-bearing</t>
        </is>
      </c>
      <c r="B30" s="5" t="n">
        <v>20288859</v>
      </c>
      <c r="C30" s="5" t="n">
        <v>8931790</v>
      </c>
      <c r="D30" s="5" t="n">
        <v>8716255</v>
      </c>
    </row>
    <row r="31">
      <c r="A31" s="4" t="inlineStr">
        <is>
          <t>Total deposits</t>
        </is>
      </c>
      <c r="B31" s="5" t="n">
        <v>29969954</v>
      </c>
      <c r="C31" s="5" t="n">
        <v>12177096</v>
      </c>
      <c r="D31" s="5" t="n">
        <v>12023787</v>
      </c>
    </row>
    <row r="32">
      <c r="A32" s="4" t="inlineStr">
        <is>
          <t>Federal funds purchased</t>
        </is>
      </c>
      <c r="B32" s="5" t="n">
        <v>351676</v>
      </c>
      <c r="C32" s="5" t="n">
        <v>56581</v>
      </c>
      <c r="D32" s="5" t="n">
        <v>33539</v>
      </c>
    </row>
    <row r="33">
      <c r="A33" s="4" t="inlineStr">
        <is>
          <t>Securities sold under agreements to repurchase</t>
        </is>
      </c>
      <c r="B33" s="5" t="n">
        <v>355047</v>
      </c>
      <c r="C33" s="5" t="n">
        <v>242160</v>
      </c>
      <c r="D33" s="5" t="n">
        <v>235533</v>
      </c>
    </row>
    <row r="34">
      <c r="A34" s="4" t="inlineStr">
        <is>
          <t>Corporate and subordinated debentures</t>
        </is>
      </c>
      <c r="B34" s="5" t="n">
        <v>389540</v>
      </c>
      <c r="C34" s="5" t="n">
        <v>115833</v>
      </c>
      <c r="D34" s="5" t="n">
        <v>115666</v>
      </c>
    </row>
    <row r="35">
      <c r="A35" s="4" t="inlineStr">
        <is>
          <t>Other borrowings</t>
        </is>
      </c>
      <c r="B35" s="5" t="n">
        <v>700097</v>
      </c>
      <c r="C35" s="5" t="n">
        <v>700103</v>
      </c>
      <c r="D35" s="5" t="n">
        <v>700105</v>
      </c>
    </row>
    <row r="36">
      <c r="A36" s="4" t="inlineStr">
        <is>
          <t>Reserve for unfunded commitments</t>
        </is>
      </c>
      <c r="B36" s="5" t="n">
        <v>43161</v>
      </c>
      <c r="C36" s="5" t="n">
        <v>335</v>
      </c>
      <c r="D36" s="5" t="n">
        <v>335</v>
      </c>
    </row>
    <row r="37">
      <c r="A37" s="4" t="inlineStr">
        <is>
          <t>Derivative liabilities</t>
        </is>
      </c>
      <c r="B37" s="5" t="n">
        <v>979155</v>
      </c>
      <c r="C37" s="5" t="n">
        <v>30485</v>
      </c>
      <c r="D37" s="5" t="n">
        <v>43287</v>
      </c>
    </row>
    <row r="38">
      <c r="A38" s="4" t="inlineStr">
        <is>
          <t>Other liabilities</t>
        </is>
      </c>
      <c r="B38" s="5" t="n">
        <v>467323</v>
      </c>
      <c r="C38" s="5" t="n">
        <v>225486</v>
      </c>
      <c r="D38" s="5" t="n">
        <v>248874</v>
      </c>
    </row>
    <row r="39">
      <c r="A39" s="4" t="inlineStr">
        <is>
          <t>Total liabilities</t>
        </is>
      </c>
      <c r="B39" s="5" t="n">
        <v>33255953</v>
      </c>
      <c r="C39" s="5" t="n">
        <v>13548079</v>
      </c>
      <c r="D39" s="5" t="n">
        <v>13401126</v>
      </c>
    </row>
    <row r="40">
      <c r="A40" s="3" t="inlineStr">
        <is>
          <t>Shareholders' equity:</t>
        </is>
      </c>
    </row>
    <row r="41">
      <c r="A41" s="4" t="inlineStr">
        <is>
          <t>Common stock - $2.50 par value; authorized 160,000,000, 80,000,000 and 80,000,000 shares; 70,928,304, 33,744,385 and 33,902,726 shares issued and outstanding, respectively</t>
        </is>
      </c>
      <c r="B41" s="5" t="n">
        <v>177321</v>
      </c>
      <c r="C41" s="5" t="n">
        <v>84361</v>
      </c>
      <c r="D41" s="5" t="n">
        <v>84757</v>
      </c>
    </row>
    <row r="42">
      <c r="A42" s="4" t="inlineStr">
        <is>
          <t>Surplus</t>
        </is>
      </c>
      <c r="B42" s="5" t="n">
        <v>3764482</v>
      </c>
      <c r="C42" s="5" t="n">
        <v>1607740</v>
      </c>
      <c r="D42" s="5" t="n">
        <v>1617004</v>
      </c>
    </row>
    <row r="43">
      <c r="A43" s="4" t="inlineStr">
        <is>
          <t>Retained earnings</t>
        </is>
      </c>
      <c r="B43" s="5" t="n">
        <v>604564</v>
      </c>
      <c r="C43" s="5" t="n">
        <v>679895</v>
      </c>
      <c r="D43" s="5" t="n">
        <v>646325</v>
      </c>
    </row>
    <row r="44">
      <c r="A44" s="4" t="inlineStr">
        <is>
          <t>Accumulated other comprehensive income</t>
        </is>
      </c>
      <c r="B44" s="5" t="n">
        <v>17046</v>
      </c>
      <c r="C44" s="5" t="n">
        <v>1017</v>
      </c>
      <c r="D44" s="5" t="n">
        <v>2870</v>
      </c>
    </row>
    <row r="45">
      <c r="A45" s="4" t="inlineStr">
        <is>
          <t>Total shareholders' equity</t>
        </is>
      </c>
      <c r="B45" s="5" t="n">
        <v>4563413</v>
      </c>
      <c r="C45" s="5" t="n">
        <v>2373013</v>
      </c>
      <c r="D45" s="5" t="n">
        <v>2350956</v>
      </c>
    </row>
    <row r="46">
      <c r="A46" s="4" t="inlineStr">
        <is>
          <t>Total liabilities and shareholders' equity</t>
        </is>
      </c>
      <c r="B46" s="5" t="n">
        <v>37819366</v>
      </c>
      <c r="C46" s="5" t="n">
        <v>15921092</v>
      </c>
      <c r="D46" s="5" t="n">
        <v>15752082</v>
      </c>
    </row>
    <row r="47">
      <c r="A47" s="4" t="inlineStr">
        <is>
          <t>Acquired - non-purchased credit deteriorated loans</t>
        </is>
      </c>
    </row>
    <row r="48">
      <c r="A48" s="3" t="inlineStr">
        <is>
          <t>Loans:</t>
        </is>
      </c>
    </row>
    <row r="49">
      <c r="A49" s="4" t="inlineStr">
        <is>
          <t>Total loans - ASU 2016-13</t>
        </is>
      </c>
      <c r="B49" s="5" t="n">
        <v>10557907</v>
      </c>
    </row>
    <row r="50">
      <c r="A50" s="4" t="inlineStr">
        <is>
          <t>Total loans</t>
        </is>
      </c>
      <c r="C50" s="5" t="n">
        <v>1760427</v>
      </c>
      <c r="D50" s="5" t="n">
        <v>1965603</v>
      </c>
    </row>
    <row r="51">
      <c r="A51" s="4" t="inlineStr">
        <is>
          <t>Acquired - purchased credit deteriorated loans (formerly acquired credit-impaired loans)</t>
        </is>
      </c>
    </row>
    <row r="52">
      <c r="A52" s="3" t="inlineStr">
        <is>
          <t>Loans:</t>
        </is>
      </c>
    </row>
    <row r="53">
      <c r="A53" s="4" t="inlineStr">
        <is>
          <t>Total loans - ASU 2016-13</t>
        </is>
      </c>
      <c r="B53" s="5" t="n">
        <v>3143822</v>
      </c>
    </row>
    <row r="54">
      <c r="A54" s="4" t="inlineStr">
        <is>
          <t>Total loans</t>
        </is>
      </c>
      <c r="C54" s="5" t="n">
        <v>356782</v>
      </c>
      <c r="D54" s="5" t="n">
        <v>390714</v>
      </c>
    </row>
    <row r="55">
      <c r="A55" s="4" t="inlineStr">
        <is>
          <t>Non-acquired loans</t>
        </is>
      </c>
    </row>
    <row r="56">
      <c r="A56" s="3" t="inlineStr">
        <is>
          <t>Loans:</t>
        </is>
      </c>
    </row>
    <row r="57">
      <c r="A57" s="4" t="inlineStr">
        <is>
          <t>Total loans - ASU 2016-13</t>
        </is>
      </c>
      <c r="B57" s="6" t="n">
        <v>11536086</v>
      </c>
    </row>
    <row r="58">
      <c r="A58" s="4" t="inlineStr">
        <is>
          <t>Total loans</t>
        </is>
      </c>
      <c r="C58" s="5" t="n">
        <v>9252831</v>
      </c>
      <c r="D58" s="5" t="n">
        <v>8928512</v>
      </c>
    </row>
    <row r="59">
      <c r="A59" s="4" t="inlineStr">
        <is>
          <t>Less allowance for credit losses</t>
        </is>
      </c>
      <c r="C59" s="5" t="n">
        <v>-56927</v>
      </c>
      <c r="D59" s="5" t="n">
        <v>-54937</v>
      </c>
    </row>
    <row r="60">
      <c r="A60" s="4" t="inlineStr">
        <is>
          <t>Loans, net</t>
        </is>
      </c>
      <c r="C60" s="6" t="n">
        <v>9195904</v>
      </c>
      <c r="D60" s="6" t="n">
        <v>8873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Note 12 — Earnings Per Share ​ Basic earnings per shares are calculated by dividing net income by the weighted-average shares of common stock outstanding during each period, excluding non-vested restricted shares. Our diluted earnings per share are based on the weighted-average shares of common stock outstanding during each period plus the maximum dilutive effect of common stock issuable upon exercise of stock options or vesting of restricted shares. Stock options and unvested restricted stock units are considered to common stock equivalents and are only included in the calculation of diluted earnings per common share when their effect is dilutive. The weighted-average number of shares and equivalents are determined after giving retroactive effect to stock dividends and stock splits. ​ The following table sets forth the computation of basic and diluted earnings per common share: ​ ​ ​ ​ ​ ​ ​ ​ ​ ​ ​ ​ ​ ​ ​ ​ ​ Three Months Ended ​ Nine Months Ended ​ ​ ​ September 30, ​ September 30, ​ (Dollars and shares in thousands, except for per share amounts) 2020 2019 2020 2019 Basic earnings per common share: ​ ​ ​ ​ ​ ​ ​ ​ ​ Net income ​ $ 95,221 ​ $ 51,565 ​ $ 34,396 ​ $ 137,392 ​ Weighted-average basic common shares ​ ​ 70,905 ​ ​ 34,057 ​ ​ 49,330 ​ ​ 34,859 ​ Basic earnings per common share ​ $ 1.34 ​ $ 1.51 ​ $ 0.70 ​ $ 3.94 ​ Diluted earnings per common share: ​ ​ ​ ​ ​ ​ ​ ​ ​ ​ ​ ​ ​ Net income ​ $ 95,221 ​ $ 51,565 ​ $ 34,396 ​ $ 137,392 ​ Weighted-average basic common shares ​ ​ 70,905 ​ ​ 34,057 ​ ​ 49,330 ​ ​ 34,859 ​ Effect of dilutive securities ​ ​ 171 ​ ​ 243 ​ ​ 306 ​ ​ 210 ​ Weighted-average dilutive shares ​ ​ 71,076 ​ ​ 34,300 ​ ​ 49,636 ​ ​ 35,069 ​ Diluted earnings per common share ​ $ 1.34 ​ $ 1.50 ​ $ 0.69 ​ $ 3.92 ​ ​ The calculation of diluted earnings per common share excludes outstanding stock options for which the results would have been anti-dilutive under the treasury stock method as follows: ​ ​ ​ ​ ​ ​ ​ ​ ​ ​ ​ ​ ​ ​ ​ ​ ​ ​ ​ ​ ​ ​ ​ ​ ​ ​ ​ ​ ​ Three Months Ended September 30, ​ Nine Months Ended September 30, ​ (Dollars in thousands) 2020 2019 2020 2019 Number of shares ​ ​ ​ ​ ​ 141,116 ​ ​ ​ ​ ​ 62,235 ​ ​ ​ ​ 136,844 ​ ​ ​ ​ ​ 63,313 ​ Range of exercise prices ​ $ 52.28 to $ 91.35 ​ $ 87.30 to $ 91.35 ​ $ 61.42 to $ 91.35 ​ $ 69.48 to $ 91.3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0</t>
        </is>
      </c>
    </row>
    <row r="3">
      <c r="A3" s="3" t="inlineStr">
        <is>
          <t>Share-Based Compensation</t>
        </is>
      </c>
    </row>
    <row r="4">
      <c r="A4" s="4" t="inlineStr">
        <is>
          <t>Share-Based Compensation</t>
        </is>
      </c>
      <c r="B4" s="4" t="inlineStr">
        <is>
          <t xml:space="preserve">Note 13 — Share-Based Compensation ​ Our 2004, 2012 and 2019 share-based compensation plans are long-term retention plans intended to attract, retain, and provide incentives for key employees and non-employee directors in the form of incentive and non-qualified stock options, restricted stock, and restricted stock units (“RSUs”). Our 2019 plan was adopted by our shareholders at our annual meeting on April 25, 2019. The Company assumed the obligations of CSFL under various equity incentive plans pursuant to the closing on June 7, 2020 by South State of the merger of CSFL with and into South State. ​ Stock Options ​ With the exception of non-qualified stock options granted to directors under the 2004 and 2012 plans, which in some cases may be exercised at any time prior to expiration and in some other cases may be exercised at intervals less than a year following the grant date, incentive stock options granted under our 2004, 2012 and 2019 plans may not be exercised in whole or in part within a year following the date of the grant, as these incentive stock options become exercisable in 25% increments pro ratably over the four-year period following the grant date. The options are granted at an exercise price at least equal to the fair value of the common stock at the date of grant and expire ten years from the date of grant. No options were granted under the 2004 plan after January 26, 2012, and the 2004 plan is closed other than for any options still unexercised and outstanding. No options were granted under the 2012 plan after February 1, 2019, and the 2012 plan is closed other than for any options still unexercised and outstanding. The 2019 plan is the only plan from which new share-based compensation grants may be issued. It is our policy to grant options out of the 1,000,000 shares registered under the 2019 plan. ​ Activity in our stock option plans for 2004, 2012 and 2019 as well as stock options and warrants assumed from the CSFL merger is summarized in the following table. All information has been retroactively adjusted for stock dividends and stock splits. ​ ​ ​ ​ ​ ​ ​ ​ ​ ​ ​ ​ ​ ​ ​ ​ ​ ​ ​ ​ ​ ​ ​ ​ ​ ​ ​ ​ ​ Weighted ​ ​ ​ ​ ​ ​ ​ Weighted ​ Average ​ Aggregate ​ ​ ​ ​ ​ Average ​ Remaining ​ Intrinsic ​ ​ Shares Price (Yrs.) (000's) Outstanding at January 1, 2020 ​ 176,888 ​ $ 67.14 ​ ​ ​ ​ ​ ​ Assumed stock options and warrants from CSFL merger ​ 136,831 ​ ​ 37.85 ​ ​ ​ ​ ​ ​ Exercised ​ (23,012) ​ 32.14 ​ ​ ​ ​ ​ Outstanding at September 30, 2020 ​ 290,707 ​ 56.13 ​ 4.57 ​ $ 1,529 ​ Exercisable at September 30, 2020 ​ 290,707 ​ ​ 56.13 ​ 4.57 ​ $ 1,529 ​ Weighted-average fair value of options granted during the year ​ $0.00 ​ ​ ​ ​ ​ ​ ​ ​ ​ ​ The fair value of options is estimated at the date of grant using the Black-Scholes option pricing model and expensed over the options’ vesting periods. There have been no stock options issued during the nine months of 2020 or 2019. Stock options of 23,923 vested and became exercisable with the merger with CSFL on June 7, 2020. ​ September 30, 2020, there was no unrecognized compensation cost related to nonvested stock option grants under the plans. The total fair value of shares vested for the nine months ended September 30, 2020 was $1.4 million. ​ Restricted Stock ​ We from time-to-time also grant shares of restricted stock to key employees and non-employee directors. These awards help align the interests of these employees and directors with the interests of our shareholders by providing economic value directly related to increases in the value of our stock. The value of the stock awarded is established as the fair market value of the stock at the time of the grant. We recognize expenses, equal to the total value of such awards, ratably over the vesting period of the stock grants. Restricted stock grants to employees typically “cliff vest” after four years . Grants to non-employee directors typically vest within a 12 -month period. ​ All restricted stock agreements are conditioned upon continued employment, or service in the case of directors. Termination of employment prior to a vesting date, as described below, would terminate any interest in non-vested shares. Prior to vesting of the shares, as long as employed by the Company, the key employees and non-employee directors will have the right to vote such shares and to receive dividends paid with respect to such shares. All restricted shares will fully vest in the event of change in control of the Company or upon the death of the recipient. Due to the merger between the Company and CSFL effective June 7, 2020, a total of 29,303 restricted stock awards became fully vested. ​ Nonvested restricted stock for 2020 is summarized in the following table. All information has been retroactively adjusted for stock dividends and stock splits. ​ ​ ​ ​ ​ ​ ​ ​ ​ ​ Weighted- ​ ​ ​ ​ Average ​ ​ ​ ​ Grant-Date Restricted Stock ​ Shares ​ Fair Value Nonvested at January 1, 2020 69,450 ​ $ 58.96 ​ Assumed restricted stock shares from CSFL merger ​ 9,755 ​ ​ 60.27 ​ Granted 9,145 ​ 55.96 ​ Vested (71,193) ​ 58.76 ​ Forfeited (317) ​ 65.86 ​ Nonvested at September 30, 2020 16,840 ​ 58.81 ​ ​ As of September 30, 2020, there was $736,000 of total unrecognized compensation cost related to nonvested restricted stock granted under the plans. This cost is expected to be recognized over a weighted-average period of 30, 2020. The total fair value of shares vested during the nine months ended 2020 was ​ Restricted Stock Units ​ We, from time-to-time, also grant performance RSUs and time-vested RSUs to key employees. These awards help align the interests of these employees with the interests of our shareholders by providing economic value directly related to our performance. Some performance RSU grants contain a three-year performance period while others contain a one-year performance period and a time-vested requirement (generally four years from the grant date). We communicate threshold, target, and maximum performance RSU awards and performance targets to the applicable key employees at the beginning of a performance period. Due to the merger with CSFL, all legacy and assumed performance based restricted stock units converted to a time-vesting requirement. Dividends are not paid in respect to the awards during the performance or time-vested period. The value of the RSUs awarded is established as the fair market value of the stock at the time of the grant. We recognize expenses on a straight-line basis typically over the performance and vesting/or time-vesting periods based upon the probable performance target, as applicable, that will be met. For the nine months ended September 30, 2020, we accrued for 100.0 % of the RSUs granted. Due to the merger between the Company and CSFL effective June 7, 2020, a total of 242,018 restricted stock units became fully vested. Nonvested RSUs for the nine months ended September 30, 2020 is summarized in the following table. ​ ​ ​ ​ ​ ​ ​ ​ ​ ​ Weighted- ​ ​ ​ ​ Average ​ ​ ​ ​ Grant-Date Restricted Stock Units ​ Shares ​ Fair Value Nonvested at January 1, 2020 324,601 ​ $ 76.44 ​ Assumed restricted stock units from CSFL merger ​ 388,381 ​ ​ 60.27 ​ Granted 376,026 ​ 60.74 ​ Vested ​ (274,847) ​ ​ 75.68 ​ Forfeited ​ (66,992) ​ ​ 74.44 ​ Nonvested at September 30, 2020 747,169 ​ 60.59 ​ ​ As of September 30, 2020 there was $33.6 million of total unrecognized compensation cost related to nonvested RSUs granted under the plan. This cost is expected to be recognized over a weighted-average period of 30, 2020. The total fair value of RSUs vested during the nine months ended September 30, 2020 was million. During the nine months ended September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9 Months Ended</t>
        </is>
      </c>
    </row>
    <row r="2">
      <c r="B2" s="2" t="inlineStr">
        <is>
          <t>Sep. 30, 2020</t>
        </is>
      </c>
    </row>
    <row r="3">
      <c r="A3" s="3" t="inlineStr">
        <is>
          <t>Commitments and Contingent Liabilities</t>
        </is>
      </c>
    </row>
    <row r="4">
      <c r="A4" s="4" t="inlineStr">
        <is>
          <t>Commitments and Contingent Liabilities</t>
        </is>
      </c>
      <c r="B4" s="4" t="inlineStr">
        <is>
          <t xml:space="preserve">Note 14 — Commitments and Contingent Liabilities ​ In the normal course of business, we make various commitments and incur certain contingent liabilities, which are not reflected in the accompanying financial statements. The commitments and contingent liabilities include guarantees, commitments to extend credit, and standby letters of credit. At September 30, 2020, commitments to extend credit and standby letters of credit totaled billion. million and recorded in Other Liabilities on the Balance Sheet. ​ We have been named as defendant in various legal actions, arising from its normal business activities, in which damages in various amounts are claimed. We are also exposed to litigation risk related to the prior business activities of banks acquired through whole bank acquisitions as well as banks from which assets were acquired and liabilities assumed in FDIC-assisted transactions. Although the amount of any ultimate liability with respect to such matters cannot be determined, in the opinion of Management, as of September 30, 2020, any such liability is not expected to have a material effect on our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0</t>
        </is>
      </c>
    </row>
    <row r="3">
      <c r="A3" s="3" t="inlineStr">
        <is>
          <t>Fair Value</t>
        </is>
      </c>
    </row>
    <row r="4">
      <c r="A4" s="4" t="inlineStr">
        <is>
          <t>Fair Value</t>
        </is>
      </c>
      <c r="B4" s="4" t="inlineStr">
        <is>
          <t>Note 15 — Fair Value ​ FASB ASC Topic 820, Fair Value Measurements and Disclosures ​ We utilize fair value measurements to record fair value adjustments to certain assets and liabilities and to determine fair value disclosures. Available for sale and trading securities, derivative contracts, and mortgage servicing rights (“MSRs”) are recorded at fair value on a recurring basis. Additionally, from time to time, we may be required to record at fair value other assets on a nonrecurring basis, such as impaired loans, OREO, and certain other assets. These nonrecurring fair value adjustments typically involve application of lower of cost or market accounting or write-downs of individual assets. ​ FASB ASC Topic 820 establishes a three-tier fair value hierarchy which prioritizes the inputs used in measuring fair value as follows: ​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 The following is a description of valuation methodologies used for assets recorded at fair value. ​ Trading Securities ​ The fair values of trading securities are determined as follows: (1) for those securities that have traded prior to the date of the consolidated balance sheet but have not settled (date of sale) until after such date, the sales price is used as the fair value; and, (2) for those securities which have not traded as of the date of the consolidated balance sheet, the fair value was determined by broker price indications of similar or same securities. ​ Investment Securities ​ Securities available for sale are valued on a recurring basis at quoted market prices where available. If quoted market prices are not available, fair values are based on quoted market prices of comparable securities. Level 1 securities include those traded on an active exchange, such as the New York Stock Exchange and The NASDAQ Stock Market. Level 2 securities include mortgage-backed securities and debentures issued by government sponsored entities, municipal bonds and corporate debt securities, or U.S. Treasury securities that are traded by dealers or brokers in active over-the-counter markets and money market funds. Securities held to maturity are valued at quoted market prices or dealer quotes similar to securities available for sale. The carrying value of FHLB and FRB stock approximates fair value based on the redemption provisions. ​ Mortgage Loans Held for Sale ​ Mortgage loans held for sale are carried at fair value with changes in fair value recognized in current period earnings. The fair values of mortgage loans held for sale are based on commitments on hand from investors within the secondary market for loans with similar characteristics. As such, the fair value adjustments for mortgage loans held for sale are recurring Level 2. ​ Loans ​ We do not record loans at fair value on a recurring basis. However, from time to time, a loan may be considered impaired and an ACL may be established. Loans for which it is probable that payment of interest and principal will not be made in accordance with the contractual terms of the loan agreement are considered impaired. Once a loan is identified as individually impaired, Management measures impairment using estimated fair value methodologies.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t September 30, 2020, approximately half of the impaired loans were evaluated based on the fair value of the collateral because such loans were considered collateral dependent. Impaired loans, where an allowance is established based on the fair value of collateral; require classification in the fair value hierarchy. When the fair value of the collateral is based on an observable market price or a current appraised value, we consider the impaired loan as nonrecurring Level 2. When an appraised value is not available or Management determines the fair value of the collateral is further impaired below the appraised value and there is no observable market price, we consider the impaired loan as nonrecurring Level 3. ​ Other Real Estate Owned ​ OREO, consisting of properties obtained through foreclosure or in satisfaction of loans, is typically reported at fair value, determined on the basis of current appraisals, comparable sales, and other estimates of value obtained principally from independent sources, adjusted for estimated selling costs (Level 2). However, OREO is considered Level 3 in the fair value hierarchy because Management has qualitatively applied a discount due to the size, supply of inventory,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At the time of foreclosure, any excess of the loan balance over the fair value of the real estate held as collateral is treated as a charge against the ACL. Gains or losses on sale and generally any subsequent adjustments to the value are recorded as a component of OREO expense. ​ Derivative Financial Instruments ​ Fair value is estimated using pricing models of derivatives with similar characteristics or discounted cash flow models where future floating cash flows are projected and discounted back; and accordingly, these derivatives are classified within Level 2 of the fair value hierarchy. (See Note 17—Derivative Financial Instruments for additional information). ​ Mortgage servicing rights ​ The estimated fair value of MSRs is obtained through an independent derivatives dealer analysis of future cash flows. The evaluation utilizes assumptions market participants would use in determining fair value including market discount rates, prepayment speeds, servicing income, servicing costs, default rates and other market driven data, as well as the market’s perception of future interest rate movements. MSRs are classified as Level 3. ​ Assets and Liabilities Recorded at Fair Value on a Recurring Basis ​ The tables below present the recorded amount of assets and liabilities measured at fair value on a recurring basis. ​ ​ ​ ​ ​ ​ ​ ​ ​ ​ ​ ​ ​ ​ ​ ​ Quoted Prices ​ ​ ​ ​ ​ ​ ​ ​ ​ In Active ​ Significant ​ ​ ​ ​ ​ ​ ​ ​ Markets ​ Other ​ Significant ​ ​ ​ ​ ​ for Identical ​ Observable ​ Unobservable ​ ​ ​ ​ ​ Assets ​ Inputs ​ Inputs (Dollars in thousands) ​ Fair Value ​ (Level 1) ​ (Level 2) ​ (Level 3) September 30, 2020: ​ ​ ​ ​ ​ ​ ​ ​ ​ ​ ​ ​ Assets ​ ​ ​ ​ ​ ​ ​ ​ ​ ​ ​ ​ Derivative financial instruments ​ $ 953,036 ​ $ — ​ $ 953,036 ​ $ — Loans held for sale ​ 456,141 ​ — ​ 456,141 ​ — Trading securities ​ — ​ — ​ — ​ — Securities available for sale: ​ ​ ​ ​ ​ ​ ​ ​ ​ ​ ​ ​ Government-sponsored entities debt ​ ​ 29,927 ​ ​ — ​ ​ 29,927 ​ ​ — U.S. Treasuries ​ ​ — ​ ​ — ​ ​ — ​ ​ — State and municipal obligations ​ 459,195 ​ — ​ 459,195 ​ — Mortgage-backed securities ​ 3,059,155 ​ — ​ 3,059,155 ​ — Corporate securities ​ ​ 13,652 ​ ​ — ​ ​ 13,652 ​ ​ — Total securities available for sale ​ 3,561,929 ​ — ​ 3,561,929 ​ — Mortgage servicing rights ​ 34,578 ​ — ​ — ​ 34,578 ​ ​ $ 5,005,684 ​ $ — ​ $ 4,971,106 ​ $ 34,578 Liabilities ​ ​ ​ ​ ​ ​ ​ ​ ​ ​ ​ ​ Derivative financial instruments ​ $ 979,155 ​ $ — ​ $ 979,155 ​ $ — ​ ​ ​ ​ ​ ​ ​ ​ ​ ​ ​ ​ ​ December 31, 2019: ​ ​ ​ ​ ​ ​ ​ ​ ​ ​ ​ ​ Assets ​ ​ ​ ​ ​ ​ ​ ​ ​ ​ ​ ​ Derivative financial instruments ​ $ 16,252 ​ $ — ​ $ 16,252 ​ $ — Loans held for sale ​ 59,363 ​ — ​ 59,363 ​ — Securities available for sale: ​ ​ ​ ​ ​ ​ ​ ​ ​ ​ ​ ​ Government-sponsored entities debt ​ ​ 25,941 ​ ​ — ​ ​ 25,941 ​ ​ — State and municipal obligations ​ 208,415 ​ — ​ 208,415 ​ — Mortgage-backed securities ​ 1,721,691 ​ — ​ 1,721,691 ​ — Total securities available for sale ​ 1,956,047 ​ — ​ 1,956,047 ​ — Mortgage servicing rights ​ 30,525 ​ — ​ — ​ 30,525 ​ ​ $ 2,062,187 ​ $ — ​ $ 2,031,662 ​ $ 30,525 Liabilities ​ ​ ​ ​ ​ ​ ​ ​ ​ ​ ​ ​ Derivative financial instruments ​ $ 31,273 ​ $ — ​ $ 31,273 ​ $ — ​ ​ ​ ​ ​ ​ ​ ​ ​ ​ ​ ​ ​ September 30, 2019: ​ ​ ​ ​ ​ ​ ​ ​ ​ ​ ​ ​ Assets ​ ​ ​ ​ ​ ​ ​ ​ ​ ​ ​ ​ Derivative financial instruments ​ $ 24,402 ​ $ — ​ $ 24,402 ​ $ — Loans held for sale ​ 87,393 ​ — ​ 87,393 ​ — Securities available for sale: ​ ​ ​ ​ ​ ​ ​ ​ ​ ​ ​ ​ Government-sponsored entities debt ​ ​ 40,967 ​ ​ — ​ ​ 40,967 ​ ​ — State and municipal obligations ​ 188,682 ​ — ​ 188,682 ​ — Mortgage-backed securities ​ 1,583,485 ​ — ​ 1,583,485 ​ — Total securities available for sale ​ 1,813,134 ​ — ​ 1,813,134 ​ — Mortgage servicing rights ​ 28,674 ​ — ​ — ​ 28,674 ​ ​ $ 1,953,603 ​ $ — ​ $ 1,924,929 ​ $ 28,674 Liabilities ​ ​ ​ ​ ​ ​ ​ ​ ​ ​ ​ ​ Derivative financial instruments ​ $ 43,373 ​ $ — ​ $ 43,373 ​ $ — ​ Changes in Level 1, 2 and 3 Fair Value Measurements ​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below include changes in fair value due in part to observable factors that are part of the valuation methodology. ​ There were no changes in hierarchy classifications of Level 3 assets or liabilities for the nine months ended September 30, 2020. A reconciliation of the beginning and ending balances of Level 3 assets and liabilities recorded at fair value on a recurring basis for the nine months ended September 30, 2020 and 2019 is as follows: ​ ​ ​ ​ ​ ​ ​ ​ ​ (Dollars in thousands) Assets Liabilities Fair value, January 1, 2020 ​ $ 30,525 ​ $ — ​ Servicing assets that resulted from transfers of financial assets (1) ​ 17,668 ​ — ​ Changes in fair value due to valuation inputs or assumptions ​ (7,540) ​ — ​ Changes in fair value due to decay ​ (6,075) ​ — ​ Fair value , September 30, 2020 ​ $ 34,578 ​ $ — ​ ​ ​ ​ ​ ​ ​ ​ ​ Fair value, January 1, 2019 ​ $ 34,727 ​ $ — ​ Servicing assets that resulted from transfers of financial assets ​ 4,506 ​ — ​ Changes in fair value due to valuation inputs or assumptions ​ ​ (7,218) ​ ​ — ​ Changes in fair value due to decay ​ (3,341) ​ — ​ Fair value, September 30, 2019 ​ $ 28,674 ​ $ — ​ (1) – Includes $3.2 million in mortgage servicing rights assumed in the merger with CSFL. ​ There were no unrealized losses included in accumulated other comprehensive income related to Level 3 financial assets and liabilities at September 30, 2020 or 2019. ​ Assets and Liabilities Recorded at Fair Value on a Nonrecurring Basis ​ The tables below present the recorded amount of assets and liabilities measured at fair value on a nonrecurring basis: ​ ​ ​ ​ ​ ​ ​ ​ ​ ​ ​ ​ ​ ​ ​ ​ ​ ​ Quoted Prices ​ ​ ​ ​ ​ ​ ​ ​ ​ In Active ​ Significant ​ ​ ​ ​ ​ ​ ​ ​ Markets ​ Other ​ Significant ​ ​ ​ ​ ​ for Identical ​ Observable ​ Unobservable ​ ​ ​ ​ ​ Assets ​ Inputs ​ Inputs (Dollars in thousands) ​ Fair Value ​ (Level 1) ​ (Level 2) ​ (Level 3) September 30, 2020: ​ ​ ​ ​ ​ ​ ​ ​ ​ ​ ​ ​ ​ OREO ​ $ 13,480 ​ $ — ​ $ — ​ $ 13,480 ​ Bank property held for sale ​ ​ 24,504 ​ ​ — ​ — ​ ​ 24,504 ​ Impaired loans ​ 15,024 ​ — ​ — ​ 15,024 ​ December 31, 2019: ​ ​ ​ ​ ​ ​ ​ ​ ​ ​ ​ ​ ​ OREO ​ $ 6,539 ​ $ — ​ $ — ​ $ 6,539 ​ Bank property held for sale ​ ​ 5,425 ​ ​ — ​ — ​ ​ 5,425 ​ Non-acquired impaired loans ​ 15,444 ​ — ​ — ​ 15,444 ​ September 30, 2019: ​ ​ ​ ​ ​ ​ ​ ​ ​ ​ ​ ​ ​ OREO ​ $ 8,424 ​ $ — ​ $ — ​ $ 8,424 ​ Bank property held for sale ​ ​ 4,991 ​ ​ — ​ — ​ ​ 4,991 ​ Non-acquired impaired loans ​ 10,620 ​ — ​ — ​ 10,620 ​ ​ Quantitative Information about Level 3 Fair Value Measurement ​ ​ ​ ​ ​ ​ ​ ​ ​ ​ ​ ​ ​ ​ ​ ​ ​ ​ ​ ​ Weighted Average ​ ​ ​ ​ ​ ​ September 30, ​ December 31, September 30, ​ ​ Valuation Technique Unobservable Input 2020 2019 2019 Nonrecurring measurements: ​ ​ ​ ​ ​ ​ ​ ​ ​ ​ ​ ​ Impaired loans Discounted appraisals and discounted cash flows Collateral discounts ​ 3 % ​ 2 % 2 % OREO and premises held for sale Discounted appraisals Collateral discounts and estimated costs to sell ​ 21 % ​ 31 % 25 % ​ Fair Value of Financial Instruments ​ We used the following methods and assumptions in estimating our fair value disclosures for financial instruments. In cases where quoted market prices are not available, fair values are based on estimates using present value or other valuation techniques. Those models are significantly affected by the assumptions used, including the discount rates and estimates of future cash flows. In that regard, the derived fair value estimates cannot be substantiated by comparison to independent markets and, in many cases, could not be realized in immediate settlement of the instrument. The use of different methodologies may have a material effect on the estimated fair value amounts. The fair value estimates presented herein are based on pertinent information available to Management as of September 30, 2020, December 31, 2019 and September 30, 2019. Such amounts have not been revalued for purposes of these consolidated financial statements since those dates and, therefore, current estimates of fair value may differ significantly from the amounts presented herein. ​ The following methods and assumptions were used to estimate the fair value of each class of financial instruments for which it is practicable to estimate that value: ​ Cash and Cash Equivalents ​ Trading Securities The fair values of trading securities are determined as follows: (1) for those securities that have traded prior to the date of the consolidated balance sheet but have not settled (date of sale) until after such date, the sales price is used as the fair value; and, (2) for those securities which have not traded as of the date of the consolidated balance sheet, the fair value was determined by broker price indications of similar or same securities. ​ Investment Securities — Securities available for sale are valued at quoted market prices or dealer quotes. The carrying value of FHLB and FRB stock approximates fair value based on the redemption provisions. The carrying value of our investment in unconsolidated subsidiaries approximates fair value. See Note 5—Investment Securities for additional information, as well as page 44 regarding fair value. ​ Loans held for sale ​ Loans — ASU 2016-01 - Financial Instruments – Overall – Recognition and Measurement of Financial Assets and Financial Liabilities became effective for us on January 1, 2018. This accounting standard requires us to calculate the fair value of our loans for disclosure purposes based on an estimated exit price. With ASU 2016-01, to estimate an exit price, all loans (fixed and variable) are being valued with a discounted cash flow analyses for loans that includes our estimate of future credit losses expected to be incurred over the life of the loans. Fair values for certain mortgage loans (e.g., one-to-four family residential) and other consumer loans are estimated using discounted cash flow analyses based on our current rates offered for new loans of the same type, structure and credit quality. Fair values for other loans (e.g., commercial real estate and investment property mortgage loans, commercial and industrial loans) are estimated using discounted cash flow analyses-using interest rates we currently offer for loans with similar terms to borrowers of similar credit quality. Fair values for non-performing loans are estimated using a discounted cash flow analysis. ​ Deposit Liabilities certificates of deposit are estimated using a discounted cash flow calculation that applies interest rates currently being offered on certificates to a schedule of aggregated expected monthly maturities on time deposits. ​ Federal Funds Purchased and Securities Sold Under Agreements to Repurchase ​ Other Borrowings ​ Accrued Interest ​ Derivative Financial Instruments ​ Commitments to Extend Credit, Standby Letters of Credit and Financial Guarantees ​ The estimated fair value, and related carrying amount, of our financial instruments are as follows: ​ ​ ​ ​ ​ ​ ​ ​ ​ ​ ​ ​ ​ ​ ​ ​ ​ ​ ​ Carrying Fair ​ ​ ​ ​ ​ ​ (Dollars in thousands) ​ Amount ​ Value ​ Level 1 ​ Level 2 ​ Level 3 September 30, 2020 ​ ​ ​ ​ ​ ​ ​ ​ ​ ​ ​ ​ ​ ​ ​ ​ Financial assets: ​ ​ ​ ​ ​ ​ ​ ​ ​ ​ ​ ​ ​ ​ ​ ​ Cash and cash equivalents ​ $ 4,471,639 ​ $ 4,471,639 ​ $ 4,471,639 ​ $ — ​ $ — ​ Investment securities ​ 3,747,128 ​ 3,747,128 ​ 185,199 ​ 3,561,929 ​ — ​ Loans held for sale ​ ​ 456,141 ​ ​ 456,141 ​ ​ — ​ ​ 456,141 ​ ​ — ​ Loans, net of allowance for loan losses ​ 24,797,656 ​ 25,140,453 ​ — ​ — ​ 25,140,453 ​ Accrued interest receivable ​ 109,954 ​ 109,954 ​ — ​ 11,086 ​ 98,868 ​ Mortgage servicing rights ​ 34,578 ​ 34,578 ​ — ​ — ​ 34,578 ​ Interest rate swap - non-designated hedge ​ 931,386 ​ 931,386 ​ — ​ 931,386 ​ — ​ Other derivative financial instruments (mortgage banking related) ​ 21,650 ​ 21,650 ​ — ​ 21,650 ​ — ​ Financial liabilities: ​ ​ ​ ​ ​ ​ ​ ​ ​ ​ ​ ​ ​ ​ ​ ​ Deposits ​ 29,969,954 ​ 29,989,297 ​ — ​ 29,989,297 ​ — ​ Federal funds purchased and securities sold under agreements to repurchase ​ 706,723 ​ 706,723 ​ — ​ 706,723 ​ — ​ Other borrowings ​ 1,089,637 ​ 1,087,636 ​ — ​ 1,087,636 ​ — ​ Accrued interest payable ​ 11,464 ​ 11,464 ​ — ​ 11,464 ​ — ​ Interest rate swap - non-designated hedge ​ 933,357 ​ 933,357 ​ — ​ 933,357 ​ — ​ Interest rate swap - cash flow hedge ​ 41,798 ​ 41,798 ​ — ​ 41,798 ​ — ​ Off balance sheet financial instruments: ​ ​ ​ ​ ​ ​ ​ ​ ​ ​ ​ ​ ​ ​ ​ ​ Commitments to extend credit ​ — ​ 82,940 ​ — ​ 82,940 ​ — ​ December 31, 2019 ​ ​ ​ ​ ​ ​ ​ ​ ​ ​ ​ ​ ​ ​ ​ ​ Financial assets: ​ ​ ​ ​ ​ ​ ​ ​ ​ ​ ​ ​ ​ ​ ​ ​ Cash and cash equivalents ​ $ 688,704 ​ $ 688,704 ​ $ 688,704 ​ $ — ​ $ — ​ Investment securities ​ 2,005,171 ​ 2,005,171 ​ 49,124 ​ 1,956,047 ​ — ​ Loans held for sale ​ ​ 59,363 ​ ​ 59,363 ​ ​ — ​ ​ 59,363 ​ ​ — ​ Loans, net of allowance for loan losses ​ 11,313,113 ​ 11,452,003 ​ — ​ — ​ 11,452,003 ​ Accrued interest receivable ​ 36,774 ​ 36,774 ​ — ​ 8,500 ​ 28,274 ​ Mortgage servicing rights ​ 30,525 ​ 30,525 ​ — ​ — ​ 30,525 ​ Interest rate swap - non-designated hedge ​ 15,350 ​ 15,350 ​ — ​ 15,350 ​ — ​ Other derivative financial instruments (mortgage banking related) ​ 902 ​ 902 ​ — ​ 902 ​ — ​ Financial liabilities: ​ ​ ​ ​ ​ ​ ​ ​ ​ ​ ​ ​ ​ ​ ​ ​ Deposits ​ 12,177,096 ​ 11,406,477 ​ — ​ 11,406,477 ​ — ​ Federal funds purchased and securities sold under agreements to repurchase ​ 298,741 ​ 298,741 ​ — ​ 298,741 ​ — ​ Other borrowings ​ 815,936 ​ 818,210 ​ — ​ 818,210 ​ — ​ Accrued interest payable ​ 4,916 ​ 4,916 ​ — ​ 4,916 ​ — ​ Interest rate swap - non-designated hedge ​ 16,693 ​ 16,693 ​ — ​ 16,693 ​ — ​ Interest rate swap - cash flow hedge ​ 13,791 ​ 13,791 ​ — ​ 13,791 ​ — ​ Other derivative financial instruments (mortgage banking related) ​ ​ 789 ​ ​ 789 ​ — ​ 789 ​ — ​ Off balance sheet financial instruments: ​ ​ ​ ​ ​ ​ ​ ​ ​ ​ ​ ​ ​ ​ Commitments to extend credit ​ ​ — ​ 36,031 ​ — ​ 36,031 ​ — ​ September 30, 2019 ​ ​ ​ ​ ​ ​ ​ ​ ​ ​ ​ ​ ​ ​ ​ ​ Financial assets: ​ ​ ​ ​ ​ ​ ​ ​ ​ ​ ​ ​ ​ ​ ​ ​ Cash and cash equivalents ​ $ 719,194 ​ $ 719,194 ​ $ 719,194 ​ $ — ​ $ — ​ Investment securities ​ 1,862,258 ​ 1,862,258 ​ 49,124 ​ 1,813,134 ​ — ​ Loans held for sale ​ ​ 87,393 ​ ​ 87,393 ​ ​ — ​ ​ 87,393 ​ ​ — ​ Loans, net of allowance for loan losses ​ 11,229,892 ​ 11,259,351 ​ — ​ — ​ 11,259,351 ​ Accrued interest receivable ​ 36,131 ​ 36,131 ​ — ​ 7,528 ​ 28,603 ​ Mortgage servicing rights ​ 28,674 ​ 28,674 ​ — ​ — ​ 28,674 ​ Interest rate swap - non-designated hedge ​ 21,700 ​ 21,700 ​ — ​ 21,700 ​ — ​ Other derivative financial instruments (mortgage banking related) ​ 2,702 ​ 2,702 ​ — ​ 2,702 ​ — ​ Financial liabilities: ​ ​ ​ ​ ​ ​ ​ ​ ​ ​ ​ ​ ​ ​ ​ ​ Deposits ​ 12,023,787 ​ 11,302,479 ​ — ​ 11,302,479 ​ — ​ Federal funds purchased and securities sold under agreements to repurchase ​ 269,072 ​ 269,072 ​ — ​ 269,072 ​ — ​ Other borrowings ​ 815,771 ​ 818,294 ​ — ​ 818,294 ​ — ​ Accrued interest payable ​ 5,036 ​ 5,036 ​ — ​ 5,036 ​ — ​ Interest rate swap - cash flow hedge ​ 19,564 ​ 19,564 ​ — ​ 19,564 ​ — ​ Interest rate swap - non-designated hedge ​ 23,723 ​ 23,723 ​ — ​ 23,723 ​ — ​ Other derivative financial instruments (mortgage banking related) ​ ​ 86 ​ ​ 86 ​ ​ — ​ ​ 86 ​ ​ — ​ Off balance sheet financial instruments: ​ ​ ​ ​ ​ ​ ​ ​ ​ ​ ​ ​ Commitments to extend credit ​ ​ — ​ 7,622 ​ — ​ 7,622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Accumulated Other Comprehensive Income (Loss)</t>
        </is>
      </c>
    </row>
    <row r="4">
      <c r="A4" s="4" t="inlineStr">
        <is>
          <t>Accumulated Other Comprehensive Income (Loss)</t>
        </is>
      </c>
      <c r="B4" s="4" t="inlineStr">
        <is>
          <t>Note 16 — Accumulated Other Comprehensive Income (Loss) ​ The changes in each component of accumulated other comprehensive income (loss), net of tax, were as follows: ​ ​ ​ ​ ​ ​ ​ ​ ​ ​ ​ ​ ​ ​ ​ ​ ​ ​ ​ ​ ​ ​ ​ ​ ​ ​ ​ ​ ​ ​ Unrealized Gains ​ ​ ​ ​ ​ ​ ​ ​ ​ and Losses ​ Gains and ​ ​ ​ ​ ​ ​ ​ ​ on Securities ​ Losses on ​ ​ ​ ​ ​ Benefit ​ Available ​ Cash Flow ​ ​ ​ (Dollars in thousands) ​ Plans ​ for Sale ​ Hedges ​ Total Three Months Ended September 30, 2020 ​ ​ ​ ​ ​ ​ ​ ​ ​ ​ ​ ​ Balance at June 30, 2020 ​ $ (149) ​ $ 48,315 ​ $ (35,427) ​ $ 12,739 Other comprehensive income before reclassifications ​ — ​ 1,494 ​ 128 ​ 1,622 Amounts reclassified from accumulated other comprehensive income ​ — ​ (12) ​ 2,697 ​ 2,685 Net comprehensive income ​ — ​ 1,482 ​ 2,825 ​ 4,307 Balance at September 30, 2020 ​ $ (149) ​ $ 49,797 ​ $ (32,602) ​ $ 17,046 ​ ​ ​ ​ ​ ​ ​ ​ ​ ​ ​ ​ ​ Three Months Ended September 30, 2019 ​ ​ ​ ​ ​ ​ ​ ​ ​ ​ ​ ​ Balance at June 30, 2019 ​ $ (297) ​ $ 12,944 ​ $ (11,181) ​ $ 1,466 Other comprehensive income (loss) before reclassifications ​ — ​ 5,824 ​ (3,891) ​ ​ 1,933 Amounts reclassified from accumulated other comprehensive income ​ — ​ (341) ​ (188) ​ (529) Net comprehensive income (loss) ​ — ​ 5,483 ​ (4,079) ​ 1,404 Balance at September 30, 2019 ​ $ (297) ​ $ 18,427 ​ $ (15,260) ​ $ 2,870 ​ ​ ​ ​ ​ ​ ​ ​ ​ ​ ​ ​ ​ Nine Months Ended September 30, 2020 ​ ​ ​ ​ ​ ​ ​ ​ ​ ​ ​ ​ Balance at December 31, 2019 ​ $ (149) ​ $ 11,922 ​ $ (10,756) ​ $ 1,017 Other comprehensive income (loss) before reclassifications ​ ​ — ​ ​ 37,887 ​ ​ (26,638) ​ ​ 11,249 Amounts reclassified from accumulated other comprehensive income ​ — ​ (12) ​ 4,792 ​ 4,780 Net comprehensive income (loss) ​ — ​ 37,875 ​ (21,846) ​ 16,029 Balance at September 30, 2020 ​ $ (149) ​ $ 49,797 ​ $ (32,602) ​ $ 17,046 ​ ​ ​ ​ ​ ​ ​ ​ ​ ​ ​ ​ ​ Nine Months Ended September 30, 2019 ​ ​ ​ ​ ​ ​ ​ ​ ​ ​ ​ ​ Balance at December 31, 2018 ​ $ (6,450) ​ $ (18,394) ​ $ (37) ​ $ (24,881) Other comprehensive income (loss) before reclassifications ​ — ​ 34,732 ​ (14,766) ​ 19,966 Amounts reclassified from accumulated other comprehensive income ​ 6,153 ​ 2,089 ​ (457) ​ 7,785 Net comprehensive income (loss) ​ 6,153 ​ 36,821 ​ (15,223) ​ 27,751 Balance at September 30, 2019 ​ $ (297) ​ $ 18,427 ​ $ (15,260) ​ $ 2,870 ​ ​ ​ ​ ​ ​ ​ ​ ​ ​ ​ ​ ​ ​ ​ ​ ​ ​ The table below presents the reclassifications out of accumulated other comprehensive income (loss), net of tax: ​ ​ ​ ​ ​ ​ ​ ​ ​ ​ ​ ​ ​ ​ ​ ​ ​ ​ Amount Reclassified from Accumulated Other Comprehensive Income (Loss) ​ ​ (Dollars in thousands) ​ For the Three Months Ended September 30, ​ For the Nine Months Ended September 30, ​ ​ Accumulated Other Comprehensive Income (Loss) Component 2020 2019 2020 2019 Income Statement (Gains) losses on cash flow hedges: ​ ​ ​ ​ ​ ​ ​ ​ ​ ​ ​ ​ ​ ​ Interest rate contracts ​ $ 3,457 ​ $ (241) ​ $ 6,143 ​ $ (585) ​ Interest expense ​ ​ ​ (760) ​ ​ 53 ​ (1,351) ​ ​ 128 ​ Provision for income taxes ​ ​ ​ 2,697 ​ ​ (188) ​ 4,792 ​ ​ (457) ​ Net income (Gains) losses on sales of available for sale securities: ​ ​ ​ ​ ​ ​ ​ ​ ​ ​ ​ ​ ​ ​ ​ ​ $ (15) ​ $ (437) ​ $ (15) ​ $ 2,679 ​ Securities gains (losses), net ​ ​ ​ 3 ​ ​ 96 ​ ​ 3 ​ ​ (590) ​ Provision for income taxes ​ ​ ​ (12) ​ ​ (341) ​ ​ (12) ​ ​ 2,089 ​ Net income Losses and amortization of defined benefit pension: ​ ​ ​ ​ ​ ​ ​ ​ ​ ​ ​ ​ ​ ​ Actuarial losses ​ $ — ​ $ — ​ $ — ​ $ 7,888 ​ Salaries and employee benefits ​ ​ ​ — ​ ​ — ​ — ​ ​ (1,735) ​ Provision for income taxes ​ ​ ​ — ​ ​ — ​ — ​ ​ 6,153 ​ Net income Total reclassifications for the period ​ $ 2,685 ​ $ (529) ​ $ 4,780 ​ $ 7,78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Financial Instruments</t>
        </is>
      </c>
    </row>
    <row r="4">
      <c r="A4" s="4" t="inlineStr">
        <is>
          <t>Derivative Financial Instruments</t>
        </is>
      </c>
      <c r="B4" s="4" t="inlineStr">
        <is>
          <t>Note 17 — Derivative Financial Instruments ​ We use certain derivative instruments to meet the needs of customers as well as to manage the interest rate risk associated with certain transactions. The following table summarizes the derivative financial instruments utilized by the Company: ​ ​ ​ ​ ​ ​ ​ ​ ​ ​ ​ ​ ​ ​ ​ ​ ​ ​ ​ ​ ​ ​ ​ ​ ​ ​ ​ ​ ​ September 30, 2020 ​ ​ ​ ​ September 30, 2019 ​ ​ Balance Sheet ​ Notional ​ Estimated Fair Value ​ Notional ​ Estimated Fair Value (Dollars in thousands) Location Amount Gain Loss Amount Gain Loss ​ ​ ​ ​ ​ ​ ​ ​ ​ ​ ​ ​ ​ ​ ​ ​ ​ ​ ​ ​ ​ Cash flow hedges of interest rate risk on FHLB Advances: ​ ​ ​ ​ ​ ​ ​ ​ ​ ​ ​ ​ ​ ​ ​ ​ ​ ​ ​ ​ Pay fixed rate swap with counterparty ​ Other Liabilities ​ $ 700,000 ​ $ — ​ $ 41,798 ​ $ 700,000 ​ $ — ​ $ 19,564 ​ ​ ​ ​ ​ ​ ​ ​ ​ ​ ​ ​ ​ ​ ​ ​ ​ ​ ​ ​ ​ ​ ​ ​ ​ ​ ​ ​ ​ ​ ​ ​ ​ ​ ​ ​ ​ ​ ​ ​ ​ ​ Fair value hedge of interest rate risk: ​ ​ ​ ​ ​ ​ ​ ​ ​ ​ ​ ​ ​ ​ ​ ​ ​ ​ ​ ​ Pay fixed rate swap with counterparty ​ Other Liabilities ​ $ 20,850 ​ $ — ​ $ 2,379 ​ $ 2,769 ​ $ — ​ $ 260 ​ ​ ​ ​ ​ ​ ​ ​ ​ ​ ​ ​ ​ ​ ​ ​ ​ ​ ​ ​ ​ ​ ​ ​ ​ ​ ​ ​ ​ ​ ​ ​ ​ ​ ​ ​ ​ ​ ​ ​ ​ ​ Not designated hedges of interest rate risk: ​ ​ ​ ​ ​ ​ ​ ​ ​ ​ ​ ​ ​ ​ ​ ​ ​ ​ ​ ​ Customer related interest rate contracts: ​ ​ ​ ​ ​ ​ ​ ​ ​ ​ ​ ​ ​ ​ ​ ​ ​ ​ ​ ​ Matched interest rate swaps with borrowers ​ Other Assets and Other Liabilities ​ $ 8,639,838 ​ $ 931,355 ​ $ 32 ​ $ 509,395 ​ $ 21,700 ​ $ 63 Matched interest rate swaps with counterparty ​ Other Assets and Other Liabilities ​ $ 8,639,838 ​ $ 31 ​ $ 934,946 ​ $ 509,395 ​ $ — ​ $ 23,400 ​ ​ ​ ​ ​ ​ ​ ​ ​ ​ ​ ​ ​ ​ ​ ​ ​ ​ ​ ​ ​ ​ ​ ​ ​ ​ ​ ​ ​ ​ ​ ​ ​ ​ ​ ​ ​ ​ ​ ​ ​ ​ Not designated hedges of interest rate risk - mortgage banking activities: ​ ​ ​ ​ ​ ​ ​ ​ ​ ​ ​ ​ ​ ​ ​ ​ ​ ​ ​ ​ Contracts used to hedge mortgage servicing rights ​ Other Assets and Other Liabilities ​ $ 175,500 ​ $ 388 ​ $ — ​ $ 134,000 ​ $ — ​ $ 86 Contracts used to hedge mortgage pipeline ​ Other Assets ​ $ 821,733 ​ $ 21,262 ​ $ — ​ $ 145,625 ​ $ 2,702 ​ $ — ​ ​ ​ ​ ​ ​ ​ ​ ​ ​ ​ ​ ​ ​ ​ ​ ​ ​ ​ ​ ​ Total derivatives ​ ​ ​ $ 18,997,759 ​ $ 953,036 ​ $ 979,155 ​ $ 2,001,184 ​ $ 24,402 ​ $ 43,373 ​ Cash Flow Hedge of Interest Rate Risk The Company is exposed to interest rate risk in the course of its business operations and manages a portion of this risk through the use of derivative financial instruments, in the form of interest rate swaps. We account for interest rate swaps that are classified as cash flow hedges in accordance with FASB ASC 815, Derivatives and Hedging For the three cash flow hedges, we utilize interest rate swap agreements to manage interest rate risk related to funding through short term FHLB advances. In March 2019, we entered into three-month FHLB advances for $350 million and $150 million for which at this time we plan to continuously renew. At the same time, we entered into interest rate swap agreements with a notional amount of $350 million and $150 million to manage the interest rate risk related to these FHLB advances. In June 2019, we entered into a three-month FHLB advance for $200 million for which at this time we plan to continuously renew. At the same time, we entered into an interest rate swap agreement with a notional amount of $200 million to manage the interest rate risk related to this FHLB advance. With our plan to continually renew and reprice the FHLB advances every three months, we are treating this funding as variable rate funding. We are hedging the cash flows from these FHLB advances against future interest rate increases by using an interest rate swap that effectively fixed the rate on the debt. The notional amount on which the interest payments are based will not be exchanged related to these interest rate swaps. The derivative contract on the $350 million notional amount calls for us to pay a fixed rate of 2.44% and receive a variable rate of three-month LIBOR (0.23% at September 30, 2020). The derivative contract on the $150 million notional amount calls for us to pay a fixed rate of 2.21% and receive a variable rate of three-month LIBOR (0.23% at September 30, 2020). The derivative contract on the $200 million notational amount calls for us to pay a fixed rate of 1.89% and receive a variable rate of three-month LIBOR (0.25% at September 30, 2020). The hedge for $350 million expires on March 23, 2023, the hedge for $150 million expires on March 29, 2024, and the hedge for the $200 million expires on June 3, 2024. For derivatives designated as hedging exposure to variable cash flows of a forecasted transaction (cash flow hedge), the derivative’s entire gain or loss is initially reported as a component of other comprehensive income and subsequently reclassified into earnings when the forecasted transaction affects earnings or when the hedge is terminated. For derivatives that are not designated as hedging instruments, changes in the fair value of the derivatives are recognized in earnings immediately. For designated hedging relationships, we have a third party perform retrospective and prospective effectiveness testing on a quarterly basis using quantitative methods to determine if the hedge is still highly effective. Hedge accounting ceases on transactions that are no longer deemed highly effective, or for which the derivative has been terminated or de-designated. ​ We recognized gains (losses) on our cash flow hedges in other comprehensive income of $2.8 million and ($21.8) million for the three and nine months ended September 30, 2020, respectively. This compares to an unrealized loss of million and $15.2 million for the three and nine months ended September 30, 2019. We recognized a $41.8 million cash flow hedge liability in other liabilities on the balance sheet at September 30, 2020, compared to a $19.6 million liability in other liabilities on the balance sheet at September 30, 2019. There was no ineffectiveness in the cash flow hedge during the three and nine month periods ending September 30, 2020 and 2019. (See Note 16 – Accumulated Other Comprehensive (Loss) Income for activity in accumulated other comprehensive income and the amounts reclassified into earnings related the cash flow hedges.) ​ Credit risk related to the derivative arises when amounts receivable from the counterparty (derivatives dealer) exceed those payable. We control the risk of loss by only transacting with derivatives dealers that are national market makers whose credit ratings are strong. Each party to the interest rate swap is required to provide collateral in the form of cash or securities to the counterparty when the counterparty’s exposure to a mark-to-market replacement value exceeds certain negotiated limits. These limits are typically based on current credit ratings and vary with ratings changes. As of September 30, 2020, we provided million of collateral on the cash flow hedges on the FHLB advances which is also included in cash and cash equivalents on the balance sheet as deposits in other financial institutions (restricted cash). Also, we have a netting agreement with the counterparties. Balance Sheet Fair Value Hedge ​ We maintain loan swaps, with an aggregate notional amount of $20.8 million at September 30, 2020, accounted for as fair value hedges in accordance with ASC 815, Derivatives and Hedgin g. This derivative protects us from interest rate risk caused by changes in the LIBOR curve in relation to a certain designated fixed rate loan. The derivative converts the fixed rate loan to a floating rate. Settlement occurs in any given period where there is a difference in the stated fixed rate and variable rate and the difference is recorded in net interest income. The fair value of this hedge is recorded in either other assets or in other liabilities depending on the position of the hedge with the offset recorded in loans. There was no gain or loss recorded on these derivatives the three and nine months ended September 30, 2020 or 2019. ​ Non-designated Hedges of Interest Rate Risk ​ Customer Swap ​ We maintain interest rate swap contracts with customers that are classified as non-designated hedges and are not speculative in nature. These agreements are designed to convert customer’s variable rate loans with the Company to fixed rate. These interest rate swaps are executed with loan customers to facilitate a respective risk Management strategy and allow the customer to pay a fixed rate of interest to the Company. These interest rate swaps are simultaneously hedged by executing offsetting interest rate swaps with unrelated market counterparties to minimize the net risk exposure to the Company resulting from the transactions and allow the Company to receive a variable rate of interest. The interest rate swaps pay and receive interest based on a floating rate based on one month LIBOR plus credit spread, with payments being calculated on the notional amount. The interest rate swaps are settled monthly with varying maturities. ​ As the interest rate swaps associated with this program do not meet the strict hedge accounting requirements, changes in the fair value of both the customer swaps and the offsetting swaps are recognized directly in earnings. As of September 30, 2020, the interest rate swaps had an aggregate notional amount of approximately million. Changes in the fair market value of these interest rate swaps is recorded through earnings. As of September 30, 2019, the interest rate swaps had an aggregate notional amount of approximately million. The increase between the periods presented is mainly due to the merger with CSFL. As of September 30, 2020, we provided $877.2 million of cash collateral on the customer swaps which is included in cash and cash equivalents on the balance sheet as . We also provided $496.5 million in investment securities at market value as collateral on the customer swaps which is included in investment securities – available for sale. ​ Foreign Exchange ​ We also enter into foreign exchange contracts with customers to accommodate their need to convert certain foreign currencies into to U.S. Dollars. To offset the foreign exchange risk, we have entered into substantially identical agreements with an unrelated market counterparty to hedge these foreign exchange contracts. At September 30, 2020 and 2019, there were no outstanding contracts or agreements related to foreign currency. If there were foreign currency contracts outstanding at September 30, 2020, the fair value of these contracts would be included in other assets and other liabilities in the accompanying balance sheet. All changes in fair value are recorded as other noninterest income. There was no gain or loss recorded related to the foreign exchange derivative for the three months ended September 30, 2020 or 2019. ​ Mortgage Banking ​ We also have derivatives contracts that are classified as non-designated hedges. These derivatives contracts are a part of our risk Management strategy for our mortgage banking activities. These instruments may include financial forwards, futures contracts, and options written and purchased, which are used to hedge MSRs; while forward sales commitments are typically used to hedge the mortgage pipeline. Such instruments derive their cash flows, and therefore their values, by reference to an underlying instrument, index or referenced interest rate. We do not elect hedge accounting treatment for any of these derivative instruments and as a result, changes in fair value of the instruments (both gains and losses) are recorded in our Consolidated Statements of Income in mortgage banking income. ​ Mortgage Servicing Rights ​ Derivatives contracts related to MSRs are used to help offset changes in fair value and are written in amounts referred to as notional amounts. Notional amounts provide a basis for calculating payments between counterparties but do not represent amounts to be exchanged between the parties, and are not a measure of financial risk. On September 30, 2020, we had derivative financial instruments outstanding with notional amounts totaling $175.5 million related to MSRs, compared to 30, 2019. The estimated net fair value of the open contracts related to the MSRs was recorded as a gain of $389,000 at September 30, 2020, compared to a loss of $86,000 at September 30, 2019. ​ Mortgage Pipeline ​ The following table presents our notional value of forward sale commitments and the fair value of those obligations along with the fair value of the mortgage pipeline. ​ ​ ​ ​ ​ ​ ​ ​ ​ ​ ​ ​ ​ ​ ​ ​ ​ ​ ​ ​ ​ ​ ​ (Dollars in thousands) September 30, 2020 December 31, 2019 September 30, 2019 Mortgage loan pipeline ​ $ 752,251 ​ $ 80,785 ​ $ 148,749 ​ Expected closures ​ 616,274 ​ 60,588 ​ 111,561 ​ Fair value of mortgage loan pipeline commitments ​ 23,004 ​ 1,160 ​ 2,071 ​ Forward sales commitments ​ 821,733 ​ 87,773 ​ 145,625 ​ Fair value of forward commitments ​ (1,741) ​ (258) ​ 63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Ratios</t>
        </is>
      </c>
      <c r="B1" s="2" t="inlineStr">
        <is>
          <t>9 Months Ended</t>
        </is>
      </c>
    </row>
    <row r="2">
      <c r="B2" s="2" t="inlineStr">
        <is>
          <t>Sep. 30, 2020</t>
        </is>
      </c>
    </row>
    <row r="3">
      <c r="A3" s="3" t="inlineStr">
        <is>
          <t>Capital Ratios</t>
        </is>
      </c>
    </row>
    <row r="4">
      <c r="A4" s="4" t="inlineStr">
        <is>
          <t>Capital Ratios</t>
        </is>
      </c>
      <c r="B4" s="4" t="inlineStr">
        <is>
          <t xml:space="preserve">Note 18 — Capital Ratios ​ We are subject to regulations with respect to certain risk-based capital ratios. These risk-based capital ratios measure the relationship of capital to a combination of balance sheet and off-balance sheet risks. The values of both balance sheet and off-balance sheet items are adjusted based on the rules to reflect categorical credit risk. In addition to the risk-based capital ratios, the regulatory agencies have also established a leverage ratio for assessing capital adequacy. The leverage ratio is equal to Tier 1 capital divided by total consolidated on-balance sheet assets (minus amounts deducted from Tier 1 capital). The leverage ratio does not involve assigning risk weights to assets. ​ Under current regulations, the Company and the Bank are subject to a minimum ratio of common equity Tier 1 capital (“CET1”) to risk-weighted assets of 4.5%. and a minimum required ratio of Tier 1 capital to risk-weighted assets of 6 %. The minimum required leverage ratio is 4 %. The minimum required total capital to risk-weighted assets ratio is 8%. ​ In order to avoid restrictions on capital distributions and discretionary bonus payments to executives, under the new rules a covered banking organization is also required to maintain a “capital conservation buffer” in addition to its minimum risk-based capital requirements. This buffer is required to consist solely of CET1, and the buffer applies to all three risk-based measurements (CET1, Tier 1 capital and total capital). The capital conservation buffer became fully phased-in on January 1, 2019 and consists of an additional amount of Tier 1 common equity equal to 2.5% of risk-weighted assets. ​ The Bank is also subject to the regulatory framework for prompt corrective action, which identifies five capital categories for insured depository institutions (well capitalized, adequately capitalized, undercapitalized, significantly undercapitalized, and critically undercapitalized) and is based on specified thresholds for each of the three risk-based regulatory capital ratios (CET1, Tier 1 capital and total capital) and for the leverage ratio. ​ The following table presents actual and required capital ratios as of September 30, 2020, December 31, 2019 and September 30, 2019 for the Company and the Bank under the current capital rules. Capital levels required to be considered well capitalized are based upon prompt corrective action regulations. ​ ​ ​ ​ ​ ​ ​ ​ ​ ​ ​ ​ ​ ​ ​ ​ ​ ​ ​ ​ ​ ​ ​ ​ ​ ​ Required to be ​ ​ ​ ​ ​ ​ ​ Minimum Capital Considered Well ​ ​ Actual ​ Required - Basel III ​ Capitalized ​ (Dollars in thousands) Amount Ratio Capital Amount Ratio Capital Amount Ratio September 30, 2020 ​ ​ ​ ​ ​ ​ ​ ​ ​ ​ Common equity Tier 1 to risk-weighted assets: ​ ​ ​ ​ ​ ​ ​ ​ ​ ​ ​ ​ ​ ​ ​ ​ Consolidated ​ $ 2,940,041 11.48 % $ 1,792,999 ​ 7.00 % $ 1,664,927 6.50 % SouthState Bank (the Bank) ​ 3,052,492 11.95 % 1,788,172 ​ 7.00 % 1,660,445 6.50 % Tier 1 capital to risk-weighted assets: ​ ​ ​ ​ ​ ​ ​ ​ ​ ​ ​ ​ ​ ​ ​ ​ Consolidated ​ 2,940,041 11.48 % 2,177,213 ​ 8.50 % 2,049,141 8.00 % SouthState Bank (the Bank) ​ 3,052,492 11.95 % 2,171,352 ​ 8.50 % 2,043,625 8.00 % Total capital to risk-weighted assets: ​ ​ ​ ​ ​ ​ ​ ​ ​ ​ ​ ​ ​ ​ ​ ​ Consolidated ​ 3,550,019 13.86 % 2,689,498 ​ 10.50 % 2,561,427 10.00 % SouthState Bank (the Bank) ​ 3,270,970 12.80 % 2,682,258 ​ 10.50 % 2,554,531 10.00 % Tier 1 capital to average assets (leverage ratio): ​ ​ ​ ​ ​ ​ ​ ​ ​ ​ ​ ​ ​ ​ ​ ​ Consolidated ​ 2,940,041 8.12 % 1,447,730 ​ 4.00 % 1,809,663 5.00 % SouthState Bank (the Bank) ​ 3,052,492 8.46 % 1,442,936 ​ 4.00 % 1,803,670 5.00 % December 31, 2019: ​ ​ ​ ​ ​ ​ ​ ​ ​ ​ Common equity Tier 1 to risk-weighted assets: ​ ​ ​ ​ ​ ​ ​ ​ ​ ​ ​ ​ ​ ​ ​ ​ Consolidated ​ $ 1,326,725 11.30 % $ 822,225 ​ 7.00 % $ 763,495 6.50 % SouthState Bank (the Bank) ​ 1,417,616 12.07 % 822,218 ​ 7.00 % 763,488 6.50 % Tier 1 capital to risk-weighted assets: ​ ​ ​ ​ ​ ​ ​ ​ ​ ​ ​ ​ ​ ​ ​ ​ Consolidated ​ 1,438,995 12.25 % 998,416 ​ 8.50 % 939,686 8.00 % SouthState Bank (the Bank) ​ 1,417,616 12.07 % 998,407 ​ 8.50 % 939,677 8.00 % Total capital to risk-weighted assets: ​ ​ ​ ​ ​ ​ ​ ​ ​ ​ ​ ​ ​ ​ ​ ​ Consolidated ​ 1,501,321 12.78 % 1,233,338 ​ 10.50 % 1,174,607 10.00 % SouthState Bank (the Bank) ​ 1,479,942 12.60 % 1,233,327 ​ 10.50 % 1,174,597 10.00 % Tier 1 capital to average assets (leverage ratio): ​ ​ ​ ​ ​ ​ ​ ​ ​ ​ ​ ​ ​ ​ ​ ​ Consolidated ​ 1,438,995 9.73 % 591,731 ​ 4.00 % 739,664 5.00 % SouthState Bank (the Bank) ​ 1,417,616 9.59 % 591,592 ​ 4.00 % 739,490 5.00 % September 30, 2019: ​ ​ ​ ​ ​ ​ ​ ​ ​ ​ Common equity Tier 1 to risk-weighted assets: ​ ​ ​ ​ ​ ​ ​ ​ ​ ​ ​ ​ ​ ​ ​ ​ Consolidated ​ $ 1,302,034 11.22 % $ 812,276 ​ 7.00 % $ 754,257 6.50 % SouthState Bank (the Bank) ​ 1,392,599 12.00 % 812,284 ​ 7.00 % 754,263 6.50 % Tier 1 capital to risk-weighted assets: ​ ​ ​ ​ ​ ​ ​ ​ ​ ​ ​ ​ ​ ​ ​ ​ Consolidated ​ 1,414,138 12.19 % 986,336 ​ 8.50 % 928,316 8.00 % SouthState Bank (the Bank) ​ 1,392,599 12.00 % 986,345 ​ 8.50 % 928,324 8.00 % Total capital to risk-weighted assets: ​ ​ ​ ​ ​ ​ ​ ​ ​ ​ ​ ​ ​ ​ ​ ​ Consolidated ​ 1,474,728 12.71 % 1,218,415 ​ 10.50 % 1,160,395 10.00 % SouthState Bank (the Bank) ​ 1,453,189 12.52 % 1,218,426 ​ 10.50 % 1,160,405 10.00 % Tier 1 capital to average assets (leverage ratio): ​ ​ ​ ​ ​ ​ ​ ​ ​ ​ ​ ​ ​ ​ ​ ​ Consolidated ​ 1,414,138 9.72 % 581,786 ​ 4.00 % 727,232 5.00 % SouthState Bank (the Bank) ​ 1,392,599 9.58 % 581,648 ​ 4.00 % 727,060 5.00 % ​ As of September 30, 2020, December 31, 2019, and September 30, 2019, the capital ratios of the Company and the Bank were well in excess of the minimum regulatory requirements and exceeded the thresholds for the “well capitalized” regulatory classification. ​ In June 2016, the FASB issued ASU No. 2016-13 which required an entity to utilize a new impairment model known as the CECL model to estimate its lifetime “expected credit loss.” million. Instead of recognizing the effects from ASU 2016-13 at adoption, the standard included a transitional method option for recognizing the Day 1 effects on the Company’s regulatory capital calculations over a three year phase-in. In March 2020, in response to the COVID-19 pandemic, the regulatory agencies provided an additional transitional method option of a two-year deferral for the start of the three year phase-in of the recognition of the Day 1 effects of ASU 2016-13 along with an option to defer the current impact on regulatory capital calculations of ASU 2016-13 during the first two years (“5 year method”). Under this 5-year method, the Company would recognize an estimate of the previous incurred loss method for determining the allowance for credit losses in regulatory capital calculations and the difference from the CECL method would be deferred for two years. After two years, the effects from Day 1 and the deferral difference from the first two years of applying CECL would be phased-in over three years using the straight-line method. The Company chose the 5-year method and is deferring the recognition of the effects from Day 1 and the CECL difference from the first two years of applic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Other Intangible Assets</t>
        </is>
      </c>
    </row>
    <row r="4">
      <c r="A4" s="4" t="inlineStr">
        <is>
          <t>Goodwill and Other Intangible Assets</t>
        </is>
      </c>
      <c r="B4" s="4" t="inlineStr">
        <is>
          <t>Note 19—Goodwill and Other Intangible Assets ​ The carrying amount of goodwill was $1.6 billion at September 30, 2020, compared to $1.0 billion at December 31, 2019 and September 30, 2019. The Company added million in goodwill related to the CSFL merger in 2020. The Company’s other intangible assets, consisting of core deposit intangibles, noncompete intangibles, and client list intangibles are included on the face of the balance sheet. The Company added ​ The Company completed its annual valuation of the carrying value of its goodwill as of April 30, 2020. We determined that no impairment charge was necessary at this time. We will continue to monitor the impact of COVID-19 on the Company’ ​ Our other intangible assets, consisting of core deposit intangibles, noncompete intangibles, and client list intangibles are included on the face of the balance sheet. The following is a summary of gross carrying amounts and accumulated amortization of other intangible assets: ​ ​ ​ ​ ​ ​ ​ ​ ​ ​ ​ ​ ​ ​ September 30, ​ December 31, ​ September 30, ​ (Dollars in thousands) 2020 2019 2019 Gross carrying amount ​ $ 258,162 ​ $ 119,501 ​ $ 119,501 ​ Accumulated amortization ​ (86,525) ​ (69,685) ​ (66,418) ​ ​ ​ $ 171,637 ​ $ 49,816 ​ $ 53,083 ​ ​ Amortization expense totaled $9.6 million and $17.2 million, for the three and nine months ended September 30, 2020, respectively, compared to $3.3 million and $9.8 million, for the three and nine months ended September 30, 2019, respectively. Other intangibles are amortized using either the straight-line method or an accelerated basis over their estimated useful lives, with lives generally between two ​ ​ ​ ​ ​ ​ ​ ​ ​ ​ ​ (Dollars in thousands) ​ ​ ​ ​ Quarter ending: ​ December 31,2020 ​ $ 9,437 ​ March 31,2021 ​ 8,831 ​ June 30,2021 ​ 8,613 ​ September 30,2021 ​ 8,201 ​ December 31,2021 ​ ​ 8,200 ​ Thereafter ​ 128,355 ​ ​ ​ $ 171,63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 Servicing, Mortgage Origination, and Loans Held for Sale</t>
        </is>
      </c>
      <c r="B1" s="2" t="inlineStr">
        <is>
          <t>9 Months Ended</t>
        </is>
      </c>
    </row>
    <row r="2">
      <c r="B2" s="2" t="inlineStr">
        <is>
          <t>Sep. 30, 2020</t>
        </is>
      </c>
    </row>
    <row r="3">
      <c r="A3" s="3" t="inlineStr">
        <is>
          <t>Loan Servicing, Mortgage Origination, and Loans Held for Sale</t>
        </is>
      </c>
    </row>
    <row r="4">
      <c r="A4" s="4" t="inlineStr">
        <is>
          <t>Loan Servicing, Mortgage Origination, and Loans Held for Sale</t>
        </is>
      </c>
      <c r="B4" s="4" t="inlineStr">
        <is>
          <t xml:space="preserve">Note 20 — Loan Servicing, Mortgage Origination, and Loans Held for Sale ​ As of September 30, 2020, December 31, 2019, and September 30, 2019, the portfolio of residential mortgages serviced for others, which is not included in the accompanying balance sheets, was $4.5 billion, $3.3 billion, and $3.1 billion, respectively. Servicing loans for others generally consists of collecting mortgage payments, maintaining escrow accounts and disbursing payments to investors. The amount of contractually specified servicing fees we earned during both the three and nine months ended September 30, 2020 and September 30, 2019 was $2.5 million and $6.8 million, and $1.9 million and $5.8 million, respectively. Servicing fees are recorded in mortgage banking income in our Consolidated Statements of Income. ​ At September 30, 2020, December 31, 2019, and September 30, 2019, MSRs were $34.6 million, $30.5 million, and $28.7 million on our consolidated balance sheets, respectively. MSRs are recorded at fair value with changes in fair value recorded as a component of mortgage banking income in the Consolidated Statements of Income. The market value adjustments related to MSRs recorded in mortgage banking income for the three and nine months ended September 30, 2020 and September 30, 2019 were a gain of $1.0 million and a loss of $9.1 million, compared with losses of $2.3 million and $7.2 million, respectively. We used various free-standing derivative instruments to mitigate the income statement effect of changes in fair value due to changes in market value adjustments and to changes in valuation inputs and assumptions related to MSRs. ​ See Note 15 — Fair Value for the changes in fair value of MSRs. The following table presents the changes in the fair value of the MSR and offsetting hedge. ​ ​ ​ ​ ​ ​ ​ ​ ​ ​ ​ ​ ​ ​ ​ ​ ​ Three Months Ended Nine Months Ended (Dollars in thousands) September 30, 2020 September 30, 2019 September 30, 2020 September 30, 2019 ​ Increase (decrease) in fair value of MSRs ​ $ 1,020 ​ $ (2,294) ​ $ (9,078) ​ $ (7,218) ​ Decay of MSRs ​ (2,391) ​ (1,312) ​ (5,590) ​ (3,341) ​ Gain related to derivatives ​ ​ 619 ​ ​ 1,476 ​ ​ 10,915 ​ ​ 5,415 ​ Net effect on statements of income ​ $ (752) ​ $ (2,130) ​ $ (3,753) ​ $ (5,144) ​ ​ The fair value of MSRs is highly sensitive to changes in assumptions and fair value is determined by estimating the present value of the asset’s future cash flows utilizing market-based prepayment rates, discount rates and other assumptions validated through comparison to trade information, industry surveys and with the use of independent third-party appraisals. Changes in prepayment speed assumptions have the most significant impact on the fair value of MSRs. Generally, as interest rates increase, mortgage loan prepayments decelerate due to decreased refinance activity, which results in an increase in the fair value of the MSRs. Measurement of fair value is limited to the conditions existing and the assumptions utilized as of a particular point in time, and those assumptions may not be appropriate if they are applied at a different time. See Note 15 — Fair Value for additional information regarding fair value. ​ The characteristics and sensitivity analysis of the MSRs are included in the following table. ​ ​ ​ ​ ​ ​ ​ ​ ​ ​ ​ ​ ​ ​ ​ ​ ​ September 30, ​ ​ December 31, ​ ​ September 30, ​ (Dollars in thousands) 2020 2019 2019 ​ ​ Composition of residential loans serviced for others ​ ​ ​ ​ ​ ​ ​ ​ ​ ​ ​ ​ ​ Fixed-rate mortgage loans ​ ​ 99.9 % ​ ​ 99.8 % ​ ​ 99.8 % ​ Adjustable-rate mortgage loans ​ ​ 0.1 % ​ ​ 0.2 % ​ ​ 0.2 % ​ Total ​ ​ 100.0 % ​ ​ 100.0 % ​ ​ 100.0 % ​ Weighted average life ​ ​ 5.52 years ​ ​ 6.55 years ​ ​ 6.10 years ​ Constant Prepayment rate (CPR) ​ ​ 14.3 % ​ ​ 10.3 % ​ ​ 11.4 % ​ Weighted average discount rate ​ ​ 9.0 % ​ ​ 9.4 % ​ ​ 9.4 % ​ Effect on fair value due to change in interest rates ​ ​ ​ ​ ​ ​ ​ ​ ​ ​ ​ ​ ​ 25 basis point increase ​ $ 2,533 ​ ​ $ 2,477 ​ ​ $ 2,398 ​ ​ 50 basis point increase ​ ​ 5,178 ​ ​ ​ 4,452 ​ ​ 4,390 ​ ​ 25 basis point decrease ​ ​ (2,400) ​ ​ ​ (2,938) ​ ​ (2,862) ​ ​ 50 basis point decrease ​ ​ (3,665) ​ ​ ​ (6,228) ​ ​ (5,999) ​ ​ ​ The sensitivity calculations in the previous table are hypothetical and should not be considered to be predictive of future performance. Changes in fair value based on adverse changes in assumptions generally cannot be extrapolated because the relationship of the changes in assumptions to fair value may not be linear. Also, the effects of an adverse variation in a particular assumption on the fair value of the MSRs is calculated without changing any other assumptions, while in reality, changes in one factor may result in changing another, which may magnify or contract the effect of the change. ​ Custodial escrow balances maintained in connection with the loan servicing were $48.1 million and $33.7 million at September 30, 2020 and September 30, 2019, respectively. ​ Whole loan sales were $1.3 billion and $2.0 billion for the three and nine months ended September 30, 2020, respectively, compared to $216.1 million and $517.9 million for the three and nine months ended September 30, 2019, respectively. For the three and nine months ended September 30, 2020, $1.1 billion and $1.7 billion, or 87.2% ​ Loans held for sale have historically been comprised of residential mortgage loans awaiting sale in the secondary market, which generally settle in 15 . Loans held for sale were $456.1 million, 30, 2019,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urchase Agreements</t>
        </is>
      </c>
      <c r="B1" s="2" t="inlineStr">
        <is>
          <t>9 Months Ended</t>
        </is>
      </c>
    </row>
    <row r="2">
      <c r="B2" s="2" t="inlineStr">
        <is>
          <t>Sep. 30, 2020</t>
        </is>
      </c>
    </row>
    <row r="3">
      <c r="A3" s="3" t="inlineStr">
        <is>
          <t>Repurchase Agreements</t>
        </is>
      </c>
    </row>
    <row r="4">
      <c r="A4" s="4" t="inlineStr">
        <is>
          <t>Repurchase Agreements</t>
        </is>
      </c>
      <c r="B4" s="4" t="inlineStr">
        <is>
          <t xml:space="preserve">Note 21 – Repurchase Agreements ​ Securities sold under agreements to repurchase (“repurchase agreements”) represent funds received from customers, generally on an overnight or continuous basis, which are collateralized by investment securities owned or, at times, borrowed and re-hypothecated by the Company. Repurchase agreements are subject to terms and conditions of the master repurchase agreements between the Company and the client and are accounted for as secured borrowings. Repurchase agreements are included in federal funds purchased and securities sold under agreements to repurchase on the condensed consolidated balance sheets. ​ At September 30, 2020, December 31, 2019 and September 30, 2019, our repurchase agreements totaled $355.0 million, $242.2 million, and $235.5 million, respectively. All of our repurchase agreements were overnight or continuous (until-further-notice) agreements at September 30, 2020, December 31, 2019 and September 30, 2019. These borrowings were collateralized with government, government-sponsored enterprise, or state and political subdivision-issued securities with a carrying value of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30, 2020</t>
        </is>
      </c>
      <c r="C1" s="2" t="inlineStr">
        <is>
          <t>Dec. 31, 2019</t>
        </is>
      </c>
      <c r="D1" s="2" t="inlineStr">
        <is>
          <t>Sep. 30, 2019</t>
        </is>
      </c>
    </row>
    <row r="2">
      <c r="A2" s="3" t="inlineStr">
        <is>
          <t>Investment securities:</t>
        </is>
      </c>
    </row>
    <row r="3">
      <c r="A3" s="4" t="inlineStr">
        <is>
          <t>Securities held to maturity, fair value (in dollars)</t>
        </is>
      </c>
      <c r="B3" s="6" t="n">
        <v>3498087</v>
      </c>
    </row>
    <row r="4">
      <c r="A4" s="4" t="inlineStr">
        <is>
          <t>Allowance for credit losses</t>
        </is>
      </c>
      <c r="B4" s="6" t="n">
        <v>0</v>
      </c>
    </row>
    <row r="5">
      <c r="A5" s="3" t="inlineStr">
        <is>
          <t>Shareholders' equity:</t>
        </is>
      </c>
    </row>
    <row r="6">
      <c r="A6" s="4" t="inlineStr">
        <is>
          <t>Common stock, par value (in dollars per share)</t>
        </is>
      </c>
      <c r="B6" s="7" t="n">
        <v>2.5</v>
      </c>
      <c r="C6" s="7" t="n">
        <v>2.5</v>
      </c>
      <c r="D6" s="7" t="n">
        <v>2.5</v>
      </c>
    </row>
    <row r="7">
      <c r="A7" s="4" t="inlineStr">
        <is>
          <t>Common stock, shares authorized</t>
        </is>
      </c>
      <c r="B7" s="5" t="n">
        <v>160000000</v>
      </c>
      <c r="C7" s="5" t="n">
        <v>80000000</v>
      </c>
      <c r="D7" s="5" t="n">
        <v>80000000</v>
      </c>
    </row>
    <row r="8">
      <c r="A8" s="4" t="inlineStr">
        <is>
          <t>Common stock, shares issued</t>
        </is>
      </c>
      <c r="B8" s="5" t="n">
        <v>70928304</v>
      </c>
      <c r="C8" s="5" t="n">
        <v>33744385</v>
      </c>
      <c r="D8" s="5" t="n">
        <v>33902726</v>
      </c>
    </row>
    <row r="9">
      <c r="A9" s="4" t="inlineStr">
        <is>
          <t>Common stock, shares outstanding</t>
        </is>
      </c>
      <c r="B9" s="5" t="n">
        <v>70928304</v>
      </c>
      <c r="C9" s="5" t="n">
        <v>33744385</v>
      </c>
      <c r="D9" s="5" t="n">
        <v>33902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22 – Subsequent Events ​ On October 15, 2020, the Company announced that its Correspondent Banking Division will be expanding through the acquisition of Duncan-Williams, Inc. (“Duncan-Williams”), a 52-year-old family- and employee-owned registered broker-dealer, headquartered in Memphis, Tennessee, serving primarily institutional clients across the U.S. in the fixed income business. The transaction has been approved by the Company’s board of directors and is expected to close in the first quarter of 2021, subject to receipt of regulatory approvals and compliance with other customary closing conditions. Upon completion of the transaction, Duncan-Williams will become an operating subsidiary of the Bank.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Allowance for Credit Losses</t>
        </is>
      </c>
      <c r="B4" s="4" t="inlineStr">
        <is>
          <t>Allowance for Credit Losses (“ACL”) ​ On January 1, 2020, we adopted the requirements of Accounting Standards Update (“ASU”) No. 2016-13, Financial Instruments-Credit Losses (Topic 326): Measurement of Credit Losses on Financial Instruments, sometimes referred to herein as ASU 2016-13 . Topic 326 was subsequently amended by ASU No. 2019-11, Codification Improvements to Topic 326, Financial Instruments-Credit Losses; ASU No. 2019-05, Codification Improvements to Topic 326, Financial Instruments-Credit Losses; and ASU No. 2019-04, Codification Improvements to Topic 326, Financial Instruments-Credit Losses, Topic 815, Derivatives and Hedging, and Topic 825, Financial Instruments. This standard applies to all financial assets measured at amortized cost and off balance sheet credit exposures, including loans, investment securities and unfunded commitments. We applied the standard’s provisions using the modified retrospective method as a cumulative-effect adjustment to retained earnings as of January 1, 2020. ACL – Investment Securities Management uses a systematic methodology to determine its ACL for investment securities held to maturity. The ACL is a valuation account that is deducted from the amortized cost basis to present the net amount expected to be collected on the held-to-maturity portfolio. Management considers the effects of past events, current conditions, and reasonable and supportable forecasts on the collectability of the loan portfolio. The Company’s estimate of its ACL involves a high degree of judgment; therefore, Management’s process for determining expected credit losses may result in a range of expected credit losses. Management monitors the held-to-maturity portfolio to determine whether a valuation account would need to be recorded. The Company currently has Management excludes the accrued interest receivable balance from the amortized cost basis in measuring expected credit losses on the investment securities and does not record an allowance for credit losses on accrued interest receivable. As of September 30, 2020, the accrued interest receivable for investment securities available for sale recorded in Other Assets was Management no longer evaluates securities for other-than-temporary impairment, otherwise referred to herein as OTTI, as ASC Subtopic 326-30, Financial Instruments—Credit Losses—Available-for-Sale Debt Securities, changes the accounting for recognizing impairment on available-for-sale debt securities. Each quarter Management evaluates impairment where there has been a decline in fair value below the amortized cost basis of a security to determine whether there is a credit loss associated with the decline in fair value. Management considers the nature of the collateral, potential future changes in collateral values, default rates, delinquency rates, third-party guarantees, credit ratings, interest rate changes since purchase, volatility of the security’s fair value and historical loss information for financial assets secured with similar collateral among other factors.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in the Statements of Income. ACL - Loans The ACL reflects Management’s estimate of losses that will result from the inability of our borrowers to make required loan payments. The Company established the incremental increase in the ACL at adoption through equity and subsequent adjustments through a provision for credit losses charged to earnings. The Company records loans charged off against the ACL and subsequent recoveries, if any, increase the ACL when they are recogn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 Accounting and Regulatory Pronouncements (Tables)</t>
        </is>
      </c>
      <c r="B1" s="2" t="inlineStr">
        <is>
          <t>9 Months Ended</t>
        </is>
      </c>
    </row>
    <row r="2">
      <c r="B2" s="2" t="inlineStr">
        <is>
          <t>Sep. 30, 2020</t>
        </is>
      </c>
    </row>
    <row r="3">
      <c r="A3" s="3" t="inlineStr">
        <is>
          <t>Recent Accounting and Regulatory Pronouncements</t>
        </is>
      </c>
    </row>
    <row r="4">
      <c r="A4" s="4" t="inlineStr">
        <is>
          <t>Summary of impact of ASU</t>
        </is>
      </c>
      <c r="B4" s="4" t="inlineStr">
        <is>
          <t>​ ​ ​ ​ ​ ​ ​ ​ ​ ​ ​ ​ ​ January 1, 2020 ​ ​ ​ ​ ​ As Reported Under ​ Pre-ASC 326 ​ Impact of ASC 326 ​ Dollars in thousands ASC 326 Adoption Adoption ​ ​ ​ ​ ​ ​ ​ ​ Assets: ​ ​ ​ ​ ​ ​ ​ Allowance for Credit Losses on Debt Securities ​ ​ ​ ​ ​ ​ ​ Investment Securities - Available for Sale $ 1,956,047 $ 1,956,047 $ — A Investment Securities - Held to Maturity ​ — ​ — ​ — A Loans ​ ​ ​ ​ ​ ​ ​ Non - Acquired Loans ​ 9,252,831 ​ 9,252,831 ​ — ​ Acquired Loans ​ 2,118,940 ​ 2,117,209 ​ 1,723 B Allowance for Credit Losses on Loans ​ (111,365) ​ (56,927) ​ (54,438) C Deferred Tax Asset ​ 43,955 ​ 31,316 ​ 12,639 D Accrued Interest Receivable - Loans ​ 30,009 ​ 28,332 ​ 1,677 B ​ ​ ​ ​ ​ ​ ​ ​ Liabilities: ​ ​ ​ ​ ​ ​ ​ Reserve for Loan Losses - Unfunded Commitments ​ 6,756 ​ 335 ​ 6,421 E ​ ​ ​ ​ ​ ​ ​ ​ Equity: ​ ​ ​ ​ ​ ​ ​ Retained Earnings ​ 635,075 ​ 679,895 ​ (44,820) F ​ A - The Company did not have any held-to maturity securities as of January 1, 2020. Per our analysis we determined that no ACL was necessary for investment securities – available for sale. B – Accrued interest receivable from acquired credit impaired loans of $1,677 was reclassified to other assets and was offset by the reclass of the grossed up credit discount on acquired credit impaired loans of $3,408 that was moved to the ACL for the purchased credit deteriorated loans. C – This is the calculated adjustment to the ACL related to the adoption of ASC 326. Additional reserve related to non-acquired loans was $34,049 , to acquired loans was $16,981 and to purchased credit deteriorated loans was $3,408 . D – This is the effect of deferred tax assets related to the adjustment to the ACL from the adoption of ASC 326 using a 22% tax rate. E – This is the adjustment to the reserve for unfunded commitments related to the adoption of ASC 326. F – This is the net adjustment to retained earnings related to the adoption of ASC 3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9 Months Ended</t>
        </is>
      </c>
    </row>
    <row r="2">
      <c r="B2" s="2" t="inlineStr">
        <is>
          <t>Sep. 30, 2020</t>
        </is>
      </c>
    </row>
    <row r="3">
      <c r="A3" s="3" t="inlineStr">
        <is>
          <t>Mergers and Acquisitions</t>
        </is>
      </c>
    </row>
    <row r="4">
      <c r="A4" s="4" t="inlineStr">
        <is>
          <t>Schedule of proforma information</t>
        </is>
      </c>
      <c r="B4" s="4" t="inlineStr">
        <is>
          <t>​ ​ ​ ​ ​ ​ ​ ​ ​ ​ ​ ​ ​ ​ Pro Forma ​ Pro Forma ​ Pro Forma ​ ​ ​ Three Months Ended ​ Nine Months Ended ​ Nine Months Ended ​ (Dollars in thousands) ​ September 30, 2019 ​ September 30, 2020 ​ September 30, 2019 ​ Total revenues (net interest income plus noninterest income) $ 361,287 $ 1,151,361 $ 1,009,372 Net interest income ​ $ 275,217 ​ $ 788,031 ​ $ 786,383 ​ Net adjusted income available to the common shareholder ​ $ 113,008 ​ $ 300,248 ​ $ 301,898 ​ EPS - basic ​ $ 1.56 ​ $ 4.23 ​ $ 4.30 ​ EPS - diluted ​ $ 1.55 ​ $ 4.21 ​ $ 4.27 ​</t>
        </is>
      </c>
    </row>
    <row r="5">
      <c r="A5" s="4" t="inlineStr">
        <is>
          <t>CSFL</t>
        </is>
      </c>
    </row>
    <row r="6">
      <c r="A6" s="3" t="inlineStr">
        <is>
          <t>Mergers and Acquisitions</t>
        </is>
      </c>
    </row>
    <row r="7">
      <c r="A7" s="4" t="inlineStr">
        <is>
          <t>Schedule of assets acquired, liabilities assumed, and fair value of total consideration transferred</t>
        </is>
      </c>
      <c r="B7" s="4" t="inlineStr">
        <is>
          <t>The CSFL transaction was accounted for using the acquisition method of accounting and, accordingly, assets acquired, liabilities assumed and consideration exchanged were recorded at estimated fair value on the acquisition date. Fair values are preliminary and subject to refinement for up to a year after the closing date of the acquisition. ​ ​ ​ ​ ​ ​ ​ ​ ​ ​ ​ ​ ​ ​ ​ ​ ​ ​ Initial ​ Subsequent ​ ​ ​ ​ As Recorded ​ Fair Value ​ Fair Value ​ As Recorded by (Dollars in thousands) by CSFL Adjustments Adjustments ​ the Company Assets ​ ​ ​ ​ ​ ​ ​ ​ ​ Cash and cash equivalents ​ $ 2,566,450 ​ $ — ​ $ — ​ $ 2,566,450 Investment securities ​ ​ 1,188,403 ​ ​ 5,507 (a) ​ — (a) ​ 1,193,910 Loans held for sale ​ ​ 453,578 ​ ​ — ​ ​ — ​ ​ 453,578 Loans, net of allowance and mark ​ 12,969,091 ​ (48,342) (b) ​ 29,834 (b) 12,950,583 Premises and equipment ​ 324,396 ​ 2,392 (c) ​ 5,999 (c) 332,787 Intangible assets ​ ​ 1,294,211 ​ ​ (1,163,349) (d) ​ 10,000 (d) ​ 140,862 OREO and repossessed assets ​ ​ 10,849 ​ ​ (791) (e) ​ (49) (e) ​ 10,009 Bank owned life insurance ​ ​ 333,053 ​ ​ — ​ ​ — ​ ​ 333,053 Deferred tax asset ​ ​ 54,122 ​ ​ (8,681) (f) ​ (8,952) (f) ​ 36,489 Other assets ​ 1,061,136 ​ (604) (g) ​ 26 (g) 1,060,558 Total assets ​ $ 20,255,289 ​ $ (1,213,868) ​ $ 36,858 ​ $ 19,078,279 ​ ​ ​ ​ ​ ​ ​ ​ ​ ​ ​ ​ ​ Liabilities ​ ​ ​ ​ ​ ​ ​ ​ ​ Deposits: ​ ​ ​ ​ ​ ​ ​ ​ ​ Noninterest-bearing ​ $ 5,291,443 ​ $ — ​ $ — ​ $ 5,291,443 Interest-bearing ​ 10,312,370 ​ 19,702 (h) ​ — ​ 10,332,072 Total deposits ​ 15,603,813 ​ 19,702 ​ ​ — ​ 15,623,515 Federal funds purchased and securities sold under agreements to repurchase ​ ​ 401,546 ​ ​ — ​ ​ — ​ ​ 401,546 Other borrowings ​ ​ 278,900 ​ ​ (7,401) (i) ​ — ​ ​ 271,499 Other liabilities ​ 1,088,048 ​ (4,592) (j) ​ — ​ 1,083,456 Total liabilities ​ ​ 17,372,307 ​ ​ 7,709 ​ ​ — ​ ​ 17,380,016 Net identifiable assets acquired over (under) liabilities assumed ​ ​ 2,882,982 ​ ​ (1,221,577) ​ ​ 36,858 ​ ​ 1,698,263 Goodwill ​ — ​ 600,483 ​ ​ (36,858) ​ 563,625 Net assets acquired over liabilities assumed ​ $ 2,882,982 ​ $ (621,094) ​ $ — ​ $ 2,261,888 ​ ​ ​ ​ ​ ​ ​ ​ ​ ​ ​ ​ ​ Consideration: ​ ​ ​ ​ ​ ​ ​ ​ ​ ​ ​ ​ South State Corporation common shares issued ​ ​ ​ ​ ​ ​ ​ ​ ​ ​ ​ 37,271,069 Purchase price per share of the Company's common stock ​ ​ ​ ​ ​ ​ ​ ​ ​ ​ $ 60.27 ​ ​ ​ ​ ​ ​ ​ ​ ​ ​ ​ ​ ​ Company common stock issued ($2,246,327) and cash exchanged for fractional shares ($74) ​ ​ ​ ​ ​ ​ ​ ​ ​ ​ $ 2,246,401 Stock option conversion ​ ​ ​ ​ ​ ​ ​ ​ ​ ​ ​ 8,080 Restricted stock conversion ​ ​ ​ ​ ​ ​ ​ ​ ​ ​ ​ 7,407 Fair value of total consideration transferred ​ ​ ​ ​ ​ ​ ​ ​ ​ ​ $ 2,261,888 ​ Explanation of fair value adjustments (a)— Represents the reversal of CSFL's existing fair value adjustments of $40.7 million and the adjustment to record securities at fair value (premium) totaling $46.2 million (includes reclassification of all securities held as HTM to AFS totaling $175.7 million). (b)— Represents approximately 2.04% , or $269.1 million, total mark of the loan portfolio including a 1.97% , or $259.7 million credit mark, based on a third party valuation. Also, includes the reversal of CSFL's ending allowance for credit losses of $158.2 million and fair value adjustments of $62.6 million. Fair value was subsequently adjusted by $29.8 million due to a reduction in the loan mark (discount). (c)— Represents the MTM adjustment of $4.0 million on leased assets partially offset by the write-off of deminimus fixed assets of $1.6 million. Subsequently, the fair value on certain bank premises was adjusted by $6.0 million based on updated appraisals received. (d)— Represents approximately a 1.28% core deposit intangible, or $125.9 million from a third party valuation. This amount is net of $84.9 million existing core deposit intangible and $1.2 billion of existing goodwill from CSFL’s prior transactions that was reversed. Approximately (e)— Represents the reversal of prior valuation reserves of $878,000 and recorded new valuation reserves of $1.7 million on both OREO and other repossessed assets. The fair value was subsequently adjusted based on gains and losses recognized from sales of OREO and other repossessed assets. (f)— Represents deferred tax assets related to fair value adjustments measured using an estimated tax rate of 22.0% . This includes an adjustment from the CSFL tax rate to our tax rate. The difference in tax rates relates to state income taxes. Additional deferred tax liability related to subsequent fair value adjustments identified and an updated estimated tax rate of 23.78% was approximately $9.0 million. (g)— Represents a valuation reserve of bank property held for sale of $3.8 million and a fair value adjustment of a lease receivable of $116,000 . These amounts are offset by positive fair value adjustment for investment in low income housing of (h)— Represents estimated premium for fixed maturity time deposits of $20.2 million partially offset by the reversal of existing CSFL fair value adjustments related to time deposit marks from other merger transactions of $546,000 . (i)— Represents the recording of a discount of $12.5 million on TRUPs from a third party valuation partially offset by the reversal of the existing CSFL discount on TRUPs and other debt of $5.1 million. (j)— Represents the reversal of an existing $7.1 million unfunded commitment reserve at purchase date partially offset by a fair value adjustment to increase lease liabilities associated with leased facilities totaling $2.5 mill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 Securities</t>
        </is>
      </c>
    </row>
    <row r="4">
      <c r="A4" s="4" t="inlineStr">
        <is>
          <t>Schedule of amortized cost and fair value of investment securities available for sale</t>
        </is>
      </c>
      <c r="B4" s="4" t="inlineStr">
        <is>
          <t>​ ​ ​ ​ ​ ​ ​ ​ ​ ​ ​ ​ ​ ​ ​ ​ ​ ​ ​ ​ Gross ​ Gross ​ ​ ​ ​ ​ ​ Amortized ​ Unrealized ​ Unrealized ​ Fair (Dollars in thousands) Cost Gains Losses Value September 30, 2020: ​ ​ ​ ​ ​ ​ ​ ​ ​ ​ ​ ​ ​ Government-sponsored entities debt* ​ $ 29,882 ​ $ 45 ​ $ — ​ $ 29,927 ​ State and municipal obligations ​ 446,068 ​ 13,236 ​ (109) ​ 459,195 ​ Mortgage-backed securities** ​ 3,008,562 ​ 54,671 ​ (4,078) ​ 3,059,155 ​ Corporate securities ​ ​ 13,575 ​ ​ 77 ​ ​ — ​ ​ 13,652 ​ ​ ​ $ 3,498,087 ​ $ 68,029 ​ $ (4,187) ​ $ 3,561,929 ​ December 31, 2019: ​ ​ ​ ​ ​ ​ ​ ​ ​ ​ ​ ​ ​ Government-sponsored entities debt* ​ $ 25,356 ​ $ 585 ​ $ — ​ $ 25,941 ​ State and municipal obligations ​ 204,150 ​ 5,029 ​ (764) ​ 208,415 ​ Mortgage-backed securities** ​ 1,711,257 ​ 14,209 ​ (3,775) ​ 1,721,691 ​ ​ ​ $ 1,940,763 ​ $ 19,823 ​ $ (4,539) ​ $ 1,956,047 ​ September 30, 2019: ​ ​ ​ ​ ​ ​ ​ ​ ​ ​ ​ ​ ​ Government-sponsored entities debt* ​ $ 40,322 ​ $ 645 ​ $ — ​ $ 40,967 ​ State and municipal obligations ​ 183,005 ​ 5,720 ​ (43) ​ 188,682 ​ Mortgage-backed securities** ​ 1,566,182 ​ 19,791 ​ (2,488) ​ 1,583,485 ​ ​ ​ $ 1,789,509 ​ $ 26,156 ​ $ (2,531) ​ $ 1,813,134 ​ * - Our government-sponsored entities holdings are comprised of debt securities offered by Freddie Mac, Fannie Mae, Ginnie Mae, the FHLB, and FFCB. ** - All of the mortgage-backed securities are issued by government-sponsored entities; there are no private-label holdings. Also, included in our mortgage-backed securities are debt securities offered by the SBA, which have the full faith and credit backing of the United States Government.</t>
        </is>
      </c>
    </row>
    <row r="5">
      <c r="A5" s="4" t="inlineStr">
        <is>
          <t>Schedule of amortized cost and carrying value of other investment securities</t>
        </is>
      </c>
      <c r="B5" s="4" t="inlineStr">
        <is>
          <t>​ ​ ​ ​ ​ ​ ​ ​ ​ ​ ​ ​ ​ Carrying (Dollars in thousands) Value September 30, 2020: ​ ​ ​ ​ Federal Home Loan Bank stock ​ $ 44,838 ​ Federal Reserve Bank stock ​ ​ 129,871 ​ Investment in unconsolidated subsidiaries ​ 4,941 ​ Other nonmarketable investment securities ​ 5,549 ​ ​ ​ $ 185,199 ​ December 31, 2019: ​ ​ ​ ​ Federal Home Loan Bank stock ​ $ 43,044 ​ Investment in unconsolidated subsidiaries ​ 3,563 ​ Other nonmarketable investment securities ​ 2,517 ​ ​ ​ $ 49,124 ​ September 30, 2019: ​ ​ ​ ​ Federal Home Loan Bank stock ​ $ 43,044 ​ Investment in unconsolidated subsidiaries ​ 3,563 ​ Other nonmarketable investment securities ​ 2,517 ​ ​ ​ $ 49,124 ​</t>
        </is>
      </c>
    </row>
    <row r="6">
      <c r="A6" s="4" t="inlineStr">
        <is>
          <t>Schedule of amortized cost and fair value of debt and equity securities by contractual maturity</t>
        </is>
      </c>
      <c r="B6" s="4" t="inlineStr">
        <is>
          <t>​ ​ ​ ​ ​ ​ ​ ​ ​ ​ ​ Securities ​ ​ Available for Sale ​ ​ Amortized ​ Fair (Dollars in thousands) Cost Value Due in one year or less $ 7,308 $ 7,339 ​ Due after one year through five years ​ 57,855 ​ 59,731 ​ Due after five years through ten years ​ 531,275 ​ 547,293 ​ Due after ten years ​ 2,901,649 ​ 2,947,566 ​ ​ ​ $ 3,498,087 ​ $ 3,561,929 ​</t>
        </is>
      </c>
    </row>
    <row r="7">
      <c r="A7" s="4" t="inlineStr">
        <is>
          <t>Schedule of securities with gross unrealized losses, aggregated by investment category and length of time that individual securities have been in a continuous unrealized loss position</t>
        </is>
      </c>
      <c r="B7" s="4" t="inlineStr">
        <is>
          <t>​ ​ ​ ​ ​ ​ ​ ​ ​ ​ ​ ​ ​ ​ ​ ​ ​ Less Than ​ Twelve Months ​ ​ Twelve Months ​ or More ​ ​ Gross ​ ​ ​ ​ Gross ​ ​ ​ ​ ​ Unrealized ​ Fair ​ Unrealized ​ Fair (Dollars in thousands) Losses Value Losses Value September 30, 2020: ​ ​ ​ ​ ​ ​ ​ ​ ​ ​ ​ ​ ​ Securities Available for Sale ​ ​ ​ ​ ​ ​ ​ ​ ​ ​ ​ ​ ​ Government-sponsored entities debt ​ $ — ​ $ — ​ $ — ​ $ — ​ State and municipal obligations ​ 109 ​ 43,880 ​ — ​ — ​ Mortgage-backed securities ​ 2,988 ​ 697,242 ​ 1,090 ​ 110,312 ​ Corporate securities ​ ​ — ​ ​ — ​ ​ — ​ ​ — ​ ​ ​ $ 3,097 ​ $ 741,122 ​ $ 1,090 ​ $ 110,312 ​ December 31, 2019: ​ ​ ​ ​ ​ ​ ​ ​ ​ ​ ​ ​ ​ Securities Available for Sale ​ ​ ​ ​ ​ ​ ​ ​ ​ ​ ​ ​ ​ Government-sponsored entities debt ​ $ — ​ $ — ​ $ — ​ $ — ​ State and municipal obligations ​ 764 ​ 42,070 ​ — ​ — ​ Mortgage-backed securities ​ 2,422 ​ 461,658 ​ 1,353 ​ 141,982 ​ ​ ​ $ 3,186 ​ $ 503,728 ​ $ 1,353 ​ $ 141,982 ​ September 30, 2019: ​ ​ ​ ​ ​ ​ ​ ​ ​ ​ ​ ​ ​ Securities Available for Sale ​ ​ ​ ​ ​ ​ ​ ​ ​ ​ ​ ​ ​ Government-sponsored entities debt ​ $ — ​ $ — ​ $ — ​ $ — ​ State and municipal obligations ​ 43 ​ 5,275 ​ — ​ — ​ Mortgage-backed securities ​ 1,113 ​ 312,686 ​ 1,375 ​ 154,111 ​ ​ ​ $ 1,156 ​ $ 317,961 ​ $ 1,375 ​ $ 154,1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0</t>
        </is>
      </c>
    </row>
    <row r="3">
      <c r="A3" s="3" t="inlineStr">
        <is>
          <t>Summary of Loans</t>
        </is>
      </c>
    </row>
    <row r="4">
      <c r="A4" s="4" t="inlineStr">
        <is>
          <t>Summary of loans</t>
        </is>
      </c>
      <c r="B4" s="4" t="inlineStr">
        <is>
          <t>The following is a summary of total loans: ​ ​ ​ ​ ​ ​ ​ ​ ​ ​ ​ ​ ​ ​ September 30, ​ December 31, ​ September 30, ​ (Dollars in thousands) 2020 2019 2019 Loans: ​ ​ ​ ​ ​ ​ ​ Construction and land development ​ $ 1,840,111 ​ $ 1,017,261 ​ $ 1,025,387 ​ Commercial non-owner occupied ​ 5,936,372 ​ 2,323,967 ​ 2,357,730 ​ Commercial owner occupied real estate ​ 4,846,020 ​ 2,158,701 ​ 2,093,795 ​ Consumer owner occupied ​ 4,311,186 ​ 2,706,960 ​ 2,760,126 ​ Home equity loans ​ 1,347,798 ​ 758,020 ​ 773,363 ​ Commercial and industrial ​ 5,419,120 ​ 1,386,327 ​ 1,261,527 ​ Other income producing property ​ 629,497 ​ 346,554 ​ 361,879 ​ Consumer ​ 900,171 ​ 663,422 ​ 654,883 ​ Other loans ​ 7,540 ​ 13,892 ​ 1,457 ​ Total loans ​ 25,237,815 ​ 11,375,104 ​ 11,290,147 ​ Less allowance for credit losses ​ (440,159) ​ (61,991) ​ (60,255) ​ Loans, net ​ $ 24,797,656 ​ $ 11,313,113 ​ $ 11,229,892 ​ (1) Construction and land development includes loans for both commercial construction and development, as well as loans for 1-4 family construction and lot loans. (2) Consumer owner occupied real estate includes loans on both 1-4 family owner occupied property, as well as 1-4 family investment rental property.</t>
        </is>
      </c>
    </row>
    <row r="5">
      <c r="A5" s="4" t="inlineStr">
        <is>
          <t>Schedule of credit risk profile by risk grade of loans</t>
        </is>
      </c>
      <c r="B5" s="4" t="inlineStr">
        <is>
          <t>The following table presents the credit risk profile by risk grade of commercial loans by origination year: ​ ​ ​ ​ ​ ​ ​ ​ ​ ​ ​ Term Loans ​ ​ (Dollars in thousands) Amortized Cost Basis by Origination Year ​ ​ As of September 30, 2020 2020 2019 2018 2017 2016 Prior Revolving Total Construction and land development ​ ​ ​ ​ ​ ​ ​ ​ Risk rating: ​ ​ ​ ​ ​ ​ ​ ​ Pass $ 310,705 $ 417,268 $ 162,696 $ 87,830 $ 44,234 $ 62,987 $ 17,572 $ 1,103,292 Special mention 3,873 24,986 434 1,640 4,273 8,469 - 43,675 Substandard 355 2,815 856 1,921 654 3,847 - 10,448 Doubtful - - - - - 8 - 8 Total Construction and land development $ 314,933 $ 445,069 $ 163,986 $ 91,391 $ 49,161 $ 75,311 $ 17,572 $ 1,157,423 ​ ​ ​ ​ ​ ​ ​ ​ ​ Commercial non-owner occupied ​ ​ ​ ​ ​ ​ ​ ​ Risk rating: ​ ​ ​ ​ ​ ​ ​ ​ Pass $ 549,564 $ 1,105,865 $ 878,410 $ 705,532 $ 725,339 $ 1,303,140 $ 59,442 $ 5,327,292 Special mention 41,358 76,702 106,855 46,660 35,293 131,472 - 438,340 Substandard 1,317 49,669 8,127 27,310 38,636 45,677 - 170,736 Doubtful - - - - - 4 - 4 Total Commercial non-owner occupied $ 592,239 $ 1,232,236 $ 993,392 $ 779,502 $ 799,268 $ 1,480,293 $ 59,442 $ 5,936,372 ​ ​ ​ ​ ​ ​ ​ ​ ​ Commercial Owner Occupied ​ ​ ​ ​ ​ ​ ​ ​ Risk rating: ​ ​ ​ ​ ​ ​ ​ ​ Pass $ 623,490 $ 979,946 $ 752,860 $ 627,298 $ 489,093 $ 1,122,413 $ 35,709 $ 4,630,809 Special mention 4,836 13,658 14,252 14,814 14,729 48,751 97 111,137 Substandard 4,089 4,992 3,796 23,326 15,075 52,441 350 104,069 Doubtful - - - - - 5 - 5 Total commercial owner occupied $ 632,415 $ 998,596 $ 770,908 $ 665,438 $ 518,897 $ 1,223,610 $ 36,156 $ 4,846,020 ​ ​ ​ ​ ​ ​ ​ ​ ​ Commercial and industrial ​ ​ ​ ​ ​ ​ ​ ​ Risk rating: ​ ​ ​ ​ ​ ​ ​ ​ Pass $ 2,944,353 $ 630,152 $ 484,117 $ 339,940 $ 237,691 $ 456,125 $ 227,613 $ 5,319,991 Special mention 9,431 6,959 3,768 7,772 2,791 26,921 11,600 69,242 Substandard 526 867 7,513 7,573 3,388 7,159 2,850 29,876 Doubtful - 1 1 3 3 2 1 11 Total commercial and industrial $ 2,954,310 $ 637,979 $ 495,399 $ 355,288 $ 243,873 $ 490,207 $ 242,064 $ 5,419,120 ​ ​ ​ ​ ​ ​ ​ ​ ​ Other income producing property ​ ​ ​ ​ ​ ​ ​ ​ Risk rating: ​ ​ ​ ​ ​ ​ ​ ​ Pass $ 86,891 $ 93,360 $ 79,172 $ 64,528 $ 74,821 $ 138,341 $ 6,425 $ 543,538 Special mention 2,649 1,249 1,875 238 885 12,637 100 19,633 Substandard 633 909 849 1,213 996 13,808 47 18,455 Doubtful - - - - - 6 - 6 Total other income producing property $ 90,173 $ 95,518 $ 81,896 $ 65,979 $ 76,702 $ 164,792 $ 6,572 $ 581,632 ​ ​ ​ ​ ​ ​ ​ ​ ​ Consumer owner occupied ​ ​ ​ ​ ​ ​ ​ ​ Risk rating: ​ ​ ​ ​ ​ ​ ​ ​ Pass $ 6,990 $ 4,951 $ 612 $ 357 $ 1,564 $ 1,604 $ 13,321 $ 29,399 Special mention 29 3,613 251 65 - 140 304 4,402 Substandard 121 389 143 89 6 341 - 1,089 Doubtful - - - - - - - - Total Consumer owner occupied $ 7,140 $ 8,953 $ 1,006 $ 511 $ 1,570 $ 2,085 $ 13,625 $ 34,890 ​ ​ ​ ​ ​ ​ ​ ​ ​ Other loans ​ ​ ​ ​ ​ ​ ​ ​ Risk rating: ​ ​ ​ ​ ​ ​ ​ ​ Pass $ 7,540 $ - $ - $ - $ - $ - $ - $ 7,540 Special mention - - - - - - - - Substandard - - - - - - - - Doubtful - - - - - - - - Total other loans $ 7,540 $ - $ - $ - $ - $ - $ - $ 7,540 ​ ​ ​ ​ ​ ​ ​ ​ ​ Total Commercial Loans ​ ​ ​ ​ ​ ​ ​ ​ Risk rating: ​ ​ ​ ​ ​ ​ ​ ​ Pass $ 4,529,533 $ 3,231,542 $ 2,357,867 $ 1,825,485 $ 1,572,742 $ 3,084,610 $ 360,082 $ 16,961,861 Special mention 62,176 127,167 127,435 71,189 57,971 228,390 12,101 686,429 Substandard 7,041 59,641 21,284 61,432 58,755 123,273 3,247 334,673 Doubtful - 1 1 3 3 25 1 34 Total Commercial Loans $ 4,598,750 $ 3,418,351 $ 2,506,587 $ 1,958,109 $ 1,689,471 $ 3,436,298 $ 375,431 $ 17,982,997 ​ For the consumer segment, delinquency of a loan is determined by past due status. Consumer loans are automatically placed on nonaccrual status once the loan is 90 days past due. Construction and land development loans are on 1-4 properties and lots. The following table presents the credit risk profile by past due status of consumer loans by origination year: ​ ​ ​ ​ ​ ​ ​ ​ ​ ​ ​ Term Loans ​ ​ (Dollars in thousands) Amortized Cost Basis by Origination Year ​ ​ As of September 30, 2020 2020 2019 2018 2017 2016 Prior Revolving Total Consumer owner occupied ​ ​ ​ ​ ​ ​ ​ ​ Days past due: ​ ​ ​ ​ ​ ​ ​ ​ Current $ 683,682 $ 702,582 $ 635,065 $ 580,141 $ 444,876 $ 1,212,359 $ - $ 4,258,705 30 days past due - 63 237 116 68 2,736 - 3,220 60 days past due 246 330 1,824 134 516 1,445 - 4,495 90 days past due - 337 364 1,279 905 6,991 - 9,876 Total Consumer owner occupied $ 683,928 $ 703,312 $ 637,490 $ 581,670 $ 446,365 $ 1,223,531 $ - $ 4,276,296 ​ ​ ​ ​ ​ ​ ​ ​ ​ Home equity loans ​ ​ ​ ​ ​ ​ ​ ​ Days past due: ​ ​ ​ ​ ​ ​ ​ ​ Current $ 6,134 $ 6,972 $ 8,988 $ 1,758 $ 442 $ 31,746 $ 1,282,226 $ 1,338,266 30 days past due 155 - - 289 7 314 2,752 3,517 60 days past due - 6 - - - 49 600 655 90 days past due - 68 - 157 315 3,165 1,655 5,360 Total Home equity loans $ 6,289 $ 7,046 $ 8,988 $ 2,204 $ 764 $ 35,274 $ 1,287,233 $ 1,347,798 ​ ​ ​ ​ ​ ​ ​ ​ ​ Consumer ​ ​ ​ ​ ​ ​ ​ ​ Days past due: ​ ​ ​ ​ ​ ​ ​ ​ Current $ 229,845 $ 229,491 $ 132,566 $ 74,318 $ 46,477 $ 161,134 $ 21,285 $ 895,116 30 days past due 100 326 243 117 124 934 19 1,863 60 days past due 36 44 68 105 22 646 18 939 90 days past due 47 82 340 161 156 1,466 1 2,253 Total consumer $ 230,028 $ 229,943 $ 133,217 $ 74,701 $ 46,779 $ 164,180 $ 21,323 $ 900,171 ​ ​ ​ ​ ​ ​ ​ ​ ​ Construction and land development ​ ​ ​ ​ ​ ​ ​ ​ Days past due: ​ ​ ​ ​ ​ ​ ​ ​ Current $ 262,567 $ 269,667 $ 86,778 $ 24,277 $ 7,238 $ 31,980 $ - $ 682,507 30 days past due 13 - - - - 14 - 27 60 days past due - - - - - 47 - 47 90 days past due - - - - - 107 - 107 Total Construction and land development $ 262,580 $ 269,667 $ 86,778 $ 24,277 $ 7,238 $ 32,148 $ - $ 682,688 ​ ​ ​ ​ ​ ​ ​ ​ ​ Other income producing property ​ ​ ​ ​ ​ ​ ​ ​ Days past due: ​ ​ ​ ​ ​ ​ ​ ​ Current $ 3,226 $ 1,791 $ 2,441 $ 4,091 $ 3,065 $ 33,236 $ - $ 47,850 30 days past due - - - - - - - - 60 days past due - - - - - - - - 90 days past due - - - - - 15 - 15 Total other income producing property $ 3,226 $ 1,791 $ 2,441 $ 4,091 $ 3,065 $ 33,251 $ - $ 47,865 ​ ​ ​ ​ ​ ​ ​ ​ ​ Total Consumer Loans ​ ​ ​ ​ ​ ​ ​ ​ Days past due: ​ ​ ​ ​ ​ ​ ​ ​ Current $ 1,185,454 $ 1,210,503 $ 865,838 $ 684,585 $ 502,098 $ 1,470,455 $ 1,303,511 $ 7,222,444 30 days past due 268 389 480 522 199 3,998 2,771 8,627 60 days past due 282 380 1,892 239 538 2,187 618 6,136 90 days past due 47 487 704 1,597 1,376 11,744 1,656 17,611 Total Consumer Loans $ 1,186,051 $ 1,211,759 $ 868,914 $ 686,943 $ 504,211 $ 1,488,384 $ 1,308,556 $ 7,254,818 ​ ​ ​ ​ ​ ​ ​ ​ ​ ​ ​ Term Loans ​ ​ (Dollars in thousands) Amortized Cost Basis by Origination Year ​ ​ As of September 30, 2020 2020 2019 2018 2017 2016 Prior Revolving Total Total Loans $ 5,784,801 $ 4,630,110 $ 3,375,501 $ 2,645,052 $ 2,193,682 $ 4,924,682 $ 1,683,987 $ 25,237,815 ​</t>
        </is>
      </c>
    </row>
    <row r="6">
      <c r="A6" s="4" t="inlineStr">
        <is>
          <t>Aging analysis of past due loans (includes nonaccrual loans), segregated by class of loans</t>
        </is>
      </c>
      <c r="B6" s="4" t="inlineStr">
        <is>
          <t>The following table presents an aging analysis of past due accruing loans, segregated by class: ​ ​ ​ ​ ​ ​ ​ ​ ​ ​ ​ ​ ​ ​ ​ ​ ​ ​ ​ ​ ​ ​ ​ 30 - 59 Days 60 - 89 Days 90+ Days Total ​ ​ ​ ​ ​ Total (Dollars in thousands) Past Due ​ Past Due ​ Past Due ​ Past Due ​ Current ​ Non-Accruing ​ Loans September 30, 2020 ​ ​ ​ ​ ​ ​ ​ ​ ​ ​ ​ ​ ​ ​ ​ ​ ​ ​ ​ ​ Construction and land development $ 2,028 ​ $ 245 ​ $ — ​ $ 2,273 ​ $ 1,836,193 ​ $ 1,645 ​ $ 1,840,111 Commercial non-owner occupied 604 ​ 21 ​ — ​ 625 ​ 5,928,700 ​ 7,047 ​ 5,936,372 Commercial owner occupied 1,150 ​ ​ 859 ​ 526 ​ 2,535 ​ 4,812,672 ​ 30,813 ​ 4,846,020 Consumer owner occupied 2,184 ​ 4,494 ​ 1 ​ 6,679 ​ 4,271,410 ​ 33,097 ​ 4,311,186 Home equity loans 1,997 ​ 476 ​ 379 ​ 2,852 ​ 1,333,516 ​ 11,430 ​ 1,347,798 Commercial and industrial 10,728 ​ 1,507 ​ 632 ​ 12,867 ​ 5,393,529 ​ 12,724 ​ 5,419,120 Other income producing property 1,261 ​ — ​ — ​ 1,261 ​ 620,112 ​ 8,124 ​ 629,497 Consumer 1,653 ​ 969 ​ 4 ​ 2,626 ​ 891,531 ​ 6,014 ​ 900,171 Other loans — ​ — ​ — ​ — ​ 7,540 ​ — ​ 7,540 ​ $ 21,605 ​ $ 8,571 ​ $ 1,542 ​ $ 31,718 ​ $ 25,095,203 ​ $ 110,894 ​ $ 25,237,815</t>
        </is>
      </c>
    </row>
    <row r="7">
      <c r="A7" s="4" t="inlineStr">
        <is>
          <t>Summary of information pertaining to nonaccrual loans by class</t>
        </is>
      </c>
      <c r="B7" s="4" t="inlineStr">
        <is>
          <t>The following is a summary of information pertaining to nonaccrual loans by class, including restructured loans: ​ ​ ​ ​ ​ ​ ​ ​ ​ ​ ​ ​ ​ ​ ​ ​ ​ December 31, ​ September 30, ​ Greater than ​ Non-accrual ​ (Dollars in thousands) 2019 2020 ​ 90 Days Accruing (1) with no allowance (1) Construction and land development ​ $ 1,193 ​ $ 1,645 ​ $ — ​ $ 537 ​ Commercial non-owner occupied ​ 1,154 ​ 7,047 ​ ​ — ​ 2,683 ​ Commercial owner occupied real estate ​ 4,385 ​ 30,813 ​ ​ 526 ​ 12,165 ​ Consumer owner occupied ​ 9,718 ​ 33,097 ​ ​ 1 ​ 467 ​ Home equity loans ​ 4,640 ​ 11,430 ​ ​ 379 ​ 1,281 ​ Commercial and industrial ​ 6,913 ​ 12,724 ​ ​ 632 ​ 1,131 ​ Other income producing property ​ 1,947 ​ 8,124 ​ ​ — ​ 1,180 ​ Consumer ​ 3,191 ​ 6,014 ​ ​ 4 ​ — ​ Total loans on nonaccrual status ​ $ 33,141 ​ $ 110,894 ​ $ 1,542 ​ $ 19,444 ​ ​ (1) – Greater than 90 days accruing and non-accrual with no allowance loans at September 30, 2020.</t>
        </is>
      </c>
    </row>
    <row r="8">
      <c r="A8" s="4" t="inlineStr">
        <is>
          <t>Summary of collateral dependent loans, by type of collateral</t>
        </is>
      </c>
      <c r="B8" s="4" t="inlineStr">
        <is>
          <t>The following is a summary of collateral dependent loans, by type of collateral, and the extent to which they are collateralized during the period: ​ ​ ​ ​ ​ ​ ​ ​ ​ ​ ​ ​ ​ ​ ​ ​ ​ ​ ​ December 31, ​ Collateral ​ ​ September 30, ​ Collateral ​ ​ (Dollars in thousands) 2019 Coverage % ​ 2020 Coverage % ​ Commercial non-owner occupied ​ ​ ​ ​ ​ ​ ​ ​ ​ ​ ​ ​ Church ​ $ 245 ​ $ 846 345% ​ $ — ​ $ — ​ ​ Office ​ ​ 1,045 ​ ​ 1,800 172% ​ ​ 2,683 ​ ​ 3,654 136% ​ Other ​ ​ 398 ​ ​ 648 163% ​ ​ — ​ ​ — ​ ​ Retail ​ ​ 299 ​ ​ 1,269 424% ​ ​ — ​ ​ — ​ ​ Commercial owner occupied real estate ​ ​ ​ ​ ​ ​ ​ ​ ​ ​ ​ ​ Church ​ ​ — ​ ​ — ​ ​ ​ 1,943 ​ ​ 1,984 102% ​ Industrial ​ ​ 738 ​ ​ 1,103 149% ​ ​ — ​ ​ — ​ ​ Office ​ ​ 1,076 ​ ​ 1,485 138% ​ ​ 2,389 ​ ​ 3,510 147% ​ Retail ​ ​ — ​ ​ — ​ ​ ​ 4,327 ​ ​ 5,490 127% ​ Other ​ ​ 3,303 ​ ​ 7,285 221% ​ ​ 1,050 ​ ​ 1,075 102% ​ Consumer owner occupied ​ ​ ​ ​ ​ ​ ​ ​ ​ ​ ​ ​ ​ Other ​ ​ 5,413 ​ ​ 9,286 172% ​ ​ — ​ ​ — ​ ​ Home equity loans ​ ​ ​ ​ ​ ​ ​ ​ ​ ​ ​ ​ Other ​ ​ 1,768 ​ ​ 2,679 152% ​ ​ 1,178 ​ ​ 1,578 134% ​ Commercial and industrial ​ ​ ​ ​ ​ ​ ​ ​ ​ ​ ​ ​ Industrial ​ ​ 291 ​ ​ 702 241% ​ ​ — ​ ​ — ​ ​ Other ​ ​ 3,696 ​ ​ 8,442 228% ​ ​ — ​ ​ — ​ ​ Other income producing property ​ ​ ​ ​ ​ ​ ​ ​ ​ ​ ​ ​ Other ​ ​ 3,212 ​ ​ 10,186 317% ​ ​ 1,180 ​ ​ 4,622 392% ​ Consumer ​ ​ ​ ​ ​ ​ ​ ​ ​ ​ ​ ​ Other ​ ​ 363 ​ ​ 525 145% ​ ​ — ​ ​ — ​ ​ Total collateral dependent loans ​ $ 21,847 ​ $ 46,256 ​ ​ $ 14,750 ​ $ 21,913 ​ ​</t>
        </is>
      </c>
    </row>
    <row r="9">
      <c r="A9" s="4" t="inlineStr">
        <is>
          <t>Schedule of restructured loans segregated by class and type of concession</t>
        </is>
      </c>
      <c r="B9" s="4" t="inlineStr">
        <is>
          <t>The following table presents loans designated as TDRs segregated by class and type of concession that were restructured during the three and nine months ended September 30, 2020. ​ ​ ​ ​ ​ ​ ​ ​ ​ Three Months Ended September 30, 2020 ​ ​ ​ Pre-Modification ​ Post-Modification ​ ​ Number ​ Amortized ​ Amortized ​ (Dollars in thousands) of loans ​ Cost ​ Cost ​ Interest rate modification ​ ​ ​ ​ ​ ​ Construction and land development -- ​ $-- ​ $-- ​ Commercial non-owner occupied -- ​ -- ​ -- ​ Commercial owner occupied 1 ​ 4,637 ​ 4,637 ​ Consumer owner occupied -- ​ -- ​ -- ​ Home equity loans -- ​ -- ​ -- ​ Commercial and industrial 2 ​ 336 ​ 336 ​ Other income producing property 1 ​ 61 ​ 61 ​ Consumer -- ​ -- ​ -- ​ Other loans -- ​ -- ​ -- ​ Total interest rate modifications 4 ​ $5,034 ​ $5,034 ​ Term modification ​ ​ ​ ​ ​ ​ Construction and land development -- ​ $-- ​ $-- ​ Commercial non-owner occupied -- ​ -- ​ -- ​ Commercial owner occupied 1 ​ 185 ​ 185 ​ Consumer owner occupied 1 ​ 72 ​ 72 ​ Home equity loans -- ​ -- ​ -- ​ Commercial and industrial 2 ​ 295 ​ 295 ​ Other income producing property -- ​ -- ​ -- ​ Consumer 3 ​ 120 ​ 120 ​ Other loans -- ​ -- ​ -- ​ Total term modifications 7 ​ $672 ​ $672 ​ ​ 11 ​ $ 5,706 ​ $ 5,706 ​ ​ ​ ​ ​ ​ ​ ​ ​ ​ Nine Months Ended September 30, 2020 ​ ​ ​ Pre-Modification ​ Post-Modification ​ ​ Number ​ Amortized ​ Amortized ​ (Dollars in thousands) of loans ​ Cost ​ Cost ​ Interest rate modification ​ ​ ​ ​ ​ ​ Construction and land development 2 ​ $99 ​ $99 ​ Commercial non-owner occupied ​ ​ ​ ​ ​ ​ Commercial owner occupied 2 ​ 5,842 ​ 5,842 ​ Consumer owner occupied 1 ​ 29 ​ 29 ​ Home equity loans ​ ​ ​ ​ ​ ​ Commercial and industrial 8 ​ 859 ​ 859 ​ Other income producing property 1 ​ 61 ​ 61 ​ Consumer ​ ​ ​ ​ ​ ​ Other loans ​ ​ ​ ​ ​ ​ Total interest rate modifications 14 ​ $6,890 ​ $6,890 ​ Term modification ​ ​ ​ ​ ​ ​ Construction and land development -- ​ $-- ​ $-- ​ Commercial non-owner occupied -- ​ -- ​ -- ​ Commercial owner occupied 1 ​ 185 ​ 185 ​ Consumer owner occupied 5 ​ 591 ​ 591 ​ Home equity loans 1 ​ 51 ​ 51 ​ Commercial and industrial 3 ​ 563 ​ 563 ​ Other income producing property ​ ​ ​ ​ ​ ​ Consumer 3 ​ 120 ​ 120 ​ Other loans -- ​ -- ​ -- ​ Total term modifications 13 ​ $1,510 ​ $1,510 ​ ​ 27 ​ $ 8,400 ​ $ 8,400 ​</t>
        </is>
      </c>
    </row>
    <row r="10">
      <c r="A10" s="4" t="inlineStr">
        <is>
          <t>Schedule of changes in status of loans restructured within the previous 12 months</t>
        </is>
      </c>
      <c r="B10" s="4" t="inlineStr">
        <is>
          <t>The following table presents the changes in status of loans restructured within the previous 12 months as of September 30, 2020 by type of concession. The subsequent default in this case had no impact on the expected credit losses. ​ ​ ​ ​ ​ ​ ​ ​ ​ ​ ​ ​ ​ ​ ​ ​ Paying Under ​ ​ ​ ​ ​ ​ ​ ​ ​ ​ Restructured Terms ​ Converted to Nonaccrual ​ Foreclosures and Defaults ​ ​ Number ​ Amortized ​ Number ​ Amortized ​ Number ​ Amortized (Dollars in thousands) ​ of Loans ​ Cost ​ of Loans ​ Cost ​ of Loans ​ Cost Interest rate modification ​ 15 ​ $ 6,923 ​ -- ​ $-- ​ -- ​ $-- Term modification ​ 14 ​ 1,482 ​ -- ​ -- ​ 1 ​ 268 ​ ​ 29 ​ $ 8,405 ​ -- ​ $-- ​ 1 ​ $268</t>
        </is>
      </c>
    </row>
    <row r="11">
      <c r="A11" s="4" t="inlineStr">
        <is>
          <t>Non-acquired loans</t>
        </is>
      </c>
    </row>
    <row r="12">
      <c r="A12" s="3" t="inlineStr">
        <is>
          <t>Summary of Loans</t>
        </is>
      </c>
    </row>
    <row r="13">
      <c r="A13" s="4" t="inlineStr">
        <is>
          <t>Summary of loans</t>
        </is>
      </c>
      <c r="B13" s="4" t="inlineStr">
        <is>
          <t>The following is a summary of non-acquired loans for comparative periods, prior to the adoption of ASU 2016-13: ​ ​ ​ ​ ​ ​ ​ ​ ​ ​ ​ December 31, ​ September 30, ​ (Dollars in thousands) 2019 2019 Non-acquired loans: ​ ​ ​ ​ ​ Commercial non-owner occupied real estate: ​ ​ ​ ​ ​ ​ ​ Construction and land development ​ $ 968,360 ​ $ 955,318 ​ Commercial non-owner occupied ​ 1,811,138 ​ 1,777,327 ​ Total commercial non-owner occupied real estate ​ 2,779,498 ​ 2,732,645 ​ Consumer real estate: ​ ​ ​ ​ ​ ​ ​ Consumer owner occupied ​ 2,118,839 ​ 2,118,127 ​ Home equity loans ​ 518,628 ​ 521,744 ​ Total consumer real estate ​ 2,637,467 ​ 2,639,871 ​ Commercial owner occupied real estate ​ 1,784,017 ​ 1,677,695 ​ Commercial and industrial ​ 1,280,859 ​ 1,130,847 ​ Other income producing property ​ 218,617 ​ 220,957 ​ Consumer ​ 538,481 ​ 525,040 ​ Other loans ​ 13,892 ​ 1,457 ​ Total non-acquired loans ​ 9,252,831 ​ 8,928,512 ​ Less allowance for loan losses ​ (56,927) ​ (54,937) ​ Non-acquired loans, net ​ $ 9,195,904 ​ $ 8,873,575 ​</t>
        </is>
      </c>
    </row>
    <row r="14">
      <c r="A14" s="4" t="inlineStr">
        <is>
          <t>Schedule of credit risk profile by risk grade of loans</t>
        </is>
      </c>
      <c r="B14" s="4" t="inlineStr">
        <is>
          <t>The following table presents the credit risk profile by risk grade of total non-acquired loans for comparative periods, prior to the adoption of ASU 2016-13, under the incurred loss model: ​ ​ ​ ​ ​ ​ ​ ​ ​ ​ ​ Total Non-acquired Loans ​ ​ December 31, ​ September 30, (Dollars in thousands) 2019 2019 Pass ​ $ 9,123,097 ​ $ 8,808,623 ​ Special mention ​ 83,830 ​ 66,929 ​ Substandard ​ 45,904 ​ 52,960 ​ Doubtful ​ — ​ — ​ ​ ​ $ 9,252,831 ​ $ 8,928,512 ​</t>
        </is>
      </c>
    </row>
    <row r="15">
      <c r="A15" s="4" t="inlineStr">
        <is>
          <t>Aging analysis of past due loans (includes nonaccrual loans), segregated by class of loans</t>
        </is>
      </c>
      <c r="B15" s="4" t="inlineStr">
        <is>
          <t>The following table presents an aging analysis of past due accruing loans, segregated by class for non-acquired loans, for comparative periods, prior to the adoption of ASU 2016-13: ​ ​ ​ ​ ​ ​ ​ ​ ​ ​ ​ ​ ​ ​ ​ ​ ​ ​ ​ ​ ​ ​ ​ ​ 30 - 59 Days 60 - 89 Days 90+ Days Total ​ ​ ​ ​ ​ Total (Dollars in thousands) ​ Past Due ​ Past Due ​ Past Due ​ Past Due ​ Current ​ Non-Accruing ​ Loans December 31, 2019 ​ ​ ​ ​ ​ ​ ​ ​ ​ ​ ​ ​ ​ ​ ​ ​ ​ ​ ​ ​ ​ Commercial real estate: ​ ​ ​ ​ ​ ​ ​ ​ ​ ​ ​ ​ ​ ​ ​ ​ ​ ​ ​ ​ ​ Construction and land development ​ $ 321 ​ $ 34 ​ $ — ​ $ 355 ​ $ 967,511 ​ $ 494 ​ $ 968,360 Commercial non-owner occupied ​ 114 ​ — ​ — ​ 114 ​ 1,810,264 ​ 760 ​ 1,811,138 Commercial owner occupied ​ 3,218 ​ ​ 553 ​ — ​ 3,771 ​ 1,776,764 ​ 3,482 ​ 1,784,017 Consumer real estate: ​ ​ ​ ​ ​ ​ ​ ​ ​ ​ ​ ​ ​ ​ ​ ​ ​ ​ ​ ​ ​ Consumer owner occupied ​ 752 ​ — ​ — ​ 752 ​ 2,110,719 ​ 7,368 ​ 2,118,839 Home equity loans ​ 1,343 ​ 39 ​ — ​ 1,382 ​ 515,673 ​ 1,573 ​ 518,628 Commercial and industrial ​ 2,097 ​ 100 ​ 110 ​ 2,307 ​ 1,272,360 ​ 6,192 ​ 1,280,859 Other income producing property ​ 208 ​ — ​ 404 ​ 612 ​ 217,159 ​ 846 ​ 218,617 Consumer ​ 690 ​ 201 ​ — ​ 891 ​ 536,003 ​ 1,587 ​ 538,481 Other loans ​ 25 ​ 3 ​ — ​ 28 ​ 13,864 ​ ​ ​ 13,892 ​ ​ $ 8,768 ​ $ 930 ​ $ 514 ​ $ 10,212 ​ $ 9,220,317 ​ $ 22,302 ​ $ 9,252,831 September 30, 2019 ​ ​ ​ ​ ​ ​ ​ ​ ​ ​ ​ ​ ​ ​ ​ ​ ​ ​ ​ ​ ​ Commercial real estate: ​ ​ ​ ​ ​ ​ ​ ​ ​ ​ ​ ​ ​ ​ ​ ​ ​ ​ ​ ​ ​ Construction and land development ​ $ 194 ​ $ 17 ​ $ — ​ $ 211 ​ $ 954,558 ​ $ 549 ​ $ 955,318 Commercial non-owner occupied ​ 173 ​ — ​ 299 ​ 472 ​ 1,776,366 ​ 489 ​ 1,777,327 Commercial owner occupied ​ 2,818 ​ 1,588 ​ — ​ 4,406 ​ 1,669,227 ​ 4,062 ​ 1,677,695 Consumer real estate: ​ ​ ​ ​ ​ ​ ​ ​ ​ ​ ​ ​ ​ ​ ​ ​ ​ ​ ​ ​ ​ Consumer owner occupied ​ 1,390 ​ 79 ​ — ​ 1,469 ​ 2,109,103 ​ 7,555 ​ 2,118,127 Home equity loans ​ 425 ​ 237 ​ — ​ 662 ​ 519,701 ​ 1,381 ​ 521,744 Commercial and industrial ​ 1,209 ​ 327 ​ 30 ​ 1,566 ​ 1,126,682 ​ 2,599 ​ 1,130,847 Other income producing property ​ 115 ​ 181 ​ — ​ 296 ​ 219,981 ​ 680 ​ 220,957 Consumer ​ 558 ​ 114 ​ — ​ 672 ​ 522,829 ​ 1,539 ​ 525,040 Other loans ​ — ​ — ​ — ​ — ​ 1,457 ​ — ​ 1,457 ​ ​ $ 6,882 ​ $ 2,543 ​ $ 329 ​ $ 9,754 ​ $ 8,899,904 ​ $ 18,854 ​ $ 8,928,512</t>
        </is>
      </c>
    </row>
    <row r="16">
      <c r="A16" s="4" t="inlineStr">
        <is>
          <t>Non-acquired loans | Consumer</t>
        </is>
      </c>
    </row>
    <row r="17">
      <c r="A17" s="3" t="inlineStr">
        <is>
          <t>Summary of Loans</t>
        </is>
      </c>
    </row>
    <row r="18">
      <c r="A18" s="4" t="inlineStr">
        <is>
          <t>Schedule of credit risk profile by risk grade of loans</t>
        </is>
      </c>
      <c r="B18" s="4" t="inlineStr">
        <is>
          <t>The following table presents the credit risk profile by risk grade of consumer loans for non-acquired loans, for comparative periods, prior to the adoption of ASU 2016-13, under the incurred loss model: ​ ​ ​ ​ ​ ​ ​ ​ ​ ​ ​ ​ ​ ​ ​ ​ ​ ​ ​ ​ ​ ​ ​ Consumer Owner Occupied ​ Home Equity ​ Consumer ​ ​ December 31, ​ September 30, ​ December 31, ​ September 30, ​ December 31, ​ September 30, (Dollars in thousands) 2019 2019 2019 2019 2019 2019 Pass ​ $ 2,094,080 ​ $ 2,091,129 ​ $ 508,054 ​ $ 510,508 ​ $ 536,002 ​ $ 522,674 ​ Special mention ​ 9,585 ​ 9,054 ​ 4,490 ​ 5,373 ​ 487 ​ 421 ​ Substandard ​ 15,174 ​ 17,944 ​ 6,084 ​ 5,863 ​ 1,992 ​ 1,945 ​ Doubtful ​ — ​ — ​ — ​ — ​ — ​ — ​ ​ ​ $ 2,118,839 ​ $ 2,118,127 ​ $ 518,628 ​ $ 521,744 ​ $ 538,481 ​ $ 525,040 ​ ​ ​ ​ ​ ​ ​ ​ ​ ​ ​ ​ ​ ​ ​ ​ ​ ​ Other ​ Consumer Total ​ December 31, 2019 September 30, 2019 December 31, 2019 September 30, 2019 Pass ​ $ 13,892 ​ $ 1,457 ​ $ 3,152,028 ​ $ 3,125,768 ​ Special mention ​ — ​ — ​ 14,562 ​ 14,848 ​ Substandard ​ — ​ — ​ 23,250 ​ 25,752 ​ Doubtful ​ — ​ — ​ — ​ — ​ ​ ​ $ 13,892 ​ $ 1,457 ​ $ 3,189,840 ​ $ 3,166,368 ​</t>
        </is>
      </c>
    </row>
    <row r="19">
      <c r="A19" s="4" t="inlineStr">
        <is>
          <t>Non-acquired loans | Commercial loans</t>
        </is>
      </c>
    </row>
    <row r="20">
      <c r="A20" s="3" t="inlineStr">
        <is>
          <t>Summary of Loans</t>
        </is>
      </c>
    </row>
    <row r="21">
      <c r="A21" s="4" t="inlineStr">
        <is>
          <t>Schedule of credit risk profile by risk grade of loans</t>
        </is>
      </c>
      <c r="B21" s="4" t="inlineStr">
        <is>
          <t>The following table presents the credit risk profile by risk grade of commercial loans for non-acquired loans, for comparative periods, prior to the adoption of ASU 2016-13, under the incurred loss model: ​ ​ ​ ​ ​ ​ ​ ​ ​ ​ ​ ​ ​ ​ ​ ​ ​ ​ ​ ​ ​ ​ ​ Construction &amp; Development ​ Commercial Non-owner Occupied ​ Commercial Owner Occupied ​ ​ December 31, ​ September 30, ​ December 31, ​ September 30, ​ December 31, ​ September 30, (Dollars in thousands) 2019 2019 2019 2019 2019 2019 Pass ​ $ 959,206 ​ $ 947,230 ​ $ 1,787,306 ​ $ 1,768,013 ​ $ 1,754,801 ​ $ 1,648,456 ​ Special mention ​ 7,095 ​ 5,601 ​ 22,410 ​ 7,091 ​ 19,742 ​ 17,319 ​ Substandard ​ 2,059 ​ 2,487 ​ 1,422 ​ 2,223 ​ 9,474 ​ 11,920 ​ Doubtful ​ — ​ — ​ — ​ — ​ — ​ — ​ ​ ​ $ 968,360 ​ $ 955,318 ​ $ 1,811,138 ​ $ 1,777,327 ​ $ 1,784,017 ​ $ 1,677,695 ​ ​ ​ ​ ​ ​ ​ ​ ​ ​ ​ ​ ​ ​ ​ ​ ​ ​ ​ ​ ​ ​ ​ ​ Commercial &amp; Industrial ​ Other Income Producing Property ​ Commercial Total ​ ​ December 31, ​ September 30, ​ December 31, ​ September 30, ​ December 31, ​ September 30, ​ 2019 2019 2019 2019 2019 2019 Pass ​ $ 1,256,465 ​ $ 1,103,532 ​ $ 213,291 ​ $ 215,624 ​ $ 5,971,069 ​ $ 5,682,855 ​ Special mention ​ 16,055 ​ 18,148 ​ 3,966 ​ 3,922 ​ 69,268 ​ 52,081 ​ Substandard ​ 8,339 ​ 9,167 ​ 1,360 ​ 1,411 ​ 22,654 ​ 27,208 ​ Doubtful ​ — ​ — ​ — ​ — ​ — ​ — ​ ​ ​ $ 1,280,859 ​ $ 1,130,847 ​ $ 218,617 ​ $ 220,957 ​ $ 6,062,991 ​ $ 5,762,144 ​</t>
        </is>
      </c>
    </row>
    <row r="22">
      <c r="A22" s="4" t="inlineStr">
        <is>
          <t>Acquired credit impaired loans</t>
        </is>
      </c>
    </row>
    <row r="23">
      <c r="A23" s="3" t="inlineStr">
        <is>
          <t>Summary of Loans</t>
        </is>
      </c>
    </row>
    <row r="24">
      <c r="A24" s="4" t="inlineStr">
        <is>
          <t>Summary of loans</t>
        </is>
      </c>
      <c r="B24" s="4" t="inlineStr">
        <is>
          <t>​ ​ ​ ​ ​ ​ ​ ​ ​ ​ December 31, ​ September 30, (Dollars in thousands) 2019 2019 Acquired credit impaired loans: ​ ​ ​ ​ Commercial real estate ​ $ 130,938 ​ $ 149,134 Commercial real estate—construction and development ​ 25,032 ​ 26,930 Residential real estate ​ 163,359 ​ 175,044 Consumer ​ 35,488 ​ 36,812 Commercial and industrial ​ 7,029 ​ 8,112 Acquired credit impaired loans ​ 361,846 ​ 396,032 Less allowance for loan losses ​ (5,064) ​ (5,318) Acquired credit impaired loans, net ​ $ 356,782 ​ $ 390,714</t>
        </is>
      </c>
    </row>
    <row r="25">
      <c r="A25" s="4" t="inlineStr">
        <is>
          <t>Schedule of credit risk profile by risk grade of loans</t>
        </is>
      </c>
      <c r="B25" s="4" t="inlineStr">
        <is>
          <t>​ ​ ​ ​ ​ ​ ​ ​ ​ ​ ​ ​ ​ ​ ​ ​ ​ ​ ​ ​ ​ ​ ​ Commercial Real Estate— ​ ​ ​ ​ ​ ​ ​ ​ Construction and ​ ​ Commercial Real Estate ​ Development ​ December 31, ​ September 30, ​ December 31, ​ September 30, (Dollars in thousands) 2019 2019 2019 2019 Pass ​ $ 108,762 ​ $ 121,264 ​ $ 17,756 ​ $ 18,978 ​ Special mention ​ 6,465 ​ 9,064 ​ 2,904 ​ 3,018 ​ Substandard ​ 15,711 ​ 18,806 ​ 4,372 ​ 4,934 ​ Doubtful ​ — ​ — ​ — ​ — ​ ​ ​ $ 130,938 ​ $ 149,134 ​ $ 25,032 ​ $ 26,930 ​ ​ ​ ​ ​ ​ ​ ​ ​ ​ ​ ​ ​ ​ ​ ​ ​ ​ ​ ​ ​ ​ ​ ​ Residential Real Estate ​ Consumer ​ Commercial &amp; Industrial ​ ​ December 31, ​ September 30, ​ December 31, ​ September 30, ​ December 31, ​ September 30, ​ 2019 2019 2019 2019 2019 2019 Pass ​ $ 82,203 ​ $ 88,131 ​ $ 4,483 ​ $ 4,696 ​ $ 5,160 ​ $ 5,703 ​ Special mention ​ 35,968 ​ 36,901 ​ 12,658 ​ 12,723 ​ 286 ​ 471 ​ Substandard ​ 45,188 ​ 50,012 ​ 18,347 ​ 19,393 ​ 1,583 ​ 1,938 ​ Doubtful ​ — ​ — ​ — ​ — ​ — ​ — ​ ​ ​ $ 163,359 ​ $ 175,044 ​ $ 35,488 ​ $ 36,812 ​ $ 7,029 ​ $ 8,112 ​ ​ ​ ​ ​ ​ ​ ​ ​ ​ ​ ​ Total Acquired ​ ​ ​ Credit Impaired Loans ​ ​ ​ December 31, ​ September 30, ​ ​ 2019 2019 Pass ​ $ 218,364 ​ $ 238,772 ​ Special mention ​ 58,281 ​ 62,177 ​ Substandard ​ 85,201 ​ 95,083 ​ Doubtful ​ — ​ — ​ ​ ​ $ 361,846 ​ $ 396,032 ​ ​</t>
        </is>
      </c>
    </row>
    <row r="26">
      <c r="A26" s="4" t="inlineStr">
        <is>
          <t>Aging analysis of past due loans (includes nonaccrual loans), segregated by class of loans</t>
        </is>
      </c>
      <c r="B26" s="4" t="inlineStr">
        <is>
          <t>The following table presents an aging analysis of past due accruing loans, segregated by class for acquired credit impaired loans, for comparative periods, prior to the adoption of ASU 2016-13: ​ ​ ​ ​ ​ ​ ​ ​ ​ ​ ​ ​ ​ ​ ​ ​ ​ ​ ​ ​ ​ 30 - 59 Days 60 - 89 Days 90+ Days Total ​ ​ Total (Dollars in thousands) ​ Past Due ​ Past Due ​ Past Due ​ Past Due ​ Current ​ Loans December 31, 2019 ​ ​ ​ ​ ​ ​ ​ ​ ​ ​ ​ ​ ​ ​ ​ ​ ​ ​ Commercial real estate ​ $ 2,283 ​ $ — ​ $ 2,659 ​ $ 4,942 ​ $ 125,996 ​ $ 130,938 Commercial real estate—construction and development ​ — ​ — ​ 393 ​ 393 ​ 24,639 ​ 25,032 Residential real estate ​ 2,838 ​ 976 ​ 5,571 ​ 9,385 ​ 153,974 ​ 163,359 Consumer ​ 820 ​ 283 ​ 534 ​ 1,637 ​ 33,851 ​ 35,488 Commercial and industrial ​ 118 ​ 910 ​ 75 ​ 1,103 ​ 5,926 ​ 7,029 ​ ​ $ 6,059 ​ $ 2,169 ​ $ 9,232 ​ $ 17,460 ​ $ 344,386 ​ $ 361,846 September 30, 2019 ​ ​ ​ ​ ​ ​ ​ ​ ​ ​ ​ ​ ​ ​ ​ ​ ​ ​ Commercial real estate ​ $ 444 ​ $ 252 ​ $ 2,671 ​ $ 3,367 ​ $ 145,767 ​ $ 149,134 Commercial real estate—construction and development ​ 88 ​ — ​ 261 ​ 349 ​ 26,581 ​ 26,930 Residential real estate ​ 2,317 ​ 1,143 ​ 5,016 ​ 8,476 ​ 166,568 ​ 175,044 Consumer ​ 948 ​ 185 ​ 499 ​ 1,632 ​ 35,180 ​ 36,812 Commercial and industrial ​ 282 ​ — ​ 77 ​ 359 ​ 7,753 ​ 8,112 ​ ​ $ 4,079 ​ $ 1,580 ​ $ 8,524 ​ $ 14,183 ​ $ 381,849 ​ $ 396,032</t>
        </is>
      </c>
    </row>
    <row r="27">
      <c r="A27" s="4" t="inlineStr">
        <is>
          <t>Non acquired non-accrual loans</t>
        </is>
      </c>
    </row>
    <row r="28">
      <c r="A28" s="3" t="inlineStr">
        <is>
          <t>Summary of Loans</t>
        </is>
      </c>
    </row>
    <row r="29">
      <c r="A29" s="4" t="inlineStr">
        <is>
          <t>Summary of information pertaining to nonaccrual loans by class</t>
        </is>
      </c>
      <c r="B29" s="4" t="inlineStr">
        <is>
          <t>The following is a summary of information pertaining to non-acquired nonaccrual loans by class, including restructured loans, for comparative periods, prior to the adoption of ASU 2016-13: ​ ​ ​ ​ ​ ​ ​ ​ ​ ​ ​ December 31, ​ September 30, ​ (Dollars in thousands) 2019 2019 Commercial non-owner occupied real estate: ​ ​ ​ ​ ​ Construction and land development ​ $ 363 ​ $ 412 ​ Commercial non-owner occupied ​ 732 ​ 457 ​ Total commercial non-owner occupied real estate ​ 1,095 ​ 869 ​ Consumer real estate: ​ ​ ​ ​ ​ ​ ​ Consumer owner occupied ​ 7,202 ​ 7,374 ​ Home equity loans ​ 1,468 ​ 1,273 ​ Total consumer real estate ​ 8,670 ​ 8,647 ​ Commercial owner occupied real estate ​ 3,482 ​ 4,062 ​ Commercial and industrial ​ 4,092 ​ 2,565 ​ Other income producing property ​ 798 ​ 628 ​ Consumer ​ 1,587 ​ 1,539 ​ Restructured loans ​ 2,578 ​ 544 ​ Total loans on nonaccrual status ​ $ 22,302 ​ $ 18,854 ​</t>
        </is>
      </c>
    </row>
    <row r="30">
      <c r="A30" s="4" t="inlineStr">
        <is>
          <t>Acquired non-credit impaired loans</t>
        </is>
      </c>
    </row>
    <row r="31">
      <c r="A31" s="3" t="inlineStr">
        <is>
          <t>Summary of Loans</t>
        </is>
      </c>
    </row>
    <row r="32">
      <c r="A32" s="4" t="inlineStr">
        <is>
          <t>Summary of loans</t>
        </is>
      </c>
      <c r="B32" s="4" t="inlineStr">
        <is>
          <t>The following is a summary of acquired non-credit impaired loans accounted for under FASB ASC Topic 310-20, net of related discount, for comparative periods, prior to the adoption of ASU 2016-13: ​ ​ ​ ​ ​ ​ ​ ​ ​ ​ December 31, ​ September 30, (Dollars in thousands) ​ 2019 ​ 2019 Acquired non-credit impaired loans: ​ ​ Commercial non-owner occupied real estate: ​ ​ ​ ​ ​ ​ Construction and land development ​ $ 33,569 ​ $ 53,302 Commercial non-owner occupied ​ 447,441 ​ 503,443 Total commercial non-owner occupied real estate ​ 481,010 ​ 556,745 Consumer real estate: ​ ​ ​ ​ ​ ​ Consumer owner occupied ​ 496,431 ​ 543,432 Home equity loans ​ 188,732 ​ 198,112 Total consumer real estate ​ 685,163 ​ 741,544 Commercial owner occupied real estate ​ 307,193 ​ 345,040 Commercial and industrial ​ 101,880 ​ 126,092 Other income producing property ​ 95,697 ​ 103,093 Consumer ​ 89,484 ​ 93,089 Acquired non-credit impaired loans ​ $ 1,760,427 ​ $ 1,965,603</t>
        </is>
      </c>
    </row>
    <row r="33">
      <c r="A33" s="4" t="inlineStr">
        <is>
          <t>Schedule of credit risk profile by risk grade of loans</t>
        </is>
      </c>
      <c r="B33" s="4" t="inlineStr">
        <is>
          <t>The following table presents the credit risk profile by risk grade of total acquired non-credit impaired loans for comparative periods, prior to the adoption of ASU 2016-13, under the incurred loss model: ​ ​ ​ ​ ​ ​ ​ ​ ​ ​ ​ Total Acquired ​ ​ ​ Non-credit Impaired Loans ​ ​ ​ December 31, ​ September 30, ​ (Dollars in thousands) 2019 2019 Pass ​ $ 1,697,942 ​ $ 1,897,922 ​ Special mention ​ 39,772 ​ 31,970 ​ Substandard ​ 22,713 ​ 35,711 ​ Doubtful ​ — ​ — ​ ​ ​ $ 1,760,427 ​ $ 1,965,603 ​</t>
        </is>
      </c>
    </row>
    <row r="34">
      <c r="A34" s="4" t="inlineStr">
        <is>
          <t>Aging analysis of past due loans (includes nonaccrual loans), segregated by class of loans</t>
        </is>
      </c>
      <c r="B34" s="4" t="inlineStr">
        <is>
          <t>The following table presents an aging analysis of past due accruing loans, segregated by class for acquired non-credit impaired loans, for comparative periods, prior to the adoption of ASU 2016-13: ​ ​ ​ ​ ​ ​ ​ ​ ​ ​ ​ ​ ​ ​ ​ ​ ​ ​ ​ ​ ​ ​ ​ ​ 30 - 59 Days 60 - 89 Days 90+ Days Total ​ ​ ​ ​ ​ Total (Dollars in thousands) ​ Past Due ​ Past Due ​ Past Due ​ Past Due ​ Current ​ Non-Accruing ​ Loans December 31, 2019 ​ ​ ​ ​ ​ ​ ​ ​ ​ ​ ​ ​ ​ ​ ​ ​ ​ ​ ​ ​ ​ Commercial real estate: ​ ​ ​ ​ ​ ​ ​ ​ ​ ​ ​ ​ ​ ​ ​ ​ ​ ​ ​ ​ ​ Construction and land development ​ $ 20 ​ $ — ​ $ 92 ​ $ 112 ​ $ 32,758 ​ $ 699 ​ $ 33,569 Commercial non-owner occupied ​ 144 ​ 1,146 ​ 76 ​ 1,366 ​ 445,682 ​ 393 ​ 447,441 Commercial owner occupied ​ 890 ​ 702 ​ — ​ 1,592 ​ 304,698 ​ 903 ​ 307,193 Consumer real estate: ​ ​ ​ ​ ​ ​ ​ ​ ​ ​ ​ ​ ​ ​ ​ ​ ​ ​ ​ ​ ​ Consumer owner occupied ​ 637 ​ 24 ​ 59 ​ 720 ​ 493,361 ​ 2,350 ​ 496,431 Home equity loans ​ 232 ​ 55 ​ — ​ 287 ​ 185,378 ​ 3,067 ​ 188,732 Commercial and industrial ​ 93 ​ 204 ​ — ​ 297 ​ 100,861 ​ 722 ​ 101,880 Other income producing property ​ 378 ​ 4,309 ​ 48 ​ 4,735 ​ 89,861 ​ 1,101 ​ 95,697 Consumer ​ 364 ​ 191 ​ — ​ 555 ​ 87,325 ​ 1,604 ​ 89,484 ​ ​ $ 2,758 ​ $ 6,631 ​ $ 275 ​ $ 9,664 ​ $ 1,739,924 ​ $ 10,839 ​ $ 1,760,427 September 30, 2019 ​ ​ ​ ​ ​ ​ ​ ​ ​ ​ ​ ​ ​ ​ ​ ​ ​ ​ ​ ​ ​ Commercial real estate: ​ ​ ​ ​ ​ ​ ​ ​ ​ ​ ​ ​ ​ ​ ​ ​ ​ ​ ​ ​ ​ Construction and land development ​ $ 323 ​ $ — ​ $ — ​ $ 323 ​ $ 51,948 ​ $ 1,031 ​ $ 53,302 Commercial non-owner occupied ​ 697 ​ — ​ — ​ 697 ​ 502,480 ​ 266 ​ 503,443 Commercial owner occupied ​ 2,400 ​ 168 ​ — ​ 2,568 ​ 341,539 ​ 933 ​ 345,040 Consumer real estate: ​ ​ ​ ​ ​ ​ ​ ​ ​ ​ ​ ​ ​ ​ ​ ​ ​ ​ ​ ​ ​ Consumer owner occupied ​ 807 ​ — ​ — ​ 807 ​ 540,886 ​ 1,739 ​ 543,432 Home equity loans ​ 438 ​ 107 ​ — ​ 545 ​ 194,533 ​ 3,034 ​ 198,112 Commercial and industrial ​ 857 ​ 32 ​ — ​ 889 ​ 124,511 ​ 692 ​ 126,092 Other income producing property ​ 1,008 ​ 292 ​ — ​ 1,300 ​ 101,523 ​ 270 ​ 103,093 Consumer ​ 446 ​ 33 ​ — ​ 479 ​ 90,979 ​ 1,631 ​ 93,089 ​ ​ $ 6,976 ​ $ 632 ​ $ — ​ $ 7,608 ​ $ 1,948,399 ​ $ 9,596 ​ $ 1,965,603</t>
        </is>
      </c>
    </row>
    <row r="35">
      <c r="A35" s="4" t="inlineStr">
        <is>
          <t>Summary of information pertaining to nonaccrual loans by class</t>
        </is>
      </c>
      <c r="B35" s="4" t="inlineStr">
        <is>
          <t>The following is a summary of information pertaining to acquired non-credit impaired nonaccrual loans by class, including restructured loans, for comparative periods, prior to the adoption of ASU 2016-13: ​ ​ ​ ​ ​ ​ ​ ​ ​ ​ ​ December 31, ​ September 30, ​ (Dollars in thousands) 2019 2019 ​ Commercial non-owner occupied real estate: ​ ​ ​ ​ ​ ​ ​ Construction and land development ​ $ 699 ​ $ 1,031 ​ Commercial non-owner occupied ​ ​ 393 ​ ​ 266 ​ Total commercial non-owner occupied real estate ​ ​ 1,092 ​ ​ 1,297 ​ Consumer real estate: ​ ​ ​ ​ ​ ​ ​ Consumer owner occupied ​ ​ 2,350 ​ ​ 1,739 ​ Home equity loans ​ ​ 3,067 ​ ​ 3,034 ​ Total consumer real estate ​ ​ 5,417 ​ ​ 4,773 ​ Commercial owner occupied real estate ​ ​ 903 ​ ​ 933 ​ Commercial and industrial ​ ​ 722 ​ ​ 692 ​ Other income producing property ​ ​ 1,101 ​ ​ 270 ​ Consumer ​ ​ 1,604 ​ ​ 1,631 ​ Total loans on nonaccrual status ​ $ 10,839 ​ $ 9,596 ​</t>
        </is>
      </c>
    </row>
    <row r="36">
      <c r="A36" s="4" t="inlineStr">
        <is>
          <t>Acquired non-credit impaired loans | Consumer</t>
        </is>
      </c>
    </row>
    <row r="37">
      <c r="A37" s="3" t="inlineStr">
        <is>
          <t>Summary of Loans</t>
        </is>
      </c>
    </row>
    <row r="38">
      <c r="A38" s="4" t="inlineStr">
        <is>
          <t>Schedule of credit risk profile by risk grade of loans</t>
        </is>
      </c>
      <c r="B38" s="4" t="inlineStr">
        <is>
          <t>The following table presents the credit risk profile by risk grade of consumer loans for acquired non-credit impaired loans for comparative periods, prior to the adoption of ASU 2016-13, under the incurred loss model: ​ ​ ​ ​ ​ ​ ​ ​ ​ ​ ​ ​ ​ ​ ​ ​ ​ ​ ​ ​ ​ ​ ​ Consumer Owner Occupied ​ Home Equity ​ Consumer ​ ​ ​ December 31, ​ September 30, ​ December 31, ​ September 30, ​ December 31, ​ September 30, ​ (Dollars in thousands) 2019 2019 2019 2019 2019 2019 Pass ​ $ 486,433 ​ $ 532,760 ​ $ 174,912 ​ $ 184,946 ​ $ 86,535 ​ $ 90,076 ​ Special mention ​ 6,434 ​ 6,805 ​ 5,679 ​ 5,405 ​ 654 ​ 574 ​ Substandard ​ 3,564 ​ 3,867 ​ 8,141 ​ 7,761 ​ 2,295 ​ 2,439 ​ Doubtful ​ — ​ — ​ — ​ — ​ — ​ — ​ ​ ​ $ 496,431 ​ $ 543,432 ​ $ 188,732 ​ $ 198,112 ​ $ 89,484 ​ $ 93,089 ​ ​ ​ ​ ​ ​ ​ ​ ​ ​ ​ Consumer Total ​ ​ December 31, ​ September 30, ​ ​ 2019 2019 Pass ​ $ 747,880 ​ $ 807,782 Special mention ​ 12,767 ​ 12,784 Substandard ​ 14,000 ​ 14,067 Doubtful ​ — ​ — ​ ​ $ 774,647 ​ $ 834,633</t>
        </is>
      </c>
    </row>
    <row r="39">
      <c r="A39" s="4" t="inlineStr">
        <is>
          <t>Acquired non-credit impaired loans | Commercial loans</t>
        </is>
      </c>
    </row>
    <row r="40">
      <c r="A40" s="3" t="inlineStr">
        <is>
          <t>Summary of Loans</t>
        </is>
      </c>
    </row>
    <row r="41">
      <c r="A41" s="4" t="inlineStr">
        <is>
          <t>Schedule of credit risk profile by risk grade of loans</t>
        </is>
      </c>
      <c r="B41" s="4" t="inlineStr">
        <is>
          <t>The following table presents the credit risk profile by risk grade of commercial loans for acquired non-credit impaired loans for comparative periods, prior to the adoption of ASU 2016-13, under the incurred loss model: ​ ​ ​ ​ ​ ​ ​ ​ ​ ​ ​ ​ ​ ​ ​ ​ ​ ​ ​ ​ ​ ​ ​ ​ ​ ​ ​ ​ ​ Commercial Non-owner ​ ​ ​ ​ ​ ​ ​ ​ Construction &amp; Development ​ Occupied ​ Commercial Owner Occupied ​ ​ December 31, ​ September 30, ​ December 31, ​ September 30, ​ December 31, ​ September 30, (Dollars in thousands) 2019 2019 2019 2019 2019 2019 Pass ​ $ 31,690 ​ $ 51,340 ​ $ 432,710 ​ $ 492,258 ​ $ 300,678 ​ $ 330,005 ​ Special mention ​ 966 ​ 736 ​ 14,162 ​ 5,035 ​ 3,092 ​ 3,427 ​ Substandard ​ 913 ​ 1,226 ​ 569 ​ 6,150 ​ 3,423 ​ 11,608 ​ Doubtful ​ — ​ — ​ — ​ — ​ — ​ — ​ ​ ​ $ 33,569 ​ $ 53,302 ​ $ 447,441 ​ $ 503,443 ​ $ 307,193 ​ $ 345,040 ​ ​ ​ ​ ​ ​ ​ ​ ​ ​ ​ ​ ​ ​ ​ ​ ​ ​ ​ ​ ​ ​ ​ ​ ​ ​ ​ ​ ​ ​ Other Income Producing ​ ​ ​ ​ ​ ​ ​ ​ ​ Commercial &amp; Industrial ​ Property ​ Commercial Total ​ ​ ​ December 31, ​ September 30, ​ December 31, ​ September 30, ​ December 31, ​ September 30, ​ ​ 2019 2019 2019 2019 2019 2019 Pass ​ $ 97,092 ​ $ 120,926 ​ $ 87,892 ​ $ 95,611 ​ $ 950,062 ​ $ 1,090,140 ​ Special mention ​ 2,948 ​ 4,051 ​ 5,837 ​ 5,937 ​ 27,005 ​ 19,186 ​ Substandard ​ 1,840 ​ 1,115 ​ 1,968 ​ 1,545 ​ 8,713 ​ 21,644 ​ Doubtful ​ — ​ — ​ — ​ — ​ — ​ — ​ ​ ​ $ 101,880 ​ $ 126,092 ​ $ 95,697 ​ $ 103,093 ​ $ 985,780 ​ $ 1,130,9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80" customWidth="1" min="2" max="2"/>
  </cols>
  <sheetData>
    <row r="1">
      <c r="A1" s="1" t="inlineStr">
        <is>
          <t>Allowance for Credit Losses (Tables)</t>
        </is>
      </c>
      <c r="B1" s="2" t="inlineStr">
        <is>
          <t>9 Months Ended</t>
        </is>
      </c>
    </row>
    <row r="2">
      <c r="B2" s="2" t="inlineStr">
        <is>
          <t>Sep. 30, 2020</t>
        </is>
      </c>
    </row>
    <row r="3">
      <c r="A3" s="3" t="inlineStr">
        <is>
          <t>Allowance for Credit Losses</t>
        </is>
      </c>
    </row>
    <row r="4">
      <c r="A4" s="4" t="inlineStr">
        <is>
          <t>Schedule of changes in allowance for loan losses</t>
        </is>
      </c>
      <c r="B4" s="4" t="inlineStr">
        <is>
          <t>The following table presents a disaggregated analysis of activity in the allowance for credit losses as follows: ​ ​ ​ ​ ​ ​ ​ ​ ​ ​ ​ ​ ​ ​ ​ ​ ​ ​ ​ ​ ​ ​ ​ ​ ​ ​ ​ ​ ​ ​ ​ ​ ​ ​ ​ ​ ​ ​ ​ Residential ​ Residential ​ ​ ​ Residential ​ Other ​ ​ ​ ​ ​ ​ ​ CRE Owner ​ Non Owner ​ ​ ​ ​ ​ (Dollars in thousands) ​ Mortgage Sr. ​ Mortgage Jr. ​ HELOC ​ Construction ​ C&amp;D ​ Consumer ​ Multifamily ​ Municipal ​ Occupied ​ Occupied CRE ​ C &amp; I ​ Total Three Months Ended September 30, 2020 ​ ​ ​ ​ ​ ​ ​ ​ ​ ​ ​ ​ ​ ​ ​ ​ ​ ​ ​ ​ ​ ​ ​ ​ ​ ​ ​ ​ ​ ​ ​ ​ ​ ​ ​ ​ Allowance for credit losses: ​ ​ ​ ​ ​ ​ ​ ​ ​ ​ ​ ​ ​ ​ ​ ​ ​ ​ ​ ​ ​ ​ ​ ​ ​ ​ ​ ​ ​ ​ ​ ​ ​ ​ ​ ​ Balance at beginning of period June 30, 2020 ​ $ 67,342 ​ $ 1,081 ​ $ 26,623 ​ $ 9,439 ​ $ 33,912 ​ $ 20,170 ​ $ 7,792 ​ $ 4,075 ​ $ 90,206 ​ $ 129,958 ​ $ 44,010 ​ $ 434,608 FMV Adjustment to Initial PCD Allowance ​ ​ 29 ​ ​ — ​ ​ — ​ ​ — ​ ​ ​ ​ ​ ​ ​ ​ — ​ ​ — ​ ​ (1,255) ​ ​ 3 ​ ​ (319) ​ ​ (1,542) Adjusted CECL balance ​ $ 67,371 ​ $ 1,081 ​ $ 26,623 ​ $ 9,439 ​ $ 33,912 ​ $ 20,170 ​ $ 7,792 ​ $ 4,075 ​ $ 88,951 ​ $ 129,961 ​ $ 43,691 ​ $ 433,066 Charge-offs ​ (90) ​ — ​ (297) ​ — ​ (38) ​ (1,393) ​ — ​ — ​ (458) ​ ​ (578) ​ ​ (1,788) ​ (4,642) Recoveries ​ 289 ​ 100 ​ 365 ​ 79 ​ 221 ​ 602 ​ 8 ​ — ​ 457 ​ ​ 234 ​ ​ 1,693 ​ 4,048 Net charge offs ​ ​ 199 ​ ​ 100 ​ ​ 68 ​ ​ 79 ​ ​ 183 ​ ​ (791) ​ ​ 8 ​ ​ — ​ ​ (1) ​ ​ (344) ​ ​ (95) ​ ​ (594) Provision (benefit) (1) ​ (5,351) ​ 253 ​ (5,584) ​ (4,151) ​ 29,756 ​ 4,577 ​ 767 ​ (2,641) ​ 4,830 ​ ​ (9,181) ​ ​ (5,588) ​ 7,687 Balance at end of period September 30, 2020 ​ $ 62,219 ​ $ 1,434 ​ $ 21,107 ​ $ 5,367 ​ $ 63,851 ​ $ 23,956 ​ $ 8,567 ​ $ 1,434 ​ $ 93,780 ​ $ 120,436 ​ $ 38,008 ​ $ 440,159 ​ ​ ​ ​ ​ ​ ​ ​ ​ ​ ​ ​ ​ ​ ​ ​ ​ ​ ​ ​ ​ ​ ​ ​ ​ ​ ​ ​ ​ ​ ​ ​ ​ ​ ​ ​ ​ Allowance for credit losses: ​ ​ ​ ​ ​ ​ ​ ​ ​ ​ ​ ​ ​ ​ ​ ​ ​ ​ ​ ​ ​ ​ ​ ​ ​ ​ ​ ​ ​ ​ ​ ​ ​ ​ ​ ​ Quantitative allowance ​ ​ ​ ​ ​ ​ ​ ​ ​ ​ ​ ​ ​ ​ ​ ​ ​ ​ ​ ​ ​ ​ ​ ​ ​ ​ ​ ​ ​ ​ ​ ​ ​ ​ ​ ​ Collectively evaluated ​ $ 60,377 ​ $ 1,477 ​ $ 18,868 ​ $ 5,132 ​ $ 66,087 ​ $ 19,276 ​ $ 8,567 ​ $ 603 ​ $ 95,399 ​ $ 121,403 ​ $ 29,745 ​ $ 426,934 Individually evaluated ​ ​ 115 ​ ​ — ​ ​ 73 ​ ​ — ​ ​ 8 ​ ​ 2 ​ ​ — ​ ​ — ​ ​ 961 ​ ​ 5 ​ ​ 7 ​ ​ 1,171 Total quantitative allowance ​ ​ 60,492 ​ ​ 1,477 ​ ​ 18,941 ​ ​ 5,132 ​ ​ 66,095 ​ ​ 19,278 ​ ​ 8,567 ​ ​ 603 ​ ​ 96,360 ​ ​ 121,408 ​ ​ 29,752 ​ ​ 428,105 Qualitative allowance ​ ​ 1,727 ​ ​ (43) ​ ​ 2,166 ​ ​ 235 ​ ​ (2,244) ​ ​ 4,678 ​ ​ — ​ ​ 831 ​ ​ (2,580) ​ ​ (972) ​ ​ 8,256 ​ ​ 12,054 Balance at end of period September 30, 2020 ​ $ 62,219 ​ $ 1,434 ​ $ 21,107 ​ $ 5,367 ​ $ 63,851 ​ $ 23,956 ​ $ 8,567 ​ $ 1,434 ​ $ 93,780 ​ $ 120,436 ​ $ 38,008 ​ $ 440,159 (1) – Additional provision for credit losses of $22.1 million was recorded during the third quarter of 2020 for the allowance for credit losses for unfunded commitments that is not considered in the above table. ​ ​ ​ ​ ​ ​ ​ ​ ​ ​ ​ ​ ​ ​ ​ ​ ​ ​ ​ ​ ​ ​ ​ ​ ​ ​ ​ ​ ​ ​ ​ ​ ​ ​ ​ ​ ​ ​ ​ ​ Residential ​ Residential ​ ​ ​ Residential ​ Other ​ ​ ​ ​ ​ ​ ​ CRE Owner ​ Non Owner ​ ​ ​ ​ ​ (Dollars in thousands) ​ Mortgage Sr. ​ Mortgage Jr. ​ HELOC ​ Construction ​ C&amp;D ​ Consumer ​ Multifamily ​ Municipal ​ Occupied ​ Occupied CRE ​ C &amp; I ​ Total Nine Months Ended September 30, 2020 ​ ​ ​ ​ ​ ​ ​ ​ ​ ​ ​ ​ ​ ​ ​ ​ ​ ​ ​ ​ ​ ​ ​ ​ ​ ​ ​ ​ ​ ​ ​ ​ ​ ​ ​ ​ Allowance for credit losses: ​ ​ ​ ​ ​ ​ ​ ​ ​ ​ ​ ​ ​ ​ ​ ​ ​ ​ ​ ​ ​ ​ ​ ​ ​ ​ ​ ​ ​ ​ ​ ​ ​ ​ ​ ​ Balance at beginning of period January 1, 2020 ​ $ 6,128 ​ $ 15 ​ $ 4,327 ​ $ 815 ​ $ 6,211 ​ $ 4,350 ​ $ 1,557 ​ $ 956 ​ $ 10,879 ​ $ 15,219 ​ $ 6,470 ​ $ 56,927 Impact of Adoption ​ ​ 5,455 ​ ​ 11 ​ ​ 3,849 ​ ​ 779 ​ ​ 5,588 ​ ​ 3,490 ​ ​ 1,391 ​ ​ 914 ​ ​ 9,505 ​ ​ 13,898 ​ ​ 6,150 ​ ​ 51,030 Initial PCD Allowance ​ ​ 406 ​ ​ 3 ​ ​ 289 ​ ​ — ​ ​ 351 ​ ​ 669 ​ ​ 97 ​ ​ — ​ ​ 898 ​ ​ 656 ​ ​ 39 ​ ​ 3,408 Adjusted CECL balance, January 1, 2020 ​ $ 11,989 ​ $ 29 ​ $ 8,465 ​ $ 1,594 ​ $ 12,150 ​ $ 8,509 ​ $ 3,045 ​ $ 1,870 ​ $ 21,282 ​ $ 29,773 ​ $ 12,659 ​ $ 111,365 Impact of merger on provision for non-PCD loans ​ ​ 16,712 ​ ​ 226 ​ ​ 4,227 ​ ​ 4,893 ​ ​ 7,673 ​ ​ 3,836 ​ ​ 1,212 ​ ​ 919 ​ ​ 25,393 ​ ​ 35,067 ​ ​ 9,284 ​ ​ 109,442 Initial PCD Allowance ​ ​ 29,935 ​ ​ 804 ​ ​ 5,119 ​ ​ 1,302 ​ ​ 6,035 ​ ​ 6,120 ​ ​ 902 ​ ​ 1,003 ​ ​ 34,077 ​ ​ 45,787 ​ ​ 18,320 ​ ​ 149,404 Charge-offs ​ (473) ​ (24) ​ (978) ​ (31) ​ (212) ​ (4,301) ​ — ​ — ​ (1,081) ​ ​ (601) ​ ​ (2,595) ​ (10,296) Recoveries ​ 876 ​ 246 ​ 988 ​ 83 ​ 1,070 ​ 1,498 ​ 63 ​ — ​ 885 ​ ​ 287 ​ ​ 2,291 ​ 8,287 Net charge offs ​ ​ 403 ​ ​ 222 ​ ​ 10 ​ ​ 52 ​ ​ 858 ​ ​ (2,803) ​ ​ 63 ​ ​ — ​ ​ (196) ​ ​ (314) ​ ​ (304) ​ ​ (2,009) Provision (benefit) (1) ​ 3,180 ​ 153 ​ 3,286 ​ (2,474) ​ 37,135 ​ 8,294 ​ 3,345 ​ (2,358) ​ 13,224 ​ ​ 10,123 ​ ​ (1,951) ​ 71,957 Balance at end of period September 30, 2020 ​ $ 62,219 ​ $ 1,434 ​ $ 21,107 ​ $ 5,367 ​ $ 63,851 ​ $ 23,956 ​ $ 8,567 ​ $ 1,434 ​ $ 93,780 ​ $ 120,436 ​ $ 38,008 ​ $ 440,159 ​ ​ ​ ​ ​ ​ ​ ​ ​ ​ ​ ​ ​ ​ ​ ​ ​ ​ ​ ​ ​ ​ ​ ​ ​ ​ ​ ​ ​ ​ ​ ​ ​ ​ ​ ​ ​ (1) – Additional provision for credit losses of $36.4 million was recorded during the first nine months 2020 for the allowance for credit losses for unfunded commitments that is not considered in the above table. Of this amount, $9.6 million was from the initial impact from the merger with CSFL. See Note 14. ​ An aggregated analysis of the changes in allowance for loan losses, for comparative periods, prior to the adoption of ASU 2016-13 is as follows: ​ ​ ​ ​ ​ ​ ​ ​ ​ ​ ​ ​ ​ ​ ​ ​ Non-acquired Acquired Non-Credit Acquired Credit ​ ​ (Dollars in thousands) ​ Loans ​ Impaired Loans ​ Impaired Loans ​ Total Three Months Ended September 30, 2019: ​ ​ ​ ​ ​ ​ ​ ​ ​ ​ ​ ​ ​ Balance at beginning of period ​ $ 53,590 ​ $ — ​ $ 4,623 ​ $ 58,213 ​ Loans charged-off ​ (1,969) ​ ​ (810) ​ — ​ (2,779) ​ Recoveries of loans previously charged off (1) ​ 834 ​ ​ 50 ​ — ​ 884 ​ Net charge-offs ​ (1,135) ​ ​ (760) ​ — ​ (1,895) ​ Provision for loan losses charged to operations ​ 2,482 ​ ​ 760 ​ 786 ​ 4,028 ​ Reduction due to loan removals ​ — ​ ​ — ​ (91) ​ (91) ​ Balance at end of period ​ $ 54,937 ​ $ — ​ $ 5,318 ​ $ 60,255 ​ ​ ​ ​ ​ ​ ​ ​ ​ ​ ​ ​ ​ ​ ​ ​ ​ Non-acquired Acquired Non-Credit Acquired Credit ​ ​ (Dollars in thousands) ​ Loans ​ Impaired Loans ​ Impaired Loans ​ Total Nine Months Ended September 30, 2019: ​ ​ ​ ​ ​ ​ ​ ​ ​ ​ ​ ​ ​ Balance at beginning of period ​ $ 51,194 ​ $ — ​ $ 4,604 ​ $ 55,798 ​ Loans charged-off ​ (4,541) ​ ​ (2,719) ​ — ​ (7,260) ​ Recoveries of loans previously charged off (1) ​ 2,461 ​ ​ 372 ​ — ​ 2,833 ​ Net charge-offs ​ (2,080) ​ ​ (2,347) ​ — ​ (4,427) ​ Provision for losses charged to operations ​ 5,823 ​ ​ 2,347 ​ 1,050 ​ 9,220 ​ Reduction due to loan removals ​ — ​ ​ — ​ (336) ​ (336) ​ Balance at end of period ​ $ 54,937 ​ $ — ​ $ 5,318 ​ $ 60,255 ​ ​ (1) Recoveries related to acquired credit impaired loans are recorded through other noninterest income on the Consolidated Statement of Net Income and do not run through the ALLL.</t>
        </is>
      </c>
    </row>
    <row r="5">
      <c r="A5" s="4" t="inlineStr">
        <is>
          <t>Non-acquired loans</t>
        </is>
      </c>
    </row>
    <row r="6">
      <c r="A6" s="3" t="inlineStr">
        <is>
          <t>Allowance for Credit Losses</t>
        </is>
      </c>
    </row>
    <row r="7">
      <c r="A7" s="4" t="inlineStr">
        <is>
          <t>Schedule of changes in allowance for loan losses</t>
        </is>
      </c>
      <c r="B7" s="4" t="inlineStr">
        <is>
          <t>The following tables present a disaggregated analysis of activity in the allowance for loan losses and loan balances for non-acquired loans, for comparative periods, prior to the adoption of ASU 2016-13: ​ ​ ​ ​ ​ ​ ​ ​ ​ ​ ​ ​ ​ ​ ​ ​ ​ ​ ​ ​ ​ ​ ​ ​ ​ ​ ​ ​ ​ ​ ​ ​ ​ Construction Commercial Commercial Consumer ​ ​ ​ ​ Other Income ​ ​ ​ ​ ​ ​ ​ ​ &amp; Land ​ Non-owner ​ Owner ​ Owner ​ Home ​ Commercial ​ Producing ​ ​ ​ ​ Other ​ ​ ​ (Dollars in thousands) ​ Development ​ Occupied ​ Occupied ​ Occupied ​ Equity ​ &amp; Industrial ​ Property ​ Consumer ​ Loans ​ Total Three Months Ended September 30, 2019 ​ ​ ​ ​ ​ ​ ​ ​ ​ ​ ​ ​ ​ ​ ​ ​ ​ ​ ​ ​ ​ ​ ​ ​ ​ ​ ​ ​ ​ ​ Allowance for loan losses: ​ ​ ​ ​ ​ ​ ​ ​ ​ ​ ​ ​ ​ ​ ​ ​ ​ ​ ​ ​ ​ ​ ​ ​ ​ ​ ​ ​ ​ ​ Balance, June 30, 2019 ​ $ 5,718 ​ $ 10,311 ​ $ 9,526 ​ $ 12,432 ​ $ 3,177 ​ $ 7,495 ​ $ 1,359 ​ $ 3,572 ​ $ — ​ $ 53,590 Charge-offs ​ (69) ​ — ​ (31) ​ (10) ​ (100) ​ (32) ​ — ​ (1,727) ​ — ​ (1,969) Recoveries ​ 208 ​ 2 ​ 18 ​ 149 ​ 86 ​ 77 ​ 29 ​ 265 ​ — ​ 834 Provision (benefit) ​ 159 ​ 238 ​ 456 ​ (24) ​ 28 ​ 21 ​ (29) ​ 1,633 ​ — ​ 2,482 Balance, September 30, 2019 ​ $ 6,016 ​ $ 10,551 ​ $ 9,969 ​ $ 12,547 ​ $ 3,191 ​ $ 7,561 ​ $ 1,359 ​ $ 3,743 ​ $ — ​ $ 54,937 Loans individually evaluated for impairment ​ $ 587 ​ $ — ​ $ 33 ​ $ 33 ​ $ 121 ​ $ 387 ​ $ 58 ​ $ 2 ​ $ — ​ $ 1,221 Loans collectively evaluated for impairment ​ $ 5,429 ​ $ 10,551 ​ $ 9,936 ​ $ 12,514 ​ $ 3,070 ​ $ 7,174 ​ $ 1,301 ​ $ 3,741 ​ $ — ​ $ 53,716 Loans: ​ ​ ​ ​ ​ ​ ​ ​ ​ ​ ​ ​ ​ ​ ​ ​ ​ ​ ​ ​ ​ ​ ​ ​ ​ ​ ​ ​ ​ ​ Loans individually evaluated for impairment ​ $ 32,673 ​ $ 87 ​ $ 7,135 ​ $ 5,127 ​ $ 2,345 ​ $ 5,313 ​ $ 2,096 ​ $ 91 ​ $ — ​ $ 54,867 Loans collectively evaluated for impairment ​ 922,645 ​ 1,777,240 ​ 1,670,560 ​ 2,113,000 ​ 519,399 ​ 1,125,534 ​ 218,861 ​ 524,949 ​ 1,457 ​ 8,873,645 Total non-acquired loans ​ $ 955,318 ​ $ 1,777,327 ​ $ 1,677,695 ​ $ 2,118,127 ​ $ 521,744 ​ $ 1,130,847 ​ $ 220,957 ​ $ 525,040 ​ $ 1,457 ​ $ 8,928,512 ​ ​ ​ ​ ​ ​ ​ ​ ​ ​ ​ ​ ​ ​ ​ ​ ​ ​ ​ ​ ​ ​ ​ ​ ​ ​ ​ ​ ​ ​ ​ ​ ​ Construction Commercial Commercial Consumer ​ ​ ​ ​ Other Income ​ ​ ​ ​ ​ ​ ​ ​ &amp; Land ​ Non-owner ​ Owner ​ Owner ​ Home ​ Commercial ​ Producing ​ ​ ​ ​ Other ​ ​ ​ (Dollars in thousands) ​ Development ​ Occupied ​ Occupied ​ Occupied ​ Equity ​ &amp; Industrial ​ Property ​ Consumer ​ Loans ​ Total Nine Months Ended September 30, 2019 ​ ​ ​ ​ ​ ​ ​ ​ ​ ​ ​ ​ ​ ​ ​ ​ ​ ​ ​ ​ ​ ​ ​ ​ ​ ​ ​ ​ ​ ​ Allowance for loan losses: ​ ​ ​ ​ ​ ​ ​ ​ ​ ​ ​ ​ ​ ​ ​ ​ ​ ​ ​ ​ ​ ​ ​ ​ ​ ​ ​ ​ ​ ​ Balance, December 31, 2018 ​ $ 5,682 ​ $ 8,754 ​ $ 9,369 ​ $ 11,913 ​ $ 3,434 ​ $ 7,454 ​ $ 1,446 ​ $ 3,101 ​ $ 41 ​ $ 51,194 Charge-offs ​ (78) ​ (3) ​ (43) ​ (95) ​ (115) ​ (141) ​ (31) ​ (4,035) ​ — ​ (4,541) Recoveries ​ 833 ​ 47 ​ 84 ​ 181 ​ 220 ​ 286 ​ 87 ​ 723 ​ — ​ 2,461 Provision (benefit) ​ (421) ​ 1,753 ​ 559 ​ 548 ​ (348) ​ (38) ​ (143) ​ 3,954 ​ (41) ​ 5,823 Balance, September 30, 2019 ​ $ 6,016 ​ $ 10,551 ​ $ 9,969 ​ $ 12,547 ​ $ 3,191 ​ $ 7,561 ​ $ 1,359 ​ $ 3,743 ​ $ — ​ $ 54,937</t>
        </is>
      </c>
    </row>
    <row r="8">
      <c r="A8" s="4" t="inlineStr">
        <is>
          <t>Acquired credit impaired loans</t>
        </is>
      </c>
    </row>
    <row r="9">
      <c r="A9" s="3" t="inlineStr">
        <is>
          <t>Allowance for Credit Losses</t>
        </is>
      </c>
    </row>
    <row r="10">
      <c r="A10" s="4" t="inlineStr">
        <is>
          <t>Schedule of changes in allowance for loan losses</t>
        </is>
      </c>
      <c r="B10" s="4" t="inlineStr">
        <is>
          <t>The following tables present a disaggregated analysis of activity in the allowance for loan losses and loan balances for acquired credit impaired loans, for comparative periods, prior to the adoption of ASU 2016-13: ​ ​ ​ ​ ​ ​ ​ ​ ​ ​ ​ ​ ​ ​ ​ ​ ​ ​ ​ ​ ​ ​ ​ Commercial ​ ​ ​ ​ ​ ​ ​ ​ ​ ​ ​ ​ ​ Real Estate- ​ ​ ​ ​ ​ ​ ​ ​ ​ ​ ​ ​ ​ ​ Commercial ​ Construction and ​ Residential ​ ​ ​ ​ Commercial ​ ​ ​ (Dollars in thousands) ​ Real Estate ​ Development ​ Real Estate ​ Consumer ​ and Industrial ​ Total Three Months Ended September 30, 2019 ​ ​ ​ ​ ​ ​ ​ ​ ​ ​ ​ ​ ​ ​ ​ ​ ​ ​ Allowance for loan losses: ​ ​ ​ ​ ​ ​ ​ ​ ​ ​ ​ ​ ​ ​ ​ ​ ​ ​ Balance, June 30, 2019 ​ $ 1,009 ​ $ 798 ​ $ 2,346 ​ $ 470 ​ $ — ​ $ 4,623 Provision (benefit) for loan losses ​ 386 ​ (38) ​ 447 ​ (9) ​ — ​ 786 Reduction due to loan removals ​ — ​ — ​ (91) ​ — ​ — ​ (91) Balance, September 30, 2019 ​ $ 1,395 ​ $ 760 ​ $ 2,702 ​ $ 461 ​ $ — ​ $ 5,318 ​ ​ ​ ​ ​ ​ ​ ​ ​ ​ ​ ​ ​ ​ ​ ​ ​ ​ ​ Loans individually evaluated for impairment ​ $ — ​ $ — ​ $ — ​ $ — ​ $ — ​ $ — Loans collectively evaluated for impairment ​ $ 1,395 ​ $ 760 ​ $ 2,702 ​ $ 461 ​ $ — ​ $ 5,318 ​ ​ ​ ​ ​ ​ ​ ​ ​ ​ ​ ​ ​ ​ ​ ​ ​ ​ ​ Loans:* ​ ​ ​ ​ ​ ​ ​ ​ ​ ​ ​ ​ ​ ​ ​ ​ ​ ​ Loans individually evaluated for impairment ​ $ — ​ $ — ​ $ — ​ $ — ​ $ — ​ $ — Loans collectively evaluated for impairment ​ 149,134 ​ 26,930 ​ 175,044 ​ 36,812 ​ 8,112 ​ 396,032 Total acquired credit impaired loans ​ $ 149,134 ​ $ 26,930 ​ $ 175,044 ​ $ 36,812 ​ $ 8,112 ​ $ 396,032 ​ ​ ​ ​ ​ ​ ​ ​ ​ ​ ​ ​ ​ ​ ​ ​ ​ ​ ​ ​ ​ ​ ​ Commercial ​ ​ ​ ​ ​ ​ ​ ​ ​ ​ ​ ​ ​ Real Estate- ​ ​ ​ ​ ​ ​ ​ ​ ​ ​ ​ ​ ​ ​ Commercial ​ Construction and ​ Residential ​ ​ ​ ​ Commercial ​ ​ ​ (Dollars in thousands) ​ Real Estate ​ Development ​ Real Estate ​ Consumer ​ and Industrial ​ Total Nine Months Ended September 30, 2019 ​ ​ ​ ​ ​ ​ ​ ​ ​ ​ ​ ​ ​ ​ ​ ​ ​ ​ Allowance for loan losses: ​ ​ ​ ​ ​ ​ ​ ​ ​ ​ ​ ​ ​ ​ ​ ​ ​ ​ Balance, December 31, 2018 ​ $ 801 ​ $ 717 ​ $ 2,246 ​ $ 761 ​ $ 79 ​ $ 4,604 Provision (benefit) for loan losses ​ 599 ​ 43 ​ 742 ​ (300) ​ (34) ​ 1,050 Reduction due to loan removals ​ (5) ​ — ​ (286) ​ — ​ (45) ​ (336) Balance, September 30, 2019 ​ $ 1,395 ​ $ 760 ​ $ 2,702 ​ $ 461 ​ $ — ​ $ 5,318 ​ *— The carrying value of acquired credit impaired loans includes a non-accretable difference which is primarily associated with the assessment of credit quality of acquired loans.</t>
        </is>
      </c>
    </row>
    <row r="11">
      <c r="A11" s="4" t="inlineStr">
        <is>
          <t>Acquired non-credit impaired loans</t>
        </is>
      </c>
    </row>
    <row r="12">
      <c r="A12" s="3" t="inlineStr">
        <is>
          <t>Allowance for Credit Losses</t>
        </is>
      </c>
    </row>
    <row r="13">
      <c r="A13" s="4" t="inlineStr">
        <is>
          <t>Schedule of changes in allowance for loan losses</t>
        </is>
      </c>
      <c r="B13" s="4" t="inlineStr">
        <is>
          <t>The following tables present a disaggregated analysis of activity in the allowance for loan losses and loan balances for acquired non-credit impaired loans, for comparative periods, prior to the adoption of ASU 2016-13: ​ ​ ​ ​ ​ ​ ​ ​ ​ ​ ​ ​ ​ ​ ​ ​ ​ ​ ​ ​ ​ ​ ​ ​ ​ ​ ​ ​ ​ ​ ​ Construction Commercial Commercial Consumer ​ ​ ​ ​ Other Income ​ ​ ​ ​ ​ ​ &amp; Land ​ Non-owner ​ Owner ​ Owner ​ Home ​ Commercial ​ Producing ​ ​ ​ ​ ​ ​ (Dollars in thousands) ​ Development ​ Occupied ​ Occupied ​ Occupied ​ Equity ​ &amp; Industrial ​ Property ​ Consumer ​ Total Three Months Ended September 30, 2019 ​ ​ ​ ​ ​ ​ ​ ​ ​ ​ ​ ​ ​ ​ ​ ​ ​ ​ ​ ​ ​ ​ ​ ​ ​ ​ ​ ​ Allowance for loan losses: ​ ​ ​ ​ ​ ​ ​ ​ ​ ​ ​ ​ ​ ​ ​ ​ ​ ​ ​ ​ ​ ​ ​ ​ ​ ​ ​ ​ Balance at beginning of period ​ $ — ​ $ — ​ $ — ​ $ — ​ $ — ​ $ — ​ $ — ​ $ — ​ $ — ​ Charge-offs ​ (39) ​ — ​ — ​ — ​ (23) ​ (648) ​ — ​ (100) ​ (810) ​ Recoveries ​ 1 ​ — ​ — ​ 21 ​ 9 ​ 10 ​ — ​ 9 ​ 50 ​ Provision (benefit) ​ 38 ​ — ​ — ​ (21) ​ 14 ​ 638 ​ — ​ 91 ​ 760 ​ Balance, September 30, 2019 ​ $ — ​ $ — ​ $ — ​ $ — ​ $ — ​ $ — ​ $ — ​ $ — ​ $ — ​ ​ ​ ​ ​ ​ ​ ​ ​ ​ ​ ​ ​ ​ ​ ​ ​ ​ ​ ​ ​ ​ ​ ​ ​ ​ ​ ​ ​ ​ Loans individually evaluated for impairment ​ $ — ​ $ — ​ $ — ​ $ — ​ $ — ​ $ — ​ $ — ​ $ — ​ $ — ​ Loans collectively evaluated for impairment ​ $ — ​ $ — ​ $ — ​ $ — ​ $ — ​ $ — ​ $ — ​ $ — ​ $ — ​ ​ ​ ​ ​ ​ ​ ​ ​ ​ ​ ​ ​ ​ ​ ​ ​ ​ ​ ​ ​ ​ ​ ​ ​ ​ ​ ​ ​ ​ Loans: ​ ​ ​ ​ ​ ​ ​ ​ ​ ​ ​ ​ ​ ​ ​ ​ ​ ​ ​ ​ ​ ​ ​ ​ ​ ​ ​ ​ Loans individually evaluated for impairment ​ $ — ​ $ — ​ $ — ​ $ — ​ $ — ​ $ — ​ $ — ​ $ — ​ $ — ​ Loans collectively evaluated for impairment ​ 53,302 ​ 503,443 ​ 345,040 ​ 543,432 ​ 198,112 ​ 126,092 ​ 103,093 ​ 93,089 ​ 1,965,603 ​ Total acquired non-credit impaired loans ​ $ 53,302 ​ $ 503,443 ​ $ 345,040 ​ $ 543,432 ​ $ 198,112 ​ $ 126,092 ​ $ 103,093 ​ $ 93,089 ​ $ 1,965,603 ​ ​ ​ ​ ​ ​ ​ ​ ​ ​ ​ ​ ​ ​ ​ ​ ​ ​ ​ ​ ​ ​ ​ ​ ​ ​ ​ ​ ​ ​ ​ ​ ​ ​ ​ ​ ​ ​ ​ ​ ​ ​ ​ ​ ​ ​ ​ ​ ​ ​ ​ ​ ​ ​ ​ ​ ​ ​ ​ ​ ​ Construction Commercial Commercial Consumer ​ ​ Other Income ​ ​ ​ ​ &amp; Land ​ Non-owner ​ Owner ​ Owner ​ Home ​ Commercial ​ Producing ​ ​ ​ ​ ​ ​ (Dollars in thousands) ​ Development ​ Occupied ​ Occupied ​ Occupied ​ Equity ​ &amp; Industrial ​ Property ​ Consumer ​ Total Nine Months Ended September 30, 2019 ​ ​ ​ ​ ​ ​ ​ ​ ​ ​ ​ ​ ​ ​ ​ ​ ​ ​ ​ ​ ​ ​ ​ ​ ​ ​ ​ ​ Allowance for loan losses: ​ ​ ​ ​ ​ ​ ​ ​ ​ ​ ​ ​ ​ ​ ​ ​ ​ ​ ​ ​ ​ ​ ​ ​ ​ ​ ​ ​ Balance, December 31, 2018 ​ $ — ​ $ — ​ $ — ​ $ — ​ $ — ​ $ — ​ $ — ​ $ — ​ $ — ​ Charge-offs ​ (45) ​ — ​ (786) ​ (6) ​ (263) ​ (1,288) ​ (26) ​ (305) ​ (2,719) ​ Recoveries ​ 3 ​ — ​ — ​ 26 ​ 55 ​ 181 ​ 71 ​ 36 ​ 372 ​ Provision (benefit) ​ 42 ​ — ​ 786 ​ (20) ​ 208 ​ 1,107 ​ (45) ​ 269 ​ 2,347 ​ Balance, September 30, 2019 ​ $ — ​ $ — ​ $ — ​ $ — ​ $ — ​ $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Real Estate Owned (Tables)</t>
        </is>
      </c>
      <c r="B1" s="2" t="inlineStr">
        <is>
          <t>9 Months Ended</t>
        </is>
      </c>
    </row>
    <row r="2">
      <c r="B2" s="2" t="inlineStr">
        <is>
          <t>Sep. 30, 2020</t>
        </is>
      </c>
    </row>
    <row r="3">
      <c r="A3" s="3" t="inlineStr">
        <is>
          <t>Other Real Estate Owned</t>
        </is>
      </c>
    </row>
    <row r="4">
      <c r="A4" s="4" t="inlineStr">
        <is>
          <t>Schedule of information pertaining to OREO</t>
        </is>
      </c>
      <c r="B4" s="4" t="inlineStr">
        <is>
          <t>​ ​ ​ ​ ​ ​ ​ ​ ​ ​ ​ Nine Months Ended September 30, ​ (Dollars in thousands) ​ 2020 ​ 2019 ​ ​ ​ OREO ​ OREO ​ Beginning balance $ 11,964 $ 11,410 Acquired in the CSFL acquisition ​ ​ 9,931 ​ ​ — ​ Additions ​ ​ 4,262 ​ ​ 9,610 ​ Writedowns ​ ​ (512) ​ ​ (727) ​ Sold ​ ​ (7,424) ​ ​ (6,878) ​ Reclass of bank property held for sale ​ ​ (4,741) ​ ​ (4,991) ​ Ending Balance ​ $ 13,480 ​ $ 8,4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information pertaining to operating leases</t>
        </is>
      </c>
      <c r="B4" s="4" t="inlineStr">
        <is>
          <t>​ ​ ​ ​ ​ ​ ​ ​ ​ ​ ​ ​ ​ ​ ​ ​ ​ ​ Three Months Ended ​ Nine Months Ended ​ ​ (Dollars in thousands) ​ September 30, ​ September 30, ​ ​ 2020 2019 2020 2019 Lease Cost Components: ​ ​ ​ ​ ​ ​ ​ ​ ​ ​ ​ ​ ​ ​ Amortization of ROU assets - finance leases ​ $ 125 ​ $ — ​ $ 172 ​ $ — ​ ​ Interest on lease liabilities - finance leases ​ ​ 19 ​ ​ — ​ ​ 24 ​ ​ — ​ ​ Operating lease cost (cost resulting from lease payments) ​ ​ 4,557 ​ ​ 2,241 ​ ​ 9,873 ​ ​ 6,560 ​ ​ Short-term lease cost ​ ​ 253 ​ ​ 120 ​ ​ 450 ​ ​ 396 ​ ​ Variable lease cost (cost excluded from lease payments) ​ 370 ​ 151 ​ 739 ​ 337 ​ ​ Total lease cost ​ $ 5,324 ​ $ 2,512 ​ $ 11,258 ​ $ 7,293 ​ ​ Supplemental Cash Flow and Other Information Related to Leases: ​ ​ ​ ​ ​ ​ ​ ​ ​ ​ ​ ​ ​ ​ Finance lease - operating cash flows ​ $ 19 ​ $ — ​ $ 27 ​ $ — ​ ​ Finance lease - financing cash flows ​ ​ 109 ​ ​ — ​ ​ 150 ​ ​ — ​ ​ Operating lease - operating cash flows (fixed payments) ​ ​ 4,307 ​ ​ 1,996 ​ ​ 8,763 ​ ​ 5,804 ​ ​ Operating lease - operating cash flows (net change asset/liability) ​ ​ (3,290) ​ ​ 248 ​ ​ (5,968) ​ ​ 504 ​ ​ New ROU assets - operating leases ​ ​ 1,475 ​ ​ 5,289 ​ ​ 41,211 ​ ​ 10,239 ​ ​ New ROU assets - finance leases ​ ​ — ​ ​ — ​ ​ 5,374 ​ ​ — ​ ​ Weighted - average remaining lease term (years) - finance leases ​ ​ ​ ​ ​ ​ ​ ​ 7.66 ​ ​ — ​ ​ Weighted - average remaining lease term (years) - operating leases ​ ​ ​ ​ ​ ​ ​ 11.6 ​ 14.30 ​ ​ Weighted - average discount rate - finance leases ​ ​ ​ ​ ​ ​ ​ ​ 1.7% ​ ​ — ​ ​ Weighted - average discount rate - operating leases ​ ​ ​ ​ ​ 3.3% ​ 3.9% ​ ​ ​ ​ ​ ​ ​ ​ ​ ​ ​ ​ ​ Operating lease payments due: ​ ​ ​ ​ ​ ​ ​ ​ ​ ​ ​ ​ ​ ​ 2020 (excluding the nine months ended September 30, 2020) ​ ​ ​ ​ ​ ​ ​ $ 4,257 ​ ​ ​ ​ 2021 ​ ​ ​ ​ ​ ​ ​ ​ 16,381 ​ ​ ​ ​ 2022 ​ ​ ​ ​ ​ ​ ​ ​ 15,054 ​ ​ ​ ​ 2023 ​ ​ ​ ​ ​ ​ ​ ​ 14,041 ​ ​ ​ ​ 2024 ​ ​ ​ ​ ​ ​ ​ ​ 12,789 ​ ​ ​ ​ ​ Thereafter ​ ​ ​ ​ ​ ​ ​ ​ 92,814 ​ ​ ​ ​ Total undiscounted cash flows ​ ​ ​ ​ ​ ​ ​ ​ 155,336 ​ ​ ​ ​ Discount on cash flows ​ ​ ​ ​ ​ ​ ​ ​ (29,278) ​ ​ ​ ​ ​ Total operating lease liabilities ​ ​ ​ ​ ​ ​ ​ $ 126,058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posits (Tables)</t>
        </is>
      </c>
      <c r="B1" s="2" t="inlineStr">
        <is>
          <t>9 Months Ended</t>
        </is>
      </c>
    </row>
    <row r="2">
      <c r="B2" s="2" t="inlineStr">
        <is>
          <t>Sep. 30, 2020</t>
        </is>
      </c>
    </row>
    <row r="3">
      <c r="A3" s="3" t="inlineStr">
        <is>
          <t>Deposits</t>
        </is>
      </c>
    </row>
    <row r="4">
      <c r="A4" s="4" t="inlineStr">
        <is>
          <t>Schedule of total deposits</t>
        </is>
      </c>
      <c r="B4" s="4" t="inlineStr">
        <is>
          <t>​ ​ ​ ​ ​ ​ ​ ​ ​ ​ ​ ​ ​ ​ September 30, ​ December 31, ​ September 30, ​ (Dollars in thousands) 2020 2019 2019 Certificates of deposit ​ $ 3,841,404 ​ $ 1,651,399 ​ $ 1,709,175 ​ Interest-bearing demand deposits ​ 13,819,204 ​ 5,966,496 ​ 5,682,129 ​ Non-interest bearing demand deposits ​ 9,681,095 ​ 3,245,306 ​ 3,307,532 ​ Savings deposits ​ 2,618,877 ​ 1,309,896 ​ 1,317,705 ​ Other time deposits ​ 9,374 ​ 3,999 ​ 7,246 ​ Total deposits ​ $ 29,969,954 ​ $ 12,177,096 ​ $ 12,023,7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fees</t>
        </is>
      </c>
      <c r="B4" s="6" t="n">
        <v>280825</v>
      </c>
      <c r="C4" s="6" t="n">
        <v>134953</v>
      </c>
      <c r="D4" s="6" t="n">
        <v>581566</v>
      </c>
      <c r="E4" s="6" t="n">
        <v>402175</v>
      </c>
    </row>
    <row r="5">
      <c r="A5" s="3" t="inlineStr">
        <is>
          <t>Investment securities:</t>
        </is>
      </c>
    </row>
    <row r="6">
      <c r="A6" s="4" t="inlineStr">
        <is>
          <t>Taxable</t>
        </is>
      </c>
      <c r="B6" s="5" t="n">
        <v>11118</v>
      </c>
      <c r="C6" s="5" t="n">
        <v>10785</v>
      </c>
      <c r="D6" s="5" t="n">
        <v>33951</v>
      </c>
      <c r="E6" s="5" t="n">
        <v>28933</v>
      </c>
    </row>
    <row r="7">
      <c r="A7" s="4" t="inlineStr">
        <is>
          <t>Tax-exempt</t>
        </is>
      </c>
      <c r="B7" s="5" t="n">
        <v>2136</v>
      </c>
      <c r="C7" s="5" t="n">
        <v>1587</v>
      </c>
      <c r="D7" s="5" t="n">
        <v>5041</v>
      </c>
      <c r="E7" s="5" t="n">
        <v>4700</v>
      </c>
    </row>
    <row r="8">
      <c r="A8" s="4" t="inlineStr">
        <is>
          <t>Federal funds sold, securities purchased under agreements to resell and interest-bearing deposits with banks</t>
        </is>
      </c>
      <c r="B8" s="5" t="n">
        <v>1215</v>
      </c>
      <c r="C8" s="5" t="n">
        <v>2676</v>
      </c>
      <c r="D8" s="5" t="n">
        <v>3100</v>
      </c>
      <c r="E8" s="5" t="n">
        <v>7565</v>
      </c>
    </row>
    <row r="9">
      <c r="A9" s="4" t="inlineStr">
        <is>
          <t>Total interest income</t>
        </is>
      </c>
      <c r="B9" s="5" t="n">
        <v>295294</v>
      </c>
      <c r="C9" s="5" t="n">
        <v>150001</v>
      </c>
      <c r="D9" s="5" t="n">
        <v>623658</v>
      </c>
      <c r="E9" s="5" t="n">
        <v>443373</v>
      </c>
    </row>
    <row r="10">
      <c r="A10" s="3" t="inlineStr">
        <is>
          <t>Interest expense:</t>
        </is>
      </c>
    </row>
    <row r="11">
      <c r="A11" s="4" t="inlineStr">
        <is>
          <t>Deposits</t>
        </is>
      </c>
      <c r="B11" s="5" t="n">
        <v>15154</v>
      </c>
      <c r="C11" s="5" t="n">
        <v>16655</v>
      </c>
      <c r="D11" s="5" t="n">
        <v>42215</v>
      </c>
      <c r="E11" s="5" t="n">
        <v>50693</v>
      </c>
    </row>
    <row r="12">
      <c r="A12" s="4" t="inlineStr">
        <is>
          <t>Federal funds purchased and securities sold under agreements to repurchase</t>
        </is>
      </c>
      <c r="B12" s="5" t="n">
        <v>509</v>
      </c>
      <c r="C12" s="5" t="n">
        <v>612</v>
      </c>
      <c r="D12" s="5" t="n">
        <v>1515</v>
      </c>
      <c r="E12" s="5" t="n">
        <v>2037</v>
      </c>
    </row>
    <row r="13">
      <c r="A13" s="4" t="inlineStr">
        <is>
          <t>Corporate and subordinated debentures</t>
        </is>
      </c>
      <c r="B13" s="5" t="n">
        <v>5034</v>
      </c>
      <c r="C13" s="5" t="n">
        <v>1397</v>
      </c>
      <c r="D13" s="5" t="n">
        <v>8197</v>
      </c>
      <c r="E13" s="5" t="n">
        <v>4332</v>
      </c>
    </row>
    <row r="14">
      <c r="A14" s="4" t="inlineStr">
        <is>
          <t>Other borrowings</t>
        </is>
      </c>
      <c r="B14" s="5" t="n">
        <v>4249</v>
      </c>
      <c r="C14" s="5" t="n">
        <v>3964</v>
      </c>
      <c r="D14" s="5" t="n">
        <v>10813</v>
      </c>
      <c r="E14" s="5" t="n">
        <v>8492</v>
      </c>
    </row>
    <row r="15">
      <c r="A15" s="4" t="inlineStr">
        <is>
          <t>Total interest expense</t>
        </is>
      </c>
      <c r="B15" s="5" t="n">
        <v>24946</v>
      </c>
      <c r="C15" s="5" t="n">
        <v>22628</v>
      </c>
      <c r="D15" s="5" t="n">
        <v>62740</v>
      </c>
      <c r="E15" s="5" t="n">
        <v>65554</v>
      </c>
    </row>
    <row r="16">
      <c r="A16" s="4" t="inlineStr">
        <is>
          <t>Net interest income</t>
        </is>
      </c>
      <c r="B16" s="5" t="n">
        <v>270348</v>
      </c>
      <c r="C16" s="5" t="n">
        <v>127373</v>
      </c>
      <c r="D16" s="5" t="n">
        <v>560918</v>
      </c>
      <c r="E16" s="5" t="n">
        <v>377819</v>
      </c>
    </row>
    <row r="17">
      <c r="A17" s="4" t="inlineStr">
        <is>
          <t>Provision for credit losses</t>
        </is>
      </c>
      <c r="B17" s="5" t="n">
        <v>29797</v>
      </c>
      <c r="C17" s="5" t="n">
        <v>4028</v>
      </c>
      <c r="D17" s="5" t="n">
        <v>217804</v>
      </c>
      <c r="E17" s="5" t="n">
        <v>9220</v>
      </c>
    </row>
    <row r="18">
      <c r="A18" s="4" t="inlineStr">
        <is>
          <t>Net interest income after provision for credit losses</t>
        </is>
      </c>
      <c r="B18" s="5" t="n">
        <v>240551</v>
      </c>
      <c r="C18" s="5" t="n">
        <v>123345</v>
      </c>
      <c r="D18" s="5" t="n">
        <v>343114</v>
      </c>
      <c r="E18" s="5" t="n">
        <v>368599</v>
      </c>
    </row>
    <row r="19">
      <c r="A19" s="3" t="inlineStr">
        <is>
          <t>Noninterest income:</t>
        </is>
      </c>
    </row>
    <row r="20">
      <c r="A20" s="4" t="inlineStr">
        <is>
          <t>Securities gains, net</t>
        </is>
      </c>
      <c r="B20" s="5" t="n">
        <v>15</v>
      </c>
      <c r="C20" s="5" t="n">
        <v>437</v>
      </c>
      <c r="D20" s="5" t="n">
        <v>15</v>
      </c>
      <c r="E20" s="5" t="n">
        <v>2687</v>
      </c>
    </row>
    <row r="21">
      <c r="A21" s="4" t="inlineStr">
        <is>
          <t>Recoveries on acquired loans</t>
        </is>
      </c>
      <c r="C21" s="5" t="n">
        <v>1401</v>
      </c>
      <c r="E21" s="5" t="n">
        <v>4615</v>
      </c>
    </row>
    <row r="22">
      <c r="A22" s="4" t="inlineStr">
        <is>
          <t>Other</t>
        </is>
      </c>
      <c r="B22" s="5" t="n">
        <v>8571</v>
      </c>
      <c r="C22" s="5" t="n">
        <v>1894</v>
      </c>
      <c r="D22" s="5" t="n">
        <v>14125</v>
      </c>
      <c r="E22" s="5" t="n">
        <v>6030</v>
      </c>
    </row>
    <row r="23">
      <c r="A23" s="4" t="inlineStr">
        <is>
          <t>Total noninterest income</t>
        </is>
      </c>
      <c r="B23" s="5" t="n">
        <v>114790</v>
      </c>
      <c r="C23" s="5" t="n">
        <v>37582</v>
      </c>
      <c r="D23" s="5" t="n">
        <v>213269</v>
      </c>
      <c r="E23" s="5" t="n">
        <v>107258</v>
      </c>
    </row>
    <row r="24">
      <c r="A24" s="3" t="inlineStr">
        <is>
          <t>Noninterest expense:</t>
        </is>
      </c>
    </row>
    <row r="25">
      <c r="A25" s="4" t="inlineStr">
        <is>
          <t>Salaries and employee benefits</t>
        </is>
      </c>
      <c r="B25" s="5" t="n">
        <v>134919</v>
      </c>
      <c r="C25" s="5" t="n">
        <v>59551</v>
      </c>
      <c r="D25" s="5" t="n">
        <v>277617</v>
      </c>
      <c r="E25" s="5" t="n">
        <v>176529</v>
      </c>
    </row>
    <row r="26">
      <c r="A26" s="4" t="inlineStr">
        <is>
          <t>Occupancy expense</t>
        </is>
      </c>
      <c r="B26" s="5" t="n">
        <v>23845</v>
      </c>
      <c r="C26" s="5" t="n">
        <v>11883</v>
      </c>
      <c r="D26" s="5" t="n">
        <v>52091</v>
      </c>
      <c r="E26" s="5" t="n">
        <v>35344</v>
      </c>
    </row>
    <row r="27">
      <c r="A27" s="4" t="inlineStr">
        <is>
          <t>Information services expense</t>
        </is>
      </c>
      <c r="B27" s="5" t="n">
        <v>18855</v>
      </c>
      <c r="C27" s="5" t="n">
        <v>8878</v>
      </c>
      <c r="D27" s="5" t="n">
        <v>40317</v>
      </c>
      <c r="E27" s="5" t="n">
        <v>26558</v>
      </c>
    </row>
    <row r="28">
      <c r="A28" s="4" t="inlineStr">
        <is>
          <t>OREO expense and loan related</t>
        </is>
      </c>
      <c r="B28" s="5" t="n">
        <v>1146</v>
      </c>
      <c r="C28" s="5" t="n">
        <v>597</v>
      </c>
      <c r="D28" s="5" t="n">
        <v>2840</v>
      </c>
      <c r="E28" s="5" t="n">
        <v>2229</v>
      </c>
    </row>
    <row r="29">
      <c r="A29" s="4" t="inlineStr">
        <is>
          <t>Pension plan termination expense</t>
        </is>
      </c>
      <c r="E29" s="5" t="n">
        <v>9526</v>
      </c>
    </row>
    <row r="30">
      <c r="A30" s="4" t="inlineStr">
        <is>
          <t>Amortization of intangibles</t>
        </is>
      </c>
      <c r="B30" s="5" t="n">
        <v>9560</v>
      </c>
      <c r="C30" s="5" t="n">
        <v>3268</v>
      </c>
      <c r="D30" s="5" t="n">
        <v>17232</v>
      </c>
      <c r="E30" s="5" t="n">
        <v>9817</v>
      </c>
    </row>
    <row r="31">
      <c r="A31" s="4" t="inlineStr">
        <is>
          <t>Supplies, printing and postage expense</t>
        </is>
      </c>
      <c r="B31" s="5" t="n">
        <v>2755</v>
      </c>
      <c r="C31" s="5" t="n">
        <v>1418</v>
      </c>
      <c r="D31" s="5" t="n">
        <v>5870</v>
      </c>
      <c r="E31" s="5" t="n">
        <v>4417</v>
      </c>
    </row>
    <row r="32">
      <c r="A32" s="4" t="inlineStr">
        <is>
          <t>Professional fees</t>
        </is>
      </c>
      <c r="B32" s="5" t="n">
        <v>4385</v>
      </c>
      <c r="C32" s="5" t="n">
        <v>2442</v>
      </c>
      <c r="D32" s="5" t="n">
        <v>9727</v>
      </c>
      <c r="E32" s="5" t="n">
        <v>7463</v>
      </c>
    </row>
    <row r="33">
      <c r="A33" s="4" t="inlineStr">
        <is>
          <t>FDIC assessment and other regulatory charges</t>
        </is>
      </c>
      <c r="B33" s="5" t="n">
        <v>2849</v>
      </c>
      <c r="C33" s="5" t="n">
        <v>228</v>
      </c>
      <c r="D33" s="5" t="n">
        <v>7310</v>
      </c>
      <c r="E33" s="5" t="n">
        <v>3218</v>
      </c>
    </row>
    <row r="34">
      <c r="A34" s="4" t="inlineStr">
        <is>
          <t>Advertising and marketing</t>
        </is>
      </c>
      <c r="B34" s="5" t="n">
        <v>1203</v>
      </c>
      <c r="C34" s="5" t="n">
        <v>1052</v>
      </c>
      <c r="D34" s="5" t="n">
        <v>2548</v>
      </c>
      <c r="E34" s="5" t="n">
        <v>2818</v>
      </c>
    </row>
    <row r="35">
      <c r="A35" s="4" t="inlineStr">
        <is>
          <t>Merger and branch consolidation related expense</t>
        </is>
      </c>
      <c r="B35" s="5" t="n">
        <v>21662</v>
      </c>
      <c r="D35" s="5" t="n">
        <v>66070</v>
      </c>
      <c r="E35" s="5" t="n">
        <v>3058</v>
      </c>
    </row>
    <row r="36">
      <c r="A36" s="4" t="inlineStr">
        <is>
          <t>Other</t>
        </is>
      </c>
      <c r="B36" s="5" t="n">
        <v>15708</v>
      </c>
      <c r="C36" s="5" t="n">
        <v>7047</v>
      </c>
      <c r="D36" s="5" t="n">
        <v>37624</v>
      </c>
      <c r="E36" s="5" t="n">
        <v>23033</v>
      </c>
    </row>
    <row r="37">
      <c r="A37" s="4" t="inlineStr">
        <is>
          <t>Total noninterest expense</t>
        </is>
      </c>
      <c r="B37" s="5" t="n">
        <v>236887</v>
      </c>
      <c r="C37" s="5" t="n">
        <v>96364</v>
      </c>
      <c r="D37" s="5" t="n">
        <v>519246</v>
      </c>
      <c r="E37" s="5" t="n">
        <v>304010</v>
      </c>
    </row>
    <row r="38">
      <c r="A38" s="3" t="inlineStr">
        <is>
          <t>Earnings:</t>
        </is>
      </c>
    </row>
    <row r="39">
      <c r="A39" s="4" t="inlineStr">
        <is>
          <t>Income before provision for income taxes</t>
        </is>
      </c>
      <c r="B39" s="5" t="n">
        <v>118454</v>
      </c>
      <c r="C39" s="5" t="n">
        <v>64563</v>
      </c>
      <c r="D39" s="5" t="n">
        <v>37137</v>
      </c>
      <c r="E39" s="5" t="n">
        <v>171847</v>
      </c>
    </row>
    <row r="40">
      <c r="A40" s="4" t="inlineStr">
        <is>
          <t>Provision for income taxes</t>
        </is>
      </c>
      <c r="B40" s="5" t="n">
        <v>23233</v>
      </c>
      <c r="C40" s="5" t="n">
        <v>12998</v>
      </c>
      <c r="D40" s="5" t="n">
        <v>2741</v>
      </c>
      <c r="E40" s="5" t="n">
        <v>34455</v>
      </c>
    </row>
    <row r="41">
      <c r="A41" s="4" t="inlineStr">
        <is>
          <t>Net income</t>
        </is>
      </c>
      <c r="B41" s="6" t="n">
        <v>95221</v>
      </c>
      <c r="C41" s="6" t="n">
        <v>51565</v>
      </c>
      <c r="D41" s="6" t="n">
        <v>34396</v>
      </c>
      <c r="E41" s="6" t="n">
        <v>137392</v>
      </c>
    </row>
    <row r="42">
      <c r="A42" s="3" t="inlineStr">
        <is>
          <t>Earnings per common share:</t>
        </is>
      </c>
    </row>
    <row r="43">
      <c r="A43" s="4" t="inlineStr">
        <is>
          <t>Basic (in dollars per share)</t>
        </is>
      </c>
      <c r="B43" s="7" t="n">
        <v>1.34</v>
      </c>
      <c r="C43" s="7" t="n">
        <v>1.51</v>
      </c>
      <c r="D43" s="7" t="n">
        <v>0.7</v>
      </c>
      <c r="E43" s="7" t="n">
        <v>3.94</v>
      </c>
    </row>
    <row r="44">
      <c r="A44" s="4" t="inlineStr">
        <is>
          <t>Diluted (in dollars per share)</t>
        </is>
      </c>
      <c r="B44" s="7" t="n">
        <v>1.34</v>
      </c>
      <c r="C44" s="7" t="n">
        <v>1.5</v>
      </c>
      <c r="D44" s="7" t="n">
        <v>0.6899999999999999</v>
      </c>
      <c r="E44" s="7" t="n">
        <v>3.92</v>
      </c>
    </row>
    <row r="45">
      <c r="A45" s="3" t="inlineStr">
        <is>
          <t>Weighted average common shares outstanding:</t>
        </is>
      </c>
    </row>
    <row r="46">
      <c r="A46" s="4" t="inlineStr">
        <is>
          <t>Basic (in shares)</t>
        </is>
      </c>
      <c r="B46" s="5" t="n">
        <v>70905</v>
      </c>
      <c r="C46" s="5" t="n">
        <v>34057</v>
      </c>
      <c r="D46" s="5" t="n">
        <v>49330</v>
      </c>
      <c r="E46" s="5" t="n">
        <v>34859</v>
      </c>
    </row>
    <row r="47">
      <c r="A47" s="4" t="inlineStr">
        <is>
          <t>Diluted (in shares)</t>
        </is>
      </c>
      <c r="B47" s="5" t="n">
        <v>71076</v>
      </c>
      <c r="C47" s="5" t="n">
        <v>34300</v>
      </c>
      <c r="D47" s="5" t="n">
        <v>49636</v>
      </c>
      <c r="E47" s="5" t="n">
        <v>35069</v>
      </c>
    </row>
    <row r="48">
      <c r="A48" s="4" t="inlineStr">
        <is>
          <t>Fees on deposit accounts</t>
        </is>
      </c>
    </row>
    <row r="49">
      <c r="A49" s="3" t="inlineStr">
        <is>
          <t>Noninterest income:</t>
        </is>
      </c>
    </row>
    <row r="50">
      <c r="A50" s="4" t="inlineStr">
        <is>
          <t>Noninterest income</t>
        </is>
      </c>
      <c r="B50" s="6" t="n">
        <v>24346</v>
      </c>
      <c r="C50" s="6" t="n">
        <v>19725</v>
      </c>
      <c r="D50" s="6" t="n">
        <v>59166</v>
      </c>
      <c r="E50" s="6" t="n">
        <v>56274</v>
      </c>
    </row>
    <row r="51">
      <c r="A51" s="4" t="inlineStr">
        <is>
          <t>Mortgage banking income</t>
        </is>
      </c>
    </row>
    <row r="52">
      <c r="A52" s="3" t="inlineStr">
        <is>
          <t>Noninterest income:</t>
        </is>
      </c>
    </row>
    <row r="53">
      <c r="A53" s="4" t="inlineStr">
        <is>
          <t>Noninterest income</t>
        </is>
      </c>
      <c r="B53" s="5" t="n">
        <v>48022</v>
      </c>
      <c r="C53" s="5" t="n">
        <v>6115</v>
      </c>
      <c r="D53" s="5" t="n">
        <v>81040</v>
      </c>
      <c r="E53" s="5" t="n">
        <v>13807</v>
      </c>
    </row>
    <row r="54">
      <c r="A54" s="4" t="inlineStr">
        <is>
          <t>Trust and investment services income</t>
        </is>
      </c>
    </row>
    <row r="55">
      <c r="A55" s="3" t="inlineStr">
        <is>
          <t>Noninterest income:</t>
        </is>
      </c>
    </row>
    <row r="56">
      <c r="A56" s="4" t="inlineStr">
        <is>
          <t>Noninterest income</t>
        </is>
      </c>
      <c r="B56" s="5" t="n">
        <v>7404</v>
      </c>
      <c r="C56" s="5" t="n">
        <v>7320</v>
      </c>
      <c r="D56" s="5" t="n">
        <v>21931</v>
      </c>
      <c r="E56" s="5" t="n">
        <v>22309</v>
      </c>
    </row>
    <row r="57">
      <c r="A57" s="4" t="inlineStr">
        <is>
          <t>Correspondent banking and capital market income</t>
        </is>
      </c>
    </row>
    <row r="58">
      <c r="A58" s="3" t="inlineStr">
        <is>
          <t>Noninterest income:</t>
        </is>
      </c>
    </row>
    <row r="59">
      <c r="A59" s="4" t="inlineStr">
        <is>
          <t>Noninterest income</t>
        </is>
      </c>
      <c r="B59" s="6" t="n">
        <v>26432</v>
      </c>
      <c r="C59" s="6" t="n">
        <v>690</v>
      </c>
      <c r="D59" s="6" t="n">
        <v>36992</v>
      </c>
      <c r="E59" s="6" t="n">
        <v>15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computation of basic and diluted earnings per share</t>
        </is>
      </c>
      <c r="B4" s="4" t="inlineStr">
        <is>
          <t>​ ​ ​ ​ ​ ​ ​ ​ ​ ​ ​ ​ ​ ​ ​ ​ ​ Three Months Ended ​ Nine Months Ended ​ ​ ​ September 30, ​ September 30, ​ (Dollars and shares in thousands, except for per share amounts) 2020 2019 2020 2019 Basic earnings per common share: ​ ​ ​ ​ ​ ​ ​ ​ ​ Net income ​ $ 95,221 ​ $ 51,565 ​ $ 34,396 ​ $ 137,392 ​ Weighted-average basic common shares ​ ​ 70,905 ​ ​ 34,057 ​ ​ 49,330 ​ ​ 34,859 ​ Basic earnings per common share ​ $ 1.34 ​ $ 1.51 ​ $ 0.70 ​ $ 3.94 ​ Diluted earnings per common share: ​ ​ ​ ​ ​ ​ ​ ​ ​ ​ ​ ​ ​ Net income ​ $ 95,221 ​ $ 51,565 ​ $ 34,396 ​ $ 137,392 ​ Weighted-average basic common shares ​ ​ 70,905 ​ ​ 34,057 ​ ​ 49,330 ​ ​ 34,859 ​ Effect of dilutive securities ​ ​ 171 ​ ​ 243 ​ ​ 306 ​ ​ 210 ​ Weighted-average dilutive shares ​ ​ 71,076 ​ ​ 34,300 ​ ​ 49,636 ​ ​ 35,069 ​ Diluted earnings per common share ​ $ 1.34 ​ $ 1.50 ​ $ 0.69 ​ $ 3.92 ​</t>
        </is>
      </c>
    </row>
    <row r="5">
      <c r="A5" s="4" t="inlineStr">
        <is>
          <t>Schedule of anti-dilutive securities excluded from computation of diluted earnings per common share</t>
        </is>
      </c>
      <c r="B5" s="4" t="inlineStr">
        <is>
          <t>​ ​ ​ ​ ​ ​ ​ ​ ​ ​ ​ ​ ​ ​ ​ ​ ​ ​ ​ ​ ​ ​ ​ ​ ​ ​ ​ ​ ​ Three Months Ended September 30, ​ Nine Months Ended September 30, ​ (Dollars in thousands) 2020 2019 2020 2019 Number of shares ​ ​ ​ ​ ​ 141,116 ​ ​ ​ ​ ​ 62,235 ​ ​ ​ ​ 136,844 ​ ​ ​ ​ ​ 63,313 ​ Range of exercise prices ​ $ 52.28 to $ 91.35 ​ $ 87.30 to $ 91.35 ​ $ 61.42 to $ 91.35 ​ $ 69.48 to $ 91.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Compensation</t>
        </is>
      </c>
    </row>
    <row r="4">
      <c r="A4" s="4" t="inlineStr">
        <is>
          <t>Schedule of stock option activity</t>
        </is>
      </c>
      <c r="B4" s="4" t="inlineStr">
        <is>
          <t>​ ​ ​ ​ ​ ​ ​ ​ ​ ​ ​ ​ ​ ​ ​ ​ ​ ​ ​ ​ ​ ​ ​ ​ ​ ​ ​ ​ ​ Weighted ​ ​ ​ ​ ​ ​ ​ Weighted ​ Average ​ Aggregate ​ ​ ​ ​ ​ Average ​ Remaining ​ Intrinsic ​ ​ Shares Price (Yrs.) (000's) Outstanding at January 1, 2020 ​ 176,888 ​ $ 67.14 ​ ​ ​ ​ ​ ​ Assumed stock options and warrants from CSFL merger ​ 136,831 ​ ​ 37.85 ​ ​ ​ ​ ​ ​ Exercised ​ (23,012) ​ 32.14 ​ ​ ​ ​ ​ Outstanding at September 30, 2020 ​ 290,707 ​ 56.13 ​ 4.57 ​ $ 1,529 ​ Exercisable at September 30, 2020 ​ 290,707 ​ ​ 56.13 ​ 4.57 ​ $ 1,529 ​ Weighted-average fair value of options granted during the year ​ $0.00 ​ ​ ​ ​ ​ ​ ​ ​ ​</t>
        </is>
      </c>
    </row>
    <row r="5">
      <c r="A5" s="4" t="inlineStr">
        <is>
          <t>Summary of nonvested restricted stock</t>
        </is>
      </c>
      <c r="B5" s="4" t="inlineStr">
        <is>
          <t>Nonvested restricted stock for 2020 is summarized in the following table. All information has been retroactively adjusted for stock dividends and stock splits. ​ ​ ​ ​ ​ ​ ​ ​ ​ ​ Weighted- ​ ​ ​ ​ Average ​ ​ ​ ​ Grant-Date Restricted Stock ​ Shares ​ Fair Value Nonvested at January 1, 2020 69,450 ​ $ 58.96 ​ Assumed restricted stock shares from CSFL merger ​ 9,755 ​ ​ 60.27 ​ Granted 9,145 ​ 55.96 ​ Vested (71,193) ​ 58.76 ​ Forfeited (317) ​ 65.86 ​ Nonvested at September 30, 2020 16,840 ​ 58.81 ​</t>
        </is>
      </c>
    </row>
    <row r="6">
      <c r="A6" s="4" t="inlineStr">
        <is>
          <t>Summary of nonvested RSUs</t>
        </is>
      </c>
      <c r="B6" s="4" t="inlineStr">
        <is>
          <t>Nonvested RSUs for the nine months ended September 30, 2020 is summarized in the following table. ​ ​ ​ ​ ​ ​ ​ ​ ​ ​ Weighted- ​ ​ ​ ​ Average ​ ​ ​ ​ Grant-Date Restricted Stock Units ​ Shares ​ Fair Value Nonvested at January 1, 2020 324,601 ​ $ 76.44 ​ Assumed restricted stock units from CSFL merger ​ 388,381 ​ ​ 60.27 ​ Granted 376,026 ​ 60.74 ​ Vested ​ (274,847) ​ ​ 75.68 ​ Forfeited ​ (66,992) ​ ​ 74.44 ​ Nonvested at September 30, 2020 747,169 ​ 60.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t>
        </is>
      </c>
    </row>
    <row r="4">
      <c r="A4" s="4" t="inlineStr">
        <is>
          <t>Schedule of recorded amount of assets and liabilities measured at fair value on a recurring basis</t>
        </is>
      </c>
      <c r="B4" s="4" t="inlineStr">
        <is>
          <t>​ ​ ​ ​ ​ ​ ​ ​ ​ ​ ​ ​ ​ ​ ​ ​ Quoted Prices ​ ​ ​ ​ ​ ​ ​ ​ ​ In Active ​ Significant ​ ​ ​ ​ ​ ​ ​ ​ Markets ​ Other ​ Significant ​ ​ ​ ​ ​ for Identical ​ Observable ​ Unobservable ​ ​ ​ ​ ​ Assets ​ Inputs ​ Inputs (Dollars in thousands) ​ Fair Value ​ (Level 1) ​ (Level 2) ​ (Level 3) September 30, 2020: ​ ​ ​ ​ ​ ​ ​ ​ ​ ​ ​ ​ Assets ​ ​ ​ ​ ​ ​ ​ ​ ​ ​ ​ ​ Derivative financial instruments ​ $ 953,036 ​ $ — ​ $ 953,036 ​ $ — Loans held for sale ​ 456,141 ​ — ​ 456,141 ​ — Trading securities ​ — ​ — ​ — ​ — Securities available for sale: ​ ​ ​ ​ ​ ​ ​ ​ ​ ​ ​ ​ Government-sponsored entities debt ​ ​ 29,927 ​ ​ — ​ ​ 29,927 ​ ​ — U.S. Treasuries ​ ​ — ​ ​ — ​ ​ — ​ ​ — State and municipal obligations ​ 459,195 ​ — ​ 459,195 ​ — Mortgage-backed securities ​ 3,059,155 ​ — ​ 3,059,155 ​ — Corporate securities ​ ​ 13,652 ​ ​ — ​ ​ 13,652 ​ ​ — Total securities available for sale ​ 3,561,929 ​ — ​ 3,561,929 ​ — Mortgage servicing rights ​ 34,578 ​ — ​ — ​ 34,578 ​ ​ $ 5,005,684 ​ $ — ​ $ 4,971,106 ​ $ 34,578 Liabilities ​ ​ ​ ​ ​ ​ ​ ​ ​ ​ ​ ​ Derivative financial instruments ​ $ 979,155 ​ $ — ​ $ 979,155 ​ $ — ​ ​ ​ ​ ​ ​ ​ ​ ​ ​ ​ ​ ​ December 31, 2019: ​ ​ ​ ​ ​ ​ ​ ​ ​ ​ ​ ​ Assets ​ ​ ​ ​ ​ ​ ​ ​ ​ ​ ​ ​ Derivative financial instruments ​ $ 16,252 ​ $ — ​ $ 16,252 ​ $ — Loans held for sale ​ 59,363 ​ — ​ 59,363 ​ — Securities available for sale: ​ ​ ​ ​ ​ ​ ​ ​ ​ ​ ​ ​ Government-sponsored entities debt ​ ​ 25,941 ​ ​ — ​ ​ 25,941 ​ ​ — State and municipal obligations ​ 208,415 ​ — ​ 208,415 ​ — Mortgage-backed securities ​ 1,721,691 ​ — ​ 1,721,691 ​ — Total securities available for sale ​ 1,956,047 ​ — ​ 1,956,047 ​ — Mortgage servicing rights ​ 30,525 ​ — ​ — ​ 30,525 ​ ​ $ 2,062,187 ​ $ — ​ $ 2,031,662 ​ $ 30,525 Liabilities ​ ​ ​ ​ ​ ​ ​ ​ ​ ​ ​ ​ Derivative financial instruments ​ $ 31,273 ​ $ — ​ $ 31,273 ​ $ — ​ ​ ​ ​ ​ ​ ​ ​ ​ ​ ​ ​ ​ September 30, 2019: ​ ​ ​ ​ ​ ​ ​ ​ ​ ​ ​ ​ Assets ​ ​ ​ ​ ​ ​ ​ ​ ​ ​ ​ ​ Derivative financial instruments ​ $ 24,402 ​ $ — ​ $ 24,402 ​ $ — Loans held for sale ​ 87,393 ​ — ​ 87,393 ​ — Securities available for sale: ​ ​ ​ ​ ​ ​ ​ ​ ​ ​ ​ ​ Government-sponsored entities debt ​ ​ 40,967 ​ ​ — ​ ​ 40,967 ​ ​ — State and municipal obligations ​ 188,682 ​ — ​ 188,682 ​ — Mortgage-backed securities ​ 1,583,485 ​ — ​ 1,583,485 ​ — Total securities available for sale ​ 1,813,134 ​ — ​ 1,813,134 ​ — Mortgage servicing rights ​ 28,674 ​ — ​ — ​ 28,674 ​ ​ $ 1,953,603 ​ $ — ​ $ 1,924,929 ​ $ 28,674 Liabilities ​ ​ ​ ​ ​ ​ ​ ​ ​ ​ ​ ​ Derivative financial instruments ​ $ 43,373 ​ $ — ​ $ 43,373 ​ $ —</t>
        </is>
      </c>
    </row>
    <row r="5">
      <c r="A5" s="4" t="inlineStr">
        <is>
          <t>Schedule of reconciliation of the beginning and ending balances of Level 3 assets and liabilities recorded at fair value on a recurring basis</t>
        </is>
      </c>
      <c r="B5" s="4" t="inlineStr">
        <is>
          <t>​ ​ ​ ​ ​ ​ ​ ​ ​ (Dollars in thousands) Assets Liabilities Fair value, January 1, 2020 ​ $ 30,525 ​ $ — ​ Servicing assets that resulted from transfers of financial assets (1) ​ 17,668 ​ — ​ Changes in fair value due to valuation inputs or assumptions ​ (7,540) ​ — ​ Changes in fair value due to decay ​ (6,075) ​ — ​ Fair value , September 30, 2020 ​ $ 34,578 ​ $ — ​ ​ ​ ​ ​ ​ ​ ​ ​ Fair value, January 1, 2019 ​ $ 34,727 ​ $ — ​ Servicing assets that resulted from transfers of financial assets ​ 4,506 ​ — ​ Changes in fair value due to valuation inputs or assumptions ​ ​ (7,218) ​ ​ — ​ Changes in fair value due to decay ​ (3,341) ​ — ​ Fair value, September 30, 2019 ​ $ 28,674 ​ $ — ​ (1) – Includes $3.2 million in mortgage servicing rights assumed in the merger with CSFL.</t>
        </is>
      </c>
    </row>
    <row r="6">
      <c r="A6" s="4" t="inlineStr">
        <is>
          <t>Schedule of amounts of assets and liabilities measured at fair value on a nonrecurring basis</t>
        </is>
      </c>
      <c r="B6" s="4" t="inlineStr">
        <is>
          <t>​ ​ ​ ​ ​ ​ ​ ​ ​ ​ ​ ​ ​ ​ ​ ​ ​ ​ Quoted Prices ​ ​ ​ ​ ​ ​ ​ ​ ​ In Active ​ Significant ​ ​ ​ ​ ​ ​ ​ ​ Markets ​ Other ​ Significant ​ ​ ​ ​ ​ for Identical ​ Observable ​ Unobservable ​ ​ ​ ​ ​ Assets ​ Inputs ​ Inputs (Dollars in thousands) ​ Fair Value ​ (Level 1) ​ (Level 2) ​ (Level 3) September 30, 2020: ​ ​ ​ ​ ​ ​ ​ ​ ​ ​ ​ ​ ​ OREO ​ $ 13,480 ​ $ — ​ $ — ​ $ 13,480 ​ Bank property held for sale ​ ​ 24,504 ​ ​ — ​ — ​ ​ 24,504 ​ Impaired loans ​ 15,024 ​ — ​ — ​ 15,024 ​ December 31, 2019: ​ ​ ​ ​ ​ ​ ​ ​ ​ ​ ​ ​ ​ OREO ​ $ 6,539 ​ $ — ​ $ — ​ $ 6,539 ​ Bank property held for sale ​ ​ 5,425 ​ ​ — ​ — ​ ​ 5,425 ​ Non-acquired impaired loans ​ 15,444 ​ — ​ — ​ 15,444 ​ September 30, 2019: ​ ​ ​ ​ ​ ​ ​ ​ ​ ​ ​ ​ ​ OREO ​ $ 8,424 ​ $ — ​ $ — ​ $ 8,424 ​ Bank property held for sale ​ ​ 4,991 ​ ​ — ​ — ​ ​ 4,991 ​ Non-acquired impaired loans ​ 10,620 ​ — ​ — ​ 10,620 ​</t>
        </is>
      </c>
    </row>
    <row r="7">
      <c r="A7" s="4" t="inlineStr">
        <is>
          <t>Quantitative Information about Level 3 Fair Value Measurements</t>
        </is>
      </c>
      <c r="B7" s="4" t="inlineStr">
        <is>
          <t>​ ​ ​ ​ ​ ​ ​ ​ ​ ​ ​ ​ ​ ​ ​ ​ ​ ​ ​ ​ Weighted Average ​ ​ ​ ​ ​ ​ September 30, ​ December 31, September 30, ​ ​ Valuation Technique Unobservable Input 2020 2019 2019 Nonrecurring measurements: ​ ​ ​ ​ ​ ​ ​ ​ ​ ​ ​ ​ Impaired loans Discounted appraisals and discounted cash flows Collateral discounts ​ 3 % ​ 2 % 2 % OREO and premises held for sale Discounted appraisals Collateral discounts and estimated costs to sell ​ 21 % ​ 31 % 25 %</t>
        </is>
      </c>
    </row>
    <row r="8">
      <c r="A8" s="4" t="inlineStr">
        <is>
          <t>Schedule of estimated fair value, and related carrying amount, of the Company's financial instruments</t>
        </is>
      </c>
      <c r="B8" s="4" t="inlineStr">
        <is>
          <t>​ ​ ​ ​ ​ ​ ​ ​ ​ ​ ​ ​ ​ ​ ​ ​ ​ ​ ​ Carrying Fair ​ ​ ​ ​ ​ ​ (Dollars in thousands) ​ Amount ​ Value ​ Level 1 ​ Level 2 ​ Level 3 September 30, 2020 ​ ​ ​ ​ ​ ​ ​ ​ ​ ​ ​ ​ ​ ​ ​ ​ Financial assets: ​ ​ ​ ​ ​ ​ ​ ​ ​ ​ ​ ​ ​ ​ ​ ​ Cash and cash equivalents ​ $ 4,471,639 ​ $ 4,471,639 ​ $ 4,471,639 ​ $ — ​ $ — ​ Investment securities ​ 3,747,128 ​ 3,747,128 ​ 185,199 ​ 3,561,929 ​ — ​ Loans held for sale ​ ​ 456,141 ​ ​ 456,141 ​ ​ — ​ ​ 456,141 ​ ​ — ​ Loans, net of allowance for loan losses ​ 24,797,656 ​ 25,140,453 ​ — ​ — ​ 25,140,453 ​ Accrued interest receivable ​ 109,954 ​ 109,954 ​ — ​ 11,086 ​ 98,868 ​ Mortgage servicing rights ​ 34,578 ​ 34,578 ​ — ​ — ​ 34,578 ​ Interest rate swap - non-designated hedge ​ 931,386 ​ 931,386 ​ — ​ 931,386 ​ — ​ Other derivative financial instruments (mortgage banking related) ​ 21,650 ​ 21,650 ​ — ​ 21,650 ​ — ​ Financial liabilities: ​ ​ ​ ​ ​ ​ ​ ​ ​ ​ ​ ​ ​ ​ ​ ​ Deposits ​ 29,969,954 ​ 29,989,297 ​ — ​ 29,989,297 ​ — ​ Federal funds purchased and securities sold under agreements to repurchase ​ 706,723 ​ 706,723 ​ — ​ 706,723 ​ — ​ Other borrowings ​ 1,089,637 ​ 1,087,636 ​ — ​ 1,087,636 ​ — ​ Accrued interest payable ​ 11,464 ​ 11,464 ​ — ​ 11,464 ​ — ​ Interest rate swap - non-designated hedge ​ 933,357 ​ 933,357 ​ — ​ 933,357 ​ — ​ Interest rate swap - cash flow hedge ​ 41,798 ​ 41,798 ​ — ​ 41,798 ​ — ​ Off balance sheet financial instruments: ​ ​ ​ ​ ​ ​ ​ ​ ​ ​ ​ ​ ​ ​ ​ ​ Commitments to extend credit ​ — ​ 82,940 ​ — ​ 82,940 ​ — ​ December 31, 2019 ​ ​ ​ ​ ​ ​ ​ ​ ​ ​ ​ ​ ​ ​ ​ ​ Financial assets: ​ ​ ​ ​ ​ ​ ​ ​ ​ ​ ​ ​ ​ ​ ​ ​ Cash and cash equivalents ​ $ 688,704 ​ $ 688,704 ​ $ 688,704 ​ $ — ​ $ — ​ Investment securities ​ 2,005,171 ​ 2,005,171 ​ 49,124 ​ 1,956,047 ​ — ​ Loans held for sale ​ ​ 59,363 ​ ​ 59,363 ​ ​ — ​ ​ 59,363 ​ ​ — ​ Loans, net of allowance for loan losses ​ 11,313,113 ​ 11,452,003 ​ — ​ — ​ 11,452,003 ​ Accrued interest receivable ​ 36,774 ​ 36,774 ​ — ​ 8,500 ​ 28,274 ​ Mortgage servicing rights ​ 30,525 ​ 30,525 ​ — ​ — ​ 30,525 ​ Interest rate swap - non-designated hedge ​ 15,350 ​ 15,350 ​ — ​ 15,350 ​ — ​ Other derivative financial instruments (mortgage banking related) ​ 902 ​ 902 ​ — ​ 902 ​ — ​ Financial liabilities: ​ ​ ​ ​ ​ ​ ​ ​ ​ ​ ​ ​ ​ ​ ​ ​ Deposits ​ 12,177,096 ​ 11,406,477 ​ — ​ 11,406,477 ​ — ​ Federal funds purchased and securities sold under agreements to repurchase ​ 298,741 ​ 298,741 ​ — ​ 298,741 ​ — ​ Other borrowings ​ 815,936 ​ 818,210 ​ — ​ 818,210 ​ — ​ Accrued interest payable ​ 4,916 ​ 4,916 ​ — ​ 4,916 ​ — ​ Interest rate swap - non-designated hedge ​ 16,693 ​ 16,693 ​ — ​ 16,693 ​ — ​ Interest rate swap - cash flow hedge ​ 13,791 ​ 13,791 ​ — ​ 13,791 ​ — ​ Other derivative financial instruments (mortgage banking related) ​ ​ 789 ​ ​ 789 ​ — ​ 789 ​ — ​ Off balance sheet financial instruments: ​ ​ ​ ​ ​ ​ ​ ​ ​ ​ ​ ​ ​ ​ Commitments to extend credit ​ ​ — ​ 36,031 ​ — ​ 36,031 ​ — ​ September 30, 2019 ​ ​ ​ ​ ​ ​ ​ ​ ​ ​ ​ ​ ​ ​ ​ ​ Financial assets: ​ ​ ​ ​ ​ ​ ​ ​ ​ ​ ​ ​ ​ ​ ​ ​ Cash and cash equivalents ​ $ 719,194 ​ $ 719,194 ​ $ 719,194 ​ $ — ​ $ — ​ Investment securities ​ 1,862,258 ​ 1,862,258 ​ 49,124 ​ 1,813,134 ​ — ​ Loans held for sale ​ ​ 87,393 ​ ​ 87,393 ​ ​ — ​ ​ 87,393 ​ ​ — ​ Loans, net of allowance for loan losses ​ 11,229,892 ​ 11,259,351 ​ — ​ — ​ 11,259,351 ​ Accrued interest receivable ​ 36,131 ​ 36,131 ​ — ​ 7,528 ​ 28,603 ​ Mortgage servicing rights ​ 28,674 ​ 28,674 ​ — ​ — ​ 28,674 ​ Interest rate swap - non-designated hedge ​ 21,700 ​ 21,700 ​ — ​ 21,700 ​ — ​ Other derivative financial instruments (mortgage banking related) ​ 2,702 ​ 2,702 ​ — ​ 2,702 ​ — ​ Financial liabilities: ​ ​ ​ ​ ​ ​ ​ ​ ​ ​ ​ ​ ​ ​ ​ ​ Deposits ​ 12,023,787 ​ 11,302,479 ​ — ​ 11,302,479 ​ — ​ Federal funds purchased and securities sold under agreements to repurchase ​ 269,072 ​ 269,072 ​ — ​ 269,072 ​ — ​ Other borrowings ​ 815,771 ​ 818,294 ​ — ​ 818,294 ​ — ​ Accrued interest payable ​ 5,036 ​ 5,036 ​ — ​ 5,036 ​ — ​ Interest rate swap - cash flow hedge ​ 19,564 ​ 19,564 ​ — ​ 19,564 ​ — ​ Interest rate swap - non-designated hedge ​ 23,723 ​ 23,723 ​ — ​ 23,723 ​ — ​ Other derivative financial instruments (mortgage banking related) ​ ​ 86 ​ ​ 86 ​ ​ — ​ ​ 86 ​ ​ — ​ Off balance sheet financial instruments: ​ ​ ​ ​ ​ ​ ​ ​ ​ ​ ​ ​ Commitments to extend credit ​ ​ — ​ 7,622 ​ — ​ 7,622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Accumulated Other Comprehensive Income (Loss)</t>
        </is>
      </c>
    </row>
    <row r="4">
      <c r="A4" s="4" t="inlineStr">
        <is>
          <t>Schedule of components of accumulated other comprehensive income (loss)</t>
        </is>
      </c>
      <c r="B4" s="4" t="inlineStr">
        <is>
          <t>​ ​ ​ ​ ​ ​ ​ ​ ​ ​ ​ ​ ​ ​ ​ ​ ​ ​ ​ ​ ​ ​ ​ ​ ​ ​ ​ ​ ​ ​ Unrealized Gains ​ ​ ​ ​ ​ ​ ​ ​ ​ and Losses ​ Gains and ​ ​ ​ ​ ​ ​ ​ ​ on Securities ​ Losses on ​ ​ ​ ​ ​ Benefit ​ Available ​ Cash Flow ​ ​ ​ (Dollars in thousands) ​ Plans ​ for Sale ​ Hedges ​ Total Three Months Ended September 30, 2020 ​ ​ ​ ​ ​ ​ ​ ​ ​ ​ ​ ​ Balance at June 30, 2020 ​ $ (149) ​ $ 48,315 ​ $ (35,427) ​ $ 12,739 Other comprehensive income before reclassifications ​ — ​ 1,494 ​ 128 ​ 1,622 Amounts reclassified from accumulated other comprehensive income ​ — ​ (12) ​ 2,697 ​ 2,685 Net comprehensive income ​ — ​ 1,482 ​ 2,825 ​ 4,307 Balance at September 30, 2020 ​ $ (149) ​ $ 49,797 ​ $ (32,602) ​ $ 17,046 ​ ​ ​ ​ ​ ​ ​ ​ ​ ​ ​ ​ ​ Three Months Ended September 30, 2019 ​ ​ ​ ​ ​ ​ ​ ​ ​ ​ ​ ​ Balance at June 30, 2019 ​ $ (297) ​ $ 12,944 ​ $ (11,181) ​ $ 1,466 Other comprehensive income (loss) before reclassifications ​ — ​ 5,824 ​ (3,891) ​ ​ 1,933 Amounts reclassified from accumulated other comprehensive income ​ — ​ (341) ​ (188) ​ (529) Net comprehensive income (loss) ​ — ​ 5,483 ​ (4,079) ​ 1,404 Balance at September 30, 2019 ​ $ (297) ​ $ 18,427 ​ $ (15,260) ​ $ 2,870 ​ ​ ​ ​ ​ ​ ​ ​ ​ ​ ​ ​ ​ Nine Months Ended September 30, 2020 ​ ​ ​ ​ ​ ​ ​ ​ ​ ​ ​ ​ Balance at December 31, 2019 ​ $ (149) ​ $ 11,922 ​ $ (10,756) ​ $ 1,017 Other comprehensive income (loss) before reclassifications ​ ​ — ​ ​ 37,887 ​ ​ (26,638) ​ ​ 11,249 Amounts reclassified from accumulated other comprehensive income ​ — ​ (12) ​ 4,792 ​ 4,780 Net comprehensive income (loss) ​ — ​ 37,875 ​ (21,846) ​ 16,029 Balance at September 30, 2020 ​ $ (149) ​ $ 49,797 ​ $ (32,602) ​ $ 17,046 ​ ​ ​ ​ ​ ​ ​ ​ ​ ​ ​ ​ ​ Nine Months Ended September 30, 2019 ​ ​ ​ ​ ​ ​ ​ ​ ​ ​ ​ ​ Balance at December 31, 2018 ​ $ (6,450) ​ $ (18,394) ​ $ (37) ​ $ (24,881) Other comprehensive income (loss) before reclassifications ​ — ​ 34,732 ​ (14,766) ​ 19,966 Amounts reclassified from accumulated other comprehensive income ​ 6,153 ​ 2,089 ​ (457) ​ 7,785 Net comprehensive income (loss) ​ 6,153 ​ 36,821 ​ (15,223) ​ 27,751 Balance at September 30, 2019 ​ $ (297) ​ $ 18,427 ​ $ (15,260) ​ $ 2,870</t>
        </is>
      </c>
    </row>
    <row r="5">
      <c r="A5" s="4" t="inlineStr">
        <is>
          <t>Schedule of reclassifications out of accumulated other comprehensive income (loss), net of tax</t>
        </is>
      </c>
      <c r="B5" s="4" t="inlineStr">
        <is>
          <t>​ ​ ​ ​ ​ ​ ​ ​ ​ ​ ​ ​ ​ ​ ​ ​ ​ ​ Amount Reclassified from Accumulated Other Comprehensive Income (Loss) ​ ​ (Dollars in thousands) ​ For the Three Months Ended September 30, ​ For the Nine Months Ended September 30, ​ ​ Accumulated Other Comprehensive Income (Loss) Component 2020 2019 2020 2019 Income Statement (Gains) losses on cash flow hedges: ​ ​ ​ ​ ​ ​ ​ ​ ​ ​ ​ ​ ​ ​ Interest rate contracts ​ $ 3,457 ​ $ (241) ​ $ 6,143 ​ $ (585) ​ Interest expense ​ ​ ​ (760) ​ ​ 53 ​ (1,351) ​ ​ 128 ​ Provision for income taxes ​ ​ ​ 2,697 ​ ​ (188) ​ 4,792 ​ ​ (457) ​ Net income (Gains) losses on sales of available for sale securities: ​ ​ ​ ​ ​ ​ ​ ​ ​ ​ ​ ​ ​ ​ ​ ​ $ (15) ​ $ (437) ​ $ (15) ​ $ 2,679 ​ Securities gains (losses), net ​ ​ ​ 3 ​ ​ 96 ​ ​ 3 ​ ​ (590) ​ Provision for income taxes ​ ​ ​ (12) ​ ​ (341) ​ ​ (12) ​ ​ 2,089 ​ Net income Losses and amortization of defined benefit pension: ​ ​ ​ ​ ​ ​ ​ ​ ​ ​ ​ ​ ​ ​ Actuarial losses ​ $ — ​ $ — ​ $ — ​ $ 7,888 ​ Salaries and employee benefits ​ ​ ​ — ​ ​ — ​ — ​ ​ (1,735) ​ Provision for income taxes ​ ​ ​ — ​ ​ — ​ — ​ ​ 6,153 ​ Net income Total reclassifications for the period ​ $ 2,685 ​ $ (529) ​ $ 4,780 ​ $ 7,785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Financial Instruments</t>
        </is>
      </c>
    </row>
    <row r="4">
      <c r="A4" s="4" t="inlineStr">
        <is>
          <t>Derivative financial instruments summary</t>
        </is>
      </c>
      <c r="B4" s="4" t="inlineStr">
        <is>
          <t>​ ​ ​ ​ ​ ​ ​ ​ ​ ​ ​ ​ ​ ​ ​ ​ ​ ​ ​ ​ ​ ​ ​ ​ ​ ​ ​ ​ ​ September 30, 2020 ​ ​ ​ ​ September 30, 2019 ​ ​ Balance Sheet ​ Notional ​ Estimated Fair Value ​ Notional ​ Estimated Fair Value (Dollars in thousands) Location Amount Gain Loss Amount Gain Loss ​ ​ ​ ​ ​ ​ ​ ​ ​ ​ ​ ​ ​ ​ ​ ​ ​ ​ ​ ​ ​ Cash flow hedges of interest rate risk on FHLB Advances: ​ ​ ​ ​ ​ ​ ​ ​ ​ ​ ​ ​ ​ ​ ​ ​ ​ ​ ​ ​ Pay fixed rate swap with counterparty ​ Other Liabilities ​ $ 700,000 ​ $ — ​ $ 41,798 ​ $ 700,000 ​ $ — ​ $ 19,564 ​ ​ ​ ​ ​ ​ ​ ​ ​ ​ ​ ​ ​ ​ ​ ​ ​ ​ ​ ​ ​ ​ ​ ​ ​ ​ ​ ​ ​ ​ ​ ​ ​ ​ ​ ​ ​ ​ ​ ​ ​ ​ Fair value hedge of interest rate risk: ​ ​ ​ ​ ​ ​ ​ ​ ​ ​ ​ ​ ​ ​ ​ ​ ​ ​ ​ ​ Pay fixed rate swap with counterparty ​ Other Liabilities ​ $ 20,850 ​ $ — ​ $ 2,379 ​ $ 2,769 ​ $ — ​ $ 260 ​ ​ ​ ​ ​ ​ ​ ​ ​ ​ ​ ​ ​ ​ ​ ​ ​ ​ ​ ​ ​ ​ ​ ​ ​ ​ ​ ​ ​ ​ ​ ​ ​ ​ ​ ​ ​ ​ ​ ​ ​ ​ Not designated hedges of interest rate risk: ​ ​ ​ ​ ​ ​ ​ ​ ​ ​ ​ ​ ​ ​ ​ ​ ​ ​ ​ ​ Customer related interest rate contracts: ​ ​ ​ ​ ​ ​ ​ ​ ​ ​ ​ ​ ​ ​ ​ ​ ​ ​ ​ ​ Matched interest rate swaps with borrowers ​ Other Assets and Other Liabilities ​ $ 8,639,838 ​ $ 931,355 ​ $ 32 ​ $ 509,395 ​ $ 21,700 ​ $ 63 Matched interest rate swaps with counterparty ​ Other Assets and Other Liabilities ​ $ 8,639,838 ​ $ 31 ​ $ 934,946 ​ $ 509,395 ​ $ — ​ $ 23,400 ​ ​ ​ ​ ​ ​ ​ ​ ​ ​ ​ ​ ​ ​ ​ ​ ​ ​ ​ ​ ​ ​ ​ ​ ​ ​ ​ ​ ​ ​ ​ ​ ​ ​ ​ ​ ​ ​ ​ ​ ​ ​ Not designated hedges of interest rate risk - mortgage banking activities: ​ ​ ​ ​ ​ ​ ​ ​ ​ ​ ​ ​ ​ ​ ​ ​ ​ ​ ​ ​ Contracts used to hedge mortgage servicing rights ​ Other Assets and Other Liabilities ​ $ 175,500 ​ $ 388 ​ $ — ​ $ 134,000 ​ $ — ​ $ 86 Contracts used to hedge mortgage pipeline ​ Other Assets ​ $ 821,733 ​ $ 21,262 ​ $ — ​ $ 145,625 ​ $ 2,702 ​ $ — ​ ​ ​ ​ ​ ​ ​ ​ ​ ​ ​ ​ ​ ​ ​ ​ ​ ​ ​ ​ ​ Total derivatives ​ ​ ​ $ 18,997,759 ​ $ 953,036 ​ $ 979,155 ​ $ 2,001,184 ​ $ 24,402 ​ $ 43,373</t>
        </is>
      </c>
    </row>
    <row r="5">
      <c r="A5" s="4" t="inlineStr">
        <is>
          <t>Schedule of notional value of forward sale commitments and the fair value of those obligations along with the fair value of the mortgage pipeline</t>
        </is>
      </c>
      <c r="B5" s="4" t="inlineStr">
        <is>
          <t>​ ​ ​ ​ ​ ​ ​ ​ ​ ​ ​ ​ ​ ​ ​ ​ ​ ​ ​ ​ ​ ​ ​ (Dollars in thousands) September 30, 2020 December 31, 2019 September 30, 2019 Mortgage loan pipeline ​ $ 752,251 ​ $ 80,785 ​ $ 148,749 ​ Expected closures ​ 616,274 ​ 60,588 ​ 111,561 ​ Fair value of mortgage loan pipeline commitments ​ 23,004 ​ 1,160 ​ 2,071 ​ Forward sales commitments ​ 821,733 ​ 87,773 ​ 145,625 ​ Fair value of forward commitments ​ (1,741) ​ (258) ​ 6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Ratios (Tables)</t>
        </is>
      </c>
      <c r="B1" s="2" t="inlineStr">
        <is>
          <t>9 Months Ended</t>
        </is>
      </c>
    </row>
    <row r="2">
      <c r="B2" s="2" t="inlineStr">
        <is>
          <t>Sep. 30, 2020</t>
        </is>
      </c>
    </row>
    <row r="3">
      <c r="A3" s="3" t="inlineStr">
        <is>
          <t>Capital Ratios</t>
        </is>
      </c>
    </row>
    <row r="4">
      <c r="A4" s="4" t="inlineStr">
        <is>
          <t>Schedule of actual and required capital ratios</t>
        </is>
      </c>
      <c r="B4" s="4" t="inlineStr">
        <is>
          <t>​ ​ ​ ​ ​ ​ ​ ​ ​ ​ ​ ​ ​ ​ ​ ​ ​ ​ ​ ​ ​ ​ ​ ​ ​ ​ Required to be ​ ​ ​ ​ ​ ​ ​ Minimum Capital Considered Well ​ ​ Actual ​ Required - Basel III ​ Capitalized ​ (Dollars in thousands) Amount Ratio Capital Amount Ratio Capital Amount Ratio September 30, 2020 ​ ​ ​ ​ ​ ​ ​ ​ ​ ​ Common equity Tier 1 to risk-weighted assets: ​ ​ ​ ​ ​ ​ ​ ​ ​ ​ ​ ​ ​ ​ ​ ​ Consolidated ​ $ 2,940,041 11.48 % $ 1,792,999 ​ 7.00 % $ 1,664,927 6.50 % SouthState Bank (the Bank) ​ 3,052,492 11.95 % 1,788,172 ​ 7.00 % 1,660,445 6.50 % Tier 1 capital to risk-weighted assets: ​ ​ ​ ​ ​ ​ ​ ​ ​ ​ ​ ​ ​ ​ ​ ​ Consolidated ​ 2,940,041 11.48 % 2,177,213 ​ 8.50 % 2,049,141 8.00 % SouthState Bank (the Bank) ​ 3,052,492 11.95 % 2,171,352 ​ 8.50 % 2,043,625 8.00 % Total capital to risk-weighted assets: ​ ​ ​ ​ ​ ​ ​ ​ ​ ​ ​ ​ ​ ​ ​ ​ Consolidated ​ 3,550,019 13.86 % 2,689,498 ​ 10.50 % 2,561,427 10.00 % SouthState Bank (the Bank) ​ 3,270,970 12.80 % 2,682,258 ​ 10.50 % 2,554,531 10.00 % Tier 1 capital to average assets (leverage ratio): ​ ​ ​ ​ ​ ​ ​ ​ ​ ​ ​ ​ ​ ​ ​ ​ Consolidated ​ 2,940,041 8.12 % 1,447,730 ​ 4.00 % 1,809,663 5.00 % SouthState Bank (the Bank) ​ 3,052,492 8.46 % 1,442,936 ​ 4.00 % 1,803,670 5.00 % December 31, 2019: ​ ​ ​ ​ ​ ​ ​ ​ ​ ​ Common equity Tier 1 to risk-weighted assets: ​ ​ ​ ​ ​ ​ ​ ​ ​ ​ ​ ​ ​ ​ ​ ​ Consolidated ​ $ 1,326,725 11.30 % $ 822,225 ​ 7.00 % $ 763,495 6.50 % SouthState Bank (the Bank) ​ 1,417,616 12.07 % 822,218 ​ 7.00 % 763,488 6.50 % Tier 1 capital to risk-weighted assets: ​ ​ ​ ​ ​ ​ ​ ​ ​ ​ ​ ​ ​ ​ ​ ​ Consolidated ​ 1,438,995 12.25 % 998,416 ​ 8.50 % 939,686 8.00 % SouthState Bank (the Bank) ​ 1,417,616 12.07 % 998,407 ​ 8.50 % 939,677 8.00 % Total capital to risk-weighted assets: ​ ​ ​ ​ ​ ​ ​ ​ ​ ​ ​ ​ ​ ​ ​ ​ Consolidated ​ 1,501,321 12.78 % 1,233,338 ​ 10.50 % 1,174,607 10.00 % SouthState Bank (the Bank) ​ 1,479,942 12.60 % 1,233,327 ​ 10.50 % 1,174,597 10.00 % Tier 1 capital to average assets (leverage ratio): ​ ​ ​ ​ ​ ​ ​ ​ ​ ​ ​ ​ ​ ​ ​ ​ Consolidated ​ 1,438,995 9.73 % 591,731 ​ 4.00 % 739,664 5.00 % SouthState Bank (the Bank) ​ 1,417,616 9.59 % 591,592 ​ 4.00 % 739,490 5.00 % September 30, 2019: ​ ​ ​ ​ ​ ​ ​ ​ ​ ​ Common equity Tier 1 to risk-weighted assets: ​ ​ ​ ​ ​ ​ ​ ​ ​ ​ ​ ​ ​ ​ ​ ​ Consolidated ​ $ 1,302,034 11.22 % $ 812,276 ​ 7.00 % $ 754,257 6.50 % SouthState Bank (the Bank) ​ 1,392,599 12.00 % 812,284 ​ 7.00 % 754,263 6.50 % Tier 1 capital to risk-weighted assets: ​ ​ ​ ​ ​ ​ ​ ​ ​ ​ ​ ​ ​ ​ ​ ​ Consolidated ​ 1,414,138 12.19 % 986,336 ​ 8.50 % 928,316 8.00 % SouthState Bank (the Bank) ​ 1,392,599 12.00 % 986,345 ​ 8.50 % 928,324 8.00 % Total capital to risk-weighted assets: ​ ​ ​ ​ ​ ​ ​ ​ ​ ​ ​ ​ ​ ​ ​ ​ Consolidated ​ 1,474,728 12.71 % 1,218,415 ​ 10.50 % 1,160,395 10.00 % SouthState Bank (the Bank) ​ 1,453,189 12.52 % 1,218,426 ​ 10.50 % 1,160,405 10.00 % Tier 1 capital to average assets (leverage ratio): ​ ​ ​ ​ ​ ​ ​ ​ ​ ​ ​ ​ ​ ​ ​ ​ Consolidated ​ 1,414,138 9.72 % 581,786 ​ 4.00 % 727,232 5.00 % SouthState Bank (the Bank) ​ 1,392,599 9.58 % 581,648 ​ 4.00 % 727,060 5.0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Other Intangible Assets</t>
        </is>
      </c>
    </row>
    <row r="4">
      <c r="A4" s="4" t="inlineStr">
        <is>
          <t>Summary of gross carrying amounts and accumulated amortization of other intangible assets</t>
        </is>
      </c>
      <c r="B4" s="4" t="inlineStr">
        <is>
          <t>​ ​ ​ ​ ​ ​ ​ ​ ​ ​ ​ ​ ​ ​ September 30, ​ December 31, ​ September 30, ​ (Dollars in thousands) 2020 2019 2019 Gross carrying amount ​ $ 258,162 ​ $ 119,501 ​ $ 119,501 ​ Accumulated amortization ​ (86,525) ​ (69,685) ​ (66,418) ​ ​ ​ $ 171,637 ​ $ 49,816 ​ $ 53,083 ​</t>
        </is>
      </c>
    </row>
    <row r="5">
      <c r="A5" s="4" t="inlineStr">
        <is>
          <t>Schedule of estimated amortization expense for other intangibles for each of the next five quarters</t>
        </is>
      </c>
      <c r="B5" s="4" t="inlineStr">
        <is>
          <t>​ ​ ​ ​ ​ ​ ​ ​ ​ ​ ​ (Dollars in thousands) ​ ​ ​ ​ Quarter ending: ​ December 31,2020 ​ $ 9,437 ​ March 31,2021 ​ 8,831 ​ June 30,2021 ​ 8,613 ​ September 30,2021 ​ 8,201 ​ December 31,2021 ​ ​ 8,200 ​ Thereafter ​ 128,355 ​ ​ ​ $ 171,6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oan Servicing, Mortgage Origination, and Loans Held for Sale (Tables)</t>
        </is>
      </c>
      <c r="B1" s="2" t="inlineStr">
        <is>
          <t>9 Months Ended</t>
        </is>
      </c>
    </row>
    <row r="2">
      <c r="B2" s="2" t="inlineStr">
        <is>
          <t>Sep. 30, 2020</t>
        </is>
      </c>
    </row>
    <row r="3">
      <c r="A3" s="3" t="inlineStr">
        <is>
          <t>Loan Servicing, Mortgage Origination, and Loans Held for Sale</t>
        </is>
      </c>
    </row>
    <row r="4">
      <c r="A4" s="4" t="inlineStr">
        <is>
          <t>Summary of changes in the fair value of MSRs and its offsetting hedge</t>
        </is>
      </c>
      <c r="B4" s="4" t="inlineStr">
        <is>
          <t>​ ​ ​ ​ ​ ​ ​ ​ ​ ​ ​ ​ ​ ​ ​ ​ ​ Three Months Ended Nine Months Ended (Dollars in thousands) September 30, 2020 September 30, 2019 September 30, 2020 September 30, 2019 ​ Increase (decrease) in fair value of MSRs ​ $ 1,020 ​ $ (2,294) ​ $ (9,078) ​ $ (7,218) ​ Decay of MSRs ​ (2,391) ​ (1,312) ​ (5,590) ​ (3,341) ​ Gain related to derivatives ​ ​ 619 ​ ​ 1,476 ​ ​ 10,915 ​ ​ 5,415 ​ Net effect on statements of income ​ $ (752) ​ $ (2,130) ​ $ (3,753) ​ $ (5,144) ​</t>
        </is>
      </c>
    </row>
    <row r="5">
      <c r="A5" s="4" t="inlineStr">
        <is>
          <t>Schedule of characteristics and sensitivity analysis of the MSR</t>
        </is>
      </c>
      <c r="B5" s="4" t="inlineStr">
        <is>
          <t>​ ​ ​ ​ ​ ​ ​ ​ ​ ​ ​ ​ ​ ​ ​ ​ ​ September 30, ​ ​ December 31, ​ ​ September 30, ​ (Dollars in thousands) 2020 2019 2019 ​ ​ Composition of residential loans serviced for others ​ ​ ​ ​ ​ ​ ​ ​ ​ ​ ​ ​ ​ Fixed-rate mortgage loans ​ ​ 99.9 % ​ ​ 99.8 % ​ ​ 99.8 % ​ Adjustable-rate mortgage loans ​ ​ 0.1 % ​ ​ 0.2 % ​ ​ 0.2 % ​ Total ​ ​ 100.0 % ​ ​ 100.0 % ​ ​ 100.0 % ​ Weighted average life ​ ​ 5.52 years ​ ​ 6.55 years ​ ​ 6.10 years ​ Constant Prepayment rate (CPR) ​ ​ 14.3 % ​ ​ 10.3 % ​ ​ 11.4 % ​ Weighted average discount rate ​ ​ 9.0 % ​ ​ 9.4 % ​ ​ 9.4 % ​ Effect on fair value due to change in interest rates ​ ​ ​ ​ ​ ​ ​ ​ ​ ​ ​ ​ ​ 25 basis point increase ​ $ 2,533 ​ ​ $ 2,477 ​ ​ $ 2,398 ​ ​ 50 basis point increase ​ ​ 5,178 ​ ​ ​ 4,452 ​ ​ 4,390 ​ ​ 25 basis point decrease ​ ​ (2,400) ​ ​ ​ (2,938) ​ ​ (2,862) ​ ​ 50 basis point decrease ​ ​ (3,665) ​ ​ ​ (6,228) ​ ​ (5,999)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llowance for Credit Losses (Details)</t>
        </is>
      </c>
      <c r="B1" s="2" t="inlineStr">
        <is>
          <t>Sep. 30, 2020USD ($)</t>
        </is>
      </c>
    </row>
    <row r="2">
      <c r="A2" s="3" t="inlineStr">
        <is>
          <t>New Accounting Pronouncements or Change in Accounting Principle [Line Items]</t>
        </is>
      </c>
    </row>
    <row r="3">
      <c r="A3" s="4" t="inlineStr">
        <is>
          <t>Held-to-maturity Securities</t>
        </is>
      </c>
      <c r="B3" s="6" t="n">
        <v>0</v>
      </c>
    </row>
    <row r="4">
      <c r="A4" s="4" t="inlineStr">
        <is>
          <t>Accrued interest receivable for investment securities</t>
        </is>
      </c>
      <c r="B4" s="5" t="n">
        <v>11400000</v>
      </c>
    </row>
    <row r="5">
      <c r="A5" s="4" t="inlineStr">
        <is>
          <t>Threshold Net Book Balance, Individually Evaluated Loans</t>
        </is>
      </c>
      <c r="B5" s="5" t="n">
        <v>1000000</v>
      </c>
    </row>
    <row r="6">
      <c r="A6" s="4" t="inlineStr">
        <is>
          <t>Interest Receivable</t>
        </is>
      </c>
      <c r="B6" s="5" t="n">
        <v>97800000</v>
      </c>
    </row>
    <row r="7">
      <c r="A7" s="4" t="inlineStr">
        <is>
          <t>Liability Recorded for Expected Credit Losses on Unfunded Commitments</t>
        </is>
      </c>
      <c r="B7" s="5" t="n">
        <v>43200000</v>
      </c>
    </row>
    <row r="8">
      <c r="A8" s="4" t="inlineStr">
        <is>
          <t>Other Assets</t>
        </is>
      </c>
    </row>
    <row r="9">
      <c r="A9" s="3" t="inlineStr">
        <is>
          <t>New Accounting Pronouncements or Change in Accounting Principle [Line Items]</t>
        </is>
      </c>
    </row>
    <row r="10">
      <c r="A10" s="4" t="inlineStr">
        <is>
          <t>Interest Receivable</t>
        </is>
      </c>
      <c r="B10" s="5" t="n">
        <v>97800000</v>
      </c>
    </row>
    <row r="11">
      <c r="A11" s="4" t="inlineStr">
        <is>
          <t>Other Liabilities</t>
        </is>
      </c>
    </row>
    <row r="12">
      <c r="A12" s="3" t="inlineStr">
        <is>
          <t>New Accounting Pronouncements or Change in Accounting Principle [Line Items]</t>
        </is>
      </c>
    </row>
    <row r="13">
      <c r="A13" s="4" t="inlineStr">
        <is>
          <t>Liability Recorded for Expected Credit Losses on Unfunded Commitments</t>
        </is>
      </c>
      <c r="B13" s="6" t="n">
        <v>43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Recent Accounting and Regulatory Pronouncements - Narrative (Details) - USD ($) $ in Thousands</t>
        </is>
      </c>
      <c r="C1" s="2" t="inlineStr">
        <is>
          <t>9 Months Ended</t>
        </is>
      </c>
    </row>
    <row r="2">
      <c r="C2" s="2" t="inlineStr">
        <is>
          <t>Sep. 30, 2020</t>
        </is>
      </c>
      <c r="D2" s="2" t="inlineStr">
        <is>
          <t>Jun. 30, 2020</t>
        </is>
      </c>
      <c r="E2" s="2" t="inlineStr">
        <is>
          <t>Jan. 01, 2020</t>
        </is>
      </c>
      <c r="G2" s="2" t="inlineStr">
        <is>
          <t>Dec. 31, 2019</t>
        </is>
      </c>
      <c r="H2" s="2" t="inlineStr">
        <is>
          <t>Sep. 30, 2019</t>
        </is>
      </c>
      <c r="I2" s="2" t="inlineStr">
        <is>
          <t>Jun. 30, 2019</t>
        </is>
      </c>
      <c r="J2" s="2" t="inlineStr">
        <is>
          <t>Dec. 31, 2018</t>
        </is>
      </c>
    </row>
    <row r="3">
      <c r="A3" s="3" t="inlineStr">
        <is>
          <t>New Accounting Pronouncements or Change in Accounting Principle [Line Items]</t>
        </is>
      </c>
    </row>
    <row r="4">
      <c r="A4" s="4" t="inlineStr">
        <is>
          <t>Impairment of goodwill</t>
        </is>
      </c>
      <c r="C4" s="6" t="n">
        <v>0</v>
      </c>
    </row>
    <row r="5">
      <c r="A5" s="4" t="inlineStr">
        <is>
          <t>Impairment of other intangible</t>
        </is>
      </c>
      <c r="C5" s="5" t="n">
        <v>0</v>
      </c>
    </row>
    <row r="6">
      <c r="A6" s="4" t="inlineStr">
        <is>
          <t>Additional allowance for credit losses for loans</t>
        </is>
      </c>
      <c r="C6" s="5" t="n">
        <v>440159</v>
      </c>
      <c r="D6" s="6" t="n">
        <v>434608</v>
      </c>
      <c r="G6" s="6" t="n">
        <v>56927</v>
      </c>
      <c r="H6" s="6" t="n">
        <v>60255</v>
      </c>
      <c r="I6" s="6" t="n">
        <v>58213</v>
      </c>
      <c r="J6" s="6" t="n">
        <v>55798</v>
      </c>
    </row>
    <row r="7">
      <c r="A7" s="4" t="inlineStr">
        <is>
          <t>Deferred tax assets</t>
        </is>
      </c>
      <c r="C7" s="5" t="n">
        <v>107500</v>
      </c>
      <c r="G7" s="5" t="n">
        <v>31316</v>
      </c>
      <c r="H7" s="5" t="n">
        <v>27844</v>
      </c>
    </row>
    <row r="8">
      <c r="A8" s="4" t="inlineStr">
        <is>
          <t>Additional reserve for unfunded commitments</t>
        </is>
      </c>
      <c r="C8" s="5" t="n">
        <v>43200</v>
      </c>
    </row>
    <row r="9">
      <c r="A9" s="4" t="inlineStr">
        <is>
          <t>Retained earnings</t>
        </is>
      </c>
      <c r="C9" s="6" t="n">
        <v>604564</v>
      </c>
      <c r="G9" s="5" t="n">
        <v>679895</v>
      </c>
      <c r="H9" s="6" t="n">
        <v>646325</v>
      </c>
    </row>
    <row r="10">
      <c r="A10" s="4" t="inlineStr">
        <is>
          <t>ASU 2016-13</t>
        </is>
      </c>
    </row>
    <row r="11">
      <c r="A11" s="3" t="inlineStr">
        <is>
          <t>New Accounting Pronouncements or Change in Accounting Principle [Line Items]</t>
        </is>
      </c>
    </row>
    <row r="12">
      <c r="A12" s="4" t="inlineStr">
        <is>
          <t>Additional allowance for credit losses for loans</t>
        </is>
      </c>
      <c r="B12" s="4" t="inlineStr">
        <is>
          <t>[1]</t>
        </is>
      </c>
      <c r="E12" s="6" t="n">
        <v>54438</v>
      </c>
    </row>
    <row r="13">
      <c r="A13" s="4" t="inlineStr">
        <is>
          <t>Deferred tax assets</t>
        </is>
      </c>
      <c r="B13" s="4" t="inlineStr">
        <is>
          <t>[2]</t>
        </is>
      </c>
      <c r="E13" s="5" t="n">
        <v>12639</v>
      </c>
    </row>
    <row r="14">
      <c r="A14" s="4" t="inlineStr">
        <is>
          <t>Additional reserve for unfunded commitments</t>
        </is>
      </c>
      <c r="E14" s="5" t="n">
        <v>6400</v>
      </c>
    </row>
    <row r="15">
      <c r="A15" s="4" t="inlineStr">
        <is>
          <t>Retained earnings</t>
        </is>
      </c>
      <c r="E15" s="6" t="n">
        <v>-44820</v>
      </c>
      <c r="F15" s="4" t="inlineStr">
        <is>
          <t>[3]</t>
        </is>
      </c>
      <c r="G15" s="6" t="n">
        <v>44800</v>
      </c>
    </row>
    <row r="16"/>
    <row r="17">
      <c r="A17" s="4" t="inlineStr">
        <is>
          <t>[1]</t>
        </is>
      </c>
      <c r="B17" s="4" t="inlineStr">
        <is>
          <t>This is the calculated adjustment to the ACL related to the adoption of ASC 326. Additional reserve related to non-acquired loans was $34,049 , to acquired loans was $16,981 and to purchased credit deteriorated loans was $3,408 .</t>
        </is>
      </c>
    </row>
    <row r="18">
      <c r="A18" s="4" t="inlineStr">
        <is>
          <t>[2]</t>
        </is>
      </c>
      <c r="B18" s="4" t="inlineStr">
        <is>
          <t>This is the effect of deferred tax assets related to the adjustment to the ACL from the adoption of ASC 326 using a 22% tax rate.</t>
        </is>
      </c>
    </row>
    <row r="19">
      <c r="A19" s="4" t="inlineStr">
        <is>
          <t>[3]</t>
        </is>
      </c>
      <c r="B19" s="4" t="inlineStr">
        <is>
          <t>This is the net adjustment to retained earnings related to the adoption of ASC 326.</t>
        </is>
      </c>
    </row>
  </sheetData>
  <mergeCells count="7">
    <mergeCell ref="A1:B2"/>
    <mergeCell ref="E1:F1"/>
    <mergeCell ref="E2:F2"/>
    <mergeCell ref="A16:I16"/>
    <mergeCell ref="B17:I17"/>
    <mergeCell ref="B18:I18"/>
    <mergeCell ref="B19:I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t>
        </is>
      </c>
    </row>
    <row r="4">
      <c r="A4" s="4" t="inlineStr">
        <is>
          <t>Net income</t>
        </is>
      </c>
      <c r="B4" s="6" t="n">
        <v>95221</v>
      </c>
      <c r="C4" s="6" t="n">
        <v>51565</v>
      </c>
      <c r="D4" s="6" t="n">
        <v>34396</v>
      </c>
      <c r="E4" s="6" t="n">
        <v>137392</v>
      </c>
    </row>
    <row r="5">
      <c r="A5" s="3" t="inlineStr">
        <is>
          <t>Unrealized gains on available for sale securities:</t>
        </is>
      </c>
    </row>
    <row r="6">
      <c r="A6" s="4" t="inlineStr">
        <is>
          <t>Unrealized holding gains arising during period</t>
        </is>
      </c>
      <c r="B6" s="5" t="n">
        <v>1915</v>
      </c>
      <c r="C6" s="5" t="n">
        <v>7467</v>
      </c>
      <c r="D6" s="5" t="n">
        <v>48573</v>
      </c>
      <c r="E6" s="5" t="n">
        <v>44528</v>
      </c>
    </row>
    <row r="7">
      <c r="A7" s="4" t="inlineStr">
        <is>
          <t>Tax effect</t>
        </is>
      </c>
      <c r="B7" s="5" t="n">
        <v>-421</v>
      </c>
      <c r="C7" s="5" t="n">
        <v>-1643</v>
      </c>
      <c r="D7" s="5" t="n">
        <v>-10686</v>
      </c>
      <c r="E7" s="5" t="n">
        <v>-9796</v>
      </c>
    </row>
    <row r="8">
      <c r="A8" s="4" t="inlineStr">
        <is>
          <t>Reclassification adjustment for (gains) losses included in net income</t>
        </is>
      </c>
      <c r="B8" s="5" t="n">
        <v>-15</v>
      </c>
      <c r="C8" s="5" t="n">
        <v>-437</v>
      </c>
      <c r="D8" s="5" t="n">
        <v>-15</v>
      </c>
      <c r="E8" s="5" t="n">
        <v>2679</v>
      </c>
    </row>
    <row r="9">
      <c r="A9" s="4" t="inlineStr">
        <is>
          <t>Tax effect</t>
        </is>
      </c>
      <c r="B9" s="5" t="n">
        <v>3</v>
      </c>
      <c r="C9" s="5" t="n">
        <v>96</v>
      </c>
      <c r="D9" s="5" t="n">
        <v>3</v>
      </c>
      <c r="E9" s="5" t="n">
        <v>-590</v>
      </c>
    </row>
    <row r="10">
      <c r="A10" s="4" t="inlineStr">
        <is>
          <t>Net of tax amount</t>
        </is>
      </c>
      <c r="B10" s="5" t="n">
        <v>1482</v>
      </c>
      <c r="C10" s="5" t="n">
        <v>5483</v>
      </c>
      <c r="D10" s="5" t="n">
        <v>37875</v>
      </c>
      <c r="E10" s="5" t="n">
        <v>36821</v>
      </c>
    </row>
    <row r="11">
      <c r="A11" s="3" t="inlineStr">
        <is>
          <t>Unrealized gains (losses) on derivative financial instruments qualifying as cash flow hedges:</t>
        </is>
      </c>
    </row>
    <row r="12">
      <c r="A12" s="4" t="inlineStr">
        <is>
          <t>Unrealized holding gains (losses) arising during period</t>
        </is>
      </c>
      <c r="B12" s="5" t="n">
        <v>165</v>
      </c>
      <c r="C12" s="5" t="n">
        <v>-4988</v>
      </c>
      <c r="D12" s="5" t="n">
        <v>-34150</v>
      </c>
      <c r="E12" s="5" t="n">
        <v>-18931</v>
      </c>
    </row>
    <row r="13">
      <c r="A13" s="4" t="inlineStr">
        <is>
          <t>Tax effect</t>
        </is>
      </c>
      <c r="B13" s="5" t="n">
        <v>-37</v>
      </c>
      <c r="C13" s="5" t="n">
        <v>1097</v>
      </c>
      <c r="D13" s="5" t="n">
        <v>7512</v>
      </c>
      <c r="E13" s="5" t="n">
        <v>4165</v>
      </c>
    </row>
    <row r="14">
      <c r="A14" s="4" t="inlineStr">
        <is>
          <t>Reclassification adjustment for losses (gains) included in interest expense</t>
        </is>
      </c>
      <c r="B14" s="5" t="n">
        <v>3457</v>
      </c>
      <c r="C14" s="5" t="n">
        <v>-241</v>
      </c>
      <c r="D14" s="5" t="n">
        <v>6143</v>
      </c>
      <c r="E14" s="5" t="n">
        <v>-585</v>
      </c>
    </row>
    <row r="15">
      <c r="A15" s="4" t="inlineStr">
        <is>
          <t>Tax effect</t>
        </is>
      </c>
      <c r="B15" s="5" t="n">
        <v>-760</v>
      </c>
      <c r="C15" s="5" t="n">
        <v>53</v>
      </c>
      <c r="D15" s="5" t="n">
        <v>-1351</v>
      </c>
      <c r="E15" s="5" t="n">
        <v>128</v>
      </c>
    </row>
    <row r="16">
      <c r="A16" s="4" t="inlineStr">
        <is>
          <t>Net of tax amount</t>
        </is>
      </c>
      <c r="B16" s="5" t="n">
        <v>2825</v>
      </c>
      <c r="C16" s="5" t="n">
        <v>-4079</v>
      </c>
      <c r="D16" s="5" t="n">
        <v>-21846</v>
      </c>
      <c r="E16" s="5" t="n">
        <v>-15223</v>
      </c>
    </row>
    <row r="17">
      <c r="A17" s="3" t="inlineStr">
        <is>
          <t>Change in pension plan and retiree medical plan obligation:</t>
        </is>
      </c>
    </row>
    <row r="18">
      <c r="A18" s="4" t="inlineStr">
        <is>
          <t>Reclassification adjustment for changes included in net income</t>
        </is>
      </c>
      <c r="E18" s="5" t="n">
        <v>7888</v>
      </c>
    </row>
    <row r="19">
      <c r="A19" s="4" t="inlineStr">
        <is>
          <t>Tax effect</t>
        </is>
      </c>
      <c r="E19" s="5" t="n">
        <v>-1735</v>
      </c>
    </row>
    <row r="20">
      <c r="A20" s="4" t="inlineStr">
        <is>
          <t>Net of tax amount</t>
        </is>
      </c>
      <c r="E20" s="5" t="n">
        <v>6153</v>
      </c>
    </row>
    <row r="21">
      <c r="A21" s="4" t="inlineStr">
        <is>
          <t>Other comprehensive income, net of tax</t>
        </is>
      </c>
      <c r="B21" s="5" t="n">
        <v>4307</v>
      </c>
      <c r="C21" s="5" t="n">
        <v>1404</v>
      </c>
      <c r="D21" s="5" t="n">
        <v>16029</v>
      </c>
      <c r="E21" s="5" t="n">
        <v>27751</v>
      </c>
    </row>
    <row r="22">
      <c r="A22" s="4" t="inlineStr">
        <is>
          <t>Comprehensive income</t>
        </is>
      </c>
      <c r="B22" s="6" t="n">
        <v>99528</v>
      </c>
      <c r="C22" s="6" t="n">
        <v>52969</v>
      </c>
      <c r="D22" s="6" t="n">
        <v>50425</v>
      </c>
      <c r="E22" s="6" t="n">
        <v>1651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5" customWidth="1" min="7" max="7"/>
    <col width="15" customWidth="1" min="8" max="8"/>
    <col width="14" customWidth="1" min="9" max="9"/>
    <col width="14" customWidth="1" min="10" max="10"/>
  </cols>
  <sheetData>
    <row r="1">
      <c r="A1" s="1" t="inlineStr">
        <is>
          <t>Recent Accounting and Regulatory Pronouncements - Impact of ASU (Details) - USD ($)</t>
        </is>
      </c>
      <c r="C1" s="2" t="inlineStr">
        <is>
          <t>Jan. 01, 2020</t>
        </is>
      </c>
      <c r="E1" s="2" t="inlineStr">
        <is>
          <t>Sep. 30, 2020</t>
        </is>
      </c>
      <c r="F1" s="2" t="inlineStr">
        <is>
          <t>Jun. 30, 2020</t>
        </is>
      </c>
      <c r="G1" s="2" t="inlineStr">
        <is>
          <t>Dec. 31, 2019</t>
        </is>
      </c>
      <c r="H1" s="2" t="inlineStr">
        <is>
          <t>Sep. 30, 2019</t>
        </is>
      </c>
      <c r="I1" s="2" t="inlineStr">
        <is>
          <t>Jun. 30, 2019</t>
        </is>
      </c>
      <c r="J1" s="2" t="inlineStr">
        <is>
          <t>Dec. 31, 2018</t>
        </is>
      </c>
    </row>
    <row r="2">
      <c r="A2" s="3" t="inlineStr">
        <is>
          <t>Assets:</t>
        </is>
      </c>
    </row>
    <row r="3">
      <c r="A3" s="4" t="inlineStr">
        <is>
          <t>Securities available for sale, at fair value (cost of $3,498,087 and allowance for credit losses of $0 for September 30, 2020)</t>
        </is>
      </c>
      <c r="E3" s="6" t="n">
        <v>3561929000</v>
      </c>
      <c r="G3" s="6" t="n">
        <v>1956047000</v>
      </c>
      <c r="H3" s="6" t="n">
        <v>1813134000</v>
      </c>
    </row>
    <row r="4">
      <c r="A4" s="4" t="inlineStr">
        <is>
          <t>Investment Securities - Held to Maturity</t>
        </is>
      </c>
      <c r="E4" s="5" t="n">
        <v>0</v>
      </c>
    </row>
    <row r="5">
      <c r="A5" s="4" t="inlineStr">
        <is>
          <t>Non - Acquired Loans</t>
        </is>
      </c>
      <c r="G5" s="5" t="n">
        <v>11375104000</v>
      </c>
      <c r="H5" s="5" t="n">
        <v>11290147000</v>
      </c>
    </row>
    <row r="6">
      <c r="A6" s="4" t="inlineStr">
        <is>
          <t>Allowance for credit losses</t>
        </is>
      </c>
      <c r="E6" s="5" t="n">
        <v>-440159000</v>
      </c>
      <c r="F6" s="6" t="n">
        <v>-434608000</v>
      </c>
      <c r="G6" s="5" t="n">
        <v>-56927000</v>
      </c>
      <c r="H6" s="5" t="n">
        <v>-60255000</v>
      </c>
      <c r="I6" s="6" t="n">
        <v>-58213000</v>
      </c>
      <c r="J6" s="6" t="n">
        <v>-55798000</v>
      </c>
    </row>
    <row r="7">
      <c r="A7" s="4" t="inlineStr">
        <is>
          <t>Deferred tax assets</t>
        </is>
      </c>
      <c r="E7" s="5" t="n">
        <v>107500000</v>
      </c>
      <c r="G7" s="5" t="n">
        <v>31316000</v>
      </c>
      <c r="H7" s="5" t="n">
        <v>27844000</v>
      </c>
    </row>
    <row r="8">
      <c r="A8" s="4" t="inlineStr">
        <is>
          <t>Accrued Interest Receivable - Loans</t>
        </is>
      </c>
      <c r="E8" s="5" t="n">
        <v>97800000</v>
      </c>
    </row>
    <row r="9">
      <c r="A9" s="3" t="inlineStr">
        <is>
          <t>Liabilities:</t>
        </is>
      </c>
    </row>
    <row r="10">
      <c r="A10" s="4" t="inlineStr">
        <is>
          <t>Reserve for Loan Losses - Unfunded Commitments</t>
        </is>
      </c>
      <c r="E10" s="5" t="n">
        <v>440159000</v>
      </c>
      <c r="G10" s="5" t="n">
        <v>56927000</v>
      </c>
      <c r="H10" s="5" t="n">
        <v>54937000</v>
      </c>
    </row>
    <row r="11">
      <c r="A11" s="3" t="inlineStr">
        <is>
          <t>Equity:</t>
        </is>
      </c>
    </row>
    <row r="12">
      <c r="A12" s="4" t="inlineStr">
        <is>
          <t>Retained Earnings (Accumulated Deficit)</t>
        </is>
      </c>
      <c r="E12" s="5" t="n">
        <v>604564000</v>
      </c>
      <c r="G12" s="5" t="n">
        <v>679895000</v>
      </c>
      <c r="H12" s="5" t="n">
        <v>646325000</v>
      </c>
    </row>
    <row r="13">
      <c r="A13" s="4" t="inlineStr">
        <is>
          <t>Credit Discount on Acquired Credit Impaired Loans</t>
        </is>
      </c>
      <c r="C13" s="6" t="n">
        <v>3408000</v>
      </c>
    </row>
    <row r="14">
      <c r="A14" s="4" t="inlineStr">
        <is>
          <t>Financing Receivable, Allowance for Credit Losses</t>
        </is>
      </c>
      <c r="E14" s="5" t="n">
        <v>440159000</v>
      </c>
      <c r="F14" s="5" t="n">
        <v>434608000</v>
      </c>
      <c r="G14" s="5" t="n">
        <v>56927000</v>
      </c>
      <c r="H14" s="6" t="n">
        <v>60255000</v>
      </c>
      <c r="I14" s="6" t="n">
        <v>58213000</v>
      </c>
      <c r="J14" s="6" t="n">
        <v>55798000</v>
      </c>
    </row>
    <row r="15">
      <c r="A15" s="4" t="inlineStr">
        <is>
          <t>Effective Income Tax Rate Reconciliation, Change in Enacted Tax Rate, Percent</t>
        </is>
      </c>
      <c r="C15" s="4" t="inlineStr">
        <is>
          <t>22.00%</t>
        </is>
      </c>
    </row>
    <row r="16">
      <c r="A16" s="4" t="inlineStr">
        <is>
          <t>Non-acquired loans</t>
        </is>
      </c>
    </row>
    <row r="17">
      <c r="A17" s="3" t="inlineStr">
        <is>
          <t>Assets:</t>
        </is>
      </c>
    </row>
    <row r="18">
      <c r="A18" s="4" t="inlineStr">
        <is>
          <t>Allowance for credit losses</t>
        </is>
      </c>
      <c r="C18" s="6" t="n">
        <v>-34049000</v>
      </c>
    </row>
    <row r="19">
      <c r="A19" s="3" t="inlineStr">
        <is>
          <t>Equity:</t>
        </is>
      </c>
    </row>
    <row r="20">
      <c r="A20" s="4" t="inlineStr">
        <is>
          <t>Financing Receivable, Allowance for Credit Losses</t>
        </is>
      </c>
      <c r="C20" s="5" t="n">
        <v>34049000</v>
      </c>
    </row>
    <row r="21">
      <c r="A21" s="4" t="inlineStr">
        <is>
          <t>Acquired loans</t>
        </is>
      </c>
    </row>
    <row r="22">
      <c r="A22" s="3" t="inlineStr">
        <is>
          <t>Assets:</t>
        </is>
      </c>
    </row>
    <row r="23">
      <c r="A23" s="4" t="inlineStr">
        <is>
          <t>Allowance for credit losses</t>
        </is>
      </c>
      <c r="C23" s="5" t="n">
        <v>-16981000</v>
      </c>
    </row>
    <row r="24">
      <c r="A24" s="3" t="inlineStr">
        <is>
          <t>Equity:</t>
        </is>
      </c>
    </row>
    <row r="25">
      <c r="A25" s="4" t="inlineStr">
        <is>
          <t>Financing Receivable, Allowance for Credit Losses</t>
        </is>
      </c>
      <c r="C25" s="5" t="n">
        <v>16981000</v>
      </c>
    </row>
    <row r="26">
      <c r="A26" s="4" t="inlineStr">
        <is>
          <t>Purchased Credit Deteriorated Loans [Member]</t>
        </is>
      </c>
    </row>
    <row r="27">
      <c r="A27" s="3" t="inlineStr">
        <is>
          <t>Assets:</t>
        </is>
      </c>
    </row>
    <row r="28">
      <c r="A28" s="4" t="inlineStr">
        <is>
          <t>Allowance for credit losses</t>
        </is>
      </c>
      <c r="C28" s="5" t="n">
        <v>-3408000</v>
      </c>
    </row>
    <row r="29">
      <c r="A29" s="3" t="inlineStr">
        <is>
          <t>Equity:</t>
        </is>
      </c>
    </row>
    <row r="30">
      <c r="A30" s="4" t="inlineStr">
        <is>
          <t>Financing Receivable, Allowance for Credit Losses</t>
        </is>
      </c>
      <c r="C30" s="5" t="n">
        <v>3408000</v>
      </c>
    </row>
    <row r="31">
      <c r="A31" s="4" t="inlineStr">
        <is>
          <t>ASU 2016-13</t>
        </is>
      </c>
    </row>
    <row r="32">
      <c r="A32" s="3" t="inlineStr">
        <is>
          <t>Assets:</t>
        </is>
      </c>
    </row>
    <row r="33">
      <c r="A33" s="4" t="inlineStr">
        <is>
          <t>Acquired Loans</t>
        </is>
      </c>
      <c r="B33" s="4" t="inlineStr">
        <is>
          <t>[1]</t>
        </is>
      </c>
      <c r="C33" s="5" t="n">
        <v>1723000</v>
      </c>
    </row>
    <row r="34">
      <c r="A34" s="4" t="inlineStr">
        <is>
          <t>Allowance for credit losses</t>
        </is>
      </c>
      <c r="B34" s="4" t="inlineStr">
        <is>
          <t>[2]</t>
        </is>
      </c>
      <c r="C34" s="5" t="n">
        <v>-54438000</v>
      </c>
    </row>
    <row r="35">
      <c r="A35" s="4" t="inlineStr">
        <is>
          <t>Deferred tax assets</t>
        </is>
      </c>
      <c r="B35" s="4" t="inlineStr">
        <is>
          <t>[3]</t>
        </is>
      </c>
      <c r="C35" s="5" t="n">
        <v>12639000</v>
      </c>
    </row>
    <row r="36">
      <c r="A36" s="4" t="inlineStr">
        <is>
          <t>Accrued Interest Receivable - Loans</t>
        </is>
      </c>
      <c r="B36" s="4" t="inlineStr">
        <is>
          <t>[1]</t>
        </is>
      </c>
      <c r="C36" s="5" t="n">
        <v>1677000</v>
      </c>
    </row>
    <row r="37">
      <c r="A37" s="3" t="inlineStr">
        <is>
          <t>Liabilities:</t>
        </is>
      </c>
    </row>
    <row r="38">
      <c r="A38" s="4" t="inlineStr">
        <is>
          <t>Reserve for Loan Losses - Unfunded Commitments</t>
        </is>
      </c>
      <c r="B38" s="4" t="inlineStr">
        <is>
          <t>[4]</t>
        </is>
      </c>
      <c r="C38" s="5" t="n">
        <v>6421000</v>
      </c>
    </row>
    <row r="39">
      <c r="A39" s="3" t="inlineStr">
        <is>
          <t>Equity:</t>
        </is>
      </c>
    </row>
    <row r="40">
      <c r="A40" s="4" t="inlineStr">
        <is>
          <t>Retained Earnings (Accumulated Deficit)</t>
        </is>
      </c>
      <c r="C40" s="5" t="n">
        <v>-44820000</v>
      </c>
      <c r="D40" s="4" t="inlineStr">
        <is>
          <t>[5]</t>
        </is>
      </c>
      <c r="G40" s="5" t="n">
        <v>44800000</v>
      </c>
    </row>
    <row r="41">
      <c r="A41" s="4" t="inlineStr">
        <is>
          <t>Financing Receivable, Allowance for Credit Losses</t>
        </is>
      </c>
      <c r="B41" s="4" t="inlineStr">
        <is>
          <t>[2]</t>
        </is>
      </c>
      <c r="C41" s="5" t="n">
        <v>54438000</v>
      </c>
    </row>
    <row r="42">
      <c r="A42" s="4" t="inlineStr">
        <is>
          <t>As previously recorded by acquiree | ASU 2016-13</t>
        </is>
      </c>
    </row>
    <row r="43">
      <c r="A43" s="3" t="inlineStr">
        <is>
          <t>Assets:</t>
        </is>
      </c>
    </row>
    <row r="44">
      <c r="A44" s="4" t="inlineStr">
        <is>
          <t>Securities available for sale, at fair value (cost of $3,498,087 and allowance for credit losses of $0 for September 30, 2020)</t>
        </is>
      </c>
      <c r="C44" s="5" t="n">
        <v>1956047000</v>
      </c>
    </row>
    <row r="45">
      <c r="A45" s="4" t="inlineStr">
        <is>
          <t>Non - Acquired Loans</t>
        </is>
      </c>
      <c r="C45" s="5" t="n">
        <v>9252831000</v>
      </c>
    </row>
    <row r="46">
      <c r="A46" s="4" t="inlineStr">
        <is>
          <t>Acquired Loans</t>
        </is>
      </c>
      <c r="C46" s="5" t="n">
        <v>2118940000</v>
      </c>
    </row>
    <row r="47">
      <c r="A47" s="4" t="inlineStr">
        <is>
          <t>Allowance for credit losses</t>
        </is>
      </c>
      <c r="C47" s="5" t="n">
        <v>-111365000</v>
      </c>
    </row>
    <row r="48">
      <c r="A48" s="4" t="inlineStr">
        <is>
          <t>Deferred tax assets</t>
        </is>
      </c>
      <c r="C48" s="5" t="n">
        <v>43955000</v>
      </c>
    </row>
    <row r="49">
      <c r="A49" s="4" t="inlineStr">
        <is>
          <t>Accrued Interest Receivable - Loans</t>
        </is>
      </c>
      <c r="C49" s="5" t="n">
        <v>30009000</v>
      </c>
    </row>
    <row r="50">
      <c r="A50" s="3" t="inlineStr">
        <is>
          <t>Liabilities:</t>
        </is>
      </c>
    </row>
    <row r="51">
      <c r="A51" s="4" t="inlineStr">
        <is>
          <t>Reserve for Loan Losses - Unfunded Commitments</t>
        </is>
      </c>
      <c r="C51" s="5" t="n">
        <v>6756000</v>
      </c>
    </row>
    <row r="52">
      <c r="A52" s="3" t="inlineStr">
        <is>
          <t>Equity:</t>
        </is>
      </c>
    </row>
    <row r="53">
      <c r="A53" s="4" t="inlineStr">
        <is>
          <t>Retained Earnings (Accumulated Deficit)</t>
        </is>
      </c>
      <c r="C53" s="5" t="n">
        <v>635075000</v>
      </c>
    </row>
    <row r="54">
      <c r="A54" s="4" t="inlineStr">
        <is>
          <t>Financing Receivable, Allowance for Credit Losses</t>
        </is>
      </c>
      <c r="C54" s="5" t="n">
        <v>111365000</v>
      </c>
    </row>
    <row r="55">
      <c r="A55" s="4" t="inlineStr">
        <is>
          <t>Adjustments</t>
        </is>
      </c>
    </row>
    <row r="56">
      <c r="A56" s="3" t="inlineStr">
        <is>
          <t>Assets:</t>
        </is>
      </c>
    </row>
    <row r="57">
      <c r="A57" s="4" t="inlineStr">
        <is>
          <t>Allowance for credit losses</t>
        </is>
      </c>
      <c r="F57" s="5" t="n">
        <v>-433066000</v>
      </c>
      <c r="G57" s="5" t="n">
        <v>-111365000</v>
      </c>
    </row>
    <row r="58">
      <c r="A58" s="3" t="inlineStr">
        <is>
          <t>Equity:</t>
        </is>
      </c>
    </row>
    <row r="59">
      <c r="A59" s="4" t="inlineStr">
        <is>
          <t>Financing Receivable, Allowance for Credit Losses</t>
        </is>
      </c>
      <c r="F59" s="6" t="n">
        <v>433066000</v>
      </c>
      <c r="G59" s="5" t="n">
        <v>111365000</v>
      </c>
    </row>
    <row r="60">
      <c r="A60" s="4" t="inlineStr">
        <is>
          <t>Adjustments | ASU 2016-13</t>
        </is>
      </c>
    </row>
    <row r="61">
      <c r="A61" s="3" t="inlineStr">
        <is>
          <t>Assets:</t>
        </is>
      </c>
    </row>
    <row r="62">
      <c r="A62" s="4" t="inlineStr">
        <is>
          <t>Securities available for sale, at fair value (cost of $3,498,087 and allowance for credit losses of $0 for September 30, 2020)</t>
        </is>
      </c>
      <c r="C62" s="5" t="n">
        <v>1956047000</v>
      </c>
    </row>
    <row r="63">
      <c r="A63" s="4" t="inlineStr">
        <is>
          <t>Non - Acquired Loans</t>
        </is>
      </c>
      <c r="C63" s="5" t="n">
        <v>9252831000</v>
      </c>
    </row>
    <row r="64">
      <c r="A64" s="4" t="inlineStr">
        <is>
          <t>Acquired Loans</t>
        </is>
      </c>
      <c r="C64" s="5" t="n">
        <v>2117209000</v>
      </c>
    </row>
    <row r="65">
      <c r="A65" s="4" t="inlineStr">
        <is>
          <t>Allowance for credit losses</t>
        </is>
      </c>
      <c r="C65" s="5" t="n">
        <v>-56927000</v>
      </c>
      <c r="E65" s="5" t="n">
        <v>-109442000</v>
      </c>
      <c r="G65" s="5" t="n">
        <v>-51030000</v>
      </c>
    </row>
    <row r="66">
      <c r="A66" s="4" t="inlineStr">
        <is>
          <t>Deferred tax assets</t>
        </is>
      </c>
      <c r="C66" s="5" t="n">
        <v>31316000</v>
      </c>
    </row>
    <row r="67">
      <c r="A67" s="4" t="inlineStr">
        <is>
          <t>Accrued Interest Receivable - Loans</t>
        </is>
      </c>
      <c r="C67" s="5" t="n">
        <v>28332000</v>
      </c>
    </row>
    <row r="68">
      <c r="A68" s="3" t="inlineStr">
        <is>
          <t>Liabilities:</t>
        </is>
      </c>
    </row>
    <row r="69">
      <c r="A69" s="4" t="inlineStr">
        <is>
          <t>Reserve for Loan Losses - Unfunded Commitments</t>
        </is>
      </c>
      <c r="C69" s="5" t="n">
        <v>335000</v>
      </c>
    </row>
    <row r="70">
      <c r="A70" s="3" t="inlineStr">
        <is>
          <t>Equity:</t>
        </is>
      </c>
    </row>
    <row r="71">
      <c r="A71" s="4" t="inlineStr">
        <is>
          <t>Retained Earnings (Accumulated Deficit)</t>
        </is>
      </c>
      <c r="C71" s="5" t="n">
        <v>679895000</v>
      </c>
    </row>
    <row r="72">
      <c r="A72" s="4" t="inlineStr">
        <is>
          <t>Financing Receivable, Allowance for Credit Losses</t>
        </is>
      </c>
      <c r="C72" s="6" t="n">
        <v>56927000</v>
      </c>
      <c r="E72" s="6" t="n">
        <v>109442000</v>
      </c>
      <c r="G72" s="6" t="n">
        <v>51030000</v>
      </c>
    </row>
    <row r="73"/>
    <row r="74">
      <c r="A74" s="4" t="inlineStr">
        <is>
          <t>[1]</t>
        </is>
      </c>
      <c r="B74" s="4" t="inlineStr">
        <is>
          <t>Accrued interest receivable from acquired credit impaired loans of $1,677 was reclassified to other assets and was offset by the reclass of the grossed up credit discount on acquired credit impaired loans of $3,408 that was moved to the ACL for the purchased credit deteriorated loans.</t>
        </is>
      </c>
    </row>
    <row r="75">
      <c r="A75" s="4" t="inlineStr">
        <is>
          <t>[2]</t>
        </is>
      </c>
      <c r="B75" s="4" t="inlineStr">
        <is>
          <t>This is the calculated adjustment to the ACL related to the adoption of ASC 326. Additional reserve related to non-acquired loans was $34,049 , to acquired loans was $16,981 and to purchased credit deteriorated loans was $3,408 .</t>
        </is>
      </c>
    </row>
    <row r="76">
      <c r="A76" s="4" t="inlineStr">
        <is>
          <t>[3]</t>
        </is>
      </c>
      <c r="B76" s="4" t="inlineStr">
        <is>
          <t>This is the effect of deferred tax assets related to the adjustment to the ACL from the adoption of ASC 326 using a 22% tax rate.</t>
        </is>
      </c>
    </row>
    <row r="77">
      <c r="A77" s="4" t="inlineStr">
        <is>
          <t>[4]</t>
        </is>
      </c>
      <c r="B77" s="4" t="inlineStr">
        <is>
          <t>This is the adjustment to the reserve for unfunded commitments related to the adoption of ASC 326.</t>
        </is>
      </c>
    </row>
    <row r="78">
      <c r="A78" s="4" t="inlineStr">
        <is>
          <t>[5]</t>
        </is>
      </c>
      <c r="B78" s="4" t="inlineStr">
        <is>
          <t>This is the net adjustment to retained earnings related to the adoption of ASC 326.</t>
        </is>
      </c>
    </row>
  </sheetData>
  <mergeCells count="8">
    <mergeCell ref="A1:B1"/>
    <mergeCell ref="C1:D1"/>
    <mergeCell ref="A73:I73"/>
    <mergeCell ref="B74:I74"/>
    <mergeCell ref="B75:I75"/>
    <mergeCell ref="B76:I76"/>
    <mergeCell ref="B77:I77"/>
    <mergeCell ref="B78:I7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s>
  <sheetData>
    <row r="1">
      <c r="A1" s="1" t="inlineStr">
        <is>
          <t>Mergers and Acquisitions (Details) $ in Thousands</t>
        </is>
      </c>
      <c r="B1" s="2" t="inlineStr">
        <is>
          <t>Jun. 07, 2020USD ($)shares</t>
        </is>
      </c>
      <c r="C1" s="2" t="inlineStr">
        <is>
          <t>Sep. 30, 2020USD ($)</t>
        </is>
      </c>
      <c r="D1" s="2" t="inlineStr">
        <is>
          <t>Sep. 30, 2019USD ($)</t>
        </is>
      </c>
      <c r="E1" s="2" t="inlineStr">
        <is>
          <t>Sep. 30, 2020USD ($)</t>
        </is>
      </c>
      <c r="F1" s="2" t="inlineStr">
        <is>
          <t>Sep. 30, 2019USD ($)</t>
        </is>
      </c>
      <c r="G1" s="2" t="inlineStr">
        <is>
          <t>Dec. 31, 2019USD ($)</t>
        </is>
      </c>
    </row>
    <row r="2">
      <c r="A2" s="3" t="inlineStr">
        <is>
          <t>Mergers and Acquisitions</t>
        </is>
      </c>
    </row>
    <row r="3">
      <c r="A3" s="4" t="inlineStr">
        <is>
          <t>Goodwill</t>
        </is>
      </c>
      <c r="C3" s="6" t="n">
        <v>1566524</v>
      </c>
      <c r="D3" s="6" t="n">
        <v>1002900</v>
      </c>
      <c r="E3" s="6" t="n">
        <v>1566524</v>
      </c>
      <c r="F3" s="6" t="n">
        <v>1002900</v>
      </c>
      <c r="G3" s="6" t="n">
        <v>1002900</v>
      </c>
    </row>
    <row r="4">
      <c r="A4" s="4" t="inlineStr">
        <is>
          <t>CSFL</t>
        </is>
      </c>
    </row>
    <row r="5">
      <c r="A5" s="3" t="inlineStr">
        <is>
          <t>Mergers and Acquisitions</t>
        </is>
      </c>
    </row>
    <row r="6">
      <c r="A6" s="4" t="inlineStr">
        <is>
          <t>Shares of the common stock in exchange for each share</t>
        </is>
      </c>
      <c r="B6" s="8" t="n">
        <v>0.3001</v>
      </c>
    </row>
    <row r="7">
      <c r="A7" s="4" t="inlineStr">
        <is>
          <t>Number of shares issued as consideration | shares</t>
        </is>
      </c>
      <c r="B7" s="5" t="n">
        <v>37271069</v>
      </c>
    </row>
    <row r="8">
      <c r="A8" s="4" t="inlineStr">
        <is>
          <t>Purchase price</t>
        </is>
      </c>
      <c r="B8" s="6" t="n">
        <v>2261888</v>
      </c>
    </row>
    <row r="9">
      <c r="A9" s="4" t="inlineStr">
        <is>
          <t>Value of the conversion of outstanding stock options and restricted stock</t>
        </is>
      </c>
      <c r="B9" s="5" t="n">
        <v>15500</v>
      </c>
    </row>
    <row r="10">
      <c r="A10" s="4" t="inlineStr">
        <is>
          <t>Loans at fair value acquired</t>
        </is>
      </c>
      <c r="B10" s="5" t="n">
        <v>12950583</v>
      </c>
    </row>
    <row r="11">
      <c r="A11" s="4" t="inlineStr">
        <is>
          <t>Loans at fair value acquired after initial fair value adjustment</t>
        </is>
      </c>
      <c r="B11" s="5" t="n">
        <v>13000000</v>
      </c>
    </row>
    <row r="12">
      <c r="A12" s="4" t="inlineStr">
        <is>
          <t>Estimated discount on loans</t>
        </is>
      </c>
      <c r="B12" s="6" t="n">
        <v>239500</v>
      </c>
    </row>
    <row r="13">
      <c r="A13" s="4" t="inlineStr">
        <is>
          <t>Estimated discount on loans (as a percent)</t>
        </is>
      </c>
      <c r="B13" s="4" t="inlineStr">
        <is>
          <t>1.82%</t>
        </is>
      </c>
    </row>
    <row r="14">
      <c r="A14" s="4" t="inlineStr">
        <is>
          <t>Fair value adjustment on loans acquired</t>
        </is>
      </c>
      <c r="C14" s="5" t="n">
        <v>29800</v>
      </c>
    </row>
    <row r="15">
      <c r="A15" s="4" t="inlineStr">
        <is>
          <t>Loans acquired as a percentage of total loans</t>
        </is>
      </c>
      <c r="B15" s="4" t="inlineStr">
        <is>
          <t>113.90%</t>
        </is>
      </c>
    </row>
    <row r="16">
      <c r="A16" s="4" t="inlineStr">
        <is>
          <t>Credit deficiencies that were identified as Purchased Credit Deteriorated ("PCD") loans.</t>
        </is>
      </c>
      <c r="B16" s="6" t="n">
        <v>3100000</v>
      </c>
    </row>
    <row r="17">
      <c r="A17" s="4" t="inlineStr">
        <is>
          <t>Estimated fair value of intangible asset</t>
        </is>
      </c>
      <c r="B17" s="5" t="n">
        <v>140862</v>
      </c>
    </row>
    <row r="18">
      <c r="A18" s="4" t="inlineStr">
        <is>
          <t>Goodwill</t>
        </is>
      </c>
      <c r="B18" s="5" t="n">
        <v>563625</v>
      </c>
      <c r="C18" s="5" t="n">
        <v>563600</v>
      </c>
      <c r="E18" s="5" t="n">
        <v>563600</v>
      </c>
    </row>
    <row r="19">
      <c r="A19" s="4" t="inlineStr">
        <is>
          <t>Acquisition costs</t>
        </is>
      </c>
      <c r="C19" s="5" t="n">
        <v>21600</v>
      </c>
      <c r="D19" s="6" t="n">
        <v>0</v>
      </c>
      <c r="E19" s="5" t="n">
        <v>65900</v>
      </c>
      <c r="F19" s="6" t="n">
        <v>0</v>
      </c>
    </row>
    <row r="20">
      <c r="A20" s="4" t="inlineStr">
        <is>
          <t>CSFL | Core Deposits</t>
        </is>
      </c>
    </row>
    <row r="21">
      <c r="A21" s="3" t="inlineStr">
        <is>
          <t>Mergers and Acquisitions</t>
        </is>
      </c>
    </row>
    <row r="22">
      <c r="A22" s="4" t="inlineStr">
        <is>
          <t>Estimated fair value of intangible asset</t>
        </is>
      </c>
      <c r="B22" s="6" t="n">
        <v>125900</v>
      </c>
    </row>
    <row r="23">
      <c r="A23" s="4" t="inlineStr">
        <is>
          <t>Estimated economic life of intangible asset</t>
        </is>
      </c>
      <c r="B23" s="4" t="inlineStr">
        <is>
          <t>10 years</t>
        </is>
      </c>
    </row>
    <row r="24">
      <c r="A24" s="4" t="inlineStr">
        <is>
          <t>Subsequent Fair Value Adjustments | CSFL</t>
        </is>
      </c>
    </row>
    <row r="25">
      <c r="A25" s="3" t="inlineStr">
        <is>
          <t>Mergers and Acquisitions</t>
        </is>
      </c>
    </row>
    <row r="26">
      <c r="A26" s="4" t="inlineStr">
        <is>
          <t>Loans at fair value acquired</t>
        </is>
      </c>
      <c r="B26" s="6" t="n">
        <v>29834</v>
      </c>
    </row>
    <row r="27">
      <c r="A27" s="4" t="inlineStr">
        <is>
          <t>Estimated fair value of intangible asset</t>
        </is>
      </c>
      <c r="B27" s="5" t="n">
        <v>10000</v>
      </c>
      <c r="C27" s="5" t="n">
        <v>10000</v>
      </c>
      <c r="E27" s="5" t="n">
        <v>10000</v>
      </c>
    </row>
    <row r="28">
      <c r="A28" s="4" t="inlineStr">
        <is>
          <t>Goodwill</t>
        </is>
      </c>
      <c r="B28" s="6" t="n">
        <v>-36858</v>
      </c>
      <c r="C28" s="6" t="n">
        <v>-36900</v>
      </c>
      <c r="E28" s="6" t="n">
        <v>-36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cols>
    <col width="80" customWidth="1" min="1" max="1"/>
    <col width="37" customWidth="1" min="2" max="2"/>
    <col width="21" customWidth="1" min="3" max="3"/>
    <col width="31" customWidth="1" min="4" max="4"/>
    <col width="31" customWidth="1" min="5" max="5"/>
    <col width="31" customWidth="1" min="6" max="6"/>
    <col width="21" customWidth="1" min="7" max="7"/>
  </cols>
  <sheetData>
    <row r="1">
      <c r="A1" s="1" t="inlineStr">
        <is>
          <t>Mergers and Acquisitions- CSFL (Details)</t>
        </is>
      </c>
      <c r="B1" s="2" t="inlineStr">
        <is>
          <t>Jun. 07, 2020USD ($)$ / sharesshares</t>
        </is>
      </c>
      <c r="C1" s="2" t="inlineStr">
        <is>
          <t>Sep. 30, 2020USD ($)</t>
        </is>
      </c>
      <c r="D1" s="2" t="inlineStr">
        <is>
          <t>Sep. 30, 2019USD ($)$ / shares</t>
        </is>
      </c>
      <c r="E1" s="2" t="inlineStr">
        <is>
          <t>Sep. 30, 2020USD ($)$ / shares</t>
        </is>
      </c>
      <c r="F1" s="2" t="inlineStr">
        <is>
          <t>Sep. 30, 2019USD ($)$ / shares</t>
        </is>
      </c>
      <c r="G1" s="2" t="inlineStr">
        <is>
          <t>Dec. 31, 2019USD ($)</t>
        </is>
      </c>
    </row>
    <row r="2">
      <c r="A2" s="3" t="inlineStr">
        <is>
          <t>Business Combination Recognized Identifiable Assets Acquired And Liabilities Assumed Deposit Liabilities [Abstract]</t>
        </is>
      </c>
    </row>
    <row r="3">
      <c r="A3" s="4" t="inlineStr">
        <is>
          <t>Goodwill</t>
        </is>
      </c>
      <c r="C3" s="6" t="n">
        <v>1566524000</v>
      </c>
      <c r="D3" s="6" t="n">
        <v>1002900000</v>
      </c>
      <c r="E3" s="6" t="n">
        <v>1566524000</v>
      </c>
      <c r="F3" s="6" t="n">
        <v>1002900000</v>
      </c>
      <c r="G3" s="6" t="n">
        <v>1002900000</v>
      </c>
    </row>
    <row r="4">
      <c r="A4" s="3" t="inlineStr">
        <is>
          <t>Additional information</t>
        </is>
      </c>
    </row>
    <row r="5">
      <c r="A5" s="4" t="inlineStr">
        <is>
          <t>Reversal of CSFL's ending allowance for credit losses</t>
        </is>
      </c>
      <c r="C5" s="5" t="n">
        <v>4642000</v>
      </c>
      <c r="D5" s="5" t="n">
        <v>2779000</v>
      </c>
      <c r="E5" s="5" t="n">
        <v>10296000</v>
      </c>
      <c r="F5" s="5" t="n">
        <v>7260000</v>
      </c>
    </row>
    <row r="6">
      <c r="A6" s="3" t="inlineStr">
        <is>
          <t>Proforma amounts</t>
        </is>
      </c>
    </row>
    <row r="7">
      <c r="A7" s="4" t="inlineStr">
        <is>
          <t>Total revenues (net interest income plus noninterest income), Pro Forma</t>
        </is>
      </c>
      <c r="D7" s="5" t="n">
        <v>361287000</v>
      </c>
      <c r="E7" s="5" t="n">
        <v>1151361000</v>
      </c>
      <c r="F7" s="5" t="n">
        <v>1009372000</v>
      </c>
    </row>
    <row r="8">
      <c r="A8" s="4" t="inlineStr">
        <is>
          <t>Net interest income</t>
        </is>
      </c>
      <c r="D8" s="5" t="n">
        <v>275217000</v>
      </c>
      <c r="E8" s="5" t="n">
        <v>788031000</v>
      </c>
      <c r="F8" s="5" t="n">
        <v>786383000</v>
      </c>
    </row>
    <row r="9">
      <c r="A9" s="4" t="inlineStr">
        <is>
          <t>Net adjusted income available to the common shareholder</t>
        </is>
      </c>
      <c r="D9" s="6" t="n">
        <v>113008000</v>
      </c>
      <c r="E9" s="6" t="n">
        <v>300248000</v>
      </c>
      <c r="F9" s="6" t="n">
        <v>301898000</v>
      </c>
    </row>
    <row r="10">
      <c r="A10" s="4" t="inlineStr">
        <is>
          <t>EPS - basic | $ / shares</t>
        </is>
      </c>
      <c r="D10" s="7" t="n">
        <v>1.56</v>
      </c>
      <c r="E10" s="7" t="n">
        <v>4.23</v>
      </c>
      <c r="F10" s="7" t="n">
        <v>4.3</v>
      </c>
    </row>
    <row r="11">
      <c r="A11" s="4" t="inlineStr">
        <is>
          <t>EPS - diluted | $ / shares</t>
        </is>
      </c>
      <c r="D11" s="7" t="n">
        <v>1.55</v>
      </c>
      <c r="E11" s="7" t="n">
        <v>4.21</v>
      </c>
      <c r="F11" s="7" t="n">
        <v>4.27</v>
      </c>
    </row>
    <row r="12">
      <c r="A12" s="4" t="inlineStr">
        <is>
          <t>CSFL</t>
        </is>
      </c>
    </row>
    <row r="13">
      <c r="A13" s="3" t="inlineStr">
        <is>
          <t>Business Combination Recognized Identifiable Assets Acquired [Abstract]</t>
        </is>
      </c>
    </row>
    <row r="14">
      <c r="A14" s="4" t="inlineStr">
        <is>
          <t>Cash and cash equivalents</t>
        </is>
      </c>
      <c r="B14" s="6" t="n">
        <v>2566450000</v>
      </c>
    </row>
    <row r="15">
      <c r="A15" s="4" t="inlineStr">
        <is>
          <t>Investment securities</t>
        </is>
      </c>
      <c r="B15" s="5" t="n">
        <v>1193910000</v>
      </c>
    </row>
    <row r="16">
      <c r="A16" s="4" t="inlineStr">
        <is>
          <t>Loans held for sale</t>
        </is>
      </c>
      <c r="B16" s="5" t="n">
        <v>453578000</v>
      </c>
    </row>
    <row r="17">
      <c r="A17" s="4" t="inlineStr">
        <is>
          <t>Loans, net of allowance and mark</t>
        </is>
      </c>
      <c r="B17" s="5" t="n">
        <v>12950583000</v>
      </c>
    </row>
    <row r="18">
      <c r="A18" s="4" t="inlineStr">
        <is>
          <t>Premises and equipment</t>
        </is>
      </c>
      <c r="B18" s="5" t="n">
        <v>332787000</v>
      </c>
    </row>
    <row r="19">
      <c r="A19" s="4" t="inlineStr">
        <is>
          <t>Intangible assets</t>
        </is>
      </c>
      <c r="B19" s="5" t="n">
        <v>140862000</v>
      </c>
    </row>
    <row r="20">
      <c r="A20" s="4" t="inlineStr">
        <is>
          <t>OREO and repossessed assets</t>
        </is>
      </c>
      <c r="B20" s="5" t="n">
        <v>10009000</v>
      </c>
    </row>
    <row r="21">
      <c r="A21" s="4" t="inlineStr">
        <is>
          <t>Bank owned life insurance</t>
        </is>
      </c>
      <c r="B21" s="5" t="n">
        <v>333053000</v>
      </c>
    </row>
    <row r="22">
      <c r="A22" s="4" t="inlineStr">
        <is>
          <t>Deferred tax asset.</t>
        </is>
      </c>
      <c r="B22" s="5" t="n">
        <v>36489000</v>
      </c>
    </row>
    <row r="23">
      <c r="A23" s="4" t="inlineStr">
        <is>
          <t>Other assets</t>
        </is>
      </c>
      <c r="B23" s="5" t="n">
        <v>1060558000</v>
      </c>
    </row>
    <row r="24">
      <c r="A24" s="4" t="inlineStr">
        <is>
          <t>Total assets</t>
        </is>
      </c>
      <c r="B24" s="5" t="n">
        <v>19078279000</v>
      </c>
    </row>
    <row r="25">
      <c r="A25" s="3" t="inlineStr">
        <is>
          <t>Business Combination Recognized Identifiable Assets Acquired And Liabilities Assumed Deposit Liabilities [Abstract]</t>
        </is>
      </c>
    </row>
    <row r="26">
      <c r="A26" s="4" t="inlineStr">
        <is>
          <t>Noninterest-bearing</t>
        </is>
      </c>
      <c r="B26" s="5" t="n">
        <v>5291443000</v>
      </c>
    </row>
    <row r="27">
      <c r="A27" s="4" t="inlineStr">
        <is>
          <t>Interest-bearing</t>
        </is>
      </c>
      <c r="B27" s="5" t="n">
        <v>10332072000</v>
      </c>
    </row>
    <row r="28">
      <c r="A28" s="4" t="inlineStr">
        <is>
          <t>Total deposits</t>
        </is>
      </c>
      <c r="B28" s="5" t="n">
        <v>15623515000</v>
      </c>
    </row>
    <row r="29">
      <c r="A29" s="4" t="inlineStr">
        <is>
          <t>Federal funds purchased and securities sold under agreements to repurchase</t>
        </is>
      </c>
      <c r="B29" s="5" t="n">
        <v>401546000</v>
      </c>
    </row>
    <row r="30">
      <c r="A30" s="4" t="inlineStr">
        <is>
          <t>Other borrowings</t>
        </is>
      </c>
      <c r="B30" s="5" t="n">
        <v>271499000</v>
      </c>
    </row>
    <row r="31">
      <c r="A31" s="4" t="inlineStr">
        <is>
          <t>Other liabilities</t>
        </is>
      </c>
      <c r="B31" s="5" t="n">
        <v>1083456000</v>
      </c>
    </row>
    <row r="32">
      <c r="A32" s="4" t="inlineStr">
        <is>
          <t>Total liabilities</t>
        </is>
      </c>
      <c r="B32" s="5" t="n">
        <v>17380016000</v>
      </c>
    </row>
    <row r="33">
      <c r="A33" s="4" t="inlineStr">
        <is>
          <t>Net identifiable assets acquired over (under) liabilities assumed</t>
        </is>
      </c>
      <c r="B33" s="5" t="n">
        <v>1698263000</v>
      </c>
    </row>
    <row r="34">
      <c r="A34" s="4" t="inlineStr">
        <is>
          <t>Goodwill</t>
        </is>
      </c>
      <c r="B34" s="5" t="n">
        <v>563625000</v>
      </c>
      <c r="C34" s="5" t="n">
        <v>563600000</v>
      </c>
      <c r="E34" s="6" t="n">
        <v>563600000</v>
      </c>
    </row>
    <row r="35">
      <c r="A35" s="4" t="inlineStr">
        <is>
          <t>Net assets acquired over liabilities assumed</t>
        </is>
      </c>
      <c r="B35" s="6" t="n">
        <v>2261888000</v>
      </c>
    </row>
    <row r="36">
      <c r="A36" s="3" t="inlineStr">
        <is>
          <t>Consideration:</t>
        </is>
      </c>
    </row>
    <row r="37">
      <c r="A37" s="4" t="inlineStr">
        <is>
          <t>Number of shares issued as consideration | shares</t>
        </is>
      </c>
      <c r="B37" s="5" t="n">
        <v>37271069</v>
      </c>
    </row>
    <row r="38">
      <c r="A38" s="4" t="inlineStr">
        <is>
          <t>Purchase price per share of the Company's common stock | $ / shares</t>
        </is>
      </c>
      <c r="B38" s="7" t="n">
        <v>60.27</v>
      </c>
    </row>
    <row r="39">
      <c r="A39" s="4" t="inlineStr">
        <is>
          <t>Company common stock issued ($2,246,327) and cash exchanged for fractional shares ($74)</t>
        </is>
      </c>
      <c r="B39" s="6" t="n">
        <v>2246401000</v>
      </c>
    </row>
    <row r="40">
      <c r="A40" s="4" t="inlineStr">
        <is>
          <t>Stock option conversion</t>
        </is>
      </c>
      <c r="B40" s="5" t="n">
        <v>8080000</v>
      </c>
    </row>
    <row r="41">
      <c r="A41" s="4" t="inlineStr">
        <is>
          <t>Restricted stock conversion</t>
        </is>
      </c>
      <c r="B41" s="5" t="n">
        <v>7407000</v>
      </c>
    </row>
    <row r="42">
      <c r="A42" s="4" t="inlineStr">
        <is>
          <t>Value of common stock issued for fractional shares</t>
        </is>
      </c>
      <c r="B42" s="5" t="n">
        <v>2246327000</v>
      </c>
    </row>
    <row r="43">
      <c r="A43" s="4" t="inlineStr">
        <is>
          <t>Price per fractional share</t>
        </is>
      </c>
      <c r="B43" s="5" t="n">
        <v>74000</v>
      </c>
    </row>
    <row r="44">
      <c r="A44" s="4" t="inlineStr">
        <is>
          <t>Cash paid for stock options outstanding</t>
        </is>
      </c>
      <c r="B44" s="5" t="n">
        <v>8080000</v>
      </c>
    </row>
    <row r="45">
      <c r="A45" s="4" t="inlineStr">
        <is>
          <t>Fair value of total consideration transferred</t>
        </is>
      </c>
      <c r="B45" s="5" t="n">
        <v>2261888000</v>
      </c>
    </row>
    <row r="46">
      <c r="A46" s="4" t="inlineStr">
        <is>
          <t>Merger-related charges/costs</t>
        </is>
      </c>
      <c r="C46" s="5" t="n">
        <v>21600000</v>
      </c>
      <c r="D46" s="6" t="n">
        <v>0</v>
      </c>
      <c r="E46" s="5" t="n">
        <v>65900000</v>
      </c>
      <c r="F46" s="6" t="n">
        <v>0</v>
      </c>
    </row>
    <row r="47">
      <c r="A47" s="3" t="inlineStr">
        <is>
          <t>Additional information</t>
        </is>
      </c>
    </row>
    <row r="48">
      <c r="A48" s="4" t="inlineStr">
        <is>
          <t>Reversal of CSFL's existing fair value adjustments</t>
        </is>
      </c>
      <c r="B48" s="5" t="n">
        <v>40700000</v>
      </c>
    </row>
    <row r="49">
      <c r="A49" s="4" t="inlineStr">
        <is>
          <t>Adjustment to record securities at fair value (premium)</t>
        </is>
      </c>
      <c r="B49" s="5" t="n">
        <v>46200000</v>
      </c>
    </row>
    <row r="50">
      <c r="A50" s="4" t="inlineStr">
        <is>
          <t>Reclassification of securities held as HTM to AFS</t>
        </is>
      </c>
      <c r="B50" s="5" t="n">
        <v>175700000</v>
      </c>
    </row>
    <row r="51">
      <c r="A51" s="4" t="inlineStr">
        <is>
          <t>Total mark of the loan portfolio</t>
        </is>
      </c>
      <c r="B51" s="6" t="n">
        <v>269100000</v>
      </c>
    </row>
    <row r="52">
      <c r="A52" s="4" t="inlineStr">
        <is>
          <t>Total mark of the loan portfolio (as a percent)</t>
        </is>
      </c>
      <c r="B52" s="4" t="inlineStr">
        <is>
          <t>2.04%</t>
        </is>
      </c>
    </row>
    <row r="53">
      <c r="A53" s="4" t="inlineStr">
        <is>
          <t>Credit mark of the loan portfolio</t>
        </is>
      </c>
      <c r="B53" s="6" t="n">
        <v>259700000</v>
      </c>
    </row>
    <row r="54">
      <c r="A54" s="4" t="inlineStr">
        <is>
          <t>Credit mark of the loan portfolio (as a percent)</t>
        </is>
      </c>
      <c r="B54" s="4" t="inlineStr">
        <is>
          <t>1.97%</t>
        </is>
      </c>
    </row>
    <row r="55">
      <c r="A55" s="4" t="inlineStr">
        <is>
          <t>Reversal of CSFL's ending allowance for credit losses</t>
        </is>
      </c>
      <c r="B55" s="6" t="n">
        <v>158200000</v>
      </c>
    </row>
    <row r="56">
      <c r="A56" s="4" t="inlineStr">
        <is>
          <t>Fair value adjustments of allowance for credit losses</t>
        </is>
      </c>
      <c r="B56" s="5" t="n">
        <v>62600000</v>
      </c>
    </row>
    <row r="57">
      <c r="A57" s="4" t="inlineStr">
        <is>
          <t>MTM adjustment on leased assets</t>
        </is>
      </c>
      <c r="B57" s="5" t="n">
        <v>4000000</v>
      </c>
    </row>
    <row r="58">
      <c r="A58" s="4" t="inlineStr">
        <is>
          <t>Deminimus fixed assets written off</t>
        </is>
      </c>
      <c r="B58" s="6" t="n">
        <v>1600000</v>
      </c>
    </row>
    <row r="59">
      <c r="A59" s="4" t="inlineStr">
        <is>
          <t>Core deposit intangible from a third party valuation (as a percent)</t>
        </is>
      </c>
      <c r="B59" s="9" t="n">
        <v>1.28</v>
      </c>
    </row>
    <row r="60">
      <c r="A60" s="4" t="inlineStr">
        <is>
          <t>Core deposit intangible from a third party valuation</t>
        </is>
      </c>
      <c r="B60" s="6" t="n">
        <v>125900000</v>
      </c>
    </row>
    <row r="61">
      <c r="A61" s="4" t="inlineStr">
        <is>
          <t>Existing core deposit intangible from prior transactions that was reversed</t>
        </is>
      </c>
      <c r="B61" s="5" t="n">
        <v>84900000</v>
      </c>
    </row>
    <row r="62">
      <c r="A62" s="4" t="inlineStr">
        <is>
          <t>Existing goodwill from prior transactions that was reversed</t>
        </is>
      </c>
      <c r="B62" s="5" t="n">
        <v>1200000000</v>
      </c>
    </row>
    <row r="63">
      <c r="A63" s="4" t="inlineStr">
        <is>
          <t>Reversal of prior valuation reserves</t>
        </is>
      </c>
      <c r="B63" s="5" t="n">
        <v>878000</v>
      </c>
    </row>
    <row r="64">
      <c r="A64" s="4" t="inlineStr">
        <is>
          <t>New valuation reserves</t>
        </is>
      </c>
      <c r="B64" s="6" t="n">
        <v>1700000</v>
      </c>
    </row>
    <row r="65">
      <c r="A65" s="4" t="inlineStr">
        <is>
          <t>Deferred tax assets related to fair value adjustments with effective tax rate</t>
        </is>
      </c>
      <c r="B65" s="4" t="inlineStr">
        <is>
          <t>22.00%</t>
        </is>
      </c>
    </row>
    <row r="66">
      <c r="A66" s="4" t="inlineStr">
        <is>
          <t>Fair value adjustment of bank property held for sale</t>
        </is>
      </c>
      <c r="B66" s="6" t="n">
        <v>3800000</v>
      </c>
    </row>
    <row r="67">
      <c r="A67" s="4" t="inlineStr">
        <is>
          <t>Fair value adjustment of lease receivable</t>
        </is>
      </c>
      <c r="B67" s="5" t="n">
        <v>116000</v>
      </c>
    </row>
    <row r="68">
      <c r="A68" s="4" t="inlineStr">
        <is>
          <t>Fair value negative adjustment for investment in low income housing</t>
        </is>
      </c>
      <c r="B68" s="5" t="n">
        <v>3300000</v>
      </c>
    </row>
    <row r="69">
      <c r="A69" s="4" t="inlineStr">
        <is>
          <t>Estimated premium for fixed maturity time deposits</t>
        </is>
      </c>
      <c r="B69" s="5" t="n">
        <v>20200000</v>
      </c>
    </row>
    <row r="70">
      <c r="A70" s="4" t="inlineStr">
        <is>
          <t>Reversal of existing CSFL fair value adjustments related to time deposit marks from other merger transactions</t>
        </is>
      </c>
      <c r="B70" s="5" t="n">
        <v>546000</v>
      </c>
    </row>
    <row r="71">
      <c r="A71" s="4" t="inlineStr">
        <is>
          <t>Discount on TRUPs from a third party valuation</t>
        </is>
      </c>
      <c r="B71" s="5" t="n">
        <v>12500000</v>
      </c>
    </row>
    <row r="72">
      <c r="A72" s="4" t="inlineStr">
        <is>
          <t>Reversal of the existing CSFL discount on TRUPs and other debt</t>
        </is>
      </c>
      <c r="B72" s="5" t="n">
        <v>5100000</v>
      </c>
    </row>
    <row r="73">
      <c r="A73" s="4" t="inlineStr">
        <is>
          <t>Reversal of an existing unfunded commitment reserve at purchase date</t>
        </is>
      </c>
      <c r="B73" s="5" t="n">
        <v>7100000</v>
      </c>
    </row>
    <row r="74">
      <c r="A74" s="4" t="inlineStr">
        <is>
          <t>Fair value adjustment to increase lease liabilities associated with rental facilities</t>
        </is>
      </c>
      <c r="B74" s="5" t="n">
        <v>2500000</v>
      </c>
    </row>
    <row r="75">
      <c r="A75" s="4" t="inlineStr">
        <is>
          <t>Merger-related charges/costs</t>
        </is>
      </c>
      <c r="C75" s="5" t="n">
        <v>21600000</v>
      </c>
      <c r="D75" s="6" t="n">
        <v>0</v>
      </c>
      <c r="E75" s="5" t="n">
        <v>65900000</v>
      </c>
      <c r="F75" s="6" t="n">
        <v>0</v>
      </c>
    </row>
    <row r="76">
      <c r="A76" s="4" t="inlineStr">
        <is>
          <t>Provision for loan losses</t>
        </is>
      </c>
      <c r="G76" s="5" t="n">
        <v>3800000</v>
      </c>
    </row>
    <row r="77">
      <c r="A77" s="4" t="inlineStr">
        <is>
          <t>Provisional income tax expense</t>
        </is>
      </c>
      <c r="G77" s="6" t="n">
        <v>119100000</v>
      </c>
    </row>
    <row r="78">
      <c r="A78" s="4" t="inlineStr">
        <is>
          <t>CSFL | As Recorded by CSFL</t>
        </is>
      </c>
    </row>
    <row r="79">
      <c r="A79" s="3" t="inlineStr">
        <is>
          <t>Business Combination Recognized Identifiable Assets Acquired [Abstract]</t>
        </is>
      </c>
    </row>
    <row r="80">
      <c r="A80" s="4" t="inlineStr">
        <is>
          <t>Cash and cash equivalents</t>
        </is>
      </c>
      <c r="B80" s="5" t="n">
        <v>2566450000</v>
      </c>
    </row>
    <row r="81">
      <c r="A81" s="4" t="inlineStr">
        <is>
          <t>Investment securities</t>
        </is>
      </c>
      <c r="B81" s="5" t="n">
        <v>1188403000</v>
      </c>
    </row>
    <row r="82">
      <c r="A82" s="4" t="inlineStr">
        <is>
          <t>Loans held for sale</t>
        </is>
      </c>
      <c r="B82" s="5" t="n">
        <v>453578000</v>
      </c>
    </row>
    <row r="83">
      <c r="A83" s="4" t="inlineStr">
        <is>
          <t>Loans, net of allowance and mark</t>
        </is>
      </c>
      <c r="B83" s="5" t="n">
        <v>12969091000</v>
      </c>
    </row>
    <row r="84">
      <c r="A84" s="4" t="inlineStr">
        <is>
          <t>Premises and equipment</t>
        </is>
      </c>
      <c r="B84" s="5" t="n">
        <v>324396000</v>
      </c>
    </row>
    <row r="85">
      <c r="A85" s="4" t="inlineStr">
        <is>
          <t>Intangible assets</t>
        </is>
      </c>
      <c r="B85" s="5" t="n">
        <v>1294211000</v>
      </c>
    </row>
    <row r="86">
      <c r="A86" s="4" t="inlineStr">
        <is>
          <t>OREO and repossessed assets</t>
        </is>
      </c>
      <c r="B86" s="5" t="n">
        <v>10849000</v>
      </c>
    </row>
    <row r="87">
      <c r="A87" s="4" t="inlineStr">
        <is>
          <t>Bank owned life insurance</t>
        </is>
      </c>
      <c r="B87" s="5" t="n">
        <v>333053000</v>
      </c>
    </row>
    <row r="88">
      <c r="A88" s="4" t="inlineStr">
        <is>
          <t>Deferred tax asset.</t>
        </is>
      </c>
      <c r="B88" s="5" t="n">
        <v>54122000</v>
      </c>
    </row>
    <row r="89">
      <c r="A89" s="4" t="inlineStr">
        <is>
          <t>Other assets</t>
        </is>
      </c>
      <c r="B89" s="5" t="n">
        <v>1061136000</v>
      </c>
    </row>
    <row r="90">
      <c r="A90" s="4" t="inlineStr">
        <is>
          <t>Total assets</t>
        </is>
      </c>
      <c r="B90" s="5" t="n">
        <v>20255289000</v>
      </c>
    </row>
    <row r="91">
      <c r="A91" s="3" t="inlineStr">
        <is>
          <t>Business Combination Recognized Identifiable Assets Acquired And Liabilities Assumed Deposit Liabilities [Abstract]</t>
        </is>
      </c>
    </row>
    <row r="92">
      <c r="A92" s="4" t="inlineStr">
        <is>
          <t>Noninterest-bearing</t>
        </is>
      </c>
      <c r="B92" s="5" t="n">
        <v>5291443000</v>
      </c>
    </row>
    <row r="93">
      <c r="A93" s="4" t="inlineStr">
        <is>
          <t>Interest-bearing</t>
        </is>
      </c>
      <c r="B93" s="5" t="n">
        <v>10312370000</v>
      </c>
    </row>
    <row r="94">
      <c r="A94" s="4" t="inlineStr">
        <is>
          <t>Total deposits</t>
        </is>
      </c>
      <c r="B94" s="5" t="n">
        <v>15603813000</v>
      </c>
    </row>
    <row r="95">
      <c r="A95" s="4" t="inlineStr">
        <is>
          <t>Federal funds purchased and securities sold under agreements to repurchase</t>
        </is>
      </c>
      <c r="B95" s="5" t="n">
        <v>401546000</v>
      </c>
    </row>
    <row r="96">
      <c r="A96" s="4" t="inlineStr">
        <is>
          <t>Other borrowings</t>
        </is>
      </c>
      <c r="B96" s="5" t="n">
        <v>278900000</v>
      </c>
    </row>
    <row r="97">
      <c r="A97" s="4" t="inlineStr">
        <is>
          <t>Other liabilities</t>
        </is>
      </c>
      <c r="B97" s="5" t="n">
        <v>1088048000</v>
      </c>
    </row>
    <row r="98">
      <c r="A98" s="4" t="inlineStr">
        <is>
          <t>Total liabilities</t>
        </is>
      </c>
      <c r="B98" s="5" t="n">
        <v>17372307000</v>
      </c>
    </row>
    <row r="99">
      <c r="A99" s="4" t="inlineStr">
        <is>
          <t>Net identifiable assets acquired over (under) liabilities assumed</t>
        </is>
      </c>
      <c r="B99" s="5" t="n">
        <v>2882982000</v>
      </c>
    </row>
    <row r="100">
      <c r="A100" s="4" t="inlineStr">
        <is>
          <t>Net assets acquired over liabilities assumed</t>
        </is>
      </c>
      <c r="B100" s="5" t="n">
        <v>2882982000</v>
      </c>
    </row>
    <row r="101">
      <c r="A101" s="4" t="inlineStr">
        <is>
          <t>CSFL | Initial Fair Value Adjustments</t>
        </is>
      </c>
    </row>
    <row r="102">
      <c r="A102" s="3" t="inlineStr">
        <is>
          <t>Business Combination Recognized Identifiable Assets Acquired [Abstract]</t>
        </is>
      </c>
    </row>
    <row r="103">
      <c r="A103" s="4" t="inlineStr">
        <is>
          <t>Investment securities</t>
        </is>
      </c>
      <c r="B103" s="5" t="n">
        <v>5507000</v>
      </c>
    </row>
    <row r="104">
      <c r="A104" s="4" t="inlineStr">
        <is>
          <t>Loans, net of allowance and mark</t>
        </is>
      </c>
      <c r="B104" s="5" t="n">
        <v>-48342000</v>
      </c>
    </row>
    <row r="105">
      <c r="A105" s="4" t="inlineStr">
        <is>
          <t>Premises and equipment</t>
        </is>
      </c>
      <c r="B105" s="5" t="n">
        <v>2392000</v>
      </c>
    </row>
    <row r="106">
      <c r="A106" s="4" t="inlineStr">
        <is>
          <t>Intangible assets</t>
        </is>
      </c>
      <c r="B106" s="5" t="n">
        <v>-1163349000</v>
      </c>
    </row>
    <row r="107">
      <c r="A107" s="4" t="inlineStr">
        <is>
          <t>OREO and repossessed assets</t>
        </is>
      </c>
      <c r="B107" s="5" t="n">
        <v>-791000</v>
      </c>
    </row>
    <row r="108">
      <c r="A108" s="4" t="inlineStr">
        <is>
          <t>Deferred tax asset.</t>
        </is>
      </c>
      <c r="B108" s="5" t="n">
        <v>-8681000</v>
      </c>
    </row>
    <row r="109">
      <c r="A109" s="4" t="inlineStr">
        <is>
          <t>Other assets</t>
        </is>
      </c>
      <c r="B109" s="5" t="n">
        <v>-604000</v>
      </c>
    </row>
    <row r="110">
      <c r="A110" s="4" t="inlineStr">
        <is>
          <t>Total assets</t>
        </is>
      </c>
      <c r="B110" s="5" t="n">
        <v>-1213868000</v>
      </c>
    </row>
    <row r="111">
      <c r="A111" s="3" t="inlineStr">
        <is>
          <t>Business Combination Recognized Identifiable Assets Acquired And Liabilities Assumed Deposit Liabilities [Abstract]</t>
        </is>
      </c>
    </row>
    <row r="112">
      <c r="A112" s="4" t="inlineStr">
        <is>
          <t>Interest-bearing</t>
        </is>
      </c>
      <c r="B112" s="5" t="n">
        <v>19702000</v>
      </c>
    </row>
    <row r="113">
      <c r="A113" s="4" t="inlineStr">
        <is>
          <t>Total deposits</t>
        </is>
      </c>
      <c r="B113" s="5" t="n">
        <v>19702000</v>
      </c>
    </row>
    <row r="114">
      <c r="A114" s="4" t="inlineStr">
        <is>
          <t>Other borrowings</t>
        </is>
      </c>
      <c r="B114" s="5" t="n">
        <v>-7401000</v>
      </c>
    </row>
    <row r="115">
      <c r="A115" s="4" t="inlineStr">
        <is>
          <t>Other liabilities</t>
        </is>
      </c>
      <c r="B115" s="5" t="n">
        <v>-4592000</v>
      </c>
    </row>
    <row r="116">
      <c r="A116" s="4" t="inlineStr">
        <is>
          <t>Total liabilities</t>
        </is>
      </c>
      <c r="B116" s="5" t="n">
        <v>7709000</v>
      </c>
    </row>
    <row r="117">
      <c r="A117" s="4" t="inlineStr">
        <is>
          <t>Net identifiable assets acquired over (under) liabilities assumed</t>
        </is>
      </c>
      <c r="B117" s="5" t="n">
        <v>-1221577000</v>
      </c>
    </row>
    <row r="118">
      <c r="A118" s="4" t="inlineStr">
        <is>
          <t>Goodwill</t>
        </is>
      </c>
      <c r="B118" s="5" t="n">
        <v>600483000</v>
      </c>
    </row>
    <row r="119">
      <c r="A119" s="4" t="inlineStr">
        <is>
          <t>Net assets acquired over liabilities assumed</t>
        </is>
      </c>
      <c r="B119" s="5" t="n">
        <v>-621094000</v>
      </c>
    </row>
    <row r="120">
      <c r="A120" s="4" t="inlineStr">
        <is>
          <t>CSFL | Subsequent Fair Value Adjustments</t>
        </is>
      </c>
    </row>
    <row r="121">
      <c r="A121" s="3" t="inlineStr">
        <is>
          <t>Business Combination Recognized Identifiable Assets Acquired [Abstract]</t>
        </is>
      </c>
    </row>
    <row r="122">
      <c r="A122" s="4" t="inlineStr">
        <is>
          <t>Loans, net of allowance and mark</t>
        </is>
      </c>
      <c r="B122" s="5" t="n">
        <v>29834000</v>
      </c>
    </row>
    <row r="123">
      <c r="A123" s="4" t="inlineStr">
        <is>
          <t>Premises and equipment</t>
        </is>
      </c>
      <c r="B123" s="5" t="n">
        <v>5999000</v>
      </c>
    </row>
    <row r="124">
      <c r="A124" s="4" t="inlineStr">
        <is>
          <t>Intangible assets</t>
        </is>
      </c>
      <c r="B124" s="5" t="n">
        <v>10000000</v>
      </c>
      <c r="C124" s="5" t="n">
        <v>10000000</v>
      </c>
      <c r="E124" s="5" t="n">
        <v>10000000</v>
      </c>
    </row>
    <row r="125">
      <c r="A125" s="4" t="inlineStr">
        <is>
          <t>OREO and repossessed assets</t>
        </is>
      </c>
      <c r="B125" s="5" t="n">
        <v>-49000</v>
      </c>
    </row>
    <row r="126">
      <c r="A126" s="4" t="inlineStr">
        <is>
          <t>Deferred tax asset.</t>
        </is>
      </c>
      <c r="B126" s="5" t="n">
        <v>-8952000</v>
      </c>
    </row>
    <row r="127">
      <c r="A127" s="4" t="inlineStr">
        <is>
          <t>Other assets</t>
        </is>
      </c>
      <c r="B127" s="5" t="n">
        <v>26000</v>
      </c>
    </row>
    <row r="128">
      <c r="A128" s="4" t="inlineStr">
        <is>
          <t>Total assets</t>
        </is>
      </c>
      <c r="B128" s="5" t="n">
        <v>36858000</v>
      </c>
    </row>
    <row r="129">
      <c r="A129" s="3" t="inlineStr">
        <is>
          <t>Business Combination Recognized Identifiable Assets Acquired And Liabilities Assumed Deposit Liabilities [Abstract]</t>
        </is>
      </c>
    </row>
    <row r="130">
      <c r="A130" s="4" t="inlineStr">
        <is>
          <t>Net identifiable assets acquired over (under) liabilities assumed</t>
        </is>
      </c>
      <c r="B130" s="5" t="n">
        <v>36858000</v>
      </c>
    </row>
    <row r="131">
      <c r="A131" s="4" t="inlineStr">
        <is>
          <t>Goodwill</t>
        </is>
      </c>
      <c r="B131" s="6" t="n">
        <v>-36858000</v>
      </c>
      <c r="C131" s="6" t="n">
        <v>-36900000</v>
      </c>
      <c r="E131" s="6" t="n">
        <v>-36900000</v>
      </c>
    </row>
    <row r="132">
      <c r="A132" s="4" t="inlineStr">
        <is>
          <t>CSFL | Subsequent Fair Value Adjustments</t>
        </is>
      </c>
    </row>
    <row r="133">
      <c r="A133" s="3" t="inlineStr">
        <is>
          <t>Additional information</t>
        </is>
      </c>
    </row>
    <row r="134">
      <c r="A134" s="4" t="inlineStr">
        <is>
          <t>Deferred tax assets related to fair value adjustments with effective tax rate</t>
        </is>
      </c>
      <c r="B134" s="4" t="inlineStr">
        <is>
          <t>23.78%</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Investment Securities - Amortized cost and fair value for available for sale securi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stment securities available for sale</t>
        </is>
      </c>
    </row>
    <row r="4">
      <c r="A4" s="4" t="inlineStr">
        <is>
          <t>Amortized cost</t>
        </is>
      </c>
      <c r="B4" s="6" t="n">
        <v>3498087000</v>
      </c>
      <c r="C4" s="6" t="n">
        <v>1789509000</v>
      </c>
      <c r="D4" s="6" t="n">
        <v>3498087000</v>
      </c>
      <c r="E4" s="6" t="n">
        <v>1789509000</v>
      </c>
      <c r="F4" s="6" t="n">
        <v>1940763000</v>
      </c>
    </row>
    <row r="5">
      <c r="A5" s="4" t="inlineStr">
        <is>
          <t>Gross Unrealized Gains</t>
        </is>
      </c>
      <c r="B5" s="5" t="n">
        <v>68029000</v>
      </c>
      <c r="C5" s="5" t="n">
        <v>26156000</v>
      </c>
      <c r="D5" s="5" t="n">
        <v>68029000</v>
      </c>
      <c r="E5" s="5" t="n">
        <v>26156000</v>
      </c>
      <c r="F5" s="5" t="n">
        <v>19823000</v>
      </c>
    </row>
    <row r="6">
      <c r="A6" s="4" t="inlineStr">
        <is>
          <t>Gross Unrealized Losses</t>
        </is>
      </c>
      <c r="B6" s="5" t="n">
        <v>-4187000</v>
      </c>
      <c r="C6" s="5" t="n">
        <v>-2531000</v>
      </c>
      <c r="D6" s="5" t="n">
        <v>-4187000</v>
      </c>
      <c r="E6" s="5" t="n">
        <v>-2531000</v>
      </c>
      <c r="F6" s="5" t="n">
        <v>-4539000</v>
      </c>
    </row>
    <row r="7">
      <c r="A7" s="4" t="inlineStr">
        <is>
          <t>Fair Value</t>
        </is>
      </c>
      <c r="B7" s="5" t="n">
        <v>3561929000</v>
      </c>
      <c r="C7" s="5" t="n">
        <v>1813134000</v>
      </c>
      <c r="D7" s="5" t="n">
        <v>3561929000</v>
      </c>
      <c r="E7" s="5" t="n">
        <v>1813134000</v>
      </c>
      <c r="F7" s="5" t="n">
        <v>1956047000</v>
      </c>
    </row>
    <row r="8">
      <c r="A8" s="4" t="inlineStr">
        <is>
          <t>Gross realized gains</t>
        </is>
      </c>
      <c r="B8" s="5" t="n">
        <v>469000</v>
      </c>
      <c r="D8" s="5" t="n">
        <v>469000</v>
      </c>
    </row>
    <row r="9">
      <c r="A9" s="4" t="inlineStr">
        <is>
          <t>Gross realized losses</t>
        </is>
      </c>
      <c r="B9" s="5" t="n">
        <v>454000000</v>
      </c>
      <c r="D9" s="5" t="n">
        <v>454000000</v>
      </c>
    </row>
    <row r="10">
      <c r="A10" s="4" t="inlineStr">
        <is>
          <t>Net realized gain (loss)</t>
        </is>
      </c>
      <c r="B10" s="5" t="n">
        <v>15000</v>
      </c>
      <c r="C10" s="5" t="n">
        <v>437000</v>
      </c>
      <c r="D10" s="5" t="n">
        <v>15000</v>
      </c>
      <c r="E10" s="5" t="n">
        <v>2700000</v>
      </c>
    </row>
    <row r="11">
      <c r="A11" s="4" t="inlineStr">
        <is>
          <t>Government-sponsored entities debt</t>
        </is>
      </c>
    </row>
    <row r="12">
      <c r="A12" s="3" t="inlineStr">
        <is>
          <t>Investment securities available for sale</t>
        </is>
      </c>
    </row>
    <row r="13">
      <c r="A13" s="4" t="inlineStr">
        <is>
          <t>Amortized cost</t>
        </is>
      </c>
      <c r="B13" s="5" t="n">
        <v>29882000</v>
      </c>
      <c r="C13" s="5" t="n">
        <v>40322000</v>
      </c>
      <c r="D13" s="5" t="n">
        <v>29882000</v>
      </c>
      <c r="E13" s="5" t="n">
        <v>40322000</v>
      </c>
      <c r="F13" s="5" t="n">
        <v>25356000</v>
      </c>
    </row>
    <row r="14">
      <c r="A14" s="4" t="inlineStr">
        <is>
          <t>Gross Unrealized Gains</t>
        </is>
      </c>
      <c r="B14" s="5" t="n">
        <v>45000</v>
      </c>
      <c r="C14" s="5" t="n">
        <v>645000</v>
      </c>
      <c r="D14" s="5" t="n">
        <v>45000</v>
      </c>
      <c r="E14" s="5" t="n">
        <v>645000</v>
      </c>
      <c r="F14" s="5" t="n">
        <v>585000</v>
      </c>
    </row>
    <row r="15">
      <c r="A15" s="4" t="inlineStr">
        <is>
          <t>Fair Value</t>
        </is>
      </c>
      <c r="B15" s="5" t="n">
        <v>29927000</v>
      </c>
      <c r="C15" s="5" t="n">
        <v>40967000</v>
      </c>
      <c r="D15" s="5" t="n">
        <v>29927000</v>
      </c>
      <c r="E15" s="5" t="n">
        <v>40967000</v>
      </c>
      <c r="F15" s="5" t="n">
        <v>25941000</v>
      </c>
    </row>
    <row r="16">
      <c r="A16" s="4" t="inlineStr">
        <is>
          <t>State and municipal obligations</t>
        </is>
      </c>
    </row>
    <row r="17">
      <c r="A17" s="3" t="inlineStr">
        <is>
          <t>Investment securities available for sale</t>
        </is>
      </c>
    </row>
    <row r="18">
      <c r="A18" s="4" t="inlineStr">
        <is>
          <t>Amortized cost</t>
        </is>
      </c>
      <c r="B18" s="5" t="n">
        <v>446068000</v>
      </c>
      <c r="C18" s="5" t="n">
        <v>183005000</v>
      </c>
      <c r="D18" s="5" t="n">
        <v>446068000</v>
      </c>
      <c r="E18" s="5" t="n">
        <v>183005000</v>
      </c>
      <c r="F18" s="5" t="n">
        <v>204150000</v>
      </c>
    </row>
    <row r="19">
      <c r="A19" s="4" t="inlineStr">
        <is>
          <t>Gross Unrealized Gains</t>
        </is>
      </c>
      <c r="B19" s="5" t="n">
        <v>13236000</v>
      </c>
      <c r="C19" s="5" t="n">
        <v>5720000</v>
      </c>
      <c r="D19" s="5" t="n">
        <v>13236000</v>
      </c>
      <c r="E19" s="5" t="n">
        <v>5720000</v>
      </c>
      <c r="F19" s="5" t="n">
        <v>5029000</v>
      </c>
    </row>
    <row r="20">
      <c r="A20" s="4" t="inlineStr">
        <is>
          <t>Gross Unrealized Losses</t>
        </is>
      </c>
      <c r="B20" s="5" t="n">
        <v>-109000</v>
      </c>
      <c r="C20" s="5" t="n">
        <v>-43000</v>
      </c>
      <c r="D20" s="5" t="n">
        <v>-109000</v>
      </c>
      <c r="E20" s="5" t="n">
        <v>-43000</v>
      </c>
      <c r="F20" s="5" t="n">
        <v>-764000</v>
      </c>
    </row>
    <row r="21">
      <c r="A21" s="4" t="inlineStr">
        <is>
          <t>Fair Value</t>
        </is>
      </c>
      <c r="B21" s="5" t="n">
        <v>459195000</v>
      </c>
      <c r="C21" s="5" t="n">
        <v>188682000</v>
      </c>
      <c r="D21" s="5" t="n">
        <v>459195000</v>
      </c>
      <c r="E21" s="5" t="n">
        <v>188682000</v>
      </c>
      <c r="F21" s="5" t="n">
        <v>208415000</v>
      </c>
    </row>
    <row r="22">
      <c r="A22" s="4" t="inlineStr">
        <is>
          <t>Mortgage-backed securities</t>
        </is>
      </c>
    </row>
    <row r="23">
      <c r="A23" s="3" t="inlineStr">
        <is>
          <t>Investment securities available for sale</t>
        </is>
      </c>
    </row>
    <row r="24">
      <c r="A24" s="4" t="inlineStr">
        <is>
          <t>Amortized cost</t>
        </is>
      </c>
      <c r="B24" s="5" t="n">
        <v>3008562000</v>
      </c>
      <c r="C24" s="5" t="n">
        <v>1566182000</v>
      </c>
      <c r="D24" s="5" t="n">
        <v>3008562000</v>
      </c>
      <c r="E24" s="5" t="n">
        <v>1566182000</v>
      </c>
      <c r="F24" s="5" t="n">
        <v>1711257000</v>
      </c>
    </row>
    <row r="25">
      <c r="A25" s="4" t="inlineStr">
        <is>
          <t>Gross Unrealized Gains</t>
        </is>
      </c>
      <c r="B25" s="5" t="n">
        <v>54671000</v>
      </c>
      <c r="C25" s="5" t="n">
        <v>19791000</v>
      </c>
      <c r="D25" s="5" t="n">
        <v>54671000</v>
      </c>
      <c r="E25" s="5" t="n">
        <v>19791000</v>
      </c>
      <c r="F25" s="5" t="n">
        <v>14209000</v>
      </c>
    </row>
    <row r="26">
      <c r="A26" s="4" t="inlineStr">
        <is>
          <t>Gross Unrealized Losses</t>
        </is>
      </c>
      <c r="B26" s="5" t="n">
        <v>-4078000</v>
      </c>
      <c r="C26" s="5" t="n">
        <v>-2488000</v>
      </c>
      <c r="D26" s="5" t="n">
        <v>-4078000</v>
      </c>
      <c r="E26" s="5" t="n">
        <v>-2488000</v>
      </c>
      <c r="F26" s="5" t="n">
        <v>-3775000</v>
      </c>
    </row>
    <row r="27">
      <c r="A27" s="4" t="inlineStr">
        <is>
          <t>Fair Value</t>
        </is>
      </c>
      <c r="B27" s="5" t="n">
        <v>3059155000</v>
      </c>
      <c r="C27" s="5" t="n">
        <v>1583485000</v>
      </c>
      <c r="D27" s="5" t="n">
        <v>3059155000</v>
      </c>
      <c r="E27" s="5" t="n">
        <v>1583485000</v>
      </c>
      <c r="F27" s="5" t="n">
        <v>1721691000</v>
      </c>
    </row>
    <row r="28">
      <c r="A28" s="4" t="inlineStr">
        <is>
          <t>Corporate securities.</t>
        </is>
      </c>
    </row>
    <row r="29">
      <c r="A29" s="3" t="inlineStr">
        <is>
          <t>Investment securities available for sale</t>
        </is>
      </c>
    </row>
    <row r="30">
      <c r="A30" s="4" t="inlineStr">
        <is>
          <t>Amortized cost</t>
        </is>
      </c>
      <c r="B30" s="5" t="n">
        <v>13575000</v>
      </c>
      <c r="D30" s="5" t="n">
        <v>13575000</v>
      </c>
    </row>
    <row r="31">
      <c r="A31" s="4" t="inlineStr">
        <is>
          <t>Gross Unrealized Gains</t>
        </is>
      </c>
      <c r="B31" s="5" t="n">
        <v>77000</v>
      </c>
      <c r="D31" s="5" t="n">
        <v>77000</v>
      </c>
    </row>
    <row r="32">
      <c r="A32" s="4" t="inlineStr">
        <is>
          <t>Fair Value</t>
        </is>
      </c>
      <c r="B32" s="5" t="n">
        <v>13652000</v>
      </c>
      <c r="D32" s="5" t="n">
        <v>13652000</v>
      </c>
    </row>
    <row r="33">
      <c r="A33" s="4" t="inlineStr">
        <is>
          <t>Mortgage-backed securities issued by private label holdings</t>
        </is>
      </c>
    </row>
    <row r="34">
      <c r="A34" s="3" t="inlineStr">
        <is>
          <t>Investment securities available for sale</t>
        </is>
      </c>
    </row>
    <row r="35">
      <c r="A35" s="4" t="inlineStr">
        <is>
          <t>Fair Value</t>
        </is>
      </c>
      <c r="B35" s="6" t="n">
        <v>0</v>
      </c>
      <c r="C35" s="6" t="n">
        <v>0</v>
      </c>
      <c r="D35" s="6" t="n">
        <v>0</v>
      </c>
      <c r="E35" s="5" t="n">
        <v>0</v>
      </c>
      <c r="F35" s="6" t="n">
        <v>0</v>
      </c>
    </row>
    <row r="36">
      <c r="A36" s="4" t="inlineStr">
        <is>
          <t>VISA Class B Shares</t>
        </is>
      </c>
    </row>
    <row r="37">
      <c r="A37" s="3" t="inlineStr">
        <is>
          <t>Investment securities available for sale</t>
        </is>
      </c>
    </row>
    <row r="38">
      <c r="A38" s="4" t="inlineStr">
        <is>
          <t>Net realized gain (loss)</t>
        </is>
      </c>
      <c r="E38" s="5" t="n">
        <v>5400000</v>
      </c>
    </row>
    <row r="39">
      <c r="A39" s="4" t="inlineStr">
        <is>
          <t>Securities other than VISA Class B Share</t>
        </is>
      </c>
    </row>
    <row r="40">
      <c r="A40" s="3" t="inlineStr">
        <is>
          <t>Investment securities available for sale</t>
        </is>
      </c>
    </row>
    <row r="41">
      <c r="A41" s="4" t="inlineStr">
        <is>
          <t>Net realized gain (loss)</t>
        </is>
      </c>
      <c r="E41" s="6" t="n">
        <v>27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Carrying value of other investment securities (Details) - USD ($) $ in Thousands</t>
        </is>
      </c>
      <c r="B1" s="2" t="inlineStr">
        <is>
          <t>9 Months Ended</t>
        </is>
      </c>
    </row>
    <row r="2">
      <c r="B2" s="2" t="inlineStr">
        <is>
          <t>Sep. 30, 2020</t>
        </is>
      </c>
      <c r="C2" s="2" t="inlineStr">
        <is>
          <t>Dec. 31, 2019</t>
        </is>
      </c>
      <c r="D2" s="2" t="inlineStr">
        <is>
          <t>Sep. 30, 2019</t>
        </is>
      </c>
    </row>
    <row r="3">
      <c r="A3" s="3" t="inlineStr">
        <is>
          <t>Other investment securities</t>
        </is>
      </c>
    </row>
    <row r="4">
      <c r="A4" s="4" t="inlineStr">
        <is>
          <t>Carrying Value</t>
        </is>
      </c>
      <c r="B4" s="6" t="n">
        <v>185199</v>
      </c>
      <c r="C4" s="6" t="n">
        <v>49124</v>
      </c>
      <c r="D4" s="6" t="n">
        <v>49124</v>
      </c>
    </row>
    <row r="5">
      <c r="A5" s="4" t="inlineStr">
        <is>
          <t>Other-than-temporary impairment on securities</t>
        </is>
      </c>
      <c r="B5" s="5" t="n">
        <v>0</v>
      </c>
    </row>
    <row r="6">
      <c r="A6" s="4" t="inlineStr">
        <is>
          <t>Federal Home Loan Bank stock</t>
        </is>
      </c>
    </row>
    <row r="7">
      <c r="A7" s="3" t="inlineStr">
        <is>
          <t>Other investment securities</t>
        </is>
      </c>
    </row>
    <row r="8">
      <c r="A8" s="4" t="inlineStr">
        <is>
          <t>Carrying Value</t>
        </is>
      </c>
      <c r="B8" s="5" t="n">
        <v>44838</v>
      </c>
      <c r="C8" s="5" t="n">
        <v>43044</v>
      </c>
      <c r="D8" s="5" t="n">
        <v>43044</v>
      </c>
    </row>
    <row r="9">
      <c r="A9" s="4" t="inlineStr">
        <is>
          <t>Federal Reserve Bank Stock</t>
        </is>
      </c>
    </row>
    <row r="10">
      <c r="A10" s="3" t="inlineStr">
        <is>
          <t>Other investment securities</t>
        </is>
      </c>
    </row>
    <row r="11">
      <c r="A11" s="4" t="inlineStr">
        <is>
          <t>Carrying Value</t>
        </is>
      </c>
      <c r="B11" s="5" t="n">
        <v>129871</v>
      </c>
    </row>
    <row r="12">
      <c r="A12" s="4" t="inlineStr">
        <is>
          <t>Investment in unconsolidated subsidiaries</t>
        </is>
      </c>
    </row>
    <row r="13">
      <c r="A13" s="3" t="inlineStr">
        <is>
          <t>Other investment securities</t>
        </is>
      </c>
    </row>
    <row r="14">
      <c r="A14" s="4" t="inlineStr">
        <is>
          <t>Carrying Value</t>
        </is>
      </c>
      <c r="B14" s="5" t="n">
        <v>4941</v>
      </c>
      <c r="C14" s="5" t="n">
        <v>3563</v>
      </c>
      <c r="D14" s="5" t="n">
        <v>3563</v>
      </c>
    </row>
    <row r="15">
      <c r="A15" s="4" t="inlineStr">
        <is>
          <t>Other nonmarketable investment securities</t>
        </is>
      </c>
    </row>
    <row r="16">
      <c r="A16" s="3" t="inlineStr">
        <is>
          <t>Other investment securities</t>
        </is>
      </c>
    </row>
    <row r="17">
      <c r="A17" s="4" t="inlineStr">
        <is>
          <t>Carrying Value</t>
        </is>
      </c>
      <c r="B17" s="6" t="n">
        <v>5549</v>
      </c>
      <c r="C17" s="6" t="n">
        <v>2517</v>
      </c>
      <c r="D17" s="6" t="n">
        <v>251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vestment Securities - Amortized cost and fair value by contractual maturity (Details) - USD ($)</t>
        </is>
      </c>
      <c r="B1" s="2" t="inlineStr">
        <is>
          <t>Sep. 30, 2020</t>
        </is>
      </c>
      <c r="C1" s="2" t="inlineStr">
        <is>
          <t>Dec. 31, 2019</t>
        </is>
      </c>
      <c r="D1" s="2" t="inlineStr">
        <is>
          <t>Sep. 30, 2019</t>
        </is>
      </c>
    </row>
    <row r="2">
      <c r="A2" s="3" t="inlineStr">
        <is>
          <t>Amortized Cost</t>
        </is>
      </c>
    </row>
    <row r="3">
      <c r="A3" s="4" t="inlineStr">
        <is>
          <t>Total</t>
        </is>
      </c>
      <c r="B3" s="6" t="n">
        <v>0</v>
      </c>
    </row>
    <row r="4">
      <c r="A4" s="3" t="inlineStr">
        <is>
          <t>Fair Value</t>
        </is>
      </c>
    </row>
    <row r="5">
      <c r="A5" s="4" t="inlineStr">
        <is>
          <t>Fair Value</t>
        </is>
      </c>
      <c r="B5" s="5" t="n">
        <v>3498087000</v>
      </c>
    </row>
    <row r="6">
      <c r="A6" s="3" t="inlineStr">
        <is>
          <t>Amortized Cost</t>
        </is>
      </c>
    </row>
    <row r="7">
      <c r="A7" s="4" t="inlineStr">
        <is>
          <t>Due in one year or less</t>
        </is>
      </c>
      <c r="B7" s="5" t="n">
        <v>7308000</v>
      </c>
    </row>
    <row r="8">
      <c r="A8" s="4" t="inlineStr">
        <is>
          <t>Due after one year through five years</t>
        </is>
      </c>
      <c r="B8" s="5" t="n">
        <v>57855000</v>
      </c>
    </row>
    <row r="9">
      <c r="A9" s="4" t="inlineStr">
        <is>
          <t>Due after five years through ten years</t>
        </is>
      </c>
      <c r="B9" s="5" t="n">
        <v>531275000</v>
      </c>
    </row>
    <row r="10">
      <c r="A10" s="4" t="inlineStr">
        <is>
          <t>Due after ten years</t>
        </is>
      </c>
      <c r="B10" s="5" t="n">
        <v>2901649000</v>
      </c>
    </row>
    <row r="11">
      <c r="A11" s="4" t="inlineStr">
        <is>
          <t>Amortized Cost</t>
        </is>
      </c>
      <c r="B11" s="5" t="n">
        <v>3498087000</v>
      </c>
      <c r="C11" s="6" t="n">
        <v>1940763000</v>
      </c>
      <c r="D11" s="6" t="n">
        <v>1789509000</v>
      </c>
    </row>
    <row r="12">
      <c r="A12" s="3" t="inlineStr">
        <is>
          <t>Fair Value</t>
        </is>
      </c>
    </row>
    <row r="13">
      <c r="A13" s="4" t="inlineStr">
        <is>
          <t>Due in one year or less</t>
        </is>
      </c>
      <c r="B13" s="5" t="n">
        <v>7339000</v>
      </c>
    </row>
    <row r="14">
      <c r="A14" s="4" t="inlineStr">
        <is>
          <t>Due after one year through five years</t>
        </is>
      </c>
      <c r="B14" s="5" t="n">
        <v>59731000</v>
      </c>
    </row>
    <row r="15">
      <c r="A15" s="4" t="inlineStr">
        <is>
          <t>Due after five years through ten years</t>
        </is>
      </c>
      <c r="B15" s="5" t="n">
        <v>547293000</v>
      </c>
    </row>
    <row r="16">
      <c r="A16" s="4" t="inlineStr">
        <is>
          <t>Due after ten years</t>
        </is>
      </c>
      <c r="B16" s="5" t="n">
        <v>2947566000</v>
      </c>
    </row>
    <row r="17">
      <c r="A17" s="4" t="inlineStr">
        <is>
          <t>Fair Value</t>
        </is>
      </c>
      <c r="B17" s="6" t="n">
        <v>3561929000</v>
      </c>
      <c r="C17" s="6" t="n">
        <v>1956047000</v>
      </c>
      <c r="D17" s="6" t="n">
        <v>181313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ecurities with gross unrealized losses (Details) - USD ($) $ in Thousands</t>
        </is>
      </c>
      <c r="B1" s="2" t="inlineStr">
        <is>
          <t>Sep. 30, 2020</t>
        </is>
      </c>
      <c r="C1" s="2" t="inlineStr">
        <is>
          <t>Dec. 31, 2019</t>
        </is>
      </c>
      <c r="D1" s="2" t="inlineStr">
        <is>
          <t>Sep. 30, 2019</t>
        </is>
      </c>
    </row>
    <row r="2">
      <c r="A2" s="3" t="inlineStr">
        <is>
          <t>Securities Available for Sale, Gross Unrealized Losses</t>
        </is>
      </c>
    </row>
    <row r="3">
      <c r="A3" s="4" t="inlineStr">
        <is>
          <t>Less Than Twelve Months</t>
        </is>
      </c>
      <c r="B3" s="6" t="n">
        <v>3097</v>
      </c>
      <c r="C3" s="6" t="n">
        <v>3186</v>
      </c>
      <c r="D3" s="6" t="n">
        <v>1156</v>
      </c>
    </row>
    <row r="4">
      <c r="A4" s="4" t="inlineStr">
        <is>
          <t>Twelve Months or More</t>
        </is>
      </c>
      <c r="B4" s="5" t="n">
        <v>1090</v>
      </c>
      <c r="C4" s="5" t="n">
        <v>1353</v>
      </c>
      <c r="D4" s="5" t="n">
        <v>1375</v>
      </c>
    </row>
    <row r="5">
      <c r="A5" s="3" t="inlineStr">
        <is>
          <t>Securities Available for Sale, Fair Value</t>
        </is>
      </c>
    </row>
    <row r="6">
      <c r="A6" s="4" t="inlineStr">
        <is>
          <t>Less Than Twelve Months</t>
        </is>
      </c>
      <c r="B6" s="5" t="n">
        <v>741122</v>
      </c>
      <c r="C6" s="5" t="n">
        <v>503728</v>
      </c>
      <c r="D6" s="5" t="n">
        <v>317961</v>
      </c>
    </row>
    <row r="7">
      <c r="A7" s="4" t="inlineStr">
        <is>
          <t>Twelve Months or More</t>
        </is>
      </c>
      <c r="B7" s="5" t="n">
        <v>110312</v>
      </c>
      <c r="C7" s="5" t="n">
        <v>141982</v>
      </c>
      <c r="D7" s="5" t="n">
        <v>154111</v>
      </c>
    </row>
    <row r="8">
      <c r="A8" s="4" t="inlineStr">
        <is>
          <t>State and municipal obligations</t>
        </is>
      </c>
    </row>
    <row r="9">
      <c r="A9" s="3" t="inlineStr">
        <is>
          <t>Securities Available for Sale, Gross Unrealized Losses</t>
        </is>
      </c>
    </row>
    <row r="10">
      <c r="A10" s="4" t="inlineStr">
        <is>
          <t>Less Than Twelve Months</t>
        </is>
      </c>
      <c r="B10" s="5" t="n">
        <v>109</v>
      </c>
      <c r="C10" s="5" t="n">
        <v>764</v>
      </c>
      <c r="D10" s="5" t="n">
        <v>43</v>
      </c>
    </row>
    <row r="11">
      <c r="A11" s="3" t="inlineStr">
        <is>
          <t>Securities Available for Sale, Fair Value</t>
        </is>
      </c>
    </row>
    <row r="12">
      <c r="A12" s="4" t="inlineStr">
        <is>
          <t>Less Than Twelve Months</t>
        </is>
      </c>
      <c r="B12" s="5" t="n">
        <v>43880</v>
      </c>
      <c r="C12" s="5" t="n">
        <v>42070</v>
      </c>
      <c r="D12" s="5" t="n">
        <v>5275</v>
      </c>
    </row>
    <row r="13">
      <c r="A13" s="4" t="inlineStr">
        <is>
          <t>Mortgage-backed securities</t>
        </is>
      </c>
    </row>
    <row r="14">
      <c r="A14" s="3" t="inlineStr">
        <is>
          <t>Securities Available for Sale, Gross Unrealized Losses</t>
        </is>
      </c>
    </row>
    <row r="15">
      <c r="A15" s="4" t="inlineStr">
        <is>
          <t>Less Than Twelve Months</t>
        </is>
      </c>
      <c r="B15" s="5" t="n">
        <v>2988</v>
      </c>
      <c r="C15" s="5" t="n">
        <v>2422</v>
      </c>
      <c r="D15" s="5" t="n">
        <v>1113</v>
      </c>
    </row>
    <row r="16">
      <c r="A16" s="4" t="inlineStr">
        <is>
          <t>Twelve Months or More</t>
        </is>
      </c>
      <c r="B16" s="5" t="n">
        <v>1090</v>
      </c>
      <c r="C16" s="5" t="n">
        <v>1353</v>
      </c>
      <c r="D16" s="5" t="n">
        <v>1375</v>
      </c>
    </row>
    <row r="17">
      <c r="A17" s="3" t="inlineStr">
        <is>
          <t>Securities Available for Sale, Fair Value</t>
        </is>
      </c>
    </row>
    <row r="18">
      <c r="A18" s="4" t="inlineStr">
        <is>
          <t>Less Than Twelve Months</t>
        </is>
      </c>
      <c r="B18" s="5" t="n">
        <v>697242</v>
      </c>
      <c r="C18" s="5" t="n">
        <v>461658</v>
      </c>
      <c r="D18" s="5" t="n">
        <v>312686</v>
      </c>
    </row>
    <row r="19">
      <c r="A19" s="4" t="inlineStr">
        <is>
          <t>Twelve Months or More</t>
        </is>
      </c>
      <c r="B19" s="6" t="n">
        <v>110312</v>
      </c>
      <c r="C19" s="6" t="n">
        <v>141982</v>
      </c>
      <c r="D19" s="6" t="n">
        <v>1541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loans (Details) - USD ($) $ in Thousands</t>
        </is>
      </c>
      <c r="B1" s="2" t="inlineStr">
        <is>
          <t>Sep. 30, 2020</t>
        </is>
      </c>
      <c r="C1" s="2" t="inlineStr">
        <is>
          <t>Dec. 31, 2019</t>
        </is>
      </c>
      <c r="D1" s="2" t="inlineStr">
        <is>
          <t>Sep. 30, 2019</t>
        </is>
      </c>
    </row>
    <row r="2">
      <c r="A2" s="3" t="inlineStr">
        <is>
          <t>Summary of Loans</t>
        </is>
      </c>
    </row>
    <row r="3">
      <c r="A3" s="4" t="inlineStr">
        <is>
          <t>Total loans - ASU 2016-13</t>
        </is>
      </c>
      <c r="B3" s="6" t="n">
        <v>25237815</v>
      </c>
    </row>
    <row r="4">
      <c r="A4" s="4" t="inlineStr">
        <is>
          <t>Total loans</t>
        </is>
      </c>
      <c r="C4" s="6" t="n">
        <v>11375104</v>
      </c>
      <c r="D4" s="6" t="n">
        <v>11290147</v>
      </c>
    </row>
    <row r="5">
      <c r="A5" s="4" t="inlineStr">
        <is>
          <t>Less allowance for credit losses</t>
        </is>
      </c>
      <c r="B5" s="5" t="n">
        <v>-440159</v>
      </c>
      <c r="C5" s="5" t="n">
        <v>-56927</v>
      </c>
      <c r="D5" s="5" t="n">
        <v>-54937</v>
      </c>
    </row>
    <row r="6">
      <c r="A6" s="4" t="inlineStr">
        <is>
          <t>Loans, net</t>
        </is>
      </c>
      <c r="B6" s="5" t="n">
        <v>24797656</v>
      </c>
      <c r="C6" s="5" t="n">
        <v>11313113</v>
      </c>
      <c r="D6" s="5" t="n">
        <v>11229892</v>
      </c>
    </row>
    <row r="7">
      <c r="A7" s="4" t="inlineStr">
        <is>
          <t>Deferred costs</t>
        </is>
      </c>
      <c r="B7" s="5" t="n">
        <v>50500</v>
      </c>
    </row>
    <row r="8">
      <c r="A8" s="4" t="inlineStr">
        <is>
          <t>Unamortized Discounts</t>
        </is>
      </c>
      <c r="B8" s="5" t="n">
        <v>110400</v>
      </c>
    </row>
    <row r="9">
      <c r="A9" s="4" t="inlineStr">
        <is>
          <t>Accrued interest receivable (AIR)</t>
        </is>
      </c>
      <c r="B9" s="5" t="n">
        <v>97800</v>
      </c>
    </row>
    <row r="10">
      <c r="A10" s="4" t="inlineStr">
        <is>
          <t>Acquired credit impaired loans</t>
        </is>
      </c>
    </row>
    <row r="11">
      <c r="A11" s="3" t="inlineStr">
        <is>
          <t>Summary of Loans</t>
        </is>
      </c>
    </row>
    <row r="12">
      <c r="A12" s="4" t="inlineStr">
        <is>
          <t>Total loans</t>
        </is>
      </c>
      <c r="C12" s="5" t="n">
        <v>361846</v>
      </c>
      <c r="D12" s="5" t="n">
        <v>396032</v>
      </c>
    </row>
    <row r="13">
      <c r="A13" s="4" t="inlineStr">
        <is>
          <t>Less allowance for credit losses</t>
        </is>
      </c>
      <c r="C13" s="5" t="n">
        <v>-5064</v>
      </c>
      <c r="D13" s="5" t="n">
        <v>-5318</v>
      </c>
    </row>
    <row r="14">
      <c r="A14" s="4" t="inlineStr">
        <is>
          <t>Loans, net</t>
        </is>
      </c>
      <c r="C14" s="5" t="n">
        <v>356782</v>
      </c>
      <c r="D14" s="5" t="n">
        <v>390714</v>
      </c>
    </row>
    <row r="15">
      <c r="A15" s="4" t="inlineStr">
        <is>
          <t>Previous Accounting Guidance [Member]</t>
        </is>
      </c>
    </row>
    <row r="16">
      <c r="A16" s="3" t="inlineStr">
        <is>
          <t>Summary of Loans</t>
        </is>
      </c>
    </row>
    <row r="17">
      <c r="A17" s="4" t="inlineStr">
        <is>
          <t>Less allowance for credit losses</t>
        </is>
      </c>
      <c r="C17" s="5" t="n">
        <v>-61991</v>
      </c>
      <c r="D17" s="5" t="n">
        <v>-60255</v>
      </c>
    </row>
    <row r="18">
      <c r="A18" s="4" t="inlineStr">
        <is>
          <t>Construction and land development</t>
        </is>
      </c>
    </row>
    <row r="19">
      <c r="A19" s="3" t="inlineStr">
        <is>
          <t>Summary of Loans</t>
        </is>
      </c>
    </row>
    <row r="20">
      <c r="A20" s="4" t="inlineStr">
        <is>
          <t>Total loans - ASU 2016-13</t>
        </is>
      </c>
      <c r="B20" s="5" t="n">
        <v>1840111</v>
      </c>
    </row>
    <row r="21">
      <c r="A21" s="4" t="inlineStr">
        <is>
          <t>Total loans</t>
        </is>
      </c>
      <c r="C21" s="5" t="n">
        <v>1017261</v>
      </c>
      <c r="D21" s="5" t="n">
        <v>1025387</v>
      </c>
    </row>
    <row r="22">
      <c r="A22" s="4" t="inlineStr">
        <is>
          <t>Construction and land development | Acquired credit impaired loans</t>
        </is>
      </c>
    </row>
    <row r="23">
      <c r="A23" s="3" t="inlineStr">
        <is>
          <t>Summary of Loans</t>
        </is>
      </c>
    </row>
    <row r="24">
      <c r="A24" s="4" t="inlineStr">
        <is>
          <t>Total loans</t>
        </is>
      </c>
      <c r="D24" s="5" t="n">
        <v>26930</v>
      </c>
    </row>
    <row r="25">
      <c r="A25" s="4" t="inlineStr">
        <is>
          <t>Consumer Owner Occupied Loans</t>
        </is>
      </c>
    </row>
    <row r="26">
      <c r="A26" s="3" t="inlineStr">
        <is>
          <t>Summary of Loans</t>
        </is>
      </c>
    </row>
    <row r="27">
      <c r="A27" s="4" t="inlineStr">
        <is>
          <t>Total loans - ASU 2016-13</t>
        </is>
      </c>
      <c r="B27" s="5" t="n">
        <v>4311186</v>
      </c>
    </row>
    <row r="28">
      <c r="A28" s="4" t="inlineStr">
        <is>
          <t>Total loans</t>
        </is>
      </c>
      <c r="C28" s="5" t="n">
        <v>2706960</v>
      </c>
      <c r="D28" s="5" t="n">
        <v>2760126</v>
      </c>
    </row>
    <row r="29">
      <c r="A29" s="4" t="inlineStr">
        <is>
          <t>Commercial and industrial | Acquired credit impaired loans</t>
        </is>
      </c>
    </row>
    <row r="30">
      <c r="A30" s="3" t="inlineStr">
        <is>
          <t>Summary of Loans</t>
        </is>
      </c>
    </row>
    <row r="31">
      <c r="A31" s="4" t="inlineStr">
        <is>
          <t>Total loans</t>
        </is>
      </c>
      <c r="D31" s="5" t="n">
        <v>8112</v>
      </c>
    </row>
    <row r="32">
      <c r="A32" s="4" t="inlineStr">
        <is>
          <t>Other income producing property</t>
        </is>
      </c>
    </row>
    <row r="33">
      <c r="A33" s="3" t="inlineStr">
        <is>
          <t>Summary of Loans</t>
        </is>
      </c>
    </row>
    <row r="34">
      <c r="A34" s="4" t="inlineStr">
        <is>
          <t>Total loans - ASU 2016-13</t>
        </is>
      </c>
      <c r="B34" s="5" t="n">
        <v>629497</v>
      </c>
    </row>
    <row r="35">
      <c r="A35" s="4" t="inlineStr">
        <is>
          <t>Total loans</t>
        </is>
      </c>
      <c r="C35" s="5" t="n">
        <v>346554</v>
      </c>
      <c r="D35" s="5" t="n">
        <v>361879</v>
      </c>
    </row>
    <row r="36">
      <c r="A36" s="4" t="inlineStr">
        <is>
          <t>Consumer | Acquired credit impaired loans</t>
        </is>
      </c>
    </row>
    <row r="37">
      <c r="A37" s="3" t="inlineStr">
        <is>
          <t>Summary of Loans</t>
        </is>
      </c>
    </row>
    <row r="38">
      <c r="A38" s="4" t="inlineStr">
        <is>
          <t>Total loans</t>
        </is>
      </c>
      <c r="D38" s="5" t="n">
        <v>36812</v>
      </c>
    </row>
    <row r="39">
      <c r="A39" s="4" t="inlineStr">
        <is>
          <t>Other loans</t>
        </is>
      </c>
    </row>
    <row r="40">
      <c r="A40" s="3" t="inlineStr">
        <is>
          <t>Summary of Loans</t>
        </is>
      </c>
    </row>
    <row r="41">
      <c r="A41" s="4" t="inlineStr">
        <is>
          <t>Total loans - ASU 2016-13</t>
        </is>
      </c>
      <c r="B41" s="5" t="n">
        <v>7540</v>
      </c>
    </row>
    <row r="42">
      <c r="A42" s="4" t="inlineStr">
        <is>
          <t>Total loans</t>
        </is>
      </c>
      <c r="C42" s="5" t="n">
        <v>13892</v>
      </c>
      <c r="D42" s="5" t="n">
        <v>1457</v>
      </c>
    </row>
    <row r="43">
      <c r="A43" s="4" t="inlineStr">
        <is>
          <t>Commercial loans</t>
        </is>
      </c>
    </row>
    <row r="44">
      <c r="A44" s="3" t="inlineStr">
        <is>
          <t>Summary of Loans</t>
        </is>
      </c>
    </row>
    <row r="45">
      <c r="A45" s="4" t="inlineStr">
        <is>
          <t>Total loans - ASU 2016-13</t>
        </is>
      </c>
      <c r="B45" s="5" t="n">
        <v>17982997</v>
      </c>
    </row>
    <row r="46">
      <c r="A46" s="4" t="inlineStr">
        <is>
          <t>Commercial loans | Construction and land development</t>
        </is>
      </c>
    </row>
    <row r="47">
      <c r="A47" s="3" t="inlineStr">
        <is>
          <t>Summary of Loans</t>
        </is>
      </c>
    </row>
    <row r="48">
      <c r="A48" s="4" t="inlineStr">
        <is>
          <t>Total loans - ASU 2016-13</t>
        </is>
      </c>
      <c r="B48" s="5" t="n">
        <v>1157423</v>
      </c>
    </row>
    <row r="49">
      <c r="A49" s="4" t="inlineStr">
        <is>
          <t>Commercial loans | Construction and land development | Acquired credit impaired loans</t>
        </is>
      </c>
    </row>
    <row r="50">
      <c r="A50" s="3" t="inlineStr">
        <is>
          <t>Summary of Loans</t>
        </is>
      </c>
    </row>
    <row r="51">
      <c r="A51" s="4" t="inlineStr">
        <is>
          <t>Total loans</t>
        </is>
      </c>
      <c r="C51" s="5" t="n">
        <v>25032</v>
      </c>
      <c r="D51" s="5" t="n">
        <v>26930</v>
      </c>
    </row>
    <row r="52">
      <c r="A52" s="4" t="inlineStr">
        <is>
          <t>Commercial loans | Commercial non-owner occupied</t>
        </is>
      </c>
    </row>
    <row r="53">
      <c r="A53" s="3" t="inlineStr">
        <is>
          <t>Summary of Loans</t>
        </is>
      </c>
    </row>
    <row r="54">
      <c r="A54" s="4" t="inlineStr">
        <is>
          <t>Total loans - ASU 2016-13</t>
        </is>
      </c>
      <c r="B54" s="5" t="n">
        <v>5936372</v>
      </c>
    </row>
    <row r="55">
      <c r="A55" s="4" t="inlineStr">
        <is>
          <t>Total loans</t>
        </is>
      </c>
      <c r="C55" s="5" t="n">
        <v>2323967</v>
      </c>
      <c r="D55" s="5" t="n">
        <v>2357730</v>
      </c>
    </row>
    <row r="56">
      <c r="A56" s="4" t="inlineStr">
        <is>
          <t>Commercial loans | Commercial non-owner occupied real estate</t>
        </is>
      </c>
    </row>
    <row r="57">
      <c r="A57" s="3" t="inlineStr">
        <is>
          <t>Summary of Loans</t>
        </is>
      </c>
    </row>
    <row r="58">
      <c r="A58" s="4" t="inlineStr">
        <is>
          <t>Total loans - ASU 2016-13</t>
        </is>
      </c>
      <c r="B58" s="5" t="n">
        <v>4846020</v>
      </c>
    </row>
    <row r="59">
      <c r="A59" s="4" t="inlineStr">
        <is>
          <t>Total loans</t>
        </is>
      </c>
      <c r="C59" s="5" t="n">
        <v>2158701</v>
      </c>
      <c r="D59" s="5" t="n">
        <v>2093795</v>
      </c>
    </row>
    <row r="60">
      <c r="A60" s="4" t="inlineStr">
        <is>
          <t>Commercial loans | Consumer Owner Occupied Loans</t>
        </is>
      </c>
    </row>
    <row r="61">
      <c r="A61" s="3" t="inlineStr">
        <is>
          <t>Summary of Loans</t>
        </is>
      </c>
    </row>
    <row r="62">
      <c r="A62" s="4" t="inlineStr">
        <is>
          <t>Total loans - ASU 2016-13</t>
        </is>
      </c>
      <c r="B62" s="5" t="n">
        <v>34890</v>
      </c>
    </row>
    <row r="63">
      <c r="A63" s="4" t="inlineStr">
        <is>
          <t>Commercial loans | Real estate | Acquired credit impaired loans</t>
        </is>
      </c>
    </row>
    <row r="64">
      <c r="A64" s="3" t="inlineStr">
        <is>
          <t>Summary of Loans</t>
        </is>
      </c>
    </row>
    <row r="65">
      <c r="A65" s="4" t="inlineStr">
        <is>
          <t>Total loans</t>
        </is>
      </c>
      <c r="C65" s="5" t="n">
        <v>130938</v>
      </c>
      <c r="D65" s="5" t="n">
        <v>149134</v>
      </c>
    </row>
    <row r="66">
      <c r="A66" s="4" t="inlineStr">
        <is>
          <t>Commercial loans | Commercial owner occupied real estate loan</t>
        </is>
      </c>
    </row>
    <row r="67">
      <c r="A67" s="3" t="inlineStr">
        <is>
          <t>Summary of Loans</t>
        </is>
      </c>
    </row>
    <row r="68">
      <c r="A68" s="4" t="inlineStr">
        <is>
          <t>Total loans - ASU 2016-13</t>
        </is>
      </c>
      <c r="B68" s="5" t="n">
        <v>4846020</v>
      </c>
    </row>
    <row r="69">
      <c r="A69" s="4" t="inlineStr">
        <is>
          <t>Commercial loans | Commercial and industrial</t>
        </is>
      </c>
    </row>
    <row r="70">
      <c r="A70" s="3" t="inlineStr">
        <is>
          <t>Summary of Loans</t>
        </is>
      </c>
    </row>
    <row r="71">
      <c r="A71" s="4" t="inlineStr">
        <is>
          <t>Total loans - ASU 2016-13</t>
        </is>
      </c>
      <c r="B71" s="5" t="n">
        <v>5419120</v>
      </c>
    </row>
    <row r="72">
      <c r="A72" s="4" t="inlineStr">
        <is>
          <t>Total loans</t>
        </is>
      </c>
      <c r="C72" s="5" t="n">
        <v>1386327</v>
      </c>
      <c r="D72" s="5" t="n">
        <v>1261527</v>
      </c>
    </row>
    <row r="73">
      <c r="A73" s="4" t="inlineStr">
        <is>
          <t>Commercial loans | Commercial and industrial | Acquired credit impaired loans</t>
        </is>
      </c>
    </row>
    <row r="74">
      <c r="A74" s="3" t="inlineStr">
        <is>
          <t>Summary of Loans</t>
        </is>
      </c>
    </row>
    <row r="75">
      <c r="A75" s="4" t="inlineStr">
        <is>
          <t>Total loans</t>
        </is>
      </c>
      <c r="C75" s="5" t="n">
        <v>7029</v>
      </c>
      <c r="D75" s="5" t="n">
        <v>8112</v>
      </c>
    </row>
    <row r="76">
      <c r="A76" s="4" t="inlineStr">
        <is>
          <t>Commercial loans | Other income producing property</t>
        </is>
      </c>
    </row>
    <row r="77">
      <c r="A77" s="3" t="inlineStr">
        <is>
          <t>Summary of Loans</t>
        </is>
      </c>
    </row>
    <row r="78">
      <c r="A78" s="4" t="inlineStr">
        <is>
          <t>Total loans - ASU 2016-13</t>
        </is>
      </c>
      <c r="B78" s="5" t="n">
        <v>581632</v>
      </c>
    </row>
    <row r="79">
      <c r="A79" s="4" t="inlineStr">
        <is>
          <t>Commercial loans | Other loans</t>
        </is>
      </c>
    </row>
    <row r="80">
      <c r="A80" s="3" t="inlineStr">
        <is>
          <t>Summary of Loans</t>
        </is>
      </c>
    </row>
    <row r="81">
      <c r="A81" s="4" t="inlineStr">
        <is>
          <t>Total loans - ASU 2016-13</t>
        </is>
      </c>
      <c r="B81" s="5" t="n">
        <v>7540</v>
      </c>
    </row>
    <row r="82">
      <c r="A82" s="4" t="inlineStr">
        <is>
          <t>Consumer</t>
        </is>
      </c>
    </row>
    <row r="83">
      <c r="A83" s="3" t="inlineStr">
        <is>
          <t>Summary of Loans</t>
        </is>
      </c>
    </row>
    <row r="84">
      <c r="A84" s="4" t="inlineStr">
        <is>
          <t>Total loans - ASU 2016-13</t>
        </is>
      </c>
      <c r="B84" s="5" t="n">
        <v>7254818</v>
      </c>
    </row>
    <row r="85">
      <c r="A85" s="4" t="inlineStr">
        <is>
          <t>Consumer | Construction and land development</t>
        </is>
      </c>
    </row>
    <row r="86">
      <c r="A86" s="3" t="inlineStr">
        <is>
          <t>Summary of Loans</t>
        </is>
      </c>
    </row>
    <row r="87">
      <c r="A87" s="4" t="inlineStr">
        <is>
          <t>Total loans - ASU 2016-13</t>
        </is>
      </c>
      <c r="B87" s="5" t="n">
        <v>682688</v>
      </c>
    </row>
    <row r="88">
      <c r="A88" s="4" t="inlineStr">
        <is>
          <t>Consumer | Consumer Owner Occupied Loans</t>
        </is>
      </c>
    </row>
    <row r="89">
      <c r="A89" s="3" t="inlineStr">
        <is>
          <t>Summary of Loans</t>
        </is>
      </c>
    </row>
    <row r="90">
      <c r="A90" s="4" t="inlineStr">
        <is>
          <t>Total loans - ASU 2016-13</t>
        </is>
      </c>
      <c r="B90" s="5" t="n">
        <v>4276296</v>
      </c>
    </row>
    <row r="91">
      <c r="A91" s="4" t="inlineStr">
        <is>
          <t>Consumer | Home equity loans</t>
        </is>
      </c>
    </row>
    <row r="92">
      <c r="A92" s="3" t="inlineStr">
        <is>
          <t>Summary of Loans</t>
        </is>
      </c>
    </row>
    <row r="93">
      <c r="A93" s="4" t="inlineStr">
        <is>
          <t>Total loans - ASU 2016-13</t>
        </is>
      </c>
      <c r="B93" s="5" t="n">
        <v>1347798</v>
      </c>
    </row>
    <row r="94">
      <c r="A94" s="4" t="inlineStr">
        <is>
          <t>Total loans</t>
        </is>
      </c>
      <c r="C94" s="5" t="n">
        <v>758020</v>
      </c>
      <c r="D94" s="5" t="n">
        <v>773363</v>
      </c>
    </row>
    <row r="95">
      <c r="A95" s="4" t="inlineStr">
        <is>
          <t>Consumer | Real estate | Acquired credit impaired loans</t>
        </is>
      </c>
    </row>
    <row r="96">
      <c r="A96" s="3" t="inlineStr">
        <is>
          <t>Summary of Loans</t>
        </is>
      </c>
    </row>
    <row r="97">
      <c r="A97" s="4" t="inlineStr">
        <is>
          <t>Total loans</t>
        </is>
      </c>
      <c r="C97" s="5" t="n">
        <v>163359</v>
      </c>
      <c r="D97" s="5" t="n">
        <v>175044</v>
      </c>
    </row>
    <row r="98">
      <c r="A98" s="4" t="inlineStr">
        <is>
          <t>Consumer | Other income producing property</t>
        </is>
      </c>
    </row>
    <row r="99">
      <c r="A99" s="3" t="inlineStr">
        <is>
          <t>Summary of Loans</t>
        </is>
      </c>
    </row>
    <row r="100">
      <c r="A100" s="4" t="inlineStr">
        <is>
          <t>Total loans - ASU 2016-13</t>
        </is>
      </c>
      <c r="B100" s="5" t="n">
        <v>47865</v>
      </c>
    </row>
    <row r="101">
      <c r="A101" s="4" t="inlineStr">
        <is>
          <t>Consumer | Consumer</t>
        </is>
      </c>
    </row>
    <row r="102">
      <c r="A102" s="3" t="inlineStr">
        <is>
          <t>Summary of Loans</t>
        </is>
      </c>
    </row>
    <row r="103">
      <c r="A103" s="4" t="inlineStr">
        <is>
          <t>Total loans - ASU 2016-13</t>
        </is>
      </c>
      <c r="B103" s="6" t="n">
        <v>900171</v>
      </c>
    </row>
    <row r="104">
      <c r="A104" s="4" t="inlineStr">
        <is>
          <t>Total loans</t>
        </is>
      </c>
      <c r="C104" s="5" t="n">
        <v>663422</v>
      </c>
      <c r="D104" s="5" t="n">
        <v>654883</v>
      </c>
    </row>
    <row r="105">
      <c r="A105" s="4" t="inlineStr">
        <is>
          <t>Consumer | Consumer | Acquired credit impaired loans</t>
        </is>
      </c>
    </row>
    <row r="106">
      <c r="A106" s="3" t="inlineStr">
        <is>
          <t>Summary of Loans</t>
        </is>
      </c>
    </row>
    <row r="107">
      <c r="A107" s="4" t="inlineStr">
        <is>
          <t>Total loans</t>
        </is>
      </c>
      <c r="C107" s="6" t="n">
        <v>35488</v>
      </c>
      <c r="D107" s="6" t="n">
        <v>368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non-acquired loans (Details) - USD ($) $ in Thousands</t>
        </is>
      </c>
      <c r="B1" s="2" t="inlineStr">
        <is>
          <t>Sep. 30, 2020</t>
        </is>
      </c>
      <c r="C1" s="2" t="inlineStr">
        <is>
          <t>Dec. 31, 2019</t>
        </is>
      </c>
      <c r="D1" s="2" t="inlineStr">
        <is>
          <t>Sep. 30, 2019</t>
        </is>
      </c>
    </row>
    <row r="2">
      <c r="A2" s="3" t="inlineStr">
        <is>
          <t>Summary of Loans</t>
        </is>
      </c>
    </row>
    <row r="3">
      <c r="A3" s="4" t="inlineStr">
        <is>
          <t>Total loans</t>
        </is>
      </c>
      <c r="C3" s="6" t="n">
        <v>11375104</v>
      </c>
      <c r="D3" s="6" t="n">
        <v>11290147</v>
      </c>
    </row>
    <row r="4">
      <c r="A4" s="4" t="inlineStr">
        <is>
          <t>Less allowance for credit losses</t>
        </is>
      </c>
      <c r="B4" s="6" t="n">
        <v>-440159</v>
      </c>
      <c r="C4" s="5" t="n">
        <v>-56927</v>
      </c>
      <c r="D4" s="5" t="n">
        <v>-54937</v>
      </c>
    </row>
    <row r="5">
      <c r="A5" s="4" t="inlineStr">
        <is>
          <t>Loans, net</t>
        </is>
      </c>
      <c r="B5" s="6" t="n">
        <v>24797656</v>
      </c>
      <c r="C5" s="5" t="n">
        <v>11313113</v>
      </c>
      <c r="D5" s="5" t="n">
        <v>11229892</v>
      </c>
    </row>
    <row r="6">
      <c r="A6" s="4" t="inlineStr">
        <is>
          <t>Construction and land development</t>
        </is>
      </c>
    </row>
    <row r="7">
      <c r="A7" s="3" t="inlineStr">
        <is>
          <t>Summary of Loans</t>
        </is>
      </c>
    </row>
    <row r="8">
      <c r="A8" s="4" t="inlineStr">
        <is>
          <t>Total loans</t>
        </is>
      </c>
      <c r="C8" s="5" t="n">
        <v>1017261</v>
      </c>
      <c r="D8" s="5" t="n">
        <v>1025387</v>
      </c>
    </row>
    <row r="9">
      <c r="A9" s="4" t="inlineStr">
        <is>
          <t>Consumer Owner Occupied Loans</t>
        </is>
      </c>
    </row>
    <row r="10">
      <c r="A10" s="3" t="inlineStr">
        <is>
          <t>Summary of Loans</t>
        </is>
      </c>
    </row>
    <row r="11">
      <c r="A11" s="4" t="inlineStr">
        <is>
          <t>Total loans</t>
        </is>
      </c>
      <c r="C11" s="5" t="n">
        <v>2706960</v>
      </c>
      <c r="D11" s="5" t="n">
        <v>2760126</v>
      </c>
    </row>
    <row r="12">
      <c r="A12" s="4" t="inlineStr">
        <is>
          <t>Other income producing property</t>
        </is>
      </c>
    </row>
    <row r="13">
      <c r="A13" s="3" t="inlineStr">
        <is>
          <t>Summary of Loans</t>
        </is>
      </c>
    </row>
    <row r="14">
      <c r="A14" s="4" t="inlineStr">
        <is>
          <t>Total loans</t>
        </is>
      </c>
      <c r="C14" s="5" t="n">
        <v>346554</v>
      </c>
      <c r="D14" s="5" t="n">
        <v>361879</v>
      </c>
    </row>
    <row r="15">
      <c r="A15" s="4" t="inlineStr">
        <is>
          <t>Other loans</t>
        </is>
      </c>
    </row>
    <row r="16">
      <c r="A16" s="3" t="inlineStr">
        <is>
          <t>Summary of Loans</t>
        </is>
      </c>
    </row>
    <row r="17">
      <c r="A17" s="4" t="inlineStr">
        <is>
          <t>Total loans</t>
        </is>
      </c>
      <c r="C17" s="5" t="n">
        <v>13892</v>
      </c>
      <c r="D17" s="5" t="n">
        <v>1457</v>
      </c>
    </row>
    <row r="18">
      <c r="A18" s="4" t="inlineStr">
        <is>
          <t>Commercial loans | Commercial non-owner occupied</t>
        </is>
      </c>
    </row>
    <row r="19">
      <c r="A19" s="3" t="inlineStr">
        <is>
          <t>Summary of Loans</t>
        </is>
      </c>
    </row>
    <row r="20">
      <c r="A20" s="4" t="inlineStr">
        <is>
          <t>Total loans</t>
        </is>
      </c>
      <c r="C20" s="5" t="n">
        <v>2323967</v>
      </c>
      <c r="D20" s="5" t="n">
        <v>2357730</v>
      </c>
    </row>
    <row r="21">
      <c r="A21" s="4" t="inlineStr">
        <is>
          <t>Commercial loans | Commercial non-owner occupied real estate</t>
        </is>
      </c>
    </row>
    <row r="22">
      <c r="A22" s="3" t="inlineStr">
        <is>
          <t>Summary of Loans</t>
        </is>
      </c>
    </row>
    <row r="23">
      <c r="A23" s="4" t="inlineStr">
        <is>
          <t>Total loans</t>
        </is>
      </c>
      <c r="C23" s="5" t="n">
        <v>2158701</v>
      </c>
      <c r="D23" s="5" t="n">
        <v>2093795</v>
      </c>
    </row>
    <row r="24">
      <c r="A24" s="4" t="inlineStr">
        <is>
          <t>Commercial loans | Commercial and industrial</t>
        </is>
      </c>
    </row>
    <row r="25">
      <c r="A25" s="3" t="inlineStr">
        <is>
          <t>Summary of Loans</t>
        </is>
      </c>
    </row>
    <row r="26">
      <c r="A26" s="4" t="inlineStr">
        <is>
          <t>Total loans</t>
        </is>
      </c>
      <c r="C26" s="5" t="n">
        <v>1386327</v>
      </c>
      <c r="D26" s="5" t="n">
        <v>1261527</v>
      </c>
    </row>
    <row r="27">
      <c r="A27" s="4" t="inlineStr">
        <is>
          <t>Consumer | Home equity loans</t>
        </is>
      </c>
    </row>
    <row r="28">
      <c r="A28" s="3" t="inlineStr">
        <is>
          <t>Summary of Loans</t>
        </is>
      </c>
    </row>
    <row r="29">
      <c r="A29" s="4" t="inlineStr">
        <is>
          <t>Total loans</t>
        </is>
      </c>
      <c r="C29" s="5" t="n">
        <v>758020</v>
      </c>
      <c r="D29" s="5" t="n">
        <v>773363</v>
      </c>
    </row>
    <row r="30">
      <c r="A30" s="4" t="inlineStr">
        <is>
          <t>Consumer | Consumer</t>
        </is>
      </c>
    </row>
    <row r="31">
      <c r="A31" s="3" t="inlineStr">
        <is>
          <t>Summary of Loans</t>
        </is>
      </c>
    </row>
    <row r="32">
      <c r="A32" s="4" t="inlineStr">
        <is>
          <t>Total loans</t>
        </is>
      </c>
      <c r="C32" s="5" t="n">
        <v>663422</v>
      </c>
      <c r="D32" s="5" t="n">
        <v>654883</v>
      </c>
    </row>
    <row r="33">
      <c r="A33" s="4" t="inlineStr">
        <is>
          <t>Non-acquired loans</t>
        </is>
      </c>
    </row>
    <row r="34">
      <c r="A34" s="3" t="inlineStr">
        <is>
          <t>Summary of Loans</t>
        </is>
      </c>
    </row>
    <row r="35">
      <c r="A35" s="4" t="inlineStr">
        <is>
          <t>Total loans</t>
        </is>
      </c>
      <c r="C35" s="5" t="n">
        <v>9252831</v>
      </c>
      <c r="D35" s="5" t="n">
        <v>8928512</v>
      </c>
    </row>
    <row r="36">
      <c r="A36" s="4" t="inlineStr">
        <is>
          <t>Less allowance for credit losses</t>
        </is>
      </c>
      <c r="C36" s="5" t="n">
        <v>-56927</v>
      </c>
      <c r="D36" s="5" t="n">
        <v>-54937</v>
      </c>
    </row>
    <row r="37">
      <c r="A37" s="4" t="inlineStr">
        <is>
          <t>Loans, net</t>
        </is>
      </c>
      <c r="C37" s="5" t="n">
        <v>9195904</v>
      </c>
      <c r="D37" s="5" t="n">
        <v>8873575</v>
      </c>
    </row>
    <row r="38">
      <c r="A38" s="4" t="inlineStr">
        <is>
          <t>Non-acquired loans | Construction and land development</t>
        </is>
      </c>
    </row>
    <row r="39">
      <c r="A39" s="3" t="inlineStr">
        <is>
          <t>Summary of Loans</t>
        </is>
      </c>
    </row>
    <row r="40">
      <c r="A40" s="4" t="inlineStr">
        <is>
          <t>Total loans</t>
        </is>
      </c>
      <c r="D40" s="5" t="n">
        <v>955318</v>
      </c>
    </row>
    <row r="41">
      <c r="A41" s="4" t="inlineStr">
        <is>
          <t>Non-acquired loans | Commercial non-owner occupied</t>
        </is>
      </c>
    </row>
    <row r="42">
      <c r="A42" s="3" t="inlineStr">
        <is>
          <t>Summary of Loans</t>
        </is>
      </c>
    </row>
    <row r="43">
      <c r="A43" s="4" t="inlineStr">
        <is>
          <t>Total loans</t>
        </is>
      </c>
      <c r="D43" s="5" t="n">
        <v>1777327</v>
      </c>
    </row>
    <row r="44">
      <c r="A44" s="4" t="inlineStr">
        <is>
          <t>Non-acquired loans | Consumer Owner Occupied Loans</t>
        </is>
      </c>
    </row>
    <row r="45">
      <c r="A45" s="3" t="inlineStr">
        <is>
          <t>Summary of Loans</t>
        </is>
      </c>
    </row>
    <row r="46">
      <c r="A46" s="4" t="inlineStr">
        <is>
          <t>Total loans</t>
        </is>
      </c>
      <c r="D46" s="5" t="n">
        <v>2118127</v>
      </c>
    </row>
    <row r="47">
      <c r="A47" s="4" t="inlineStr">
        <is>
          <t>Non-acquired loans | Home equity loans</t>
        </is>
      </c>
    </row>
    <row r="48">
      <c r="A48" s="3" t="inlineStr">
        <is>
          <t>Summary of Loans</t>
        </is>
      </c>
    </row>
    <row r="49">
      <c r="A49" s="4" t="inlineStr">
        <is>
          <t>Total loans</t>
        </is>
      </c>
      <c r="D49" s="5" t="n">
        <v>521744</v>
      </c>
    </row>
    <row r="50">
      <c r="A50" s="4" t="inlineStr">
        <is>
          <t>Non-acquired loans | Commercial owner occupied real estate loan</t>
        </is>
      </c>
    </row>
    <row r="51">
      <c r="A51" s="3" t="inlineStr">
        <is>
          <t>Summary of Loans</t>
        </is>
      </c>
    </row>
    <row r="52">
      <c r="A52" s="4" t="inlineStr">
        <is>
          <t>Total loans</t>
        </is>
      </c>
      <c r="D52" s="5" t="n">
        <v>1677695</v>
      </c>
    </row>
    <row r="53">
      <c r="A53" s="4" t="inlineStr">
        <is>
          <t>Non-acquired loans | Commercial and industrial</t>
        </is>
      </c>
    </row>
    <row r="54">
      <c r="A54" s="3" t="inlineStr">
        <is>
          <t>Summary of Loans</t>
        </is>
      </c>
    </row>
    <row r="55">
      <c r="A55" s="4" t="inlineStr">
        <is>
          <t>Total loans</t>
        </is>
      </c>
      <c r="D55" s="5" t="n">
        <v>1130847</v>
      </c>
    </row>
    <row r="56">
      <c r="A56" s="4" t="inlineStr">
        <is>
          <t>Non-acquired loans | Other income producing property</t>
        </is>
      </c>
    </row>
    <row r="57">
      <c r="A57" s="3" t="inlineStr">
        <is>
          <t>Summary of Loans</t>
        </is>
      </c>
    </row>
    <row r="58">
      <c r="A58" s="4" t="inlineStr">
        <is>
          <t>Total loans</t>
        </is>
      </c>
      <c r="C58" s="5" t="n">
        <v>218617</v>
      </c>
      <c r="D58" s="5" t="n">
        <v>220957</v>
      </c>
    </row>
    <row r="59">
      <c r="A59" s="4" t="inlineStr">
        <is>
          <t>Non-acquired loans | Consumer</t>
        </is>
      </c>
    </row>
    <row r="60">
      <c r="A60" s="3" t="inlineStr">
        <is>
          <t>Summary of Loans</t>
        </is>
      </c>
    </row>
    <row r="61">
      <c r="A61" s="4" t="inlineStr">
        <is>
          <t>Total loans</t>
        </is>
      </c>
      <c r="D61" s="5" t="n">
        <v>525040</v>
      </c>
    </row>
    <row r="62">
      <c r="A62" s="4" t="inlineStr">
        <is>
          <t>Non-acquired loans | Other loans</t>
        </is>
      </c>
    </row>
    <row r="63">
      <c r="A63" s="3" t="inlineStr">
        <is>
          <t>Summary of Loans</t>
        </is>
      </c>
    </row>
    <row r="64">
      <c r="A64" s="4" t="inlineStr">
        <is>
          <t>Total loans</t>
        </is>
      </c>
      <c r="C64" s="5" t="n">
        <v>13892</v>
      </c>
      <c r="D64" s="5" t="n">
        <v>1457</v>
      </c>
    </row>
    <row r="65">
      <c r="A65" s="4" t="inlineStr">
        <is>
          <t>Non-acquired loans | Commercial loans</t>
        </is>
      </c>
    </row>
    <row r="66">
      <c r="A66" s="3" t="inlineStr">
        <is>
          <t>Summary of Loans</t>
        </is>
      </c>
    </row>
    <row r="67">
      <c r="A67" s="4" t="inlineStr">
        <is>
          <t>Total loans</t>
        </is>
      </c>
      <c r="C67" s="5" t="n">
        <v>6062991</v>
      </c>
      <c r="D67" s="5" t="n">
        <v>5762144</v>
      </c>
    </row>
    <row r="68">
      <c r="A68" s="4" t="inlineStr">
        <is>
          <t>Non-acquired loans | Commercial loans | Construction and land development</t>
        </is>
      </c>
    </row>
    <row r="69">
      <c r="A69" s="3" t="inlineStr">
        <is>
          <t>Summary of Loans</t>
        </is>
      </c>
    </row>
    <row r="70">
      <c r="A70" s="4" t="inlineStr">
        <is>
          <t>Total loans</t>
        </is>
      </c>
      <c r="C70" s="5" t="n">
        <v>968360</v>
      </c>
      <c r="D70" s="5" t="n">
        <v>955318</v>
      </c>
    </row>
    <row r="71">
      <c r="A71" s="4" t="inlineStr">
        <is>
          <t>Non-acquired loans | Commercial loans | Commercial non-owner occupied</t>
        </is>
      </c>
    </row>
    <row r="72">
      <c r="A72" s="3" t="inlineStr">
        <is>
          <t>Summary of Loans</t>
        </is>
      </c>
    </row>
    <row r="73">
      <c r="A73" s="4" t="inlineStr">
        <is>
          <t>Total loans</t>
        </is>
      </c>
      <c r="C73" s="5" t="n">
        <v>1811138</v>
      </c>
      <c r="D73" s="5" t="n">
        <v>1777327</v>
      </c>
    </row>
    <row r="74">
      <c r="A74" s="4" t="inlineStr">
        <is>
          <t>Non-acquired loans | Commercial loans | Commercial non-owner occupied real estate</t>
        </is>
      </c>
    </row>
    <row r="75">
      <c r="A75" s="3" t="inlineStr">
        <is>
          <t>Summary of Loans</t>
        </is>
      </c>
    </row>
    <row r="76">
      <c r="A76" s="4" t="inlineStr">
        <is>
          <t>Total loans</t>
        </is>
      </c>
      <c r="C76" s="5" t="n">
        <v>2779498</v>
      </c>
      <c r="D76" s="5" t="n">
        <v>2732645</v>
      </c>
    </row>
    <row r="77">
      <c r="A77" s="4" t="inlineStr">
        <is>
          <t>Non-acquired loans | Commercial loans | Real estate</t>
        </is>
      </c>
    </row>
    <row r="78">
      <c r="A78" s="3" t="inlineStr">
        <is>
          <t>Summary of Loans</t>
        </is>
      </c>
    </row>
    <row r="79">
      <c r="A79" s="4" t="inlineStr">
        <is>
          <t>Total loans</t>
        </is>
      </c>
      <c r="C79" s="5" t="n">
        <v>968360</v>
      </c>
    </row>
    <row r="80">
      <c r="A80" s="4" t="inlineStr">
        <is>
          <t>Non-acquired loans | Commercial loans | Commercial owner occupied real estate loan</t>
        </is>
      </c>
    </row>
    <row r="81">
      <c r="A81" s="3" t="inlineStr">
        <is>
          <t>Summary of Loans</t>
        </is>
      </c>
    </row>
    <row r="82">
      <c r="A82" s="4" t="inlineStr">
        <is>
          <t>Total loans</t>
        </is>
      </c>
      <c r="C82" s="5" t="n">
        <v>1784017</v>
      </c>
      <c r="D82" s="5" t="n">
        <v>1677695</v>
      </c>
    </row>
    <row r="83">
      <c r="A83" s="4" t="inlineStr">
        <is>
          <t>Non-acquired loans | Commercial loans | Commercial and industrial</t>
        </is>
      </c>
    </row>
    <row r="84">
      <c r="A84" s="3" t="inlineStr">
        <is>
          <t>Summary of Loans</t>
        </is>
      </c>
    </row>
    <row r="85">
      <c r="A85" s="4" t="inlineStr">
        <is>
          <t>Total loans</t>
        </is>
      </c>
      <c r="C85" s="5" t="n">
        <v>1280859</v>
      </c>
      <c r="D85" s="5" t="n">
        <v>1130847</v>
      </c>
    </row>
    <row r="86">
      <c r="A86" s="4" t="inlineStr">
        <is>
          <t>Non-acquired loans | Commercial loans | Other income producing property</t>
        </is>
      </c>
    </row>
    <row r="87">
      <c r="A87" s="3" t="inlineStr">
        <is>
          <t>Summary of Loans</t>
        </is>
      </c>
    </row>
    <row r="88">
      <c r="A88" s="4" t="inlineStr">
        <is>
          <t>Total loans</t>
        </is>
      </c>
      <c r="C88" s="5" t="n">
        <v>218617</v>
      </c>
      <c r="D88" s="5" t="n">
        <v>220957</v>
      </c>
    </row>
    <row r="89">
      <c r="A89" s="4" t="inlineStr">
        <is>
          <t>Non-acquired loans | Consumer</t>
        </is>
      </c>
    </row>
    <row r="90">
      <c r="A90" s="3" t="inlineStr">
        <is>
          <t>Summary of Loans</t>
        </is>
      </c>
    </row>
    <row r="91">
      <c r="A91" s="4" t="inlineStr">
        <is>
          <t>Total loans</t>
        </is>
      </c>
      <c r="C91" s="5" t="n">
        <v>3189840</v>
      </c>
      <c r="D91" s="5" t="n">
        <v>3166368</v>
      </c>
    </row>
    <row r="92">
      <c r="A92" s="4" t="inlineStr">
        <is>
          <t>Non-acquired loans | Consumer | Consumer Owner Occupied Loans</t>
        </is>
      </c>
    </row>
    <row r="93">
      <c r="A93" s="3" t="inlineStr">
        <is>
          <t>Summary of Loans</t>
        </is>
      </c>
    </row>
    <row r="94">
      <c r="A94" s="4" t="inlineStr">
        <is>
          <t>Total loans</t>
        </is>
      </c>
      <c r="C94" s="5" t="n">
        <v>2118839</v>
      </c>
      <c r="D94" s="5" t="n">
        <v>2118127</v>
      </c>
    </row>
    <row r="95">
      <c r="A95" s="4" t="inlineStr">
        <is>
          <t>Non-acquired loans | Consumer | Home equity loans</t>
        </is>
      </c>
    </row>
    <row r="96">
      <c r="A96" s="3" t="inlineStr">
        <is>
          <t>Summary of Loans</t>
        </is>
      </c>
    </row>
    <row r="97">
      <c r="A97" s="4" t="inlineStr">
        <is>
          <t>Total loans</t>
        </is>
      </c>
      <c r="C97" s="5" t="n">
        <v>518628</v>
      </c>
      <c r="D97" s="5" t="n">
        <v>521744</v>
      </c>
    </row>
    <row r="98">
      <c r="A98" s="4" t="inlineStr">
        <is>
          <t>Non-acquired loans | Consumer | Real estate</t>
        </is>
      </c>
    </row>
    <row r="99">
      <c r="A99" s="3" t="inlineStr">
        <is>
          <t>Summary of Loans</t>
        </is>
      </c>
    </row>
    <row r="100">
      <c r="A100" s="4" t="inlineStr">
        <is>
          <t>Total loans</t>
        </is>
      </c>
      <c r="C100" s="5" t="n">
        <v>2637467</v>
      </c>
      <c r="D100" s="5" t="n">
        <v>2639871</v>
      </c>
    </row>
    <row r="101">
      <c r="A101" s="4" t="inlineStr">
        <is>
          <t>Non-acquired loans | Consumer | Consumer</t>
        </is>
      </c>
    </row>
    <row r="102">
      <c r="A102" s="3" t="inlineStr">
        <is>
          <t>Summary of Loans</t>
        </is>
      </c>
    </row>
    <row r="103">
      <c r="A103" s="4" t="inlineStr">
        <is>
          <t>Total loans</t>
        </is>
      </c>
      <c r="C103" s="5" t="n">
        <v>538481</v>
      </c>
      <c r="D103" s="5" t="n">
        <v>525040</v>
      </c>
    </row>
    <row r="104">
      <c r="A104" s="4" t="inlineStr">
        <is>
          <t>Non-acquired loans | Consumer | Other loans</t>
        </is>
      </c>
    </row>
    <row r="105">
      <c r="A105" s="3" t="inlineStr">
        <is>
          <t>Summary of Loans</t>
        </is>
      </c>
    </row>
    <row r="106">
      <c r="A106" s="4" t="inlineStr">
        <is>
          <t>Total loans</t>
        </is>
      </c>
      <c r="C106" s="6" t="n">
        <v>13892</v>
      </c>
      <c r="D106" s="6" t="n">
        <v>14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Acquired non-credit impaired loans (Details) - USD ($) $ in Thousands</t>
        </is>
      </c>
      <c r="B1" s="2" t="inlineStr">
        <is>
          <t>Sep. 30, 2020</t>
        </is>
      </c>
      <c r="C1" s="2" t="inlineStr">
        <is>
          <t>Dec. 31, 2019</t>
        </is>
      </c>
      <c r="D1" s="2" t="inlineStr">
        <is>
          <t>Sep. 30, 2019</t>
        </is>
      </c>
    </row>
    <row r="2">
      <c r="A2" s="3" t="inlineStr">
        <is>
          <t>Summary of Loans</t>
        </is>
      </c>
    </row>
    <row r="3">
      <c r="A3" s="4" t="inlineStr">
        <is>
          <t>Total loans</t>
        </is>
      </c>
      <c r="C3" s="6" t="n">
        <v>11375104</v>
      </c>
      <c r="D3" s="6" t="n">
        <v>11290147</v>
      </c>
    </row>
    <row r="4">
      <c r="A4" s="4" t="inlineStr">
        <is>
          <t>Unamortized Discounts</t>
        </is>
      </c>
      <c r="B4" s="6" t="n">
        <v>110400</v>
      </c>
    </row>
    <row r="5">
      <c r="A5" s="4" t="inlineStr">
        <is>
          <t>Construction and land development</t>
        </is>
      </c>
    </row>
    <row r="6">
      <c r="A6" s="3" t="inlineStr">
        <is>
          <t>Summary of Loans</t>
        </is>
      </c>
    </row>
    <row r="7">
      <c r="A7" s="4" t="inlineStr">
        <is>
          <t>Total loans</t>
        </is>
      </c>
      <c r="C7" s="5" t="n">
        <v>1017261</v>
      </c>
      <c r="D7" s="5" t="n">
        <v>1025387</v>
      </c>
    </row>
    <row r="8">
      <c r="A8" s="4" t="inlineStr">
        <is>
          <t>Consumer Owner Occupied Loans</t>
        </is>
      </c>
    </row>
    <row r="9">
      <c r="A9" s="3" t="inlineStr">
        <is>
          <t>Summary of Loans</t>
        </is>
      </c>
    </row>
    <row r="10">
      <c r="A10" s="4" t="inlineStr">
        <is>
          <t>Total loans</t>
        </is>
      </c>
      <c r="C10" s="5" t="n">
        <v>2706960</v>
      </c>
      <c r="D10" s="5" t="n">
        <v>2760126</v>
      </c>
    </row>
    <row r="11">
      <c r="A11" s="4" t="inlineStr">
        <is>
          <t>Other income producing property</t>
        </is>
      </c>
    </row>
    <row r="12">
      <c r="A12" s="3" t="inlineStr">
        <is>
          <t>Summary of Loans</t>
        </is>
      </c>
    </row>
    <row r="13">
      <c r="A13" s="4" t="inlineStr">
        <is>
          <t>Total loans</t>
        </is>
      </c>
      <c r="C13" s="5" t="n">
        <v>346554</v>
      </c>
      <c r="D13" s="5" t="n">
        <v>361879</v>
      </c>
    </row>
    <row r="14">
      <c r="A14" s="4" t="inlineStr">
        <is>
          <t>Other loans</t>
        </is>
      </c>
    </row>
    <row r="15">
      <c r="A15" s="3" t="inlineStr">
        <is>
          <t>Summary of Loans</t>
        </is>
      </c>
    </row>
    <row r="16">
      <c r="A16" s="4" t="inlineStr">
        <is>
          <t>Total loans</t>
        </is>
      </c>
      <c r="C16" s="5" t="n">
        <v>13892</v>
      </c>
      <c r="D16" s="5" t="n">
        <v>1457</v>
      </c>
    </row>
    <row r="17">
      <c r="A17" s="4" t="inlineStr">
        <is>
          <t>Commercial loans | Commercial non-owner occupied</t>
        </is>
      </c>
    </row>
    <row r="18">
      <c r="A18" s="3" t="inlineStr">
        <is>
          <t>Summary of Loans</t>
        </is>
      </c>
    </row>
    <row r="19">
      <c r="A19" s="4" t="inlineStr">
        <is>
          <t>Total loans</t>
        </is>
      </c>
      <c r="C19" s="5" t="n">
        <v>2323967</v>
      </c>
      <c r="D19" s="5" t="n">
        <v>2357730</v>
      </c>
    </row>
    <row r="20">
      <c r="A20" s="4" t="inlineStr">
        <is>
          <t>Commercial loans | Commercial non-owner occupied real estate</t>
        </is>
      </c>
    </row>
    <row r="21">
      <c r="A21" s="3" t="inlineStr">
        <is>
          <t>Summary of Loans</t>
        </is>
      </c>
    </row>
    <row r="22">
      <c r="A22" s="4" t="inlineStr">
        <is>
          <t>Total loans</t>
        </is>
      </c>
      <c r="C22" s="5" t="n">
        <v>2158701</v>
      </c>
      <c r="D22" s="5" t="n">
        <v>2093795</v>
      </c>
    </row>
    <row r="23">
      <c r="A23" s="4" t="inlineStr">
        <is>
          <t>Commercial loans | Commercial and industrial</t>
        </is>
      </c>
    </row>
    <row r="24">
      <c r="A24" s="3" t="inlineStr">
        <is>
          <t>Summary of Loans</t>
        </is>
      </c>
    </row>
    <row r="25">
      <c r="A25" s="4" t="inlineStr">
        <is>
          <t>Total loans</t>
        </is>
      </c>
      <c r="C25" s="5" t="n">
        <v>1386327</v>
      </c>
      <c r="D25" s="5" t="n">
        <v>1261527</v>
      </c>
    </row>
    <row r="26">
      <c r="A26" s="4" t="inlineStr">
        <is>
          <t>Consumer | Home equity loans</t>
        </is>
      </c>
    </row>
    <row r="27">
      <c r="A27" s="3" t="inlineStr">
        <is>
          <t>Summary of Loans</t>
        </is>
      </c>
    </row>
    <row r="28">
      <c r="A28" s="4" t="inlineStr">
        <is>
          <t>Total loans</t>
        </is>
      </c>
      <c r="C28" s="5" t="n">
        <v>758020</v>
      </c>
      <c r="D28" s="5" t="n">
        <v>773363</v>
      </c>
    </row>
    <row r="29">
      <c r="A29" s="4" t="inlineStr">
        <is>
          <t>Consumer | Consumer</t>
        </is>
      </c>
    </row>
    <row r="30">
      <c r="A30" s="3" t="inlineStr">
        <is>
          <t>Summary of Loans</t>
        </is>
      </c>
    </row>
    <row r="31">
      <c r="A31" s="4" t="inlineStr">
        <is>
          <t>Total loans</t>
        </is>
      </c>
      <c r="C31" s="5" t="n">
        <v>663422</v>
      </c>
      <c r="D31" s="5" t="n">
        <v>654883</v>
      </c>
    </row>
    <row r="32">
      <c r="A32" s="4" t="inlineStr">
        <is>
          <t>Acquired non-credit impaired loans</t>
        </is>
      </c>
    </row>
    <row r="33">
      <c r="A33" s="3" t="inlineStr">
        <is>
          <t>Summary of Loans</t>
        </is>
      </c>
    </row>
    <row r="34">
      <c r="A34" s="4" t="inlineStr">
        <is>
          <t>Total loans</t>
        </is>
      </c>
      <c r="C34" s="5" t="n">
        <v>1760427</v>
      </c>
      <c r="D34" s="5" t="n">
        <v>1965603</v>
      </c>
    </row>
    <row r="35">
      <c r="A35" s="4" t="inlineStr">
        <is>
          <t>Unamortized Discounts</t>
        </is>
      </c>
      <c r="C35" s="5" t="n">
        <v>20300</v>
      </c>
      <c r="D35" s="5" t="n">
        <v>24200</v>
      </c>
    </row>
    <row r="36">
      <c r="A36" s="4" t="inlineStr">
        <is>
          <t>Acquired non-credit impaired loans | Construction and land development</t>
        </is>
      </c>
    </row>
    <row r="37">
      <c r="A37" s="3" t="inlineStr">
        <is>
          <t>Summary of Loans</t>
        </is>
      </c>
    </row>
    <row r="38">
      <c r="A38" s="4" t="inlineStr">
        <is>
          <t>Total loans</t>
        </is>
      </c>
      <c r="D38" s="5" t="n">
        <v>53302</v>
      </c>
    </row>
    <row r="39">
      <c r="A39" s="4" t="inlineStr">
        <is>
          <t>Acquired non-credit impaired loans | Commercial non-owner occupied</t>
        </is>
      </c>
    </row>
    <row r="40">
      <c r="A40" s="3" t="inlineStr">
        <is>
          <t>Summary of Loans</t>
        </is>
      </c>
    </row>
    <row r="41">
      <c r="A41" s="4" t="inlineStr">
        <is>
          <t>Total loans</t>
        </is>
      </c>
      <c r="D41" s="5" t="n">
        <v>503443</v>
      </c>
    </row>
    <row r="42">
      <c r="A42" s="4" t="inlineStr">
        <is>
          <t>Acquired non-credit impaired loans | Consumer Owner Occupied Loans</t>
        </is>
      </c>
    </row>
    <row r="43">
      <c r="A43" s="3" t="inlineStr">
        <is>
          <t>Summary of Loans</t>
        </is>
      </c>
    </row>
    <row r="44">
      <c r="A44" s="4" t="inlineStr">
        <is>
          <t>Total loans</t>
        </is>
      </c>
      <c r="D44" s="5" t="n">
        <v>543432</v>
      </c>
    </row>
    <row r="45">
      <c r="A45" s="4" t="inlineStr">
        <is>
          <t>Acquired non-credit impaired loans | Home equity loans</t>
        </is>
      </c>
    </row>
    <row r="46">
      <c r="A46" s="3" t="inlineStr">
        <is>
          <t>Summary of Loans</t>
        </is>
      </c>
    </row>
    <row r="47">
      <c r="A47" s="4" t="inlineStr">
        <is>
          <t>Total loans</t>
        </is>
      </c>
      <c r="D47" s="5" t="n">
        <v>198112</v>
      </c>
    </row>
    <row r="48">
      <c r="A48" s="4" t="inlineStr">
        <is>
          <t>Acquired non-credit impaired loans | Commercial owner occupied real estate loan</t>
        </is>
      </c>
    </row>
    <row r="49">
      <c r="A49" s="3" t="inlineStr">
        <is>
          <t>Summary of Loans</t>
        </is>
      </c>
    </row>
    <row r="50">
      <c r="A50" s="4" t="inlineStr">
        <is>
          <t>Total loans</t>
        </is>
      </c>
      <c r="D50" s="5" t="n">
        <v>345040</v>
      </c>
    </row>
    <row r="51">
      <c r="A51" s="4" t="inlineStr">
        <is>
          <t>Acquired non-credit impaired loans | Commercial and industrial</t>
        </is>
      </c>
    </row>
    <row r="52">
      <c r="A52" s="3" t="inlineStr">
        <is>
          <t>Summary of Loans</t>
        </is>
      </c>
    </row>
    <row r="53">
      <c r="A53" s="4" t="inlineStr">
        <is>
          <t>Total loans</t>
        </is>
      </c>
      <c r="D53" s="5" t="n">
        <v>126092</v>
      </c>
    </row>
    <row r="54">
      <c r="A54" s="4" t="inlineStr">
        <is>
          <t>Acquired non-credit impaired loans | Other income producing property</t>
        </is>
      </c>
    </row>
    <row r="55">
      <c r="A55" s="3" t="inlineStr">
        <is>
          <t>Summary of Loans</t>
        </is>
      </c>
    </row>
    <row r="56">
      <c r="A56" s="4" t="inlineStr">
        <is>
          <t>Total loans</t>
        </is>
      </c>
      <c r="C56" s="5" t="n">
        <v>95697</v>
      </c>
      <c r="D56" s="5" t="n">
        <v>103093</v>
      </c>
    </row>
    <row r="57">
      <c r="A57" s="4" t="inlineStr">
        <is>
          <t>Acquired non-credit impaired loans | Consumer</t>
        </is>
      </c>
    </row>
    <row r="58">
      <c r="A58" s="3" t="inlineStr">
        <is>
          <t>Summary of Loans</t>
        </is>
      </c>
    </row>
    <row r="59">
      <c r="A59" s="4" t="inlineStr">
        <is>
          <t>Total loans</t>
        </is>
      </c>
      <c r="D59" s="5" t="n">
        <v>93089</v>
      </c>
    </row>
    <row r="60">
      <c r="A60" s="4" t="inlineStr">
        <is>
          <t>Acquired non-credit impaired loans | Commercial loans</t>
        </is>
      </c>
    </row>
    <row r="61">
      <c r="A61" s="3" t="inlineStr">
        <is>
          <t>Summary of Loans</t>
        </is>
      </c>
    </row>
    <row r="62">
      <c r="A62" s="4" t="inlineStr">
        <is>
          <t>Total loans</t>
        </is>
      </c>
      <c r="C62" s="5" t="n">
        <v>985780</v>
      </c>
      <c r="D62" s="5" t="n">
        <v>1130970</v>
      </c>
    </row>
    <row r="63">
      <c r="A63" s="4" t="inlineStr">
        <is>
          <t>Acquired non-credit impaired loans | Commercial loans | Construction and land development</t>
        </is>
      </c>
    </row>
    <row r="64">
      <c r="A64" s="3" t="inlineStr">
        <is>
          <t>Summary of Loans</t>
        </is>
      </c>
    </row>
    <row r="65">
      <c r="A65" s="4" t="inlineStr">
        <is>
          <t>Total loans</t>
        </is>
      </c>
      <c r="C65" s="5" t="n">
        <v>33569</v>
      </c>
      <c r="D65" s="5" t="n">
        <v>53302</v>
      </c>
    </row>
    <row r="66">
      <c r="A66" s="4" t="inlineStr">
        <is>
          <t>Acquired non-credit impaired loans | Commercial loans | Commercial non-owner occupied</t>
        </is>
      </c>
    </row>
    <row r="67">
      <c r="A67" s="3" t="inlineStr">
        <is>
          <t>Summary of Loans</t>
        </is>
      </c>
    </row>
    <row r="68">
      <c r="A68" s="4" t="inlineStr">
        <is>
          <t>Total loans</t>
        </is>
      </c>
      <c r="C68" s="5" t="n">
        <v>447441</v>
      </c>
      <c r="D68" s="5" t="n">
        <v>503443</v>
      </c>
    </row>
    <row r="69">
      <c r="A69" s="4" t="inlineStr">
        <is>
          <t>Acquired non-credit impaired loans | Commercial loans | Commercial non-owner occupied real estate</t>
        </is>
      </c>
    </row>
    <row r="70">
      <c r="A70" s="3" t="inlineStr">
        <is>
          <t>Summary of Loans</t>
        </is>
      </c>
    </row>
    <row r="71">
      <c r="A71" s="4" t="inlineStr">
        <is>
          <t>Total loans</t>
        </is>
      </c>
      <c r="C71" s="5" t="n">
        <v>481010</v>
      </c>
      <c r="D71" s="5" t="n">
        <v>556745</v>
      </c>
    </row>
    <row r="72">
      <c r="A72" s="4" t="inlineStr">
        <is>
          <t>Acquired non-credit impaired loans | Commercial loans | Commercial owner occupied real estate loan</t>
        </is>
      </c>
    </row>
    <row r="73">
      <c r="A73" s="3" t="inlineStr">
        <is>
          <t>Summary of Loans</t>
        </is>
      </c>
    </row>
    <row r="74">
      <c r="A74" s="4" t="inlineStr">
        <is>
          <t>Total loans</t>
        </is>
      </c>
      <c r="C74" s="5" t="n">
        <v>307193</v>
      </c>
      <c r="D74" s="5" t="n">
        <v>345040</v>
      </c>
    </row>
    <row r="75">
      <c r="A75" s="4" t="inlineStr">
        <is>
          <t>Acquired non-credit impaired loans | Commercial loans | Commercial and industrial</t>
        </is>
      </c>
    </row>
    <row r="76">
      <c r="A76" s="3" t="inlineStr">
        <is>
          <t>Summary of Loans</t>
        </is>
      </c>
    </row>
    <row r="77">
      <c r="A77" s="4" t="inlineStr">
        <is>
          <t>Total loans</t>
        </is>
      </c>
      <c r="C77" s="5" t="n">
        <v>101880</v>
      </c>
      <c r="D77" s="5" t="n">
        <v>126092</v>
      </c>
    </row>
    <row r="78">
      <c r="A78" s="4" t="inlineStr">
        <is>
          <t>Acquired non-credit impaired loans | Commercial loans | Other income producing property</t>
        </is>
      </c>
    </row>
    <row r="79">
      <c r="A79" s="3" t="inlineStr">
        <is>
          <t>Summary of Loans</t>
        </is>
      </c>
    </row>
    <row r="80">
      <c r="A80" s="4" t="inlineStr">
        <is>
          <t>Total loans</t>
        </is>
      </c>
      <c r="C80" s="5" t="n">
        <v>95697</v>
      </c>
      <c r="D80" s="5" t="n">
        <v>103093</v>
      </c>
    </row>
    <row r="81">
      <c r="A81" s="4" t="inlineStr">
        <is>
          <t>Acquired non-credit impaired loans | Consumer</t>
        </is>
      </c>
    </row>
    <row r="82">
      <c r="A82" s="3" t="inlineStr">
        <is>
          <t>Summary of Loans</t>
        </is>
      </c>
    </row>
    <row r="83">
      <c r="A83" s="4" t="inlineStr">
        <is>
          <t>Total loans</t>
        </is>
      </c>
      <c r="C83" s="5" t="n">
        <v>774647</v>
      </c>
      <c r="D83" s="5" t="n">
        <v>834633</v>
      </c>
    </row>
    <row r="84">
      <c r="A84" s="4" t="inlineStr">
        <is>
          <t>Acquired non-credit impaired loans | Consumer | Consumer Owner Occupied Loans</t>
        </is>
      </c>
    </row>
    <row r="85">
      <c r="A85" s="3" t="inlineStr">
        <is>
          <t>Summary of Loans</t>
        </is>
      </c>
    </row>
    <row r="86">
      <c r="A86" s="4" t="inlineStr">
        <is>
          <t>Total loans</t>
        </is>
      </c>
      <c r="C86" s="5" t="n">
        <v>496431</v>
      </c>
      <c r="D86" s="5" t="n">
        <v>543432</v>
      </c>
    </row>
    <row r="87">
      <c r="A87" s="4" t="inlineStr">
        <is>
          <t>Acquired non-credit impaired loans | Consumer | Home equity loans</t>
        </is>
      </c>
    </row>
    <row r="88">
      <c r="A88" s="3" t="inlineStr">
        <is>
          <t>Summary of Loans</t>
        </is>
      </c>
    </row>
    <row r="89">
      <c r="A89" s="4" t="inlineStr">
        <is>
          <t>Total loans</t>
        </is>
      </c>
      <c r="C89" s="5" t="n">
        <v>188732</v>
      </c>
      <c r="D89" s="5" t="n">
        <v>198112</v>
      </c>
    </row>
    <row r="90">
      <c r="A90" s="4" t="inlineStr">
        <is>
          <t>Acquired non-credit impaired loans | Consumer | Real estate</t>
        </is>
      </c>
    </row>
    <row r="91">
      <c r="A91" s="3" t="inlineStr">
        <is>
          <t>Summary of Loans</t>
        </is>
      </c>
    </row>
    <row r="92">
      <c r="A92" s="4" t="inlineStr">
        <is>
          <t>Total loans</t>
        </is>
      </c>
      <c r="C92" s="5" t="n">
        <v>685163</v>
      </c>
      <c r="D92" s="5" t="n">
        <v>741544</v>
      </c>
    </row>
    <row r="93">
      <c r="A93" s="4" t="inlineStr">
        <is>
          <t>Acquired non-credit impaired loans | Consumer | Consumer</t>
        </is>
      </c>
    </row>
    <row r="94">
      <c r="A94" s="3" t="inlineStr">
        <is>
          <t>Summary of Loans</t>
        </is>
      </c>
    </row>
    <row r="95">
      <c r="A95" s="4" t="inlineStr">
        <is>
          <t>Total loans</t>
        </is>
      </c>
      <c r="C95" s="6" t="n">
        <v>89484</v>
      </c>
      <c r="D95" s="6" t="n">
        <v>930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3" customWidth="1" min="2" max="2"/>
    <col width="13" customWidth="1" min="3" max="3"/>
    <col width="54" customWidth="1" min="4" max="4"/>
    <col width="18" customWidth="1" min="5" max="5"/>
    <col width="46" customWidth="1" min="6" max="6"/>
    <col width="37" customWidth="1" min="7" max="7"/>
    <col width="13" customWidth="1" min="8" max="8"/>
  </cols>
  <sheetData>
    <row r="1">
      <c r="A1" s="1" t="inlineStr">
        <is>
          <t>Condensed Consolidated Statements of Changes in Shareholders' Equity - USD ($) $ in Thousands</t>
        </is>
      </c>
      <c r="B1" s="2" t="inlineStr">
        <is>
          <t>Common Stock</t>
        </is>
      </c>
      <c r="C1" s="2" t="inlineStr">
        <is>
          <t>Surplus</t>
        </is>
      </c>
      <c r="D1" s="2" t="inlineStr">
        <is>
          <t>Retained EarningsCumulative Effect of Adoption of ASU</t>
        </is>
      </c>
      <c r="E1" s="2" t="inlineStr">
        <is>
          <t>Retained Earnings</t>
        </is>
      </c>
      <c r="F1" s="2" t="inlineStr">
        <is>
          <t>Accumulated Other Comprehensive Income (Loss)</t>
        </is>
      </c>
      <c r="G1" s="2" t="inlineStr">
        <is>
          <t>Cumulative Effect of Adoption of ASU</t>
        </is>
      </c>
      <c r="H1" s="2" t="inlineStr">
        <is>
          <t>Total</t>
        </is>
      </c>
    </row>
    <row r="2">
      <c r="A2" s="4" t="inlineStr">
        <is>
          <t>Balance at Dec. 31, 2018</t>
        </is>
      </c>
      <c r="B2" s="6" t="n">
        <v>89574</v>
      </c>
      <c r="C2" s="6" t="n">
        <v>1750495</v>
      </c>
      <c r="E2" s="6" t="n">
        <v>551108</v>
      </c>
      <c r="F2" s="6" t="n">
        <v>-24881</v>
      </c>
      <c r="H2" s="6" t="n">
        <v>2366296</v>
      </c>
    </row>
    <row r="3">
      <c r="A3" s="4" t="inlineStr">
        <is>
          <t>Balance (in shares) at Dec. 31, 2018</t>
        </is>
      </c>
      <c r="B3" s="5" t="n">
        <v>35829549</v>
      </c>
    </row>
    <row r="4">
      <c r="A4" s="3" t="inlineStr">
        <is>
          <t>Increase (Decrease) in Stockholders' Equity</t>
        </is>
      </c>
    </row>
    <row r="5">
      <c r="A5" s="4" t="inlineStr">
        <is>
          <t>Net income</t>
        </is>
      </c>
      <c r="E5" s="5" t="n">
        <v>137392</v>
      </c>
      <c r="H5" s="5" t="n">
        <v>137392</v>
      </c>
    </row>
    <row r="6">
      <c r="A6" s="4" t="inlineStr">
        <is>
          <t>Other comprehensive income, net of tax effects</t>
        </is>
      </c>
      <c r="F6" s="5" t="n">
        <v>27751</v>
      </c>
      <c r="H6" s="5" t="n">
        <v>27751</v>
      </c>
    </row>
    <row r="7">
      <c r="A7" s="4" t="inlineStr">
        <is>
          <t>Total comprehensive income (loss)</t>
        </is>
      </c>
      <c r="H7" s="5" t="n">
        <v>165143</v>
      </c>
    </row>
    <row r="8">
      <c r="A8" s="4" t="inlineStr">
        <is>
          <t>Cash dividends declared on common stock per share</t>
        </is>
      </c>
      <c r="E8" s="5" t="n">
        <v>-42175</v>
      </c>
      <c r="H8" s="5" t="n">
        <v>-42175</v>
      </c>
    </row>
    <row r="9">
      <c r="A9" s="4" t="inlineStr">
        <is>
          <t>Employee stock purchases</t>
        </is>
      </c>
      <c r="B9" s="6" t="n">
        <v>29</v>
      </c>
      <c r="C9" s="5" t="n">
        <v>688</v>
      </c>
      <c r="H9" s="5" t="n">
        <v>717</v>
      </c>
    </row>
    <row r="10">
      <c r="A10" s="4" t="inlineStr">
        <is>
          <t>Employee stock purchases (in shares)</t>
        </is>
      </c>
      <c r="B10" s="5" t="n">
        <v>11548</v>
      </c>
    </row>
    <row r="11">
      <c r="A11" s="4" t="inlineStr">
        <is>
          <t>Stock options exercised</t>
        </is>
      </c>
      <c r="B11" s="6" t="n">
        <v>93</v>
      </c>
      <c r="C11" s="5" t="n">
        <v>1137</v>
      </c>
      <c r="H11" s="5" t="n">
        <v>1230</v>
      </c>
    </row>
    <row r="12">
      <c r="A12" s="4" t="inlineStr">
        <is>
          <t>Stock options exercised (in shares)</t>
        </is>
      </c>
      <c r="B12" s="5" t="n">
        <v>36978</v>
      </c>
    </row>
    <row r="13">
      <c r="A13" s="4" t="inlineStr">
        <is>
          <t>Restricted stock awards (forfeitures)</t>
        </is>
      </c>
      <c r="B13" s="6" t="n">
        <v>17</v>
      </c>
      <c r="C13" s="5" t="n">
        <v>-17</v>
      </c>
    </row>
    <row r="14">
      <c r="A14" s="4" t="inlineStr">
        <is>
          <t>Restricted stock awards (forfeitures)(in shares)</t>
        </is>
      </c>
      <c r="B14" s="5" t="n">
        <v>6602</v>
      </c>
    </row>
    <row r="15">
      <c r="A15" s="4" t="inlineStr">
        <is>
          <t>Stock issued pursuant to restricted stock units</t>
        </is>
      </c>
      <c r="B15" s="6" t="n">
        <v>128</v>
      </c>
      <c r="C15" s="5" t="n">
        <v>-128</v>
      </c>
    </row>
    <row r="16">
      <c r="A16" s="4" t="inlineStr">
        <is>
          <t>Stock issued pursuant to restricted stock units (in shares)</t>
        </is>
      </c>
      <c r="B16" s="5" t="n">
        <v>51543</v>
      </c>
    </row>
    <row r="17">
      <c r="A17" s="4" t="inlineStr">
        <is>
          <t>Common stock repurchased - buyback plan</t>
        </is>
      </c>
      <c r="B17" s="6" t="n">
        <v>-5000</v>
      </c>
      <c r="C17" s="5" t="n">
        <v>-139594</v>
      </c>
      <c r="H17" s="5" t="n">
        <v>-144594</v>
      </c>
    </row>
    <row r="18">
      <c r="A18" s="4" t="inlineStr">
        <is>
          <t>Common stock repurchased - buyback plan (in shares)</t>
        </is>
      </c>
      <c r="B18" s="5" t="n">
        <v>-2000000</v>
      </c>
    </row>
    <row r="19">
      <c r="A19" s="4" t="inlineStr">
        <is>
          <t>Common stock repurchased</t>
        </is>
      </c>
      <c r="B19" s="6" t="n">
        <v>-84</v>
      </c>
      <c r="C19" s="5" t="n">
        <v>-2219</v>
      </c>
      <c r="H19" s="5" t="n">
        <v>-2303</v>
      </c>
    </row>
    <row r="20">
      <c r="A20" s="4" t="inlineStr">
        <is>
          <t>Common stock repurchased (in shares)</t>
        </is>
      </c>
      <c r="B20" s="5" t="n">
        <v>-33494</v>
      </c>
    </row>
    <row r="21">
      <c r="A21" s="4" t="inlineStr">
        <is>
          <t>Share-based compensation expense</t>
        </is>
      </c>
      <c r="C21" s="5" t="n">
        <v>6642</v>
      </c>
      <c r="H21" s="5" t="n">
        <v>6642</v>
      </c>
    </row>
    <row r="22">
      <c r="A22" s="4" t="inlineStr">
        <is>
          <t>Balance at Sep. 30, 2019</t>
        </is>
      </c>
      <c r="B22" s="6" t="n">
        <v>84757</v>
      </c>
      <c r="C22" s="5" t="n">
        <v>1617004</v>
      </c>
      <c r="E22" s="5" t="n">
        <v>646325</v>
      </c>
      <c r="F22" s="5" t="n">
        <v>2870</v>
      </c>
      <c r="H22" s="6" t="n">
        <v>2350956</v>
      </c>
    </row>
    <row r="23">
      <c r="A23" s="4" t="inlineStr">
        <is>
          <t>Balance (in shares) at Sep. 30, 2019</t>
        </is>
      </c>
      <c r="B23" s="5" t="n">
        <v>33902726</v>
      </c>
      <c r="H23" s="5" t="n">
        <v>33902726</v>
      </c>
    </row>
    <row r="24">
      <c r="A24" s="4" t="inlineStr">
        <is>
          <t>Balance at Jun. 30, 2019</t>
        </is>
      </c>
      <c r="B24" s="6" t="n">
        <v>86839</v>
      </c>
      <c r="C24" s="5" t="n">
        <v>1676229</v>
      </c>
      <c r="E24" s="5" t="n">
        <v>609444</v>
      </c>
      <c r="F24" s="5" t="n">
        <v>1466</v>
      </c>
      <c r="H24" s="6" t="n">
        <v>2373978</v>
      </c>
    </row>
    <row r="25">
      <c r="A25" s="4" t="inlineStr">
        <is>
          <t>Balance (in shares) at Jun. 30, 2019</t>
        </is>
      </c>
      <c r="B25" s="5" t="n">
        <v>34735587</v>
      </c>
    </row>
    <row r="26">
      <c r="A26" s="3" t="inlineStr">
        <is>
          <t>Increase (Decrease) in Stockholders' Equity</t>
        </is>
      </c>
    </row>
    <row r="27">
      <c r="A27" s="4" t="inlineStr">
        <is>
          <t>Net income</t>
        </is>
      </c>
      <c r="E27" s="5" t="n">
        <v>51565</v>
      </c>
      <c r="H27" s="5" t="n">
        <v>51565</v>
      </c>
    </row>
    <row r="28">
      <c r="A28" s="4" t="inlineStr">
        <is>
          <t>Other comprehensive income, net of tax effects</t>
        </is>
      </c>
      <c r="F28" s="5" t="n">
        <v>1404</v>
      </c>
      <c r="H28" s="5" t="n">
        <v>1404</v>
      </c>
    </row>
    <row r="29">
      <c r="A29" s="4" t="inlineStr">
        <is>
          <t>Total comprehensive income (loss)</t>
        </is>
      </c>
      <c r="H29" s="5" t="n">
        <v>52969</v>
      </c>
    </row>
    <row r="30">
      <c r="A30" s="4" t="inlineStr">
        <is>
          <t>Cash dividends declared on common stock per share</t>
        </is>
      </c>
      <c r="E30" s="5" t="n">
        <v>-14684</v>
      </c>
      <c r="H30" s="5" t="n">
        <v>-14684</v>
      </c>
    </row>
    <row r="31">
      <c r="A31" s="4" t="inlineStr">
        <is>
          <t>Employee stock purchases</t>
        </is>
      </c>
      <c r="B31" s="6" t="n">
        <v>14</v>
      </c>
      <c r="C31" s="5" t="n">
        <v>360</v>
      </c>
      <c r="H31" s="5" t="n">
        <v>374</v>
      </c>
    </row>
    <row r="32">
      <c r="A32" s="4" t="inlineStr">
        <is>
          <t>Employee stock purchases (in shares)</t>
        </is>
      </c>
      <c r="B32" s="5" t="n">
        <v>5598</v>
      </c>
    </row>
    <row r="33">
      <c r="A33" s="4" t="inlineStr">
        <is>
          <t>Stock options exercised</t>
        </is>
      </c>
      <c r="B33" s="6" t="n">
        <v>61</v>
      </c>
      <c r="C33" s="5" t="n">
        <v>767</v>
      </c>
      <c r="H33" s="5" t="n">
        <v>828</v>
      </c>
    </row>
    <row r="34">
      <c r="A34" s="4" t="inlineStr">
        <is>
          <t>Stock options exercised (in shares)</t>
        </is>
      </c>
      <c r="B34" s="5" t="n">
        <v>24256</v>
      </c>
    </row>
    <row r="35">
      <c r="A35" s="4" t="inlineStr">
        <is>
          <t>Stock issued pursuant to restricted stock units</t>
        </is>
      </c>
      <c r="B35" s="6" t="n">
        <v>1</v>
      </c>
      <c r="C35" s="5" t="n">
        <v>-1</v>
      </c>
    </row>
    <row r="36">
      <c r="A36" s="4" t="inlineStr">
        <is>
          <t>Stock issued pursuant to restricted stock units (in shares)</t>
        </is>
      </c>
      <c r="B36" s="5" t="n">
        <v>578</v>
      </c>
    </row>
    <row r="37">
      <c r="A37" s="4" t="inlineStr">
        <is>
          <t>Common stock repurchased - buyback plan</t>
        </is>
      </c>
      <c r="B37" s="6" t="n">
        <v>-2147</v>
      </c>
      <c r="C37" s="5" t="n">
        <v>-62307</v>
      </c>
      <c r="H37" s="5" t="n">
        <v>-64454</v>
      </c>
    </row>
    <row r="38">
      <c r="A38" s="4" t="inlineStr">
        <is>
          <t>Common stock repurchased - buyback plan (in shares)</t>
        </is>
      </c>
      <c r="B38" s="5" t="n">
        <v>-858800</v>
      </c>
    </row>
    <row r="39">
      <c r="A39" s="4" t="inlineStr">
        <is>
          <t>Common stock repurchased</t>
        </is>
      </c>
      <c r="B39" s="6" t="n">
        <v>-11</v>
      </c>
      <c r="C39" s="5" t="n">
        <v>-329</v>
      </c>
      <c r="H39" s="5" t="n">
        <v>-340</v>
      </c>
    </row>
    <row r="40">
      <c r="A40" s="4" t="inlineStr">
        <is>
          <t>Common stock repurchased (in shares)</t>
        </is>
      </c>
      <c r="B40" s="5" t="n">
        <v>-4493</v>
      </c>
    </row>
    <row r="41">
      <c r="A41" s="4" t="inlineStr">
        <is>
          <t>Share-based compensation expense</t>
        </is>
      </c>
      <c r="C41" s="5" t="n">
        <v>2285</v>
      </c>
      <c r="H41" s="5" t="n">
        <v>2285</v>
      </c>
    </row>
    <row r="42">
      <c r="A42" s="4" t="inlineStr">
        <is>
          <t>Balance at Sep. 30, 2019</t>
        </is>
      </c>
      <c r="B42" s="6" t="n">
        <v>84757</v>
      </c>
      <c r="C42" s="5" t="n">
        <v>1617004</v>
      </c>
      <c r="E42" s="5" t="n">
        <v>646325</v>
      </c>
      <c r="F42" s="5" t="n">
        <v>2870</v>
      </c>
      <c r="H42" s="6" t="n">
        <v>2350956</v>
      </c>
    </row>
    <row r="43">
      <c r="A43" s="4" t="inlineStr">
        <is>
          <t>Balance (in shares) at Sep. 30, 2019</t>
        </is>
      </c>
      <c r="B43" s="5" t="n">
        <v>33902726</v>
      </c>
      <c r="H43" s="5" t="n">
        <v>33902726</v>
      </c>
    </row>
    <row r="44">
      <c r="A44" s="4" t="inlineStr">
        <is>
          <t>Balance (ASU 2016-13) at Dec. 31, 2019</t>
        </is>
      </c>
      <c r="D44" s="6" t="n">
        <v>-44820</v>
      </c>
      <c r="G44" s="6" t="n">
        <v>-44820</v>
      </c>
    </row>
    <row r="45">
      <c r="A45" s="4" t="inlineStr">
        <is>
          <t>Balance at Dec. 31, 2019</t>
        </is>
      </c>
      <c r="B45" s="6" t="n">
        <v>84361</v>
      </c>
      <c r="C45" s="5" t="n">
        <v>1607740</v>
      </c>
      <c r="E45" s="5" t="n">
        <v>679895</v>
      </c>
      <c r="F45" s="5" t="n">
        <v>1017</v>
      </c>
      <c r="H45" s="6" t="n">
        <v>2373013</v>
      </c>
    </row>
    <row r="46">
      <c r="A46" s="4" t="inlineStr">
        <is>
          <t>Balance (in shares) at Dec. 31, 2019</t>
        </is>
      </c>
      <c r="B46" s="5" t="n">
        <v>33744385</v>
      </c>
      <c r="H46" s="5" t="n">
        <v>33744385</v>
      </c>
    </row>
    <row r="47">
      <c r="A47" s="3" t="inlineStr">
        <is>
          <t>Increase (Decrease) in Stockholders' Equity</t>
        </is>
      </c>
    </row>
    <row r="48">
      <c r="A48" s="4" t="inlineStr">
        <is>
          <t>Net income</t>
        </is>
      </c>
      <c r="E48" s="5" t="n">
        <v>34396</v>
      </c>
      <c r="H48" s="6" t="n">
        <v>34396</v>
      </c>
    </row>
    <row r="49">
      <c r="A49" s="4" t="inlineStr">
        <is>
          <t>Other comprehensive income, net of tax effects</t>
        </is>
      </c>
      <c r="F49" s="5" t="n">
        <v>16029</v>
      </c>
      <c r="H49" s="5" t="n">
        <v>16029</v>
      </c>
    </row>
    <row r="50">
      <c r="A50" s="4" t="inlineStr">
        <is>
          <t>Total comprehensive income (loss)</t>
        </is>
      </c>
      <c r="H50" s="5" t="n">
        <v>50425</v>
      </c>
    </row>
    <row r="51">
      <c r="A51" s="4" t="inlineStr">
        <is>
          <t>Cash dividends declared on common stock per share</t>
        </is>
      </c>
      <c r="E51" s="5" t="n">
        <v>-64907</v>
      </c>
      <c r="H51" s="5" t="n">
        <v>-64907</v>
      </c>
    </row>
    <row r="52">
      <c r="A52" s="4" t="inlineStr">
        <is>
          <t>Employee stock purchases</t>
        </is>
      </c>
      <c r="B52" s="6" t="n">
        <v>40</v>
      </c>
      <c r="C52" s="5" t="n">
        <v>767</v>
      </c>
      <c r="H52" s="5" t="n">
        <v>807</v>
      </c>
    </row>
    <row r="53">
      <c r="A53" s="4" t="inlineStr">
        <is>
          <t>Employee stock purchases (in shares)</t>
        </is>
      </c>
      <c r="B53" s="5" t="n">
        <v>16217</v>
      </c>
    </row>
    <row r="54">
      <c r="A54" s="4" t="inlineStr">
        <is>
          <t>Stock options exercised</t>
        </is>
      </c>
      <c r="B54" s="6" t="n">
        <v>58</v>
      </c>
      <c r="C54" s="5" t="n">
        <v>682</v>
      </c>
      <c r="H54" s="5" t="n">
        <v>740</v>
      </c>
    </row>
    <row r="55">
      <c r="A55" s="4" t="inlineStr">
        <is>
          <t>Stock options exercised (in shares)</t>
        </is>
      </c>
      <c r="B55" s="5" t="n">
        <v>23012</v>
      </c>
    </row>
    <row r="56">
      <c r="A56" s="4" t="inlineStr">
        <is>
          <t>Restricted stock awards (forfeitures)</t>
        </is>
      </c>
      <c r="B56" s="6" t="n">
        <v>22</v>
      </c>
      <c r="C56" s="5" t="n">
        <v>-22</v>
      </c>
    </row>
    <row r="57">
      <c r="A57" s="4" t="inlineStr">
        <is>
          <t>Restricted stock awards (forfeitures)(in shares)</t>
        </is>
      </c>
      <c r="B57" s="5" t="n">
        <v>8828</v>
      </c>
    </row>
    <row r="58">
      <c r="A58" s="4" t="inlineStr">
        <is>
          <t>Stock issued pursuant to restricted stock units</t>
        </is>
      </c>
      <c r="B58" s="6" t="n">
        <v>766</v>
      </c>
      <c r="C58" s="5" t="n">
        <v>-766</v>
      </c>
    </row>
    <row r="59">
      <c r="A59" s="4" t="inlineStr">
        <is>
          <t>Stock issued pursuant to restricted stock units (in shares)</t>
        </is>
      </c>
      <c r="B59" s="5" t="n">
        <v>306282</v>
      </c>
    </row>
    <row r="60">
      <c r="A60" s="4" t="inlineStr">
        <is>
          <t>Common stock repurchased - buyback plan</t>
        </is>
      </c>
      <c r="B60" s="6" t="n">
        <v>-800</v>
      </c>
      <c r="C60" s="5" t="n">
        <v>-23915</v>
      </c>
      <c r="H60" s="5" t="n">
        <v>-24715</v>
      </c>
    </row>
    <row r="61">
      <c r="A61" s="4" t="inlineStr">
        <is>
          <t>Common stock repurchased - buyback plan (in shares)</t>
        </is>
      </c>
      <c r="B61" s="5" t="n">
        <v>-320000</v>
      </c>
    </row>
    <row r="62">
      <c r="A62" s="4" t="inlineStr">
        <is>
          <t>Common stock issued for acquisition</t>
        </is>
      </c>
      <c r="B62" s="6" t="n">
        <v>93178</v>
      </c>
      <c r="C62" s="5" t="n">
        <v>2153149</v>
      </c>
      <c r="H62" s="5" t="n">
        <v>2246327</v>
      </c>
    </row>
    <row r="63">
      <c r="A63" s="4" t="inlineStr">
        <is>
          <t>Common stock issued for acquisition (in shares)</t>
        </is>
      </c>
      <c r="B63" s="5" t="n">
        <v>37271069</v>
      </c>
    </row>
    <row r="64">
      <c r="A64" s="4" t="inlineStr">
        <is>
          <t>Common stock repurchased</t>
        </is>
      </c>
      <c r="B64" s="6" t="n">
        <v>-304</v>
      </c>
      <c r="C64" s="5" t="n">
        <v>-7334</v>
      </c>
      <c r="H64" s="5" t="n">
        <v>-7638</v>
      </c>
    </row>
    <row r="65">
      <c r="A65" s="4" t="inlineStr">
        <is>
          <t>Common stock repurchased (in shares)</t>
        </is>
      </c>
      <c r="B65" s="5" t="n">
        <v>-121489</v>
      </c>
    </row>
    <row r="66">
      <c r="A66" s="4" t="inlineStr">
        <is>
          <t>Share-based compensation expense</t>
        </is>
      </c>
      <c r="C66" s="5" t="n">
        <v>18694</v>
      </c>
      <c r="H66" s="5" t="n">
        <v>18694</v>
      </c>
    </row>
    <row r="67">
      <c r="A67" s="4" t="inlineStr">
        <is>
          <t>Stock options and restricted stock acquired and converted pursuant to CSB acquisition</t>
        </is>
      </c>
      <c r="C67" s="5" t="n">
        <v>15487</v>
      </c>
      <c r="H67" s="5" t="n">
        <v>15487</v>
      </c>
    </row>
    <row r="68">
      <c r="A68" s="4" t="inlineStr">
        <is>
          <t>Balance at Sep. 30, 2020</t>
        </is>
      </c>
      <c r="B68" s="6" t="n">
        <v>177321</v>
      </c>
      <c r="C68" s="5" t="n">
        <v>3764482</v>
      </c>
      <c r="E68" s="5" t="n">
        <v>604564</v>
      </c>
      <c r="F68" s="5" t="n">
        <v>17046</v>
      </c>
      <c r="H68" s="6" t="n">
        <v>4563413</v>
      </c>
    </row>
    <row r="69">
      <c r="A69" s="4" t="inlineStr">
        <is>
          <t>Balance (in shares) at Sep. 30, 2020</t>
        </is>
      </c>
      <c r="B69" s="5" t="n">
        <v>70928304</v>
      </c>
      <c r="H69" s="5" t="n">
        <v>70928304</v>
      </c>
    </row>
    <row r="70">
      <c r="A70" s="4" t="inlineStr">
        <is>
          <t>Balance at Jun. 30, 2020</t>
        </is>
      </c>
      <c r="B70" s="6" t="n">
        <v>177268</v>
      </c>
      <c r="C70" s="5" t="n">
        <v>3759166</v>
      </c>
      <c r="E70" s="5" t="n">
        <v>542677</v>
      </c>
      <c r="F70" s="5" t="n">
        <v>12739</v>
      </c>
      <c r="H70" s="6" t="n">
        <v>4491850</v>
      </c>
    </row>
    <row r="71">
      <c r="A71" s="4" t="inlineStr">
        <is>
          <t>Balance (in shares) at Jun. 30, 2020</t>
        </is>
      </c>
      <c r="B71" s="5" t="n">
        <v>70907119</v>
      </c>
    </row>
    <row r="72">
      <c r="A72" s="3" t="inlineStr">
        <is>
          <t>Increase (Decrease) in Stockholders' Equity</t>
        </is>
      </c>
    </row>
    <row r="73">
      <c r="A73" s="4" t="inlineStr">
        <is>
          <t>Net income</t>
        </is>
      </c>
      <c r="E73" s="5" t="n">
        <v>95221</v>
      </c>
      <c r="H73" s="5" t="n">
        <v>95221</v>
      </c>
    </row>
    <row r="74">
      <c r="A74" s="4" t="inlineStr">
        <is>
          <t>Other comprehensive income, net of tax effects</t>
        </is>
      </c>
      <c r="F74" s="5" t="n">
        <v>4307</v>
      </c>
      <c r="H74" s="5" t="n">
        <v>4307</v>
      </c>
    </row>
    <row r="75">
      <c r="A75" s="4" t="inlineStr">
        <is>
          <t>Total comprehensive income (loss)</t>
        </is>
      </c>
      <c r="H75" s="5" t="n">
        <v>99528</v>
      </c>
    </row>
    <row r="76">
      <c r="A76" s="4" t="inlineStr">
        <is>
          <t>Cash dividends declared on common stock per share</t>
        </is>
      </c>
      <c r="E76" s="5" t="n">
        <v>-33334</v>
      </c>
      <c r="H76" s="5" t="n">
        <v>-33334</v>
      </c>
    </row>
    <row r="77">
      <c r="A77" s="4" t="inlineStr">
        <is>
          <t>Employee stock purchases</t>
        </is>
      </c>
      <c r="B77" s="6" t="n">
        <v>23</v>
      </c>
      <c r="C77" s="5" t="n">
        <v>399</v>
      </c>
      <c r="H77" s="5" t="n">
        <v>422</v>
      </c>
    </row>
    <row r="78">
      <c r="A78" s="4" t="inlineStr">
        <is>
          <t>Employee stock purchases (in shares)</t>
        </is>
      </c>
      <c r="B78" s="5" t="n">
        <v>9316</v>
      </c>
    </row>
    <row r="79">
      <c r="A79" s="4" t="inlineStr">
        <is>
          <t>Stock options exercised</t>
        </is>
      </c>
      <c r="B79" s="6" t="n">
        <v>14</v>
      </c>
      <c r="C79" s="5" t="n">
        <v>166</v>
      </c>
      <c r="H79" s="5" t="n">
        <v>180</v>
      </c>
    </row>
    <row r="80">
      <c r="A80" s="4" t="inlineStr">
        <is>
          <t>Stock options exercised (in shares)</t>
        </is>
      </c>
      <c r="B80" s="5" t="n">
        <v>5471</v>
      </c>
    </row>
    <row r="81">
      <c r="A81" s="4" t="inlineStr">
        <is>
          <t>Stock issued pursuant to restricted stock units</t>
        </is>
      </c>
      <c r="B81" s="6" t="n">
        <v>26</v>
      </c>
      <c r="C81" s="5" t="n">
        <v>-26</v>
      </c>
    </row>
    <row r="82">
      <c r="A82" s="4" t="inlineStr">
        <is>
          <t>Stock issued pursuant to restricted stock units (in shares)</t>
        </is>
      </c>
      <c r="B82" s="5" t="n">
        <v>10207</v>
      </c>
    </row>
    <row r="83">
      <c r="A83" s="4" t="inlineStr">
        <is>
          <t>Common stock repurchased</t>
        </is>
      </c>
      <c r="B83" s="6" t="n">
        <v>-10</v>
      </c>
      <c r="C83" s="5" t="n">
        <v>-183</v>
      </c>
      <c r="H83" s="5" t="n">
        <v>-193</v>
      </c>
    </row>
    <row r="84">
      <c r="A84" s="4" t="inlineStr">
        <is>
          <t>Common stock repurchased (in shares)</t>
        </is>
      </c>
      <c r="B84" s="5" t="n">
        <v>-3809</v>
      </c>
    </row>
    <row r="85">
      <c r="A85" s="4" t="inlineStr">
        <is>
          <t>Share-based compensation expense</t>
        </is>
      </c>
      <c r="C85" s="5" t="n">
        <v>4960</v>
      </c>
      <c r="H85" s="5" t="n">
        <v>4960</v>
      </c>
    </row>
    <row r="86">
      <c r="A86" s="4" t="inlineStr">
        <is>
          <t>Balance at Sep. 30, 2020</t>
        </is>
      </c>
      <c r="B86" s="6" t="n">
        <v>177321</v>
      </c>
      <c r="C86" s="6" t="n">
        <v>3764482</v>
      </c>
      <c r="E86" s="6" t="n">
        <v>604564</v>
      </c>
      <c r="F86" s="6" t="n">
        <v>17046</v>
      </c>
      <c r="H86" s="6" t="n">
        <v>4563413</v>
      </c>
    </row>
    <row r="87">
      <c r="A87" s="4" t="inlineStr">
        <is>
          <t>Balance (in shares) at Sep. 30, 2020</t>
        </is>
      </c>
      <c r="B87" s="5" t="n">
        <v>70928304</v>
      </c>
      <c r="H87" s="5" t="n">
        <v>709283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redit impaired loans (Details) - USD ($) $ in Thousands</t>
        </is>
      </c>
      <c r="B1" s="2" t="inlineStr">
        <is>
          <t>Sep. 30, 2020</t>
        </is>
      </c>
      <c r="C1" s="2" t="inlineStr">
        <is>
          <t>Dec. 31, 2019</t>
        </is>
      </c>
      <c r="D1" s="2" t="inlineStr">
        <is>
          <t>Sep. 30, 2019</t>
        </is>
      </c>
    </row>
    <row r="2">
      <c r="A2" s="3" t="inlineStr">
        <is>
          <t>Summary of Loans</t>
        </is>
      </c>
    </row>
    <row r="3">
      <c r="A3" s="4" t="inlineStr">
        <is>
          <t>Total loans</t>
        </is>
      </c>
      <c r="C3" s="6" t="n">
        <v>11375104</v>
      </c>
      <c r="D3" s="6" t="n">
        <v>11290147</v>
      </c>
    </row>
    <row r="4">
      <c r="A4" s="4" t="inlineStr">
        <is>
          <t>Less allowance for credit losses</t>
        </is>
      </c>
      <c r="B4" s="6" t="n">
        <v>-440159</v>
      </c>
      <c r="C4" s="5" t="n">
        <v>-56927</v>
      </c>
      <c r="D4" s="5" t="n">
        <v>-54937</v>
      </c>
    </row>
    <row r="5">
      <c r="A5" s="4" t="inlineStr">
        <is>
          <t>Loans, net</t>
        </is>
      </c>
      <c r="B5" s="6" t="n">
        <v>24797656</v>
      </c>
      <c r="C5" s="5" t="n">
        <v>11313113</v>
      </c>
      <c r="D5" s="5" t="n">
        <v>11229892</v>
      </c>
    </row>
    <row r="6">
      <c r="A6" s="4" t="inlineStr">
        <is>
          <t>Construction and land development</t>
        </is>
      </c>
    </row>
    <row r="7">
      <c r="A7" s="3" t="inlineStr">
        <is>
          <t>Summary of Loans</t>
        </is>
      </c>
    </row>
    <row r="8">
      <c r="A8" s="4" t="inlineStr">
        <is>
          <t>Total loans</t>
        </is>
      </c>
      <c r="C8" s="5" t="n">
        <v>1017261</v>
      </c>
      <c r="D8" s="5" t="n">
        <v>1025387</v>
      </c>
    </row>
    <row r="9">
      <c r="A9" s="4" t="inlineStr">
        <is>
          <t>Commercial loans | Commercial and industrial</t>
        </is>
      </c>
    </row>
    <row r="10">
      <c r="A10" s="3" t="inlineStr">
        <is>
          <t>Summary of Loans</t>
        </is>
      </c>
    </row>
    <row r="11">
      <c r="A11" s="4" t="inlineStr">
        <is>
          <t>Total loans</t>
        </is>
      </c>
      <c r="C11" s="5" t="n">
        <v>1386327</v>
      </c>
      <c r="D11" s="5" t="n">
        <v>1261527</v>
      </c>
    </row>
    <row r="12">
      <c r="A12" s="4" t="inlineStr">
        <is>
          <t>Consumer | Consumer</t>
        </is>
      </c>
    </row>
    <row r="13">
      <c r="A13" s="3" t="inlineStr">
        <is>
          <t>Summary of Loans</t>
        </is>
      </c>
    </row>
    <row r="14">
      <c r="A14" s="4" t="inlineStr">
        <is>
          <t>Total loans</t>
        </is>
      </c>
      <c r="C14" s="5" t="n">
        <v>663422</v>
      </c>
      <c r="D14" s="5" t="n">
        <v>654883</v>
      </c>
    </row>
    <row r="15">
      <c r="A15" s="4" t="inlineStr">
        <is>
          <t>Acquired credit impaired loans</t>
        </is>
      </c>
    </row>
    <row r="16">
      <c r="A16" s="3" t="inlineStr">
        <is>
          <t>Summary of Loans</t>
        </is>
      </c>
    </row>
    <row r="17">
      <c r="A17" s="4" t="inlineStr">
        <is>
          <t>Total loans</t>
        </is>
      </c>
      <c r="C17" s="5" t="n">
        <v>361846</v>
      </c>
      <c r="D17" s="5" t="n">
        <v>396032</v>
      </c>
    </row>
    <row r="18">
      <c r="A18" s="4" t="inlineStr">
        <is>
          <t>Less allowance for credit losses</t>
        </is>
      </c>
      <c r="C18" s="5" t="n">
        <v>-5064</v>
      </c>
      <c r="D18" s="5" t="n">
        <v>-5318</v>
      </c>
    </row>
    <row r="19">
      <c r="A19" s="4" t="inlineStr">
        <is>
          <t>Loans, net</t>
        </is>
      </c>
      <c r="C19" s="5" t="n">
        <v>356782</v>
      </c>
      <c r="D19" s="5" t="n">
        <v>390714</v>
      </c>
    </row>
    <row r="20">
      <c r="A20" s="4" t="inlineStr">
        <is>
          <t>Acquired credit impaired loans | Construction and land development</t>
        </is>
      </c>
    </row>
    <row r="21">
      <c r="A21" s="3" t="inlineStr">
        <is>
          <t>Summary of Loans</t>
        </is>
      </c>
    </row>
    <row r="22">
      <c r="A22" s="4" t="inlineStr">
        <is>
          <t>Total loans</t>
        </is>
      </c>
      <c r="D22" s="5" t="n">
        <v>26930</v>
      </c>
    </row>
    <row r="23">
      <c r="A23" s="4" t="inlineStr">
        <is>
          <t>Acquired credit impaired loans | Consumer</t>
        </is>
      </c>
    </row>
    <row r="24">
      <c r="A24" s="3" t="inlineStr">
        <is>
          <t>Summary of Loans</t>
        </is>
      </c>
    </row>
    <row r="25">
      <c r="A25" s="4" t="inlineStr">
        <is>
          <t>Total loans</t>
        </is>
      </c>
      <c r="D25" s="5" t="n">
        <v>36812</v>
      </c>
    </row>
    <row r="26">
      <c r="A26" s="4" t="inlineStr">
        <is>
          <t>Acquired credit impaired loans | Commercial and industrial</t>
        </is>
      </c>
    </row>
    <row r="27">
      <c r="A27" s="3" t="inlineStr">
        <is>
          <t>Summary of Loans</t>
        </is>
      </c>
    </row>
    <row r="28">
      <c r="A28" s="4" t="inlineStr">
        <is>
          <t>Total loans</t>
        </is>
      </c>
      <c r="D28" s="5" t="n">
        <v>8112</v>
      </c>
    </row>
    <row r="29">
      <c r="A29" s="4" t="inlineStr">
        <is>
          <t>Acquired credit impaired loans | Commercial loans | Real estate</t>
        </is>
      </c>
    </row>
    <row r="30">
      <c r="A30" s="3" t="inlineStr">
        <is>
          <t>Summary of Loans</t>
        </is>
      </c>
    </row>
    <row r="31">
      <c r="A31" s="4" t="inlineStr">
        <is>
          <t>Total loans</t>
        </is>
      </c>
      <c r="C31" s="5" t="n">
        <v>130938</v>
      </c>
      <c r="D31" s="5" t="n">
        <v>149134</v>
      </c>
    </row>
    <row r="32">
      <c r="A32" s="4" t="inlineStr">
        <is>
          <t>Acquired credit impaired loans | Commercial loans | Construction and land development</t>
        </is>
      </c>
    </row>
    <row r="33">
      <c r="A33" s="3" t="inlineStr">
        <is>
          <t>Summary of Loans</t>
        </is>
      </c>
    </row>
    <row r="34">
      <c r="A34" s="4" t="inlineStr">
        <is>
          <t>Total loans</t>
        </is>
      </c>
      <c r="C34" s="5" t="n">
        <v>25032</v>
      </c>
      <c r="D34" s="5" t="n">
        <v>26930</v>
      </c>
    </row>
    <row r="35">
      <c r="A35" s="4" t="inlineStr">
        <is>
          <t>Acquired credit impaired loans | Commercial loans | Commercial and industrial</t>
        </is>
      </c>
    </row>
    <row r="36">
      <c r="A36" s="3" t="inlineStr">
        <is>
          <t>Summary of Loans</t>
        </is>
      </c>
    </row>
    <row r="37">
      <c r="A37" s="4" t="inlineStr">
        <is>
          <t>Total loans</t>
        </is>
      </c>
      <c r="C37" s="5" t="n">
        <v>7029</v>
      </c>
      <c r="D37" s="5" t="n">
        <v>8112</v>
      </c>
    </row>
    <row r="38">
      <c r="A38" s="4" t="inlineStr">
        <is>
          <t>Acquired credit impaired loans | Consumer | Real estate</t>
        </is>
      </c>
    </row>
    <row r="39">
      <c r="A39" s="3" t="inlineStr">
        <is>
          <t>Summary of Loans</t>
        </is>
      </c>
    </row>
    <row r="40">
      <c r="A40" s="4" t="inlineStr">
        <is>
          <t>Total loans</t>
        </is>
      </c>
      <c r="C40" s="5" t="n">
        <v>163359</v>
      </c>
      <c r="D40" s="5" t="n">
        <v>175044</v>
      </c>
    </row>
    <row r="41">
      <c r="A41" s="4" t="inlineStr">
        <is>
          <t>Acquired credit impaired loans | Consumer | Consumer</t>
        </is>
      </c>
    </row>
    <row r="42">
      <c r="A42" s="3" t="inlineStr">
        <is>
          <t>Summary of Loans</t>
        </is>
      </c>
    </row>
    <row r="43">
      <c r="A43" s="4" t="inlineStr">
        <is>
          <t>Total loans</t>
        </is>
      </c>
      <c r="C43" s="6" t="n">
        <v>35488</v>
      </c>
      <c r="D43" s="6" t="n">
        <v>368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76"/>
  <sheetViews>
    <sheetView workbookViewId="0">
      <selection activeCell="A1" sqref="A1"/>
    </sheetView>
  </sheetViews>
  <sheetFormatPr baseColWidth="8" defaultRowHeight="15"/>
  <cols>
    <col width="80" customWidth="1" min="1" max="1"/>
    <col width="21" customWidth="1" min="2" max="2"/>
  </cols>
  <sheetData>
    <row r="1">
      <c r="A1" s="1" t="inlineStr">
        <is>
          <t>Loans - Credit risk profile by risk grade of commercial loans (Details) $ in Thousands</t>
        </is>
      </c>
      <c r="B1" s="2" t="inlineStr">
        <is>
          <t>Sep. 30, 2020USD ($)</t>
        </is>
      </c>
    </row>
    <row r="2">
      <c r="A2" s="3" t="inlineStr">
        <is>
          <t>Loans</t>
        </is>
      </c>
    </row>
    <row r="3">
      <c r="A3" s="4" t="inlineStr">
        <is>
          <t>Amortized Cost Basis by Origination Year - 2020</t>
        </is>
      </c>
      <c r="B3" s="6" t="n">
        <v>5784801</v>
      </c>
    </row>
    <row r="4">
      <c r="A4" s="4" t="inlineStr">
        <is>
          <t>Amortized Cost Basis by Origination Year - 2019</t>
        </is>
      </c>
      <c r="B4" s="5" t="n">
        <v>4630110</v>
      </c>
    </row>
    <row r="5">
      <c r="A5" s="4" t="inlineStr">
        <is>
          <t>Amortized Cost Basis by Origination Year - 2018</t>
        </is>
      </c>
      <c r="B5" s="5" t="n">
        <v>3375501</v>
      </c>
    </row>
    <row r="6">
      <c r="A6" s="4" t="inlineStr">
        <is>
          <t>Amortized Cost Basis by Origination Year - 2017</t>
        </is>
      </c>
      <c r="B6" s="5" t="n">
        <v>2645052</v>
      </c>
    </row>
    <row r="7">
      <c r="A7" s="4" t="inlineStr">
        <is>
          <t>Amortized Cost Basis by Origination Year - 2016</t>
        </is>
      </c>
      <c r="B7" s="5" t="n">
        <v>2193682</v>
      </c>
    </row>
    <row r="8">
      <c r="A8" s="4" t="inlineStr">
        <is>
          <t>Amortized Cost Basis by Origination Year - Prior</t>
        </is>
      </c>
      <c r="B8" s="5" t="n">
        <v>4924682</v>
      </c>
    </row>
    <row r="9">
      <c r="A9" s="4" t="inlineStr">
        <is>
          <t>Amortized Cost Basis by Origination Year - Revolving</t>
        </is>
      </c>
      <c r="B9" s="5" t="n">
        <v>1683987</v>
      </c>
    </row>
    <row r="10">
      <c r="A10" s="4" t="inlineStr">
        <is>
          <t>Total loans - ASU 2016-13</t>
        </is>
      </c>
      <c r="B10" s="5" t="n">
        <v>25237815</v>
      </c>
    </row>
    <row r="11">
      <c r="A11" s="4" t="inlineStr">
        <is>
          <t>Construction and land development</t>
        </is>
      </c>
    </row>
    <row r="12">
      <c r="A12" s="3" t="inlineStr">
        <is>
          <t>Loans</t>
        </is>
      </c>
    </row>
    <row r="13">
      <c r="A13" s="4" t="inlineStr">
        <is>
          <t>Total loans - ASU 2016-13</t>
        </is>
      </c>
      <c r="B13" s="5" t="n">
        <v>1840111</v>
      </c>
    </row>
    <row r="14">
      <c r="A14" s="4" t="inlineStr">
        <is>
          <t>Other income producing property</t>
        </is>
      </c>
    </row>
    <row r="15">
      <c r="A15" s="3" t="inlineStr">
        <is>
          <t>Loans</t>
        </is>
      </c>
    </row>
    <row r="16">
      <c r="A16" s="4" t="inlineStr">
        <is>
          <t>Total loans - ASU 2016-13</t>
        </is>
      </c>
      <c r="B16" s="5" t="n">
        <v>629497</v>
      </c>
    </row>
    <row r="17">
      <c r="A17" s="4" t="inlineStr">
        <is>
          <t>Consumer Owner Occupied Loans</t>
        </is>
      </c>
    </row>
    <row r="18">
      <c r="A18" s="3" t="inlineStr">
        <is>
          <t>Loans</t>
        </is>
      </c>
    </row>
    <row r="19">
      <c r="A19" s="4" t="inlineStr">
        <is>
          <t>Total loans - ASU 2016-13</t>
        </is>
      </c>
      <c r="B19" s="5" t="n">
        <v>4311186</v>
      </c>
    </row>
    <row r="20">
      <c r="A20" s="4" t="inlineStr">
        <is>
          <t>Other loans</t>
        </is>
      </c>
    </row>
    <row r="21">
      <c r="A21" s="3" t="inlineStr">
        <is>
          <t>Loans</t>
        </is>
      </c>
    </row>
    <row r="22">
      <c r="A22" s="4" t="inlineStr">
        <is>
          <t>Total loans - ASU 2016-13</t>
        </is>
      </c>
      <c r="B22" s="5" t="n">
        <v>7540</v>
      </c>
    </row>
    <row r="23">
      <c r="A23" s="4" t="inlineStr">
        <is>
          <t>Commercial loans</t>
        </is>
      </c>
    </row>
    <row r="24">
      <c r="A24" s="3" t="inlineStr">
        <is>
          <t>Loans</t>
        </is>
      </c>
    </row>
    <row r="25">
      <c r="A25" s="4" t="inlineStr">
        <is>
          <t>Amortized Cost Basis by Origination Year - 2020</t>
        </is>
      </c>
      <c r="B25" s="5" t="n">
        <v>4598750</v>
      </c>
    </row>
    <row r="26">
      <c r="A26" s="4" t="inlineStr">
        <is>
          <t>Amortized Cost Basis by Origination Year - 2019</t>
        </is>
      </c>
      <c r="B26" s="5" t="n">
        <v>3418351</v>
      </c>
    </row>
    <row r="27">
      <c r="A27" s="4" t="inlineStr">
        <is>
          <t>Amortized Cost Basis by Origination Year - 2018</t>
        </is>
      </c>
      <c r="B27" s="5" t="n">
        <v>2506587</v>
      </c>
    </row>
    <row r="28">
      <c r="A28" s="4" t="inlineStr">
        <is>
          <t>Amortized Cost Basis by Origination Year - 2017</t>
        </is>
      </c>
      <c r="B28" s="5" t="n">
        <v>1958109</v>
      </c>
    </row>
    <row r="29">
      <c r="A29" s="4" t="inlineStr">
        <is>
          <t>Amortized Cost Basis by Origination Year - 2016</t>
        </is>
      </c>
      <c r="B29" s="5" t="n">
        <v>1689471</v>
      </c>
    </row>
    <row r="30">
      <c r="A30" s="4" t="inlineStr">
        <is>
          <t>Amortized Cost Basis by Origination Year - Prior</t>
        </is>
      </c>
      <c r="B30" s="5" t="n">
        <v>3436298</v>
      </c>
    </row>
    <row r="31">
      <c r="A31" s="4" t="inlineStr">
        <is>
          <t>Amortized Cost Basis by Origination Year - Revolving</t>
        </is>
      </c>
      <c r="B31" s="5" t="n">
        <v>375431</v>
      </c>
    </row>
    <row r="32">
      <c r="A32" s="4" t="inlineStr">
        <is>
          <t>Total loans - ASU 2016-13</t>
        </is>
      </c>
      <c r="B32" s="5" t="n">
        <v>17982997</v>
      </c>
    </row>
    <row r="33">
      <c r="A33" s="4" t="inlineStr">
        <is>
          <t>Commercial loans | Pass</t>
        </is>
      </c>
    </row>
    <row r="34">
      <c r="A34" s="3" t="inlineStr">
        <is>
          <t>Loans</t>
        </is>
      </c>
    </row>
    <row r="35">
      <c r="A35" s="4" t="inlineStr">
        <is>
          <t>Amortized Cost Basis by Origination Year - 2020</t>
        </is>
      </c>
      <c r="B35" s="5" t="n">
        <v>4529533</v>
      </c>
    </row>
    <row r="36">
      <c r="A36" s="4" t="inlineStr">
        <is>
          <t>Amortized Cost Basis by Origination Year - 2019</t>
        </is>
      </c>
      <c r="B36" s="5" t="n">
        <v>3231542</v>
      </c>
    </row>
    <row r="37">
      <c r="A37" s="4" t="inlineStr">
        <is>
          <t>Amortized Cost Basis by Origination Year - 2018</t>
        </is>
      </c>
      <c r="B37" s="5" t="n">
        <v>2357867</v>
      </c>
    </row>
    <row r="38">
      <c r="A38" s="4" t="inlineStr">
        <is>
          <t>Amortized Cost Basis by Origination Year - 2017</t>
        </is>
      </c>
      <c r="B38" s="5" t="n">
        <v>1825485</v>
      </c>
    </row>
    <row r="39">
      <c r="A39" s="4" t="inlineStr">
        <is>
          <t>Amortized Cost Basis by Origination Year - 2016</t>
        </is>
      </c>
      <c r="B39" s="5" t="n">
        <v>1572742</v>
      </c>
    </row>
    <row r="40">
      <c r="A40" s="4" t="inlineStr">
        <is>
          <t>Amortized Cost Basis by Origination Year - Prior</t>
        </is>
      </c>
      <c r="B40" s="5" t="n">
        <v>3084610</v>
      </c>
    </row>
    <row r="41">
      <c r="A41" s="4" t="inlineStr">
        <is>
          <t>Amortized Cost Basis by Origination Year - Revolving</t>
        </is>
      </c>
      <c r="B41" s="5" t="n">
        <v>360082</v>
      </c>
    </row>
    <row r="42">
      <c r="A42" s="4" t="inlineStr">
        <is>
          <t>Total loans - ASU 2016-13</t>
        </is>
      </c>
      <c r="B42" s="5" t="n">
        <v>16961861</v>
      </c>
    </row>
    <row r="43">
      <c r="A43" s="4" t="inlineStr">
        <is>
          <t>Commercial loans | Special mention</t>
        </is>
      </c>
    </row>
    <row r="44">
      <c r="A44" s="3" t="inlineStr">
        <is>
          <t>Loans</t>
        </is>
      </c>
    </row>
    <row r="45">
      <c r="A45" s="4" t="inlineStr">
        <is>
          <t>Amortized Cost Basis by Origination Year - 2020</t>
        </is>
      </c>
      <c r="B45" s="5" t="n">
        <v>62176</v>
      </c>
    </row>
    <row r="46">
      <c r="A46" s="4" t="inlineStr">
        <is>
          <t>Amortized Cost Basis by Origination Year - 2019</t>
        </is>
      </c>
      <c r="B46" s="5" t="n">
        <v>127167</v>
      </c>
    </row>
    <row r="47">
      <c r="A47" s="4" t="inlineStr">
        <is>
          <t>Amortized Cost Basis by Origination Year - 2018</t>
        </is>
      </c>
      <c r="B47" s="5" t="n">
        <v>127435</v>
      </c>
    </row>
    <row r="48">
      <c r="A48" s="4" t="inlineStr">
        <is>
          <t>Amortized Cost Basis by Origination Year - 2017</t>
        </is>
      </c>
      <c r="B48" s="5" t="n">
        <v>71189</v>
      </c>
    </row>
    <row r="49">
      <c r="A49" s="4" t="inlineStr">
        <is>
          <t>Amortized Cost Basis by Origination Year - 2016</t>
        </is>
      </c>
      <c r="B49" s="5" t="n">
        <v>57971</v>
      </c>
    </row>
    <row r="50">
      <c r="A50" s="4" t="inlineStr">
        <is>
          <t>Amortized Cost Basis by Origination Year - Prior</t>
        </is>
      </c>
      <c r="B50" s="5" t="n">
        <v>228390</v>
      </c>
    </row>
    <row r="51">
      <c r="A51" s="4" t="inlineStr">
        <is>
          <t>Amortized Cost Basis by Origination Year - Revolving</t>
        </is>
      </c>
      <c r="B51" s="5" t="n">
        <v>12101</v>
      </c>
    </row>
    <row r="52">
      <c r="A52" s="4" t="inlineStr">
        <is>
          <t>Total loans - ASU 2016-13</t>
        </is>
      </c>
      <c r="B52" s="5" t="n">
        <v>686429</v>
      </c>
    </row>
    <row r="53">
      <c r="A53" s="4" t="inlineStr">
        <is>
          <t>Commercial loans | Substandard</t>
        </is>
      </c>
    </row>
    <row r="54">
      <c r="A54" s="3" t="inlineStr">
        <is>
          <t>Loans</t>
        </is>
      </c>
    </row>
    <row r="55">
      <c r="A55" s="4" t="inlineStr">
        <is>
          <t>Amortized Cost Basis by Origination Year - 2020</t>
        </is>
      </c>
      <c r="B55" s="5" t="n">
        <v>7041</v>
      </c>
    </row>
    <row r="56">
      <c r="A56" s="4" t="inlineStr">
        <is>
          <t>Amortized Cost Basis by Origination Year - 2019</t>
        </is>
      </c>
      <c r="B56" s="5" t="n">
        <v>59641</v>
      </c>
    </row>
    <row r="57">
      <c r="A57" s="4" t="inlineStr">
        <is>
          <t>Amortized Cost Basis by Origination Year - 2018</t>
        </is>
      </c>
      <c r="B57" s="5" t="n">
        <v>21284</v>
      </c>
    </row>
    <row r="58">
      <c r="A58" s="4" t="inlineStr">
        <is>
          <t>Amortized Cost Basis by Origination Year - 2017</t>
        </is>
      </c>
      <c r="B58" s="5" t="n">
        <v>61432</v>
      </c>
    </row>
    <row r="59">
      <c r="A59" s="4" t="inlineStr">
        <is>
          <t>Amortized Cost Basis by Origination Year - 2016</t>
        </is>
      </c>
      <c r="B59" s="5" t="n">
        <v>58755</v>
      </c>
    </row>
    <row r="60">
      <c r="A60" s="4" t="inlineStr">
        <is>
          <t>Amortized Cost Basis by Origination Year - Prior</t>
        </is>
      </c>
      <c r="B60" s="5" t="n">
        <v>123273</v>
      </c>
    </row>
    <row r="61">
      <c r="A61" s="4" t="inlineStr">
        <is>
          <t>Amortized Cost Basis by Origination Year - Revolving</t>
        </is>
      </c>
      <c r="B61" s="5" t="n">
        <v>3247</v>
      </c>
    </row>
    <row r="62">
      <c r="A62" s="4" t="inlineStr">
        <is>
          <t>Total loans - ASU 2016-13</t>
        </is>
      </c>
      <c r="B62" s="5" t="n">
        <v>334673</v>
      </c>
    </row>
    <row r="63">
      <c r="A63" s="4" t="inlineStr">
        <is>
          <t>Commercial loans | Doubtful</t>
        </is>
      </c>
    </row>
    <row r="64">
      <c r="A64" s="3" t="inlineStr">
        <is>
          <t>Loans</t>
        </is>
      </c>
    </row>
    <row r="65">
      <c r="A65" s="4" t="inlineStr">
        <is>
          <t>Amortized Cost Basis by Origination Year - 2019</t>
        </is>
      </c>
      <c r="B65" s="5" t="n">
        <v>1</v>
      </c>
    </row>
    <row r="66">
      <c r="A66" s="4" t="inlineStr">
        <is>
          <t>Amortized Cost Basis by Origination Year - 2018</t>
        </is>
      </c>
      <c r="B66" s="5" t="n">
        <v>1</v>
      </c>
    </row>
    <row r="67">
      <c r="A67" s="4" t="inlineStr">
        <is>
          <t>Amortized Cost Basis by Origination Year - 2017</t>
        </is>
      </c>
      <c r="B67" s="5" t="n">
        <v>3</v>
      </c>
    </row>
    <row r="68">
      <c r="A68" s="4" t="inlineStr">
        <is>
          <t>Amortized Cost Basis by Origination Year - 2016</t>
        </is>
      </c>
      <c r="B68" s="5" t="n">
        <v>3</v>
      </c>
    </row>
    <row r="69">
      <c r="A69" s="4" t="inlineStr">
        <is>
          <t>Amortized Cost Basis by Origination Year - Prior</t>
        </is>
      </c>
      <c r="B69" s="5" t="n">
        <v>25</v>
      </c>
    </row>
    <row r="70">
      <c r="A70" s="4" t="inlineStr">
        <is>
          <t>Amortized Cost Basis by Origination Year - Revolving</t>
        </is>
      </c>
      <c r="B70" s="5" t="n">
        <v>1</v>
      </c>
    </row>
    <row r="71">
      <c r="A71" s="4" t="inlineStr">
        <is>
          <t>Total loans - ASU 2016-13</t>
        </is>
      </c>
      <c r="B71" s="5" t="n">
        <v>34</v>
      </c>
    </row>
    <row r="72">
      <c r="A72" s="4" t="inlineStr">
        <is>
          <t>Commercial loans | Construction and land development</t>
        </is>
      </c>
    </row>
    <row r="73">
      <c r="A73" s="3" t="inlineStr">
        <is>
          <t>Loans</t>
        </is>
      </c>
    </row>
    <row r="74">
      <c r="A74" s="4" t="inlineStr">
        <is>
          <t>Amortized Cost Basis by Origination Year - 2020</t>
        </is>
      </c>
      <c r="B74" s="5" t="n">
        <v>314933</v>
      </c>
    </row>
    <row r="75">
      <c r="A75" s="4" t="inlineStr">
        <is>
          <t>Amortized Cost Basis by Origination Year - 2019</t>
        </is>
      </c>
      <c r="B75" s="5" t="n">
        <v>445069</v>
      </c>
    </row>
    <row r="76">
      <c r="A76" s="4" t="inlineStr">
        <is>
          <t>Amortized Cost Basis by Origination Year - 2018</t>
        </is>
      </c>
      <c r="B76" s="5" t="n">
        <v>163986</v>
      </c>
    </row>
    <row r="77">
      <c r="A77" s="4" t="inlineStr">
        <is>
          <t>Amortized Cost Basis by Origination Year - 2017</t>
        </is>
      </c>
      <c r="B77" s="5" t="n">
        <v>91391</v>
      </c>
    </row>
    <row r="78">
      <c r="A78" s="4" t="inlineStr">
        <is>
          <t>Amortized Cost Basis by Origination Year - 2016</t>
        </is>
      </c>
      <c r="B78" s="5" t="n">
        <v>49161</v>
      </c>
    </row>
    <row r="79">
      <c r="A79" s="4" t="inlineStr">
        <is>
          <t>Amortized Cost Basis by Origination Year - Prior</t>
        </is>
      </c>
      <c r="B79" s="5" t="n">
        <v>75311</v>
      </c>
    </row>
    <row r="80">
      <c r="A80" s="4" t="inlineStr">
        <is>
          <t>Amortized Cost Basis by Origination Year - Revolving</t>
        </is>
      </c>
      <c r="B80" s="5" t="n">
        <v>17572</v>
      </c>
    </row>
    <row r="81">
      <c r="A81" s="4" t="inlineStr">
        <is>
          <t>Total loans - ASU 2016-13</t>
        </is>
      </c>
      <c r="B81" s="5" t="n">
        <v>1157423</v>
      </c>
    </row>
    <row r="82">
      <c r="A82" s="4" t="inlineStr">
        <is>
          <t>Commercial loans | Construction and land development | Pass</t>
        </is>
      </c>
    </row>
    <row r="83">
      <c r="A83" s="3" t="inlineStr">
        <is>
          <t>Loans</t>
        </is>
      </c>
    </row>
    <row r="84">
      <c r="A84" s="4" t="inlineStr">
        <is>
          <t>Amortized Cost Basis by Origination Year - 2020</t>
        </is>
      </c>
      <c r="B84" s="5" t="n">
        <v>310705</v>
      </c>
    </row>
    <row r="85">
      <c r="A85" s="4" t="inlineStr">
        <is>
          <t>Amortized Cost Basis by Origination Year - 2019</t>
        </is>
      </c>
      <c r="B85" s="5" t="n">
        <v>417268</v>
      </c>
    </row>
    <row r="86">
      <c r="A86" s="4" t="inlineStr">
        <is>
          <t>Amortized Cost Basis by Origination Year - 2018</t>
        </is>
      </c>
      <c r="B86" s="5" t="n">
        <v>162696</v>
      </c>
    </row>
    <row r="87">
      <c r="A87" s="4" t="inlineStr">
        <is>
          <t>Amortized Cost Basis by Origination Year - 2017</t>
        </is>
      </c>
      <c r="B87" s="5" t="n">
        <v>87830</v>
      </c>
    </row>
    <row r="88">
      <c r="A88" s="4" t="inlineStr">
        <is>
          <t>Amortized Cost Basis by Origination Year - 2016</t>
        </is>
      </c>
      <c r="B88" s="5" t="n">
        <v>44234</v>
      </c>
    </row>
    <row r="89">
      <c r="A89" s="4" t="inlineStr">
        <is>
          <t>Amortized Cost Basis by Origination Year - Prior</t>
        </is>
      </c>
      <c r="B89" s="5" t="n">
        <v>62987</v>
      </c>
    </row>
    <row r="90">
      <c r="A90" s="4" t="inlineStr">
        <is>
          <t>Amortized Cost Basis by Origination Year - Revolving</t>
        </is>
      </c>
      <c r="B90" s="5" t="n">
        <v>17572</v>
      </c>
    </row>
    <row r="91">
      <c r="A91" s="4" t="inlineStr">
        <is>
          <t>Total loans - ASU 2016-13</t>
        </is>
      </c>
      <c r="B91" s="5" t="n">
        <v>1103292</v>
      </c>
    </row>
    <row r="92">
      <c r="A92" s="4" t="inlineStr">
        <is>
          <t>Commercial loans | Construction and land development | Special mention</t>
        </is>
      </c>
    </row>
    <row r="93">
      <c r="A93" s="3" t="inlineStr">
        <is>
          <t>Loans</t>
        </is>
      </c>
    </row>
    <row r="94">
      <c r="A94" s="4" t="inlineStr">
        <is>
          <t>Amortized Cost Basis by Origination Year - 2020</t>
        </is>
      </c>
      <c r="B94" s="5" t="n">
        <v>3873</v>
      </c>
    </row>
    <row r="95">
      <c r="A95" s="4" t="inlineStr">
        <is>
          <t>Amortized Cost Basis by Origination Year - 2019</t>
        </is>
      </c>
      <c r="B95" s="5" t="n">
        <v>24986</v>
      </c>
    </row>
    <row r="96">
      <c r="A96" s="4" t="inlineStr">
        <is>
          <t>Amortized Cost Basis by Origination Year - 2018</t>
        </is>
      </c>
      <c r="B96" s="5" t="n">
        <v>434</v>
      </c>
    </row>
    <row r="97">
      <c r="A97" s="4" t="inlineStr">
        <is>
          <t>Amortized Cost Basis by Origination Year - 2017</t>
        </is>
      </c>
      <c r="B97" s="5" t="n">
        <v>1640</v>
      </c>
    </row>
    <row r="98">
      <c r="A98" s="4" t="inlineStr">
        <is>
          <t>Amortized Cost Basis by Origination Year - 2016</t>
        </is>
      </c>
      <c r="B98" s="5" t="n">
        <v>4273</v>
      </c>
    </row>
    <row r="99">
      <c r="A99" s="4" t="inlineStr">
        <is>
          <t>Amortized Cost Basis by Origination Year - Prior</t>
        </is>
      </c>
      <c r="B99" s="5" t="n">
        <v>8469</v>
      </c>
    </row>
    <row r="100">
      <c r="A100" s="4" t="inlineStr">
        <is>
          <t>Total loans - ASU 2016-13</t>
        </is>
      </c>
      <c r="B100" s="5" t="n">
        <v>43675</v>
      </c>
    </row>
    <row r="101">
      <c r="A101" s="4" t="inlineStr">
        <is>
          <t>Commercial loans | Construction and land development | Substandard</t>
        </is>
      </c>
    </row>
    <row r="102">
      <c r="A102" s="3" t="inlineStr">
        <is>
          <t>Loans</t>
        </is>
      </c>
    </row>
    <row r="103">
      <c r="A103" s="4" t="inlineStr">
        <is>
          <t>Amortized Cost Basis by Origination Year - 2020</t>
        </is>
      </c>
      <c r="B103" s="5" t="n">
        <v>355</v>
      </c>
    </row>
    <row r="104">
      <c r="A104" s="4" t="inlineStr">
        <is>
          <t>Amortized Cost Basis by Origination Year - 2019</t>
        </is>
      </c>
      <c r="B104" s="5" t="n">
        <v>2815</v>
      </c>
    </row>
    <row r="105">
      <c r="A105" s="4" t="inlineStr">
        <is>
          <t>Amortized Cost Basis by Origination Year - 2018</t>
        </is>
      </c>
      <c r="B105" s="5" t="n">
        <v>856</v>
      </c>
    </row>
    <row r="106">
      <c r="A106" s="4" t="inlineStr">
        <is>
          <t>Amortized Cost Basis by Origination Year - 2017</t>
        </is>
      </c>
      <c r="B106" s="5" t="n">
        <v>1921</v>
      </c>
    </row>
    <row r="107">
      <c r="A107" s="4" t="inlineStr">
        <is>
          <t>Amortized Cost Basis by Origination Year - 2016</t>
        </is>
      </c>
      <c r="B107" s="5" t="n">
        <v>654</v>
      </c>
    </row>
    <row r="108">
      <c r="A108" s="4" t="inlineStr">
        <is>
          <t>Amortized Cost Basis by Origination Year - Prior</t>
        </is>
      </c>
      <c r="B108" s="5" t="n">
        <v>3847</v>
      </c>
    </row>
    <row r="109">
      <c r="A109" s="4" t="inlineStr">
        <is>
          <t>Total loans - ASU 2016-13</t>
        </is>
      </c>
      <c r="B109" s="5" t="n">
        <v>10448</v>
      </c>
    </row>
    <row r="110">
      <c r="A110" s="4" t="inlineStr">
        <is>
          <t>Commercial loans | Construction and land development | Doubtful</t>
        </is>
      </c>
    </row>
    <row r="111">
      <c r="A111" s="3" t="inlineStr">
        <is>
          <t>Loans</t>
        </is>
      </c>
    </row>
    <row r="112">
      <c r="A112" s="4" t="inlineStr">
        <is>
          <t>Amortized Cost Basis by Origination Year - Prior</t>
        </is>
      </c>
      <c r="B112" s="5" t="n">
        <v>8</v>
      </c>
    </row>
    <row r="113">
      <c r="A113" s="4" t="inlineStr">
        <is>
          <t>Total loans - ASU 2016-13</t>
        </is>
      </c>
      <c r="B113" s="5" t="n">
        <v>8</v>
      </c>
    </row>
    <row r="114">
      <c r="A114" s="4" t="inlineStr">
        <is>
          <t>Commercial loans | Commercial non-owner occupied</t>
        </is>
      </c>
    </row>
    <row r="115">
      <c r="A115" s="3" t="inlineStr">
        <is>
          <t>Loans</t>
        </is>
      </c>
    </row>
    <row r="116">
      <c r="A116" s="4" t="inlineStr">
        <is>
          <t>Amortized Cost Basis by Origination Year - 2020</t>
        </is>
      </c>
      <c r="B116" s="5" t="n">
        <v>592239</v>
      </c>
    </row>
    <row r="117">
      <c r="A117" s="4" t="inlineStr">
        <is>
          <t>Amortized Cost Basis by Origination Year - 2019</t>
        </is>
      </c>
      <c r="B117" s="5" t="n">
        <v>1232236</v>
      </c>
    </row>
    <row r="118">
      <c r="A118" s="4" t="inlineStr">
        <is>
          <t>Amortized Cost Basis by Origination Year - 2018</t>
        </is>
      </c>
      <c r="B118" s="5" t="n">
        <v>993392</v>
      </c>
    </row>
    <row r="119">
      <c r="A119" s="4" t="inlineStr">
        <is>
          <t>Amortized Cost Basis by Origination Year - 2017</t>
        </is>
      </c>
      <c r="B119" s="5" t="n">
        <v>779502</v>
      </c>
    </row>
    <row r="120">
      <c r="A120" s="4" t="inlineStr">
        <is>
          <t>Amortized Cost Basis by Origination Year - 2016</t>
        </is>
      </c>
      <c r="B120" s="5" t="n">
        <v>799268</v>
      </c>
    </row>
    <row r="121">
      <c r="A121" s="4" t="inlineStr">
        <is>
          <t>Amortized Cost Basis by Origination Year - Prior</t>
        </is>
      </c>
      <c r="B121" s="5" t="n">
        <v>1480293</v>
      </c>
    </row>
    <row r="122">
      <c r="A122" s="4" t="inlineStr">
        <is>
          <t>Amortized Cost Basis by Origination Year - Revolving</t>
        </is>
      </c>
      <c r="B122" s="5" t="n">
        <v>59442</v>
      </c>
    </row>
    <row r="123">
      <c r="A123" s="4" t="inlineStr">
        <is>
          <t>Total loans - ASU 2016-13</t>
        </is>
      </c>
      <c r="B123" s="5" t="n">
        <v>5936372</v>
      </c>
    </row>
    <row r="124">
      <c r="A124" s="4" t="inlineStr">
        <is>
          <t>Commercial loans | Commercial non-owner occupied | Pass</t>
        </is>
      </c>
    </row>
    <row r="125">
      <c r="A125" s="3" t="inlineStr">
        <is>
          <t>Loans</t>
        </is>
      </c>
    </row>
    <row r="126">
      <c r="A126" s="4" t="inlineStr">
        <is>
          <t>Amortized Cost Basis by Origination Year - 2020</t>
        </is>
      </c>
      <c r="B126" s="5" t="n">
        <v>549564</v>
      </c>
    </row>
    <row r="127">
      <c r="A127" s="4" t="inlineStr">
        <is>
          <t>Amortized Cost Basis by Origination Year - 2019</t>
        </is>
      </c>
      <c r="B127" s="5" t="n">
        <v>1105865</v>
      </c>
    </row>
    <row r="128">
      <c r="A128" s="4" t="inlineStr">
        <is>
          <t>Amortized Cost Basis by Origination Year - 2018</t>
        </is>
      </c>
      <c r="B128" s="5" t="n">
        <v>878410</v>
      </c>
    </row>
    <row r="129">
      <c r="A129" s="4" t="inlineStr">
        <is>
          <t>Amortized Cost Basis by Origination Year - 2017</t>
        </is>
      </c>
      <c r="B129" s="5" t="n">
        <v>705532</v>
      </c>
    </row>
    <row r="130">
      <c r="A130" s="4" t="inlineStr">
        <is>
          <t>Amortized Cost Basis by Origination Year - 2016</t>
        </is>
      </c>
      <c r="B130" s="5" t="n">
        <v>725339</v>
      </c>
    </row>
    <row r="131">
      <c r="A131" s="4" t="inlineStr">
        <is>
          <t>Amortized Cost Basis by Origination Year - Prior</t>
        </is>
      </c>
      <c r="B131" s="5" t="n">
        <v>1303140</v>
      </c>
    </row>
    <row r="132">
      <c r="A132" s="4" t="inlineStr">
        <is>
          <t>Amortized Cost Basis by Origination Year - Revolving</t>
        </is>
      </c>
      <c r="B132" s="5" t="n">
        <v>59442</v>
      </c>
    </row>
    <row r="133">
      <c r="A133" s="4" t="inlineStr">
        <is>
          <t>Total loans - ASU 2016-13</t>
        </is>
      </c>
      <c r="B133" s="5" t="n">
        <v>5327292</v>
      </c>
    </row>
    <row r="134">
      <c r="A134" s="4" t="inlineStr">
        <is>
          <t>Commercial loans | Commercial non-owner occupied | Special mention</t>
        </is>
      </c>
    </row>
    <row r="135">
      <c r="A135" s="3" t="inlineStr">
        <is>
          <t>Loans</t>
        </is>
      </c>
    </row>
    <row r="136">
      <c r="A136" s="4" t="inlineStr">
        <is>
          <t>Amortized Cost Basis by Origination Year - 2020</t>
        </is>
      </c>
      <c r="B136" s="5" t="n">
        <v>41358</v>
      </c>
    </row>
    <row r="137">
      <c r="A137" s="4" t="inlineStr">
        <is>
          <t>Amortized Cost Basis by Origination Year - 2019</t>
        </is>
      </c>
      <c r="B137" s="5" t="n">
        <v>76702</v>
      </c>
    </row>
    <row r="138">
      <c r="A138" s="4" t="inlineStr">
        <is>
          <t>Amortized Cost Basis by Origination Year - 2018</t>
        </is>
      </c>
      <c r="B138" s="5" t="n">
        <v>106855</v>
      </c>
    </row>
    <row r="139">
      <c r="A139" s="4" t="inlineStr">
        <is>
          <t>Amortized Cost Basis by Origination Year - 2017</t>
        </is>
      </c>
      <c r="B139" s="5" t="n">
        <v>46660</v>
      </c>
    </row>
    <row r="140">
      <c r="A140" s="4" t="inlineStr">
        <is>
          <t>Amortized Cost Basis by Origination Year - 2016</t>
        </is>
      </c>
      <c r="B140" s="5" t="n">
        <v>35293</v>
      </c>
    </row>
    <row r="141">
      <c r="A141" s="4" t="inlineStr">
        <is>
          <t>Amortized Cost Basis by Origination Year - Prior</t>
        </is>
      </c>
      <c r="B141" s="5" t="n">
        <v>131472</v>
      </c>
    </row>
    <row r="142">
      <c r="A142" s="4" t="inlineStr">
        <is>
          <t>Total loans - ASU 2016-13</t>
        </is>
      </c>
      <c r="B142" s="5" t="n">
        <v>438340</v>
      </c>
    </row>
    <row r="143">
      <c r="A143" s="4" t="inlineStr">
        <is>
          <t>Commercial loans | Commercial non-owner occupied | Substandard</t>
        </is>
      </c>
    </row>
    <row r="144">
      <c r="A144" s="3" t="inlineStr">
        <is>
          <t>Loans</t>
        </is>
      </c>
    </row>
    <row r="145">
      <c r="A145" s="4" t="inlineStr">
        <is>
          <t>Amortized Cost Basis by Origination Year - 2020</t>
        </is>
      </c>
      <c r="B145" s="5" t="n">
        <v>1317</v>
      </c>
    </row>
    <row r="146">
      <c r="A146" s="4" t="inlineStr">
        <is>
          <t>Amortized Cost Basis by Origination Year - 2019</t>
        </is>
      </c>
      <c r="B146" s="5" t="n">
        <v>49669</v>
      </c>
    </row>
    <row r="147">
      <c r="A147" s="4" t="inlineStr">
        <is>
          <t>Amortized Cost Basis by Origination Year - 2018</t>
        </is>
      </c>
      <c r="B147" s="5" t="n">
        <v>8127</v>
      </c>
    </row>
    <row r="148">
      <c r="A148" s="4" t="inlineStr">
        <is>
          <t>Amortized Cost Basis by Origination Year - 2017</t>
        </is>
      </c>
      <c r="B148" s="5" t="n">
        <v>27310</v>
      </c>
    </row>
    <row r="149">
      <c r="A149" s="4" t="inlineStr">
        <is>
          <t>Amortized Cost Basis by Origination Year - 2016</t>
        </is>
      </c>
      <c r="B149" s="5" t="n">
        <v>38636</v>
      </c>
    </row>
    <row r="150">
      <c r="A150" s="4" t="inlineStr">
        <is>
          <t>Amortized Cost Basis by Origination Year - Prior</t>
        </is>
      </c>
      <c r="B150" s="5" t="n">
        <v>45677</v>
      </c>
    </row>
    <row r="151">
      <c r="A151" s="4" t="inlineStr">
        <is>
          <t>Total loans - ASU 2016-13</t>
        </is>
      </c>
      <c r="B151" s="5" t="n">
        <v>170736</v>
      </c>
    </row>
    <row r="152">
      <c r="A152" s="4" t="inlineStr">
        <is>
          <t>Commercial loans | Commercial non-owner occupied | Doubtful</t>
        </is>
      </c>
    </row>
    <row r="153">
      <c r="A153" s="3" t="inlineStr">
        <is>
          <t>Loans</t>
        </is>
      </c>
    </row>
    <row r="154">
      <c r="A154" s="4" t="inlineStr">
        <is>
          <t>Amortized Cost Basis by Origination Year - Prior</t>
        </is>
      </c>
      <c r="B154" s="5" t="n">
        <v>4</v>
      </c>
    </row>
    <row r="155">
      <c r="A155" s="4" t="inlineStr">
        <is>
          <t>Total loans - ASU 2016-13</t>
        </is>
      </c>
      <c r="B155" s="5" t="n">
        <v>4</v>
      </c>
    </row>
    <row r="156">
      <c r="A156" s="4" t="inlineStr">
        <is>
          <t>Commercial loans | Commercial owner occupied real estate loan</t>
        </is>
      </c>
    </row>
    <row r="157">
      <c r="A157" s="3" t="inlineStr">
        <is>
          <t>Loans</t>
        </is>
      </c>
    </row>
    <row r="158">
      <c r="A158" s="4" t="inlineStr">
        <is>
          <t>Amortized Cost Basis by Origination Year - 2020</t>
        </is>
      </c>
      <c r="B158" s="5" t="n">
        <v>632415</v>
      </c>
    </row>
    <row r="159">
      <c r="A159" s="4" t="inlineStr">
        <is>
          <t>Amortized Cost Basis by Origination Year - 2019</t>
        </is>
      </c>
      <c r="B159" s="5" t="n">
        <v>998596</v>
      </c>
    </row>
    <row r="160">
      <c r="A160" s="4" t="inlineStr">
        <is>
          <t>Amortized Cost Basis by Origination Year - 2018</t>
        </is>
      </c>
      <c r="B160" s="5" t="n">
        <v>770908</v>
      </c>
    </row>
    <row r="161">
      <c r="A161" s="4" t="inlineStr">
        <is>
          <t>Amortized Cost Basis by Origination Year - 2017</t>
        </is>
      </c>
      <c r="B161" s="5" t="n">
        <v>665438</v>
      </c>
    </row>
    <row r="162">
      <c r="A162" s="4" t="inlineStr">
        <is>
          <t>Amortized Cost Basis by Origination Year - 2016</t>
        </is>
      </c>
      <c r="B162" s="5" t="n">
        <v>518897</v>
      </c>
    </row>
    <row r="163">
      <c r="A163" s="4" t="inlineStr">
        <is>
          <t>Amortized Cost Basis by Origination Year - Prior</t>
        </is>
      </c>
      <c r="B163" s="5" t="n">
        <v>1223610</v>
      </c>
    </row>
    <row r="164">
      <c r="A164" s="4" t="inlineStr">
        <is>
          <t>Amortized Cost Basis by Origination Year - Revolving</t>
        </is>
      </c>
      <c r="B164" s="5" t="n">
        <v>36156</v>
      </c>
    </row>
    <row r="165">
      <c r="A165" s="4" t="inlineStr">
        <is>
          <t>Total loans - ASU 2016-13</t>
        </is>
      </c>
      <c r="B165" s="5" t="n">
        <v>4846020</v>
      </c>
    </row>
    <row r="166">
      <c r="A166" s="4" t="inlineStr">
        <is>
          <t>Commercial loans | Commercial owner occupied real estate loan | Pass</t>
        </is>
      </c>
    </row>
    <row r="167">
      <c r="A167" s="3" t="inlineStr">
        <is>
          <t>Loans</t>
        </is>
      </c>
    </row>
    <row r="168">
      <c r="A168" s="4" t="inlineStr">
        <is>
          <t>Amortized Cost Basis by Origination Year - 2020</t>
        </is>
      </c>
      <c r="B168" s="5" t="n">
        <v>623490</v>
      </c>
    </row>
    <row r="169">
      <c r="A169" s="4" t="inlineStr">
        <is>
          <t>Amortized Cost Basis by Origination Year - 2019</t>
        </is>
      </c>
      <c r="B169" s="5" t="n">
        <v>979946</v>
      </c>
    </row>
    <row r="170">
      <c r="A170" s="4" t="inlineStr">
        <is>
          <t>Amortized Cost Basis by Origination Year - 2018</t>
        </is>
      </c>
      <c r="B170" s="5" t="n">
        <v>752860</v>
      </c>
    </row>
    <row r="171">
      <c r="A171" s="4" t="inlineStr">
        <is>
          <t>Amortized Cost Basis by Origination Year - 2017</t>
        </is>
      </c>
      <c r="B171" s="5" t="n">
        <v>627298</v>
      </c>
    </row>
    <row r="172">
      <c r="A172" s="4" t="inlineStr">
        <is>
          <t>Amortized Cost Basis by Origination Year - 2016</t>
        </is>
      </c>
      <c r="B172" s="5" t="n">
        <v>489093</v>
      </c>
    </row>
    <row r="173">
      <c r="A173" s="4" t="inlineStr">
        <is>
          <t>Amortized Cost Basis by Origination Year - Prior</t>
        </is>
      </c>
      <c r="B173" s="5" t="n">
        <v>1122413</v>
      </c>
    </row>
    <row r="174">
      <c r="A174" s="4" t="inlineStr">
        <is>
          <t>Amortized Cost Basis by Origination Year - Revolving</t>
        </is>
      </c>
      <c r="B174" s="5" t="n">
        <v>35709</v>
      </c>
    </row>
    <row r="175">
      <c r="A175" s="4" t="inlineStr">
        <is>
          <t>Total loans - ASU 2016-13</t>
        </is>
      </c>
      <c r="B175" s="5" t="n">
        <v>4630809</v>
      </c>
    </row>
    <row r="176">
      <c r="A176" s="4" t="inlineStr">
        <is>
          <t>Commercial loans | Commercial owner occupied real estate loan | Special mention</t>
        </is>
      </c>
    </row>
    <row r="177">
      <c r="A177" s="3" t="inlineStr">
        <is>
          <t>Loans</t>
        </is>
      </c>
    </row>
    <row r="178">
      <c r="A178" s="4" t="inlineStr">
        <is>
          <t>Amortized Cost Basis by Origination Year - 2020</t>
        </is>
      </c>
      <c r="B178" s="5" t="n">
        <v>4836</v>
      </c>
    </row>
    <row r="179">
      <c r="A179" s="4" t="inlineStr">
        <is>
          <t>Amortized Cost Basis by Origination Year - 2019</t>
        </is>
      </c>
      <c r="B179" s="5" t="n">
        <v>13658</v>
      </c>
    </row>
    <row r="180">
      <c r="A180" s="4" t="inlineStr">
        <is>
          <t>Amortized Cost Basis by Origination Year - 2018</t>
        </is>
      </c>
      <c r="B180" s="5" t="n">
        <v>14252</v>
      </c>
    </row>
    <row r="181">
      <c r="A181" s="4" t="inlineStr">
        <is>
          <t>Amortized Cost Basis by Origination Year - 2017</t>
        </is>
      </c>
      <c r="B181" s="5" t="n">
        <v>14814</v>
      </c>
    </row>
    <row r="182">
      <c r="A182" s="4" t="inlineStr">
        <is>
          <t>Amortized Cost Basis by Origination Year - 2016</t>
        </is>
      </c>
      <c r="B182" s="5" t="n">
        <v>14729</v>
      </c>
    </row>
    <row r="183">
      <c r="A183" s="4" t="inlineStr">
        <is>
          <t>Amortized Cost Basis by Origination Year - Prior</t>
        </is>
      </c>
      <c r="B183" s="5" t="n">
        <v>48751</v>
      </c>
    </row>
    <row r="184">
      <c r="A184" s="4" t="inlineStr">
        <is>
          <t>Amortized Cost Basis by Origination Year - Revolving</t>
        </is>
      </c>
      <c r="B184" s="5" t="n">
        <v>97</v>
      </c>
    </row>
    <row r="185">
      <c r="A185" s="4" t="inlineStr">
        <is>
          <t>Total loans - ASU 2016-13</t>
        </is>
      </c>
      <c r="B185" s="5" t="n">
        <v>111137</v>
      </c>
    </row>
    <row r="186">
      <c r="A186" s="4" t="inlineStr">
        <is>
          <t>Commercial loans | Commercial owner occupied real estate loan | Substandard</t>
        </is>
      </c>
    </row>
    <row r="187">
      <c r="A187" s="3" t="inlineStr">
        <is>
          <t>Loans</t>
        </is>
      </c>
    </row>
    <row r="188">
      <c r="A188" s="4" t="inlineStr">
        <is>
          <t>Amortized Cost Basis by Origination Year - 2020</t>
        </is>
      </c>
      <c r="B188" s="5" t="n">
        <v>4089</v>
      </c>
    </row>
    <row r="189">
      <c r="A189" s="4" t="inlineStr">
        <is>
          <t>Amortized Cost Basis by Origination Year - 2019</t>
        </is>
      </c>
      <c r="B189" s="5" t="n">
        <v>4992</v>
      </c>
    </row>
    <row r="190">
      <c r="A190" s="4" t="inlineStr">
        <is>
          <t>Amortized Cost Basis by Origination Year - 2018</t>
        </is>
      </c>
      <c r="B190" s="5" t="n">
        <v>3796</v>
      </c>
    </row>
    <row r="191">
      <c r="A191" s="4" t="inlineStr">
        <is>
          <t>Amortized Cost Basis by Origination Year - 2017</t>
        </is>
      </c>
      <c r="B191" s="5" t="n">
        <v>23326</v>
      </c>
    </row>
    <row r="192">
      <c r="A192" s="4" t="inlineStr">
        <is>
          <t>Amortized Cost Basis by Origination Year - 2016</t>
        </is>
      </c>
      <c r="B192" s="5" t="n">
        <v>15075</v>
      </c>
    </row>
    <row r="193">
      <c r="A193" s="4" t="inlineStr">
        <is>
          <t>Amortized Cost Basis by Origination Year - Prior</t>
        </is>
      </c>
      <c r="B193" s="5" t="n">
        <v>52441</v>
      </c>
    </row>
    <row r="194">
      <c r="A194" s="4" t="inlineStr">
        <is>
          <t>Amortized Cost Basis by Origination Year - Revolving</t>
        </is>
      </c>
      <c r="B194" s="5" t="n">
        <v>350</v>
      </c>
    </row>
    <row r="195">
      <c r="A195" s="4" t="inlineStr">
        <is>
          <t>Total loans - ASU 2016-13</t>
        </is>
      </c>
      <c r="B195" s="5" t="n">
        <v>104069</v>
      </c>
    </row>
    <row r="196">
      <c r="A196" s="4" t="inlineStr">
        <is>
          <t>Commercial loans | Commercial owner occupied real estate loan | Doubtful</t>
        </is>
      </c>
    </row>
    <row r="197">
      <c r="A197" s="3" t="inlineStr">
        <is>
          <t>Loans</t>
        </is>
      </c>
    </row>
    <row r="198">
      <c r="A198" s="4" t="inlineStr">
        <is>
          <t>Amortized Cost Basis by Origination Year - Prior</t>
        </is>
      </c>
      <c r="B198" s="5" t="n">
        <v>5</v>
      </c>
    </row>
    <row r="199">
      <c r="A199" s="4" t="inlineStr">
        <is>
          <t>Total loans - ASU 2016-13</t>
        </is>
      </c>
      <c r="B199" s="5" t="n">
        <v>5</v>
      </c>
    </row>
    <row r="200">
      <c r="A200" s="4" t="inlineStr">
        <is>
          <t>Commercial loans | Commercial and industrial</t>
        </is>
      </c>
    </row>
    <row r="201">
      <c r="A201" s="3" t="inlineStr">
        <is>
          <t>Loans</t>
        </is>
      </c>
    </row>
    <row r="202">
      <c r="A202" s="4" t="inlineStr">
        <is>
          <t>Amortized Cost Basis by Origination Year - 2020</t>
        </is>
      </c>
      <c r="B202" s="5" t="n">
        <v>2954310</v>
      </c>
    </row>
    <row r="203">
      <c r="A203" s="4" t="inlineStr">
        <is>
          <t>Amortized Cost Basis by Origination Year - 2019</t>
        </is>
      </c>
      <c r="B203" s="5" t="n">
        <v>637979</v>
      </c>
    </row>
    <row r="204">
      <c r="A204" s="4" t="inlineStr">
        <is>
          <t>Amortized Cost Basis by Origination Year - 2018</t>
        </is>
      </c>
      <c r="B204" s="5" t="n">
        <v>495399</v>
      </c>
    </row>
    <row r="205">
      <c r="A205" s="4" t="inlineStr">
        <is>
          <t>Amortized Cost Basis by Origination Year - 2017</t>
        </is>
      </c>
      <c r="B205" s="5" t="n">
        <v>355288</v>
      </c>
    </row>
    <row r="206">
      <c r="A206" s="4" t="inlineStr">
        <is>
          <t>Amortized Cost Basis by Origination Year - 2016</t>
        </is>
      </c>
      <c r="B206" s="5" t="n">
        <v>243873</v>
      </c>
    </row>
    <row r="207">
      <c r="A207" s="4" t="inlineStr">
        <is>
          <t>Amortized Cost Basis by Origination Year - Prior</t>
        </is>
      </c>
      <c r="B207" s="5" t="n">
        <v>490207</v>
      </c>
    </row>
    <row r="208">
      <c r="A208" s="4" t="inlineStr">
        <is>
          <t>Amortized Cost Basis by Origination Year - Revolving</t>
        </is>
      </c>
      <c r="B208" s="5" t="n">
        <v>242064</v>
      </c>
    </row>
    <row r="209">
      <c r="A209" s="4" t="inlineStr">
        <is>
          <t>Total loans - ASU 2016-13</t>
        </is>
      </c>
      <c r="B209" s="5" t="n">
        <v>5419120</v>
      </c>
    </row>
    <row r="210">
      <c r="A210" s="4" t="inlineStr">
        <is>
          <t>Commercial loans | Commercial and industrial | Pass</t>
        </is>
      </c>
    </row>
    <row r="211">
      <c r="A211" s="3" t="inlineStr">
        <is>
          <t>Loans</t>
        </is>
      </c>
    </row>
    <row r="212">
      <c r="A212" s="4" t="inlineStr">
        <is>
          <t>Amortized Cost Basis by Origination Year - 2020</t>
        </is>
      </c>
      <c r="B212" s="5" t="n">
        <v>2944353</v>
      </c>
    </row>
    <row r="213">
      <c r="A213" s="4" t="inlineStr">
        <is>
          <t>Amortized Cost Basis by Origination Year - 2019</t>
        </is>
      </c>
      <c r="B213" s="5" t="n">
        <v>630152</v>
      </c>
    </row>
    <row r="214">
      <c r="A214" s="4" t="inlineStr">
        <is>
          <t>Amortized Cost Basis by Origination Year - 2018</t>
        </is>
      </c>
      <c r="B214" s="5" t="n">
        <v>484117</v>
      </c>
    </row>
    <row r="215">
      <c r="A215" s="4" t="inlineStr">
        <is>
          <t>Amortized Cost Basis by Origination Year - 2017</t>
        </is>
      </c>
      <c r="B215" s="5" t="n">
        <v>339940</v>
      </c>
    </row>
    <row r="216">
      <c r="A216" s="4" t="inlineStr">
        <is>
          <t>Amortized Cost Basis by Origination Year - 2016</t>
        </is>
      </c>
      <c r="B216" s="5" t="n">
        <v>237691</v>
      </c>
    </row>
    <row r="217">
      <c r="A217" s="4" t="inlineStr">
        <is>
          <t>Amortized Cost Basis by Origination Year - Prior</t>
        </is>
      </c>
      <c r="B217" s="5" t="n">
        <v>456125</v>
      </c>
    </row>
    <row r="218">
      <c r="A218" s="4" t="inlineStr">
        <is>
          <t>Amortized Cost Basis by Origination Year - Revolving</t>
        </is>
      </c>
      <c r="B218" s="5" t="n">
        <v>227613</v>
      </c>
    </row>
    <row r="219">
      <c r="A219" s="4" t="inlineStr">
        <is>
          <t>Total loans - ASU 2016-13</t>
        </is>
      </c>
      <c r="B219" s="5" t="n">
        <v>5319991</v>
      </c>
    </row>
    <row r="220">
      <c r="A220" s="4" t="inlineStr">
        <is>
          <t>Commercial loans | Commercial and industrial | Special mention</t>
        </is>
      </c>
    </row>
    <row r="221">
      <c r="A221" s="3" t="inlineStr">
        <is>
          <t>Loans</t>
        </is>
      </c>
    </row>
    <row r="222">
      <c r="A222" s="4" t="inlineStr">
        <is>
          <t>Amortized Cost Basis by Origination Year - 2020</t>
        </is>
      </c>
      <c r="B222" s="5" t="n">
        <v>9431</v>
      </c>
    </row>
    <row r="223">
      <c r="A223" s="4" t="inlineStr">
        <is>
          <t>Amortized Cost Basis by Origination Year - 2019</t>
        </is>
      </c>
      <c r="B223" s="5" t="n">
        <v>6959</v>
      </c>
    </row>
    <row r="224">
      <c r="A224" s="4" t="inlineStr">
        <is>
          <t>Amortized Cost Basis by Origination Year - 2018</t>
        </is>
      </c>
      <c r="B224" s="5" t="n">
        <v>3768</v>
      </c>
    </row>
    <row r="225">
      <c r="A225" s="4" t="inlineStr">
        <is>
          <t>Amortized Cost Basis by Origination Year - 2017</t>
        </is>
      </c>
      <c r="B225" s="5" t="n">
        <v>7772</v>
      </c>
    </row>
    <row r="226">
      <c r="A226" s="4" t="inlineStr">
        <is>
          <t>Amortized Cost Basis by Origination Year - 2016</t>
        </is>
      </c>
      <c r="B226" s="5" t="n">
        <v>2791</v>
      </c>
    </row>
    <row r="227">
      <c r="A227" s="4" t="inlineStr">
        <is>
          <t>Amortized Cost Basis by Origination Year - Prior</t>
        </is>
      </c>
      <c r="B227" s="5" t="n">
        <v>26921</v>
      </c>
    </row>
    <row r="228">
      <c r="A228" s="4" t="inlineStr">
        <is>
          <t>Amortized Cost Basis by Origination Year - Revolving</t>
        </is>
      </c>
      <c r="B228" s="5" t="n">
        <v>11600</v>
      </c>
    </row>
    <row r="229">
      <c r="A229" s="4" t="inlineStr">
        <is>
          <t>Total loans - ASU 2016-13</t>
        </is>
      </c>
      <c r="B229" s="5" t="n">
        <v>69242</v>
      </c>
    </row>
    <row r="230">
      <c r="A230" s="4" t="inlineStr">
        <is>
          <t>Commercial loans | Commercial and industrial | Substandard</t>
        </is>
      </c>
    </row>
    <row r="231">
      <c r="A231" s="3" t="inlineStr">
        <is>
          <t>Loans</t>
        </is>
      </c>
    </row>
    <row r="232">
      <c r="A232" s="4" t="inlineStr">
        <is>
          <t>Amortized Cost Basis by Origination Year - 2020</t>
        </is>
      </c>
      <c r="B232" s="5" t="n">
        <v>526</v>
      </c>
    </row>
    <row r="233">
      <c r="A233" s="4" t="inlineStr">
        <is>
          <t>Amortized Cost Basis by Origination Year - 2019</t>
        </is>
      </c>
      <c r="B233" s="5" t="n">
        <v>867</v>
      </c>
    </row>
    <row r="234">
      <c r="A234" s="4" t="inlineStr">
        <is>
          <t>Amortized Cost Basis by Origination Year - 2018</t>
        </is>
      </c>
      <c r="B234" s="5" t="n">
        <v>7513</v>
      </c>
    </row>
    <row r="235">
      <c r="A235" s="4" t="inlineStr">
        <is>
          <t>Amortized Cost Basis by Origination Year - 2017</t>
        </is>
      </c>
      <c r="B235" s="5" t="n">
        <v>7573</v>
      </c>
    </row>
    <row r="236">
      <c r="A236" s="4" t="inlineStr">
        <is>
          <t>Amortized Cost Basis by Origination Year - 2016</t>
        </is>
      </c>
      <c r="B236" s="5" t="n">
        <v>3388</v>
      </c>
    </row>
    <row r="237">
      <c r="A237" s="4" t="inlineStr">
        <is>
          <t>Amortized Cost Basis by Origination Year - Prior</t>
        </is>
      </c>
      <c r="B237" s="5" t="n">
        <v>7159</v>
      </c>
    </row>
    <row r="238">
      <c r="A238" s="4" t="inlineStr">
        <is>
          <t>Amortized Cost Basis by Origination Year - Revolving</t>
        </is>
      </c>
      <c r="B238" s="5" t="n">
        <v>2850</v>
      </c>
    </row>
    <row r="239">
      <c r="A239" s="4" t="inlineStr">
        <is>
          <t>Total loans - ASU 2016-13</t>
        </is>
      </c>
      <c r="B239" s="5" t="n">
        <v>29876</v>
      </c>
    </row>
    <row r="240">
      <c r="A240" s="4" t="inlineStr">
        <is>
          <t>Commercial loans | Commercial and industrial | Doubtful</t>
        </is>
      </c>
    </row>
    <row r="241">
      <c r="A241" s="3" t="inlineStr">
        <is>
          <t>Loans</t>
        </is>
      </c>
    </row>
    <row r="242">
      <c r="A242" s="4" t="inlineStr">
        <is>
          <t>Amortized Cost Basis by Origination Year - 2019</t>
        </is>
      </c>
      <c r="B242" s="5" t="n">
        <v>1</v>
      </c>
    </row>
    <row r="243">
      <c r="A243" s="4" t="inlineStr">
        <is>
          <t>Amortized Cost Basis by Origination Year - 2018</t>
        </is>
      </c>
      <c r="B243" s="5" t="n">
        <v>1</v>
      </c>
    </row>
    <row r="244">
      <c r="A244" s="4" t="inlineStr">
        <is>
          <t>Amortized Cost Basis by Origination Year - 2017</t>
        </is>
      </c>
      <c r="B244" s="5" t="n">
        <v>3</v>
      </c>
    </row>
    <row r="245">
      <c r="A245" s="4" t="inlineStr">
        <is>
          <t>Amortized Cost Basis by Origination Year - 2016</t>
        </is>
      </c>
      <c r="B245" s="5" t="n">
        <v>3</v>
      </c>
    </row>
    <row r="246">
      <c r="A246" s="4" t="inlineStr">
        <is>
          <t>Amortized Cost Basis by Origination Year - Prior</t>
        </is>
      </c>
      <c r="B246" s="5" t="n">
        <v>2</v>
      </c>
    </row>
    <row r="247">
      <c r="A247" s="4" t="inlineStr">
        <is>
          <t>Amortized Cost Basis by Origination Year - Revolving</t>
        </is>
      </c>
      <c r="B247" s="5" t="n">
        <v>1</v>
      </c>
    </row>
    <row r="248">
      <c r="A248" s="4" t="inlineStr">
        <is>
          <t>Total loans - ASU 2016-13</t>
        </is>
      </c>
      <c r="B248" s="5" t="n">
        <v>11</v>
      </c>
    </row>
    <row r="249">
      <c r="A249" s="4" t="inlineStr">
        <is>
          <t>Commercial loans | Other income producing property</t>
        </is>
      </c>
    </row>
    <row r="250">
      <c r="A250" s="3" t="inlineStr">
        <is>
          <t>Loans</t>
        </is>
      </c>
    </row>
    <row r="251">
      <c r="A251" s="4" t="inlineStr">
        <is>
          <t>Amortized Cost Basis by Origination Year - 2020</t>
        </is>
      </c>
      <c r="B251" s="5" t="n">
        <v>90173</v>
      </c>
    </row>
    <row r="252">
      <c r="A252" s="4" t="inlineStr">
        <is>
          <t>Amortized Cost Basis by Origination Year - 2019</t>
        </is>
      </c>
      <c r="B252" s="5" t="n">
        <v>95518</v>
      </c>
    </row>
    <row r="253">
      <c r="A253" s="4" t="inlineStr">
        <is>
          <t>Amortized Cost Basis by Origination Year - 2018</t>
        </is>
      </c>
      <c r="B253" s="5" t="n">
        <v>81896</v>
      </c>
    </row>
    <row r="254">
      <c r="A254" s="4" t="inlineStr">
        <is>
          <t>Amortized Cost Basis by Origination Year - 2017</t>
        </is>
      </c>
      <c r="B254" s="5" t="n">
        <v>65979</v>
      </c>
    </row>
    <row r="255">
      <c r="A255" s="4" t="inlineStr">
        <is>
          <t>Amortized Cost Basis by Origination Year - 2016</t>
        </is>
      </c>
      <c r="B255" s="5" t="n">
        <v>76702</v>
      </c>
    </row>
    <row r="256">
      <c r="A256" s="4" t="inlineStr">
        <is>
          <t>Amortized Cost Basis by Origination Year - Prior</t>
        </is>
      </c>
      <c r="B256" s="5" t="n">
        <v>164792</v>
      </c>
    </row>
    <row r="257">
      <c r="A257" s="4" t="inlineStr">
        <is>
          <t>Amortized Cost Basis by Origination Year - Revolving</t>
        </is>
      </c>
      <c r="B257" s="5" t="n">
        <v>6572</v>
      </c>
    </row>
    <row r="258">
      <c r="A258" s="4" t="inlineStr">
        <is>
          <t>Total loans - ASU 2016-13</t>
        </is>
      </c>
      <c r="B258" s="5" t="n">
        <v>581632</v>
      </c>
    </row>
    <row r="259">
      <c r="A259" s="4" t="inlineStr">
        <is>
          <t>Commercial loans | Other income producing property | Pass</t>
        </is>
      </c>
    </row>
    <row r="260">
      <c r="A260" s="3" t="inlineStr">
        <is>
          <t>Loans</t>
        </is>
      </c>
    </row>
    <row r="261">
      <c r="A261" s="4" t="inlineStr">
        <is>
          <t>Amortized Cost Basis by Origination Year - 2020</t>
        </is>
      </c>
      <c r="B261" s="5" t="n">
        <v>86891</v>
      </c>
    </row>
    <row r="262">
      <c r="A262" s="4" t="inlineStr">
        <is>
          <t>Amortized Cost Basis by Origination Year - 2019</t>
        </is>
      </c>
      <c r="B262" s="5" t="n">
        <v>93360</v>
      </c>
    </row>
    <row r="263">
      <c r="A263" s="4" t="inlineStr">
        <is>
          <t>Amortized Cost Basis by Origination Year - 2018</t>
        </is>
      </c>
      <c r="B263" s="5" t="n">
        <v>79172</v>
      </c>
    </row>
    <row r="264">
      <c r="A264" s="4" t="inlineStr">
        <is>
          <t>Amortized Cost Basis by Origination Year - 2017</t>
        </is>
      </c>
      <c r="B264" s="5" t="n">
        <v>64528</v>
      </c>
    </row>
    <row r="265">
      <c r="A265" s="4" t="inlineStr">
        <is>
          <t>Amortized Cost Basis by Origination Year - 2016</t>
        </is>
      </c>
      <c r="B265" s="5" t="n">
        <v>74821</v>
      </c>
    </row>
    <row r="266">
      <c r="A266" s="4" t="inlineStr">
        <is>
          <t>Amortized Cost Basis by Origination Year - Prior</t>
        </is>
      </c>
      <c r="B266" s="5" t="n">
        <v>138341</v>
      </c>
    </row>
    <row r="267">
      <c r="A267" s="4" t="inlineStr">
        <is>
          <t>Amortized Cost Basis by Origination Year - Revolving</t>
        </is>
      </c>
      <c r="B267" s="5" t="n">
        <v>6425</v>
      </c>
    </row>
    <row r="268">
      <c r="A268" s="4" t="inlineStr">
        <is>
          <t>Total loans - ASU 2016-13</t>
        </is>
      </c>
      <c r="B268" s="5" t="n">
        <v>543538</v>
      </c>
    </row>
    <row r="269">
      <c r="A269" s="4" t="inlineStr">
        <is>
          <t>Commercial loans | Other income producing property | Special mention</t>
        </is>
      </c>
    </row>
    <row r="270">
      <c r="A270" s="3" t="inlineStr">
        <is>
          <t>Loans</t>
        </is>
      </c>
    </row>
    <row r="271">
      <c r="A271" s="4" t="inlineStr">
        <is>
          <t>Amortized Cost Basis by Origination Year - 2020</t>
        </is>
      </c>
      <c r="B271" s="5" t="n">
        <v>2649</v>
      </c>
    </row>
    <row r="272">
      <c r="A272" s="4" t="inlineStr">
        <is>
          <t>Amortized Cost Basis by Origination Year - 2019</t>
        </is>
      </c>
      <c r="B272" s="5" t="n">
        <v>1249</v>
      </c>
    </row>
    <row r="273">
      <c r="A273" s="4" t="inlineStr">
        <is>
          <t>Amortized Cost Basis by Origination Year - 2018</t>
        </is>
      </c>
      <c r="B273" s="5" t="n">
        <v>1875</v>
      </c>
    </row>
    <row r="274">
      <c r="A274" s="4" t="inlineStr">
        <is>
          <t>Amortized Cost Basis by Origination Year - 2017</t>
        </is>
      </c>
      <c r="B274" s="5" t="n">
        <v>238</v>
      </c>
    </row>
    <row r="275">
      <c r="A275" s="4" t="inlineStr">
        <is>
          <t>Amortized Cost Basis by Origination Year - 2016</t>
        </is>
      </c>
      <c r="B275" s="5" t="n">
        <v>885</v>
      </c>
    </row>
    <row r="276">
      <c r="A276" s="4" t="inlineStr">
        <is>
          <t>Amortized Cost Basis by Origination Year - Prior</t>
        </is>
      </c>
      <c r="B276" s="5" t="n">
        <v>12637</v>
      </c>
    </row>
    <row r="277">
      <c r="A277" s="4" t="inlineStr">
        <is>
          <t>Amortized Cost Basis by Origination Year - Revolving</t>
        </is>
      </c>
      <c r="B277" s="5" t="n">
        <v>100</v>
      </c>
    </row>
    <row r="278">
      <c r="A278" s="4" t="inlineStr">
        <is>
          <t>Total loans - ASU 2016-13</t>
        </is>
      </c>
      <c r="B278" s="5" t="n">
        <v>19633</v>
      </c>
    </row>
    <row r="279">
      <c r="A279" s="4" t="inlineStr">
        <is>
          <t>Commercial loans | Other income producing property | Substandard</t>
        </is>
      </c>
    </row>
    <row r="280">
      <c r="A280" s="3" t="inlineStr">
        <is>
          <t>Loans</t>
        </is>
      </c>
    </row>
    <row r="281">
      <c r="A281" s="4" t="inlineStr">
        <is>
          <t>Amortized Cost Basis by Origination Year - 2020</t>
        </is>
      </c>
      <c r="B281" s="5" t="n">
        <v>633</v>
      </c>
    </row>
    <row r="282">
      <c r="A282" s="4" t="inlineStr">
        <is>
          <t>Amortized Cost Basis by Origination Year - 2019</t>
        </is>
      </c>
      <c r="B282" s="5" t="n">
        <v>909</v>
      </c>
    </row>
    <row r="283">
      <c r="A283" s="4" t="inlineStr">
        <is>
          <t>Amortized Cost Basis by Origination Year - 2018</t>
        </is>
      </c>
      <c r="B283" s="5" t="n">
        <v>849</v>
      </c>
    </row>
    <row r="284">
      <c r="A284" s="4" t="inlineStr">
        <is>
          <t>Amortized Cost Basis by Origination Year - 2017</t>
        </is>
      </c>
      <c r="B284" s="5" t="n">
        <v>1213</v>
      </c>
    </row>
    <row r="285">
      <c r="A285" s="4" t="inlineStr">
        <is>
          <t>Amortized Cost Basis by Origination Year - 2016</t>
        </is>
      </c>
      <c r="B285" s="5" t="n">
        <v>996</v>
      </c>
    </row>
    <row r="286">
      <c r="A286" s="4" t="inlineStr">
        <is>
          <t>Amortized Cost Basis by Origination Year - Prior</t>
        </is>
      </c>
      <c r="B286" s="5" t="n">
        <v>13808</v>
      </c>
    </row>
    <row r="287">
      <c r="A287" s="4" t="inlineStr">
        <is>
          <t>Amortized Cost Basis by Origination Year - Revolving</t>
        </is>
      </c>
      <c r="B287" s="5" t="n">
        <v>47</v>
      </c>
    </row>
    <row r="288">
      <c r="A288" s="4" t="inlineStr">
        <is>
          <t>Total loans - ASU 2016-13</t>
        </is>
      </c>
      <c r="B288" s="5" t="n">
        <v>18455</v>
      </c>
    </row>
    <row r="289">
      <c r="A289" s="4" t="inlineStr">
        <is>
          <t>Commercial loans | Other income producing property | Doubtful</t>
        </is>
      </c>
    </row>
    <row r="290">
      <c r="A290" s="3" t="inlineStr">
        <is>
          <t>Loans</t>
        </is>
      </c>
    </row>
    <row r="291">
      <c r="A291" s="4" t="inlineStr">
        <is>
          <t>Amortized Cost Basis by Origination Year - Prior</t>
        </is>
      </c>
      <c r="B291" s="5" t="n">
        <v>6</v>
      </c>
    </row>
    <row r="292">
      <c r="A292" s="4" t="inlineStr">
        <is>
          <t>Total loans - ASU 2016-13</t>
        </is>
      </c>
      <c r="B292" s="5" t="n">
        <v>6</v>
      </c>
    </row>
    <row r="293">
      <c r="A293" s="4" t="inlineStr">
        <is>
          <t>Commercial loans | Consumer Owner Occupied Loans</t>
        </is>
      </c>
    </row>
    <row r="294">
      <c r="A294" s="3" t="inlineStr">
        <is>
          <t>Loans</t>
        </is>
      </c>
    </row>
    <row r="295">
      <c r="A295" s="4" t="inlineStr">
        <is>
          <t>Amortized Cost Basis by Origination Year - 2020</t>
        </is>
      </c>
      <c r="B295" s="5" t="n">
        <v>7140</v>
      </c>
    </row>
    <row r="296">
      <c r="A296" s="4" t="inlineStr">
        <is>
          <t>Amortized Cost Basis by Origination Year - 2019</t>
        </is>
      </c>
      <c r="B296" s="5" t="n">
        <v>8953</v>
      </c>
    </row>
    <row r="297">
      <c r="A297" s="4" t="inlineStr">
        <is>
          <t>Amortized Cost Basis by Origination Year - 2018</t>
        </is>
      </c>
      <c r="B297" s="5" t="n">
        <v>1006</v>
      </c>
    </row>
    <row r="298">
      <c r="A298" s="4" t="inlineStr">
        <is>
          <t>Amortized Cost Basis by Origination Year - 2017</t>
        </is>
      </c>
      <c r="B298" s="5" t="n">
        <v>511</v>
      </c>
    </row>
    <row r="299">
      <c r="A299" s="4" t="inlineStr">
        <is>
          <t>Amortized Cost Basis by Origination Year - 2016</t>
        </is>
      </c>
      <c r="B299" s="5" t="n">
        <v>1570</v>
      </c>
    </row>
    <row r="300">
      <c r="A300" s="4" t="inlineStr">
        <is>
          <t>Amortized Cost Basis by Origination Year - Prior</t>
        </is>
      </c>
      <c r="B300" s="5" t="n">
        <v>2085</v>
      </c>
    </row>
    <row r="301">
      <c r="A301" s="4" t="inlineStr">
        <is>
          <t>Amortized Cost Basis by Origination Year - Revolving</t>
        </is>
      </c>
      <c r="B301" s="5" t="n">
        <v>13625</v>
      </c>
    </row>
    <row r="302">
      <c r="A302" s="4" t="inlineStr">
        <is>
          <t>Total loans - ASU 2016-13</t>
        </is>
      </c>
      <c r="B302" s="5" t="n">
        <v>34890</v>
      </c>
    </row>
    <row r="303">
      <c r="A303" s="4" t="inlineStr">
        <is>
          <t>Commercial loans | Consumer Owner Occupied Loans | Pass</t>
        </is>
      </c>
    </row>
    <row r="304">
      <c r="A304" s="3" t="inlineStr">
        <is>
          <t>Loans</t>
        </is>
      </c>
    </row>
    <row r="305">
      <c r="A305" s="4" t="inlineStr">
        <is>
          <t>Amortized Cost Basis by Origination Year - 2020</t>
        </is>
      </c>
      <c r="B305" s="5" t="n">
        <v>6990</v>
      </c>
    </row>
    <row r="306">
      <c r="A306" s="4" t="inlineStr">
        <is>
          <t>Amortized Cost Basis by Origination Year - 2019</t>
        </is>
      </c>
      <c r="B306" s="5" t="n">
        <v>4951</v>
      </c>
    </row>
    <row r="307">
      <c r="A307" s="4" t="inlineStr">
        <is>
          <t>Amortized Cost Basis by Origination Year - 2018</t>
        </is>
      </c>
      <c r="B307" s="5" t="n">
        <v>612</v>
      </c>
    </row>
    <row r="308">
      <c r="A308" s="4" t="inlineStr">
        <is>
          <t>Amortized Cost Basis by Origination Year - 2017</t>
        </is>
      </c>
      <c r="B308" s="5" t="n">
        <v>357</v>
      </c>
    </row>
    <row r="309">
      <c r="A309" s="4" t="inlineStr">
        <is>
          <t>Amortized Cost Basis by Origination Year - 2016</t>
        </is>
      </c>
      <c r="B309" s="5" t="n">
        <v>1564</v>
      </c>
    </row>
    <row r="310">
      <c r="A310" s="4" t="inlineStr">
        <is>
          <t>Amortized Cost Basis by Origination Year - Prior</t>
        </is>
      </c>
      <c r="B310" s="5" t="n">
        <v>1604</v>
      </c>
    </row>
    <row r="311">
      <c r="A311" s="4" t="inlineStr">
        <is>
          <t>Amortized Cost Basis by Origination Year - Revolving</t>
        </is>
      </c>
      <c r="B311" s="5" t="n">
        <v>13321</v>
      </c>
    </row>
    <row r="312">
      <c r="A312" s="4" t="inlineStr">
        <is>
          <t>Total loans - ASU 2016-13</t>
        </is>
      </c>
      <c r="B312" s="5" t="n">
        <v>29399</v>
      </c>
    </row>
    <row r="313">
      <c r="A313" s="4" t="inlineStr">
        <is>
          <t>Commercial loans | Consumer Owner Occupied Loans | Special mention</t>
        </is>
      </c>
    </row>
    <row r="314">
      <c r="A314" s="3" t="inlineStr">
        <is>
          <t>Loans</t>
        </is>
      </c>
    </row>
    <row r="315">
      <c r="A315" s="4" t="inlineStr">
        <is>
          <t>Amortized Cost Basis by Origination Year - 2020</t>
        </is>
      </c>
      <c r="B315" s="5" t="n">
        <v>29</v>
      </c>
    </row>
    <row r="316">
      <c r="A316" s="4" t="inlineStr">
        <is>
          <t>Amortized Cost Basis by Origination Year - 2019</t>
        </is>
      </c>
      <c r="B316" s="5" t="n">
        <v>3613</v>
      </c>
    </row>
    <row r="317">
      <c r="A317" s="4" t="inlineStr">
        <is>
          <t>Amortized Cost Basis by Origination Year - 2018</t>
        </is>
      </c>
      <c r="B317" s="5" t="n">
        <v>251</v>
      </c>
    </row>
    <row r="318">
      <c r="A318" s="4" t="inlineStr">
        <is>
          <t>Amortized Cost Basis by Origination Year - 2017</t>
        </is>
      </c>
      <c r="B318" s="5" t="n">
        <v>65</v>
      </c>
    </row>
    <row r="319">
      <c r="A319" s="4" t="inlineStr">
        <is>
          <t>Amortized Cost Basis by Origination Year - Prior</t>
        </is>
      </c>
      <c r="B319" s="5" t="n">
        <v>140</v>
      </c>
    </row>
    <row r="320">
      <c r="A320" s="4" t="inlineStr">
        <is>
          <t>Amortized Cost Basis by Origination Year - Revolving</t>
        </is>
      </c>
      <c r="B320" s="5" t="n">
        <v>304</v>
      </c>
    </row>
    <row r="321">
      <c r="A321" s="4" t="inlineStr">
        <is>
          <t>Total loans - ASU 2016-13</t>
        </is>
      </c>
      <c r="B321" s="5" t="n">
        <v>4402</v>
      </c>
    </row>
    <row r="322">
      <c r="A322" s="4" t="inlineStr">
        <is>
          <t>Commercial loans | Consumer Owner Occupied Loans | Substandard</t>
        </is>
      </c>
    </row>
    <row r="323">
      <c r="A323" s="3" t="inlineStr">
        <is>
          <t>Loans</t>
        </is>
      </c>
    </row>
    <row r="324">
      <c r="A324" s="4" t="inlineStr">
        <is>
          <t>Amortized Cost Basis by Origination Year - 2020</t>
        </is>
      </c>
      <c r="B324" s="5" t="n">
        <v>121</v>
      </c>
    </row>
    <row r="325">
      <c r="A325" s="4" t="inlineStr">
        <is>
          <t>Amortized Cost Basis by Origination Year - 2019</t>
        </is>
      </c>
      <c r="B325" s="5" t="n">
        <v>389</v>
      </c>
    </row>
    <row r="326">
      <c r="A326" s="4" t="inlineStr">
        <is>
          <t>Amortized Cost Basis by Origination Year - 2018</t>
        </is>
      </c>
      <c r="B326" s="5" t="n">
        <v>143</v>
      </c>
    </row>
    <row r="327">
      <c r="A327" s="4" t="inlineStr">
        <is>
          <t>Amortized Cost Basis by Origination Year - 2017</t>
        </is>
      </c>
      <c r="B327" s="5" t="n">
        <v>89</v>
      </c>
    </row>
    <row r="328">
      <c r="A328" s="4" t="inlineStr">
        <is>
          <t>Amortized Cost Basis by Origination Year - 2016</t>
        </is>
      </c>
      <c r="B328" s="5" t="n">
        <v>6</v>
      </c>
    </row>
    <row r="329">
      <c r="A329" s="4" t="inlineStr">
        <is>
          <t>Amortized Cost Basis by Origination Year - Prior</t>
        </is>
      </c>
      <c r="B329" s="5" t="n">
        <v>341</v>
      </c>
    </row>
    <row r="330">
      <c r="A330" s="4" t="inlineStr">
        <is>
          <t>Total loans - ASU 2016-13</t>
        </is>
      </c>
      <c r="B330" s="5" t="n">
        <v>1089</v>
      </c>
    </row>
    <row r="331">
      <c r="A331" s="4" t="inlineStr">
        <is>
          <t>Commercial loans | Other loans</t>
        </is>
      </c>
    </row>
    <row r="332">
      <c r="A332" s="3" t="inlineStr">
        <is>
          <t>Loans</t>
        </is>
      </c>
    </row>
    <row r="333">
      <c r="A333" s="4" t="inlineStr">
        <is>
          <t>Amortized Cost Basis by Origination Year - 2020</t>
        </is>
      </c>
      <c r="B333" s="5" t="n">
        <v>7540</v>
      </c>
    </row>
    <row r="334">
      <c r="A334" s="4" t="inlineStr">
        <is>
          <t>Total loans - ASU 2016-13</t>
        </is>
      </c>
      <c r="B334" s="5" t="n">
        <v>7540</v>
      </c>
    </row>
    <row r="335">
      <c r="A335" s="4" t="inlineStr">
        <is>
          <t>Commercial loans | Other loans | Pass</t>
        </is>
      </c>
    </row>
    <row r="336">
      <c r="A336" s="3" t="inlineStr">
        <is>
          <t>Loans</t>
        </is>
      </c>
    </row>
    <row r="337">
      <c r="A337" s="4" t="inlineStr">
        <is>
          <t>Amortized Cost Basis by Origination Year - 2020</t>
        </is>
      </c>
      <c r="B337" s="5" t="n">
        <v>7540</v>
      </c>
    </row>
    <row r="338">
      <c r="A338" s="4" t="inlineStr">
        <is>
          <t>Total loans - ASU 2016-13</t>
        </is>
      </c>
      <c r="B338" s="5" t="n">
        <v>7540</v>
      </c>
    </row>
    <row r="339">
      <c r="A339" s="4" t="inlineStr">
        <is>
          <t>Consumer</t>
        </is>
      </c>
    </row>
    <row r="340">
      <c r="A340" s="3" t="inlineStr">
        <is>
          <t>Loans</t>
        </is>
      </c>
    </row>
    <row r="341">
      <c r="A341" s="4" t="inlineStr">
        <is>
          <t>Amortized Cost Basis by Origination Year - 2020</t>
        </is>
      </c>
      <c r="B341" s="5" t="n">
        <v>1186051</v>
      </c>
    </row>
    <row r="342">
      <c r="A342" s="4" t="inlineStr">
        <is>
          <t>Amortized Cost Basis by Origination Year - 2019</t>
        </is>
      </c>
      <c r="B342" s="5" t="n">
        <v>1211759</v>
      </c>
    </row>
    <row r="343">
      <c r="A343" s="4" t="inlineStr">
        <is>
          <t>Amortized Cost Basis by Origination Year - 2018</t>
        </is>
      </c>
      <c r="B343" s="5" t="n">
        <v>868914</v>
      </c>
    </row>
    <row r="344">
      <c r="A344" s="4" t="inlineStr">
        <is>
          <t>Amortized Cost Basis by Origination Year - 2017</t>
        </is>
      </c>
      <c r="B344" s="5" t="n">
        <v>686943</v>
      </c>
    </row>
    <row r="345">
      <c r="A345" s="4" t="inlineStr">
        <is>
          <t>Amortized Cost Basis by Origination Year - 2016</t>
        </is>
      </c>
      <c r="B345" s="5" t="n">
        <v>504211</v>
      </c>
    </row>
    <row r="346">
      <c r="A346" s="4" t="inlineStr">
        <is>
          <t>Amortized Cost Basis by Origination Year - Prior</t>
        </is>
      </c>
      <c r="B346" s="5" t="n">
        <v>1488384</v>
      </c>
    </row>
    <row r="347">
      <c r="A347" s="4" t="inlineStr">
        <is>
          <t>Amortized Cost Basis by Origination Year - Revolving</t>
        </is>
      </c>
      <c r="B347" s="5" t="n">
        <v>1308556</v>
      </c>
    </row>
    <row r="348">
      <c r="A348" s="4" t="inlineStr">
        <is>
          <t>Total loans - ASU 2016-13</t>
        </is>
      </c>
      <c r="B348" s="5" t="n">
        <v>7254818</v>
      </c>
    </row>
    <row r="349">
      <c r="A349" s="4" t="inlineStr">
        <is>
          <t>Consumer | Current</t>
        </is>
      </c>
    </row>
    <row r="350">
      <c r="A350" s="3" t="inlineStr">
        <is>
          <t>Loans</t>
        </is>
      </c>
    </row>
    <row r="351">
      <c r="A351" s="4" t="inlineStr">
        <is>
          <t>Amortized Cost Basis by Origination Year - 2020</t>
        </is>
      </c>
      <c r="B351" s="5" t="n">
        <v>1185454</v>
      </c>
    </row>
    <row r="352">
      <c r="A352" s="4" t="inlineStr">
        <is>
          <t>Amortized Cost Basis by Origination Year - 2019</t>
        </is>
      </c>
      <c r="B352" s="5" t="n">
        <v>1210503</v>
      </c>
    </row>
    <row r="353">
      <c r="A353" s="4" t="inlineStr">
        <is>
          <t>Amortized Cost Basis by Origination Year - 2018</t>
        </is>
      </c>
      <c r="B353" s="5" t="n">
        <v>865838</v>
      </c>
    </row>
    <row r="354">
      <c r="A354" s="4" t="inlineStr">
        <is>
          <t>Amortized Cost Basis by Origination Year - 2017</t>
        </is>
      </c>
      <c r="B354" s="5" t="n">
        <v>684585</v>
      </c>
    </row>
    <row r="355">
      <c r="A355" s="4" t="inlineStr">
        <is>
          <t>Amortized Cost Basis by Origination Year - 2016</t>
        </is>
      </c>
      <c r="B355" s="5" t="n">
        <v>502098</v>
      </c>
    </row>
    <row r="356">
      <c r="A356" s="4" t="inlineStr">
        <is>
          <t>Amortized Cost Basis by Origination Year - Prior</t>
        </is>
      </c>
      <c r="B356" s="5" t="n">
        <v>1470455</v>
      </c>
    </row>
    <row r="357">
      <c r="A357" s="4" t="inlineStr">
        <is>
          <t>Amortized Cost Basis by Origination Year - Revolving</t>
        </is>
      </c>
      <c r="B357" s="5" t="n">
        <v>1303511</v>
      </c>
    </row>
    <row r="358">
      <c r="A358" s="4" t="inlineStr">
        <is>
          <t>Total loans - ASU 2016-13</t>
        </is>
      </c>
      <c r="B358" s="5" t="n">
        <v>7222444</v>
      </c>
    </row>
    <row r="359">
      <c r="A359" s="4" t="inlineStr">
        <is>
          <t>Consumer | 30 days past due</t>
        </is>
      </c>
    </row>
    <row r="360">
      <c r="A360" s="3" t="inlineStr">
        <is>
          <t>Loans</t>
        </is>
      </c>
    </row>
    <row r="361">
      <c r="A361" s="4" t="inlineStr">
        <is>
          <t>Amortized Cost Basis by Origination Year - 2020</t>
        </is>
      </c>
      <c r="B361" s="5" t="n">
        <v>268</v>
      </c>
    </row>
    <row r="362">
      <c r="A362" s="4" t="inlineStr">
        <is>
          <t>Amortized Cost Basis by Origination Year - 2019</t>
        </is>
      </c>
      <c r="B362" s="5" t="n">
        <v>389</v>
      </c>
    </row>
    <row r="363">
      <c r="A363" s="4" t="inlineStr">
        <is>
          <t>Amortized Cost Basis by Origination Year - 2018</t>
        </is>
      </c>
      <c r="B363" s="5" t="n">
        <v>480</v>
      </c>
    </row>
    <row r="364">
      <c r="A364" s="4" t="inlineStr">
        <is>
          <t>Amortized Cost Basis by Origination Year - 2017</t>
        </is>
      </c>
      <c r="B364" s="5" t="n">
        <v>522</v>
      </c>
    </row>
    <row r="365">
      <c r="A365" s="4" t="inlineStr">
        <is>
          <t>Amortized Cost Basis by Origination Year - 2016</t>
        </is>
      </c>
      <c r="B365" s="5" t="n">
        <v>199</v>
      </c>
    </row>
    <row r="366">
      <c r="A366" s="4" t="inlineStr">
        <is>
          <t>Amortized Cost Basis by Origination Year - Prior</t>
        </is>
      </c>
      <c r="B366" s="5" t="n">
        <v>3998</v>
      </c>
    </row>
    <row r="367">
      <c r="A367" s="4" t="inlineStr">
        <is>
          <t>Amortized Cost Basis by Origination Year - Revolving</t>
        </is>
      </c>
      <c r="B367" s="5" t="n">
        <v>2771</v>
      </c>
    </row>
    <row r="368">
      <c r="A368" s="4" t="inlineStr">
        <is>
          <t>Total loans - ASU 2016-13</t>
        </is>
      </c>
      <c r="B368" s="5" t="n">
        <v>8627</v>
      </c>
    </row>
    <row r="369">
      <c r="A369" s="4" t="inlineStr">
        <is>
          <t>Consumer | 60 days past due</t>
        </is>
      </c>
    </row>
    <row r="370">
      <c r="A370" s="3" t="inlineStr">
        <is>
          <t>Loans</t>
        </is>
      </c>
    </row>
    <row r="371">
      <c r="A371" s="4" t="inlineStr">
        <is>
          <t>Amortized Cost Basis by Origination Year - 2020</t>
        </is>
      </c>
      <c r="B371" s="5" t="n">
        <v>282</v>
      </c>
    </row>
    <row r="372">
      <c r="A372" s="4" t="inlineStr">
        <is>
          <t>Amortized Cost Basis by Origination Year - 2019</t>
        </is>
      </c>
      <c r="B372" s="5" t="n">
        <v>380</v>
      </c>
    </row>
    <row r="373">
      <c r="A373" s="4" t="inlineStr">
        <is>
          <t>Amortized Cost Basis by Origination Year - 2018</t>
        </is>
      </c>
      <c r="B373" s="5" t="n">
        <v>1892</v>
      </c>
    </row>
    <row r="374">
      <c r="A374" s="4" t="inlineStr">
        <is>
          <t>Amortized Cost Basis by Origination Year - 2017</t>
        </is>
      </c>
      <c r="B374" s="5" t="n">
        <v>239</v>
      </c>
    </row>
    <row r="375">
      <c r="A375" s="4" t="inlineStr">
        <is>
          <t>Amortized Cost Basis by Origination Year - 2016</t>
        </is>
      </c>
      <c r="B375" s="5" t="n">
        <v>538</v>
      </c>
    </row>
    <row r="376">
      <c r="A376" s="4" t="inlineStr">
        <is>
          <t>Amortized Cost Basis by Origination Year - Prior</t>
        </is>
      </c>
      <c r="B376" s="5" t="n">
        <v>2187</v>
      </c>
    </row>
    <row r="377">
      <c r="A377" s="4" t="inlineStr">
        <is>
          <t>Amortized Cost Basis by Origination Year - Revolving</t>
        </is>
      </c>
      <c r="B377" s="5" t="n">
        <v>618</v>
      </c>
    </row>
    <row r="378">
      <c r="A378" s="4" t="inlineStr">
        <is>
          <t>Total loans - ASU 2016-13</t>
        </is>
      </c>
      <c r="B378" s="5" t="n">
        <v>6136</v>
      </c>
    </row>
    <row r="379">
      <c r="A379" s="4" t="inlineStr">
        <is>
          <t>Consumer | 90 days past due</t>
        </is>
      </c>
    </row>
    <row r="380">
      <c r="A380" s="3" t="inlineStr">
        <is>
          <t>Loans</t>
        </is>
      </c>
    </row>
    <row r="381">
      <c r="A381" s="4" t="inlineStr">
        <is>
          <t>Amortized Cost Basis by Origination Year - 2020</t>
        </is>
      </c>
      <c r="B381" s="5" t="n">
        <v>47</v>
      </c>
    </row>
    <row r="382">
      <c r="A382" s="4" t="inlineStr">
        <is>
          <t>Amortized Cost Basis by Origination Year - 2019</t>
        </is>
      </c>
      <c r="B382" s="5" t="n">
        <v>487</v>
      </c>
    </row>
    <row r="383">
      <c r="A383" s="4" t="inlineStr">
        <is>
          <t>Amortized Cost Basis by Origination Year - 2018</t>
        </is>
      </c>
      <c r="B383" s="5" t="n">
        <v>704</v>
      </c>
    </row>
    <row r="384">
      <c r="A384" s="4" t="inlineStr">
        <is>
          <t>Amortized Cost Basis by Origination Year - 2017</t>
        </is>
      </c>
      <c r="B384" s="5" t="n">
        <v>1597</v>
      </c>
    </row>
    <row r="385">
      <c r="A385" s="4" t="inlineStr">
        <is>
          <t>Amortized Cost Basis by Origination Year - 2016</t>
        </is>
      </c>
      <c r="B385" s="5" t="n">
        <v>1376</v>
      </c>
    </row>
    <row r="386">
      <c r="A386" s="4" t="inlineStr">
        <is>
          <t>Amortized Cost Basis by Origination Year - Prior</t>
        </is>
      </c>
      <c r="B386" s="5" t="n">
        <v>11744</v>
      </c>
    </row>
    <row r="387">
      <c r="A387" s="4" t="inlineStr">
        <is>
          <t>Amortized Cost Basis by Origination Year - Revolving</t>
        </is>
      </c>
      <c r="B387" s="5" t="n">
        <v>1656</v>
      </c>
    </row>
    <row r="388">
      <c r="A388" s="4" t="inlineStr">
        <is>
          <t>Total loans - ASU 2016-13</t>
        </is>
      </c>
      <c r="B388" s="5" t="n">
        <v>17611</v>
      </c>
    </row>
    <row r="389">
      <c r="A389" s="4" t="inlineStr">
        <is>
          <t>Consumer | Construction and land development</t>
        </is>
      </c>
    </row>
    <row r="390">
      <c r="A390" s="3" t="inlineStr">
        <is>
          <t>Loans</t>
        </is>
      </c>
    </row>
    <row r="391">
      <c r="A391" s="4" t="inlineStr">
        <is>
          <t>Amortized Cost Basis by Origination Year - 2020</t>
        </is>
      </c>
      <c r="B391" s="5" t="n">
        <v>262580</v>
      </c>
    </row>
    <row r="392">
      <c r="A392" s="4" t="inlineStr">
        <is>
          <t>Amortized Cost Basis by Origination Year - 2019</t>
        </is>
      </c>
      <c r="B392" s="5" t="n">
        <v>269667</v>
      </c>
    </row>
    <row r="393">
      <c r="A393" s="4" t="inlineStr">
        <is>
          <t>Amortized Cost Basis by Origination Year - 2018</t>
        </is>
      </c>
      <c r="B393" s="5" t="n">
        <v>86778</v>
      </c>
    </row>
    <row r="394">
      <c r="A394" s="4" t="inlineStr">
        <is>
          <t>Amortized Cost Basis by Origination Year - 2017</t>
        </is>
      </c>
      <c r="B394" s="5" t="n">
        <v>24277</v>
      </c>
    </row>
    <row r="395">
      <c r="A395" s="4" t="inlineStr">
        <is>
          <t>Amortized Cost Basis by Origination Year - 2016</t>
        </is>
      </c>
      <c r="B395" s="5" t="n">
        <v>7238</v>
      </c>
    </row>
    <row r="396">
      <c r="A396" s="4" t="inlineStr">
        <is>
          <t>Amortized Cost Basis by Origination Year - Prior</t>
        </is>
      </c>
      <c r="B396" s="5" t="n">
        <v>32148</v>
      </c>
    </row>
    <row r="397">
      <c r="A397" s="4" t="inlineStr">
        <is>
          <t>Total loans - ASU 2016-13</t>
        </is>
      </c>
      <c r="B397" s="5" t="n">
        <v>682688</v>
      </c>
    </row>
    <row r="398">
      <c r="A398" s="4" t="inlineStr">
        <is>
          <t>Consumer | Construction and land development | Current</t>
        </is>
      </c>
    </row>
    <row r="399">
      <c r="A399" s="3" t="inlineStr">
        <is>
          <t>Loans</t>
        </is>
      </c>
    </row>
    <row r="400">
      <c r="A400" s="4" t="inlineStr">
        <is>
          <t>Amortized Cost Basis by Origination Year - 2020</t>
        </is>
      </c>
      <c r="B400" s="5" t="n">
        <v>262567</v>
      </c>
    </row>
    <row r="401">
      <c r="A401" s="4" t="inlineStr">
        <is>
          <t>Amortized Cost Basis by Origination Year - 2019</t>
        </is>
      </c>
      <c r="B401" s="5" t="n">
        <v>269667</v>
      </c>
    </row>
    <row r="402">
      <c r="A402" s="4" t="inlineStr">
        <is>
          <t>Amortized Cost Basis by Origination Year - 2018</t>
        </is>
      </c>
      <c r="B402" s="5" t="n">
        <v>86778</v>
      </c>
    </row>
    <row r="403">
      <c r="A403" s="4" t="inlineStr">
        <is>
          <t>Amortized Cost Basis by Origination Year - 2017</t>
        </is>
      </c>
      <c r="B403" s="5" t="n">
        <v>24277</v>
      </c>
    </row>
    <row r="404">
      <c r="A404" s="4" t="inlineStr">
        <is>
          <t>Amortized Cost Basis by Origination Year - 2016</t>
        </is>
      </c>
      <c r="B404" s="5" t="n">
        <v>7238</v>
      </c>
    </row>
    <row r="405">
      <c r="A405" s="4" t="inlineStr">
        <is>
          <t>Amortized Cost Basis by Origination Year - Prior</t>
        </is>
      </c>
      <c r="B405" s="5" t="n">
        <v>31980</v>
      </c>
    </row>
    <row r="406">
      <c r="A406" s="4" t="inlineStr">
        <is>
          <t>Total loans - ASU 2016-13</t>
        </is>
      </c>
      <c r="B406" s="5" t="n">
        <v>682507</v>
      </c>
    </row>
    <row r="407">
      <c r="A407" s="4" t="inlineStr">
        <is>
          <t>Consumer | Construction and land development | 30 days past due</t>
        </is>
      </c>
    </row>
    <row r="408">
      <c r="A408" s="3" t="inlineStr">
        <is>
          <t>Loans</t>
        </is>
      </c>
    </row>
    <row r="409">
      <c r="A409" s="4" t="inlineStr">
        <is>
          <t>Amortized Cost Basis by Origination Year - 2020</t>
        </is>
      </c>
      <c r="B409" s="5" t="n">
        <v>13</v>
      </c>
    </row>
    <row r="410">
      <c r="A410" s="4" t="inlineStr">
        <is>
          <t>Amortized Cost Basis by Origination Year - Prior</t>
        </is>
      </c>
      <c r="B410" s="5" t="n">
        <v>14</v>
      </c>
    </row>
    <row r="411">
      <c r="A411" s="4" t="inlineStr">
        <is>
          <t>Total loans - ASU 2016-13</t>
        </is>
      </c>
      <c r="B411" s="5" t="n">
        <v>27</v>
      </c>
    </row>
    <row r="412">
      <c r="A412" s="4" t="inlineStr">
        <is>
          <t>Consumer | Construction and land development | 60 days past due</t>
        </is>
      </c>
    </row>
    <row r="413">
      <c r="A413" s="3" t="inlineStr">
        <is>
          <t>Loans</t>
        </is>
      </c>
    </row>
    <row r="414">
      <c r="A414" s="4" t="inlineStr">
        <is>
          <t>Amortized Cost Basis by Origination Year - Prior</t>
        </is>
      </c>
      <c r="B414" s="5" t="n">
        <v>47</v>
      </c>
    </row>
    <row r="415">
      <c r="A415" s="4" t="inlineStr">
        <is>
          <t>Total loans - ASU 2016-13</t>
        </is>
      </c>
      <c r="B415" s="5" t="n">
        <v>47</v>
      </c>
    </row>
    <row r="416">
      <c r="A416" s="4" t="inlineStr">
        <is>
          <t>Consumer | Construction and land development | 90 days past due</t>
        </is>
      </c>
    </row>
    <row r="417">
      <c r="A417" s="3" t="inlineStr">
        <is>
          <t>Loans</t>
        </is>
      </c>
    </row>
    <row r="418">
      <c r="A418" s="4" t="inlineStr">
        <is>
          <t>Amortized Cost Basis by Origination Year - Prior</t>
        </is>
      </c>
      <c r="B418" s="5" t="n">
        <v>107</v>
      </c>
    </row>
    <row r="419">
      <c r="A419" s="4" t="inlineStr">
        <is>
          <t>Total loans - ASU 2016-13</t>
        </is>
      </c>
      <c r="B419" s="5" t="n">
        <v>107</v>
      </c>
    </row>
    <row r="420">
      <c r="A420" s="4" t="inlineStr">
        <is>
          <t>Consumer | Other income producing property</t>
        </is>
      </c>
    </row>
    <row r="421">
      <c r="A421" s="3" t="inlineStr">
        <is>
          <t>Loans</t>
        </is>
      </c>
    </row>
    <row r="422">
      <c r="A422" s="4" t="inlineStr">
        <is>
          <t>Amortized Cost Basis by Origination Year - 2020</t>
        </is>
      </c>
      <c r="B422" s="5" t="n">
        <v>3226</v>
      </c>
    </row>
    <row r="423">
      <c r="A423" s="4" t="inlineStr">
        <is>
          <t>Amortized Cost Basis by Origination Year - 2019</t>
        </is>
      </c>
      <c r="B423" s="5" t="n">
        <v>1791</v>
      </c>
    </row>
    <row r="424">
      <c r="A424" s="4" t="inlineStr">
        <is>
          <t>Amortized Cost Basis by Origination Year - 2018</t>
        </is>
      </c>
      <c r="B424" s="5" t="n">
        <v>2441</v>
      </c>
    </row>
    <row r="425">
      <c r="A425" s="4" t="inlineStr">
        <is>
          <t>Amortized Cost Basis by Origination Year - 2017</t>
        </is>
      </c>
      <c r="B425" s="5" t="n">
        <v>4091</v>
      </c>
    </row>
    <row r="426">
      <c r="A426" s="4" t="inlineStr">
        <is>
          <t>Amortized Cost Basis by Origination Year - 2016</t>
        </is>
      </c>
      <c r="B426" s="5" t="n">
        <v>3065</v>
      </c>
    </row>
    <row r="427">
      <c r="A427" s="4" t="inlineStr">
        <is>
          <t>Amortized Cost Basis by Origination Year - Prior</t>
        </is>
      </c>
      <c r="B427" s="5" t="n">
        <v>33251</v>
      </c>
    </row>
    <row r="428">
      <c r="A428" s="4" t="inlineStr">
        <is>
          <t>Total loans - ASU 2016-13</t>
        </is>
      </c>
      <c r="B428" s="5" t="n">
        <v>47865</v>
      </c>
    </row>
    <row r="429">
      <c r="A429" s="4" t="inlineStr">
        <is>
          <t>Consumer | Other income producing property | Current</t>
        </is>
      </c>
    </row>
    <row r="430">
      <c r="A430" s="3" t="inlineStr">
        <is>
          <t>Loans</t>
        </is>
      </c>
    </row>
    <row r="431">
      <c r="A431" s="4" t="inlineStr">
        <is>
          <t>Amortized Cost Basis by Origination Year - 2020</t>
        </is>
      </c>
      <c r="B431" s="5" t="n">
        <v>3226</v>
      </c>
    </row>
    <row r="432">
      <c r="A432" s="4" t="inlineStr">
        <is>
          <t>Amortized Cost Basis by Origination Year - 2019</t>
        </is>
      </c>
      <c r="B432" s="5" t="n">
        <v>1791</v>
      </c>
    </row>
    <row r="433">
      <c r="A433" s="4" t="inlineStr">
        <is>
          <t>Amortized Cost Basis by Origination Year - 2018</t>
        </is>
      </c>
      <c r="B433" s="5" t="n">
        <v>2441</v>
      </c>
    </row>
    <row r="434">
      <c r="A434" s="4" t="inlineStr">
        <is>
          <t>Amortized Cost Basis by Origination Year - 2017</t>
        </is>
      </c>
      <c r="B434" s="5" t="n">
        <v>4091</v>
      </c>
    </row>
    <row r="435">
      <c r="A435" s="4" t="inlineStr">
        <is>
          <t>Amortized Cost Basis by Origination Year - 2016</t>
        </is>
      </c>
      <c r="B435" s="5" t="n">
        <v>3065</v>
      </c>
    </row>
    <row r="436">
      <c r="A436" s="4" t="inlineStr">
        <is>
          <t>Amortized Cost Basis by Origination Year - Prior</t>
        </is>
      </c>
      <c r="B436" s="5" t="n">
        <v>33236</v>
      </c>
    </row>
    <row r="437">
      <c r="A437" s="4" t="inlineStr">
        <is>
          <t>Total loans - ASU 2016-13</t>
        </is>
      </c>
      <c r="B437" s="5" t="n">
        <v>47850</v>
      </c>
    </row>
    <row r="438">
      <c r="A438" s="4" t="inlineStr">
        <is>
          <t>Consumer | Other income producing property | 90 days past due</t>
        </is>
      </c>
    </row>
    <row r="439">
      <c r="A439" s="3" t="inlineStr">
        <is>
          <t>Loans</t>
        </is>
      </c>
    </row>
    <row r="440">
      <c r="A440" s="4" t="inlineStr">
        <is>
          <t>Amortized Cost Basis by Origination Year - Prior</t>
        </is>
      </c>
      <c r="B440" s="5" t="n">
        <v>15</v>
      </c>
    </row>
    <row r="441">
      <c r="A441" s="4" t="inlineStr">
        <is>
          <t>Total loans - ASU 2016-13</t>
        </is>
      </c>
      <c r="B441" s="5" t="n">
        <v>15</v>
      </c>
    </row>
    <row r="442">
      <c r="A442" s="4" t="inlineStr">
        <is>
          <t>Consumer | Consumer Owner Occupied Loans</t>
        </is>
      </c>
    </row>
    <row r="443">
      <c r="A443" s="3" t="inlineStr">
        <is>
          <t>Loans</t>
        </is>
      </c>
    </row>
    <row r="444">
      <c r="A444" s="4" t="inlineStr">
        <is>
          <t>Amortized Cost Basis by Origination Year - 2020</t>
        </is>
      </c>
      <c r="B444" s="5" t="n">
        <v>683928</v>
      </c>
    </row>
    <row r="445">
      <c r="A445" s="4" t="inlineStr">
        <is>
          <t>Amortized Cost Basis by Origination Year - 2019</t>
        </is>
      </c>
      <c r="B445" s="5" t="n">
        <v>703312</v>
      </c>
    </row>
    <row r="446">
      <c r="A446" s="4" t="inlineStr">
        <is>
          <t>Amortized Cost Basis by Origination Year - 2018</t>
        </is>
      </c>
      <c r="B446" s="5" t="n">
        <v>637490</v>
      </c>
    </row>
    <row r="447">
      <c r="A447" s="4" t="inlineStr">
        <is>
          <t>Amortized Cost Basis by Origination Year - 2017</t>
        </is>
      </c>
      <c r="B447" s="5" t="n">
        <v>581670</v>
      </c>
    </row>
    <row r="448">
      <c r="A448" s="4" t="inlineStr">
        <is>
          <t>Amortized Cost Basis by Origination Year - 2016</t>
        </is>
      </c>
      <c r="B448" s="5" t="n">
        <v>446365</v>
      </c>
    </row>
    <row r="449">
      <c r="A449" s="4" t="inlineStr">
        <is>
          <t>Amortized Cost Basis by Origination Year - Prior</t>
        </is>
      </c>
      <c r="B449" s="5" t="n">
        <v>1223531</v>
      </c>
    </row>
    <row r="450">
      <c r="A450" s="4" t="inlineStr">
        <is>
          <t>Total loans - ASU 2016-13</t>
        </is>
      </c>
      <c r="B450" s="5" t="n">
        <v>4276296</v>
      </c>
    </row>
    <row r="451">
      <c r="A451" s="4" t="inlineStr">
        <is>
          <t>Consumer | Consumer Owner Occupied Loans | Current</t>
        </is>
      </c>
    </row>
    <row r="452">
      <c r="A452" s="3" t="inlineStr">
        <is>
          <t>Loans</t>
        </is>
      </c>
    </row>
    <row r="453">
      <c r="A453" s="4" t="inlineStr">
        <is>
          <t>Amortized Cost Basis by Origination Year - 2020</t>
        </is>
      </c>
      <c r="B453" s="5" t="n">
        <v>683682</v>
      </c>
    </row>
    <row r="454">
      <c r="A454" s="4" t="inlineStr">
        <is>
          <t>Amortized Cost Basis by Origination Year - 2019</t>
        </is>
      </c>
      <c r="B454" s="5" t="n">
        <v>702582</v>
      </c>
    </row>
    <row r="455">
      <c r="A455" s="4" t="inlineStr">
        <is>
          <t>Amortized Cost Basis by Origination Year - 2018</t>
        </is>
      </c>
      <c r="B455" s="5" t="n">
        <v>635065</v>
      </c>
    </row>
    <row r="456">
      <c r="A456" s="4" t="inlineStr">
        <is>
          <t>Amortized Cost Basis by Origination Year - 2017</t>
        </is>
      </c>
      <c r="B456" s="5" t="n">
        <v>580141</v>
      </c>
    </row>
    <row r="457">
      <c r="A457" s="4" t="inlineStr">
        <is>
          <t>Amortized Cost Basis by Origination Year - 2016</t>
        </is>
      </c>
      <c r="B457" s="5" t="n">
        <v>444876</v>
      </c>
    </row>
    <row r="458">
      <c r="A458" s="4" t="inlineStr">
        <is>
          <t>Amortized Cost Basis by Origination Year - Prior</t>
        </is>
      </c>
      <c r="B458" s="5" t="n">
        <v>1212359</v>
      </c>
    </row>
    <row r="459">
      <c r="A459" s="4" t="inlineStr">
        <is>
          <t>Total loans - ASU 2016-13</t>
        </is>
      </c>
      <c r="B459" s="5" t="n">
        <v>4258705</v>
      </c>
    </row>
    <row r="460">
      <c r="A460" s="4" t="inlineStr">
        <is>
          <t>Consumer | Consumer Owner Occupied Loans | 30 days past due</t>
        </is>
      </c>
    </row>
    <row r="461">
      <c r="A461" s="3" t="inlineStr">
        <is>
          <t>Loans</t>
        </is>
      </c>
    </row>
    <row r="462">
      <c r="A462" s="4" t="inlineStr">
        <is>
          <t>Amortized Cost Basis by Origination Year - 2019</t>
        </is>
      </c>
      <c r="B462" s="5" t="n">
        <v>63</v>
      </c>
    </row>
    <row r="463">
      <c r="A463" s="4" t="inlineStr">
        <is>
          <t>Amortized Cost Basis by Origination Year - 2018</t>
        </is>
      </c>
      <c r="B463" s="5" t="n">
        <v>237</v>
      </c>
    </row>
    <row r="464">
      <c r="A464" s="4" t="inlineStr">
        <is>
          <t>Amortized Cost Basis by Origination Year - 2017</t>
        </is>
      </c>
      <c r="B464" s="5" t="n">
        <v>116</v>
      </c>
    </row>
    <row r="465">
      <c r="A465" s="4" t="inlineStr">
        <is>
          <t>Amortized Cost Basis by Origination Year - 2016</t>
        </is>
      </c>
      <c r="B465" s="5" t="n">
        <v>68</v>
      </c>
    </row>
    <row r="466">
      <c r="A466" s="4" t="inlineStr">
        <is>
          <t>Amortized Cost Basis by Origination Year - Prior</t>
        </is>
      </c>
      <c r="B466" s="5" t="n">
        <v>2736</v>
      </c>
    </row>
    <row r="467">
      <c r="A467" s="4" t="inlineStr">
        <is>
          <t>Total loans - ASU 2016-13</t>
        </is>
      </c>
      <c r="B467" s="5" t="n">
        <v>3220</v>
      </c>
    </row>
    <row r="468">
      <c r="A468" s="4" t="inlineStr">
        <is>
          <t>Consumer | Consumer Owner Occupied Loans | 60 days past due</t>
        </is>
      </c>
    </row>
    <row r="469">
      <c r="A469" s="3" t="inlineStr">
        <is>
          <t>Loans</t>
        </is>
      </c>
    </row>
    <row r="470">
      <c r="A470" s="4" t="inlineStr">
        <is>
          <t>Amortized Cost Basis by Origination Year - 2020</t>
        </is>
      </c>
      <c r="B470" s="5" t="n">
        <v>246</v>
      </c>
    </row>
    <row r="471">
      <c r="A471" s="4" t="inlineStr">
        <is>
          <t>Amortized Cost Basis by Origination Year - 2019</t>
        </is>
      </c>
      <c r="B471" s="5" t="n">
        <v>330</v>
      </c>
    </row>
    <row r="472">
      <c r="A472" s="4" t="inlineStr">
        <is>
          <t>Amortized Cost Basis by Origination Year - 2018</t>
        </is>
      </c>
      <c r="B472" s="5" t="n">
        <v>1824</v>
      </c>
    </row>
    <row r="473">
      <c r="A473" s="4" t="inlineStr">
        <is>
          <t>Amortized Cost Basis by Origination Year - 2017</t>
        </is>
      </c>
      <c r="B473" s="5" t="n">
        <v>134</v>
      </c>
    </row>
    <row r="474">
      <c r="A474" s="4" t="inlineStr">
        <is>
          <t>Amortized Cost Basis by Origination Year - 2016</t>
        </is>
      </c>
      <c r="B474" s="5" t="n">
        <v>516</v>
      </c>
    </row>
    <row r="475">
      <c r="A475" s="4" t="inlineStr">
        <is>
          <t>Amortized Cost Basis by Origination Year - Prior</t>
        </is>
      </c>
      <c r="B475" s="5" t="n">
        <v>1445</v>
      </c>
    </row>
    <row r="476">
      <c r="A476" s="4" t="inlineStr">
        <is>
          <t>Total loans - ASU 2016-13</t>
        </is>
      </c>
      <c r="B476" s="5" t="n">
        <v>4495</v>
      </c>
    </row>
    <row r="477">
      <c r="A477" s="4" t="inlineStr">
        <is>
          <t>Consumer | Consumer Owner Occupied Loans | 90 days past due</t>
        </is>
      </c>
    </row>
    <row r="478">
      <c r="A478" s="3" t="inlineStr">
        <is>
          <t>Loans</t>
        </is>
      </c>
    </row>
    <row r="479">
      <c r="A479" s="4" t="inlineStr">
        <is>
          <t>Amortized Cost Basis by Origination Year - 2019</t>
        </is>
      </c>
      <c r="B479" s="5" t="n">
        <v>337</v>
      </c>
    </row>
    <row r="480">
      <c r="A480" s="4" t="inlineStr">
        <is>
          <t>Amortized Cost Basis by Origination Year - 2018</t>
        </is>
      </c>
      <c r="B480" s="5" t="n">
        <v>364</v>
      </c>
    </row>
    <row r="481">
      <c r="A481" s="4" t="inlineStr">
        <is>
          <t>Amortized Cost Basis by Origination Year - 2017</t>
        </is>
      </c>
      <c r="B481" s="5" t="n">
        <v>1279</v>
      </c>
    </row>
    <row r="482">
      <c r="A482" s="4" t="inlineStr">
        <is>
          <t>Amortized Cost Basis by Origination Year - 2016</t>
        </is>
      </c>
      <c r="B482" s="5" t="n">
        <v>905</v>
      </c>
    </row>
    <row r="483">
      <c r="A483" s="4" t="inlineStr">
        <is>
          <t>Amortized Cost Basis by Origination Year - Prior</t>
        </is>
      </c>
      <c r="B483" s="5" t="n">
        <v>6991</v>
      </c>
    </row>
    <row r="484">
      <c r="A484" s="4" t="inlineStr">
        <is>
          <t>Total loans - ASU 2016-13</t>
        </is>
      </c>
      <c r="B484" s="5" t="n">
        <v>9876</v>
      </c>
    </row>
    <row r="485">
      <c r="A485" s="4" t="inlineStr">
        <is>
          <t>Consumer | Home equity loans</t>
        </is>
      </c>
    </row>
    <row r="486">
      <c r="A486" s="3" t="inlineStr">
        <is>
          <t>Loans</t>
        </is>
      </c>
    </row>
    <row r="487">
      <c r="A487" s="4" t="inlineStr">
        <is>
          <t>Amortized Cost Basis by Origination Year - 2020</t>
        </is>
      </c>
      <c r="B487" s="5" t="n">
        <v>6289</v>
      </c>
    </row>
    <row r="488">
      <c r="A488" s="4" t="inlineStr">
        <is>
          <t>Amortized Cost Basis by Origination Year - 2019</t>
        </is>
      </c>
      <c r="B488" s="5" t="n">
        <v>7046</v>
      </c>
    </row>
    <row r="489">
      <c r="A489" s="4" t="inlineStr">
        <is>
          <t>Amortized Cost Basis by Origination Year - 2018</t>
        </is>
      </c>
      <c r="B489" s="5" t="n">
        <v>8988</v>
      </c>
    </row>
    <row r="490">
      <c r="A490" s="4" t="inlineStr">
        <is>
          <t>Amortized Cost Basis by Origination Year - 2017</t>
        </is>
      </c>
      <c r="B490" s="5" t="n">
        <v>2204</v>
      </c>
    </row>
    <row r="491">
      <c r="A491" s="4" t="inlineStr">
        <is>
          <t>Amortized Cost Basis by Origination Year - 2016</t>
        </is>
      </c>
      <c r="B491" s="5" t="n">
        <v>764</v>
      </c>
    </row>
    <row r="492">
      <c r="A492" s="4" t="inlineStr">
        <is>
          <t>Amortized Cost Basis by Origination Year - Prior</t>
        </is>
      </c>
      <c r="B492" s="5" t="n">
        <v>35274</v>
      </c>
    </row>
    <row r="493">
      <c r="A493" s="4" t="inlineStr">
        <is>
          <t>Amortized Cost Basis by Origination Year - Revolving</t>
        </is>
      </c>
      <c r="B493" s="5" t="n">
        <v>1287233</v>
      </c>
    </row>
    <row r="494">
      <c r="A494" s="4" t="inlineStr">
        <is>
          <t>Total loans - ASU 2016-13</t>
        </is>
      </c>
      <c r="B494" s="5" t="n">
        <v>1347798</v>
      </c>
    </row>
    <row r="495">
      <c r="A495" s="4" t="inlineStr">
        <is>
          <t>Consumer | Home equity loans | Current</t>
        </is>
      </c>
    </row>
    <row r="496">
      <c r="A496" s="3" t="inlineStr">
        <is>
          <t>Loans</t>
        </is>
      </c>
    </row>
    <row r="497">
      <c r="A497" s="4" t="inlineStr">
        <is>
          <t>Amortized Cost Basis by Origination Year - 2020</t>
        </is>
      </c>
      <c r="B497" s="5" t="n">
        <v>6134</v>
      </c>
    </row>
    <row r="498">
      <c r="A498" s="4" t="inlineStr">
        <is>
          <t>Amortized Cost Basis by Origination Year - 2019</t>
        </is>
      </c>
      <c r="B498" s="5" t="n">
        <v>6972</v>
      </c>
    </row>
    <row r="499">
      <c r="A499" s="4" t="inlineStr">
        <is>
          <t>Amortized Cost Basis by Origination Year - 2018</t>
        </is>
      </c>
      <c r="B499" s="5" t="n">
        <v>8988</v>
      </c>
    </row>
    <row r="500">
      <c r="A500" s="4" t="inlineStr">
        <is>
          <t>Amortized Cost Basis by Origination Year - 2017</t>
        </is>
      </c>
      <c r="B500" s="5" t="n">
        <v>1758</v>
      </c>
    </row>
    <row r="501">
      <c r="A501" s="4" t="inlineStr">
        <is>
          <t>Amortized Cost Basis by Origination Year - 2016</t>
        </is>
      </c>
      <c r="B501" s="5" t="n">
        <v>442</v>
      </c>
    </row>
    <row r="502">
      <c r="A502" s="4" t="inlineStr">
        <is>
          <t>Amortized Cost Basis by Origination Year - Prior</t>
        </is>
      </c>
      <c r="B502" s="5" t="n">
        <v>31746</v>
      </c>
    </row>
    <row r="503">
      <c r="A503" s="4" t="inlineStr">
        <is>
          <t>Amortized Cost Basis by Origination Year - Revolving</t>
        </is>
      </c>
      <c r="B503" s="5" t="n">
        <v>1282226</v>
      </c>
    </row>
    <row r="504">
      <c r="A504" s="4" t="inlineStr">
        <is>
          <t>Total loans - ASU 2016-13</t>
        </is>
      </c>
      <c r="B504" s="5" t="n">
        <v>1338266</v>
      </c>
    </row>
    <row r="505">
      <c r="A505" s="4" t="inlineStr">
        <is>
          <t>Consumer | Home equity loans | 30 days past due</t>
        </is>
      </c>
    </row>
    <row r="506">
      <c r="A506" s="3" t="inlineStr">
        <is>
          <t>Loans</t>
        </is>
      </c>
    </row>
    <row r="507">
      <c r="A507" s="4" t="inlineStr">
        <is>
          <t>Amortized Cost Basis by Origination Year - 2020</t>
        </is>
      </c>
      <c r="B507" s="5" t="n">
        <v>155</v>
      </c>
    </row>
    <row r="508">
      <c r="A508" s="4" t="inlineStr">
        <is>
          <t>Amortized Cost Basis by Origination Year - 2017</t>
        </is>
      </c>
      <c r="B508" s="5" t="n">
        <v>289</v>
      </c>
    </row>
    <row r="509">
      <c r="A509" s="4" t="inlineStr">
        <is>
          <t>Amortized Cost Basis by Origination Year - 2016</t>
        </is>
      </c>
      <c r="B509" s="5" t="n">
        <v>7</v>
      </c>
    </row>
    <row r="510">
      <c r="A510" s="4" t="inlineStr">
        <is>
          <t>Amortized Cost Basis by Origination Year - Prior</t>
        </is>
      </c>
      <c r="B510" s="5" t="n">
        <v>314</v>
      </c>
    </row>
    <row r="511">
      <c r="A511" s="4" t="inlineStr">
        <is>
          <t>Amortized Cost Basis by Origination Year - Revolving</t>
        </is>
      </c>
      <c r="B511" s="5" t="n">
        <v>2752</v>
      </c>
    </row>
    <row r="512">
      <c r="A512" s="4" t="inlineStr">
        <is>
          <t>Total loans - ASU 2016-13</t>
        </is>
      </c>
      <c r="B512" s="5" t="n">
        <v>3517</v>
      </c>
    </row>
    <row r="513">
      <c r="A513" s="4" t="inlineStr">
        <is>
          <t>Consumer | Home equity loans | 60 days past due</t>
        </is>
      </c>
    </row>
    <row r="514">
      <c r="A514" s="3" t="inlineStr">
        <is>
          <t>Loans</t>
        </is>
      </c>
    </row>
    <row r="515">
      <c r="A515" s="4" t="inlineStr">
        <is>
          <t>Amortized Cost Basis by Origination Year - 2019</t>
        </is>
      </c>
      <c r="B515" s="5" t="n">
        <v>6</v>
      </c>
    </row>
    <row r="516">
      <c r="A516" s="4" t="inlineStr">
        <is>
          <t>Amortized Cost Basis by Origination Year - Prior</t>
        </is>
      </c>
      <c r="B516" s="5" t="n">
        <v>49</v>
      </c>
    </row>
    <row r="517">
      <c r="A517" s="4" t="inlineStr">
        <is>
          <t>Amortized Cost Basis by Origination Year - Revolving</t>
        </is>
      </c>
      <c r="B517" s="5" t="n">
        <v>600</v>
      </c>
    </row>
    <row r="518">
      <c r="A518" s="4" t="inlineStr">
        <is>
          <t>Total loans - ASU 2016-13</t>
        </is>
      </c>
      <c r="B518" s="5" t="n">
        <v>655</v>
      </c>
    </row>
    <row r="519">
      <c r="A519" s="4" t="inlineStr">
        <is>
          <t>Consumer | Home equity loans | 90 days past due</t>
        </is>
      </c>
    </row>
    <row r="520">
      <c r="A520" s="3" t="inlineStr">
        <is>
          <t>Loans</t>
        </is>
      </c>
    </row>
    <row r="521">
      <c r="A521" s="4" t="inlineStr">
        <is>
          <t>Amortized Cost Basis by Origination Year - 2019</t>
        </is>
      </c>
      <c r="B521" s="5" t="n">
        <v>68</v>
      </c>
    </row>
    <row r="522">
      <c r="A522" s="4" t="inlineStr">
        <is>
          <t>Amortized Cost Basis by Origination Year - 2017</t>
        </is>
      </c>
      <c r="B522" s="5" t="n">
        <v>157</v>
      </c>
    </row>
    <row r="523">
      <c r="A523" s="4" t="inlineStr">
        <is>
          <t>Amortized Cost Basis by Origination Year - 2016</t>
        </is>
      </c>
      <c r="B523" s="5" t="n">
        <v>315</v>
      </c>
    </row>
    <row r="524">
      <c r="A524" s="4" t="inlineStr">
        <is>
          <t>Amortized Cost Basis by Origination Year - Prior</t>
        </is>
      </c>
      <c r="B524" s="5" t="n">
        <v>3165</v>
      </c>
    </row>
    <row r="525">
      <c r="A525" s="4" t="inlineStr">
        <is>
          <t>Amortized Cost Basis by Origination Year - Revolving</t>
        </is>
      </c>
      <c r="B525" s="5" t="n">
        <v>1655</v>
      </c>
    </row>
    <row r="526">
      <c r="A526" s="4" t="inlineStr">
        <is>
          <t>Total loans - ASU 2016-13</t>
        </is>
      </c>
      <c r="B526" s="5" t="n">
        <v>5360</v>
      </c>
    </row>
    <row r="527">
      <c r="A527" s="4" t="inlineStr">
        <is>
          <t>Consumer | Consumer</t>
        </is>
      </c>
    </row>
    <row r="528">
      <c r="A528" s="3" t="inlineStr">
        <is>
          <t>Loans</t>
        </is>
      </c>
    </row>
    <row r="529">
      <c r="A529" s="4" t="inlineStr">
        <is>
          <t>Amortized Cost Basis by Origination Year - 2020</t>
        </is>
      </c>
      <c r="B529" s="5" t="n">
        <v>230028</v>
      </c>
    </row>
    <row r="530">
      <c r="A530" s="4" t="inlineStr">
        <is>
          <t>Amortized Cost Basis by Origination Year - 2019</t>
        </is>
      </c>
      <c r="B530" s="5" t="n">
        <v>229943</v>
      </c>
    </row>
    <row r="531">
      <c r="A531" s="4" t="inlineStr">
        <is>
          <t>Amortized Cost Basis by Origination Year - 2018</t>
        </is>
      </c>
      <c r="B531" s="5" t="n">
        <v>133217</v>
      </c>
    </row>
    <row r="532">
      <c r="A532" s="4" t="inlineStr">
        <is>
          <t>Amortized Cost Basis by Origination Year - 2017</t>
        </is>
      </c>
      <c r="B532" s="5" t="n">
        <v>74701</v>
      </c>
    </row>
    <row r="533">
      <c r="A533" s="4" t="inlineStr">
        <is>
          <t>Amortized Cost Basis by Origination Year - 2016</t>
        </is>
      </c>
      <c r="B533" s="5" t="n">
        <v>46779</v>
      </c>
    </row>
    <row r="534">
      <c r="A534" s="4" t="inlineStr">
        <is>
          <t>Amortized Cost Basis by Origination Year - Prior</t>
        </is>
      </c>
      <c r="B534" s="5" t="n">
        <v>164180</v>
      </c>
    </row>
    <row r="535">
      <c r="A535" s="4" t="inlineStr">
        <is>
          <t>Amortized Cost Basis by Origination Year - Revolving</t>
        </is>
      </c>
      <c r="B535" s="5" t="n">
        <v>21323</v>
      </c>
    </row>
    <row r="536">
      <c r="A536" s="4" t="inlineStr">
        <is>
          <t>Total loans - ASU 2016-13</t>
        </is>
      </c>
      <c r="B536" s="5" t="n">
        <v>900171</v>
      </c>
    </row>
    <row r="537">
      <c r="A537" s="4" t="inlineStr">
        <is>
          <t>Consumer | Consumer | Current</t>
        </is>
      </c>
    </row>
    <row r="538">
      <c r="A538" s="3" t="inlineStr">
        <is>
          <t>Loans</t>
        </is>
      </c>
    </row>
    <row r="539">
      <c r="A539" s="4" t="inlineStr">
        <is>
          <t>Amortized Cost Basis by Origination Year - 2020</t>
        </is>
      </c>
      <c r="B539" s="5" t="n">
        <v>229845</v>
      </c>
    </row>
    <row r="540">
      <c r="A540" s="4" t="inlineStr">
        <is>
          <t>Amortized Cost Basis by Origination Year - 2019</t>
        </is>
      </c>
      <c r="B540" s="5" t="n">
        <v>229491</v>
      </c>
    </row>
    <row r="541">
      <c r="A541" s="4" t="inlineStr">
        <is>
          <t>Amortized Cost Basis by Origination Year - 2018</t>
        </is>
      </c>
      <c r="B541" s="5" t="n">
        <v>132566</v>
      </c>
    </row>
    <row r="542">
      <c r="A542" s="4" t="inlineStr">
        <is>
          <t>Amortized Cost Basis by Origination Year - 2017</t>
        </is>
      </c>
      <c r="B542" s="5" t="n">
        <v>74318</v>
      </c>
    </row>
    <row r="543">
      <c r="A543" s="4" t="inlineStr">
        <is>
          <t>Amortized Cost Basis by Origination Year - 2016</t>
        </is>
      </c>
      <c r="B543" s="5" t="n">
        <v>46477</v>
      </c>
    </row>
    <row r="544">
      <c r="A544" s="4" t="inlineStr">
        <is>
          <t>Amortized Cost Basis by Origination Year - Prior</t>
        </is>
      </c>
      <c r="B544" s="5" t="n">
        <v>161134</v>
      </c>
    </row>
    <row r="545">
      <c r="A545" s="4" t="inlineStr">
        <is>
          <t>Amortized Cost Basis by Origination Year - Revolving</t>
        </is>
      </c>
      <c r="B545" s="5" t="n">
        <v>21285</v>
      </c>
    </row>
    <row r="546">
      <c r="A546" s="4" t="inlineStr">
        <is>
          <t>Total loans - ASU 2016-13</t>
        </is>
      </c>
      <c r="B546" s="5" t="n">
        <v>895116</v>
      </c>
    </row>
    <row r="547">
      <c r="A547" s="4" t="inlineStr">
        <is>
          <t>Consumer | Consumer | 30 days past due</t>
        </is>
      </c>
    </row>
    <row r="548">
      <c r="A548" s="3" t="inlineStr">
        <is>
          <t>Loans</t>
        </is>
      </c>
    </row>
    <row r="549">
      <c r="A549" s="4" t="inlineStr">
        <is>
          <t>Amortized Cost Basis by Origination Year - 2020</t>
        </is>
      </c>
      <c r="B549" s="5" t="n">
        <v>100</v>
      </c>
    </row>
    <row r="550">
      <c r="A550" s="4" t="inlineStr">
        <is>
          <t>Amortized Cost Basis by Origination Year - 2019</t>
        </is>
      </c>
      <c r="B550" s="5" t="n">
        <v>326</v>
      </c>
    </row>
    <row r="551">
      <c r="A551" s="4" t="inlineStr">
        <is>
          <t>Amortized Cost Basis by Origination Year - 2018</t>
        </is>
      </c>
      <c r="B551" s="5" t="n">
        <v>243</v>
      </c>
    </row>
    <row r="552">
      <c r="A552" s="4" t="inlineStr">
        <is>
          <t>Amortized Cost Basis by Origination Year - 2017</t>
        </is>
      </c>
      <c r="B552" s="5" t="n">
        <v>117</v>
      </c>
    </row>
    <row r="553">
      <c r="A553" s="4" t="inlineStr">
        <is>
          <t>Amortized Cost Basis by Origination Year - 2016</t>
        </is>
      </c>
      <c r="B553" s="5" t="n">
        <v>124</v>
      </c>
    </row>
    <row r="554">
      <c r="A554" s="4" t="inlineStr">
        <is>
          <t>Amortized Cost Basis by Origination Year - Prior</t>
        </is>
      </c>
      <c r="B554" s="5" t="n">
        <v>934</v>
      </c>
    </row>
    <row r="555">
      <c r="A555" s="4" t="inlineStr">
        <is>
          <t>Amortized Cost Basis by Origination Year - Revolving</t>
        </is>
      </c>
      <c r="B555" s="5" t="n">
        <v>19</v>
      </c>
    </row>
    <row r="556">
      <c r="A556" s="4" t="inlineStr">
        <is>
          <t>Total loans - ASU 2016-13</t>
        </is>
      </c>
      <c r="B556" s="5" t="n">
        <v>1863</v>
      </c>
    </row>
    <row r="557">
      <c r="A557" s="4" t="inlineStr">
        <is>
          <t>Consumer | Consumer | 60 days past due</t>
        </is>
      </c>
    </row>
    <row r="558">
      <c r="A558" s="3" t="inlineStr">
        <is>
          <t>Loans</t>
        </is>
      </c>
    </row>
    <row r="559">
      <c r="A559" s="4" t="inlineStr">
        <is>
          <t>Amortized Cost Basis by Origination Year - 2020</t>
        </is>
      </c>
      <c r="B559" s="5" t="n">
        <v>36</v>
      </c>
    </row>
    <row r="560">
      <c r="A560" s="4" t="inlineStr">
        <is>
          <t>Amortized Cost Basis by Origination Year - 2019</t>
        </is>
      </c>
      <c r="B560" s="5" t="n">
        <v>44</v>
      </c>
    </row>
    <row r="561">
      <c r="A561" s="4" t="inlineStr">
        <is>
          <t>Amortized Cost Basis by Origination Year - 2018</t>
        </is>
      </c>
      <c r="B561" s="5" t="n">
        <v>68</v>
      </c>
    </row>
    <row r="562">
      <c r="A562" s="4" t="inlineStr">
        <is>
          <t>Amortized Cost Basis by Origination Year - 2017</t>
        </is>
      </c>
      <c r="B562" s="5" t="n">
        <v>105</v>
      </c>
    </row>
    <row r="563">
      <c r="A563" s="4" t="inlineStr">
        <is>
          <t>Amortized Cost Basis by Origination Year - 2016</t>
        </is>
      </c>
      <c r="B563" s="5" t="n">
        <v>22</v>
      </c>
    </row>
    <row r="564">
      <c r="A564" s="4" t="inlineStr">
        <is>
          <t>Amortized Cost Basis by Origination Year - Prior</t>
        </is>
      </c>
      <c r="B564" s="5" t="n">
        <v>646</v>
      </c>
    </row>
    <row r="565">
      <c r="A565" s="4" t="inlineStr">
        <is>
          <t>Amortized Cost Basis by Origination Year - Revolving</t>
        </is>
      </c>
      <c r="B565" s="5" t="n">
        <v>18</v>
      </c>
    </row>
    <row r="566">
      <c r="A566" s="4" t="inlineStr">
        <is>
          <t>Total loans - ASU 2016-13</t>
        </is>
      </c>
      <c r="B566" s="5" t="n">
        <v>939</v>
      </c>
    </row>
    <row r="567">
      <c r="A567" s="4" t="inlineStr">
        <is>
          <t>Consumer | Consumer | 90 days past due</t>
        </is>
      </c>
    </row>
    <row r="568">
      <c r="A568" s="3" t="inlineStr">
        <is>
          <t>Loans</t>
        </is>
      </c>
    </row>
    <row r="569">
      <c r="A569" s="4" t="inlineStr">
        <is>
          <t>Amortized Cost Basis by Origination Year - 2020</t>
        </is>
      </c>
      <c r="B569" s="5" t="n">
        <v>47</v>
      </c>
    </row>
    <row r="570">
      <c r="A570" s="4" t="inlineStr">
        <is>
          <t>Amortized Cost Basis by Origination Year - 2019</t>
        </is>
      </c>
      <c r="B570" s="5" t="n">
        <v>82</v>
      </c>
    </row>
    <row r="571">
      <c r="A571" s="4" t="inlineStr">
        <is>
          <t>Amortized Cost Basis by Origination Year - 2018</t>
        </is>
      </c>
      <c r="B571" s="5" t="n">
        <v>340</v>
      </c>
    </row>
    <row r="572">
      <c r="A572" s="4" t="inlineStr">
        <is>
          <t>Amortized Cost Basis by Origination Year - 2017</t>
        </is>
      </c>
      <c r="B572" s="5" t="n">
        <v>161</v>
      </c>
    </row>
    <row r="573">
      <c r="A573" s="4" t="inlineStr">
        <is>
          <t>Amortized Cost Basis by Origination Year - 2016</t>
        </is>
      </c>
      <c r="B573" s="5" t="n">
        <v>156</v>
      </c>
    </row>
    <row r="574">
      <c r="A574" s="4" t="inlineStr">
        <is>
          <t>Amortized Cost Basis by Origination Year - Prior</t>
        </is>
      </c>
      <c r="B574" s="5" t="n">
        <v>1466</v>
      </c>
    </row>
    <row r="575">
      <c r="A575" s="4" t="inlineStr">
        <is>
          <t>Amortized Cost Basis by Origination Year - Revolving</t>
        </is>
      </c>
      <c r="B575" s="5" t="n">
        <v>1</v>
      </c>
    </row>
    <row r="576">
      <c r="A576" s="4" t="inlineStr">
        <is>
          <t>Total loans - ASU 2016-13</t>
        </is>
      </c>
      <c r="B576" s="6" t="n">
        <v>22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risk profile by risk grade of non acquired loans (Details) - USD ($) $ in Thousands</t>
        </is>
      </c>
      <c r="B1" s="2" t="inlineStr">
        <is>
          <t>Dec. 31, 2019</t>
        </is>
      </c>
      <c r="C1" s="2" t="inlineStr">
        <is>
          <t>Sep. 30, 2019</t>
        </is>
      </c>
    </row>
    <row r="2">
      <c r="A2" s="3" t="inlineStr">
        <is>
          <t>Loans</t>
        </is>
      </c>
    </row>
    <row r="3">
      <c r="A3" s="4" t="inlineStr">
        <is>
          <t>Total loans</t>
        </is>
      </c>
      <c r="B3" s="6" t="n">
        <v>11375104</v>
      </c>
      <c r="C3" s="6" t="n">
        <v>11290147</v>
      </c>
    </row>
    <row r="4">
      <c r="A4" s="4" t="inlineStr">
        <is>
          <t>Construction and land development</t>
        </is>
      </c>
    </row>
    <row r="5">
      <c r="A5" s="3" t="inlineStr">
        <is>
          <t>Loans</t>
        </is>
      </c>
    </row>
    <row r="6">
      <c r="A6" s="4" t="inlineStr">
        <is>
          <t>Total loans</t>
        </is>
      </c>
      <c r="B6" s="5" t="n">
        <v>1017261</v>
      </c>
      <c r="C6" s="5" t="n">
        <v>1025387</v>
      </c>
    </row>
    <row r="7">
      <c r="A7" s="4" t="inlineStr">
        <is>
          <t>Other income producing property</t>
        </is>
      </c>
    </row>
    <row r="8">
      <c r="A8" s="3" t="inlineStr">
        <is>
          <t>Loans</t>
        </is>
      </c>
    </row>
    <row r="9">
      <c r="A9" s="4" t="inlineStr">
        <is>
          <t>Total loans</t>
        </is>
      </c>
      <c r="B9" s="5" t="n">
        <v>346554</v>
      </c>
      <c r="C9" s="5" t="n">
        <v>361879</v>
      </c>
    </row>
    <row r="10">
      <c r="A10" s="4" t="inlineStr">
        <is>
          <t>Consumer Owner Occupied Loans</t>
        </is>
      </c>
    </row>
    <row r="11">
      <c r="A11" s="3" t="inlineStr">
        <is>
          <t>Loans</t>
        </is>
      </c>
    </row>
    <row r="12">
      <c r="A12" s="4" t="inlineStr">
        <is>
          <t>Total loans</t>
        </is>
      </c>
      <c r="B12" s="5" t="n">
        <v>2706960</v>
      </c>
      <c r="C12" s="5" t="n">
        <v>2760126</v>
      </c>
    </row>
    <row r="13">
      <c r="A13" s="4" t="inlineStr">
        <is>
          <t>Other loans</t>
        </is>
      </c>
    </row>
    <row r="14">
      <c r="A14" s="3" t="inlineStr">
        <is>
          <t>Loans</t>
        </is>
      </c>
    </row>
    <row r="15">
      <c r="A15" s="4" t="inlineStr">
        <is>
          <t>Total loans</t>
        </is>
      </c>
      <c r="B15" s="5" t="n">
        <v>13892</v>
      </c>
      <c r="C15" s="5" t="n">
        <v>1457</v>
      </c>
    </row>
    <row r="16">
      <c r="A16" s="4" t="inlineStr">
        <is>
          <t>Commercial loans | Commercial non-owner occupied</t>
        </is>
      </c>
    </row>
    <row r="17">
      <c r="A17" s="3" t="inlineStr">
        <is>
          <t>Loans</t>
        </is>
      </c>
    </row>
    <row r="18">
      <c r="A18" s="4" t="inlineStr">
        <is>
          <t>Total loans</t>
        </is>
      </c>
      <c r="B18" s="5" t="n">
        <v>2323967</v>
      </c>
      <c r="C18" s="5" t="n">
        <v>2357730</v>
      </c>
    </row>
    <row r="19">
      <c r="A19" s="4" t="inlineStr">
        <is>
          <t>Commercial loans | Commercial and industrial</t>
        </is>
      </c>
    </row>
    <row r="20">
      <c r="A20" s="3" t="inlineStr">
        <is>
          <t>Loans</t>
        </is>
      </c>
    </row>
    <row r="21">
      <c r="A21" s="4" t="inlineStr">
        <is>
          <t>Total loans</t>
        </is>
      </c>
      <c r="B21" s="5" t="n">
        <v>1386327</v>
      </c>
      <c r="C21" s="5" t="n">
        <v>1261527</v>
      </c>
    </row>
    <row r="22">
      <c r="A22" s="4" t="inlineStr">
        <is>
          <t>Consumer | Home equity loans</t>
        </is>
      </c>
    </row>
    <row r="23">
      <c r="A23" s="3" t="inlineStr">
        <is>
          <t>Loans</t>
        </is>
      </c>
    </row>
    <row r="24">
      <c r="A24" s="4" t="inlineStr">
        <is>
          <t>Total loans</t>
        </is>
      </c>
      <c r="B24" s="5" t="n">
        <v>758020</v>
      </c>
      <c r="C24" s="5" t="n">
        <v>773363</v>
      </c>
    </row>
    <row r="25">
      <c r="A25" s="4" t="inlineStr">
        <is>
          <t>Consumer | Consumer</t>
        </is>
      </c>
    </row>
    <row r="26">
      <c r="A26" s="3" t="inlineStr">
        <is>
          <t>Loans</t>
        </is>
      </c>
    </row>
    <row r="27">
      <c r="A27" s="4" t="inlineStr">
        <is>
          <t>Total loans</t>
        </is>
      </c>
      <c r="B27" s="5" t="n">
        <v>663422</v>
      </c>
      <c r="C27" s="5" t="n">
        <v>654883</v>
      </c>
    </row>
    <row r="28">
      <c r="A28" s="4" t="inlineStr">
        <is>
          <t>Non-acquired loans</t>
        </is>
      </c>
    </row>
    <row r="29">
      <c r="A29" s="3" t="inlineStr">
        <is>
          <t>Loans</t>
        </is>
      </c>
    </row>
    <row r="30">
      <c r="A30" s="4" t="inlineStr">
        <is>
          <t>Total loans</t>
        </is>
      </c>
      <c r="B30" s="5" t="n">
        <v>9252831</v>
      </c>
      <c r="C30" s="5" t="n">
        <v>8928512</v>
      </c>
    </row>
    <row r="31">
      <c r="A31" s="4" t="inlineStr">
        <is>
          <t>Non-acquired loans | Pass</t>
        </is>
      </c>
    </row>
    <row r="32">
      <c r="A32" s="3" t="inlineStr">
        <is>
          <t>Loans</t>
        </is>
      </c>
    </row>
    <row r="33">
      <c r="A33" s="4" t="inlineStr">
        <is>
          <t>Total loans</t>
        </is>
      </c>
      <c r="B33" s="5" t="n">
        <v>9123097</v>
      </c>
      <c r="C33" s="5" t="n">
        <v>8808623</v>
      </c>
    </row>
    <row r="34">
      <c r="A34" s="4" t="inlineStr">
        <is>
          <t>Non-acquired loans | Special mention</t>
        </is>
      </c>
    </row>
    <row r="35">
      <c r="A35" s="3" t="inlineStr">
        <is>
          <t>Loans</t>
        </is>
      </c>
    </row>
    <row r="36">
      <c r="A36" s="4" t="inlineStr">
        <is>
          <t>Total loans</t>
        </is>
      </c>
      <c r="B36" s="5" t="n">
        <v>83830</v>
      </c>
      <c r="C36" s="5" t="n">
        <v>66929</v>
      </c>
    </row>
    <row r="37">
      <c r="A37" s="4" t="inlineStr">
        <is>
          <t>Non-acquired loans | Substandard</t>
        </is>
      </c>
    </row>
    <row r="38">
      <c r="A38" s="3" t="inlineStr">
        <is>
          <t>Loans</t>
        </is>
      </c>
    </row>
    <row r="39">
      <c r="A39" s="4" t="inlineStr">
        <is>
          <t>Total loans</t>
        </is>
      </c>
      <c r="B39" s="5" t="n">
        <v>45904</v>
      </c>
      <c r="C39" s="5" t="n">
        <v>52960</v>
      </c>
    </row>
    <row r="40">
      <c r="A40" s="4" t="inlineStr">
        <is>
          <t>Non-acquired loans | Construction and land development</t>
        </is>
      </c>
    </row>
    <row r="41">
      <c r="A41" s="3" t="inlineStr">
        <is>
          <t>Loans</t>
        </is>
      </c>
    </row>
    <row r="42">
      <c r="A42" s="4" t="inlineStr">
        <is>
          <t>Total loans</t>
        </is>
      </c>
      <c r="C42" s="5" t="n">
        <v>955318</v>
      </c>
    </row>
    <row r="43">
      <c r="A43" s="4" t="inlineStr">
        <is>
          <t>Non-acquired loans | Commercial non-owner occupied</t>
        </is>
      </c>
    </row>
    <row r="44">
      <c r="A44" s="3" t="inlineStr">
        <is>
          <t>Loans</t>
        </is>
      </c>
    </row>
    <row r="45">
      <c r="A45" s="4" t="inlineStr">
        <is>
          <t>Total loans</t>
        </is>
      </c>
      <c r="C45" s="5" t="n">
        <v>1777327</v>
      </c>
    </row>
    <row r="46">
      <c r="A46" s="4" t="inlineStr">
        <is>
          <t>Non-acquired loans | Commercial owner occupied real estate loan</t>
        </is>
      </c>
    </row>
    <row r="47">
      <c r="A47" s="3" t="inlineStr">
        <is>
          <t>Loans</t>
        </is>
      </c>
    </row>
    <row r="48">
      <c r="A48" s="4" t="inlineStr">
        <is>
          <t>Total loans</t>
        </is>
      </c>
      <c r="C48" s="5" t="n">
        <v>1677695</v>
      </c>
    </row>
    <row r="49">
      <c r="A49" s="4" t="inlineStr">
        <is>
          <t>Non-acquired loans | Commercial and industrial</t>
        </is>
      </c>
    </row>
    <row r="50">
      <c r="A50" s="3" t="inlineStr">
        <is>
          <t>Loans</t>
        </is>
      </c>
    </row>
    <row r="51">
      <c r="A51" s="4" t="inlineStr">
        <is>
          <t>Total loans</t>
        </is>
      </c>
      <c r="C51" s="5" t="n">
        <v>1130847</v>
      </c>
    </row>
    <row r="52">
      <c r="A52" s="4" t="inlineStr">
        <is>
          <t>Non-acquired loans | Other income producing property</t>
        </is>
      </c>
    </row>
    <row r="53">
      <c r="A53" s="3" t="inlineStr">
        <is>
          <t>Loans</t>
        </is>
      </c>
    </row>
    <row r="54">
      <c r="A54" s="4" t="inlineStr">
        <is>
          <t>Total loans</t>
        </is>
      </c>
      <c r="B54" s="5" t="n">
        <v>218617</v>
      </c>
      <c r="C54" s="5" t="n">
        <v>220957</v>
      </c>
    </row>
    <row r="55">
      <c r="A55" s="4" t="inlineStr">
        <is>
          <t>Non-acquired loans | Consumer Owner Occupied Loans</t>
        </is>
      </c>
    </row>
    <row r="56">
      <c r="A56" s="3" t="inlineStr">
        <is>
          <t>Loans</t>
        </is>
      </c>
    </row>
    <row r="57">
      <c r="A57" s="4" t="inlineStr">
        <is>
          <t>Total loans</t>
        </is>
      </c>
      <c r="C57" s="5" t="n">
        <v>2118127</v>
      </c>
    </row>
    <row r="58">
      <c r="A58" s="4" t="inlineStr">
        <is>
          <t>Non-acquired loans | Home equity loans</t>
        </is>
      </c>
    </row>
    <row r="59">
      <c r="A59" s="3" t="inlineStr">
        <is>
          <t>Loans</t>
        </is>
      </c>
    </row>
    <row r="60">
      <c r="A60" s="4" t="inlineStr">
        <is>
          <t>Total loans</t>
        </is>
      </c>
      <c r="C60" s="5" t="n">
        <v>521744</v>
      </c>
    </row>
    <row r="61">
      <c r="A61" s="4" t="inlineStr">
        <is>
          <t>Non-acquired loans | Consumer</t>
        </is>
      </c>
    </row>
    <row r="62">
      <c r="A62" s="3" t="inlineStr">
        <is>
          <t>Loans</t>
        </is>
      </c>
    </row>
    <row r="63">
      <c r="A63" s="4" t="inlineStr">
        <is>
          <t>Total loans</t>
        </is>
      </c>
      <c r="C63" s="5" t="n">
        <v>525040</v>
      </c>
    </row>
    <row r="64">
      <c r="A64" s="4" t="inlineStr">
        <is>
          <t>Non-acquired loans | Other loans</t>
        </is>
      </c>
    </row>
    <row r="65">
      <c r="A65" s="3" t="inlineStr">
        <is>
          <t>Loans</t>
        </is>
      </c>
    </row>
    <row r="66">
      <c r="A66" s="4" t="inlineStr">
        <is>
          <t>Total loans</t>
        </is>
      </c>
      <c r="B66" s="5" t="n">
        <v>13892</v>
      </c>
      <c r="C66" s="5" t="n">
        <v>1457</v>
      </c>
    </row>
    <row r="67">
      <c r="A67" s="4" t="inlineStr">
        <is>
          <t>Non-acquired loans | Commercial loans</t>
        </is>
      </c>
    </row>
    <row r="68">
      <c r="A68" s="3" t="inlineStr">
        <is>
          <t>Loans</t>
        </is>
      </c>
    </row>
    <row r="69">
      <c r="A69" s="4" t="inlineStr">
        <is>
          <t>Total loans</t>
        </is>
      </c>
      <c r="B69" s="5" t="n">
        <v>6062991</v>
      </c>
      <c r="C69" s="5" t="n">
        <v>5762144</v>
      </c>
    </row>
    <row r="70">
      <c r="A70" s="4" t="inlineStr">
        <is>
          <t>Non-acquired loans | Commercial loans | Pass</t>
        </is>
      </c>
    </row>
    <row r="71">
      <c r="A71" s="3" t="inlineStr">
        <is>
          <t>Loans</t>
        </is>
      </c>
    </row>
    <row r="72">
      <c r="A72" s="4" t="inlineStr">
        <is>
          <t>Total loans</t>
        </is>
      </c>
      <c r="B72" s="5" t="n">
        <v>5971069</v>
      </c>
      <c r="C72" s="5" t="n">
        <v>5682855</v>
      </c>
    </row>
    <row r="73">
      <c r="A73" s="4" t="inlineStr">
        <is>
          <t>Non-acquired loans | Commercial loans | Special mention</t>
        </is>
      </c>
    </row>
    <row r="74">
      <c r="A74" s="3" t="inlineStr">
        <is>
          <t>Loans</t>
        </is>
      </c>
    </row>
    <row r="75">
      <c r="A75" s="4" t="inlineStr">
        <is>
          <t>Total loans</t>
        </is>
      </c>
      <c r="B75" s="5" t="n">
        <v>69268</v>
      </c>
      <c r="C75" s="5" t="n">
        <v>52081</v>
      </c>
    </row>
    <row r="76">
      <c r="A76" s="4" t="inlineStr">
        <is>
          <t>Non-acquired loans | Commercial loans | Substandard</t>
        </is>
      </c>
    </row>
    <row r="77">
      <c r="A77" s="3" t="inlineStr">
        <is>
          <t>Loans</t>
        </is>
      </c>
    </row>
    <row r="78">
      <c r="A78" s="4" t="inlineStr">
        <is>
          <t>Total loans</t>
        </is>
      </c>
      <c r="B78" s="5" t="n">
        <v>22654</v>
      </c>
      <c r="C78" s="5" t="n">
        <v>27208</v>
      </c>
    </row>
    <row r="79">
      <c r="A79" s="4" t="inlineStr">
        <is>
          <t>Non-acquired loans | Commercial loans | Construction and land development</t>
        </is>
      </c>
    </row>
    <row r="80">
      <c r="A80" s="3" t="inlineStr">
        <is>
          <t>Loans</t>
        </is>
      </c>
    </row>
    <row r="81">
      <c r="A81" s="4" t="inlineStr">
        <is>
          <t>Total loans</t>
        </is>
      </c>
      <c r="B81" s="5" t="n">
        <v>968360</v>
      </c>
      <c r="C81" s="5" t="n">
        <v>955318</v>
      </c>
    </row>
    <row r="82">
      <c r="A82" s="4" t="inlineStr">
        <is>
          <t>Non-acquired loans | Commercial loans | Construction and land development | Pass</t>
        </is>
      </c>
    </row>
    <row r="83">
      <c r="A83" s="3" t="inlineStr">
        <is>
          <t>Loans</t>
        </is>
      </c>
    </row>
    <row r="84">
      <c r="A84" s="4" t="inlineStr">
        <is>
          <t>Total loans</t>
        </is>
      </c>
      <c r="B84" s="5" t="n">
        <v>959206</v>
      </c>
      <c r="C84" s="5" t="n">
        <v>947230</v>
      </c>
    </row>
    <row r="85">
      <c r="A85" s="4" t="inlineStr">
        <is>
          <t>Non-acquired loans | Commercial loans | Construction and land development | Special mention</t>
        </is>
      </c>
    </row>
    <row r="86">
      <c r="A86" s="3" t="inlineStr">
        <is>
          <t>Loans</t>
        </is>
      </c>
    </row>
    <row r="87">
      <c r="A87" s="4" t="inlineStr">
        <is>
          <t>Total loans</t>
        </is>
      </c>
      <c r="B87" s="5" t="n">
        <v>7095</v>
      </c>
      <c r="C87" s="5" t="n">
        <v>5601</v>
      </c>
    </row>
    <row r="88">
      <c r="A88" s="4" t="inlineStr">
        <is>
          <t>Non-acquired loans | Commercial loans | Construction and land development | Substandard</t>
        </is>
      </c>
    </row>
    <row r="89">
      <c r="A89" s="3" t="inlineStr">
        <is>
          <t>Loans</t>
        </is>
      </c>
    </row>
    <row r="90">
      <c r="A90" s="4" t="inlineStr">
        <is>
          <t>Total loans</t>
        </is>
      </c>
      <c r="B90" s="5" t="n">
        <v>2059</v>
      </c>
      <c r="C90" s="5" t="n">
        <v>2487</v>
      </c>
    </row>
    <row r="91">
      <c r="A91" s="4" t="inlineStr">
        <is>
          <t>Non-acquired loans | Commercial loans | Commercial non-owner occupied</t>
        </is>
      </c>
    </row>
    <row r="92">
      <c r="A92" s="3" t="inlineStr">
        <is>
          <t>Loans</t>
        </is>
      </c>
    </row>
    <row r="93">
      <c r="A93" s="4" t="inlineStr">
        <is>
          <t>Total loans</t>
        </is>
      </c>
      <c r="B93" s="5" t="n">
        <v>1811138</v>
      </c>
      <c r="C93" s="5" t="n">
        <v>1777327</v>
      </c>
    </row>
    <row r="94">
      <c r="A94" s="4" t="inlineStr">
        <is>
          <t>Non-acquired loans | Commercial loans | Commercial non-owner occupied | Pass</t>
        </is>
      </c>
    </row>
    <row r="95">
      <c r="A95" s="3" t="inlineStr">
        <is>
          <t>Loans</t>
        </is>
      </c>
    </row>
    <row r="96">
      <c r="A96" s="4" t="inlineStr">
        <is>
          <t>Total loans</t>
        </is>
      </c>
      <c r="B96" s="5" t="n">
        <v>1787306</v>
      </c>
      <c r="C96" s="5" t="n">
        <v>1768013</v>
      </c>
    </row>
    <row r="97">
      <c r="A97" s="4" t="inlineStr">
        <is>
          <t>Non-acquired loans | Commercial loans | Commercial non-owner occupied | Special mention</t>
        </is>
      </c>
    </row>
    <row r="98">
      <c r="A98" s="3" t="inlineStr">
        <is>
          <t>Loans</t>
        </is>
      </c>
    </row>
    <row r="99">
      <c r="A99" s="4" t="inlineStr">
        <is>
          <t>Total loans</t>
        </is>
      </c>
      <c r="B99" s="5" t="n">
        <v>22410</v>
      </c>
      <c r="C99" s="5" t="n">
        <v>7091</v>
      </c>
    </row>
    <row r="100">
      <c r="A100" s="4" t="inlineStr">
        <is>
          <t>Non-acquired loans | Commercial loans | Commercial non-owner occupied | Substandard</t>
        </is>
      </c>
    </row>
    <row r="101">
      <c r="A101" s="3" t="inlineStr">
        <is>
          <t>Loans</t>
        </is>
      </c>
    </row>
    <row r="102">
      <c r="A102" s="4" t="inlineStr">
        <is>
          <t>Total loans</t>
        </is>
      </c>
      <c r="B102" s="5" t="n">
        <v>1422</v>
      </c>
      <c r="C102" s="5" t="n">
        <v>2223</v>
      </c>
    </row>
    <row r="103">
      <c r="A103" s="4" t="inlineStr">
        <is>
          <t>Non-acquired loans | Commercial loans | Commercial owner occupied real estate loan</t>
        </is>
      </c>
    </row>
    <row r="104">
      <c r="A104" s="3" t="inlineStr">
        <is>
          <t>Loans</t>
        </is>
      </c>
    </row>
    <row r="105">
      <c r="A105" s="4" t="inlineStr">
        <is>
          <t>Total loans</t>
        </is>
      </c>
      <c r="B105" s="5" t="n">
        <v>1784017</v>
      </c>
      <c r="C105" s="5" t="n">
        <v>1677695</v>
      </c>
    </row>
    <row r="106">
      <c r="A106" s="4" t="inlineStr">
        <is>
          <t>Non-acquired loans | Commercial loans | Commercial owner occupied real estate loan | Pass</t>
        </is>
      </c>
    </row>
    <row r="107">
      <c r="A107" s="3" t="inlineStr">
        <is>
          <t>Loans</t>
        </is>
      </c>
    </row>
    <row r="108">
      <c r="A108" s="4" t="inlineStr">
        <is>
          <t>Total loans</t>
        </is>
      </c>
      <c r="B108" s="5" t="n">
        <v>1754801</v>
      </c>
      <c r="C108" s="5" t="n">
        <v>1648456</v>
      </c>
    </row>
    <row r="109">
      <c r="A109" s="4" t="inlineStr">
        <is>
          <t>Non-acquired loans | Commercial loans | Commercial owner occupied real estate loan | Special mention</t>
        </is>
      </c>
    </row>
    <row r="110">
      <c r="A110" s="3" t="inlineStr">
        <is>
          <t>Loans</t>
        </is>
      </c>
    </row>
    <row r="111">
      <c r="A111" s="4" t="inlineStr">
        <is>
          <t>Total loans</t>
        </is>
      </c>
      <c r="B111" s="5" t="n">
        <v>19742</v>
      </c>
      <c r="C111" s="5" t="n">
        <v>17319</v>
      </c>
    </row>
    <row r="112">
      <c r="A112" s="4" t="inlineStr">
        <is>
          <t>Non-acquired loans | Commercial loans | Commercial owner occupied real estate loan | Substandard</t>
        </is>
      </c>
    </row>
    <row r="113">
      <c r="A113" s="3" t="inlineStr">
        <is>
          <t>Loans</t>
        </is>
      </c>
    </row>
    <row r="114">
      <c r="A114" s="4" t="inlineStr">
        <is>
          <t>Total loans</t>
        </is>
      </c>
      <c r="B114" s="5" t="n">
        <v>9474</v>
      </c>
      <c r="C114" s="5" t="n">
        <v>11920</v>
      </c>
    </row>
    <row r="115">
      <c r="A115" s="4" t="inlineStr">
        <is>
          <t>Non-acquired loans | Commercial loans | Commercial and industrial</t>
        </is>
      </c>
    </row>
    <row r="116">
      <c r="A116" s="3" t="inlineStr">
        <is>
          <t>Loans</t>
        </is>
      </c>
    </row>
    <row r="117">
      <c r="A117" s="4" t="inlineStr">
        <is>
          <t>Total loans</t>
        </is>
      </c>
      <c r="B117" s="5" t="n">
        <v>1280859</v>
      </c>
      <c r="C117" s="5" t="n">
        <v>1130847</v>
      </c>
    </row>
    <row r="118">
      <c r="A118" s="4" t="inlineStr">
        <is>
          <t>Non-acquired loans | Commercial loans | Commercial and industrial | Pass</t>
        </is>
      </c>
    </row>
    <row r="119">
      <c r="A119" s="3" t="inlineStr">
        <is>
          <t>Loans</t>
        </is>
      </c>
    </row>
    <row r="120">
      <c r="A120" s="4" t="inlineStr">
        <is>
          <t>Total loans</t>
        </is>
      </c>
      <c r="B120" s="5" t="n">
        <v>1256465</v>
      </c>
      <c r="C120" s="5" t="n">
        <v>1103532</v>
      </c>
    </row>
    <row r="121">
      <c r="A121" s="4" t="inlineStr">
        <is>
          <t>Non-acquired loans | Commercial loans | Commercial and industrial | Special mention</t>
        </is>
      </c>
    </row>
    <row r="122">
      <c r="A122" s="3" t="inlineStr">
        <is>
          <t>Loans</t>
        </is>
      </c>
    </row>
    <row r="123">
      <c r="A123" s="4" t="inlineStr">
        <is>
          <t>Total loans</t>
        </is>
      </c>
      <c r="B123" s="5" t="n">
        <v>16055</v>
      </c>
      <c r="C123" s="5" t="n">
        <v>18148</v>
      </c>
    </row>
    <row r="124">
      <c r="A124" s="4" t="inlineStr">
        <is>
          <t>Non-acquired loans | Commercial loans | Commercial and industrial | Substandard</t>
        </is>
      </c>
    </row>
    <row r="125">
      <c r="A125" s="3" t="inlineStr">
        <is>
          <t>Loans</t>
        </is>
      </c>
    </row>
    <row r="126">
      <c r="A126" s="4" t="inlineStr">
        <is>
          <t>Total loans</t>
        </is>
      </c>
      <c r="B126" s="5" t="n">
        <v>8339</v>
      </c>
      <c r="C126" s="5" t="n">
        <v>9167</v>
      </c>
    </row>
    <row r="127">
      <c r="A127" s="4" t="inlineStr">
        <is>
          <t>Non-acquired loans | Commercial loans | Other income producing property</t>
        </is>
      </c>
    </row>
    <row r="128">
      <c r="A128" s="3" t="inlineStr">
        <is>
          <t>Loans</t>
        </is>
      </c>
    </row>
    <row r="129">
      <c r="A129" s="4" t="inlineStr">
        <is>
          <t>Total loans</t>
        </is>
      </c>
      <c r="B129" s="5" t="n">
        <v>218617</v>
      </c>
      <c r="C129" s="5" t="n">
        <v>220957</v>
      </c>
    </row>
    <row r="130">
      <c r="A130" s="4" t="inlineStr">
        <is>
          <t>Non-acquired loans | Commercial loans | Other income producing property | Pass</t>
        </is>
      </c>
    </row>
    <row r="131">
      <c r="A131" s="3" t="inlineStr">
        <is>
          <t>Loans</t>
        </is>
      </c>
    </row>
    <row r="132">
      <c r="A132" s="4" t="inlineStr">
        <is>
          <t>Total loans</t>
        </is>
      </c>
      <c r="B132" s="5" t="n">
        <v>213291</v>
      </c>
      <c r="C132" s="5" t="n">
        <v>215624</v>
      </c>
    </row>
    <row r="133">
      <c r="A133" s="4" t="inlineStr">
        <is>
          <t>Non-acquired loans | Commercial loans | Other income producing property | Special mention</t>
        </is>
      </c>
    </row>
    <row r="134">
      <c r="A134" s="3" t="inlineStr">
        <is>
          <t>Loans</t>
        </is>
      </c>
    </row>
    <row r="135">
      <c r="A135" s="4" t="inlineStr">
        <is>
          <t>Total loans</t>
        </is>
      </c>
      <c r="B135" s="5" t="n">
        <v>3966</v>
      </c>
      <c r="C135" s="5" t="n">
        <v>3922</v>
      </c>
    </row>
    <row r="136">
      <c r="A136" s="4" t="inlineStr">
        <is>
          <t>Non-acquired loans | Commercial loans | Other income producing property | Substandard</t>
        </is>
      </c>
    </row>
    <row r="137">
      <c r="A137" s="3" t="inlineStr">
        <is>
          <t>Loans</t>
        </is>
      </c>
    </row>
    <row r="138">
      <c r="A138" s="4" t="inlineStr">
        <is>
          <t>Total loans</t>
        </is>
      </c>
      <c r="B138" s="5" t="n">
        <v>1360</v>
      </c>
      <c r="C138" s="5" t="n">
        <v>1411</v>
      </c>
    </row>
    <row r="139">
      <c r="A139" s="4" t="inlineStr">
        <is>
          <t>Non-acquired loans | Consumer</t>
        </is>
      </c>
    </row>
    <row r="140">
      <c r="A140" s="3" t="inlineStr">
        <is>
          <t>Loans</t>
        </is>
      </c>
    </row>
    <row r="141">
      <c r="A141" s="4" t="inlineStr">
        <is>
          <t>Total loans</t>
        </is>
      </c>
      <c r="B141" s="5" t="n">
        <v>3189840</v>
      </c>
      <c r="C141" s="5" t="n">
        <v>3166368</v>
      </c>
    </row>
    <row r="142">
      <c r="A142" s="4" t="inlineStr">
        <is>
          <t>Non-acquired loans | Consumer | Pass</t>
        </is>
      </c>
    </row>
    <row r="143">
      <c r="A143" s="3" t="inlineStr">
        <is>
          <t>Loans</t>
        </is>
      </c>
    </row>
    <row r="144">
      <c r="A144" s="4" t="inlineStr">
        <is>
          <t>Total loans</t>
        </is>
      </c>
      <c r="B144" s="5" t="n">
        <v>3152028</v>
      </c>
      <c r="C144" s="5" t="n">
        <v>3125768</v>
      </c>
    </row>
    <row r="145">
      <c r="A145" s="4" t="inlineStr">
        <is>
          <t>Non-acquired loans | Consumer | Special mention</t>
        </is>
      </c>
    </row>
    <row r="146">
      <c r="A146" s="3" t="inlineStr">
        <is>
          <t>Loans</t>
        </is>
      </c>
    </row>
    <row r="147">
      <c r="A147" s="4" t="inlineStr">
        <is>
          <t>Total loans</t>
        </is>
      </c>
      <c r="B147" s="5" t="n">
        <v>14562</v>
      </c>
      <c r="C147" s="5" t="n">
        <v>14848</v>
      </c>
    </row>
    <row r="148">
      <c r="A148" s="4" t="inlineStr">
        <is>
          <t>Non-acquired loans | Consumer | Substandard</t>
        </is>
      </c>
    </row>
    <row r="149">
      <c r="A149" s="3" t="inlineStr">
        <is>
          <t>Loans</t>
        </is>
      </c>
    </row>
    <row r="150">
      <c r="A150" s="4" t="inlineStr">
        <is>
          <t>Total loans</t>
        </is>
      </c>
      <c r="B150" s="5" t="n">
        <v>23250</v>
      </c>
      <c r="C150" s="5" t="n">
        <v>25752</v>
      </c>
    </row>
    <row r="151">
      <c r="A151" s="4" t="inlineStr">
        <is>
          <t>Non-acquired loans | Consumer | Consumer Owner Occupied Loans</t>
        </is>
      </c>
    </row>
    <row r="152">
      <c r="A152" s="3" t="inlineStr">
        <is>
          <t>Loans</t>
        </is>
      </c>
    </row>
    <row r="153">
      <c r="A153" s="4" t="inlineStr">
        <is>
          <t>Total loans</t>
        </is>
      </c>
      <c r="B153" s="5" t="n">
        <v>2118839</v>
      </c>
      <c r="C153" s="5" t="n">
        <v>2118127</v>
      </c>
    </row>
    <row r="154">
      <c r="A154" s="4" t="inlineStr">
        <is>
          <t>Non-acquired loans | Consumer | Consumer Owner Occupied Loans | Pass</t>
        </is>
      </c>
    </row>
    <row r="155">
      <c r="A155" s="3" t="inlineStr">
        <is>
          <t>Loans</t>
        </is>
      </c>
    </row>
    <row r="156">
      <c r="A156" s="4" t="inlineStr">
        <is>
          <t>Total loans</t>
        </is>
      </c>
      <c r="B156" s="5" t="n">
        <v>2094080</v>
      </c>
      <c r="C156" s="5" t="n">
        <v>2091129</v>
      </c>
    </row>
    <row r="157">
      <c r="A157" s="4" t="inlineStr">
        <is>
          <t>Non-acquired loans | Consumer | Consumer Owner Occupied Loans | Special mention</t>
        </is>
      </c>
    </row>
    <row r="158">
      <c r="A158" s="3" t="inlineStr">
        <is>
          <t>Loans</t>
        </is>
      </c>
    </row>
    <row r="159">
      <c r="A159" s="4" t="inlineStr">
        <is>
          <t>Total loans</t>
        </is>
      </c>
      <c r="B159" s="5" t="n">
        <v>9585</v>
      </c>
      <c r="C159" s="5" t="n">
        <v>9054</v>
      </c>
    </row>
    <row r="160">
      <c r="A160" s="4" t="inlineStr">
        <is>
          <t>Non-acquired loans | Consumer | Consumer Owner Occupied Loans | Substandard</t>
        </is>
      </c>
    </row>
    <row r="161">
      <c r="A161" s="3" t="inlineStr">
        <is>
          <t>Loans</t>
        </is>
      </c>
    </row>
    <row r="162">
      <c r="A162" s="4" t="inlineStr">
        <is>
          <t>Total loans</t>
        </is>
      </c>
      <c r="B162" s="5" t="n">
        <v>15174</v>
      </c>
      <c r="C162" s="5" t="n">
        <v>17944</v>
      </c>
    </row>
    <row r="163">
      <c r="A163" s="4" t="inlineStr">
        <is>
          <t>Non-acquired loans | Consumer | Home equity loans</t>
        </is>
      </c>
    </row>
    <row r="164">
      <c r="A164" s="3" t="inlineStr">
        <is>
          <t>Loans</t>
        </is>
      </c>
    </row>
    <row r="165">
      <c r="A165" s="4" t="inlineStr">
        <is>
          <t>Total loans</t>
        </is>
      </c>
      <c r="B165" s="5" t="n">
        <v>518628</v>
      </c>
      <c r="C165" s="5" t="n">
        <v>521744</v>
      </c>
    </row>
    <row r="166">
      <c r="A166" s="4" t="inlineStr">
        <is>
          <t>Non-acquired loans | Consumer | Home equity loans | Pass</t>
        </is>
      </c>
    </row>
    <row r="167">
      <c r="A167" s="3" t="inlineStr">
        <is>
          <t>Loans</t>
        </is>
      </c>
    </row>
    <row r="168">
      <c r="A168" s="4" t="inlineStr">
        <is>
          <t>Total loans</t>
        </is>
      </c>
      <c r="B168" s="5" t="n">
        <v>508054</v>
      </c>
      <c r="C168" s="5" t="n">
        <v>510508</v>
      </c>
    </row>
    <row r="169">
      <c r="A169" s="4" t="inlineStr">
        <is>
          <t>Non-acquired loans | Consumer | Home equity loans | Special mention</t>
        </is>
      </c>
    </row>
    <row r="170">
      <c r="A170" s="3" t="inlineStr">
        <is>
          <t>Loans</t>
        </is>
      </c>
    </row>
    <row r="171">
      <c r="A171" s="4" t="inlineStr">
        <is>
          <t>Total loans</t>
        </is>
      </c>
      <c r="B171" s="5" t="n">
        <v>4490</v>
      </c>
      <c r="C171" s="5" t="n">
        <v>5373</v>
      </c>
    </row>
    <row r="172">
      <c r="A172" s="4" t="inlineStr">
        <is>
          <t>Non-acquired loans | Consumer | Home equity loans | Substandard</t>
        </is>
      </c>
    </row>
    <row r="173">
      <c r="A173" s="3" t="inlineStr">
        <is>
          <t>Loans</t>
        </is>
      </c>
    </row>
    <row r="174">
      <c r="A174" s="4" t="inlineStr">
        <is>
          <t>Total loans</t>
        </is>
      </c>
      <c r="B174" s="5" t="n">
        <v>6084</v>
      </c>
      <c r="C174" s="5" t="n">
        <v>5863</v>
      </c>
    </row>
    <row r="175">
      <c r="A175" s="4" t="inlineStr">
        <is>
          <t>Non-acquired loans | Consumer | Consumer</t>
        </is>
      </c>
    </row>
    <row r="176">
      <c r="A176" s="3" t="inlineStr">
        <is>
          <t>Loans</t>
        </is>
      </c>
    </row>
    <row r="177">
      <c r="A177" s="4" t="inlineStr">
        <is>
          <t>Total loans</t>
        </is>
      </c>
      <c r="B177" s="5" t="n">
        <v>538481</v>
      </c>
      <c r="C177" s="5" t="n">
        <v>525040</v>
      </c>
    </row>
    <row r="178">
      <c r="A178" s="4" t="inlineStr">
        <is>
          <t>Non-acquired loans | Consumer | Consumer | Pass</t>
        </is>
      </c>
    </row>
    <row r="179">
      <c r="A179" s="3" t="inlineStr">
        <is>
          <t>Loans</t>
        </is>
      </c>
    </row>
    <row r="180">
      <c r="A180" s="4" t="inlineStr">
        <is>
          <t>Total loans</t>
        </is>
      </c>
      <c r="B180" s="5" t="n">
        <v>536002</v>
      </c>
      <c r="C180" s="5" t="n">
        <v>522674</v>
      </c>
    </row>
    <row r="181">
      <c r="A181" s="4" t="inlineStr">
        <is>
          <t>Non-acquired loans | Consumer | Consumer | Special mention</t>
        </is>
      </c>
    </row>
    <row r="182">
      <c r="A182" s="3" t="inlineStr">
        <is>
          <t>Loans</t>
        </is>
      </c>
    </row>
    <row r="183">
      <c r="A183" s="4" t="inlineStr">
        <is>
          <t>Total loans</t>
        </is>
      </c>
      <c r="B183" s="5" t="n">
        <v>487</v>
      </c>
      <c r="C183" s="5" t="n">
        <v>421</v>
      </c>
    </row>
    <row r="184">
      <c r="A184" s="4" t="inlineStr">
        <is>
          <t>Non-acquired loans | Consumer | Consumer | Substandard</t>
        </is>
      </c>
    </row>
    <row r="185">
      <c r="A185" s="3" t="inlineStr">
        <is>
          <t>Loans</t>
        </is>
      </c>
    </row>
    <row r="186">
      <c r="A186" s="4" t="inlineStr">
        <is>
          <t>Total loans</t>
        </is>
      </c>
      <c r="B186" s="5" t="n">
        <v>1992</v>
      </c>
      <c r="C186" s="5" t="n">
        <v>1945</v>
      </c>
    </row>
    <row r="187">
      <c r="A187" s="4" t="inlineStr">
        <is>
          <t>Non-acquired loans | Consumer | Other loans</t>
        </is>
      </c>
    </row>
    <row r="188">
      <c r="A188" s="3" t="inlineStr">
        <is>
          <t>Loans</t>
        </is>
      </c>
    </row>
    <row r="189">
      <c r="A189" s="4" t="inlineStr">
        <is>
          <t>Total loans</t>
        </is>
      </c>
      <c r="B189" s="5" t="n">
        <v>13892</v>
      </c>
      <c r="C189" s="5" t="n">
        <v>1457</v>
      </c>
    </row>
    <row r="190">
      <c r="A190" s="4" t="inlineStr">
        <is>
          <t>Non-acquired loans | Consumer | Other loans | Pass</t>
        </is>
      </c>
    </row>
    <row r="191">
      <c r="A191" s="3" t="inlineStr">
        <is>
          <t>Loans</t>
        </is>
      </c>
    </row>
    <row r="192">
      <c r="A192" s="4" t="inlineStr">
        <is>
          <t>Total loans</t>
        </is>
      </c>
      <c r="B192" s="6" t="n">
        <v>13892</v>
      </c>
      <c r="C192" s="6" t="n">
        <v>14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risk profile by risk grade of acquired non-credit impaired loans (Details) - USD ($) $ in Thousands</t>
        </is>
      </c>
      <c r="B1" s="2" t="inlineStr">
        <is>
          <t>Dec. 31, 2019</t>
        </is>
      </c>
      <c r="C1" s="2" t="inlineStr">
        <is>
          <t>Sep. 30, 2019</t>
        </is>
      </c>
    </row>
    <row r="2">
      <c r="A2" s="3" t="inlineStr">
        <is>
          <t>Loans</t>
        </is>
      </c>
    </row>
    <row r="3">
      <c r="A3" s="4" t="inlineStr">
        <is>
          <t>Total loans</t>
        </is>
      </c>
      <c r="B3" s="6" t="n">
        <v>11375104</v>
      </c>
      <c r="C3" s="6" t="n">
        <v>11290147</v>
      </c>
    </row>
    <row r="4">
      <c r="A4" s="4" t="inlineStr">
        <is>
          <t>Construction and land development</t>
        </is>
      </c>
    </row>
    <row r="5">
      <c r="A5" s="3" t="inlineStr">
        <is>
          <t>Loans</t>
        </is>
      </c>
    </row>
    <row r="6">
      <c r="A6" s="4" t="inlineStr">
        <is>
          <t>Total loans</t>
        </is>
      </c>
      <c r="B6" s="5" t="n">
        <v>1017261</v>
      </c>
      <c r="C6" s="5" t="n">
        <v>1025387</v>
      </c>
    </row>
    <row r="7">
      <c r="A7" s="4" t="inlineStr">
        <is>
          <t>Other income producing property</t>
        </is>
      </c>
    </row>
    <row r="8">
      <c r="A8" s="3" t="inlineStr">
        <is>
          <t>Loans</t>
        </is>
      </c>
    </row>
    <row r="9">
      <c r="A9" s="4" t="inlineStr">
        <is>
          <t>Total loans</t>
        </is>
      </c>
      <c r="B9" s="5" t="n">
        <v>346554</v>
      </c>
      <c r="C9" s="5" t="n">
        <v>361879</v>
      </c>
    </row>
    <row r="10">
      <c r="A10" s="4" t="inlineStr">
        <is>
          <t>Consumer Owner Occupied Loans</t>
        </is>
      </c>
    </row>
    <row r="11">
      <c r="A11" s="3" t="inlineStr">
        <is>
          <t>Loans</t>
        </is>
      </c>
    </row>
    <row r="12">
      <c r="A12" s="4" t="inlineStr">
        <is>
          <t>Total loans</t>
        </is>
      </c>
      <c r="B12" s="5" t="n">
        <v>2706960</v>
      </c>
      <c r="C12" s="5" t="n">
        <v>2760126</v>
      </c>
    </row>
    <row r="13">
      <c r="A13" s="4" t="inlineStr">
        <is>
          <t>Other loans</t>
        </is>
      </c>
    </row>
    <row r="14">
      <c r="A14" s="3" t="inlineStr">
        <is>
          <t>Loans</t>
        </is>
      </c>
    </row>
    <row r="15">
      <c r="A15" s="4" t="inlineStr">
        <is>
          <t>Total loans</t>
        </is>
      </c>
      <c r="B15" s="5" t="n">
        <v>13892</v>
      </c>
      <c r="C15" s="5" t="n">
        <v>1457</v>
      </c>
    </row>
    <row r="16">
      <c r="A16" s="4" t="inlineStr">
        <is>
          <t>Commercial loans | Commercial non-owner occupied</t>
        </is>
      </c>
    </row>
    <row r="17">
      <c r="A17" s="3" t="inlineStr">
        <is>
          <t>Loans</t>
        </is>
      </c>
    </row>
    <row r="18">
      <c r="A18" s="4" t="inlineStr">
        <is>
          <t>Total loans</t>
        </is>
      </c>
      <c r="B18" s="5" t="n">
        <v>2323967</v>
      </c>
      <c r="C18" s="5" t="n">
        <v>2357730</v>
      </c>
    </row>
    <row r="19">
      <c r="A19" s="4" t="inlineStr">
        <is>
          <t>Commercial loans | Commercial and industrial</t>
        </is>
      </c>
    </row>
    <row r="20">
      <c r="A20" s="3" t="inlineStr">
        <is>
          <t>Loans</t>
        </is>
      </c>
    </row>
    <row r="21">
      <c r="A21" s="4" t="inlineStr">
        <is>
          <t>Total loans</t>
        </is>
      </c>
      <c r="B21" s="5" t="n">
        <v>1386327</v>
      </c>
      <c r="C21" s="5" t="n">
        <v>1261527</v>
      </c>
    </row>
    <row r="22">
      <c r="A22" s="4" t="inlineStr">
        <is>
          <t>Consumer | Home equity loans</t>
        </is>
      </c>
    </row>
    <row r="23">
      <c r="A23" s="3" t="inlineStr">
        <is>
          <t>Loans</t>
        </is>
      </c>
    </row>
    <row r="24">
      <c r="A24" s="4" t="inlineStr">
        <is>
          <t>Total loans</t>
        </is>
      </c>
      <c r="B24" s="5" t="n">
        <v>758020</v>
      </c>
      <c r="C24" s="5" t="n">
        <v>773363</v>
      </c>
    </row>
    <row r="25">
      <c r="A25" s="4" t="inlineStr">
        <is>
          <t>Consumer | Consumer</t>
        </is>
      </c>
    </row>
    <row r="26">
      <c r="A26" s="3" t="inlineStr">
        <is>
          <t>Loans</t>
        </is>
      </c>
    </row>
    <row r="27">
      <c r="A27" s="4" t="inlineStr">
        <is>
          <t>Total loans</t>
        </is>
      </c>
      <c r="B27" s="5" t="n">
        <v>663422</v>
      </c>
      <c r="C27" s="5" t="n">
        <v>654883</v>
      </c>
    </row>
    <row r="28">
      <c r="A28" s="4" t="inlineStr">
        <is>
          <t>Acquired non-credit impaired loans</t>
        </is>
      </c>
    </row>
    <row r="29">
      <c r="A29" s="3" t="inlineStr">
        <is>
          <t>Loans</t>
        </is>
      </c>
    </row>
    <row r="30">
      <c r="A30" s="4" t="inlineStr">
        <is>
          <t>Total loans</t>
        </is>
      </c>
      <c r="B30" s="5" t="n">
        <v>1760427</v>
      </c>
      <c r="C30" s="5" t="n">
        <v>1965603</v>
      </c>
    </row>
    <row r="31">
      <c r="A31" s="4" t="inlineStr">
        <is>
          <t>Acquired non-credit impaired loans | Pass</t>
        </is>
      </c>
    </row>
    <row r="32">
      <c r="A32" s="3" t="inlineStr">
        <is>
          <t>Loans</t>
        </is>
      </c>
    </row>
    <row r="33">
      <c r="A33" s="4" t="inlineStr">
        <is>
          <t>Total loans</t>
        </is>
      </c>
      <c r="B33" s="5" t="n">
        <v>1697942</v>
      </c>
      <c r="C33" s="5" t="n">
        <v>1897922</v>
      </c>
    </row>
    <row r="34">
      <c r="A34" s="4" t="inlineStr">
        <is>
          <t>Acquired non-credit impaired loans | Special mention</t>
        </is>
      </c>
    </row>
    <row r="35">
      <c r="A35" s="3" t="inlineStr">
        <is>
          <t>Loans</t>
        </is>
      </c>
    </row>
    <row r="36">
      <c r="A36" s="4" t="inlineStr">
        <is>
          <t>Total loans</t>
        </is>
      </c>
      <c r="B36" s="5" t="n">
        <v>39772</v>
      </c>
      <c r="C36" s="5" t="n">
        <v>31970</v>
      </c>
    </row>
    <row r="37">
      <c r="A37" s="4" t="inlineStr">
        <is>
          <t>Acquired non-credit impaired loans | Substandard</t>
        </is>
      </c>
    </row>
    <row r="38">
      <c r="A38" s="3" t="inlineStr">
        <is>
          <t>Loans</t>
        </is>
      </c>
    </row>
    <row r="39">
      <c r="A39" s="4" t="inlineStr">
        <is>
          <t>Total loans</t>
        </is>
      </c>
      <c r="B39" s="5" t="n">
        <v>22713</v>
      </c>
      <c r="C39" s="5" t="n">
        <v>35711</v>
      </c>
    </row>
    <row r="40">
      <c r="A40" s="4" t="inlineStr">
        <is>
          <t>Acquired non-credit impaired loans | Construction and land development</t>
        </is>
      </c>
    </row>
    <row r="41">
      <c r="A41" s="3" t="inlineStr">
        <is>
          <t>Loans</t>
        </is>
      </c>
    </row>
    <row r="42">
      <c r="A42" s="4" t="inlineStr">
        <is>
          <t>Total loans</t>
        </is>
      </c>
      <c r="C42" s="5" t="n">
        <v>53302</v>
      </c>
    </row>
    <row r="43">
      <c r="A43" s="4" t="inlineStr">
        <is>
          <t>Acquired non-credit impaired loans | Commercial non-owner occupied</t>
        </is>
      </c>
    </row>
    <row r="44">
      <c r="A44" s="3" t="inlineStr">
        <is>
          <t>Loans</t>
        </is>
      </c>
    </row>
    <row r="45">
      <c r="A45" s="4" t="inlineStr">
        <is>
          <t>Total loans</t>
        </is>
      </c>
      <c r="C45" s="5" t="n">
        <v>503443</v>
      </c>
    </row>
    <row r="46">
      <c r="A46" s="4" t="inlineStr">
        <is>
          <t>Acquired non-credit impaired loans | Commercial owner occupied real estate loan</t>
        </is>
      </c>
    </row>
    <row r="47">
      <c r="A47" s="3" t="inlineStr">
        <is>
          <t>Loans</t>
        </is>
      </c>
    </row>
    <row r="48">
      <c r="A48" s="4" t="inlineStr">
        <is>
          <t>Total loans</t>
        </is>
      </c>
      <c r="C48" s="5" t="n">
        <v>345040</v>
      </c>
    </row>
    <row r="49">
      <c r="A49" s="4" t="inlineStr">
        <is>
          <t>Acquired non-credit impaired loans | Commercial and industrial</t>
        </is>
      </c>
    </row>
    <row r="50">
      <c r="A50" s="3" t="inlineStr">
        <is>
          <t>Loans</t>
        </is>
      </c>
    </row>
    <row r="51">
      <c r="A51" s="4" t="inlineStr">
        <is>
          <t>Total loans</t>
        </is>
      </c>
      <c r="C51" s="5" t="n">
        <v>126092</v>
      </c>
    </row>
    <row r="52">
      <c r="A52" s="4" t="inlineStr">
        <is>
          <t>Acquired non-credit impaired loans | Other income producing property</t>
        </is>
      </c>
    </row>
    <row r="53">
      <c r="A53" s="3" t="inlineStr">
        <is>
          <t>Loans</t>
        </is>
      </c>
    </row>
    <row r="54">
      <c r="A54" s="4" t="inlineStr">
        <is>
          <t>Total loans</t>
        </is>
      </c>
      <c r="B54" s="5" t="n">
        <v>95697</v>
      </c>
      <c r="C54" s="5" t="n">
        <v>103093</v>
      </c>
    </row>
    <row r="55">
      <c r="A55" s="4" t="inlineStr">
        <is>
          <t>Acquired non-credit impaired loans | Consumer Owner Occupied Loans</t>
        </is>
      </c>
    </row>
    <row r="56">
      <c r="A56" s="3" t="inlineStr">
        <is>
          <t>Loans</t>
        </is>
      </c>
    </row>
    <row r="57">
      <c r="A57" s="4" t="inlineStr">
        <is>
          <t>Total loans</t>
        </is>
      </c>
      <c r="C57" s="5" t="n">
        <v>543432</v>
      </c>
    </row>
    <row r="58">
      <c r="A58" s="4" t="inlineStr">
        <is>
          <t>Acquired non-credit impaired loans | Home equity loans</t>
        </is>
      </c>
    </row>
    <row r="59">
      <c r="A59" s="3" t="inlineStr">
        <is>
          <t>Loans</t>
        </is>
      </c>
    </row>
    <row r="60">
      <c r="A60" s="4" t="inlineStr">
        <is>
          <t>Total loans</t>
        </is>
      </c>
      <c r="C60" s="5" t="n">
        <v>198112</v>
      </c>
    </row>
    <row r="61">
      <c r="A61" s="4" t="inlineStr">
        <is>
          <t>Acquired non-credit impaired loans | Consumer</t>
        </is>
      </c>
    </row>
    <row r="62">
      <c r="A62" s="3" t="inlineStr">
        <is>
          <t>Loans</t>
        </is>
      </c>
    </row>
    <row r="63">
      <c r="A63" s="4" t="inlineStr">
        <is>
          <t>Total loans</t>
        </is>
      </c>
      <c r="C63" s="5" t="n">
        <v>93089</v>
      </c>
    </row>
    <row r="64">
      <c r="A64" s="4" t="inlineStr">
        <is>
          <t>Acquired non-credit impaired loans | Commercial loans</t>
        </is>
      </c>
    </row>
    <row r="65">
      <c r="A65" s="3" t="inlineStr">
        <is>
          <t>Loans</t>
        </is>
      </c>
    </row>
    <row r="66">
      <c r="A66" s="4" t="inlineStr">
        <is>
          <t>Total loans</t>
        </is>
      </c>
      <c r="B66" s="5" t="n">
        <v>985780</v>
      </c>
      <c r="C66" s="5" t="n">
        <v>1130970</v>
      </c>
    </row>
    <row r="67">
      <c r="A67" s="4" t="inlineStr">
        <is>
          <t>Acquired non-credit impaired loans | Commercial loans | Pass</t>
        </is>
      </c>
    </row>
    <row r="68">
      <c r="A68" s="3" t="inlineStr">
        <is>
          <t>Loans</t>
        </is>
      </c>
    </row>
    <row r="69">
      <c r="A69" s="4" t="inlineStr">
        <is>
          <t>Total loans</t>
        </is>
      </c>
      <c r="B69" s="5" t="n">
        <v>950062</v>
      </c>
      <c r="C69" s="5" t="n">
        <v>1090140</v>
      </c>
    </row>
    <row r="70">
      <c r="A70" s="4" t="inlineStr">
        <is>
          <t>Acquired non-credit impaired loans | Commercial loans | Special mention</t>
        </is>
      </c>
    </row>
    <row r="71">
      <c r="A71" s="3" t="inlineStr">
        <is>
          <t>Loans</t>
        </is>
      </c>
    </row>
    <row r="72">
      <c r="A72" s="4" t="inlineStr">
        <is>
          <t>Total loans</t>
        </is>
      </c>
      <c r="B72" s="5" t="n">
        <v>27005</v>
      </c>
      <c r="C72" s="5" t="n">
        <v>19186</v>
      </c>
    </row>
    <row r="73">
      <c r="A73" s="4" t="inlineStr">
        <is>
          <t>Acquired non-credit impaired loans | Commercial loans | Substandard</t>
        </is>
      </c>
    </row>
    <row r="74">
      <c r="A74" s="3" t="inlineStr">
        <is>
          <t>Loans</t>
        </is>
      </c>
    </row>
    <row r="75">
      <c r="A75" s="4" t="inlineStr">
        <is>
          <t>Total loans</t>
        </is>
      </c>
      <c r="B75" s="5" t="n">
        <v>8713</v>
      </c>
      <c r="C75" s="5" t="n">
        <v>21644</v>
      </c>
    </row>
    <row r="76">
      <c r="A76" s="4" t="inlineStr">
        <is>
          <t>Acquired non-credit impaired loans | Commercial loans | Construction and land development</t>
        </is>
      </c>
    </row>
    <row r="77">
      <c r="A77" s="3" t="inlineStr">
        <is>
          <t>Loans</t>
        </is>
      </c>
    </row>
    <row r="78">
      <c r="A78" s="4" t="inlineStr">
        <is>
          <t>Total loans</t>
        </is>
      </c>
      <c r="B78" s="5" t="n">
        <v>33569</v>
      </c>
      <c r="C78" s="5" t="n">
        <v>53302</v>
      </c>
    </row>
    <row r="79">
      <c r="A79" s="4" t="inlineStr">
        <is>
          <t>Acquired non-credit impaired loans | Commercial loans | Construction and land development | Pass</t>
        </is>
      </c>
    </row>
    <row r="80">
      <c r="A80" s="3" t="inlineStr">
        <is>
          <t>Loans</t>
        </is>
      </c>
    </row>
    <row r="81">
      <c r="A81" s="4" t="inlineStr">
        <is>
          <t>Total loans</t>
        </is>
      </c>
      <c r="B81" s="5" t="n">
        <v>31690</v>
      </c>
      <c r="C81" s="5" t="n">
        <v>51340</v>
      </c>
    </row>
    <row r="82">
      <c r="A82" s="4" t="inlineStr">
        <is>
          <t>Acquired non-credit impaired loans | Commercial loans | Construction and land development | Special mention</t>
        </is>
      </c>
    </row>
    <row r="83">
      <c r="A83" s="3" t="inlineStr">
        <is>
          <t>Loans</t>
        </is>
      </c>
    </row>
    <row r="84">
      <c r="A84" s="4" t="inlineStr">
        <is>
          <t>Total loans</t>
        </is>
      </c>
      <c r="B84" s="5" t="n">
        <v>966</v>
      </c>
      <c r="C84" s="5" t="n">
        <v>736</v>
      </c>
    </row>
    <row r="85">
      <c r="A85" s="4" t="inlineStr">
        <is>
          <t>Acquired non-credit impaired loans | Commercial loans | Construction and land development | Substandard</t>
        </is>
      </c>
    </row>
    <row r="86">
      <c r="A86" s="3" t="inlineStr">
        <is>
          <t>Loans</t>
        </is>
      </c>
    </row>
    <row r="87">
      <c r="A87" s="4" t="inlineStr">
        <is>
          <t>Total loans</t>
        </is>
      </c>
      <c r="B87" s="5" t="n">
        <v>913</v>
      </c>
      <c r="C87" s="5" t="n">
        <v>1226</v>
      </c>
    </row>
    <row r="88">
      <c r="A88" s="4" t="inlineStr">
        <is>
          <t>Acquired non-credit impaired loans | Commercial loans | Commercial non-owner occupied</t>
        </is>
      </c>
    </row>
    <row r="89">
      <c r="A89" s="3" t="inlineStr">
        <is>
          <t>Loans</t>
        </is>
      </c>
    </row>
    <row r="90">
      <c r="A90" s="4" t="inlineStr">
        <is>
          <t>Total loans</t>
        </is>
      </c>
      <c r="B90" s="5" t="n">
        <v>447441</v>
      </c>
      <c r="C90" s="5" t="n">
        <v>503443</v>
      </c>
    </row>
    <row r="91">
      <c r="A91" s="4" t="inlineStr">
        <is>
          <t>Acquired non-credit impaired loans | Commercial loans | Commercial non-owner occupied | Pass</t>
        </is>
      </c>
    </row>
    <row r="92">
      <c r="A92" s="3" t="inlineStr">
        <is>
          <t>Loans</t>
        </is>
      </c>
    </row>
    <row r="93">
      <c r="A93" s="4" t="inlineStr">
        <is>
          <t>Total loans</t>
        </is>
      </c>
      <c r="B93" s="5" t="n">
        <v>432710</v>
      </c>
      <c r="C93" s="5" t="n">
        <v>492258</v>
      </c>
    </row>
    <row r="94">
      <c r="A94" s="4" t="inlineStr">
        <is>
          <t>Acquired non-credit impaired loans | Commercial loans | Commercial non-owner occupied | Special mention</t>
        </is>
      </c>
    </row>
    <row r="95">
      <c r="A95" s="3" t="inlineStr">
        <is>
          <t>Loans</t>
        </is>
      </c>
    </row>
    <row r="96">
      <c r="A96" s="4" t="inlineStr">
        <is>
          <t>Total loans</t>
        </is>
      </c>
      <c r="B96" s="5" t="n">
        <v>14162</v>
      </c>
      <c r="C96" s="5" t="n">
        <v>5035</v>
      </c>
    </row>
    <row r="97">
      <c r="A97" s="4" t="inlineStr">
        <is>
          <t>Acquired non-credit impaired loans | Commercial loans | Commercial non-owner occupied | Substandard</t>
        </is>
      </c>
    </row>
    <row r="98">
      <c r="A98" s="3" t="inlineStr">
        <is>
          <t>Loans</t>
        </is>
      </c>
    </row>
    <row r="99">
      <c r="A99" s="4" t="inlineStr">
        <is>
          <t>Total loans</t>
        </is>
      </c>
      <c r="B99" s="5" t="n">
        <v>569</v>
      </c>
      <c r="C99" s="5" t="n">
        <v>6150</v>
      </c>
    </row>
    <row r="100">
      <c r="A100" s="4" t="inlineStr">
        <is>
          <t>Acquired non-credit impaired loans | Commercial loans | Commercial owner occupied real estate loan</t>
        </is>
      </c>
    </row>
    <row r="101">
      <c r="A101" s="3" t="inlineStr">
        <is>
          <t>Loans</t>
        </is>
      </c>
    </row>
    <row r="102">
      <c r="A102" s="4" t="inlineStr">
        <is>
          <t>Total loans</t>
        </is>
      </c>
      <c r="B102" s="5" t="n">
        <v>307193</v>
      </c>
      <c r="C102" s="5" t="n">
        <v>345040</v>
      </c>
    </row>
    <row r="103">
      <c r="A103" s="4" t="inlineStr">
        <is>
          <t>Acquired non-credit impaired loans | Commercial loans | Commercial owner occupied real estate loan | Pass</t>
        </is>
      </c>
    </row>
    <row r="104">
      <c r="A104" s="3" t="inlineStr">
        <is>
          <t>Loans</t>
        </is>
      </c>
    </row>
    <row r="105">
      <c r="A105" s="4" t="inlineStr">
        <is>
          <t>Total loans</t>
        </is>
      </c>
      <c r="B105" s="5" t="n">
        <v>300678</v>
      </c>
      <c r="C105" s="5" t="n">
        <v>330005</v>
      </c>
    </row>
    <row r="106">
      <c r="A106" s="4" t="inlineStr">
        <is>
          <t>Acquired non-credit impaired loans | Commercial loans | Commercial owner occupied real estate loan | Special mention</t>
        </is>
      </c>
    </row>
    <row r="107">
      <c r="A107" s="3" t="inlineStr">
        <is>
          <t>Loans</t>
        </is>
      </c>
    </row>
    <row r="108">
      <c r="A108" s="4" t="inlineStr">
        <is>
          <t>Total loans</t>
        </is>
      </c>
      <c r="B108" s="5" t="n">
        <v>3092</v>
      </c>
      <c r="C108" s="5" t="n">
        <v>3427</v>
      </c>
    </row>
    <row r="109">
      <c r="A109" s="4" t="inlineStr">
        <is>
          <t>Acquired non-credit impaired loans | Commercial loans | Commercial owner occupied real estate loan | Substandard</t>
        </is>
      </c>
    </row>
    <row r="110">
      <c r="A110" s="3" t="inlineStr">
        <is>
          <t>Loans</t>
        </is>
      </c>
    </row>
    <row r="111">
      <c r="A111" s="4" t="inlineStr">
        <is>
          <t>Total loans</t>
        </is>
      </c>
      <c r="B111" s="5" t="n">
        <v>3423</v>
      </c>
      <c r="C111" s="5" t="n">
        <v>11608</v>
      </c>
    </row>
    <row r="112">
      <c r="A112" s="4" t="inlineStr">
        <is>
          <t>Acquired non-credit impaired loans | Commercial loans | Commercial and industrial</t>
        </is>
      </c>
    </row>
    <row r="113">
      <c r="A113" s="3" t="inlineStr">
        <is>
          <t>Loans</t>
        </is>
      </c>
    </row>
    <row r="114">
      <c r="A114" s="4" t="inlineStr">
        <is>
          <t>Total loans</t>
        </is>
      </c>
      <c r="B114" s="5" t="n">
        <v>101880</v>
      </c>
      <c r="C114" s="5" t="n">
        <v>126092</v>
      </c>
    </row>
    <row r="115">
      <c r="A115" s="4" t="inlineStr">
        <is>
          <t>Acquired non-credit impaired loans | Commercial loans | Commercial and industrial | Pass</t>
        </is>
      </c>
    </row>
    <row r="116">
      <c r="A116" s="3" t="inlineStr">
        <is>
          <t>Loans</t>
        </is>
      </c>
    </row>
    <row r="117">
      <c r="A117" s="4" t="inlineStr">
        <is>
          <t>Total loans</t>
        </is>
      </c>
      <c r="B117" s="5" t="n">
        <v>97092</v>
      </c>
      <c r="C117" s="5" t="n">
        <v>120926</v>
      </c>
    </row>
    <row r="118">
      <c r="A118" s="4" t="inlineStr">
        <is>
          <t>Acquired non-credit impaired loans | Commercial loans | Commercial and industrial | Special mention</t>
        </is>
      </c>
    </row>
    <row r="119">
      <c r="A119" s="3" t="inlineStr">
        <is>
          <t>Loans</t>
        </is>
      </c>
    </row>
    <row r="120">
      <c r="A120" s="4" t="inlineStr">
        <is>
          <t>Total loans</t>
        </is>
      </c>
      <c r="B120" s="5" t="n">
        <v>2948</v>
      </c>
      <c r="C120" s="5" t="n">
        <v>4051</v>
      </c>
    </row>
    <row r="121">
      <c r="A121" s="4" t="inlineStr">
        <is>
          <t>Acquired non-credit impaired loans | Commercial loans | Commercial and industrial | Substandard</t>
        </is>
      </c>
    </row>
    <row r="122">
      <c r="A122" s="3" t="inlineStr">
        <is>
          <t>Loans</t>
        </is>
      </c>
    </row>
    <row r="123">
      <c r="A123" s="4" t="inlineStr">
        <is>
          <t>Total loans</t>
        </is>
      </c>
      <c r="B123" s="5" t="n">
        <v>1840</v>
      </c>
      <c r="C123" s="5" t="n">
        <v>1115</v>
      </c>
    </row>
    <row r="124">
      <c r="A124" s="4" t="inlineStr">
        <is>
          <t>Acquired non-credit impaired loans | Commercial loans | Other income producing property</t>
        </is>
      </c>
    </row>
    <row r="125">
      <c r="A125" s="3" t="inlineStr">
        <is>
          <t>Loans</t>
        </is>
      </c>
    </row>
    <row r="126">
      <c r="A126" s="4" t="inlineStr">
        <is>
          <t>Total loans</t>
        </is>
      </c>
      <c r="B126" s="5" t="n">
        <v>95697</v>
      </c>
      <c r="C126" s="5" t="n">
        <v>103093</v>
      </c>
    </row>
    <row r="127">
      <c r="A127" s="4" t="inlineStr">
        <is>
          <t>Acquired non-credit impaired loans | Commercial loans | Other income producing property | Pass</t>
        </is>
      </c>
    </row>
    <row r="128">
      <c r="A128" s="3" t="inlineStr">
        <is>
          <t>Loans</t>
        </is>
      </c>
    </row>
    <row r="129">
      <c r="A129" s="4" t="inlineStr">
        <is>
          <t>Total loans</t>
        </is>
      </c>
      <c r="B129" s="5" t="n">
        <v>87892</v>
      </c>
      <c r="C129" s="5" t="n">
        <v>95611</v>
      </c>
    </row>
    <row r="130">
      <c r="A130" s="4" t="inlineStr">
        <is>
          <t>Acquired non-credit impaired loans | Commercial loans | Other income producing property | Special mention</t>
        </is>
      </c>
    </row>
    <row r="131">
      <c r="A131" s="3" t="inlineStr">
        <is>
          <t>Loans</t>
        </is>
      </c>
    </row>
    <row r="132">
      <c r="A132" s="4" t="inlineStr">
        <is>
          <t>Total loans</t>
        </is>
      </c>
      <c r="B132" s="5" t="n">
        <v>5837</v>
      </c>
      <c r="C132" s="5" t="n">
        <v>5937</v>
      </c>
    </row>
    <row r="133">
      <c r="A133" s="4" t="inlineStr">
        <is>
          <t>Acquired non-credit impaired loans | Commercial loans | Other income producing property | Substandard</t>
        </is>
      </c>
    </row>
    <row r="134">
      <c r="A134" s="3" t="inlineStr">
        <is>
          <t>Loans</t>
        </is>
      </c>
    </row>
    <row r="135">
      <c r="A135" s="4" t="inlineStr">
        <is>
          <t>Total loans</t>
        </is>
      </c>
      <c r="B135" s="5" t="n">
        <v>1968</v>
      </c>
      <c r="C135" s="5" t="n">
        <v>1545</v>
      </c>
    </row>
    <row r="136">
      <c r="A136" s="4" t="inlineStr">
        <is>
          <t>Acquired non-credit impaired loans | Consumer</t>
        </is>
      </c>
    </row>
    <row r="137">
      <c r="A137" s="3" t="inlineStr">
        <is>
          <t>Loans</t>
        </is>
      </c>
    </row>
    <row r="138">
      <c r="A138" s="4" t="inlineStr">
        <is>
          <t>Total loans</t>
        </is>
      </c>
      <c r="B138" s="5" t="n">
        <v>774647</v>
      </c>
      <c r="C138" s="5" t="n">
        <v>834633</v>
      </c>
    </row>
    <row r="139">
      <c r="A139" s="4" t="inlineStr">
        <is>
          <t>Acquired non-credit impaired loans | Consumer | Pass</t>
        </is>
      </c>
    </row>
    <row r="140">
      <c r="A140" s="3" t="inlineStr">
        <is>
          <t>Loans</t>
        </is>
      </c>
    </row>
    <row r="141">
      <c r="A141" s="4" t="inlineStr">
        <is>
          <t>Total loans</t>
        </is>
      </c>
      <c r="B141" s="5" t="n">
        <v>747880</v>
      </c>
      <c r="C141" s="5" t="n">
        <v>807782</v>
      </c>
    </row>
    <row r="142">
      <c r="A142" s="4" t="inlineStr">
        <is>
          <t>Acquired non-credit impaired loans | Consumer | Special mention</t>
        </is>
      </c>
    </row>
    <row r="143">
      <c r="A143" s="3" t="inlineStr">
        <is>
          <t>Loans</t>
        </is>
      </c>
    </row>
    <row r="144">
      <c r="A144" s="4" t="inlineStr">
        <is>
          <t>Total loans</t>
        </is>
      </c>
      <c r="B144" s="5" t="n">
        <v>12767</v>
      </c>
      <c r="C144" s="5" t="n">
        <v>12784</v>
      </c>
    </row>
    <row r="145">
      <c r="A145" s="4" t="inlineStr">
        <is>
          <t>Acquired non-credit impaired loans | Consumer | Substandard</t>
        </is>
      </c>
    </row>
    <row r="146">
      <c r="A146" s="3" t="inlineStr">
        <is>
          <t>Loans</t>
        </is>
      </c>
    </row>
    <row r="147">
      <c r="A147" s="4" t="inlineStr">
        <is>
          <t>Total loans</t>
        </is>
      </c>
      <c r="B147" s="5" t="n">
        <v>14000</v>
      </c>
      <c r="C147" s="5" t="n">
        <v>14067</v>
      </c>
    </row>
    <row r="148">
      <c r="A148" s="4" t="inlineStr">
        <is>
          <t>Acquired non-credit impaired loans | Consumer | Consumer Owner Occupied Loans</t>
        </is>
      </c>
    </row>
    <row r="149">
      <c r="A149" s="3" t="inlineStr">
        <is>
          <t>Loans</t>
        </is>
      </c>
    </row>
    <row r="150">
      <c r="A150" s="4" t="inlineStr">
        <is>
          <t>Total loans</t>
        </is>
      </c>
      <c r="B150" s="5" t="n">
        <v>496431</v>
      </c>
      <c r="C150" s="5" t="n">
        <v>543432</v>
      </c>
    </row>
    <row r="151">
      <c r="A151" s="4" t="inlineStr">
        <is>
          <t>Acquired non-credit impaired loans | Consumer | Consumer Owner Occupied Loans | Pass</t>
        </is>
      </c>
    </row>
    <row r="152">
      <c r="A152" s="3" t="inlineStr">
        <is>
          <t>Loans</t>
        </is>
      </c>
    </row>
    <row r="153">
      <c r="A153" s="4" t="inlineStr">
        <is>
          <t>Total loans</t>
        </is>
      </c>
      <c r="B153" s="5" t="n">
        <v>486433</v>
      </c>
      <c r="C153" s="5" t="n">
        <v>532760</v>
      </c>
    </row>
    <row r="154">
      <c r="A154" s="4" t="inlineStr">
        <is>
          <t>Acquired non-credit impaired loans | Consumer | Consumer Owner Occupied Loans | Special mention</t>
        </is>
      </c>
    </row>
    <row r="155">
      <c r="A155" s="3" t="inlineStr">
        <is>
          <t>Loans</t>
        </is>
      </c>
    </row>
    <row r="156">
      <c r="A156" s="4" t="inlineStr">
        <is>
          <t>Total loans</t>
        </is>
      </c>
      <c r="B156" s="5" t="n">
        <v>6434</v>
      </c>
      <c r="C156" s="5" t="n">
        <v>6805</v>
      </c>
    </row>
    <row r="157">
      <c r="A157" s="4" t="inlineStr">
        <is>
          <t>Acquired non-credit impaired loans | Consumer | Consumer Owner Occupied Loans | Substandard</t>
        </is>
      </c>
    </row>
    <row r="158">
      <c r="A158" s="3" t="inlineStr">
        <is>
          <t>Loans</t>
        </is>
      </c>
    </row>
    <row r="159">
      <c r="A159" s="4" t="inlineStr">
        <is>
          <t>Total loans</t>
        </is>
      </c>
      <c r="B159" s="5" t="n">
        <v>3564</v>
      </c>
      <c r="C159" s="5" t="n">
        <v>3867</v>
      </c>
    </row>
    <row r="160">
      <c r="A160" s="4" t="inlineStr">
        <is>
          <t>Acquired non-credit impaired loans | Consumer | Home equity loans</t>
        </is>
      </c>
    </row>
    <row r="161">
      <c r="A161" s="3" t="inlineStr">
        <is>
          <t>Loans</t>
        </is>
      </c>
    </row>
    <row r="162">
      <c r="A162" s="4" t="inlineStr">
        <is>
          <t>Total loans</t>
        </is>
      </c>
      <c r="B162" s="5" t="n">
        <v>188732</v>
      </c>
      <c r="C162" s="5" t="n">
        <v>198112</v>
      </c>
    </row>
    <row r="163">
      <c r="A163" s="4" t="inlineStr">
        <is>
          <t>Acquired non-credit impaired loans | Consumer | Home equity loans | Pass</t>
        </is>
      </c>
    </row>
    <row r="164">
      <c r="A164" s="3" t="inlineStr">
        <is>
          <t>Loans</t>
        </is>
      </c>
    </row>
    <row r="165">
      <c r="A165" s="4" t="inlineStr">
        <is>
          <t>Total loans</t>
        </is>
      </c>
      <c r="B165" s="5" t="n">
        <v>174912</v>
      </c>
      <c r="C165" s="5" t="n">
        <v>184946</v>
      </c>
    </row>
    <row r="166">
      <c r="A166" s="4" t="inlineStr">
        <is>
          <t>Acquired non-credit impaired loans | Consumer | Home equity loans | Special mention</t>
        </is>
      </c>
    </row>
    <row r="167">
      <c r="A167" s="3" t="inlineStr">
        <is>
          <t>Loans</t>
        </is>
      </c>
    </row>
    <row r="168">
      <c r="A168" s="4" t="inlineStr">
        <is>
          <t>Total loans</t>
        </is>
      </c>
      <c r="B168" s="5" t="n">
        <v>5679</v>
      </c>
      <c r="C168" s="5" t="n">
        <v>5405</v>
      </c>
    </row>
    <row r="169">
      <c r="A169" s="4" t="inlineStr">
        <is>
          <t>Acquired non-credit impaired loans | Consumer | Home equity loans | Substandard</t>
        </is>
      </c>
    </row>
    <row r="170">
      <c r="A170" s="3" t="inlineStr">
        <is>
          <t>Loans</t>
        </is>
      </c>
    </row>
    <row r="171">
      <c r="A171" s="4" t="inlineStr">
        <is>
          <t>Total loans</t>
        </is>
      </c>
      <c r="B171" s="5" t="n">
        <v>8141</v>
      </c>
      <c r="C171" s="5" t="n">
        <v>7761</v>
      </c>
    </row>
    <row r="172">
      <c r="A172" s="4" t="inlineStr">
        <is>
          <t>Acquired non-credit impaired loans | Consumer | Consumer</t>
        </is>
      </c>
    </row>
    <row r="173">
      <c r="A173" s="3" t="inlineStr">
        <is>
          <t>Loans</t>
        </is>
      </c>
    </row>
    <row r="174">
      <c r="A174" s="4" t="inlineStr">
        <is>
          <t>Total loans</t>
        </is>
      </c>
      <c r="B174" s="5" t="n">
        <v>89484</v>
      </c>
      <c r="C174" s="5" t="n">
        <v>93089</v>
      </c>
    </row>
    <row r="175">
      <c r="A175" s="4" t="inlineStr">
        <is>
          <t>Acquired non-credit impaired loans | Consumer | Consumer | Pass</t>
        </is>
      </c>
    </row>
    <row r="176">
      <c r="A176" s="3" t="inlineStr">
        <is>
          <t>Loans</t>
        </is>
      </c>
    </row>
    <row r="177">
      <c r="A177" s="4" t="inlineStr">
        <is>
          <t>Total loans</t>
        </is>
      </c>
      <c r="B177" s="5" t="n">
        <v>86535</v>
      </c>
      <c r="C177" s="5" t="n">
        <v>90076</v>
      </c>
    </row>
    <row r="178">
      <c r="A178" s="4" t="inlineStr">
        <is>
          <t>Acquired non-credit impaired loans | Consumer | Consumer | Special mention</t>
        </is>
      </c>
    </row>
    <row r="179">
      <c r="A179" s="3" t="inlineStr">
        <is>
          <t>Loans</t>
        </is>
      </c>
    </row>
    <row r="180">
      <c r="A180" s="4" t="inlineStr">
        <is>
          <t>Total loans</t>
        </is>
      </c>
      <c r="B180" s="5" t="n">
        <v>654</v>
      </c>
      <c r="C180" s="5" t="n">
        <v>574</v>
      </c>
    </row>
    <row r="181">
      <c r="A181" s="4" t="inlineStr">
        <is>
          <t>Acquired non-credit impaired loans | Consumer | Consumer | Substandard</t>
        </is>
      </c>
    </row>
    <row r="182">
      <c r="A182" s="3" t="inlineStr">
        <is>
          <t>Loans</t>
        </is>
      </c>
    </row>
    <row r="183">
      <c r="A183" s="4" t="inlineStr">
        <is>
          <t>Total loans</t>
        </is>
      </c>
      <c r="B183" s="6" t="n">
        <v>2295</v>
      </c>
      <c r="C183" s="6" t="n">
        <v>24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risk profile by risk grade of acquired credit impaired loans (Details) - USD ($) $ in Thousands</t>
        </is>
      </c>
      <c r="B1" s="2" t="inlineStr">
        <is>
          <t>Dec. 31, 2019</t>
        </is>
      </c>
      <c r="C1" s="2" t="inlineStr">
        <is>
          <t>Sep. 30, 2019</t>
        </is>
      </c>
    </row>
    <row r="2">
      <c r="A2" s="3" t="inlineStr">
        <is>
          <t>Loans</t>
        </is>
      </c>
    </row>
    <row r="3">
      <c r="A3" s="4" t="inlineStr">
        <is>
          <t>Total loans</t>
        </is>
      </c>
      <c r="B3" s="6" t="n">
        <v>11375104</v>
      </c>
      <c r="C3" s="6" t="n">
        <v>11290147</v>
      </c>
    </row>
    <row r="4">
      <c r="A4" s="4" t="inlineStr">
        <is>
          <t>Construction and land development</t>
        </is>
      </c>
    </row>
    <row r="5">
      <c r="A5" s="3" t="inlineStr">
        <is>
          <t>Loans</t>
        </is>
      </c>
    </row>
    <row r="6">
      <c r="A6" s="4" t="inlineStr">
        <is>
          <t>Total loans</t>
        </is>
      </c>
      <c r="B6" s="5" t="n">
        <v>1017261</v>
      </c>
      <c r="C6" s="5" t="n">
        <v>1025387</v>
      </c>
    </row>
    <row r="7">
      <c r="A7" s="4" t="inlineStr">
        <is>
          <t>Commercial loans | Commercial and industrial</t>
        </is>
      </c>
    </row>
    <row r="8">
      <c r="A8" s="3" t="inlineStr">
        <is>
          <t>Loans</t>
        </is>
      </c>
    </row>
    <row r="9">
      <c r="A9" s="4" t="inlineStr">
        <is>
          <t>Total loans</t>
        </is>
      </c>
      <c r="B9" s="5" t="n">
        <v>1386327</v>
      </c>
      <c r="C9" s="5" t="n">
        <v>1261527</v>
      </c>
    </row>
    <row r="10">
      <c r="A10" s="4" t="inlineStr">
        <is>
          <t>Consumer | Consumer</t>
        </is>
      </c>
    </row>
    <row r="11">
      <c r="A11" s="3" t="inlineStr">
        <is>
          <t>Loans</t>
        </is>
      </c>
    </row>
    <row r="12">
      <c r="A12" s="4" t="inlineStr">
        <is>
          <t>Total loans</t>
        </is>
      </c>
      <c r="B12" s="5" t="n">
        <v>663422</v>
      </c>
      <c r="C12" s="5" t="n">
        <v>654883</v>
      </c>
    </row>
    <row r="13">
      <c r="A13" s="4" t="inlineStr">
        <is>
          <t>Acquired credit impaired loans</t>
        </is>
      </c>
    </row>
    <row r="14">
      <c r="A14" s="3" t="inlineStr">
        <is>
          <t>Loans</t>
        </is>
      </c>
    </row>
    <row r="15">
      <c r="A15" s="4" t="inlineStr">
        <is>
          <t>Total loans</t>
        </is>
      </c>
      <c r="B15" s="5" t="n">
        <v>361846</v>
      </c>
      <c r="C15" s="5" t="n">
        <v>396032</v>
      </c>
    </row>
    <row r="16">
      <c r="A16" s="4" t="inlineStr">
        <is>
          <t>Acquired credit impaired loans | Pass</t>
        </is>
      </c>
    </row>
    <row r="17">
      <c r="A17" s="3" t="inlineStr">
        <is>
          <t>Loans</t>
        </is>
      </c>
    </row>
    <row r="18">
      <c r="A18" s="4" t="inlineStr">
        <is>
          <t>Total loans</t>
        </is>
      </c>
      <c r="B18" s="5" t="n">
        <v>218364</v>
      </c>
      <c r="C18" s="5" t="n">
        <v>238772</v>
      </c>
    </row>
    <row r="19">
      <c r="A19" s="4" t="inlineStr">
        <is>
          <t>Acquired credit impaired loans | Special mention</t>
        </is>
      </c>
    </row>
    <row r="20">
      <c r="A20" s="3" t="inlineStr">
        <is>
          <t>Loans</t>
        </is>
      </c>
    </row>
    <row r="21">
      <c r="A21" s="4" t="inlineStr">
        <is>
          <t>Total loans</t>
        </is>
      </c>
      <c r="B21" s="5" t="n">
        <v>58281</v>
      </c>
      <c r="C21" s="5" t="n">
        <v>62177</v>
      </c>
    </row>
    <row r="22">
      <c r="A22" s="4" t="inlineStr">
        <is>
          <t>Acquired credit impaired loans | Substandard</t>
        </is>
      </c>
    </row>
    <row r="23">
      <c r="A23" s="3" t="inlineStr">
        <is>
          <t>Loans</t>
        </is>
      </c>
    </row>
    <row r="24">
      <c r="A24" s="4" t="inlineStr">
        <is>
          <t>Total loans</t>
        </is>
      </c>
      <c r="B24" s="5" t="n">
        <v>85201</v>
      </c>
      <c r="C24" s="5" t="n">
        <v>95083</v>
      </c>
    </row>
    <row r="25">
      <c r="A25" s="4" t="inlineStr">
        <is>
          <t>Acquired credit impaired loans | Construction and land development</t>
        </is>
      </c>
    </row>
    <row r="26">
      <c r="A26" s="3" t="inlineStr">
        <is>
          <t>Loans</t>
        </is>
      </c>
    </row>
    <row r="27">
      <c r="A27" s="4" t="inlineStr">
        <is>
          <t>Total loans</t>
        </is>
      </c>
      <c r="C27" s="5" t="n">
        <v>26930</v>
      </c>
    </row>
    <row r="28">
      <c r="A28" s="4" t="inlineStr">
        <is>
          <t>Acquired credit impaired loans | Consumer</t>
        </is>
      </c>
    </row>
    <row r="29">
      <c r="A29" s="3" t="inlineStr">
        <is>
          <t>Loans</t>
        </is>
      </c>
    </row>
    <row r="30">
      <c r="A30" s="4" t="inlineStr">
        <is>
          <t>Total loans</t>
        </is>
      </c>
      <c r="C30" s="5" t="n">
        <v>36812</v>
      </c>
    </row>
    <row r="31">
      <c r="A31" s="4" t="inlineStr">
        <is>
          <t>Acquired credit impaired loans | Commercial and industrial</t>
        </is>
      </c>
    </row>
    <row r="32">
      <c r="A32" s="3" t="inlineStr">
        <is>
          <t>Loans</t>
        </is>
      </c>
    </row>
    <row r="33">
      <c r="A33" s="4" t="inlineStr">
        <is>
          <t>Total loans</t>
        </is>
      </c>
      <c r="C33" s="5" t="n">
        <v>8112</v>
      </c>
    </row>
    <row r="34">
      <c r="A34" s="4" t="inlineStr">
        <is>
          <t>Acquired credit impaired loans | Commercial loans | Real estate</t>
        </is>
      </c>
    </row>
    <row r="35">
      <c r="A35" s="3" t="inlineStr">
        <is>
          <t>Loans</t>
        </is>
      </c>
    </row>
    <row r="36">
      <c r="A36" s="4" t="inlineStr">
        <is>
          <t>Total loans</t>
        </is>
      </c>
      <c r="B36" s="5" t="n">
        <v>130938</v>
      </c>
      <c r="C36" s="5" t="n">
        <v>149134</v>
      </c>
    </row>
    <row r="37">
      <c r="A37" s="4" t="inlineStr">
        <is>
          <t>Acquired credit impaired loans | Commercial loans | Real estate | Pass</t>
        </is>
      </c>
    </row>
    <row r="38">
      <c r="A38" s="3" t="inlineStr">
        <is>
          <t>Loans</t>
        </is>
      </c>
    </row>
    <row r="39">
      <c r="A39" s="4" t="inlineStr">
        <is>
          <t>Total loans</t>
        </is>
      </c>
      <c r="B39" s="5" t="n">
        <v>108762</v>
      </c>
      <c r="C39" s="5" t="n">
        <v>121264</v>
      </c>
    </row>
    <row r="40">
      <c r="A40" s="4" t="inlineStr">
        <is>
          <t>Acquired credit impaired loans | Commercial loans | Real estate | Special mention</t>
        </is>
      </c>
    </row>
    <row r="41">
      <c r="A41" s="3" t="inlineStr">
        <is>
          <t>Loans</t>
        </is>
      </c>
    </row>
    <row r="42">
      <c r="A42" s="4" t="inlineStr">
        <is>
          <t>Total loans</t>
        </is>
      </c>
      <c r="B42" s="5" t="n">
        <v>6465</v>
      </c>
      <c r="C42" s="5" t="n">
        <v>9064</v>
      </c>
    </row>
    <row r="43">
      <c r="A43" s="4" t="inlineStr">
        <is>
          <t>Acquired credit impaired loans | Commercial loans | Real estate | Substandard</t>
        </is>
      </c>
    </row>
    <row r="44">
      <c r="A44" s="3" t="inlineStr">
        <is>
          <t>Loans</t>
        </is>
      </c>
    </row>
    <row r="45">
      <c r="A45" s="4" t="inlineStr">
        <is>
          <t>Total loans</t>
        </is>
      </c>
      <c r="B45" s="5" t="n">
        <v>15711</v>
      </c>
      <c r="C45" s="5" t="n">
        <v>18806</v>
      </c>
    </row>
    <row r="46">
      <c r="A46" s="4" t="inlineStr">
        <is>
          <t>Acquired credit impaired loans | Commercial loans | Construction and land development</t>
        </is>
      </c>
    </row>
    <row r="47">
      <c r="A47" s="3" t="inlineStr">
        <is>
          <t>Loans</t>
        </is>
      </c>
    </row>
    <row r="48">
      <c r="A48" s="4" t="inlineStr">
        <is>
          <t>Total loans</t>
        </is>
      </c>
      <c r="B48" s="5" t="n">
        <v>25032</v>
      </c>
      <c r="C48" s="5" t="n">
        <v>26930</v>
      </c>
    </row>
    <row r="49">
      <c r="A49" s="4" t="inlineStr">
        <is>
          <t>Acquired credit impaired loans | Commercial loans | Construction and land development | Pass</t>
        </is>
      </c>
    </row>
    <row r="50">
      <c r="A50" s="3" t="inlineStr">
        <is>
          <t>Loans</t>
        </is>
      </c>
    </row>
    <row r="51">
      <c r="A51" s="4" t="inlineStr">
        <is>
          <t>Total loans</t>
        </is>
      </c>
      <c r="B51" s="5" t="n">
        <v>17756</v>
      </c>
      <c r="C51" s="5" t="n">
        <v>18978</v>
      </c>
    </row>
    <row r="52">
      <c r="A52" s="4" t="inlineStr">
        <is>
          <t>Acquired credit impaired loans | Commercial loans | Construction and land development | Special mention</t>
        </is>
      </c>
    </row>
    <row r="53">
      <c r="A53" s="3" t="inlineStr">
        <is>
          <t>Loans</t>
        </is>
      </c>
    </row>
    <row r="54">
      <c r="A54" s="4" t="inlineStr">
        <is>
          <t>Total loans</t>
        </is>
      </c>
      <c r="B54" s="5" t="n">
        <v>2904</v>
      </c>
      <c r="C54" s="5" t="n">
        <v>3018</v>
      </c>
    </row>
    <row r="55">
      <c r="A55" s="4" t="inlineStr">
        <is>
          <t>Acquired credit impaired loans | Commercial loans | Construction and land development | Substandard</t>
        </is>
      </c>
    </row>
    <row r="56">
      <c r="A56" s="3" t="inlineStr">
        <is>
          <t>Loans</t>
        </is>
      </c>
    </row>
    <row r="57">
      <c r="A57" s="4" t="inlineStr">
        <is>
          <t>Total loans</t>
        </is>
      </c>
      <c r="B57" s="5" t="n">
        <v>4372</v>
      </c>
      <c r="C57" s="5" t="n">
        <v>4934</v>
      </c>
    </row>
    <row r="58">
      <c r="A58" s="4" t="inlineStr">
        <is>
          <t>Acquired credit impaired loans | Commercial loans | Commercial and industrial</t>
        </is>
      </c>
    </row>
    <row r="59">
      <c r="A59" s="3" t="inlineStr">
        <is>
          <t>Loans</t>
        </is>
      </c>
    </row>
    <row r="60">
      <c r="A60" s="4" t="inlineStr">
        <is>
          <t>Total loans</t>
        </is>
      </c>
      <c r="B60" s="5" t="n">
        <v>7029</v>
      </c>
      <c r="C60" s="5" t="n">
        <v>8112</v>
      </c>
    </row>
    <row r="61">
      <c r="A61" s="4" t="inlineStr">
        <is>
          <t>Acquired credit impaired loans | Commercial loans | Commercial and industrial | Pass</t>
        </is>
      </c>
    </row>
    <row r="62">
      <c r="A62" s="3" t="inlineStr">
        <is>
          <t>Loans</t>
        </is>
      </c>
    </row>
    <row r="63">
      <c r="A63" s="4" t="inlineStr">
        <is>
          <t>Total loans</t>
        </is>
      </c>
      <c r="B63" s="5" t="n">
        <v>5160</v>
      </c>
      <c r="C63" s="5" t="n">
        <v>5703</v>
      </c>
    </row>
    <row r="64">
      <c r="A64" s="4" t="inlineStr">
        <is>
          <t>Acquired credit impaired loans | Commercial loans | Commercial and industrial | Special mention</t>
        </is>
      </c>
    </row>
    <row r="65">
      <c r="A65" s="3" t="inlineStr">
        <is>
          <t>Loans</t>
        </is>
      </c>
    </row>
    <row r="66">
      <c r="A66" s="4" t="inlineStr">
        <is>
          <t>Total loans</t>
        </is>
      </c>
      <c r="B66" s="5" t="n">
        <v>286</v>
      </c>
      <c r="C66" s="5" t="n">
        <v>471</v>
      </c>
    </row>
    <row r="67">
      <c r="A67" s="4" t="inlineStr">
        <is>
          <t>Acquired credit impaired loans | Commercial loans | Commercial and industrial | Substandard</t>
        </is>
      </c>
    </row>
    <row r="68">
      <c r="A68" s="3" t="inlineStr">
        <is>
          <t>Loans</t>
        </is>
      </c>
    </row>
    <row r="69">
      <c r="A69" s="4" t="inlineStr">
        <is>
          <t>Total loans</t>
        </is>
      </c>
      <c r="B69" s="5" t="n">
        <v>1583</v>
      </c>
      <c r="C69" s="5" t="n">
        <v>1938</v>
      </c>
    </row>
    <row r="70">
      <c r="A70" s="4" t="inlineStr">
        <is>
          <t>Acquired credit impaired loans | Consumer | Real estate</t>
        </is>
      </c>
    </row>
    <row r="71">
      <c r="A71" s="3" t="inlineStr">
        <is>
          <t>Loans</t>
        </is>
      </c>
    </row>
    <row r="72">
      <c r="A72" s="4" t="inlineStr">
        <is>
          <t>Total loans</t>
        </is>
      </c>
      <c r="B72" s="5" t="n">
        <v>163359</v>
      </c>
      <c r="C72" s="5" t="n">
        <v>175044</v>
      </c>
    </row>
    <row r="73">
      <c r="A73" s="4" t="inlineStr">
        <is>
          <t>Acquired credit impaired loans | Consumer | Real estate | Pass</t>
        </is>
      </c>
    </row>
    <row r="74">
      <c r="A74" s="3" t="inlineStr">
        <is>
          <t>Loans</t>
        </is>
      </c>
    </row>
    <row r="75">
      <c r="A75" s="4" t="inlineStr">
        <is>
          <t>Total loans</t>
        </is>
      </c>
      <c r="B75" s="5" t="n">
        <v>82203</v>
      </c>
      <c r="C75" s="5" t="n">
        <v>88131</v>
      </c>
    </row>
    <row r="76">
      <c r="A76" s="4" t="inlineStr">
        <is>
          <t>Acquired credit impaired loans | Consumer | Real estate | Special mention</t>
        </is>
      </c>
    </row>
    <row r="77">
      <c r="A77" s="3" t="inlineStr">
        <is>
          <t>Loans</t>
        </is>
      </c>
    </row>
    <row r="78">
      <c r="A78" s="4" t="inlineStr">
        <is>
          <t>Total loans</t>
        </is>
      </c>
      <c r="B78" s="5" t="n">
        <v>35968</v>
      </c>
      <c r="C78" s="5" t="n">
        <v>36901</v>
      </c>
    </row>
    <row r="79">
      <c r="A79" s="4" t="inlineStr">
        <is>
          <t>Acquired credit impaired loans | Consumer | Real estate | Substandard</t>
        </is>
      </c>
    </row>
    <row r="80">
      <c r="A80" s="3" t="inlineStr">
        <is>
          <t>Loans</t>
        </is>
      </c>
    </row>
    <row r="81">
      <c r="A81" s="4" t="inlineStr">
        <is>
          <t>Total loans</t>
        </is>
      </c>
      <c r="B81" s="5" t="n">
        <v>45188</v>
      </c>
      <c r="C81" s="5" t="n">
        <v>50012</v>
      </c>
    </row>
    <row r="82">
      <c r="A82" s="4" t="inlineStr">
        <is>
          <t>Acquired credit impaired loans | Consumer | Consumer</t>
        </is>
      </c>
    </row>
    <row r="83">
      <c r="A83" s="3" t="inlineStr">
        <is>
          <t>Loans</t>
        </is>
      </c>
    </row>
    <row r="84">
      <c r="A84" s="4" t="inlineStr">
        <is>
          <t>Total loans</t>
        </is>
      </c>
      <c r="B84" s="5" t="n">
        <v>35488</v>
      </c>
      <c r="C84" s="5" t="n">
        <v>36812</v>
      </c>
    </row>
    <row r="85">
      <c r="A85" s="4" t="inlineStr">
        <is>
          <t>Acquired credit impaired loans | Consumer | Consumer | Pass</t>
        </is>
      </c>
    </row>
    <row r="86">
      <c r="A86" s="3" t="inlineStr">
        <is>
          <t>Loans</t>
        </is>
      </c>
    </row>
    <row r="87">
      <c r="A87" s="4" t="inlineStr">
        <is>
          <t>Total loans</t>
        </is>
      </c>
      <c r="B87" s="5" t="n">
        <v>4483</v>
      </c>
      <c r="C87" s="5" t="n">
        <v>4696</v>
      </c>
    </row>
    <row r="88">
      <c r="A88" s="4" t="inlineStr">
        <is>
          <t>Acquired credit impaired loans | Consumer | Consumer | Special mention</t>
        </is>
      </c>
    </row>
    <row r="89">
      <c r="A89" s="3" t="inlineStr">
        <is>
          <t>Loans</t>
        </is>
      </c>
    </row>
    <row r="90">
      <c r="A90" s="4" t="inlineStr">
        <is>
          <t>Total loans</t>
        </is>
      </c>
      <c r="B90" s="5" t="n">
        <v>12658</v>
      </c>
      <c r="C90" s="5" t="n">
        <v>12723</v>
      </c>
    </row>
    <row r="91">
      <c r="A91" s="4" t="inlineStr">
        <is>
          <t>Acquired credit impaired loans | Consumer | Consumer | Substandard</t>
        </is>
      </c>
    </row>
    <row r="92">
      <c r="A92" s="3" t="inlineStr">
        <is>
          <t>Loans</t>
        </is>
      </c>
    </row>
    <row r="93">
      <c r="A93" s="4" t="inlineStr">
        <is>
          <t>Total loans</t>
        </is>
      </c>
      <c r="B93" s="6" t="n">
        <v>18347</v>
      </c>
      <c r="C93" s="6" t="n">
        <v>193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6"/>
  <sheetViews>
    <sheetView workbookViewId="0">
      <selection activeCell="A1" sqref="A1"/>
    </sheetView>
  </sheetViews>
  <sheetFormatPr baseColWidth="8" defaultRowHeight="15"/>
  <cols>
    <col width="80" customWidth="1" min="1" max="1"/>
    <col width="21" customWidth="1" min="2" max="2"/>
  </cols>
  <sheetData>
    <row r="1">
      <c r="A1" s="1" t="inlineStr">
        <is>
          <t>Loans - Aging analysis of past due loans (Details) $ in Thousands</t>
        </is>
      </c>
      <c r="B1" s="2" t="inlineStr">
        <is>
          <t>Sep. 30, 2020USD ($)</t>
        </is>
      </c>
    </row>
    <row r="2">
      <c r="A2" s="3" t="inlineStr">
        <is>
          <t>Loans and Allowance for Loan Losses</t>
        </is>
      </c>
    </row>
    <row r="3">
      <c r="A3" s="4" t="inlineStr">
        <is>
          <t>Past due</t>
        </is>
      </c>
      <c r="B3" s="6" t="n">
        <v>31718</v>
      </c>
    </row>
    <row r="4">
      <c r="A4" s="4" t="inlineStr">
        <is>
          <t>Current</t>
        </is>
      </c>
      <c r="B4" s="5" t="n">
        <v>25095203</v>
      </c>
    </row>
    <row r="5">
      <c r="A5" s="4" t="inlineStr">
        <is>
          <t>Non-Accruing</t>
        </is>
      </c>
      <c r="B5" s="5" t="n">
        <v>110894</v>
      </c>
    </row>
    <row r="6">
      <c r="A6" s="4" t="inlineStr">
        <is>
          <t>Total loans - ASU 2016-13</t>
        </is>
      </c>
      <c r="B6" s="5" t="n">
        <v>25237815</v>
      </c>
    </row>
    <row r="7">
      <c r="A7" s="4" t="inlineStr">
        <is>
          <t>Greater than 90 Days Accruing</t>
        </is>
      </c>
      <c r="B7" s="5" t="n">
        <v>1542</v>
      </c>
    </row>
    <row r="8">
      <c r="A8" s="4" t="inlineStr">
        <is>
          <t>30 days past due</t>
        </is>
      </c>
    </row>
    <row r="9">
      <c r="A9" s="3" t="inlineStr">
        <is>
          <t>Loans and Allowance for Loan Losses</t>
        </is>
      </c>
    </row>
    <row r="10">
      <c r="A10" s="4" t="inlineStr">
        <is>
          <t>Past due</t>
        </is>
      </c>
      <c r="B10" s="5" t="n">
        <v>21605</v>
      </c>
    </row>
    <row r="11">
      <c r="A11" s="4" t="inlineStr">
        <is>
          <t>60 days past due</t>
        </is>
      </c>
    </row>
    <row r="12">
      <c r="A12" s="3" t="inlineStr">
        <is>
          <t>Loans and Allowance for Loan Losses</t>
        </is>
      </c>
    </row>
    <row r="13">
      <c r="A13" s="4" t="inlineStr">
        <is>
          <t>Past due</t>
        </is>
      </c>
      <c r="B13" s="5" t="n">
        <v>8571</v>
      </c>
    </row>
    <row r="14">
      <c r="A14" s="4" t="inlineStr">
        <is>
          <t>90 days past due</t>
        </is>
      </c>
    </row>
    <row r="15">
      <c r="A15" s="3" t="inlineStr">
        <is>
          <t>Loans and Allowance for Loan Losses</t>
        </is>
      </c>
    </row>
    <row r="16">
      <c r="A16" s="4" t="inlineStr">
        <is>
          <t>Past due</t>
        </is>
      </c>
      <c r="B16" s="5" t="n">
        <v>1542</v>
      </c>
    </row>
    <row r="17">
      <c r="A17" s="4" t="inlineStr">
        <is>
          <t>Construction and land development</t>
        </is>
      </c>
    </row>
    <row r="18">
      <c r="A18" s="3" t="inlineStr">
        <is>
          <t>Loans and Allowance for Loan Losses</t>
        </is>
      </c>
    </row>
    <row r="19">
      <c r="A19" s="4" t="inlineStr">
        <is>
          <t>Past due</t>
        </is>
      </c>
      <c r="B19" s="5" t="n">
        <v>2273</v>
      </c>
    </row>
    <row r="20">
      <c r="A20" s="4" t="inlineStr">
        <is>
          <t>Current</t>
        </is>
      </c>
      <c r="B20" s="5" t="n">
        <v>1836193</v>
      </c>
    </row>
    <row r="21">
      <c r="A21" s="4" t="inlineStr">
        <is>
          <t>Non-Accruing</t>
        </is>
      </c>
      <c r="B21" s="5" t="n">
        <v>1645</v>
      </c>
    </row>
    <row r="22">
      <c r="A22" s="4" t="inlineStr">
        <is>
          <t>Total loans - ASU 2016-13</t>
        </is>
      </c>
      <c r="B22" s="5" t="n">
        <v>1840111</v>
      </c>
    </row>
    <row r="23">
      <c r="A23" s="4" t="inlineStr">
        <is>
          <t>Construction and land development | 30 days past due</t>
        </is>
      </c>
    </row>
    <row r="24">
      <c r="A24" s="3" t="inlineStr">
        <is>
          <t>Loans and Allowance for Loan Losses</t>
        </is>
      </c>
    </row>
    <row r="25">
      <c r="A25" s="4" t="inlineStr">
        <is>
          <t>Past due</t>
        </is>
      </c>
      <c r="B25" s="5" t="n">
        <v>2028</v>
      </c>
    </row>
    <row r="26">
      <c r="A26" s="4" t="inlineStr">
        <is>
          <t>Construction and land development | 60 days past due</t>
        </is>
      </c>
    </row>
    <row r="27">
      <c r="A27" s="3" t="inlineStr">
        <is>
          <t>Loans and Allowance for Loan Losses</t>
        </is>
      </c>
    </row>
    <row r="28">
      <c r="A28" s="4" t="inlineStr">
        <is>
          <t>Past due</t>
        </is>
      </c>
      <c r="B28" s="5" t="n">
        <v>245</v>
      </c>
    </row>
    <row r="29">
      <c r="A29" s="4" t="inlineStr">
        <is>
          <t>Consumer Owner Occupied Loans</t>
        </is>
      </c>
    </row>
    <row r="30">
      <c r="A30" s="3" t="inlineStr">
        <is>
          <t>Loans and Allowance for Loan Losses</t>
        </is>
      </c>
    </row>
    <row r="31">
      <c r="A31" s="4" t="inlineStr">
        <is>
          <t>Past due</t>
        </is>
      </c>
      <c r="B31" s="5" t="n">
        <v>6679</v>
      </c>
    </row>
    <row r="32">
      <c r="A32" s="4" t="inlineStr">
        <is>
          <t>Current</t>
        </is>
      </c>
      <c r="B32" s="5" t="n">
        <v>4271410</v>
      </c>
    </row>
    <row r="33">
      <c r="A33" s="4" t="inlineStr">
        <is>
          <t>Non-Accruing</t>
        </is>
      </c>
      <c r="B33" s="5" t="n">
        <v>33097</v>
      </c>
    </row>
    <row r="34">
      <c r="A34" s="4" t="inlineStr">
        <is>
          <t>Total loans - ASU 2016-13</t>
        </is>
      </c>
      <c r="B34" s="5" t="n">
        <v>4311186</v>
      </c>
    </row>
    <row r="35">
      <c r="A35" s="4" t="inlineStr">
        <is>
          <t>Consumer Owner Occupied Loans | 30 days past due</t>
        </is>
      </c>
    </row>
    <row r="36">
      <c r="A36" s="3" t="inlineStr">
        <is>
          <t>Loans and Allowance for Loan Losses</t>
        </is>
      </c>
    </row>
    <row r="37">
      <c r="A37" s="4" t="inlineStr">
        <is>
          <t>Past due</t>
        </is>
      </c>
      <c r="B37" s="5" t="n">
        <v>2184</v>
      </c>
    </row>
    <row r="38">
      <c r="A38" s="4" t="inlineStr">
        <is>
          <t>Consumer Owner Occupied Loans | 60 days past due</t>
        </is>
      </c>
    </row>
    <row r="39">
      <c r="A39" s="3" t="inlineStr">
        <is>
          <t>Loans and Allowance for Loan Losses</t>
        </is>
      </c>
    </row>
    <row r="40">
      <c r="A40" s="4" t="inlineStr">
        <is>
          <t>Past due</t>
        </is>
      </c>
      <c r="B40" s="5" t="n">
        <v>4494</v>
      </c>
    </row>
    <row r="41">
      <c r="A41" s="4" t="inlineStr">
        <is>
          <t>Consumer Owner Occupied Loans | 90 days past due</t>
        </is>
      </c>
    </row>
    <row r="42">
      <c r="A42" s="3" t="inlineStr">
        <is>
          <t>Loans and Allowance for Loan Losses</t>
        </is>
      </c>
    </row>
    <row r="43">
      <c r="A43" s="4" t="inlineStr">
        <is>
          <t>Past due</t>
        </is>
      </c>
      <c r="B43" s="5" t="n">
        <v>1</v>
      </c>
    </row>
    <row r="44">
      <c r="A44" s="4" t="inlineStr">
        <is>
          <t>Other income producing property</t>
        </is>
      </c>
    </row>
    <row r="45">
      <c r="A45" s="3" t="inlineStr">
        <is>
          <t>Loans and Allowance for Loan Losses</t>
        </is>
      </c>
    </row>
    <row r="46">
      <c r="A46" s="4" t="inlineStr">
        <is>
          <t>Past due</t>
        </is>
      </c>
      <c r="B46" s="5" t="n">
        <v>1261</v>
      </c>
    </row>
    <row r="47">
      <c r="A47" s="4" t="inlineStr">
        <is>
          <t>Current</t>
        </is>
      </c>
      <c r="B47" s="5" t="n">
        <v>620112</v>
      </c>
    </row>
    <row r="48">
      <c r="A48" s="4" t="inlineStr">
        <is>
          <t>Non-Accruing</t>
        </is>
      </c>
      <c r="B48" s="5" t="n">
        <v>8124</v>
      </c>
    </row>
    <row r="49">
      <c r="A49" s="4" t="inlineStr">
        <is>
          <t>Total loans - ASU 2016-13</t>
        </is>
      </c>
      <c r="B49" s="5" t="n">
        <v>629497</v>
      </c>
    </row>
    <row r="50">
      <c r="A50" s="4" t="inlineStr">
        <is>
          <t>Other income producing property | 30 days past due</t>
        </is>
      </c>
    </row>
    <row r="51">
      <c r="A51" s="3" t="inlineStr">
        <is>
          <t>Loans and Allowance for Loan Losses</t>
        </is>
      </c>
    </row>
    <row r="52">
      <c r="A52" s="4" t="inlineStr">
        <is>
          <t>Past due</t>
        </is>
      </c>
      <c r="B52" s="5" t="n">
        <v>1261</v>
      </c>
    </row>
    <row r="53">
      <c r="A53" s="4" t="inlineStr">
        <is>
          <t>Other loans</t>
        </is>
      </c>
    </row>
    <row r="54">
      <c r="A54" s="3" t="inlineStr">
        <is>
          <t>Loans and Allowance for Loan Losses</t>
        </is>
      </c>
    </row>
    <row r="55">
      <c r="A55" s="4" t="inlineStr">
        <is>
          <t>Current</t>
        </is>
      </c>
      <c r="B55" s="5" t="n">
        <v>7540</v>
      </c>
    </row>
    <row r="56">
      <c r="A56" s="4" t="inlineStr">
        <is>
          <t>Total loans - ASU 2016-13</t>
        </is>
      </c>
      <c r="B56" s="5" t="n">
        <v>7540</v>
      </c>
    </row>
    <row r="57">
      <c r="A57" s="4" t="inlineStr">
        <is>
          <t>Commercial loans</t>
        </is>
      </c>
    </row>
    <row r="58">
      <c r="A58" s="3" t="inlineStr">
        <is>
          <t>Loans and Allowance for Loan Losses</t>
        </is>
      </c>
    </row>
    <row r="59">
      <c r="A59" s="4" t="inlineStr">
        <is>
          <t>Total loans - ASU 2016-13</t>
        </is>
      </c>
      <c r="B59" s="5" t="n">
        <v>17982997</v>
      </c>
    </row>
    <row r="60">
      <c r="A60" s="4" t="inlineStr">
        <is>
          <t>Commercial loans | Construction and land development</t>
        </is>
      </c>
    </row>
    <row r="61">
      <c r="A61" s="3" t="inlineStr">
        <is>
          <t>Loans and Allowance for Loan Losses</t>
        </is>
      </c>
    </row>
    <row r="62">
      <c r="A62" s="4" t="inlineStr">
        <is>
          <t>Total loans - ASU 2016-13</t>
        </is>
      </c>
      <c r="B62" s="5" t="n">
        <v>1157423</v>
      </c>
    </row>
    <row r="63">
      <c r="A63" s="4" t="inlineStr">
        <is>
          <t>Commercial loans | Commercial non-owner occupied</t>
        </is>
      </c>
    </row>
    <row r="64">
      <c r="A64" s="3" t="inlineStr">
        <is>
          <t>Loans and Allowance for Loan Losses</t>
        </is>
      </c>
    </row>
    <row r="65">
      <c r="A65" s="4" t="inlineStr">
        <is>
          <t>Past due</t>
        </is>
      </c>
      <c r="B65" s="5" t="n">
        <v>625</v>
      </c>
    </row>
    <row r="66">
      <c r="A66" s="4" t="inlineStr">
        <is>
          <t>Current</t>
        </is>
      </c>
      <c r="B66" s="5" t="n">
        <v>5928700</v>
      </c>
    </row>
    <row r="67">
      <c r="A67" s="4" t="inlineStr">
        <is>
          <t>Non-Accruing</t>
        </is>
      </c>
      <c r="B67" s="5" t="n">
        <v>7047</v>
      </c>
    </row>
    <row r="68">
      <c r="A68" s="4" t="inlineStr">
        <is>
          <t>Total loans - ASU 2016-13</t>
        </is>
      </c>
      <c r="B68" s="5" t="n">
        <v>5936372</v>
      </c>
    </row>
    <row r="69">
      <c r="A69" s="4" t="inlineStr">
        <is>
          <t>Commercial loans | Commercial non-owner occupied | 30 days past due</t>
        </is>
      </c>
    </row>
    <row r="70">
      <c r="A70" s="3" t="inlineStr">
        <is>
          <t>Loans and Allowance for Loan Losses</t>
        </is>
      </c>
    </row>
    <row r="71">
      <c r="A71" s="4" t="inlineStr">
        <is>
          <t>Past due</t>
        </is>
      </c>
      <c r="B71" s="5" t="n">
        <v>604</v>
      </c>
    </row>
    <row r="72">
      <c r="A72" s="4" t="inlineStr">
        <is>
          <t>Commercial loans | Commercial non-owner occupied | 60 days past due</t>
        </is>
      </c>
    </row>
    <row r="73">
      <c r="A73" s="3" t="inlineStr">
        <is>
          <t>Loans and Allowance for Loan Losses</t>
        </is>
      </c>
    </row>
    <row r="74">
      <c r="A74" s="4" t="inlineStr">
        <is>
          <t>Past due</t>
        </is>
      </c>
      <c r="B74" s="5" t="n">
        <v>21</v>
      </c>
    </row>
    <row r="75">
      <c r="A75" s="4" t="inlineStr">
        <is>
          <t>Commercial loans | Commercial owner occupied real estate loan</t>
        </is>
      </c>
    </row>
    <row r="76">
      <c r="A76" s="3" t="inlineStr">
        <is>
          <t>Loans and Allowance for Loan Losses</t>
        </is>
      </c>
    </row>
    <row r="77">
      <c r="A77" s="4" t="inlineStr">
        <is>
          <t>Past due</t>
        </is>
      </c>
      <c r="B77" s="5" t="n">
        <v>2535</v>
      </c>
    </row>
    <row r="78">
      <c r="A78" s="4" t="inlineStr">
        <is>
          <t>Current</t>
        </is>
      </c>
      <c r="B78" s="5" t="n">
        <v>4812672</v>
      </c>
    </row>
    <row r="79">
      <c r="A79" s="4" t="inlineStr">
        <is>
          <t>Non-Accruing</t>
        </is>
      </c>
      <c r="B79" s="5" t="n">
        <v>30813</v>
      </c>
    </row>
    <row r="80">
      <c r="A80" s="4" t="inlineStr">
        <is>
          <t>Total loans - ASU 2016-13</t>
        </is>
      </c>
      <c r="B80" s="5" t="n">
        <v>4846020</v>
      </c>
    </row>
    <row r="81">
      <c r="A81" s="4" t="inlineStr">
        <is>
          <t>Greater than 90 Days Accruing</t>
        </is>
      </c>
      <c r="B81" s="5" t="n">
        <v>526</v>
      </c>
    </row>
    <row r="82">
      <c r="A82" s="4" t="inlineStr">
        <is>
          <t>Commercial loans | Commercial owner occupied real estate loan | 30 days past due</t>
        </is>
      </c>
    </row>
    <row r="83">
      <c r="A83" s="3" t="inlineStr">
        <is>
          <t>Loans and Allowance for Loan Losses</t>
        </is>
      </c>
    </row>
    <row r="84">
      <c r="A84" s="4" t="inlineStr">
        <is>
          <t>Past due</t>
        </is>
      </c>
      <c r="B84" s="5" t="n">
        <v>1150</v>
      </c>
    </row>
    <row r="85">
      <c r="A85" s="4" t="inlineStr">
        <is>
          <t>Commercial loans | Commercial owner occupied real estate loan | 60 days past due</t>
        </is>
      </c>
    </row>
    <row r="86">
      <c r="A86" s="3" t="inlineStr">
        <is>
          <t>Loans and Allowance for Loan Losses</t>
        </is>
      </c>
    </row>
    <row r="87">
      <c r="A87" s="4" t="inlineStr">
        <is>
          <t>Past due</t>
        </is>
      </c>
      <c r="B87" s="5" t="n">
        <v>859</v>
      </c>
    </row>
    <row r="88">
      <c r="A88" s="4" t="inlineStr">
        <is>
          <t>Commercial loans | Commercial owner occupied real estate loan | 90 days past due</t>
        </is>
      </c>
    </row>
    <row r="89">
      <c r="A89" s="3" t="inlineStr">
        <is>
          <t>Loans and Allowance for Loan Losses</t>
        </is>
      </c>
    </row>
    <row r="90">
      <c r="A90" s="4" t="inlineStr">
        <is>
          <t>Past due</t>
        </is>
      </c>
      <c r="B90" s="5" t="n">
        <v>526</v>
      </c>
    </row>
    <row r="91">
      <c r="A91" s="4" t="inlineStr">
        <is>
          <t>Commercial loans | Consumer Owner Occupied Loans</t>
        </is>
      </c>
    </row>
    <row r="92">
      <c r="A92" s="3" t="inlineStr">
        <is>
          <t>Loans and Allowance for Loan Losses</t>
        </is>
      </c>
    </row>
    <row r="93">
      <c r="A93" s="4" t="inlineStr">
        <is>
          <t>Total loans - ASU 2016-13</t>
        </is>
      </c>
      <c r="B93" s="5" t="n">
        <v>34890</v>
      </c>
    </row>
    <row r="94">
      <c r="A94" s="4" t="inlineStr">
        <is>
          <t>Commercial loans | Commercial and industrial</t>
        </is>
      </c>
    </row>
    <row r="95">
      <c r="A95" s="3" t="inlineStr">
        <is>
          <t>Loans and Allowance for Loan Losses</t>
        </is>
      </c>
    </row>
    <row r="96">
      <c r="A96" s="4" t="inlineStr">
        <is>
          <t>Past due</t>
        </is>
      </c>
      <c r="B96" s="5" t="n">
        <v>12867</v>
      </c>
    </row>
    <row r="97">
      <c r="A97" s="4" t="inlineStr">
        <is>
          <t>Current</t>
        </is>
      </c>
      <c r="B97" s="5" t="n">
        <v>5393529</v>
      </c>
    </row>
    <row r="98">
      <c r="A98" s="4" t="inlineStr">
        <is>
          <t>Non-Accruing</t>
        </is>
      </c>
      <c r="B98" s="5" t="n">
        <v>12724</v>
      </c>
    </row>
    <row r="99">
      <c r="A99" s="4" t="inlineStr">
        <is>
          <t>Total loans - ASU 2016-13</t>
        </is>
      </c>
      <c r="B99" s="5" t="n">
        <v>5419120</v>
      </c>
    </row>
    <row r="100">
      <c r="A100" s="4" t="inlineStr">
        <is>
          <t>Greater than 90 Days Accruing</t>
        </is>
      </c>
      <c r="B100" s="5" t="n">
        <v>632</v>
      </c>
    </row>
    <row r="101">
      <c r="A101" s="4" t="inlineStr">
        <is>
          <t>Commercial loans | Commercial and industrial | 30 days past due</t>
        </is>
      </c>
    </row>
    <row r="102">
      <c r="A102" s="3" t="inlineStr">
        <is>
          <t>Loans and Allowance for Loan Losses</t>
        </is>
      </c>
    </row>
    <row r="103">
      <c r="A103" s="4" t="inlineStr">
        <is>
          <t>Past due</t>
        </is>
      </c>
      <c r="B103" s="5" t="n">
        <v>10728</v>
      </c>
    </row>
    <row r="104">
      <c r="A104" s="4" t="inlineStr">
        <is>
          <t>Commercial loans | Commercial and industrial | 60 days past due</t>
        </is>
      </c>
    </row>
    <row r="105">
      <c r="A105" s="3" t="inlineStr">
        <is>
          <t>Loans and Allowance for Loan Losses</t>
        </is>
      </c>
    </row>
    <row r="106">
      <c r="A106" s="4" t="inlineStr">
        <is>
          <t>Past due</t>
        </is>
      </c>
      <c r="B106" s="5" t="n">
        <v>1507</v>
      </c>
    </row>
    <row r="107">
      <c r="A107" s="4" t="inlineStr">
        <is>
          <t>Commercial loans | Commercial and industrial | 90 days past due</t>
        </is>
      </c>
    </row>
    <row r="108">
      <c r="A108" s="3" t="inlineStr">
        <is>
          <t>Loans and Allowance for Loan Losses</t>
        </is>
      </c>
    </row>
    <row r="109">
      <c r="A109" s="4" t="inlineStr">
        <is>
          <t>Past due</t>
        </is>
      </c>
      <c r="B109" s="5" t="n">
        <v>632</v>
      </c>
    </row>
    <row r="110">
      <c r="A110" s="4" t="inlineStr">
        <is>
          <t>Commercial loans | Other income producing property</t>
        </is>
      </c>
    </row>
    <row r="111">
      <c r="A111" s="3" t="inlineStr">
        <is>
          <t>Loans and Allowance for Loan Losses</t>
        </is>
      </c>
    </row>
    <row r="112">
      <c r="A112" s="4" t="inlineStr">
        <is>
          <t>Total loans - ASU 2016-13</t>
        </is>
      </c>
      <c r="B112" s="5" t="n">
        <v>581632</v>
      </c>
    </row>
    <row r="113">
      <c r="A113" s="4" t="inlineStr">
        <is>
          <t>Commercial loans | Other loans</t>
        </is>
      </c>
    </row>
    <row r="114">
      <c r="A114" s="3" t="inlineStr">
        <is>
          <t>Loans and Allowance for Loan Losses</t>
        </is>
      </c>
    </row>
    <row r="115">
      <c r="A115" s="4" t="inlineStr">
        <is>
          <t>Total loans - ASU 2016-13</t>
        </is>
      </c>
      <c r="B115" s="5" t="n">
        <v>7540</v>
      </c>
    </row>
    <row r="116">
      <c r="A116" s="4" t="inlineStr">
        <is>
          <t>Consumer</t>
        </is>
      </c>
    </row>
    <row r="117">
      <c r="A117" s="3" t="inlineStr">
        <is>
          <t>Loans and Allowance for Loan Losses</t>
        </is>
      </c>
    </row>
    <row r="118">
      <c r="A118" s="4" t="inlineStr">
        <is>
          <t>Total loans - ASU 2016-13</t>
        </is>
      </c>
      <c r="B118" s="5" t="n">
        <v>7254818</v>
      </c>
    </row>
    <row r="119">
      <c r="A119" s="4" t="inlineStr">
        <is>
          <t>Consumer | 30 days past due</t>
        </is>
      </c>
    </row>
    <row r="120">
      <c r="A120" s="3" t="inlineStr">
        <is>
          <t>Loans and Allowance for Loan Losses</t>
        </is>
      </c>
    </row>
    <row r="121">
      <c r="A121" s="4" t="inlineStr">
        <is>
          <t>Total loans - ASU 2016-13</t>
        </is>
      </c>
      <c r="B121" s="5" t="n">
        <v>8627</v>
      </c>
    </row>
    <row r="122">
      <c r="A122" s="4" t="inlineStr">
        <is>
          <t>Consumer | 60 days past due</t>
        </is>
      </c>
    </row>
    <row r="123">
      <c r="A123" s="3" t="inlineStr">
        <is>
          <t>Loans and Allowance for Loan Losses</t>
        </is>
      </c>
    </row>
    <row r="124">
      <c r="A124" s="4" t="inlineStr">
        <is>
          <t>Total loans - ASU 2016-13</t>
        </is>
      </c>
      <c r="B124" s="5" t="n">
        <v>6136</v>
      </c>
    </row>
    <row r="125">
      <c r="A125" s="4" t="inlineStr">
        <is>
          <t>Consumer | 90 days past due</t>
        </is>
      </c>
    </row>
    <row r="126">
      <c r="A126" s="3" t="inlineStr">
        <is>
          <t>Loans and Allowance for Loan Losses</t>
        </is>
      </c>
    </row>
    <row r="127">
      <c r="A127" s="4" t="inlineStr">
        <is>
          <t>Total loans - ASU 2016-13</t>
        </is>
      </c>
      <c r="B127" s="5" t="n">
        <v>17611</v>
      </c>
    </row>
    <row r="128">
      <c r="A128" s="4" t="inlineStr">
        <is>
          <t>Consumer | Construction and land development</t>
        </is>
      </c>
    </row>
    <row r="129">
      <c r="A129" s="3" t="inlineStr">
        <is>
          <t>Loans and Allowance for Loan Losses</t>
        </is>
      </c>
    </row>
    <row r="130">
      <c r="A130" s="4" t="inlineStr">
        <is>
          <t>Total loans - ASU 2016-13</t>
        </is>
      </c>
      <c r="B130" s="5" t="n">
        <v>682688</v>
      </c>
    </row>
    <row r="131">
      <c r="A131" s="4" t="inlineStr">
        <is>
          <t>Consumer | Construction and land development | 30 days past due</t>
        </is>
      </c>
    </row>
    <row r="132">
      <c r="A132" s="3" t="inlineStr">
        <is>
          <t>Loans and Allowance for Loan Losses</t>
        </is>
      </c>
    </row>
    <row r="133">
      <c r="A133" s="4" t="inlineStr">
        <is>
          <t>Total loans - ASU 2016-13</t>
        </is>
      </c>
      <c r="B133" s="5" t="n">
        <v>27</v>
      </c>
    </row>
    <row r="134">
      <c r="A134" s="4" t="inlineStr">
        <is>
          <t>Consumer | Construction and land development | 60 days past due</t>
        </is>
      </c>
    </row>
    <row r="135">
      <c r="A135" s="3" t="inlineStr">
        <is>
          <t>Loans and Allowance for Loan Losses</t>
        </is>
      </c>
    </row>
    <row r="136">
      <c r="A136" s="4" t="inlineStr">
        <is>
          <t>Total loans - ASU 2016-13</t>
        </is>
      </c>
      <c r="B136" s="5" t="n">
        <v>47</v>
      </c>
    </row>
    <row r="137">
      <c r="A137" s="4" t="inlineStr">
        <is>
          <t>Consumer | Construction and land development | 90 days past due</t>
        </is>
      </c>
    </row>
    <row r="138">
      <c r="A138" s="3" t="inlineStr">
        <is>
          <t>Loans and Allowance for Loan Losses</t>
        </is>
      </c>
    </row>
    <row r="139">
      <c r="A139" s="4" t="inlineStr">
        <is>
          <t>Total loans - ASU 2016-13</t>
        </is>
      </c>
      <c r="B139" s="5" t="n">
        <v>107</v>
      </c>
    </row>
    <row r="140">
      <c r="A140" s="4" t="inlineStr">
        <is>
          <t>Consumer | Consumer Owner Occupied Loans</t>
        </is>
      </c>
    </row>
    <row r="141">
      <c r="A141" s="3" t="inlineStr">
        <is>
          <t>Loans and Allowance for Loan Losses</t>
        </is>
      </c>
    </row>
    <row r="142">
      <c r="A142" s="4" t="inlineStr">
        <is>
          <t>Total loans - ASU 2016-13</t>
        </is>
      </c>
      <c r="B142" s="5" t="n">
        <v>4276296</v>
      </c>
    </row>
    <row r="143">
      <c r="A143" s="4" t="inlineStr">
        <is>
          <t>Greater than 90 Days Accruing</t>
        </is>
      </c>
      <c r="B143" s="5" t="n">
        <v>1</v>
      </c>
    </row>
    <row r="144">
      <c r="A144" s="4" t="inlineStr">
        <is>
          <t>Consumer | Consumer Owner Occupied Loans | 30 days past due</t>
        </is>
      </c>
    </row>
    <row r="145">
      <c r="A145" s="3" t="inlineStr">
        <is>
          <t>Loans and Allowance for Loan Losses</t>
        </is>
      </c>
    </row>
    <row r="146">
      <c r="A146" s="4" t="inlineStr">
        <is>
          <t>Total loans - ASU 2016-13</t>
        </is>
      </c>
      <c r="B146" s="5" t="n">
        <v>3220</v>
      </c>
    </row>
    <row r="147">
      <c r="A147" s="4" t="inlineStr">
        <is>
          <t>Consumer | Consumer Owner Occupied Loans | 60 days past due</t>
        </is>
      </c>
    </row>
    <row r="148">
      <c r="A148" s="3" t="inlineStr">
        <is>
          <t>Loans and Allowance for Loan Losses</t>
        </is>
      </c>
    </row>
    <row r="149">
      <c r="A149" s="4" t="inlineStr">
        <is>
          <t>Total loans - ASU 2016-13</t>
        </is>
      </c>
      <c r="B149" s="5" t="n">
        <v>4495</v>
      </c>
    </row>
    <row r="150">
      <c r="A150" s="4" t="inlineStr">
        <is>
          <t>Consumer | Consumer Owner Occupied Loans | 90 days past due</t>
        </is>
      </c>
    </row>
    <row r="151">
      <c r="A151" s="3" t="inlineStr">
        <is>
          <t>Loans and Allowance for Loan Losses</t>
        </is>
      </c>
    </row>
    <row r="152">
      <c r="A152" s="4" t="inlineStr">
        <is>
          <t>Total loans - ASU 2016-13</t>
        </is>
      </c>
      <c r="B152" s="5" t="n">
        <v>9876</v>
      </c>
    </row>
    <row r="153">
      <c r="A153" s="4" t="inlineStr">
        <is>
          <t>Consumer | Home equity loans</t>
        </is>
      </c>
    </row>
    <row r="154">
      <c r="A154" s="3" t="inlineStr">
        <is>
          <t>Loans and Allowance for Loan Losses</t>
        </is>
      </c>
    </row>
    <row r="155">
      <c r="A155" s="4" t="inlineStr">
        <is>
          <t>Past due</t>
        </is>
      </c>
      <c r="B155" s="5" t="n">
        <v>2852</v>
      </c>
    </row>
    <row r="156">
      <c r="A156" s="4" t="inlineStr">
        <is>
          <t>Current</t>
        </is>
      </c>
      <c r="B156" s="5" t="n">
        <v>1333516</v>
      </c>
    </row>
    <row r="157">
      <c r="A157" s="4" t="inlineStr">
        <is>
          <t>Non-Accruing</t>
        </is>
      </c>
      <c r="B157" s="5" t="n">
        <v>11430</v>
      </c>
    </row>
    <row r="158">
      <c r="A158" s="4" t="inlineStr">
        <is>
          <t>Total loans - ASU 2016-13</t>
        </is>
      </c>
      <c r="B158" s="5" t="n">
        <v>1347798</v>
      </c>
    </row>
    <row r="159">
      <c r="A159" s="4" t="inlineStr">
        <is>
          <t>Greater than 90 Days Accruing</t>
        </is>
      </c>
      <c r="B159" s="5" t="n">
        <v>379</v>
      </c>
    </row>
    <row r="160">
      <c r="A160" s="4" t="inlineStr">
        <is>
          <t>Consumer | Home equity loans | 30 days past due</t>
        </is>
      </c>
    </row>
    <row r="161">
      <c r="A161" s="3" t="inlineStr">
        <is>
          <t>Loans and Allowance for Loan Losses</t>
        </is>
      </c>
    </row>
    <row r="162">
      <c r="A162" s="4" t="inlineStr">
        <is>
          <t>Past due</t>
        </is>
      </c>
      <c r="B162" s="5" t="n">
        <v>1997</v>
      </c>
    </row>
    <row r="163">
      <c r="A163" s="4" t="inlineStr">
        <is>
          <t>Total loans - ASU 2016-13</t>
        </is>
      </c>
      <c r="B163" s="5" t="n">
        <v>3517</v>
      </c>
    </row>
    <row r="164">
      <c r="A164" s="4" t="inlineStr">
        <is>
          <t>Consumer | Home equity loans | 60 days past due</t>
        </is>
      </c>
    </row>
    <row r="165">
      <c r="A165" s="3" t="inlineStr">
        <is>
          <t>Loans and Allowance for Loan Losses</t>
        </is>
      </c>
    </row>
    <row r="166">
      <c r="A166" s="4" t="inlineStr">
        <is>
          <t>Past due</t>
        </is>
      </c>
      <c r="B166" s="5" t="n">
        <v>476</v>
      </c>
    </row>
    <row r="167">
      <c r="A167" s="4" t="inlineStr">
        <is>
          <t>Total loans - ASU 2016-13</t>
        </is>
      </c>
      <c r="B167" s="5" t="n">
        <v>655</v>
      </c>
    </row>
    <row r="168">
      <c r="A168" s="4" t="inlineStr">
        <is>
          <t>Consumer | Home equity loans | 90 days past due</t>
        </is>
      </c>
    </row>
    <row r="169">
      <c r="A169" s="3" t="inlineStr">
        <is>
          <t>Loans and Allowance for Loan Losses</t>
        </is>
      </c>
    </row>
    <row r="170">
      <c r="A170" s="4" t="inlineStr">
        <is>
          <t>Past due</t>
        </is>
      </c>
      <c r="B170" s="5" t="n">
        <v>379</v>
      </c>
    </row>
    <row r="171">
      <c r="A171" s="4" t="inlineStr">
        <is>
          <t>Total loans - ASU 2016-13</t>
        </is>
      </c>
      <c r="B171" s="5" t="n">
        <v>5360</v>
      </c>
    </row>
    <row r="172">
      <c r="A172" s="4" t="inlineStr">
        <is>
          <t>Consumer | Other income producing property</t>
        </is>
      </c>
    </row>
    <row r="173">
      <c r="A173" s="3" t="inlineStr">
        <is>
          <t>Loans and Allowance for Loan Losses</t>
        </is>
      </c>
    </row>
    <row r="174">
      <c r="A174" s="4" t="inlineStr">
        <is>
          <t>Total loans - ASU 2016-13</t>
        </is>
      </c>
      <c r="B174" s="5" t="n">
        <v>47865</v>
      </c>
    </row>
    <row r="175">
      <c r="A175" s="4" t="inlineStr">
        <is>
          <t>Consumer | Other income producing property | 90 days past due</t>
        </is>
      </c>
    </row>
    <row r="176">
      <c r="A176" s="3" t="inlineStr">
        <is>
          <t>Loans and Allowance for Loan Losses</t>
        </is>
      </c>
    </row>
    <row r="177">
      <c r="A177" s="4" t="inlineStr">
        <is>
          <t>Total loans - ASU 2016-13</t>
        </is>
      </c>
      <c r="B177" s="5" t="n">
        <v>15</v>
      </c>
    </row>
    <row r="178">
      <c r="A178" s="4" t="inlineStr">
        <is>
          <t>Consumer | Consumer</t>
        </is>
      </c>
    </row>
    <row r="179">
      <c r="A179" s="3" t="inlineStr">
        <is>
          <t>Loans and Allowance for Loan Losses</t>
        </is>
      </c>
    </row>
    <row r="180">
      <c r="A180" s="4" t="inlineStr">
        <is>
          <t>Past due</t>
        </is>
      </c>
      <c r="B180" s="5" t="n">
        <v>2626</v>
      </c>
    </row>
    <row r="181">
      <c r="A181" s="4" t="inlineStr">
        <is>
          <t>Current</t>
        </is>
      </c>
      <c r="B181" s="5" t="n">
        <v>891531</v>
      </c>
    </row>
    <row r="182">
      <c r="A182" s="4" t="inlineStr">
        <is>
          <t>Non-Accruing</t>
        </is>
      </c>
      <c r="B182" s="5" t="n">
        <v>6014</v>
      </c>
    </row>
    <row r="183">
      <c r="A183" s="4" t="inlineStr">
        <is>
          <t>Total loans - ASU 2016-13</t>
        </is>
      </c>
      <c r="B183" s="5" t="n">
        <v>900171</v>
      </c>
    </row>
    <row r="184">
      <c r="A184" s="4" t="inlineStr">
        <is>
          <t>Greater than 90 Days Accruing</t>
        </is>
      </c>
      <c r="B184" s="5" t="n">
        <v>4</v>
      </c>
    </row>
    <row r="185">
      <c r="A185" s="4" t="inlineStr">
        <is>
          <t>Consumer | Consumer | 30 days past due</t>
        </is>
      </c>
    </row>
    <row r="186">
      <c r="A186" s="3" t="inlineStr">
        <is>
          <t>Loans and Allowance for Loan Losses</t>
        </is>
      </c>
    </row>
    <row r="187">
      <c r="A187" s="4" t="inlineStr">
        <is>
          <t>Past due</t>
        </is>
      </c>
      <c r="B187" s="5" t="n">
        <v>1653</v>
      </c>
    </row>
    <row r="188">
      <c r="A188" s="4" t="inlineStr">
        <is>
          <t>Total loans - ASU 2016-13</t>
        </is>
      </c>
      <c r="B188" s="5" t="n">
        <v>1863</v>
      </c>
    </row>
    <row r="189">
      <c r="A189" s="4" t="inlineStr">
        <is>
          <t>Consumer | Consumer | 60 days past due</t>
        </is>
      </c>
    </row>
    <row r="190">
      <c r="A190" s="3" t="inlineStr">
        <is>
          <t>Loans and Allowance for Loan Losses</t>
        </is>
      </c>
    </row>
    <row r="191">
      <c r="A191" s="4" t="inlineStr">
        <is>
          <t>Past due</t>
        </is>
      </c>
      <c r="B191" s="5" t="n">
        <v>969</v>
      </c>
    </row>
    <row r="192">
      <c r="A192" s="4" t="inlineStr">
        <is>
          <t>Total loans - ASU 2016-13</t>
        </is>
      </c>
      <c r="B192" s="5" t="n">
        <v>939</v>
      </c>
    </row>
    <row r="193">
      <c r="A193" s="4" t="inlineStr">
        <is>
          <t>Consumer | Consumer | 90 days past due</t>
        </is>
      </c>
    </row>
    <row r="194">
      <c r="A194" s="3" t="inlineStr">
        <is>
          <t>Loans and Allowance for Loan Losses</t>
        </is>
      </c>
    </row>
    <row r="195">
      <c r="A195" s="4" t="inlineStr">
        <is>
          <t>Past due</t>
        </is>
      </c>
      <c r="B195" s="5" t="n">
        <v>4</v>
      </c>
    </row>
    <row r="196">
      <c r="A196" s="4" t="inlineStr">
        <is>
          <t>Total loans - ASU 2016-13</t>
        </is>
      </c>
      <c r="B196" s="6" t="n">
        <v>22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ging analysis of past due loans Prior to adoption of ASU 2016-13 (Details) - USD ($) $ in Thousands</t>
        </is>
      </c>
      <c r="B1" s="2" t="inlineStr">
        <is>
          <t>Sep. 30, 2020</t>
        </is>
      </c>
      <c r="C1" s="2" t="inlineStr">
        <is>
          <t>Dec. 31, 2019</t>
        </is>
      </c>
      <c r="D1" s="2" t="inlineStr">
        <is>
          <t>Sep. 30, 2019</t>
        </is>
      </c>
    </row>
    <row r="2">
      <c r="A2" s="3" t="inlineStr">
        <is>
          <t>Loans and Allowance for Loan Losses</t>
        </is>
      </c>
    </row>
    <row r="3">
      <c r="A3" s="4" t="inlineStr">
        <is>
          <t>Past due</t>
        </is>
      </c>
      <c r="B3" s="6" t="n">
        <v>31718</v>
      </c>
    </row>
    <row r="4">
      <c r="A4" s="4" t="inlineStr">
        <is>
          <t>Current</t>
        </is>
      </c>
      <c r="B4" s="5" t="n">
        <v>25095203</v>
      </c>
    </row>
    <row r="5">
      <c r="A5" s="4" t="inlineStr">
        <is>
          <t>Non-Accruing</t>
        </is>
      </c>
      <c r="B5" s="5" t="n">
        <v>110894</v>
      </c>
    </row>
    <row r="6">
      <c r="A6" s="4" t="inlineStr">
        <is>
          <t>Total loans</t>
        </is>
      </c>
      <c r="C6" s="6" t="n">
        <v>11375104</v>
      </c>
      <c r="D6" s="6" t="n">
        <v>11290147</v>
      </c>
    </row>
    <row r="7">
      <c r="A7" s="4" t="inlineStr">
        <is>
          <t>30 days past due</t>
        </is>
      </c>
    </row>
    <row r="8">
      <c r="A8" s="3" t="inlineStr">
        <is>
          <t>Loans and Allowance for Loan Losses</t>
        </is>
      </c>
    </row>
    <row r="9">
      <c r="A9" s="4" t="inlineStr">
        <is>
          <t>Past due</t>
        </is>
      </c>
      <c r="B9" s="5" t="n">
        <v>21605</v>
      </c>
    </row>
    <row r="10">
      <c r="A10" s="4" t="inlineStr">
        <is>
          <t>60 days past due</t>
        </is>
      </c>
    </row>
    <row r="11">
      <c r="A11" s="3" t="inlineStr">
        <is>
          <t>Loans and Allowance for Loan Losses</t>
        </is>
      </c>
    </row>
    <row r="12">
      <c r="A12" s="4" t="inlineStr">
        <is>
          <t>Past due</t>
        </is>
      </c>
      <c r="B12" s="5" t="n">
        <v>8571</v>
      </c>
    </row>
    <row r="13">
      <c r="A13" s="4" t="inlineStr">
        <is>
          <t>90 days past due</t>
        </is>
      </c>
    </row>
    <row r="14">
      <c r="A14" s="3" t="inlineStr">
        <is>
          <t>Loans and Allowance for Loan Losses</t>
        </is>
      </c>
    </row>
    <row r="15">
      <c r="A15" s="4" t="inlineStr">
        <is>
          <t>Past due</t>
        </is>
      </c>
      <c r="B15" s="5" t="n">
        <v>1542</v>
      </c>
    </row>
    <row r="16">
      <c r="A16" s="4" t="inlineStr">
        <is>
          <t>Construction and land development</t>
        </is>
      </c>
    </row>
    <row r="17">
      <c r="A17" s="3" t="inlineStr">
        <is>
          <t>Loans and Allowance for Loan Losses</t>
        </is>
      </c>
    </row>
    <row r="18">
      <c r="A18" s="4" t="inlineStr">
        <is>
          <t>Past due</t>
        </is>
      </c>
      <c r="B18" s="5" t="n">
        <v>2273</v>
      </c>
    </row>
    <row r="19">
      <c r="A19" s="4" t="inlineStr">
        <is>
          <t>Current</t>
        </is>
      </c>
      <c r="B19" s="5" t="n">
        <v>1836193</v>
      </c>
    </row>
    <row r="20">
      <c r="A20" s="4" t="inlineStr">
        <is>
          <t>Non-Accruing</t>
        </is>
      </c>
      <c r="B20" s="5" t="n">
        <v>1645</v>
      </c>
    </row>
    <row r="21">
      <c r="A21" s="4" t="inlineStr">
        <is>
          <t>Total loans</t>
        </is>
      </c>
      <c r="C21" s="5" t="n">
        <v>1017261</v>
      </c>
      <c r="D21" s="5" t="n">
        <v>1025387</v>
      </c>
    </row>
    <row r="22">
      <c r="A22" s="4" t="inlineStr">
        <is>
          <t>Construction and land development | 30 days past due</t>
        </is>
      </c>
    </row>
    <row r="23">
      <c r="A23" s="3" t="inlineStr">
        <is>
          <t>Loans and Allowance for Loan Losses</t>
        </is>
      </c>
    </row>
    <row r="24">
      <c r="A24" s="4" t="inlineStr">
        <is>
          <t>Past due</t>
        </is>
      </c>
      <c r="B24" s="5" t="n">
        <v>2028</v>
      </c>
    </row>
    <row r="25">
      <c r="A25" s="4" t="inlineStr">
        <is>
          <t>Construction and land development | 60 days past due</t>
        </is>
      </c>
    </row>
    <row r="26">
      <c r="A26" s="3" t="inlineStr">
        <is>
          <t>Loans and Allowance for Loan Losses</t>
        </is>
      </c>
    </row>
    <row r="27">
      <c r="A27" s="4" t="inlineStr">
        <is>
          <t>Past due</t>
        </is>
      </c>
      <c r="B27" s="5" t="n">
        <v>245</v>
      </c>
    </row>
    <row r="28">
      <c r="A28" s="4" t="inlineStr">
        <is>
          <t>Consumer Owner Occupied Loans</t>
        </is>
      </c>
    </row>
    <row r="29">
      <c r="A29" s="3" t="inlineStr">
        <is>
          <t>Loans and Allowance for Loan Losses</t>
        </is>
      </c>
    </row>
    <row r="30">
      <c r="A30" s="4" t="inlineStr">
        <is>
          <t>Past due</t>
        </is>
      </c>
      <c r="B30" s="5" t="n">
        <v>6679</v>
      </c>
    </row>
    <row r="31">
      <c r="A31" s="4" t="inlineStr">
        <is>
          <t>Current</t>
        </is>
      </c>
      <c r="B31" s="5" t="n">
        <v>4271410</v>
      </c>
    </row>
    <row r="32">
      <c r="A32" s="4" t="inlineStr">
        <is>
          <t>Non-Accruing</t>
        </is>
      </c>
      <c r="B32" s="5" t="n">
        <v>33097</v>
      </c>
    </row>
    <row r="33">
      <c r="A33" s="4" t="inlineStr">
        <is>
          <t>Total loans</t>
        </is>
      </c>
      <c r="C33" s="5" t="n">
        <v>2706960</v>
      </c>
      <c r="D33" s="5" t="n">
        <v>2760126</v>
      </c>
    </row>
    <row r="34">
      <c r="A34" s="4" t="inlineStr">
        <is>
          <t>Consumer Owner Occupied Loans | 30 days past due</t>
        </is>
      </c>
    </row>
    <row r="35">
      <c r="A35" s="3" t="inlineStr">
        <is>
          <t>Loans and Allowance for Loan Losses</t>
        </is>
      </c>
    </row>
    <row r="36">
      <c r="A36" s="4" t="inlineStr">
        <is>
          <t>Past due</t>
        </is>
      </c>
      <c r="B36" s="5" t="n">
        <v>2184</v>
      </c>
    </row>
    <row r="37">
      <c r="A37" s="4" t="inlineStr">
        <is>
          <t>Consumer Owner Occupied Loans | 60 days past due</t>
        </is>
      </c>
    </row>
    <row r="38">
      <c r="A38" s="3" t="inlineStr">
        <is>
          <t>Loans and Allowance for Loan Losses</t>
        </is>
      </c>
    </row>
    <row r="39">
      <c r="A39" s="4" t="inlineStr">
        <is>
          <t>Past due</t>
        </is>
      </c>
      <c r="B39" s="5" t="n">
        <v>4494</v>
      </c>
    </row>
    <row r="40">
      <c r="A40" s="4" t="inlineStr">
        <is>
          <t>Consumer Owner Occupied Loans | 90 days past due</t>
        </is>
      </c>
    </row>
    <row r="41">
      <c r="A41" s="3" t="inlineStr">
        <is>
          <t>Loans and Allowance for Loan Losses</t>
        </is>
      </c>
    </row>
    <row r="42">
      <c r="A42" s="4" t="inlineStr">
        <is>
          <t>Past due</t>
        </is>
      </c>
      <c r="B42" s="5" t="n">
        <v>1</v>
      </c>
    </row>
    <row r="43">
      <c r="A43" s="4" t="inlineStr">
        <is>
          <t>Other income producing property</t>
        </is>
      </c>
    </row>
    <row r="44">
      <c r="A44" s="3" t="inlineStr">
        <is>
          <t>Loans and Allowance for Loan Losses</t>
        </is>
      </c>
    </row>
    <row r="45">
      <c r="A45" s="4" t="inlineStr">
        <is>
          <t>Past due</t>
        </is>
      </c>
      <c r="B45" s="5" t="n">
        <v>1261</v>
      </c>
    </row>
    <row r="46">
      <c r="A46" s="4" t="inlineStr">
        <is>
          <t>Current</t>
        </is>
      </c>
      <c r="B46" s="5" t="n">
        <v>620112</v>
      </c>
    </row>
    <row r="47">
      <c r="A47" s="4" t="inlineStr">
        <is>
          <t>Non-Accruing</t>
        </is>
      </c>
      <c r="B47" s="5" t="n">
        <v>8124</v>
      </c>
    </row>
    <row r="48">
      <c r="A48" s="4" t="inlineStr">
        <is>
          <t>Total loans</t>
        </is>
      </c>
      <c r="C48" s="5" t="n">
        <v>346554</v>
      </c>
      <c r="D48" s="5" t="n">
        <v>361879</v>
      </c>
    </row>
    <row r="49">
      <c r="A49" s="4" t="inlineStr">
        <is>
          <t>Other income producing property | 30 days past due</t>
        </is>
      </c>
    </row>
    <row r="50">
      <c r="A50" s="3" t="inlineStr">
        <is>
          <t>Loans and Allowance for Loan Losses</t>
        </is>
      </c>
    </row>
    <row r="51">
      <c r="A51" s="4" t="inlineStr">
        <is>
          <t>Past due</t>
        </is>
      </c>
      <c r="B51" s="5" t="n">
        <v>1261</v>
      </c>
    </row>
    <row r="52">
      <c r="A52" s="4" t="inlineStr">
        <is>
          <t>Other loans</t>
        </is>
      </c>
    </row>
    <row r="53">
      <c r="A53" s="3" t="inlineStr">
        <is>
          <t>Loans and Allowance for Loan Losses</t>
        </is>
      </c>
    </row>
    <row r="54">
      <c r="A54" s="4" t="inlineStr">
        <is>
          <t>Current</t>
        </is>
      </c>
      <c r="B54" s="5" t="n">
        <v>7540</v>
      </c>
    </row>
    <row r="55">
      <c r="A55" s="4" t="inlineStr">
        <is>
          <t>Total loans</t>
        </is>
      </c>
      <c r="C55" s="5" t="n">
        <v>13892</v>
      </c>
      <c r="D55" s="5" t="n">
        <v>1457</v>
      </c>
    </row>
    <row r="56">
      <c r="A56" s="4" t="inlineStr">
        <is>
          <t>Commercial loans | Commercial non-owner occupied</t>
        </is>
      </c>
    </row>
    <row r="57">
      <c r="A57" s="3" t="inlineStr">
        <is>
          <t>Loans and Allowance for Loan Losses</t>
        </is>
      </c>
    </row>
    <row r="58">
      <c r="A58" s="4" t="inlineStr">
        <is>
          <t>Past due</t>
        </is>
      </c>
      <c r="B58" s="5" t="n">
        <v>625</v>
      </c>
    </row>
    <row r="59">
      <c r="A59" s="4" t="inlineStr">
        <is>
          <t>Current</t>
        </is>
      </c>
      <c r="B59" s="5" t="n">
        <v>5928700</v>
      </c>
    </row>
    <row r="60">
      <c r="A60" s="4" t="inlineStr">
        <is>
          <t>Non-Accruing</t>
        </is>
      </c>
      <c r="B60" s="5" t="n">
        <v>7047</v>
      </c>
    </row>
    <row r="61">
      <c r="A61" s="4" t="inlineStr">
        <is>
          <t>Total loans</t>
        </is>
      </c>
      <c r="C61" s="5" t="n">
        <v>2323967</v>
      </c>
      <c r="D61" s="5" t="n">
        <v>2357730</v>
      </c>
    </row>
    <row r="62">
      <c r="A62" s="4" t="inlineStr">
        <is>
          <t>Commercial loans | Commercial non-owner occupied | 30 days past due</t>
        </is>
      </c>
    </row>
    <row r="63">
      <c r="A63" s="3" t="inlineStr">
        <is>
          <t>Loans and Allowance for Loan Losses</t>
        </is>
      </c>
    </row>
    <row r="64">
      <c r="A64" s="4" t="inlineStr">
        <is>
          <t>Past due</t>
        </is>
      </c>
      <c r="B64" s="5" t="n">
        <v>604</v>
      </c>
    </row>
    <row r="65">
      <c r="A65" s="4" t="inlineStr">
        <is>
          <t>Commercial loans | Commercial non-owner occupied | 60 days past due</t>
        </is>
      </c>
    </row>
    <row r="66">
      <c r="A66" s="3" t="inlineStr">
        <is>
          <t>Loans and Allowance for Loan Losses</t>
        </is>
      </c>
    </row>
    <row r="67">
      <c r="A67" s="4" t="inlineStr">
        <is>
          <t>Past due</t>
        </is>
      </c>
      <c r="B67" s="5" t="n">
        <v>21</v>
      </c>
    </row>
    <row r="68">
      <c r="A68" s="4" t="inlineStr">
        <is>
          <t>Commercial loans | Commercial owner occupied real estate loan</t>
        </is>
      </c>
    </row>
    <row r="69">
      <c r="A69" s="3" t="inlineStr">
        <is>
          <t>Loans and Allowance for Loan Losses</t>
        </is>
      </c>
    </row>
    <row r="70">
      <c r="A70" s="4" t="inlineStr">
        <is>
          <t>Past due</t>
        </is>
      </c>
      <c r="B70" s="5" t="n">
        <v>2535</v>
      </c>
    </row>
    <row r="71">
      <c r="A71" s="4" t="inlineStr">
        <is>
          <t>Current</t>
        </is>
      </c>
      <c r="B71" s="5" t="n">
        <v>4812672</v>
      </c>
    </row>
    <row r="72">
      <c r="A72" s="4" t="inlineStr">
        <is>
          <t>Non-Accruing</t>
        </is>
      </c>
      <c r="B72" s="5" t="n">
        <v>30813</v>
      </c>
    </row>
    <row r="73">
      <c r="A73" s="4" t="inlineStr">
        <is>
          <t>Commercial loans | Commercial owner occupied real estate loan | 30 days past due</t>
        </is>
      </c>
    </row>
    <row r="74">
      <c r="A74" s="3" t="inlineStr">
        <is>
          <t>Loans and Allowance for Loan Losses</t>
        </is>
      </c>
    </row>
    <row r="75">
      <c r="A75" s="4" t="inlineStr">
        <is>
          <t>Past due</t>
        </is>
      </c>
      <c r="B75" s="5" t="n">
        <v>1150</v>
      </c>
    </row>
    <row r="76">
      <c r="A76" s="4" t="inlineStr">
        <is>
          <t>Commercial loans | Commercial owner occupied real estate loan | 60 days past due</t>
        </is>
      </c>
    </row>
    <row r="77">
      <c r="A77" s="3" t="inlineStr">
        <is>
          <t>Loans and Allowance for Loan Losses</t>
        </is>
      </c>
    </row>
    <row r="78">
      <c r="A78" s="4" t="inlineStr">
        <is>
          <t>Past due</t>
        </is>
      </c>
      <c r="B78" s="5" t="n">
        <v>859</v>
      </c>
    </row>
    <row r="79">
      <c r="A79" s="4" t="inlineStr">
        <is>
          <t>Commercial loans | Commercial owner occupied real estate loan | 90 days past due</t>
        </is>
      </c>
    </row>
    <row r="80">
      <c r="A80" s="3" t="inlineStr">
        <is>
          <t>Loans and Allowance for Loan Losses</t>
        </is>
      </c>
    </row>
    <row r="81">
      <c r="A81" s="4" t="inlineStr">
        <is>
          <t>Past due</t>
        </is>
      </c>
      <c r="B81" s="5" t="n">
        <v>526</v>
      </c>
    </row>
    <row r="82">
      <c r="A82" s="4" t="inlineStr">
        <is>
          <t>Commercial loans | Commercial and industrial</t>
        </is>
      </c>
    </row>
    <row r="83">
      <c r="A83" s="3" t="inlineStr">
        <is>
          <t>Loans and Allowance for Loan Losses</t>
        </is>
      </c>
    </row>
    <row r="84">
      <c r="A84" s="4" t="inlineStr">
        <is>
          <t>Past due</t>
        </is>
      </c>
      <c r="B84" s="5" t="n">
        <v>12867</v>
      </c>
    </row>
    <row r="85">
      <c r="A85" s="4" t="inlineStr">
        <is>
          <t>Current</t>
        </is>
      </c>
      <c r="B85" s="5" t="n">
        <v>5393529</v>
      </c>
    </row>
    <row r="86">
      <c r="A86" s="4" t="inlineStr">
        <is>
          <t>Non-Accruing</t>
        </is>
      </c>
      <c r="B86" s="5" t="n">
        <v>12724</v>
      </c>
    </row>
    <row r="87">
      <c r="A87" s="4" t="inlineStr">
        <is>
          <t>Total loans</t>
        </is>
      </c>
      <c r="C87" s="5" t="n">
        <v>1386327</v>
      </c>
      <c r="D87" s="5" t="n">
        <v>1261527</v>
      </c>
    </row>
    <row r="88">
      <c r="A88" s="4" t="inlineStr">
        <is>
          <t>Commercial loans | Commercial and industrial | 30 days past due</t>
        </is>
      </c>
    </row>
    <row r="89">
      <c r="A89" s="3" t="inlineStr">
        <is>
          <t>Loans and Allowance for Loan Losses</t>
        </is>
      </c>
    </row>
    <row r="90">
      <c r="A90" s="4" t="inlineStr">
        <is>
          <t>Past due</t>
        </is>
      </c>
      <c r="B90" s="5" t="n">
        <v>10728</v>
      </c>
    </row>
    <row r="91">
      <c r="A91" s="4" t="inlineStr">
        <is>
          <t>Commercial loans | Commercial and industrial | 60 days past due</t>
        </is>
      </c>
    </row>
    <row r="92">
      <c r="A92" s="3" t="inlineStr">
        <is>
          <t>Loans and Allowance for Loan Losses</t>
        </is>
      </c>
    </row>
    <row r="93">
      <c r="A93" s="4" t="inlineStr">
        <is>
          <t>Past due</t>
        </is>
      </c>
      <c r="B93" s="5" t="n">
        <v>1507</v>
      </c>
    </row>
    <row r="94">
      <c r="A94" s="4" t="inlineStr">
        <is>
          <t>Commercial loans | Commercial and industrial | 90 days past due</t>
        </is>
      </c>
    </row>
    <row r="95">
      <c r="A95" s="3" t="inlineStr">
        <is>
          <t>Loans and Allowance for Loan Losses</t>
        </is>
      </c>
    </row>
    <row r="96">
      <c r="A96" s="4" t="inlineStr">
        <is>
          <t>Past due</t>
        </is>
      </c>
      <c r="B96" s="5" t="n">
        <v>632</v>
      </c>
    </row>
    <row r="97">
      <c r="A97" s="4" t="inlineStr">
        <is>
          <t>Consumer | Home equity loans</t>
        </is>
      </c>
    </row>
    <row r="98">
      <c r="A98" s="3" t="inlineStr">
        <is>
          <t>Loans and Allowance for Loan Losses</t>
        </is>
      </c>
    </row>
    <row r="99">
      <c r="A99" s="4" t="inlineStr">
        <is>
          <t>Past due</t>
        </is>
      </c>
      <c r="B99" s="5" t="n">
        <v>2852</v>
      </c>
    </row>
    <row r="100">
      <c r="A100" s="4" t="inlineStr">
        <is>
          <t>Current</t>
        </is>
      </c>
      <c r="B100" s="5" t="n">
        <v>1333516</v>
      </c>
    </row>
    <row r="101">
      <c r="A101" s="4" t="inlineStr">
        <is>
          <t>Non-Accruing</t>
        </is>
      </c>
      <c r="B101" s="5" t="n">
        <v>11430</v>
      </c>
    </row>
    <row r="102">
      <c r="A102" s="4" t="inlineStr">
        <is>
          <t>Total loans</t>
        </is>
      </c>
      <c r="C102" s="5" t="n">
        <v>758020</v>
      </c>
      <c r="D102" s="5" t="n">
        <v>773363</v>
      </c>
    </row>
    <row r="103">
      <c r="A103" s="4" t="inlineStr">
        <is>
          <t>Consumer | Home equity loans | 30 days past due</t>
        </is>
      </c>
    </row>
    <row r="104">
      <c r="A104" s="3" t="inlineStr">
        <is>
          <t>Loans and Allowance for Loan Losses</t>
        </is>
      </c>
    </row>
    <row r="105">
      <c r="A105" s="4" t="inlineStr">
        <is>
          <t>Past due</t>
        </is>
      </c>
      <c r="B105" s="5" t="n">
        <v>1997</v>
      </c>
    </row>
    <row r="106">
      <c r="A106" s="4" t="inlineStr">
        <is>
          <t>Consumer | Home equity loans | 60 days past due</t>
        </is>
      </c>
    </row>
    <row r="107">
      <c r="A107" s="3" t="inlineStr">
        <is>
          <t>Loans and Allowance for Loan Losses</t>
        </is>
      </c>
    </row>
    <row r="108">
      <c r="A108" s="4" t="inlineStr">
        <is>
          <t>Past due</t>
        </is>
      </c>
      <c r="B108" s="5" t="n">
        <v>476</v>
      </c>
    </row>
    <row r="109">
      <c r="A109" s="4" t="inlineStr">
        <is>
          <t>Consumer | Home equity loans | 90 days past due</t>
        </is>
      </c>
    </row>
    <row r="110">
      <c r="A110" s="3" t="inlineStr">
        <is>
          <t>Loans and Allowance for Loan Losses</t>
        </is>
      </c>
    </row>
    <row r="111">
      <c r="A111" s="4" t="inlineStr">
        <is>
          <t>Past due</t>
        </is>
      </c>
      <c r="B111" s="5" t="n">
        <v>379</v>
      </c>
    </row>
    <row r="112">
      <c r="A112" s="4" t="inlineStr">
        <is>
          <t>Consumer | Consumer</t>
        </is>
      </c>
    </row>
    <row r="113">
      <c r="A113" s="3" t="inlineStr">
        <is>
          <t>Loans and Allowance for Loan Losses</t>
        </is>
      </c>
    </row>
    <row r="114">
      <c r="A114" s="4" t="inlineStr">
        <is>
          <t>Past due</t>
        </is>
      </c>
      <c r="B114" s="5" t="n">
        <v>2626</v>
      </c>
    </row>
    <row r="115">
      <c r="A115" s="4" t="inlineStr">
        <is>
          <t>Current</t>
        </is>
      </c>
      <c r="B115" s="5" t="n">
        <v>891531</v>
      </c>
    </row>
    <row r="116">
      <c r="A116" s="4" t="inlineStr">
        <is>
          <t>Non-Accruing</t>
        </is>
      </c>
      <c r="B116" s="5" t="n">
        <v>6014</v>
      </c>
    </row>
    <row r="117">
      <c r="A117" s="4" t="inlineStr">
        <is>
          <t>Total loans</t>
        </is>
      </c>
      <c r="C117" s="5" t="n">
        <v>663422</v>
      </c>
      <c r="D117" s="5" t="n">
        <v>654883</v>
      </c>
    </row>
    <row r="118">
      <c r="A118" s="4" t="inlineStr">
        <is>
          <t>Consumer | Consumer | 30 days past due</t>
        </is>
      </c>
    </row>
    <row r="119">
      <c r="A119" s="3" t="inlineStr">
        <is>
          <t>Loans and Allowance for Loan Losses</t>
        </is>
      </c>
    </row>
    <row r="120">
      <c r="A120" s="4" t="inlineStr">
        <is>
          <t>Past due</t>
        </is>
      </c>
      <c r="B120" s="5" t="n">
        <v>1653</v>
      </c>
    </row>
    <row r="121">
      <c r="A121" s="4" t="inlineStr">
        <is>
          <t>Consumer | Consumer | 60 days past due</t>
        </is>
      </c>
    </row>
    <row r="122">
      <c r="A122" s="3" t="inlineStr">
        <is>
          <t>Loans and Allowance for Loan Losses</t>
        </is>
      </c>
    </row>
    <row r="123">
      <c r="A123" s="4" t="inlineStr">
        <is>
          <t>Past due</t>
        </is>
      </c>
      <c r="B123" s="5" t="n">
        <v>969</v>
      </c>
    </row>
    <row r="124">
      <c r="A124" s="4" t="inlineStr">
        <is>
          <t>Consumer | Consumer | 90 days past due</t>
        </is>
      </c>
    </row>
    <row r="125">
      <c r="A125" s="3" t="inlineStr">
        <is>
          <t>Loans and Allowance for Loan Losses</t>
        </is>
      </c>
    </row>
    <row r="126">
      <c r="A126" s="4" t="inlineStr">
        <is>
          <t>Past due</t>
        </is>
      </c>
      <c r="B126" s="6" t="n">
        <v>4</v>
      </c>
    </row>
    <row r="127">
      <c r="A127" s="4" t="inlineStr">
        <is>
          <t>Non-acquired loans</t>
        </is>
      </c>
    </row>
    <row r="128">
      <c r="A128" s="3" t="inlineStr">
        <is>
          <t>Loans and Allowance for Loan Losses</t>
        </is>
      </c>
    </row>
    <row r="129">
      <c r="A129" s="4" t="inlineStr">
        <is>
          <t>Past due</t>
        </is>
      </c>
      <c r="C129" s="5" t="n">
        <v>10212</v>
      </c>
      <c r="D129" s="5" t="n">
        <v>9754</v>
      </c>
    </row>
    <row r="130">
      <c r="A130" s="4" t="inlineStr">
        <is>
          <t>Current</t>
        </is>
      </c>
      <c r="C130" s="5" t="n">
        <v>9220317</v>
      </c>
      <c r="D130" s="5" t="n">
        <v>8899904</v>
      </c>
    </row>
    <row r="131">
      <c r="A131" s="4" t="inlineStr">
        <is>
          <t>Non-Accruing</t>
        </is>
      </c>
      <c r="C131" s="5" t="n">
        <v>22302</v>
      </c>
      <c r="D131" s="5" t="n">
        <v>18854</v>
      </c>
    </row>
    <row r="132">
      <c r="A132" s="4" t="inlineStr">
        <is>
          <t>Total loans</t>
        </is>
      </c>
      <c r="C132" s="5" t="n">
        <v>9252831</v>
      </c>
      <c r="D132" s="5" t="n">
        <v>8928512</v>
      </c>
    </row>
    <row r="133">
      <c r="A133" s="4" t="inlineStr">
        <is>
          <t>Non-acquired loans | 30 days past due</t>
        </is>
      </c>
    </row>
    <row r="134">
      <c r="A134" s="3" t="inlineStr">
        <is>
          <t>Loans and Allowance for Loan Losses</t>
        </is>
      </c>
    </row>
    <row r="135">
      <c r="A135" s="4" t="inlineStr">
        <is>
          <t>Past due</t>
        </is>
      </c>
      <c r="C135" s="5" t="n">
        <v>8768</v>
      </c>
      <c r="D135" s="5" t="n">
        <v>6882</v>
      </c>
    </row>
    <row r="136">
      <c r="A136" s="4" t="inlineStr">
        <is>
          <t>Non-acquired loans | 60 days past due</t>
        </is>
      </c>
    </row>
    <row r="137">
      <c r="A137" s="3" t="inlineStr">
        <is>
          <t>Loans and Allowance for Loan Losses</t>
        </is>
      </c>
    </row>
    <row r="138">
      <c r="A138" s="4" t="inlineStr">
        <is>
          <t>Past due</t>
        </is>
      </c>
      <c r="C138" s="5" t="n">
        <v>930</v>
      </c>
      <c r="D138" s="5" t="n">
        <v>2543</v>
      </c>
    </row>
    <row r="139">
      <c r="A139" s="4" t="inlineStr">
        <is>
          <t>Non-acquired loans | 90 days past due</t>
        </is>
      </c>
    </row>
    <row r="140">
      <c r="A140" s="3" t="inlineStr">
        <is>
          <t>Loans and Allowance for Loan Losses</t>
        </is>
      </c>
    </row>
    <row r="141">
      <c r="A141" s="4" t="inlineStr">
        <is>
          <t>Past due</t>
        </is>
      </c>
      <c r="C141" s="5" t="n">
        <v>514</v>
      </c>
      <c r="D141" s="5" t="n">
        <v>329</v>
      </c>
    </row>
    <row r="142">
      <c r="A142" s="4" t="inlineStr">
        <is>
          <t>Non-acquired loans | Construction and land development</t>
        </is>
      </c>
    </row>
    <row r="143">
      <c r="A143" s="3" t="inlineStr">
        <is>
          <t>Loans and Allowance for Loan Losses</t>
        </is>
      </c>
    </row>
    <row r="144">
      <c r="A144" s="4" t="inlineStr">
        <is>
          <t>Total loans</t>
        </is>
      </c>
      <c r="D144" s="5" t="n">
        <v>955318</v>
      </c>
    </row>
    <row r="145">
      <c r="A145" s="4" t="inlineStr">
        <is>
          <t>Non-acquired loans | Commercial non-owner occupied</t>
        </is>
      </c>
    </row>
    <row r="146">
      <c r="A146" s="3" t="inlineStr">
        <is>
          <t>Loans and Allowance for Loan Losses</t>
        </is>
      </c>
    </row>
    <row r="147">
      <c r="A147" s="4" t="inlineStr">
        <is>
          <t>Total loans</t>
        </is>
      </c>
      <c r="D147" s="5" t="n">
        <v>1777327</v>
      </c>
    </row>
    <row r="148">
      <c r="A148" s="4" t="inlineStr">
        <is>
          <t>Non-acquired loans | Commercial owner occupied real estate loan</t>
        </is>
      </c>
    </row>
    <row r="149">
      <c r="A149" s="3" t="inlineStr">
        <is>
          <t>Loans and Allowance for Loan Losses</t>
        </is>
      </c>
    </row>
    <row r="150">
      <c r="A150" s="4" t="inlineStr">
        <is>
          <t>Total loans</t>
        </is>
      </c>
      <c r="D150" s="5" t="n">
        <v>1677695</v>
      </c>
    </row>
    <row r="151">
      <c r="A151" s="4" t="inlineStr">
        <is>
          <t>Non-acquired loans | Consumer Owner Occupied Loans</t>
        </is>
      </c>
    </row>
    <row r="152">
      <c r="A152" s="3" t="inlineStr">
        <is>
          <t>Loans and Allowance for Loan Losses</t>
        </is>
      </c>
    </row>
    <row r="153">
      <c r="A153" s="4" t="inlineStr">
        <is>
          <t>Total loans</t>
        </is>
      </c>
      <c r="D153" s="5" t="n">
        <v>2118127</v>
      </c>
    </row>
    <row r="154">
      <c r="A154" s="4" t="inlineStr">
        <is>
          <t>Non-acquired loans | Home equity loans</t>
        </is>
      </c>
    </row>
    <row r="155">
      <c r="A155" s="3" t="inlineStr">
        <is>
          <t>Loans and Allowance for Loan Losses</t>
        </is>
      </c>
    </row>
    <row r="156">
      <c r="A156" s="4" t="inlineStr">
        <is>
          <t>Total loans</t>
        </is>
      </c>
      <c r="D156" s="5" t="n">
        <v>521744</v>
      </c>
    </row>
    <row r="157">
      <c r="A157" s="4" t="inlineStr">
        <is>
          <t>Non-acquired loans | Commercial and industrial</t>
        </is>
      </c>
    </row>
    <row r="158">
      <c r="A158" s="3" t="inlineStr">
        <is>
          <t>Loans and Allowance for Loan Losses</t>
        </is>
      </c>
    </row>
    <row r="159">
      <c r="A159" s="4" t="inlineStr">
        <is>
          <t>Total loans</t>
        </is>
      </c>
      <c r="D159" s="5" t="n">
        <v>1130847</v>
      </c>
    </row>
    <row r="160">
      <c r="A160" s="4" t="inlineStr">
        <is>
          <t>Non-acquired loans | Other income producing property</t>
        </is>
      </c>
    </row>
    <row r="161">
      <c r="A161" s="3" t="inlineStr">
        <is>
          <t>Loans and Allowance for Loan Losses</t>
        </is>
      </c>
    </row>
    <row r="162">
      <c r="A162" s="4" t="inlineStr">
        <is>
          <t>Past due</t>
        </is>
      </c>
      <c r="C162" s="5" t="n">
        <v>612</v>
      </c>
      <c r="D162" s="5" t="n">
        <v>296</v>
      </c>
    </row>
    <row r="163">
      <c r="A163" s="4" t="inlineStr">
        <is>
          <t>Current</t>
        </is>
      </c>
      <c r="C163" s="5" t="n">
        <v>217159</v>
      </c>
      <c r="D163" s="5" t="n">
        <v>219981</v>
      </c>
    </row>
    <row r="164">
      <c r="A164" s="4" t="inlineStr">
        <is>
          <t>Non-Accruing</t>
        </is>
      </c>
      <c r="C164" s="5" t="n">
        <v>846</v>
      </c>
      <c r="D164" s="5" t="n">
        <v>680</v>
      </c>
    </row>
    <row r="165">
      <c r="A165" s="4" t="inlineStr">
        <is>
          <t>Total loans</t>
        </is>
      </c>
      <c r="C165" s="5" t="n">
        <v>218617</v>
      </c>
      <c r="D165" s="5" t="n">
        <v>220957</v>
      </c>
    </row>
    <row r="166">
      <c r="A166" s="4" t="inlineStr">
        <is>
          <t>Non-acquired loans | Other income producing property | 30 days past due</t>
        </is>
      </c>
    </row>
    <row r="167">
      <c r="A167" s="3" t="inlineStr">
        <is>
          <t>Loans and Allowance for Loan Losses</t>
        </is>
      </c>
    </row>
    <row r="168">
      <c r="A168" s="4" t="inlineStr">
        <is>
          <t>Past due</t>
        </is>
      </c>
      <c r="C168" s="5" t="n">
        <v>208</v>
      </c>
      <c r="D168" s="5" t="n">
        <v>115</v>
      </c>
    </row>
    <row r="169">
      <c r="A169" s="4" t="inlineStr">
        <is>
          <t>Non-acquired loans | Other income producing property | 60 days past due</t>
        </is>
      </c>
    </row>
    <row r="170">
      <c r="A170" s="3" t="inlineStr">
        <is>
          <t>Loans and Allowance for Loan Losses</t>
        </is>
      </c>
    </row>
    <row r="171">
      <c r="A171" s="4" t="inlineStr">
        <is>
          <t>Past due</t>
        </is>
      </c>
      <c r="D171" s="5" t="n">
        <v>181</v>
      </c>
    </row>
    <row r="172">
      <c r="A172" s="4" t="inlineStr">
        <is>
          <t>Non-acquired loans | Other income producing property | 90 days past due</t>
        </is>
      </c>
    </row>
    <row r="173">
      <c r="A173" s="3" t="inlineStr">
        <is>
          <t>Loans and Allowance for Loan Losses</t>
        </is>
      </c>
    </row>
    <row r="174">
      <c r="A174" s="4" t="inlineStr">
        <is>
          <t>Past due</t>
        </is>
      </c>
      <c r="C174" s="5" t="n">
        <v>404</v>
      </c>
    </row>
    <row r="175">
      <c r="A175" s="4" t="inlineStr">
        <is>
          <t>Non-acquired loans | Consumer</t>
        </is>
      </c>
    </row>
    <row r="176">
      <c r="A176" s="3" t="inlineStr">
        <is>
          <t>Loans and Allowance for Loan Losses</t>
        </is>
      </c>
    </row>
    <row r="177">
      <c r="A177" s="4" t="inlineStr">
        <is>
          <t>Total loans</t>
        </is>
      </c>
      <c r="D177" s="5" t="n">
        <v>525040</v>
      </c>
    </row>
    <row r="178">
      <c r="A178" s="4" t="inlineStr">
        <is>
          <t>Non-acquired loans | Other loans</t>
        </is>
      </c>
    </row>
    <row r="179">
      <c r="A179" s="3" t="inlineStr">
        <is>
          <t>Loans and Allowance for Loan Losses</t>
        </is>
      </c>
    </row>
    <row r="180">
      <c r="A180" s="4" t="inlineStr">
        <is>
          <t>Past due</t>
        </is>
      </c>
      <c r="C180" s="5" t="n">
        <v>28</v>
      </c>
    </row>
    <row r="181">
      <c r="A181" s="4" t="inlineStr">
        <is>
          <t>Current</t>
        </is>
      </c>
      <c r="C181" s="5" t="n">
        <v>13864</v>
      </c>
      <c r="D181" s="5" t="n">
        <v>1457</v>
      </c>
    </row>
    <row r="182">
      <c r="A182" s="4" t="inlineStr">
        <is>
          <t>Total loans</t>
        </is>
      </c>
      <c r="C182" s="5" t="n">
        <v>13892</v>
      </c>
      <c r="D182" s="5" t="n">
        <v>1457</v>
      </c>
    </row>
    <row r="183">
      <c r="A183" s="4" t="inlineStr">
        <is>
          <t>Non-acquired loans | Other loans | 30 days past due</t>
        </is>
      </c>
    </row>
    <row r="184">
      <c r="A184" s="3" t="inlineStr">
        <is>
          <t>Loans and Allowance for Loan Losses</t>
        </is>
      </c>
    </row>
    <row r="185">
      <c r="A185" s="4" t="inlineStr">
        <is>
          <t>Past due</t>
        </is>
      </c>
      <c r="C185" s="5" t="n">
        <v>25</v>
      </c>
    </row>
    <row r="186">
      <c r="A186" s="4" t="inlineStr">
        <is>
          <t>Non-acquired loans | Other loans | 60 days past due</t>
        </is>
      </c>
    </row>
    <row r="187">
      <c r="A187" s="3" t="inlineStr">
        <is>
          <t>Loans and Allowance for Loan Losses</t>
        </is>
      </c>
    </row>
    <row r="188">
      <c r="A188" s="4" t="inlineStr">
        <is>
          <t>Past due</t>
        </is>
      </c>
      <c r="C188" s="5" t="n">
        <v>3</v>
      </c>
    </row>
    <row r="189">
      <c r="A189" s="4" t="inlineStr">
        <is>
          <t>Non-acquired loans | Commercial loans</t>
        </is>
      </c>
    </row>
    <row r="190">
      <c r="A190" s="3" t="inlineStr">
        <is>
          <t>Loans and Allowance for Loan Losses</t>
        </is>
      </c>
    </row>
    <row r="191">
      <c r="A191" s="4" t="inlineStr">
        <is>
          <t>Total loans</t>
        </is>
      </c>
      <c r="C191" s="5" t="n">
        <v>6062991</v>
      </c>
      <c r="D191" s="5" t="n">
        <v>5762144</v>
      </c>
    </row>
    <row r="192">
      <c r="A192" s="4" t="inlineStr">
        <is>
          <t>Non-acquired loans | Commercial loans | Real estate</t>
        </is>
      </c>
    </row>
    <row r="193">
      <c r="A193" s="3" t="inlineStr">
        <is>
          <t>Loans and Allowance for Loan Losses</t>
        </is>
      </c>
    </row>
    <row r="194">
      <c r="A194" s="4" t="inlineStr">
        <is>
          <t>Past due</t>
        </is>
      </c>
      <c r="C194" s="5" t="n">
        <v>355</v>
      </c>
    </row>
    <row r="195">
      <c r="A195" s="4" t="inlineStr">
        <is>
          <t>Current</t>
        </is>
      </c>
      <c r="C195" s="5" t="n">
        <v>967511</v>
      </c>
    </row>
    <row r="196">
      <c r="A196" s="4" t="inlineStr">
        <is>
          <t>Non-Accruing</t>
        </is>
      </c>
      <c r="C196" s="5" t="n">
        <v>494</v>
      </c>
    </row>
    <row r="197">
      <c r="A197" s="4" t="inlineStr">
        <is>
          <t>Total loans</t>
        </is>
      </c>
      <c r="C197" s="5" t="n">
        <v>968360</v>
      </c>
    </row>
    <row r="198">
      <c r="A198" s="4" t="inlineStr">
        <is>
          <t>Non-acquired loans | Commercial loans | Real estate | 30 days past due</t>
        </is>
      </c>
    </row>
    <row r="199">
      <c r="A199" s="3" t="inlineStr">
        <is>
          <t>Loans and Allowance for Loan Losses</t>
        </is>
      </c>
    </row>
    <row r="200">
      <c r="A200" s="4" t="inlineStr">
        <is>
          <t>Past due</t>
        </is>
      </c>
      <c r="C200" s="5" t="n">
        <v>321</v>
      </c>
    </row>
    <row r="201">
      <c r="A201" s="4" t="inlineStr">
        <is>
          <t>Non-acquired loans | Commercial loans | Real estate | 60 days past due</t>
        </is>
      </c>
    </row>
    <row r="202">
      <c r="A202" s="3" t="inlineStr">
        <is>
          <t>Loans and Allowance for Loan Losses</t>
        </is>
      </c>
    </row>
    <row r="203">
      <c r="A203" s="4" t="inlineStr">
        <is>
          <t>Past due</t>
        </is>
      </c>
      <c r="C203" s="5" t="n">
        <v>34</v>
      </c>
    </row>
    <row r="204">
      <c r="A204" s="4" t="inlineStr">
        <is>
          <t>Non-acquired loans | Commercial loans | Construction and land development</t>
        </is>
      </c>
    </row>
    <row r="205">
      <c r="A205" s="3" t="inlineStr">
        <is>
          <t>Loans and Allowance for Loan Losses</t>
        </is>
      </c>
    </row>
    <row r="206">
      <c r="A206" s="4" t="inlineStr">
        <is>
          <t>Past due</t>
        </is>
      </c>
      <c r="D206" s="5" t="n">
        <v>211</v>
      </c>
    </row>
    <row r="207">
      <c r="A207" s="4" t="inlineStr">
        <is>
          <t>Current</t>
        </is>
      </c>
      <c r="D207" s="5" t="n">
        <v>954558</v>
      </c>
    </row>
    <row r="208">
      <c r="A208" s="4" t="inlineStr">
        <is>
          <t>Non-Accruing</t>
        </is>
      </c>
      <c r="D208" s="5" t="n">
        <v>549</v>
      </c>
    </row>
    <row r="209">
      <c r="A209" s="4" t="inlineStr">
        <is>
          <t>Total loans</t>
        </is>
      </c>
      <c r="C209" s="5" t="n">
        <v>968360</v>
      </c>
      <c r="D209" s="5" t="n">
        <v>955318</v>
      </c>
    </row>
    <row r="210">
      <c r="A210" s="4" t="inlineStr">
        <is>
          <t>Non-acquired loans | Commercial loans | Construction and land development | 30 days past due</t>
        </is>
      </c>
    </row>
    <row r="211">
      <c r="A211" s="3" t="inlineStr">
        <is>
          <t>Loans and Allowance for Loan Losses</t>
        </is>
      </c>
    </row>
    <row r="212">
      <c r="A212" s="4" t="inlineStr">
        <is>
          <t>Past due</t>
        </is>
      </c>
      <c r="D212" s="5" t="n">
        <v>194</v>
      </c>
    </row>
    <row r="213">
      <c r="A213" s="4" t="inlineStr">
        <is>
          <t>Non-acquired loans | Commercial loans | Construction and land development | 60 days past due</t>
        </is>
      </c>
    </row>
    <row r="214">
      <c r="A214" s="3" t="inlineStr">
        <is>
          <t>Loans and Allowance for Loan Losses</t>
        </is>
      </c>
    </row>
    <row r="215">
      <c r="A215" s="4" t="inlineStr">
        <is>
          <t>Past due</t>
        </is>
      </c>
      <c r="D215" s="5" t="n">
        <v>17</v>
      </c>
    </row>
    <row r="216">
      <c r="A216" s="4" t="inlineStr">
        <is>
          <t>Non-acquired loans | Commercial loans | Commercial non-owner occupied</t>
        </is>
      </c>
    </row>
    <row r="217">
      <c r="A217" s="3" t="inlineStr">
        <is>
          <t>Loans and Allowance for Loan Losses</t>
        </is>
      </c>
    </row>
    <row r="218">
      <c r="A218" s="4" t="inlineStr">
        <is>
          <t>Past due</t>
        </is>
      </c>
      <c r="C218" s="5" t="n">
        <v>114</v>
      </c>
      <c r="D218" s="5" t="n">
        <v>472</v>
      </c>
    </row>
    <row r="219">
      <c r="A219" s="4" t="inlineStr">
        <is>
          <t>Current</t>
        </is>
      </c>
      <c r="C219" s="5" t="n">
        <v>1810264</v>
      </c>
      <c r="D219" s="5" t="n">
        <v>1776366</v>
      </c>
    </row>
    <row r="220">
      <c r="A220" s="4" t="inlineStr">
        <is>
          <t>Non-Accruing</t>
        </is>
      </c>
      <c r="C220" s="5" t="n">
        <v>760</v>
      </c>
      <c r="D220" s="5" t="n">
        <v>489</v>
      </c>
    </row>
    <row r="221">
      <c r="A221" s="4" t="inlineStr">
        <is>
          <t>Total loans</t>
        </is>
      </c>
      <c r="C221" s="5" t="n">
        <v>1811138</v>
      </c>
      <c r="D221" s="5" t="n">
        <v>1777327</v>
      </c>
    </row>
    <row r="222">
      <c r="A222" s="4" t="inlineStr">
        <is>
          <t>Non-acquired loans | Commercial loans | Commercial non-owner occupied | 30 days past due</t>
        </is>
      </c>
    </row>
    <row r="223">
      <c r="A223" s="3" t="inlineStr">
        <is>
          <t>Loans and Allowance for Loan Losses</t>
        </is>
      </c>
    </row>
    <row r="224">
      <c r="A224" s="4" t="inlineStr">
        <is>
          <t>Past due</t>
        </is>
      </c>
      <c r="C224" s="5" t="n">
        <v>114</v>
      </c>
      <c r="D224" s="5" t="n">
        <v>173</v>
      </c>
    </row>
    <row r="225">
      <c r="A225" s="4" t="inlineStr">
        <is>
          <t>Non-acquired loans | Commercial loans | Commercial non-owner occupied | 90 days past due</t>
        </is>
      </c>
    </row>
    <row r="226">
      <c r="A226" s="3" t="inlineStr">
        <is>
          <t>Loans and Allowance for Loan Losses</t>
        </is>
      </c>
    </row>
    <row r="227">
      <c r="A227" s="4" t="inlineStr">
        <is>
          <t>Past due</t>
        </is>
      </c>
      <c r="D227" s="5" t="n">
        <v>299</v>
      </c>
    </row>
    <row r="228">
      <c r="A228" s="4" t="inlineStr">
        <is>
          <t>Non-acquired loans | Commercial loans | Commercial owner occupied real estate loan</t>
        </is>
      </c>
    </row>
    <row r="229">
      <c r="A229" s="3" t="inlineStr">
        <is>
          <t>Loans and Allowance for Loan Losses</t>
        </is>
      </c>
    </row>
    <row r="230">
      <c r="A230" s="4" t="inlineStr">
        <is>
          <t>Past due</t>
        </is>
      </c>
      <c r="C230" s="5" t="n">
        <v>3771</v>
      </c>
      <c r="D230" s="5" t="n">
        <v>4406</v>
      </c>
    </row>
    <row r="231">
      <c r="A231" s="4" t="inlineStr">
        <is>
          <t>Current</t>
        </is>
      </c>
      <c r="C231" s="5" t="n">
        <v>1776764</v>
      </c>
      <c r="D231" s="5" t="n">
        <v>1669227</v>
      </c>
    </row>
    <row r="232">
      <c r="A232" s="4" t="inlineStr">
        <is>
          <t>Non-Accruing</t>
        </is>
      </c>
      <c r="C232" s="5" t="n">
        <v>3482</v>
      </c>
      <c r="D232" s="5" t="n">
        <v>4062</v>
      </c>
    </row>
    <row r="233">
      <c r="A233" s="4" t="inlineStr">
        <is>
          <t>Total loans</t>
        </is>
      </c>
      <c r="C233" s="5" t="n">
        <v>1784017</v>
      </c>
      <c r="D233" s="5" t="n">
        <v>1677695</v>
      </c>
    </row>
    <row r="234">
      <c r="A234" s="4" t="inlineStr">
        <is>
          <t>Non-acquired loans | Commercial loans | Commercial owner occupied real estate loan | 30 days past due</t>
        </is>
      </c>
    </row>
    <row r="235">
      <c r="A235" s="3" t="inlineStr">
        <is>
          <t>Loans and Allowance for Loan Losses</t>
        </is>
      </c>
    </row>
    <row r="236">
      <c r="A236" s="4" t="inlineStr">
        <is>
          <t>Past due</t>
        </is>
      </c>
      <c r="C236" s="5" t="n">
        <v>3218</v>
      </c>
      <c r="D236" s="5" t="n">
        <v>2818</v>
      </c>
    </row>
    <row r="237">
      <c r="A237" s="4" t="inlineStr">
        <is>
          <t>Non-acquired loans | Commercial loans | Commercial owner occupied real estate loan | 60 days past due</t>
        </is>
      </c>
    </row>
    <row r="238">
      <c r="A238" s="3" t="inlineStr">
        <is>
          <t>Loans and Allowance for Loan Losses</t>
        </is>
      </c>
    </row>
    <row r="239">
      <c r="A239" s="4" t="inlineStr">
        <is>
          <t>Past due</t>
        </is>
      </c>
      <c r="C239" s="5" t="n">
        <v>553</v>
      </c>
      <c r="D239" s="5" t="n">
        <v>1588</v>
      </c>
    </row>
    <row r="240">
      <c r="A240" s="4" t="inlineStr">
        <is>
          <t>Non-acquired loans | Commercial loans | Commercial and industrial</t>
        </is>
      </c>
    </row>
    <row r="241">
      <c r="A241" s="3" t="inlineStr">
        <is>
          <t>Loans and Allowance for Loan Losses</t>
        </is>
      </c>
    </row>
    <row r="242">
      <c r="A242" s="4" t="inlineStr">
        <is>
          <t>Past due</t>
        </is>
      </c>
      <c r="C242" s="5" t="n">
        <v>2307</v>
      </c>
      <c r="D242" s="5" t="n">
        <v>1566</v>
      </c>
    </row>
    <row r="243">
      <c r="A243" s="4" t="inlineStr">
        <is>
          <t>Current</t>
        </is>
      </c>
      <c r="C243" s="5" t="n">
        <v>1272360</v>
      </c>
      <c r="D243" s="5" t="n">
        <v>1126682</v>
      </c>
    </row>
    <row r="244">
      <c r="A244" s="4" t="inlineStr">
        <is>
          <t>Non-Accruing</t>
        </is>
      </c>
      <c r="C244" s="5" t="n">
        <v>6192</v>
      </c>
      <c r="D244" s="5" t="n">
        <v>2599</v>
      </c>
    </row>
    <row r="245">
      <c r="A245" s="4" t="inlineStr">
        <is>
          <t>Total loans</t>
        </is>
      </c>
      <c r="C245" s="5" t="n">
        <v>1280859</v>
      </c>
      <c r="D245" s="5" t="n">
        <v>1130847</v>
      </c>
    </row>
    <row r="246">
      <c r="A246" s="4" t="inlineStr">
        <is>
          <t>Non-acquired loans | Commercial loans | Commercial and industrial | 30 days past due</t>
        </is>
      </c>
    </row>
    <row r="247">
      <c r="A247" s="3" t="inlineStr">
        <is>
          <t>Loans and Allowance for Loan Losses</t>
        </is>
      </c>
    </row>
    <row r="248">
      <c r="A248" s="4" t="inlineStr">
        <is>
          <t>Past due</t>
        </is>
      </c>
      <c r="C248" s="5" t="n">
        <v>2097</v>
      </c>
      <c r="D248" s="5" t="n">
        <v>1209</v>
      </c>
    </row>
    <row r="249">
      <c r="A249" s="4" t="inlineStr">
        <is>
          <t>Non-acquired loans | Commercial loans | Commercial and industrial | 60 days past due</t>
        </is>
      </c>
    </row>
    <row r="250">
      <c r="A250" s="3" t="inlineStr">
        <is>
          <t>Loans and Allowance for Loan Losses</t>
        </is>
      </c>
    </row>
    <row r="251">
      <c r="A251" s="4" t="inlineStr">
        <is>
          <t>Past due</t>
        </is>
      </c>
      <c r="C251" s="5" t="n">
        <v>100</v>
      </c>
      <c r="D251" s="5" t="n">
        <v>327</v>
      </c>
    </row>
    <row r="252">
      <c r="A252" s="4" t="inlineStr">
        <is>
          <t>Non-acquired loans | Commercial loans | Commercial and industrial | 90 days past due</t>
        </is>
      </c>
    </row>
    <row r="253">
      <c r="A253" s="3" t="inlineStr">
        <is>
          <t>Loans and Allowance for Loan Losses</t>
        </is>
      </c>
    </row>
    <row r="254">
      <c r="A254" s="4" t="inlineStr">
        <is>
          <t>Past due</t>
        </is>
      </c>
      <c r="C254" s="5" t="n">
        <v>110</v>
      </c>
      <c r="D254" s="5" t="n">
        <v>30</v>
      </c>
    </row>
    <row r="255">
      <c r="A255" s="4" t="inlineStr">
        <is>
          <t>Non-acquired loans | Commercial loans | Other income producing property</t>
        </is>
      </c>
    </row>
    <row r="256">
      <c r="A256" s="3" t="inlineStr">
        <is>
          <t>Loans and Allowance for Loan Losses</t>
        </is>
      </c>
    </row>
    <row r="257">
      <c r="A257" s="4" t="inlineStr">
        <is>
          <t>Total loans</t>
        </is>
      </c>
      <c r="C257" s="5" t="n">
        <v>218617</v>
      </c>
      <c r="D257" s="5" t="n">
        <v>220957</v>
      </c>
    </row>
    <row r="258">
      <c r="A258" s="4" t="inlineStr">
        <is>
          <t>Non-acquired loans | Consumer</t>
        </is>
      </c>
    </row>
    <row r="259">
      <c r="A259" s="3" t="inlineStr">
        <is>
          <t>Loans and Allowance for Loan Losses</t>
        </is>
      </c>
    </row>
    <row r="260">
      <c r="A260" s="4" t="inlineStr">
        <is>
          <t>Total loans</t>
        </is>
      </c>
      <c r="C260" s="5" t="n">
        <v>3189840</v>
      </c>
      <c r="D260" s="5" t="n">
        <v>3166368</v>
      </c>
    </row>
    <row r="261">
      <c r="A261" s="4" t="inlineStr">
        <is>
          <t>Non-acquired loans | Consumer | Real estate</t>
        </is>
      </c>
    </row>
    <row r="262">
      <c r="A262" s="3" t="inlineStr">
        <is>
          <t>Loans and Allowance for Loan Losses</t>
        </is>
      </c>
    </row>
    <row r="263">
      <c r="A263" s="4" t="inlineStr">
        <is>
          <t>Total loans</t>
        </is>
      </c>
      <c r="C263" s="5" t="n">
        <v>2637467</v>
      </c>
      <c r="D263" s="5" t="n">
        <v>2639871</v>
      </c>
    </row>
    <row r="264">
      <c r="A264" s="4" t="inlineStr">
        <is>
          <t>Non-acquired loans | Consumer | Consumer Owner Occupied Loans</t>
        </is>
      </c>
    </row>
    <row r="265">
      <c r="A265" s="3" t="inlineStr">
        <is>
          <t>Loans and Allowance for Loan Losses</t>
        </is>
      </c>
    </row>
    <row r="266">
      <c r="A266" s="4" t="inlineStr">
        <is>
          <t>Past due</t>
        </is>
      </c>
      <c r="C266" s="5" t="n">
        <v>752</v>
      </c>
      <c r="D266" s="5" t="n">
        <v>1469</v>
      </c>
    </row>
    <row r="267">
      <c r="A267" s="4" t="inlineStr">
        <is>
          <t>Current</t>
        </is>
      </c>
      <c r="C267" s="5" t="n">
        <v>2110719</v>
      </c>
      <c r="D267" s="5" t="n">
        <v>2109103</v>
      </c>
    </row>
    <row r="268">
      <c r="A268" s="4" t="inlineStr">
        <is>
          <t>Non-Accruing</t>
        </is>
      </c>
      <c r="C268" s="5" t="n">
        <v>7368</v>
      </c>
      <c r="D268" s="5" t="n">
        <v>7555</v>
      </c>
    </row>
    <row r="269">
      <c r="A269" s="4" t="inlineStr">
        <is>
          <t>Total loans</t>
        </is>
      </c>
      <c r="C269" s="5" t="n">
        <v>2118839</v>
      </c>
      <c r="D269" s="5" t="n">
        <v>2118127</v>
      </c>
    </row>
    <row r="270">
      <c r="A270" s="4" t="inlineStr">
        <is>
          <t>Non-acquired loans | Consumer | Consumer Owner Occupied Loans | 30 days past due</t>
        </is>
      </c>
    </row>
    <row r="271">
      <c r="A271" s="3" t="inlineStr">
        <is>
          <t>Loans and Allowance for Loan Losses</t>
        </is>
      </c>
    </row>
    <row r="272">
      <c r="A272" s="4" t="inlineStr">
        <is>
          <t>Past due</t>
        </is>
      </c>
      <c r="C272" s="5" t="n">
        <v>752</v>
      </c>
      <c r="D272" s="5" t="n">
        <v>1390</v>
      </c>
    </row>
    <row r="273">
      <c r="A273" s="4" t="inlineStr">
        <is>
          <t>Non-acquired loans | Consumer | Consumer Owner Occupied Loans | 60 days past due</t>
        </is>
      </c>
    </row>
    <row r="274">
      <c r="A274" s="3" t="inlineStr">
        <is>
          <t>Loans and Allowance for Loan Losses</t>
        </is>
      </c>
    </row>
    <row r="275">
      <c r="A275" s="4" t="inlineStr">
        <is>
          <t>Past due</t>
        </is>
      </c>
      <c r="D275" s="5" t="n">
        <v>79</v>
      </c>
    </row>
    <row r="276">
      <c r="A276" s="4" t="inlineStr">
        <is>
          <t>Non-acquired loans | Consumer | Home equity loans</t>
        </is>
      </c>
    </row>
    <row r="277">
      <c r="A277" s="3" t="inlineStr">
        <is>
          <t>Loans and Allowance for Loan Losses</t>
        </is>
      </c>
    </row>
    <row r="278">
      <c r="A278" s="4" t="inlineStr">
        <is>
          <t>Past due</t>
        </is>
      </c>
      <c r="C278" s="5" t="n">
        <v>1382</v>
      </c>
      <c r="D278" s="5" t="n">
        <v>662</v>
      </c>
    </row>
    <row r="279">
      <c r="A279" s="4" t="inlineStr">
        <is>
          <t>Current</t>
        </is>
      </c>
      <c r="C279" s="5" t="n">
        <v>515673</v>
      </c>
      <c r="D279" s="5" t="n">
        <v>519701</v>
      </c>
    </row>
    <row r="280">
      <c r="A280" s="4" t="inlineStr">
        <is>
          <t>Non-Accruing</t>
        </is>
      </c>
      <c r="C280" s="5" t="n">
        <v>1573</v>
      </c>
      <c r="D280" s="5" t="n">
        <v>1381</v>
      </c>
    </row>
    <row r="281">
      <c r="A281" s="4" t="inlineStr">
        <is>
          <t>Total loans</t>
        </is>
      </c>
      <c r="C281" s="5" t="n">
        <v>518628</v>
      </c>
      <c r="D281" s="5" t="n">
        <v>521744</v>
      </c>
    </row>
    <row r="282">
      <c r="A282" s="4" t="inlineStr">
        <is>
          <t>Non-acquired loans | Consumer | Home equity loans | 30 days past due</t>
        </is>
      </c>
    </row>
    <row r="283">
      <c r="A283" s="3" t="inlineStr">
        <is>
          <t>Loans and Allowance for Loan Losses</t>
        </is>
      </c>
    </row>
    <row r="284">
      <c r="A284" s="4" t="inlineStr">
        <is>
          <t>Past due</t>
        </is>
      </c>
      <c r="C284" s="5" t="n">
        <v>1343</v>
      </c>
      <c r="D284" s="5" t="n">
        <v>425</v>
      </c>
    </row>
    <row r="285">
      <c r="A285" s="4" t="inlineStr">
        <is>
          <t>Non-acquired loans | Consumer | Home equity loans | 60 days past due</t>
        </is>
      </c>
    </row>
    <row r="286">
      <c r="A286" s="3" t="inlineStr">
        <is>
          <t>Loans and Allowance for Loan Losses</t>
        </is>
      </c>
    </row>
    <row r="287">
      <c r="A287" s="4" t="inlineStr">
        <is>
          <t>Past due</t>
        </is>
      </c>
      <c r="C287" s="5" t="n">
        <v>39</v>
      </c>
      <c r="D287" s="5" t="n">
        <v>237</v>
      </c>
    </row>
    <row r="288">
      <c r="A288" s="4" t="inlineStr">
        <is>
          <t>Non-acquired loans | Consumer | Consumer</t>
        </is>
      </c>
    </row>
    <row r="289">
      <c r="A289" s="3" t="inlineStr">
        <is>
          <t>Loans and Allowance for Loan Losses</t>
        </is>
      </c>
    </row>
    <row r="290">
      <c r="A290" s="4" t="inlineStr">
        <is>
          <t>Past due</t>
        </is>
      </c>
      <c r="C290" s="5" t="n">
        <v>891</v>
      </c>
      <c r="D290" s="5" t="n">
        <v>672</v>
      </c>
    </row>
    <row r="291">
      <c r="A291" s="4" t="inlineStr">
        <is>
          <t>Current</t>
        </is>
      </c>
      <c r="C291" s="5" t="n">
        <v>536003</v>
      </c>
      <c r="D291" s="5" t="n">
        <v>522829</v>
      </c>
    </row>
    <row r="292">
      <c r="A292" s="4" t="inlineStr">
        <is>
          <t>Non-Accruing</t>
        </is>
      </c>
      <c r="C292" s="5" t="n">
        <v>1587</v>
      </c>
      <c r="D292" s="5" t="n">
        <v>1539</v>
      </c>
    </row>
    <row r="293">
      <c r="A293" s="4" t="inlineStr">
        <is>
          <t>Total loans</t>
        </is>
      </c>
      <c r="C293" s="5" t="n">
        <v>538481</v>
      </c>
      <c r="D293" s="5" t="n">
        <v>525040</v>
      </c>
    </row>
    <row r="294">
      <c r="A294" s="4" t="inlineStr">
        <is>
          <t>Non-acquired loans | Consumer | Consumer | 30 days past due</t>
        </is>
      </c>
    </row>
    <row r="295">
      <c r="A295" s="3" t="inlineStr">
        <is>
          <t>Loans and Allowance for Loan Losses</t>
        </is>
      </c>
    </row>
    <row r="296">
      <c r="A296" s="4" t="inlineStr">
        <is>
          <t>Past due</t>
        </is>
      </c>
      <c r="C296" s="5" t="n">
        <v>690</v>
      </c>
      <c r="D296" s="5" t="n">
        <v>558</v>
      </c>
    </row>
    <row r="297">
      <c r="A297" s="4" t="inlineStr">
        <is>
          <t>Non-acquired loans | Consumer | Consumer | 60 days past due</t>
        </is>
      </c>
    </row>
    <row r="298">
      <c r="A298" s="3" t="inlineStr">
        <is>
          <t>Loans and Allowance for Loan Losses</t>
        </is>
      </c>
    </row>
    <row r="299">
      <c r="A299" s="4" t="inlineStr">
        <is>
          <t>Past due</t>
        </is>
      </c>
      <c r="C299" s="5" t="n">
        <v>201</v>
      </c>
      <c r="D299" s="5" t="n">
        <v>114</v>
      </c>
    </row>
    <row r="300">
      <c r="A300" s="4" t="inlineStr">
        <is>
          <t>Non-acquired loans | Consumer | Other loans</t>
        </is>
      </c>
    </row>
    <row r="301">
      <c r="A301" s="3" t="inlineStr">
        <is>
          <t>Loans and Allowance for Loan Losses</t>
        </is>
      </c>
    </row>
    <row r="302">
      <c r="A302" s="4" t="inlineStr">
        <is>
          <t>Total loans</t>
        </is>
      </c>
      <c r="C302" s="5" t="n">
        <v>13892</v>
      </c>
      <c r="D302" s="5" t="n">
        <v>1457</v>
      </c>
    </row>
    <row r="303">
      <c r="A303" s="4" t="inlineStr">
        <is>
          <t>Acquired non-credit impaired loans</t>
        </is>
      </c>
    </row>
    <row r="304">
      <c r="A304" s="3" t="inlineStr">
        <is>
          <t>Loans and Allowance for Loan Losses</t>
        </is>
      </c>
    </row>
    <row r="305">
      <c r="A305" s="4" t="inlineStr">
        <is>
          <t>Past due</t>
        </is>
      </c>
      <c r="C305" s="5" t="n">
        <v>9664</v>
      </c>
      <c r="D305" s="5" t="n">
        <v>7608</v>
      </c>
    </row>
    <row r="306">
      <c r="A306" s="4" t="inlineStr">
        <is>
          <t>Current</t>
        </is>
      </c>
      <c r="C306" s="5" t="n">
        <v>1739924</v>
      </c>
      <c r="D306" s="5" t="n">
        <v>1948399</v>
      </c>
    </row>
    <row r="307">
      <c r="A307" s="4" t="inlineStr">
        <is>
          <t>Non-Accruing</t>
        </is>
      </c>
      <c r="C307" s="5" t="n">
        <v>10839</v>
      </c>
      <c r="D307" s="5" t="n">
        <v>9596</v>
      </c>
    </row>
    <row r="308">
      <c r="A308" s="4" t="inlineStr">
        <is>
          <t>Total loans</t>
        </is>
      </c>
      <c r="C308" s="5" t="n">
        <v>1760427</v>
      </c>
      <c r="D308" s="5" t="n">
        <v>1965603</v>
      </c>
    </row>
    <row r="309">
      <c r="A309" s="4" t="inlineStr">
        <is>
          <t>Acquired non-credit impaired loans | 30 days past due</t>
        </is>
      </c>
    </row>
    <row r="310">
      <c r="A310" s="3" t="inlineStr">
        <is>
          <t>Loans and Allowance for Loan Losses</t>
        </is>
      </c>
    </row>
    <row r="311">
      <c r="A311" s="4" t="inlineStr">
        <is>
          <t>Past due</t>
        </is>
      </c>
      <c r="C311" s="5" t="n">
        <v>2758</v>
      </c>
      <c r="D311" s="5" t="n">
        <v>6976</v>
      </c>
    </row>
    <row r="312">
      <c r="A312" s="4" t="inlineStr">
        <is>
          <t>Acquired non-credit impaired loans | 60 days past due</t>
        </is>
      </c>
    </row>
    <row r="313">
      <c r="A313" s="3" t="inlineStr">
        <is>
          <t>Loans and Allowance for Loan Losses</t>
        </is>
      </c>
    </row>
    <row r="314">
      <c r="A314" s="4" t="inlineStr">
        <is>
          <t>Past due</t>
        </is>
      </c>
      <c r="C314" s="5" t="n">
        <v>6631</v>
      </c>
      <c r="D314" s="5" t="n">
        <v>632</v>
      </c>
    </row>
    <row r="315">
      <c r="A315" s="4" t="inlineStr">
        <is>
          <t>Acquired non-credit impaired loans | 90 days past due</t>
        </is>
      </c>
    </row>
    <row r="316">
      <c r="A316" s="3" t="inlineStr">
        <is>
          <t>Loans and Allowance for Loan Losses</t>
        </is>
      </c>
    </row>
    <row r="317">
      <c r="A317" s="4" t="inlineStr">
        <is>
          <t>Past due</t>
        </is>
      </c>
      <c r="C317" s="5" t="n">
        <v>275</v>
      </c>
    </row>
    <row r="318">
      <c r="A318" s="4" t="inlineStr">
        <is>
          <t>Acquired non-credit impaired loans | Construction and land development</t>
        </is>
      </c>
    </row>
    <row r="319">
      <c r="A319" s="3" t="inlineStr">
        <is>
          <t>Loans and Allowance for Loan Losses</t>
        </is>
      </c>
    </row>
    <row r="320">
      <c r="A320" s="4" t="inlineStr">
        <is>
          <t>Total loans</t>
        </is>
      </c>
      <c r="D320" s="5" t="n">
        <v>53302</v>
      </c>
    </row>
    <row r="321">
      <c r="A321" s="4" t="inlineStr">
        <is>
          <t>Acquired non-credit impaired loans | Commercial non-owner occupied</t>
        </is>
      </c>
    </row>
    <row r="322">
      <c r="A322" s="3" t="inlineStr">
        <is>
          <t>Loans and Allowance for Loan Losses</t>
        </is>
      </c>
    </row>
    <row r="323">
      <c r="A323" s="4" t="inlineStr">
        <is>
          <t>Total loans</t>
        </is>
      </c>
      <c r="D323" s="5" t="n">
        <v>503443</v>
      </c>
    </row>
    <row r="324">
      <c r="A324" s="4" t="inlineStr">
        <is>
          <t>Acquired non-credit impaired loans | Commercial owner occupied real estate loan</t>
        </is>
      </c>
    </row>
    <row r="325">
      <c r="A325" s="3" t="inlineStr">
        <is>
          <t>Loans and Allowance for Loan Losses</t>
        </is>
      </c>
    </row>
    <row r="326">
      <c r="A326" s="4" t="inlineStr">
        <is>
          <t>Total loans</t>
        </is>
      </c>
      <c r="D326" s="5" t="n">
        <v>345040</v>
      </c>
    </row>
    <row r="327">
      <c r="A327" s="4" t="inlineStr">
        <is>
          <t>Acquired non-credit impaired loans | Consumer Owner Occupied Loans</t>
        </is>
      </c>
    </row>
    <row r="328">
      <c r="A328" s="3" t="inlineStr">
        <is>
          <t>Loans and Allowance for Loan Losses</t>
        </is>
      </c>
    </row>
    <row r="329">
      <c r="A329" s="4" t="inlineStr">
        <is>
          <t>Total loans</t>
        </is>
      </c>
      <c r="D329" s="5" t="n">
        <v>543432</v>
      </c>
    </row>
    <row r="330">
      <c r="A330" s="4" t="inlineStr">
        <is>
          <t>Acquired non-credit impaired loans | Home equity loans</t>
        </is>
      </c>
    </row>
    <row r="331">
      <c r="A331" s="3" t="inlineStr">
        <is>
          <t>Loans and Allowance for Loan Losses</t>
        </is>
      </c>
    </row>
    <row r="332">
      <c r="A332" s="4" t="inlineStr">
        <is>
          <t>Total loans</t>
        </is>
      </c>
      <c r="D332" s="5" t="n">
        <v>198112</v>
      </c>
    </row>
    <row r="333">
      <c r="A333" s="4" t="inlineStr">
        <is>
          <t>Acquired non-credit impaired loans | Commercial and industrial</t>
        </is>
      </c>
    </row>
    <row r="334">
      <c r="A334" s="3" t="inlineStr">
        <is>
          <t>Loans and Allowance for Loan Losses</t>
        </is>
      </c>
    </row>
    <row r="335">
      <c r="A335" s="4" t="inlineStr">
        <is>
          <t>Total loans</t>
        </is>
      </c>
      <c r="D335" s="5" t="n">
        <v>126092</v>
      </c>
    </row>
    <row r="336">
      <c r="A336" s="4" t="inlineStr">
        <is>
          <t>Acquired non-credit impaired loans | Other income producing property</t>
        </is>
      </c>
    </row>
    <row r="337">
      <c r="A337" s="3" t="inlineStr">
        <is>
          <t>Loans and Allowance for Loan Losses</t>
        </is>
      </c>
    </row>
    <row r="338">
      <c r="A338" s="4" t="inlineStr">
        <is>
          <t>Past due</t>
        </is>
      </c>
      <c r="C338" s="5" t="n">
        <v>4735</v>
      </c>
      <c r="D338" s="5" t="n">
        <v>1300</v>
      </c>
    </row>
    <row r="339">
      <c r="A339" s="4" t="inlineStr">
        <is>
          <t>Current</t>
        </is>
      </c>
      <c r="C339" s="5" t="n">
        <v>89861</v>
      </c>
      <c r="D339" s="5" t="n">
        <v>101523</v>
      </c>
    </row>
    <row r="340">
      <c r="A340" s="4" t="inlineStr">
        <is>
          <t>Non-Accruing</t>
        </is>
      </c>
      <c r="C340" s="5" t="n">
        <v>1101</v>
      </c>
      <c r="D340" s="5" t="n">
        <v>270</v>
      </c>
    </row>
    <row r="341">
      <c r="A341" s="4" t="inlineStr">
        <is>
          <t>Total loans</t>
        </is>
      </c>
      <c r="C341" s="5" t="n">
        <v>95697</v>
      </c>
      <c r="D341" s="5" t="n">
        <v>103093</v>
      </c>
    </row>
    <row r="342">
      <c r="A342" s="4" t="inlineStr">
        <is>
          <t>Acquired non-credit impaired loans | Other income producing property | 30 days past due</t>
        </is>
      </c>
    </row>
    <row r="343">
      <c r="A343" s="3" t="inlineStr">
        <is>
          <t>Loans and Allowance for Loan Losses</t>
        </is>
      </c>
    </row>
    <row r="344">
      <c r="A344" s="4" t="inlineStr">
        <is>
          <t>Past due</t>
        </is>
      </c>
      <c r="C344" s="5" t="n">
        <v>378</v>
      </c>
      <c r="D344" s="5" t="n">
        <v>1008</v>
      </c>
    </row>
    <row r="345">
      <c r="A345" s="4" t="inlineStr">
        <is>
          <t>Acquired non-credit impaired loans | Other income producing property | 60 days past due</t>
        </is>
      </c>
    </row>
    <row r="346">
      <c r="A346" s="3" t="inlineStr">
        <is>
          <t>Loans and Allowance for Loan Losses</t>
        </is>
      </c>
    </row>
    <row r="347">
      <c r="A347" s="4" t="inlineStr">
        <is>
          <t>Past due</t>
        </is>
      </c>
      <c r="C347" s="5" t="n">
        <v>4309</v>
      </c>
      <c r="D347" s="5" t="n">
        <v>292</v>
      </c>
    </row>
    <row r="348">
      <c r="A348" s="4" t="inlineStr">
        <is>
          <t>Acquired non-credit impaired loans | Other income producing property | 90 days past due</t>
        </is>
      </c>
    </row>
    <row r="349">
      <c r="A349" s="3" t="inlineStr">
        <is>
          <t>Loans and Allowance for Loan Losses</t>
        </is>
      </c>
    </row>
    <row r="350">
      <c r="A350" s="4" t="inlineStr">
        <is>
          <t>Past due</t>
        </is>
      </c>
      <c r="C350" s="5" t="n">
        <v>48</v>
      </c>
    </row>
    <row r="351">
      <c r="A351" s="4" t="inlineStr">
        <is>
          <t>Acquired non-credit impaired loans | Consumer</t>
        </is>
      </c>
    </row>
    <row r="352">
      <c r="A352" s="3" t="inlineStr">
        <is>
          <t>Loans and Allowance for Loan Losses</t>
        </is>
      </c>
    </row>
    <row r="353">
      <c r="A353" s="4" t="inlineStr">
        <is>
          <t>Total loans</t>
        </is>
      </c>
      <c r="D353" s="5" t="n">
        <v>93089</v>
      </c>
    </row>
    <row r="354">
      <c r="A354" s="4" t="inlineStr">
        <is>
          <t>Acquired non-credit impaired loans | Commercial loans</t>
        </is>
      </c>
    </row>
    <row r="355">
      <c r="A355" s="3" t="inlineStr">
        <is>
          <t>Loans and Allowance for Loan Losses</t>
        </is>
      </c>
    </row>
    <row r="356">
      <c r="A356" s="4" t="inlineStr">
        <is>
          <t>Total loans</t>
        </is>
      </c>
      <c r="C356" s="5" t="n">
        <v>985780</v>
      </c>
      <c r="D356" s="5" t="n">
        <v>1130970</v>
      </c>
    </row>
    <row r="357">
      <c r="A357" s="4" t="inlineStr">
        <is>
          <t>Acquired non-credit impaired loans | Commercial loans | Construction and land development</t>
        </is>
      </c>
    </row>
    <row r="358">
      <c r="A358" s="3" t="inlineStr">
        <is>
          <t>Loans and Allowance for Loan Losses</t>
        </is>
      </c>
    </row>
    <row r="359">
      <c r="A359" s="4" t="inlineStr">
        <is>
          <t>Past due</t>
        </is>
      </c>
      <c r="C359" s="5" t="n">
        <v>112</v>
      </c>
      <c r="D359" s="5" t="n">
        <v>323</v>
      </c>
    </row>
    <row r="360">
      <c r="A360" s="4" t="inlineStr">
        <is>
          <t>Current</t>
        </is>
      </c>
      <c r="C360" s="5" t="n">
        <v>32758</v>
      </c>
      <c r="D360" s="5" t="n">
        <v>51948</v>
      </c>
    </row>
    <row r="361">
      <c r="A361" s="4" t="inlineStr">
        <is>
          <t>Non-Accruing</t>
        </is>
      </c>
      <c r="C361" s="5" t="n">
        <v>699</v>
      </c>
      <c r="D361" s="5" t="n">
        <v>1031</v>
      </c>
    </row>
    <row r="362">
      <c r="A362" s="4" t="inlineStr">
        <is>
          <t>Total loans</t>
        </is>
      </c>
      <c r="C362" s="5" t="n">
        <v>33569</v>
      </c>
      <c r="D362" s="5" t="n">
        <v>53302</v>
      </c>
    </row>
    <row r="363">
      <c r="A363" s="4" t="inlineStr">
        <is>
          <t>Acquired non-credit impaired loans | Commercial loans | Construction and land development | 30 days past due</t>
        </is>
      </c>
    </row>
    <row r="364">
      <c r="A364" s="3" t="inlineStr">
        <is>
          <t>Loans and Allowance for Loan Losses</t>
        </is>
      </c>
    </row>
    <row r="365">
      <c r="A365" s="4" t="inlineStr">
        <is>
          <t>Past due</t>
        </is>
      </c>
      <c r="C365" s="5" t="n">
        <v>20</v>
      </c>
      <c r="D365" s="5" t="n">
        <v>323</v>
      </c>
    </row>
    <row r="366">
      <c r="A366" s="4" t="inlineStr">
        <is>
          <t>Acquired non-credit impaired loans | Commercial loans | Construction and land development | 90 days past due</t>
        </is>
      </c>
    </row>
    <row r="367">
      <c r="A367" s="3" t="inlineStr">
        <is>
          <t>Loans and Allowance for Loan Losses</t>
        </is>
      </c>
    </row>
    <row r="368">
      <c r="A368" s="4" t="inlineStr">
        <is>
          <t>Past due</t>
        </is>
      </c>
      <c r="C368" s="5" t="n">
        <v>92</v>
      </c>
    </row>
    <row r="369">
      <c r="A369" s="4" t="inlineStr">
        <is>
          <t>Acquired non-credit impaired loans | Commercial loans | Commercial non-owner occupied</t>
        </is>
      </c>
    </row>
    <row r="370">
      <c r="A370" s="3" t="inlineStr">
        <is>
          <t>Loans and Allowance for Loan Losses</t>
        </is>
      </c>
    </row>
    <row r="371">
      <c r="A371" s="4" t="inlineStr">
        <is>
          <t>Past due</t>
        </is>
      </c>
      <c r="C371" s="5" t="n">
        <v>1366</v>
      </c>
      <c r="D371" s="5" t="n">
        <v>697</v>
      </c>
    </row>
    <row r="372">
      <c r="A372" s="4" t="inlineStr">
        <is>
          <t>Current</t>
        </is>
      </c>
      <c r="C372" s="5" t="n">
        <v>445682</v>
      </c>
      <c r="D372" s="5" t="n">
        <v>502480</v>
      </c>
    </row>
    <row r="373">
      <c r="A373" s="4" t="inlineStr">
        <is>
          <t>Non-Accruing</t>
        </is>
      </c>
      <c r="C373" s="5" t="n">
        <v>393</v>
      </c>
      <c r="D373" s="5" t="n">
        <v>266</v>
      </c>
    </row>
    <row r="374">
      <c r="A374" s="4" t="inlineStr">
        <is>
          <t>Total loans</t>
        </is>
      </c>
      <c r="C374" s="5" t="n">
        <v>447441</v>
      </c>
      <c r="D374" s="5" t="n">
        <v>503443</v>
      </c>
    </row>
    <row r="375">
      <c r="A375" s="4" t="inlineStr">
        <is>
          <t>Acquired non-credit impaired loans | Commercial loans | Commercial non-owner occupied | 30 days past due</t>
        </is>
      </c>
    </row>
    <row r="376">
      <c r="A376" s="3" t="inlineStr">
        <is>
          <t>Loans and Allowance for Loan Losses</t>
        </is>
      </c>
    </row>
    <row r="377">
      <c r="A377" s="4" t="inlineStr">
        <is>
          <t>Past due</t>
        </is>
      </c>
      <c r="C377" s="5" t="n">
        <v>144</v>
      </c>
      <c r="D377" s="5" t="n">
        <v>697</v>
      </c>
    </row>
    <row r="378">
      <c r="A378" s="4" t="inlineStr">
        <is>
          <t>Acquired non-credit impaired loans | Commercial loans | Commercial non-owner occupied | 60 days past due</t>
        </is>
      </c>
    </row>
    <row r="379">
      <c r="A379" s="3" t="inlineStr">
        <is>
          <t>Loans and Allowance for Loan Losses</t>
        </is>
      </c>
    </row>
    <row r="380">
      <c r="A380" s="4" t="inlineStr">
        <is>
          <t>Past due</t>
        </is>
      </c>
      <c r="C380" s="5" t="n">
        <v>1146</v>
      </c>
    </row>
    <row r="381">
      <c r="A381" s="4" t="inlineStr">
        <is>
          <t>Acquired non-credit impaired loans | Commercial loans | Commercial non-owner occupied | 90 days past due</t>
        </is>
      </c>
    </row>
    <row r="382">
      <c r="A382" s="3" t="inlineStr">
        <is>
          <t>Loans and Allowance for Loan Losses</t>
        </is>
      </c>
    </row>
    <row r="383">
      <c r="A383" s="4" t="inlineStr">
        <is>
          <t>Past due</t>
        </is>
      </c>
      <c r="C383" s="5" t="n">
        <v>76</v>
      </c>
    </row>
    <row r="384">
      <c r="A384" s="4" t="inlineStr">
        <is>
          <t>Acquired non-credit impaired loans | Commercial loans | Commercial owner occupied real estate loan</t>
        </is>
      </c>
    </row>
    <row r="385">
      <c r="A385" s="3" t="inlineStr">
        <is>
          <t>Loans and Allowance for Loan Losses</t>
        </is>
      </c>
    </row>
    <row r="386">
      <c r="A386" s="4" t="inlineStr">
        <is>
          <t>Past due</t>
        </is>
      </c>
      <c r="C386" s="5" t="n">
        <v>1592</v>
      </c>
      <c r="D386" s="5" t="n">
        <v>2568</v>
      </c>
    </row>
    <row r="387">
      <c r="A387" s="4" t="inlineStr">
        <is>
          <t>Current</t>
        </is>
      </c>
      <c r="C387" s="5" t="n">
        <v>304698</v>
      </c>
      <c r="D387" s="5" t="n">
        <v>341539</v>
      </c>
    </row>
    <row r="388">
      <c r="A388" s="4" t="inlineStr">
        <is>
          <t>Non-Accruing</t>
        </is>
      </c>
      <c r="C388" s="5" t="n">
        <v>903</v>
      </c>
      <c r="D388" s="5" t="n">
        <v>933</v>
      </c>
    </row>
    <row r="389">
      <c r="A389" s="4" t="inlineStr">
        <is>
          <t>Total loans</t>
        </is>
      </c>
      <c r="C389" s="5" t="n">
        <v>307193</v>
      </c>
      <c r="D389" s="5" t="n">
        <v>345040</v>
      </c>
    </row>
    <row r="390">
      <c r="A390" s="4" t="inlineStr">
        <is>
          <t>Acquired non-credit impaired loans | Commercial loans | Commercial owner occupied real estate loan | 30 days past due</t>
        </is>
      </c>
    </row>
    <row r="391">
      <c r="A391" s="3" t="inlineStr">
        <is>
          <t>Loans and Allowance for Loan Losses</t>
        </is>
      </c>
    </row>
    <row r="392">
      <c r="A392" s="4" t="inlineStr">
        <is>
          <t>Past due</t>
        </is>
      </c>
      <c r="C392" s="5" t="n">
        <v>890</v>
      </c>
      <c r="D392" s="5" t="n">
        <v>2400</v>
      </c>
    </row>
    <row r="393">
      <c r="A393" s="4" t="inlineStr">
        <is>
          <t>Acquired non-credit impaired loans | Commercial loans | Commercial owner occupied real estate loan | 60 days past due</t>
        </is>
      </c>
    </row>
    <row r="394">
      <c r="A394" s="3" t="inlineStr">
        <is>
          <t>Loans and Allowance for Loan Losses</t>
        </is>
      </c>
    </row>
    <row r="395">
      <c r="A395" s="4" t="inlineStr">
        <is>
          <t>Past due</t>
        </is>
      </c>
      <c r="C395" s="5" t="n">
        <v>702</v>
      </c>
      <c r="D395" s="5" t="n">
        <v>168</v>
      </c>
    </row>
    <row r="396">
      <c r="A396" s="4" t="inlineStr">
        <is>
          <t>Acquired non-credit impaired loans | Commercial loans | Commercial and industrial</t>
        </is>
      </c>
    </row>
    <row r="397">
      <c r="A397" s="3" t="inlineStr">
        <is>
          <t>Loans and Allowance for Loan Losses</t>
        </is>
      </c>
    </row>
    <row r="398">
      <c r="A398" s="4" t="inlineStr">
        <is>
          <t>Past due</t>
        </is>
      </c>
      <c r="C398" s="5" t="n">
        <v>297</v>
      </c>
      <c r="D398" s="5" t="n">
        <v>889</v>
      </c>
    </row>
    <row r="399">
      <c r="A399" s="4" t="inlineStr">
        <is>
          <t>Current</t>
        </is>
      </c>
      <c r="C399" s="5" t="n">
        <v>100861</v>
      </c>
      <c r="D399" s="5" t="n">
        <v>124511</v>
      </c>
    </row>
    <row r="400">
      <c r="A400" s="4" t="inlineStr">
        <is>
          <t>Non-Accruing</t>
        </is>
      </c>
      <c r="C400" s="5" t="n">
        <v>722</v>
      </c>
      <c r="D400" s="5" t="n">
        <v>692</v>
      </c>
    </row>
    <row r="401">
      <c r="A401" s="4" t="inlineStr">
        <is>
          <t>Total loans</t>
        </is>
      </c>
      <c r="C401" s="5" t="n">
        <v>101880</v>
      </c>
      <c r="D401" s="5" t="n">
        <v>126092</v>
      </c>
    </row>
    <row r="402">
      <c r="A402" s="4" t="inlineStr">
        <is>
          <t>Acquired non-credit impaired loans | Commercial loans | Commercial and industrial | 30 days past due</t>
        </is>
      </c>
    </row>
    <row r="403">
      <c r="A403" s="3" t="inlineStr">
        <is>
          <t>Loans and Allowance for Loan Losses</t>
        </is>
      </c>
    </row>
    <row r="404">
      <c r="A404" s="4" t="inlineStr">
        <is>
          <t>Past due</t>
        </is>
      </c>
      <c r="C404" s="5" t="n">
        <v>93</v>
      </c>
      <c r="D404" s="5" t="n">
        <v>857</v>
      </c>
    </row>
    <row r="405">
      <c r="A405" s="4" t="inlineStr">
        <is>
          <t>Acquired non-credit impaired loans | Commercial loans | Commercial and industrial | 60 days past due</t>
        </is>
      </c>
    </row>
    <row r="406">
      <c r="A406" s="3" t="inlineStr">
        <is>
          <t>Loans and Allowance for Loan Losses</t>
        </is>
      </c>
    </row>
    <row r="407">
      <c r="A407" s="4" t="inlineStr">
        <is>
          <t>Past due</t>
        </is>
      </c>
      <c r="C407" s="5" t="n">
        <v>204</v>
      </c>
      <c r="D407" s="5" t="n">
        <v>32</v>
      </c>
    </row>
    <row r="408">
      <c r="A408" s="4" t="inlineStr">
        <is>
          <t>Acquired non-credit impaired loans | Commercial loans | Other income producing property</t>
        </is>
      </c>
    </row>
    <row r="409">
      <c r="A409" s="3" t="inlineStr">
        <is>
          <t>Loans and Allowance for Loan Losses</t>
        </is>
      </c>
    </row>
    <row r="410">
      <c r="A410" s="4" t="inlineStr">
        <is>
          <t>Total loans</t>
        </is>
      </c>
      <c r="C410" s="5" t="n">
        <v>95697</v>
      </c>
      <c r="D410" s="5" t="n">
        <v>103093</v>
      </c>
    </row>
    <row r="411">
      <c r="A411" s="4" t="inlineStr">
        <is>
          <t>Acquired non-credit impaired loans | Consumer</t>
        </is>
      </c>
    </row>
    <row r="412">
      <c r="A412" s="3" t="inlineStr">
        <is>
          <t>Loans and Allowance for Loan Losses</t>
        </is>
      </c>
    </row>
    <row r="413">
      <c r="A413" s="4" t="inlineStr">
        <is>
          <t>Total loans</t>
        </is>
      </c>
      <c r="C413" s="5" t="n">
        <v>774647</v>
      </c>
      <c r="D413" s="5" t="n">
        <v>834633</v>
      </c>
    </row>
    <row r="414">
      <c r="A414" s="4" t="inlineStr">
        <is>
          <t>Acquired non-credit impaired loans | Consumer | Real estate</t>
        </is>
      </c>
    </row>
    <row r="415">
      <c r="A415" s="3" t="inlineStr">
        <is>
          <t>Loans and Allowance for Loan Losses</t>
        </is>
      </c>
    </row>
    <row r="416">
      <c r="A416" s="4" t="inlineStr">
        <is>
          <t>Total loans</t>
        </is>
      </c>
      <c r="C416" s="5" t="n">
        <v>685163</v>
      </c>
      <c r="D416" s="5" t="n">
        <v>741544</v>
      </c>
    </row>
    <row r="417">
      <c r="A417" s="4" t="inlineStr">
        <is>
          <t>Acquired non-credit impaired loans | Consumer | Consumer Owner Occupied Loans</t>
        </is>
      </c>
    </row>
    <row r="418">
      <c r="A418" s="3" t="inlineStr">
        <is>
          <t>Loans and Allowance for Loan Losses</t>
        </is>
      </c>
    </row>
    <row r="419">
      <c r="A419" s="4" t="inlineStr">
        <is>
          <t>Past due</t>
        </is>
      </c>
      <c r="C419" s="5" t="n">
        <v>720</v>
      </c>
      <c r="D419" s="5" t="n">
        <v>807</v>
      </c>
    </row>
    <row r="420">
      <c r="A420" s="4" t="inlineStr">
        <is>
          <t>Current</t>
        </is>
      </c>
      <c r="C420" s="5" t="n">
        <v>493361</v>
      </c>
      <c r="D420" s="5" t="n">
        <v>540886</v>
      </c>
    </row>
    <row r="421">
      <c r="A421" s="4" t="inlineStr">
        <is>
          <t>Non-Accruing</t>
        </is>
      </c>
      <c r="C421" s="5" t="n">
        <v>2350</v>
      </c>
      <c r="D421" s="5" t="n">
        <v>1739</v>
      </c>
    </row>
    <row r="422">
      <c r="A422" s="4" t="inlineStr">
        <is>
          <t>Total loans</t>
        </is>
      </c>
      <c r="C422" s="5" t="n">
        <v>496431</v>
      </c>
      <c r="D422" s="5" t="n">
        <v>543432</v>
      </c>
    </row>
    <row r="423">
      <c r="A423" s="4" t="inlineStr">
        <is>
          <t>Acquired non-credit impaired loans | Consumer | Consumer Owner Occupied Loans | 30 days past due</t>
        </is>
      </c>
    </row>
    <row r="424">
      <c r="A424" s="3" t="inlineStr">
        <is>
          <t>Loans and Allowance for Loan Losses</t>
        </is>
      </c>
    </row>
    <row r="425">
      <c r="A425" s="4" t="inlineStr">
        <is>
          <t>Past due</t>
        </is>
      </c>
      <c r="C425" s="5" t="n">
        <v>637</v>
      </c>
      <c r="D425" s="5" t="n">
        <v>807</v>
      </c>
    </row>
    <row r="426">
      <c r="A426" s="4" t="inlineStr">
        <is>
          <t>Acquired non-credit impaired loans | Consumer | Consumer Owner Occupied Loans | 60 days past due</t>
        </is>
      </c>
    </row>
    <row r="427">
      <c r="A427" s="3" t="inlineStr">
        <is>
          <t>Loans and Allowance for Loan Losses</t>
        </is>
      </c>
    </row>
    <row r="428">
      <c r="A428" s="4" t="inlineStr">
        <is>
          <t>Past due</t>
        </is>
      </c>
      <c r="C428" s="5" t="n">
        <v>24</v>
      </c>
    </row>
    <row r="429">
      <c r="A429" s="4" t="inlineStr">
        <is>
          <t>Acquired non-credit impaired loans | Consumer | Consumer Owner Occupied Loans | 90 days past due</t>
        </is>
      </c>
    </row>
    <row r="430">
      <c r="A430" s="3" t="inlineStr">
        <is>
          <t>Loans and Allowance for Loan Losses</t>
        </is>
      </c>
    </row>
    <row r="431">
      <c r="A431" s="4" t="inlineStr">
        <is>
          <t>Past due</t>
        </is>
      </c>
      <c r="C431" s="5" t="n">
        <v>59</v>
      </c>
    </row>
    <row r="432">
      <c r="A432" s="4" t="inlineStr">
        <is>
          <t>Acquired non-credit impaired loans | Consumer | Home equity loans</t>
        </is>
      </c>
    </row>
    <row r="433">
      <c r="A433" s="3" t="inlineStr">
        <is>
          <t>Loans and Allowance for Loan Losses</t>
        </is>
      </c>
    </row>
    <row r="434">
      <c r="A434" s="4" t="inlineStr">
        <is>
          <t>Past due</t>
        </is>
      </c>
      <c r="C434" s="5" t="n">
        <v>287</v>
      </c>
      <c r="D434" s="5" t="n">
        <v>545</v>
      </c>
    </row>
    <row r="435">
      <c r="A435" s="4" t="inlineStr">
        <is>
          <t>Current</t>
        </is>
      </c>
      <c r="C435" s="5" t="n">
        <v>185378</v>
      </c>
      <c r="D435" s="5" t="n">
        <v>194533</v>
      </c>
    </row>
    <row r="436">
      <c r="A436" s="4" t="inlineStr">
        <is>
          <t>Non-Accruing</t>
        </is>
      </c>
      <c r="C436" s="5" t="n">
        <v>3067</v>
      </c>
      <c r="D436" s="5" t="n">
        <v>3034</v>
      </c>
    </row>
    <row r="437">
      <c r="A437" s="4" t="inlineStr">
        <is>
          <t>Total loans</t>
        </is>
      </c>
      <c r="C437" s="5" t="n">
        <v>188732</v>
      </c>
      <c r="D437" s="5" t="n">
        <v>198112</v>
      </c>
    </row>
    <row r="438">
      <c r="A438" s="4" t="inlineStr">
        <is>
          <t>Acquired non-credit impaired loans | Consumer | Home equity loans | 30 days past due</t>
        </is>
      </c>
    </row>
    <row r="439">
      <c r="A439" s="3" t="inlineStr">
        <is>
          <t>Loans and Allowance for Loan Losses</t>
        </is>
      </c>
    </row>
    <row r="440">
      <c r="A440" s="4" t="inlineStr">
        <is>
          <t>Past due</t>
        </is>
      </c>
      <c r="C440" s="5" t="n">
        <v>232</v>
      </c>
      <c r="D440" s="5" t="n">
        <v>438</v>
      </c>
    </row>
    <row r="441">
      <c r="A441" s="4" t="inlineStr">
        <is>
          <t>Acquired non-credit impaired loans | Consumer | Home equity loans | 60 days past due</t>
        </is>
      </c>
    </row>
    <row r="442">
      <c r="A442" s="3" t="inlineStr">
        <is>
          <t>Loans and Allowance for Loan Losses</t>
        </is>
      </c>
    </row>
    <row r="443">
      <c r="A443" s="4" t="inlineStr">
        <is>
          <t>Past due</t>
        </is>
      </c>
      <c r="C443" s="5" t="n">
        <v>55</v>
      </c>
      <c r="D443" s="5" t="n">
        <v>107</v>
      </c>
    </row>
    <row r="444">
      <c r="A444" s="4" t="inlineStr">
        <is>
          <t>Acquired non-credit impaired loans | Consumer | Consumer</t>
        </is>
      </c>
    </row>
    <row r="445">
      <c r="A445" s="3" t="inlineStr">
        <is>
          <t>Loans and Allowance for Loan Losses</t>
        </is>
      </c>
    </row>
    <row r="446">
      <c r="A446" s="4" t="inlineStr">
        <is>
          <t>Past due</t>
        </is>
      </c>
      <c r="C446" s="5" t="n">
        <v>555</v>
      </c>
      <c r="D446" s="5" t="n">
        <v>479</v>
      </c>
    </row>
    <row r="447">
      <c r="A447" s="4" t="inlineStr">
        <is>
          <t>Current</t>
        </is>
      </c>
      <c r="C447" s="5" t="n">
        <v>87325</v>
      </c>
      <c r="D447" s="5" t="n">
        <v>90979</v>
      </c>
    </row>
    <row r="448">
      <c r="A448" s="4" t="inlineStr">
        <is>
          <t>Non-Accruing</t>
        </is>
      </c>
      <c r="C448" s="5" t="n">
        <v>1604</v>
      </c>
      <c r="D448" s="5" t="n">
        <v>1631</v>
      </c>
    </row>
    <row r="449">
      <c r="A449" s="4" t="inlineStr">
        <is>
          <t>Total loans</t>
        </is>
      </c>
      <c r="C449" s="5" t="n">
        <v>89484</v>
      </c>
      <c r="D449" s="5" t="n">
        <v>93089</v>
      </c>
    </row>
    <row r="450">
      <c r="A450" s="4" t="inlineStr">
        <is>
          <t>Acquired non-credit impaired loans | Consumer | Consumer | 30 days past due</t>
        </is>
      </c>
    </row>
    <row r="451">
      <c r="A451" s="3" t="inlineStr">
        <is>
          <t>Loans and Allowance for Loan Losses</t>
        </is>
      </c>
    </row>
    <row r="452">
      <c r="A452" s="4" t="inlineStr">
        <is>
          <t>Past due</t>
        </is>
      </c>
      <c r="C452" s="5" t="n">
        <v>364</v>
      </c>
      <c r="D452" s="5" t="n">
        <v>446</v>
      </c>
    </row>
    <row r="453">
      <c r="A453" s="4" t="inlineStr">
        <is>
          <t>Acquired non-credit impaired loans | Consumer | Consumer | 60 days past due</t>
        </is>
      </c>
    </row>
    <row r="454">
      <c r="A454" s="3" t="inlineStr">
        <is>
          <t>Loans and Allowance for Loan Losses</t>
        </is>
      </c>
    </row>
    <row r="455">
      <c r="A455" s="4" t="inlineStr">
        <is>
          <t>Past due</t>
        </is>
      </c>
      <c r="C455" s="5" t="n">
        <v>191</v>
      </c>
      <c r="D455" s="5" t="n">
        <v>33</v>
      </c>
    </row>
    <row r="456">
      <c r="A456" s="4" t="inlineStr">
        <is>
          <t>Acquired credit impaired loans</t>
        </is>
      </c>
    </row>
    <row r="457">
      <c r="A457" s="3" t="inlineStr">
        <is>
          <t>Loans and Allowance for Loan Losses</t>
        </is>
      </c>
    </row>
    <row r="458">
      <c r="A458" s="4" t="inlineStr">
        <is>
          <t>Past due</t>
        </is>
      </c>
      <c r="C458" s="5" t="n">
        <v>17460</v>
      </c>
      <c r="D458" s="5" t="n">
        <v>14183</v>
      </c>
    </row>
    <row r="459">
      <c r="A459" s="4" t="inlineStr">
        <is>
          <t>Current</t>
        </is>
      </c>
      <c r="C459" s="5" t="n">
        <v>344386</v>
      </c>
      <c r="D459" s="5" t="n">
        <v>381849</v>
      </c>
    </row>
    <row r="460">
      <c r="A460" s="4" t="inlineStr">
        <is>
          <t>Total loans</t>
        </is>
      </c>
      <c r="C460" s="5" t="n">
        <v>361846</v>
      </c>
      <c r="D460" s="5" t="n">
        <v>396032</v>
      </c>
    </row>
    <row r="461">
      <c r="A461" s="4" t="inlineStr">
        <is>
          <t>Acquired credit impaired loans | 30 days past due</t>
        </is>
      </c>
    </row>
    <row r="462">
      <c r="A462" s="3" t="inlineStr">
        <is>
          <t>Loans and Allowance for Loan Losses</t>
        </is>
      </c>
    </row>
    <row r="463">
      <c r="A463" s="4" t="inlineStr">
        <is>
          <t>Past due</t>
        </is>
      </c>
      <c r="C463" s="5" t="n">
        <v>6059</v>
      </c>
      <c r="D463" s="5" t="n">
        <v>4079</v>
      </c>
    </row>
    <row r="464">
      <c r="A464" s="4" t="inlineStr">
        <is>
          <t>Acquired credit impaired loans | 60 days past due</t>
        </is>
      </c>
    </row>
    <row r="465">
      <c r="A465" s="3" t="inlineStr">
        <is>
          <t>Loans and Allowance for Loan Losses</t>
        </is>
      </c>
    </row>
    <row r="466">
      <c r="A466" s="4" t="inlineStr">
        <is>
          <t>Past due</t>
        </is>
      </c>
      <c r="C466" s="5" t="n">
        <v>2169</v>
      </c>
      <c r="D466" s="5" t="n">
        <v>1580</v>
      </c>
    </row>
    <row r="467">
      <c r="A467" s="4" t="inlineStr">
        <is>
          <t>Acquired credit impaired loans | 90 days past due</t>
        </is>
      </c>
    </row>
    <row r="468">
      <c r="A468" s="3" t="inlineStr">
        <is>
          <t>Loans and Allowance for Loan Losses</t>
        </is>
      </c>
    </row>
    <row r="469">
      <c r="A469" s="4" t="inlineStr">
        <is>
          <t>Past due</t>
        </is>
      </c>
      <c r="C469" s="5" t="n">
        <v>9232</v>
      </c>
      <c r="D469" s="5" t="n">
        <v>8524</v>
      </c>
    </row>
    <row r="470">
      <c r="A470" s="4" t="inlineStr">
        <is>
          <t>Acquired credit impaired loans | Construction and land development</t>
        </is>
      </c>
    </row>
    <row r="471">
      <c r="A471" s="3" t="inlineStr">
        <is>
          <t>Loans and Allowance for Loan Losses</t>
        </is>
      </c>
    </row>
    <row r="472">
      <c r="A472" s="4" t="inlineStr">
        <is>
          <t>Total loans</t>
        </is>
      </c>
      <c r="D472" s="5" t="n">
        <v>26930</v>
      </c>
    </row>
    <row r="473">
      <c r="A473" s="4" t="inlineStr">
        <is>
          <t>Acquired credit impaired loans | Commercial and industrial</t>
        </is>
      </c>
    </row>
    <row r="474">
      <c r="A474" s="3" t="inlineStr">
        <is>
          <t>Loans and Allowance for Loan Losses</t>
        </is>
      </c>
    </row>
    <row r="475">
      <c r="A475" s="4" t="inlineStr">
        <is>
          <t>Total loans</t>
        </is>
      </c>
      <c r="D475" s="5" t="n">
        <v>8112</v>
      </c>
    </row>
    <row r="476">
      <c r="A476" s="4" t="inlineStr">
        <is>
          <t>Acquired credit impaired loans | Consumer</t>
        </is>
      </c>
    </row>
    <row r="477">
      <c r="A477" s="3" t="inlineStr">
        <is>
          <t>Loans and Allowance for Loan Losses</t>
        </is>
      </c>
    </row>
    <row r="478">
      <c r="A478" s="4" t="inlineStr">
        <is>
          <t>Total loans</t>
        </is>
      </c>
      <c r="D478" s="5" t="n">
        <v>36812</v>
      </c>
    </row>
    <row r="479">
      <c r="A479" s="4" t="inlineStr">
        <is>
          <t>Acquired credit impaired loans | Commercial loans | Real estate</t>
        </is>
      </c>
    </row>
    <row r="480">
      <c r="A480" s="3" t="inlineStr">
        <is>
          <t>Loans and Allowance for Loan Losses</t>
        </is>
      </c>
    </row>
    <row r="481">
      <c r="A481" s="4" t="inlineStr">
        <is>
          <t>Past due</t>
        </is>
      </c>
      <c r="C481" s="5" t="n">
        <v>4942</v>
      </c>
      <c r="D481" s="5" t="n">
        <v>3367</v>
      </c>
    </row>
    <row r="482">
      <c r="A482" s="4" t="inlineStr">
        <is>
          <t>Current</t>
        </is>
      </c>
      <c r="C482" s="5" t="n">
        <v>125996</v>
      </c>
      <c r="D482" s="5" t="n">
        <v>145767</v>
      </c>
    </row>
    <row r="483">
      <c r="A483" s="4" t="inlineStr">
        <is>
          <t>Total loans</t>
        </is>
      </c>
      <c r="C483" s="5" t="n">
        <v>130938</v>
      </c>
      <c r="D483" s="5" t="n">
        <v>149134</v>
      </c>
    </row>
    <row r="484">
      <c r="A484" s="4" t="inlineStr">
        <is>
          <t>Acquired credit impaired loans | Commercial loans | Real estate | 30 days past due</t>
        </is>
      </c>
    </row>
    <row r="485">
      <c r="A485" s="3" t="inlineStr">
        <is>
          <t>Loans and Allowance for Loan Losses</t>
        </is>
      </c>
    </row>
    <row r="486">
      <c r="A486" s="4" t="inlineStr">
        <is>
          <t>Past due</t>
        </is>
      </c>
      <c r="C486" s="5" t="n">
        <v>2283</v>
      </c>
      <c r="D486" s="5" t="n">
        <v>444</v>
      </c>
    </row>
    <row r="487">
      <c r="A487" s="4" t="inlineStr">
        <is>
          <t>Acquired credit impaired loans | Commercial loans | Real estate | 60 days past due</t>
        </is>
      </c>
    </row>
    <row r="488">
      <c r="A488" s="3" t="inlineStr">
        <is>
          <t>Loans and Allowance for Loan Losses</t>
        </is>
      </c>
    </row>
    <row r="489">
      <c r="A489" s="4" t="inlineStr">
        <is>
          <t>Past due</t>
        </is>
      </c>
      <c r="D489" s="5" t="n">
        <v>252</v>
      </c>
    </row>
    <row r="490">
      <c r="A490" s="4" t="inlineStr">
        <is>
          <t>Acquired credit impaired loans | Commercial loans | Real estate | 90 days past due</t>
        </is>
      </c>
    </row>
    <row r="491">
      <c r="A491" s="3" t="inlineStr">
        <is>
          <t>Loans and Allowance for Loan Losses</t>
        </is>
      </c>
    </row>
    <row r="492">
      <c r="A492" s="4" t="inlineStr">
        <is>
          <t>Past due</t>
        </is>
      </c>
      <c r="C492" s="5" t="n">
        <v>2659</v>
      </c>
      <c r="D492" s="5" t="n">
        <v>2671</v>
      </c>
    </row>
    <row r="493">
      <c r="A493" s="4" t="inlineStr">
        <is>
          <t>Acquired credit impaired loans | Commercial loans | Construction and land development</t>
        </is>
      </c>
    </row>
    <row r="494">
      <c r="A494" s="3" t="inlineStr">
        <is>
          <t>Loans and Allowance for Loan Losses</t>
        </is>
      </c>
    </row>
    <row r="495">
      <c r="A495" s="4" t="inlineStr">
        <is>
          <t>Past due</t>
        </is>
      </c>
      <c r="C495" s="5" t="n">
        <v>393</v>
      </c>
      <c r="D495" s="5" t="n">
        <v>349</v>
      </c>
    </row>
    <row r="496">
      <c r="A496" s="4" t="inlineStr">
        <is>
          <t>Current</t>
        </is>
      </c>
      <c r="C496" s="5" t="n">
        <v>24639</v>
      </c>
      <c r="D496" s="5" t="n">
        <v>26581</v>
      </c>
    </row>
    <row r="497">
      <c r="A497" s="4" t="inlineStr">
        <is>
          <t>Total loans</t>
        </is>
      </c>
      <c r="C497" s="5" t="n">
        <v>25032</v>
      </c>
      <c r="D497" s="5" t="n">
        <v>26930</v>
      </c>
    </row>
    <row r="498">
      <c r="A498" s="4" t="inlineStr">
        <is>
          <t>Acquired credit impaired loans | Commercial loans | Construction and land development | 30 days past due</t>
        </is>
      </c>
    </row>
    <row r="499">
      <c r="A499" s="3" t="inlineStr">
        <is>
          <t>Loans and Allowance for Loan Losses</t>
        </is>
      </c>
    </row>
    <row r="500">
      <c r="A500" s="4" t="inlineStr">
        <is>
          <t>Past due</t>
        </is>
      </c>
      <c r="D500" s="5" t="n">
        <v>88</v>
      </c>
    </row>
    <row r="501">
      <c r="A501" s="4" t="inlineStr">
        <is>
          <t>Acquired credit impaired loans | Commercial loans | Construction and land development | 90 days past due</t>
        </is>
      </c>
    </row>
    <row r="502">
      <c r="A502" s="3" t="inlineStr">
        <is>
          <t>Loans and Allowance for Loan Losses</t>
        </is>
      </c>
    </row>
    <row r="503">
      <c r="A503" s="4" t="inlineStr">
        <is>
          <t>Past due</t>
        </is>
      </c>
      <c r="C503" s="5" t="n">
        <v>393</v>
      </c>
      <c r="D503" s="5" t="n">
        <v>261</v>
      </c>
    </row>
    <row r="504">
      <c r="A504" s="4" t="inlineStr">
        <is>
          <t>Acquired credit impaired loans | Commercial loans | Commercial and industrial</t>
        </is>
      </c>
    </row>
    <row r="505">
      <c r="A505" s="3" t="inlineStr">
        <is>
          <t>Loans and Allowance for Loan Losses</t>
        </is>
      </c>
    </row>
    <row r="506">
      <c r="A506" s="4" t="inlineStr">
        <is>
          <t>Past due</t>
        </is>
      </c>
      <c r="C506" s="5" t="n">
        <v>1103</v>
      </c>
      <c r="D506" s="5" t="n">
        <v>359</v>
      </c>
    </row>
    <row r="507">
      <c r="A507" s="4" t="inlineStr">
        <is>
          <t>Current</t>
        </is>
      </c>
      <c r="C507" s="5" t="n">
        <v>5926</v>
      </c>
      <c r="D507" s="5" t="n">
        <v>7753</v>
      </c>
    </row>
    <row r="508">
      <c r="A508" s="4" t="inlineStr">
        <is>
          <t>Total loans</t>
        </is>
      </c>
      <c r="C508" s="5" t="n">
        <v>7029</v>
      </c>
      <c r="D508" s="5" t="n">
        <v>8112</v>
      </c>
    </row>
    <row r="509">
      <c r="A509" s="4" t="inlineStr">
        <is>
          <t>Acquired credit impaired loans | Commercial loans | Commercial and industrial | 30 days past due</t>
        </is>
      </c>
    </row>
    <row r="510">
      <c r="A510" s="3" t="inlineStr">
        <is>
          <t>Loans and Allowance for Loan Losses</t>
        </is>
      </c>
    </row>
    <row r="511">
      <c r="A511" s="4" t="inlineStr">
        <is>
          <t>Past due</t>
        </is>
      </c>
      <c r="C511" s="5" t="n">
        <v>118</v>
      </c>
      <c r="D511" s="5" t="n">
        <v>282</v>
      </c>
    </row>
    <row r="512">
      <c r="A512" s="4" t="inlineStr">
        <is>
          <t>Acquired credit impaired loans | Commercial loans | Commercial and industrial | 60 days past due</t>
        </is>
      </c>
    </row>
    <row r="513">
      <c r="A513" s="3" t="inlineStr">
        <is>
          <t>Loans and Allowance for Loan Losses</t>
        </is>
      </c>
    </row>
    <row r="514">
      <c r="A514" s="4" t="inlineStr">
        <is>
          <t>Past due</t>
        </is>
      </c>
      <c r="C514" s="5" t="n">
        <v>910</v>
      </c>
    </row>
    <row r="515">
      <c r="A515" s="4" t="inlineStr">
        <is>
          <t>Acquired credit impaired loans | Commercial loans | Commercial and industrial | 90 days past due</t>
        </is>
      </c>
    </row>
    <row r="516">
      <c r="A516" s="3" t="inlineStr">
        <is>
          <t>Loans and Allowance for Loan Losses</t>
        </is>
      </c>
    </row>
    <row r="517">
      <c r="A517" s="4" t="inlineStr">
        <is>
          <t>Past due</t>
        </is>
      </c>
      <c r="C517" s="5" t="n">
        <v>75</v>
      </c>
      <c r="D517" s="5" t="n">
        <v>77</v>
      </c>
    </row>
    <row r="518">
      <c r="A518" s="4" t="inlineStr">
        <is>
          <t>Acquired credit impaired loans | Consumer | Real estate</t>
        </is>
      </c>
    </row>
    <row r="519">
      <c r="A519" s="3" t="inlineStr">
        <is>
          <t>Loans and Allowance for Loan Losses</t>
        </is>
      </c>
    </row>
    <row r="520">
      <c r="A520" s="4" t="inlineStr">
        <is>
          <t>Past due</t>
        </is>
      </c>
      <c r="C520" s="5" t="n">
        <v>9385</v>
      </c>
      <c r="D520" s="5" t="n">
        <v>8476</v>
      </c>
    </row>
    <row r="521">
      <c r="A521" s="4" t="inlineStr">
        <is>
          <t>Current</t>
        </is>
      </c>
      <c r="C521" s="5" t="n">
        <v>153974</v>
      </c>
      <c r="D521" s="5" t="n">
        <v>166568</v>
      </c>
    </row>
    <row r="522">
      <c r="A522" s="4" t="inlineStr">
        <is>
          <t>Total loans</t>
        </is>
      </c>
      <c r="C522" s="5" t="n">
        <v>163359</v>
      </c>
      <c r="D522" s="5" t="n">
        <v>175044</v>
      </c>
    </row>
    <row r="523">
      <c r="A523" s="4" t="inlineStr">
        <is>
          <t>Acquired credit impaired loans | Consumer | Real estate | 30 days past due</t>
        </is>
      </c>
    </row>
    <row r="524">
      <c r="A524" s="3" t="inlineStr">
        <is>
          <t>Loans and Allowance for Loan Losses</t>
        </is>
      </c>
    </row>
    <row r="525">
      <c r="A525" s="4" t="inlineStr">
        <is>
          <t>Past due</t>
        </is>
      </c>
      <c r="C525" s="5" t="n">
        <v>2838</v>
      </c>
      <c r="D525" s="5" t="n">
        <v>2317</v>
      </c>
    </row>
    <row r="526">
      <c r="A526" s="4" t="inlineStr">
        <is>
          <t>Acquired credit impaired loans | Consumer | Real estate | 60 days past due</t>
        </is>
      </c>
    </row>
    <row r="527">
      <c r="A527" s="3" t="inlineStr">
        <is>
          <t>Loans and Allowance for Loan Losses</t>
        </is>
      </c>
    </row>
    <row r="528">
      <c r="A528" s="4" t="inlineStr">
        <is>
          <t>Past due</t>
        </is>
      </c>
      <c r="C528" s="5" t="n">
        <v>976</v>
      </c>
      <c r="D528" s="5" t="n">
        <v>1143</v>
      </c>
    </row>
    <row r="529">
      <c r="A529" s="4" t="inlineStr">
        <is>
          <t>Acquired credit impaired loans | Consumer | Real estate | 90 days past due</t>
        </is>
      </c>
    </row>
    <row r="530">
      <c r="A530" s="3" t="inlineStr">
        <is>
          <t>Loans and Allowance for Loan Losses</t>
        </is>
      </c>
    </row>
    <row r="531">
      <c r="A531" s="4" t="inlineStr">
        <is>
          <t>Past due</t>
        </is>
      </c>
      <c r="C531" s="5" t="n">
        <v>5571</v>
      </c>
      <c r="D531" s="5" t="n">
        <v>5016</v>
      </c>
    </row>
    <row r="532">
      <c r="A532" s="4" t="inlineStr">
        <is>
          <t>Acquired credit impaired loans | Consumer | Consumer</t>
        </is>
      </c>
    </row>
    <row r="533">
      <c r="A533" s="3" t="inlineStr">
        <is>
          <t>Loans and Allowance for Loan Losses</t>
        </is>
      </c>
    </row>
    <row r="534">
      <c r="A534" s="4" t="inlineStr">
        <is>
          <t>Past due</t>
        </is>
      </c>
      <c r="C534" s="5" t="n">
        <v>1637</v>
      </c>
      <c r="D534" s="5" t="n">
        <v>1632</v>
      </c>
    </row>
    <row r="535">
      <c r="A535" s="4" t="inlineStr">
        <is>
          <t>Current</t>
        </is>
      </c>
      <c r="C535" s="5" t="n">
        <v>33851</v>
      </c>
      <c r="D535" s="5" t="n">
        <v>35180</v>
      </c>
    </row>
    <row r="536">
      <c r="A536" s="4" t="inlineStr">
        <is>
          <t>Total loans</t>
        </is>
      </c>
      <c r="C536" s="5" t="n">
        <v>35488</v>
      </c>
      <c r="D536" s="5" t="n">
        <v>36812</v>
      </c>
    </row>
    <row r="537">
      <c r="A537" s="4" t="inlineStr">
        <is>
          <t>Acquired credit impaired loans | Consumer | Consumer | 30 days past due</t>
        </is>
      </c>
    </row>
    <row r="538">
      <c r="A538" s="3" t="inlineStr">
        <is>
          <t>Loans and Allowance for Loan Losses</t>
        </is>
      </c>
    </row>
    <row r="539">
      <c r="A539" s="4" t="inlineStr">
        <is>
          <t>Past due</t>
        </is>
      </c>
      <c r="C539" s="5" t="n">
        <v>820</v>
      </c>
      <c r="D539" s="5" t="n">
        <v>948</v>
      </c>
    </row>
    <row r="540">
      <c r="A540" s="4" t="inlineStr">
        <is>
          <t>Acquired credit impaired loans | Consumer | Consumer | 60 days past due</t>
        </is>
      </c>
    </row>
    <row r="541">
      <c r="A541" s="3" t="inlineStr">
        <is>
          <t>Loans and Allowance for Loan Losses</t>
        </is>
      </c>
    </row>
    <row r="542">
      <c r="A542" s="4" t="inlineStr">
        <is>
          <t>Past due</t>
        </is>
      </c>
      <c r="C542" s="5" t="n">
        <v>283</v>
      </c>
      <c r="D542" s="5" t="n">
        <v>185</v>
      </c>
    </row>
    <row r="543">
      <c r="A543" s="4" t="inlineStr">
        <is>
          <t>Acquired credit impaired loans | Consumer | Consumer | 90 days past due</t>
        </is>
      </c>
    </row>
    <row r="544">
      <c r="A544" s="3" t="inlineStr">
        <is>
          <t>Loans and Allowance for Loan Losses</t>
        </is>
      </c>
    </row>
    <row r="545">
      <c r="A545" s="4" t="inlineStr">
        <is>
          <t>Past due</t>
        </is>
      </c>
      <c r="C545" s="6" t="n">
        <v>534</v>
      </c>
      <c r="D545" s="6" t="n">
        <v>4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Loans - Nonaccrual loans (Details) - USD ($) $ in Thousands</t>
        </is>
      </c>
      <c r="B1" s="2" t="inlineStr">
        <is>
          <t>9 Months Ended</t>
        </is>
      </c>
    </row>
    <row r="2">
      <c r="B2" s="2" t="inlineStr">
        <is>
          <t>Sep. 30, 2020</t>
        </is>
      </c>
      <c r="C2" s="2" t="inlineStr">
        <is>
          <t>Dec. 31, 2019</t>
        </is>
      </c>
      <c r="D2" s="2" t="inlineStr">
        <is>
          <t>Sep. 30, 2019</t>
        </is>
      </c>
    </row>
    <row r="3">
      <c r="A3" s="3" t="inlineStr">
        <is>
          <t>Loans</t>
        </is>
      </c>
    </row>
    <row r="4">
      <c r="A4" s="4" t="inlineStr">
        <is>
          <t>Total loans on nonaccrual status</t>
        </is>
      </c>
      <c r="B4" s="6" t="n">
        <v>110894</v>
      </c>
      <c r="C4" s="6" t="n">
        <v>33141</v>
      </c>
    </row>
    <row r="5">
      <c r="A5" s="4" t="inlineStr">
        <is>
          <t>Greater than 90 Days Accruing</t>
        </is>
      </c>
      <c r="B5" s="5" t="n">
        <v>1542</v>
      </c>
    </row>
    <row r="6">
      <c r="A6" s="4" t="inlineStr">
        <is>
          <t>Non-accrual with no allowance</t>
        </is>
      </c>
      <c r="B6" s="5" t="n">
        <v>19444</v>
      </c>
    </row>
    <row r="7">
      <c r="A7" s="4" t="inlineStr">
        <is>
          <t>Addition of loans formerly accounted for as credit impaired loans</t>
        </is>
      </c>
      <c r="B7" s="5" t="n">
        <v>21000</v>
      </c>
    </row>
    <row r="8">
      <c r="A8" s="4" t="inlineStr">
        <is>
          <t>Loans</t>
        </is>
      </c>
      <c r="B8" s="6" t="n">
        <v>24797656</v>
      </c>
      <c r="C8" s="5" t="n">
        <v>11313113</v>
      </c>
      <c r="D8" s="6" t="n">
        <v>11229892</v>
      </c>
    </row>
    <row r="9">
      <c r="A9" s="4" t="inlineStr">
        <is>
          <t>Number of months generally required to return to accruing status</t>
        </is>
      </c>
      <c r="B9" s="4" t="inlineStr">
        <is>
          <t>6 months</t>
        </is>
      </c>
    </row>
    <row r="10">
      <c r="A10" s="4" t="inlineStr">
        <is>
          <t>Increase (decrease) in overall collateral dependent loans</t>
        </is>
      </c>
      <c r="B10" s="6" t="n">
        <v>-7100</v>
      </c>
    </row>
    <row r="11">
      <c r="A11" s="4" t="inlineStr">
        <is>
          <t>Other income producing property</t>
        </is>
      </c>
    </row>
    <row r="12">
      <c r="A12" s="3" t="inlineStr">
        <is>
          <t>Loans</t>
        </is>
      </c>
    </row>
    <row r="13">
      <c r="A13" s="4" t="inlineStr">
        <is>
          <t>Total loans on nonaccrual status</t>
        </is>
      </c>
      <c r="B13" s="5" t="n">
        <v>8124</v>
      </c>
      <c r="C13" s="5" t="n">
        <v>1947</v>
      </c>
    </row>
    <row r="14">
      <c r="A14" s="4" t="inlineStr">
        <is>
          <t>Non-accrual with no allowance</t>
        </is>
      </c>
      <c r="B14" s="5" t="n">
        <v>1180</v>
      </c>
    </row>
    <row r="15">
      <c r="A15" s="4" t="inlineStr">
        <is>
          <t>Acquired credit impaired loans | CSFL</t>
        </is>
      </c>
    </row>
    <row r="16">
      <c r="A16" s="3" t="inlineStr">
        <is>
          <t>Loans</t>
        </is>
      </c>
    </row>
    <row r="17">
      <c r="A17" s="4" t="inlineStr">
        <is>
          <t>Loans</t>
        </is>
      </c>
      <c r="B17" s="5" t="n">
        <v>69300</v>
      </c>
    </row>
    <row r="18">
      <c r="A18" s="4" t="inlineStr">
        <is>
          <t>Commercial loans | Construction and land development</t>
        </is>
      </c>
    </row>
    <row r="19">
      <c r="A19" s="3" t="inlineStr">
        <is>
          <t>Loans</t>
        </is>
      </c>
    </row>
    <row r="20">
      <c r="A20" s="4" t="inlineStr">
        <is>
          <t>Total loans on nonaccrual status</t>
        </is>
      </c>
      <c r="B20" s="5" t="n">
        <v>1645</v>
      </c>
      <c r="C20" s="5" t="n">
        <v>1193</v>
      </c>
    </row>
    <row r="21">
      <c r="A21" s="4" t="inlineStr">
        <is>
          <t>Non-accrual with no allowance</t>
        </is>
      </c>
      <c r="B21" s="5" t="n">
        <v>537</v>
      </c>
    </row>
    <row r="22">
      <c r="A22" s="4" t="inlineStr">
        <is>
          <t>Commercial loans | Commercial non-owner occupied</t>
        </is>
      </c>
    </row>
    <row r="23">
      <c r="A23" s="3" t="inlineStr">
        <is>
          <t>Loans</t>
        </is>
      </c>
    </row>
    <row r="24">
      <c r="A24" s="4" t="inlineStr">
        <is>
          <t>Total loans on nonaccrual status</t>
        </is>
      </c>
      <c r="B24" s="5" t="n">
        <v>7047</v>
      </c>
      <c r="C24" s="5" t="n">
        <v>1154</v>
      </c>
    </row>
    <row r="25">
      <c r="A25" s="4" t="inlineStr">
        <is>
          <t>Non-accrual with no allowance</t>
        </is>
      </c>
      <c r="B25" s="5" t="n">
        <v>2683</v>
      </c>
    </row>
    <row r="26">
      <c r="A26" s="4" t="inlineStr">
        <is>
          <t>Commercial loans | Commercial owner occupied real estate loan</t>
        </is>
      </c>
    </row>
    <row r="27">
      <c r="A27" s="3" t="inlineStr">
        <is>
          <t>Loans</t>
        </is>
      </c>
    </row>
    <row r="28">
      <c r="A28" s="4" t="inlineStr">
        <is>
          <t>Total loans on nonaccrual status</t>
        </is>
      </c>
      <c r="B28" s="5" t="n">
        <v>30813</v>
      </c>
      <c r="C28" s="5" t="n">
        <v>4385</v>
      </c>
    </row>
    <row r="29">
      <c r="A29" s="4" t="inlineStr">
        <is>
          <t>Greater than 90 Days Accruing</t>
        </is>
      </c>
      <c r="B29" s="5" t="n">
        <v>526</v>
      </c>
    </row>
    <row r="30">
      <c r="A30" s="4" t="inlineStr">
        <is>
          <t>Non-accrual with no allowance</t>
        </is>
      </c>
      <c r="B30" s="5" t="n">
        <v>12165</v>
      </c>
    </row>
    <row r="31">
      <c r="A31" s="4" t="inlineStr">
        <is>
          <t>Commercial loans | Commercial and industrial</t>
        </is>
      </c>
    </row>
    <row r="32">
      <c r="A32" s="3" t="inlineStr">
        <is>
          <t>Loans</t>
        </is>
      </c>
    </row>
    <row r="33">
      <c r="A33" s="4" t="inlineStr">
        <is>
          <t>Total loans on nonaccrual status</t>
        </is>
      </c>
      <c r="B33" s="5" t="n">
        <v>12724</v>
      </c>
      <c r="C33" s="5" t="n">
        <v>6913</v>
      </c>
    </row>
    <row r="34">
      <c r="A34" s="4" t="inlineStr">
        <is>
          <t>Greater than 90 Days Accruing</t>
        </is>
      </c>
      <c r="B34" s="5" t="n">
        <v>632</v>
      </c>
    </row>
    <row r="35">
      <c r="A35" s="4" t="inlineStr">
        <is>
          <t>Non-accrual with no allowance</t>
        </is>
      </c>
      <c r="B35" s="5" t="n">
        <v>1131</v>
      </c>
    </row>
    <row r="36">
      <c r="A36" s="4" t="inlineStr">
        <is>
          <t>Consumer | Consumer Owner Occupied Loans</t>
        </is>
      </c>
    </row>
    <row r="37">
      <c r="A37" s="3" t="inlineStr">
        <is>
          <t>Loans</t>
        </is>
      </c>
    </row>
    <row r="38">
      <c r="A38" s="4" t="inlineStr">
        <is>
          <t>Total loans on nonaccrual status</t>
        </is>
      </c>
      <c r="B38" s="5" t="n">
        <v>33097</v>
      </c>
      <c r="C38" s="5" t="n">
        <v>9718</v>
      </c>
    </row>
    <row r="39">
      <c r="A39" s="4" t="inlineStr">
        <is>
          <t>Greater than 90 Days Accruing</t>
        </is>
      </c>
      <c r="B39" s="5" t="n">
        <v>1</v>
      </c>
    </row>
    <row r="40">
      <c r="A40" s="4" t="inlineStr">
        <is>
          <t>Non-accrual with no allowance</t>
        </is>
      </c>
      <c r="B40" s="5" t="n">
        <v>467</v>
      </c>
    </row>
    <row r="41">
      <c r="A41" s="4" t="inlineStr">
        <is>
          <t>Consumer | Home equity loans</t>
        </is>
      </c>
    </row>
    <row r="42">
      <c r="A42" s="3" t="inlineStr">
        <is>
          <t>Loans</t>
        </is>
      </c>
    </row>
    <row r="43">
      <c r="A43" s="4" t="inlineStr">
        <is>
          <t>Total loans on nonaccrual status</t>
        </is>
      </c>
      <c r="B43" s="5" t="n">
        <v>11430</v>
      </c>
      <c r="C43" s="5" t="n">
        <v>4640</v>
      </c>
    </row>
    <row r="44">
      <c r="A44" s="4" t="inlineStr">
        <is>
          <t>Greater than 90 Days Accruing</t>
        </is>
      </c>
      <c r="B44" s="5" t="n">
        <v>379</v>
      </c>
    </row>
    <row r="45">
      <c r="A45" s="4" t="inlineStr">
        <is>
          <t>Non-accrual with no allowance</t>
        </is>
      </c>
      <c r="B45" s="5" t="n">
        <v>1281</v>
      </c>
    </row>
    <row r="46">
      <c r="A46" s="4" t="inlineStr">
        <is>
          <t>Consumer | Consumer</t>
        </is>
      </c>
    </row>
    <row r="47">
      <c r="A47" s="3" t="inlineStr">
        <is>
          <t>Loans</t>
        </is>
      </c>
    </row>
    <row r="48">
      <c r="A48" s="4" t="inlineStr">
        <is>
          <t>Total loans on nonaccrual status</t>
        </is>
      </c>
      <c r="B48" s="5" t="n">
        <v>6014</v>
      </c>
      <c r="C48" s="6" t="n">
        <v>3191</v>
      </c>
    </row>
    <row r="49">
      <c r="A49" s="4" t="inlineStr">
        <is>
          <t>Greater than 90 Days Accruing</t>
        </is>
      </c>
      <c r="B49" s="6" t="n">
        <v>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Nonaccrual loans prior to Adoption of ASU 2016-13 (Details) - USD ($) $ in Thousands</t>
        </is>
      </c>
      <c r="B1" s="2" t="inlineStr">
        <is>
          <t>Sep. 30, 2020</t>
        </is>
      </c>
      <c r="C1" s="2" t="inlineStr">
        <is>
          <t>Dec. 31, 2019</t>
        </is>
      </c>
      <c r="D1" s="2" t="inlineStr">
        <is>
          <t>Sep. 30, 2019</t>
        </is>
      </c>
    </row>
    <row r="2">
      <c r="A2" s="3" t="inlineStr">
        <is>
          <t>Loans</t>
        </is>
      </c>
    </row>
    <row r="3">
      <c r="A3" s="4" t="inlineStr">
        <is>
          <t>Nonaccrual loans</t>
        </is>
      </c>
      <c r="B3" s="6" t="n">
        <v>110894</v>
      </c>
      <c r="C3" s="6" t="n">
        <v>33141</v>
      </c>
    </row>
    <row r="4">
      <c r="A4" s="4" t="inlineStr">
        <is>
          <t>Other income producing property</t>
        </is>
      </c>
    </row>
    <row r="5">
      <c r="A5" s="3" t="inlineStr">
        <is>
          <t>Loans</t>
        </is>
      </c>
    </row>
    <row r="6">
      <c r="A6" s="4" t="inlineStr">
        <is>
          <t>Nonaccrual loans</t>
        </is>
      </c>
      <c r="B6" s="5" t="n">
        <v>8124</v>
      </c>
      <c r="C6" s="5" t="n">
        <v>1947</v>
      </c>
    </row>
    <row r="7">
      <c r="A7" s="4" t="inlineStr">
        <is>
          <t>Commercial loans | Construction and land development</t>
        </is>
      </c>
    </row>
    <row r="8">
      <c r="A8" s="3" t="inlineStr">
        <is>
          <t>Loans</t>
        </is>
      </c>
    </row>
    <row r="9">
      <c r="A9" s="4" t="inlineStr">
        <is>
          <t>Nonaccrual loans</t>
        </is>
      </c>
      <c r="B9" s="5" t="n">
        <v>1645</v>
      </c>
      <c r="C9" s="5" t="n">
        <v>1193</v>
      </c>
    </row>
    <row r="10">
      <c r="A10" s="4" t="inlineStr">
        <is>
          <t>Commercial loans | Commercial non-owner occupied</t>
        </is>
      </c>
    </row>
    <row r="11">
      <c r="A11" s="3" t="inlineStr">
        <is>
          <t>Loans</t>
        </is>
      </c>
    </row>
    <row r="12">
      <c r="A12" s="4" t="inlineStr">
        <is>
          <t>Nonaccrual loans</t>
        </is>
      </c>
      <c r="B12" s="5" t="n">
        <v>7047</v>
      </c>
      <c r="C12" s="5" t="n">
        <v>1154</v>
      </c>
    </row>
    <row r="13">
      <c r="A13" s="4" t="inlineStr">
        <is>
          <t>Commercial loans | Commercial owner occupied real estate loan</t>
        </is>
      </c>
    </row>
    <row r="14">
      <c r="A14" s="3" t="inlineStr">
        <is>
          <t>Loans</t>
        </is>
      </c>
    </row>
    <row r="15">
      <c r="A15" s="4" t="inlineStr">
        <is>
          <t>Nonaccrual loans</t>
        </is>
      </c>
      <c r="B15" s="5" t="n">
        <v>30813</v>
      </c>
      <c r="C15" s="5" t="n">
        <v>4385</v>
      </c>
    </row>
    <row r="16">
      <c r="A16" s="4" t="inlineStr">
        <is>
          <t>Commercial loans | Commercial and industrial</t>
        </is>
      </c>
    </row>
    <row r="17">
      <c r="A17" s="3" t="inlineStr">
        <is>
          <t>Loans</t>
        </is>
      </c>
    </row>
    <row r="18">
      <c r="A18" s="4" t="inlineStr">
        <is>
          <t>Nonaccrual loans</t>
        </is>
      </c>
      <c r="B18" s="5" t="n">
        <v>12724</v>
      </c>
      <c r="C18" s="5" t="n">
        <v>6913</v>
      </c>
    </row>
    <row r="19">
      <c r="A19" s="4" t="inlineStr">
        <is>
          <t>Consumer | Consumer Owner Occupied Loans</t>
        </is>
      </c>
    </row>
    <row r="20">
      <c r="A20" s="3" t="inlineStr">
        <is>
          <t>Loans</t>
        </is>
      </c>
    </row>
    <row r="21">
      <c r="A21" s="4" t="inlineStr">
        <is>
          <t>Nonaccrual loans</t>
        </is>
      </c>
      <c r="B21" s="5" t="n">
        <v>33097</v>
      </c>
      <c r="C21" s="5" t="n">
        <v>9718</v>
      </c>
    </row>
    <row r="22">
      <c r="A22" s="4" t="inlineStr">
        <is>
          <t>Consumer | Home equity loans</t>
        </is>
      </c>
    </row>
    <row r="23">
      <c r="A23" s="3" t="inlineStr">
        <is>
          <t>Loans</t>
        </is>
      </c>
    </row>
    <row r="24">
      <c r="A24" s="4" t="inlineStr">
        <is>
          <t>Nonaccrual loans</t>
        </is>
      </c>
      <c r="B24" s="5" t="n">
        <v>11430</v>
      </c>
      <c r="C24" s="5" t="n">
        <v>4640</v>
      </c>
    </row>
    <row r="25">
      <c r="A25" s="4" t="inlineStr">
        <is>
          <t>Consumer | Consumer</t>
        </is>
      </c>
    </row>
    <row r="26">
      <c r="A26" s="3" t="inlineStr">
        <is>
          <t>Loans</t>
        </is>
      </c>
    </row>
    <row r="27">
      <c r="A27" s="4" t="inlineStr">
        <is>
          <t>Nonaccrual loans</t>
        </is>
      </c>
      <c r="B27" s="6" t="n">
        <v>6014</v>
      </c>
      <c r="C27" s="5" t="n">
        <v>3191</v>
      </c>
    </row>
    <row r="28">
      <c r="A28" s="4" t="inlineStr">
        <is>
          <t>Non-acquired loans</t>
        </is>
      </c>
    </row>
    <row r="29">
      <c r="A29" s="3" t="inlineStr">
        <is>
          <t>Loans</t>
        </is>
      </c>
    </row>
    <row r="30">
      <c r="A30" s="4" t="inlineStr">
        <is>
          <t>Nonaccrual loans</t>
        </is>
      </c>
      <c r="C30" s="5" t="n">
        <v>22302</v>
      </c>
      <c r="D30" s="6" t="n">
        <v>18854</v>
      </c>
    </row>
    <row r="31">
      <c r="A31" s="4" t="inlineStr">
        <is>
          <t>Non-acquired loans | Other income producing property</t>
        </is>
      </c>
    </row>
    <row r="32">
      <c r="A32" s="3" t="inlineStr">
        <is>
          <t>Loans</t>
        </is>
      </c>
    </row>
    <row r="33">
      <c r="A33" s="4" t="inlineStr">
        <is>
          <t>Nonaccrual loans</t>
        </is>
      </c>
      <c r="C33" s="5" t="n">
        <v>798</v>
      </c>
      <c r="D33" s="5" t="n">
        <v>628</v>
      </c>
    </row>
    <row r="34">
      <c r="A34" s="4" t="inlineStr">
        <is>
          <t>Non-acquired loans | Restructured loans</t>
        </is>
      </c>
    </row>
    <row r="35">
      <c r="A35" s="3" t="inlineStr">
        <is>
          <t>Loans</t>
        </is>
      </c>
    </row>
    <row r="36">
      <c r="A36" s="4" t="inlineStr">
        <is>
          <t>Nonaccrual loans</t>
        </is>
      </c>
      <c r="C36" s="5" t="n">
        <v>2578</v>
      </c>
      <c r="D36" s="5" t="n">
        <v>544</v>
      </c>
    </row>
    <row r="37">
      <c r="A37" s="4" t="inlineStr">
        <is>
          <t>Non-acquired loans | Commercial loans | Construction and land development</t>
        </is>
      </c>
    </row>
    <row r="38">
      <c r="A38" s="3" t="inlineStr">
        <is>
          <t>Loans</t>
        </is>
      </c>
    </row>
    <row r="39">
      <c r="A39" s="4" t="inlineStr">
        <is>
          <t>Nonaccrual loans</t>
        </is>
      </c>
      <c r="C39" s="5" t="n">
        <v>363</v>
      </c>
      <c r="D39" s="5" t="n">
        <v>412</v>
      </c>
    </row>
    <row r="40">
      <c r="A40" s="4" t="inlineStr">
        <is>
          <t>Non-acquired loans | Commercial loans | Commercial non-owner occupied</t>
        </is>
      </c>
    </row>
    <row r="41">
      <c r="A41" s="3" t="inlineStr">
        <is>
          <t>Loans</t>
        </is>
      </c>
    </row>
    <row r="42">
      <c r="A42" s="4" t="inlineStr">
        <is>
          <t>Nonaccrual loans</t>
        </is>
      </c>
      <c r="C42" s="5" t="n">
        <v>732</v>
      </c>
      <c r="D42" s="5" t="n">
        <v>457</v>
      </c>
    </row>
    <row r="43">
      <c r="A43" s="4" t="inlineStr">
        <is>
          <t>Non-acquired loans | Commercial loans | Commercial non-owner occupied real estate</t>
        </is>
      </c>
    </row>
    <row r="44">
      <c r="A44" s="3" t="inlineStr">
        <is>
          <t>Loans</t>
        </is>
      </c>
    </row>
    <row r="45">
      <c r="A45" s="4" t="inlineStr">
        <is>
          <t>Nonaccrual loans</t>
        </is>
      </c>
      <c r="C45" s="5" t="n">
        <v>1095</v>
      </c>
      <c r="D45" s="5" t="n">
        <v>869</v>
      </c>
    </row>
    <row r="46">
      <c r="A46" s="4" t="inlineStr">
        <is>
          <t>Non-acquired loans | Commercial loans | Commercial owner occupied real estate loan</t>
        </is>
      </c>
    </row>
    <row r="47">
      <c r="A47" s="3" t="inlineStr">
        <is>
          <t>Loans</t>
        </is>
      </c>
    </row>
    <row r="48">
      <c r="A48" s="4" t="inlineStr">
        <is>
          <t>Nonaccrual loans</t>
        </is>
      </c>
      <c r="C48" s="5" t="n">
        <v>3482</v>
      </c>
      <c r="D48" s="5" t="n">
        <v>4062</v>
      </c>
    </row>
    <row r="49">
      <c r="A49" s="4" t="inlineStr">
        <is>
          <t>Non-acquired loans | Commercial loans | Commercial and industrial</t>
        </is>
      </c>
    </row>
    <row r="50">
      <c r="A50" s="3" t="inlineStr">
        <is>
          <t>Loans</t>
        </is>
      </c>
    </row>
    <row r="51">
      <c r="A51" s="4" t="inlineStr">
        <is>
          <t>Nonaccrual loans</t>
        </is>
      </c>
      <c r="C51" s="5" t="n">
        <v>4092</v>
      </c>
      <c r="D51" s="5" t="n">
        <v>2565</v>
      </c>
    </row>
    <row r="52">
      <c r="A52" s="4" t="inlineStr">
        <is>
          <t>Non-acquired loans | Consumer | Consumer Owner Occupied Loans</t>
        </is>
      </c>
    </row>
    <row r="53">
      <c r="A53" s="3" t="inlineStr">
        <is>
          <t>Loans</t>
        </is>
      </c>
    </row>
    <row r="54">
      <c r="A54" s="4" t="inlineStr">
        <is>
          <t>Nonaccrual loans</t>
        </is>
      </c>
      <c r="C54" s="5" t="n">
        <v>7202</v>
      </c>
      <c r="D54" s="5" t="n">
        <v>7374</v>
      </c>
    </row>
    <row r="55">
      <c r="A55" s="4" t="inlineStr">
        <is>
          <t>Non-acquired loans | Consumer | Home equity loans</t>
        </is>
      </c>
    </row>
    <row r="56">
      <c r="A56" s="3" t="inlineStr">
        <is>
          <t>Loans</t>
        </is>
      </c>
    </row>
    <row r="57">
      <c r="A57" s="4" t="inlineStr">
        <is>
          <t>Nonaccrual loans</t>
        </is>
      </c>
      <c r="C57" s="5" t="n">
        <v>1468</v>
      </c>
      <c r="D57" s="5" t="n">
        <v>1273</v>
      </c>
    </row>
    <row r="58">
      <c r="A58" s="4" t="inlineStr">
        <is>
          <t>Non-acquired loans | Consumer | Real estate</t>
        </is>
      </c>
    </row>
    <row r="59">
      <c r="A59" s="3" t="inlineStr">
        <is>
          <t>Loans</t>
        </is>
      </c>
    </row>
    <row r="60">
      <c r="A60" s="4" t="inlineStr">
        <is>
          <t>Nonaccrual loans</t>
        </is>
      </c>
      <c r="C60" s="5" t="n">
        <v>8670</v>
      </c>
      <c r="D60" s="5" t="n">
        <v>8647</v>
      </c>
    </row>
    <row r="61">
      <c r="A61" s="4" t="inlineStr">
        <is>
          <t>Non-acquired loans | Consumer | Consumer</t>
        </is>
      </c>
    </row>
    <row r="62">
      <c r="A62" s="3" t="inlineStr">
        <is>
          <t>Loans</t>
        </is>
      </c>
    </row>
    <row r="63">
      <c r="A63" s="4" t="inlineStr">
        <is>
          <t>Nonaccrual loans</t>
        </is>
      </c>
      <c r="C63" s="5" t="n">
        <v>1587</v>
      </c>
      <c r="D63" s="5" t="n">
        <v>1539</v>
      </c>
    </row>
    <row r="64">
      <c r="A64" s="4" t="inlineStr">
        <is>
          <t>Acquired non-credit impaired loans</t>
        </is>
      </c>
    </row>
    <row r="65">
      <c r="A65" s="3" t="inlineStr">
        <is>
          <t>Loans</t>
        </is>
      </c>
    </row>
    <row r="66">
      <c r="A66" s="4" t="inlineStr">
        <is>
          <t>Nonaccrual loans</t>
        </is>
      </c>
      <c r="C66" s="5" t="n">
        <v>10839</v>
      </c>
      <c r="D66" s="5" t="n">
        <v>9596</v>
      </c>
    </row>
    <row r="67">
      <c r="A67" s="4" t="inlineStr">
        <is>
          <t>Acquired non-credit impaired loans | Other income producing property</t>
        </is>
      </c>
    </row>
    <row r="68">
      <c r="A68" s="3" t="inlineStr">
        <is>
          <t>Loans</t>
        </is>
      </c>
    </row>
    <row r="69">
      <c r="A69" s="4" t="inlineStr">
        <is>
          <t>Nonaccrual loans</t>
        </is>
      </c>
      <c r="C69" s="5" t="n">
        <v>1101</v>
      </c>
      <c r="D69" s="5" t="n">
        <v>270</v>
      </c>
    </row>
    <row r="70">
      <c r="A70" s="4" t="inlineStr">
        <is>
          <t>Acquired non-credit impaired loans | Commercial loans | Construction and land development</t>
        </is>
      </c>
    </row>
    <row r="71">
      <c r="A71" s="3" t="inlineStr">
        <is>
          <t>Loans</t>
        </is>
      </c>
    </row>
    <row r="72">
      <c r="A72" s="4" t="inlineStr">
        <is>
          <t>Nonaccrual loans</t>
        </is>
      </c>
      <c r="C72" s="5" t="n">
        <v>699</v>
      </c>
      <c r="D72" s="5" t="n">
        <v>1031</v>
      </c>
    </row>
    <row r="73">
      <c r="A73" s="4" t="inlineStr">
        <is>
          <t>Acquired non-credit impaired loans | Commercial loans | Commercial non-owner occupied</t>
        </is>
      </c>
    </row>
    <row r="74">
      <c r="A74" s="3" t="inlineStr">
        <is>
          <t>Loans</t>
        </is>
      </c>
    </row>
    <row r="75">
      <c r="A75" s="4" t="inlineStr">
        <is>
          <t>Nonaccrual loans</t>
        </is>
      </c>
      <c r="C75" s="5" t="n">
        <v>393</v>
      </c>
      <c r="D75" s="5" t="n">
        <v>266</v>
      </c>
    </row>
    <row r="76">
      <c r="A76" s="4" t="inlineStr">
        <is>
          <t>Acquired non-credit impaired loans | Commercial loans | Commercial non-owner occupied real estate</t>
        </is>
      </c>
    </row>
    <row r="77">
      <c r="A77" s="3" t="inlineStr">
        <is>
          <t>Loans</t>
        </is>
      </c>
    </row>
    <row r="78">
      <c r="A78" s="4" t="inlineStr">
        <is>
          <t>Nonaccrual loans</t>
        </is>
      </c>
      <c r="C78" s="5" t="n">
        <v>1092</v>
      </c>
      <c r="D78" s="5" t="n">
        <v>1297</v>
      </c>
    </row>
    <row r="79">
      <c r="A79" s="4" t="inlineStr">
        <is>
          <t>Acquired non-credit impaired loans | Commercial loans | Commercial owner occupied real estate loan</t>
        </is>
      </c>
    </row>
    <row r="80">
      <c r="A80" s="3" t="inlineStr">
        <is>
          <t>Loans</t>
        </is>
      </c>
    </row>
    <row r="81">
      <c r="A81" s="4" t="inlineStr">
        <is>
          <t>Nonaccrual loans</t>
        </is>
      </c>
      <c r="C81" s="5" t="n">
        <v>903</v>
      </c>
      <c r="D81" s="5" t="n">
        <v>933</v>
      </c>
    </row>
    <row r="82">
      <c r="A82" s="4" t="inlineStr">
        <is>
          <t>Acquired non-credit impaired loans | Commercial loans | Commercial and industrial</t>
        </is>
      </c>
    </row>
    <row r="83">
      <c r="A83" s="3" t="inlineStr">
        <is>
          <t>Loans</t>
        </is>
      </c>
    </row>
    <row r="84">
      <c r="A84" s="4" t="inlineStr">
        <is>
          <t>Nonaccrual loans</t>
        </is>
      </c>
      <c r="C84" s="5" t="n">
        <v>722</v>
      </c>
      <c r="D84" s="5" t="n">
        <v>692</v>
      </c>
    </row>
    <row r="85">
      <c r="A85" s="4" t="inlineStr">
        <is>
          <t>Acquired non-credit impaired loans | Consumer | Consumer Owner Occupied Loans</t>
        </is>
      </c>
    </row>
    <row r="86">
      <c r="A86" s="3" t="inlineStr">
        <is>
          <t>Loans</t>
        </is>
      </c>
    </row>
    <row r="87">
      <c r="A87" s="4" t="inlineStr">
        <is>
          <t>Nonaccrual loans</t>
        </is>
      </c>
      <c r="C87" s="5" t="n">
        <v>2350</v>
      </c>
      <c r="D87" s="5" t="n">
        <v>1739</v>
      </c>
    </row>
    <row r="88">
      <c r="A88" s="4" t="inlineStr">
        <is>
          <t>Acquired non-credit impaired loans | Consumer | Home equity loans</t>
        </is>
      </c>
    </row>
    <row r="89">
      <c r="A89" s="3" t="inlineStr">
        <is>
          <t>Loans</t>
        </is>
      </c>
    </row>
    <row r="90">
      <c r="A90" s="4" t="inlineStr">
        <is>
          <t>Nonaccrual loans</t>
        </is>
      </c>
      <c r="C90" s="5" t="n">
        <v>3067</v>
      </c>
      <c r="D90" s="5" t="n">
        <v>3034</v>
      </c>
    </row>
    <row r="91">
      <c r="A91" s="4" t="inlineStr">
        <is>
          <t>Acquired non-credit impaired loans | Consumer | Real estate</t>
        </is>
      </c>
    </row>
    <row r="92">
      <c r="A92" s="3" t="inlineStr">
        <is>
          <t>Loans</t>
        </is>
      </c>
    </row>
    <row r="93">
      <c r="A93" s="4" t="inlineStr">
        <is>
          <t>Nonaccrual loans</t>
        </is>
      </c>
      <c r="C93" s="5" t="n">
        <v>5417</v>
      </c>
      <c r="D93" s="5" t="n">
        <v>4773</v>
      </c>
    </row>
    <row r="94">
      <c r="A94" s="4" t="inlineStr">
        <is>
          <t>Acquired non-credit impaired loans | Consumer | Consumer</t>
        </is>
      </c>
    </row>
    <row r="95">
      <c r="A95" s="3" t="inlineStr">
        <is>
          <t>Loans</t>
        </is>
      </c>
    </row>
    <row r="96">
      <c r="A96" s="4" t="inlineStr">
        <is>
          <t>Nonaccrual loans</t>
        </is>
      </c>
      <c r="C96" s="6" t="n">
        <v>1604</v>
      </c>
      <c r="D96" s="6" t="n">
        <v>16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Loans - Collateral Dependent Loans (Details) - USD ($) $ in Thousands</t>
        </is>
      </c>
      <c r="B1" s="2" t="inlineStr">
        <is>
          <t>9 Months Ended</t>
        </is>
      </c>
      <c r="C1" s="2" t="inlineStr">
        <is>
          <t>12 Months Ended</t>
        </is>
      </c>
    </row>
    <row r="2">
      <c r="B2" s="2" t="inlineStr">
        <is>
          <t>Sep. 30, 2020</t>
        </is>
      </c>
      <c r="C2" s="2" t="inlineStr">
        <is>
          <t>Dec. 31, 2019</t>
        </is>
      </c>
    </row>
    <row r="3">
      <c r="A3" s="3" t="inlineStr">
        <is>
          <t>Loans</t>
        </is>
      </c>
    </row>
    <row r="4">
      <c r="A4" s="4" t="inlineStr">
        <is>
          <t>Collateral dependent loans</t>
        </is>
      </c>
      <c r="B4" s="6" t="n">
        <v>14750</v>
      </c>
      <c r="C4" s="6" t="n">
        <v>21847</v>
      </c>
    </row>
    <row r="5">
      <c r="A5" s="4" t="inlineStr">
        <is>
          <t>Collateral Coverage</t>
        </is>
      </c>
      <c r="B5" s="5" t="n">
        <v>21913</v>
      </c>
      <c r="C5" s="5" t="n">
        <v>46256</v>
      </c>
    </row>
    <row r="6">
      <c r="A6" s="4" t="inlineStr">
        <is>
          <t>Commercial non-owner occupied | Church</t>
        </is>
      </c>
    </row>
    <row r="7">
      <c r="A7" s="3" t="inlineStr">
        <is>
          <t>Loans</t>
        </is>
      </c>
    </row>
    <row r="8">
      <c r="A8" s="4" t="inlineStr">
        <is>
          <t>Collateral dependent loans</t>
        </is>
      </c>
      <c r="C8" s="5" t="n">
        <v>245</v>
      </c>
    </row>
    <row r="9">
      <c r="A9" s="4" t="inlineStr">
        <is>
          <t>Collateral Coverage</t>
        </is>
      </c>
      <c r="C9" s="6" t="n">
        <v>846</v>
      </c>
    </row>
    <row r="10">
      <c r="A10" s="4" t="inlineStr">
        <is>
          <t>Collateral Coverage (as a percent)</t>
        </is>
      </c>
      <c r="C10" s="4" t="inlineStr">
        <is>
          <t>345.00%</t>
        </is>
      </c>
    </row>
    <row r="11">
      <c r="A11" s="4" t="inlineStr">
        <is>
          <t>Commercial non-owner occupied | Office</t>
        </is>
      </c>
    </row>
    <row r="12">
      <c r="A12" s="3" t="inlineStr">
        <is>
          <t>Loans</t>
        </is>
      </c>
    </row>
    <row r="13">
      <c r="A13" s="4" t="inlineStr">
        <is>
          <t>Collateral dependent loans</t>
        </is>
      </c>
      <c r="B13" s="5" t="n">
        <v>2683</v>
      </c>
      <c r="C13" s="6" t="n">
        <v>1045</v>
      </c>
    </row>
    <row r="14">
      <c r="A14" s="4" t="inlineStr">
        <is>
          <t>Collateral Coverage</t>
        </is>
      </c>
      <c r="B14" s="6" t="n">
        <v>3654</v>
      </c>
      <c r="C14" s="6" t="n">
        <v>1800</v>
      </c>
    </row>
    <row r="15">
      <c r="A15" s="4" t="inlineStr">
        <is>
          <t>Collateral Coverage (as a percent)</t>
        </is>
      </c>
      <c r="B15" s="4" t="inlineStr">
        <is>
          <t>136.00%</t>
        </is>
      </c>
      <c r="C15" s="4" t="inlineStr">
        <is>
          <t>172.00%</t>
        </is>
      </c>
    </row>
    <row r="16">
      <c r="A16" s="4" t="inlineStr">
        <is>
          <t>Commercial non-owner occupied | Other</t>
        </is>
      </c>
    </row>
    <row r="17">
      <c r="A17" s="3" t="inlineStr">
        <is>
          <t>Loans</t>
        </is>
      </c>
    </row>
    <row r="18">
      <c r="A18" s="4" t="inlineStr">
        <is>
          <t>Collateral dependent loans</t>
        </is>
      </c>
      <c r="C18" s="6" t="n">
        <v>398</v>
      </c>
    </row>
    <row r="19">
      <c r="A19" s="4" t="inlineStr">
        <is>
          <t>Collateral Coverage</t>
        </is>
      </c>
      <c r="C19" s="6" t="n">
        <v>648</v>
      </c>
    </row>
    <row r="20">
      <c r="A20" s="4" t="inlineStr">
        <is>
          <t>Collateral Coverage (as a percent)</t>
        </is>
      </c>
      <c r="C20" s="4" t="inlineStr">
        <is>
          <t>163.00%</t>
        </is>
      </c>
    </row>
    <row r="21">
      <c r="A21" s="4" t="inlineStr">
        <is>
          <t>Commercial non-owner occupied | Retail</t>
        </is>
      </c>
    </row>
    <row r="22">
      <c r="A22" s="3" t="inlineStr">
        <is>
          <t>Loans</t>
        </is>
      </c>
    </row>
    <row r="23">
      <c r="A23" s="4" t="inlineStr">
        <is>
          <t>Collateral dependent loans</t>
        </is>
      </c>
      <c r="C23" s="6" t="n">
        <v>299</v>
      </c>
    </row>
    <row r="24">
      <c r="A24" s="4" t="inlineStr">
        <is>
          <t>Collateral Coverage</t>
        </is>
      </c>
      <c r="C24" s="6" t="n">
        <v>1269</v>
      </c>
    </row>
    <row r="25">
      <c r="A25" s="4" t="inlineStr">
        <is>
          <t>Collateral Coverage (as a percent)</t>
        </is>
      </c>
      <c r="C25" s="4" t="inlineStr">
        <is>
          <t>424.00%</t>
        </is>
      </c>
    </row>
    <row r="26">
      <c r="A26" s="4" t="inlineStr">
        <is>
          <t>Commercial owner occupied real estate loan | Church</t>
        </is>
      </c>
    </row>
    <row r="27">
      <c r="A27" s="3" t="inlineStr">
        <is>
          <t>Loans</t>
        </is>
      </c>
    </row>
    <row r="28">
      <c r="A28" s="4" t="inlineStr">
        <is>
          <t>Collateral dependent loans</t>
        </is>
      </c>
      <c r="B28" s="6" t="n">
        <v>1943</v>
      </c>
    </row>
    <row r="29">
      <c r="A29" s="4" t="inlineStr">
        <is>
          <t>Collateral Coverage</t>
        </is>
      </c>
      <c r="B29" s="6" t="n">
        <v>1984</v>
      </c>
    </row>
    <row r="30">
      <c r="A30" s="4" t="inlineStr">
        <is>
          <t>Collateral Coverage (as a percent)</t>
        </is>
      </c>
      <c r="B30" s="4" t="inlineStr">
        <is>
          <t>102.00%</t>
        </is>
      </c>
    </row>
    <row r="31">
      <c r="A31" s="4" t="inlineStr">
        <is>
          <t>Commercial owner occupied real estate loan | Industrial</t>
        </is>
      </c>
    </row>
    <row r="32">
      <c r="A32" s="3" t="inlineStr">
        <is>
          <t>Loans</t>
        </is>
      </c>
    </row>
    <row r="33">
      <c r="A33" s="4" t="inlineStr">
        <is>
          <t>Collateral dependent loans</t>
        </is>
      </c>
      <c r="C33" s="6" t="n">
        <v>738</v>
      </c>
    </row>
    <row r="34">
      <c r="A34" s="4" t="inlineStr">
        <is>
          <t>Collateral Coverage</t>
        </is>
      </c>
      <c r="C34" s="6" t="n">
        <v>1103</v>
      </c>
    </row>
    <row r="35">
      <c r="A35" s="4" t="inlineStr">
        <is>
          <t>Collateral Coverage (as a percent)</t>
        </is>
      </c>
      <c r="C35" s="4" t="inlineStr">
        <is>
          <t>149.00%</t>
        </is>
      </c>
    </row>
    <row r="36">
      <c r="A36" s="4" t="inlineStr">
        <is>
          <t>Commercial owner occupied real estate loan | Office</t>
        </is>
      </c>
    </row>
    <row r="37">
      <c r="A37" s="3" t="inlineStr">
        <is>
          <t>Loans</t>
        </is>
      </c>
    </row>
    <row r="38">
      <c r="A38" s="4" t="inlineStr">
        <is>
          <t>Collateral dependent loans</t>
        </is>
      </c>
      <c r="B38" s="6" t="n">
        <v>2389</v>
      </c>
      <c r="C38" s="6" t="n">
        <v>1076</v>
      </c>
    </row>
    <row r="39">
      <c r="A39" s="4" t="inlineStr">
        <is>
          <t>Collateral Coverage</t>
        </is>
      </c>
      <c r="B39" s="6" t="n">
        <v>3510</v>
      </c>
      <c r="C39" s="6" t="n">
        <v>1485</v>
      </c>
    </row>
    <row r="40">
      <c r="A40" s="4" t="inlineStr">
        <is>
          <t>Collateral Coverage (as a percent)</t>
        </is>
      </c>
      <c r="B40" s="4" t="inlineStr">
        <is>
          <t>147.00%</t>
        </is>
      </c>
      <c r="C40" s="4" t="inlineStr">
        <is>
          <t>138.00%</t>
        </is>
      </c>
    </row>
    <row r="41">
      <c r="A41" s="4" t="inlineStr">
        <is>
          <t>Commercial owner occupied real estate loan | Other</t>
        </is>
      </c>
    </row>
    <row r="42">
      <c r="A42" s="3" t="inlineStr">
        <is>
          <t>Loans</t>
        </is>
      </c>
    </row>
    <row r="43">
      <c r="A43" s="4" t="inlineStr">
        <is>
          <t>Collateral dependent loans</t>
        </is>
      </c>
      <c r="B43" s="6" t="n">
        <v>1050</v>
      </c>
      <c r="C43" s="6" t="n">
        <v>3303</v>
      </c>
    </row>
    <row r="44">
      <c r="A44" s="4" t="inlineStr">
        <is>
          <t>Collateral Coverage</t>
        </is>
      </c>
      <c r="B44" s="6" t="n">
        <v>1075</v>
      </c>
      <c r="C44" s="6" t="n">
        <v>7285</v>
      </c>
    </row>
    <row r="45">
      <c r="A45" s="4" t="inlineStr">
        <is>
          <t>Collateral Coverage (as a percent)</t>
        </is>
      </c>
      <c r="B45" s="4" t="inlineStr">
        <is>
          <t>102.00%</t>
        </is>
      </c>
      <c r="C45" s="4" t="inlineStr">
        <is>
          <t>221.00%</t>
        </is>
      </c>
    </row>
    <row r="46">
      <c r="A46" s="4" t="inlineStr">
        <is>
          <t>Commercial owner occupied real estate loan | Retail</t>
        </is>
      </c>
    </row>
    <row r="47">
      <c r="A47" s="3" t="inlineStr">
        <is>
          <t>Loans</t>
        </is>
      </c>
    </row>
    <row r="48">
      <c r="A48" s="4" t="inlineStr">
        <is>
          <t>Collateral dependent loans</t>
        </is>
      </c>
      <c r="B48" s="6" t="n">
        <v>4327</v>
      </c>
    </row>
    <row r="49">
      <c r="A49" s="4" t="inlineStr">
        <is>
          <t>Collateral Coverage</t>
        </is>
      </c>
      <c r="B49" s="6" t="n">
        <v>5490</v>
      </c>
    </row>
    <row r="50">
      <c r="A50" s="4" t="inlineStr">
        <is>
          <t>Collateral Coverage (as a percent)</t>
        </is>
      </c>
      <c r="B50" s="4" t="inlineStr">
        <is>
          <t>127.00%</t>
        </is>
      </c>
    </row>
    <row r="51">
      <c r="A51" s="4" t="inlineStr">
        <is>
          <t>Consumer Owner Occupied Loans | Other</t>
        </is>
      </c>
    </row>
    <row r="52">
      <c r="A52" s="3" t="inlineStr">
        <is>
          <t>Loans</t>
        </is>
      </c>
    </row>
    <row r="53">
      <c r="A53" s="4" t="inlineStr">
        <is>
          <t>Collateral dependent loans</t>
        </is>
      </c>
      <c r="C53" s="6" t="n">
        <v>5413</v>
      </c>
    </row>
    <row r="54">
      <c r="A54" s="4" t="inlineStr">
        <is>
          <t>Collateral Coverage</t>
        </is>
      </c>
      <c r="C54" s="6" t="n">
        <v>9286</v>
      </c>
    </row>
    <row r="55">
      <c r="A55" s="4" t="inlineStr">
        <is>
          <t>Collateral Coverage (as a percent)</t>
        </is>
      </c>
      <c r="C55" s="4" t="inlineStr">
        <is>
          <t>172.00%</t>
        </is>
      </c>
    </row>
    <row r="56">
      <c r="A56" s="4" t="inlineStr">
        <is>
          <t>Home equity loans | Other</t>
        </is>
      </c>
    </row>
    <row r="57">
      <c r="A57" s="3" t="inlineStr">
        <is>
          <t>Loans</t>
        </is>
      </c>
    </row>
    <row r="58">
      <c r="A58" s="4" t="inlineStr">
        <is>
          <t>Collateral dependent loans</t>
        </is>
      </c>
      <c r="B58" s="6" t="n">
        <v>1178</v>
      </c>
      <c r="C58" s="6" t="n">
        <v>1768</v>
      </c>
    </row>
    <row r="59">
      <c r="A59" s="4" t="inlineStr">
        <is>
          <t>Collateral Coverage</t>
        </is>
      </c>
      <c r="B59" s="6" t="n">
        <v>1578</v>
      </c>
      <c r="C59" s="6" t="n">
        <v>2679</v>
      </c>
    </row>
    <row r="60">
      <c r="A60" s="4" t="inlineStr">
        <is>
          <t>Collateral Coverage (as a percent)</t>
        </is>
      </c>
      <c r="B60" s="4" t="inlineStr">
        <is>
          <t>134.00%</t>
        </is>
      </c>
      <c r="C60" s="4" t="inlineStr">
        <is>
          <t>152.00%</t>
        </is>
      </c>
    </row>
    <row r="61">
      <c r="A61" s="4" t="inlineStr">
        <is>
          <t>Commercial and industrial | Industrial</t>
        </is>
      </c>
    </row>
    <row r="62">
      <c r="A62" s="3" t="inlineStr">
        <is>
          <t>Loans</t>
        </is>
      </c>
    </row>
    <row r="63">
      <c r="A63" s="4" t="inlineStr">
        <is>
          <t>Collateral dependent loans</t>
        </is>
      </c>
      <c r="C63" s="6" t="n">
        <v>291</v>
      </c>
    </row>
    <row r="64">
      <c r="A64" s="4" t="inlineStr">
        <is>
          <t>Collateral Coverage</t>
        </is>
      </c>
      <c r="C64" s="6" t="n">
        <v>702</v>
      </c>
    </row>
    <row r="65">
      <c r="A65" s="4" t="inlineStr">
        <is>
          <t>Collateral Coverage (as a percent)</t>
        </is>
      </c>
      <c r="C65" s="4" t="inlineStr">
        <is>
          <t>241.00%</t>
        </is>
      </c>
    </row>
    <row r="66">
      <c r="A66" s="4" t="inlineStr">
        <is>
          <t>Commercial and industrial | Other</t>
        </is>
      </c>
    </row>
    <row r="67">
      <c r="A67" s="3" t="inlineStr">
        <is>
          <t>Loans</t>
        </is>
      </c>
    </row>
    <row r="68">
      <c r="A68" s="4" t="inlineStr">
        <is>
          <t>Collateral dependent loans</t>
        </is>
      </c>
      <c r="C68" s="6" t="n">
        <v>3696</v>
      </c>
    </row>
    <row r="69">
      <c r="A69" s="4" t="inlineStr">
        <is>
          <t>Collateral Coverage</t>
        </is>
      </c>
      <c r="C69" s="6" t="n">
        <v>8442</v>
      </c>
    </row>
    <row r="70">
      <c r="A70" s="4" t="inlineStr">
        <is>
          <t>Collateral Coverage (as a percent)</t>
        </is>
      </c>
      <c r="C70" s="4" t="inlineStr">
        <is>
          <t>228.00%</t>
        </is>
      </c>
    </row>
    <row r="71">
      <c r="A71" s="4" t="inlineStr">
        <is>
          <t>Other income producing property | Other</t>
        </is>
      </c>
    </row>
    <row r="72">
      <c r="A72" s="3" t="inlineStr">
        <is>
          <t>Loans</t>
        </is>
      </c>
    </row>
    <row r="73">
      <c r="A73" s="4" t="inlineStr">
        <is>
          <t>Collateral dependent loans</t>
        </is>
      </c>
      <c r="B73" s="6" t="n">
        <v>1180</v>
      </c>
      <c r="C73" s="6" t="n">
        <v>3212</v>
      </c>
    </row>
    <row r="74">
      <c r="A74" s="4" t="inlineStr">
        <is>
          <t>Collateral Coverage</t>
        </is>
      </c>
      <c r="B74" s="6" t="n">
        <v>4622</v>
      </c>
      <c r="C74" s="6" t="n">
        <v>10186</v>
      </c>
    </row>
    <row r="75">
      <c r="A75" s="4" t="inlineStr">
        <is>
          <t>Collateral Coverage (as a percent)</t>
        </is>
      </c>
      <c r="B75" s="4" t="inlineStr">
        <is>
          <t>392.00%</t>
        </is>
      </c>
      <c r="C75" s="4" t="inlineStr">
        <is>
          <t>317.00%</t>
        </is>
      </c>
    </row>
    <row r="76">
      <c r="A76" s="4" t="inlineStr">
        <is>
          <t>Consumer | Other</t>
        </is>
      </c>
    </row>
    <row r="77">
      <c r="A77" s="3" t="inlineStr">
        <is>
          <t>Loans</t>
        </is>
      </c>
    </row>
    <row r="78">
      <c r="A78" s="4" t="inlineStr">
        <is>
          <t>Collateral dependent loans</t>
        </is>
      </c>
      <c r="C78" s="6" t="n">
        <v>363</v>
      </c>
    </row>
    <row r="79">
      <c r="A79" s="4" t="inlineStr">
        <is>
          <t>Collateral Coverage</t>
        </is>
      </c>
      <c r="C79" s="6" t="n">
        <v>525</v>
      </c>
    </row>
    <row r="80">
      <c r="A80" s="4" t="inlineStr">
        <is>
          <t>Collateral Coverage (as a percent)</t>
        </is>
      </c>
      <c r="C80" s="4" t="inlineStr">
        <is>
          <t>145.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hanges in Shareholders' Equity</t>
        </is>
      </c>
    </row>
    <row r="4">
      <c r="A4" s="4" t="inlineStr">
        <is>
          <t>Cash dividends declared, per share (in dollars per share)</t>
        </is>
      </c>
      <c r="B4" s="7" t="n">
        <v>0.47</v>
      </c>
      <c r="C4" s="7" t="n">
        <v>0.43</v>
      </c>
      <c r="D4" s="7" t="n">
        <v>1.41</v>
      </c>
      <c r="E4" s="7" t="n">
        <v>1.2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Loans Designated as TDRs (Details) $ in Thousands</t>
        </is>
      </c>
      <c r="B1" s="2" t="inlineStr">
        <is>
          <t>3 Months Ended</t>
        </is>
      </c>
      <c r="C1" s="2" t="inlineStr">
        <is>
          <t>9 Months Ended</t>
        </is>
      </c>
    </row>
    <row r="2">
      <c r="B2" s="2" t="inlineStr">
        <is>
          <t>Sep. 30, 2020USD ($)loan</t>
        </is>
      </c>
      <c r="C2" s="2" t="inlineStr">
        <is>
          <t>Sep. 30, 2020USD ($)loan</t>
        </is>
      </c>
    </row>
    <row r="3">
      <c r="A3" s="3" t="inlineStr">
        <is>
          <t>Loans Designated as TDRs</t>
        </is>
      </c>
    </row>
    <row r="4">
      <c r="A4" s="4" t="inlineStr">
        <is>
          <t>Balance of accruing TDRs</t>
        </is>
      </c>
      <c r="B4" s="6" t="n">
        <v>16200</v>
      </c>
      <c r="C4" s="6" t="n">
        <v>16200</v>
      </c>
    </row>
    <row r="5">
      <c r="A5" s="4" t="inlineStr">
        <is>
          <t>Remaining availability under commitments to lend additional funds on restructured loans</t>
        </is>
      </c>
      <c r="B5" s="5" t="n">
        <v>1600</v>
      </c>
      <c r="C5" s="5" t="n">
        <v>1600</v>
      </c>
    </row>
    <row r="6">
      <c r="A6" s="4" t="inlineStr">
        <is>
          <t>Specific reserve associated with restructured loans that subsequently defaulted</t>
        </is>
      </c>
      <c r="B6" s="6" t="n">
        <v>1200</v>
      </c>
      <c r="C6" s="6" t="n">
        <v>1200</v>
      </c>
    </row>
    <row r="7">
      <c r="A7" s="4" t="inlineStr">
        <is>
          <t>Term modification</t>
        </is>
      </c>
    </row>
    <row r="8">
      <c r="A8" s="3" t="inlineStr">
        <is>
          <t>Loans Designated as TDRs</t>
        </is>
      </c>
    </row>
    <row r="9">
      <c r="A9" s="4" t="inlineStr">
        <is>
          <t>Number of loans | loan</t>
        </is>
      </c>
      <c r="B9" s="5" t="n">
        <v>11</v>
      </c>
      <c r="C9" s="5" t="n">
        <v>27</v>
      </c>
    </row>
    <row r="10">
      <c r="A10" s="4" t="inlineStr">
        <is>
          <t>Pre-Modification Amortized Cost</t>
        </is>
      </c>
      <c r="B10" s="6" t="n">
        <v>5706</v>
      </c>
      <c r="C10" s="6" t="n">
        <v>8400</v>
      </c>
    </row>
    <row r="11">
      <c r="A11" s="4" t="inlineStr">
        <is>
          <t>Post-Modification Amortized Cost</t>
        </is>
      </c>
      <c r="B11" s="6" t="n">
        <v>5706</v>
      </c>
      <c r="C11" s="6" t="n">
        <v>8400</v>
      </c>
    </row>
    <row r="12">
      <c r="A12" s="4" t="inlineStr">
        <is>
          <t>Commercial non-owner occupied | Interest rate modification</t>
        </is>
      </c>
    </row>
    <row r="13">
      <c r="A13" s="3" t="inlineStr">
        <is>
          <t>Loans Designated as TDRs</t>
        </is>
      </c>
    </row>
    <row r="14">
      <c r="A14" s="4" t="inlineStr">
        <is>
          <t>Number of loans | loan</t>
        </is>
      </c>
      <c r="B14" s="5" t="n">
        <v>1</v>
      </c>
      <c r="C14" s="5" t="n">
        <v>2</v>
      </c>
    </row>
    <row r="15">
      <c r="A15" s="4" t="inlineStr">
        <is>
          <t>Pre-Modification Amortized Cost</t>
        </is>
      </c>
      <c r="B15" s="6" t="n">
        <v>4637</v>
      </c>
      <c r="C15" s="6" t="n">
        <v>5842</v>
      </c>
    </row>
    <row r="16">
      <c r="A16" s="4" t="inlineStr">
        <is>
          <t>Post-Modification Amortized Cost</t>
        </is>
      </c>
      <c r="B16" s="6" t="n">
        <v>4637</v>
      </c>
      <c r="C16" s="6" t="n">
        <v>5842</v>
      </c>
    </row>
    <row r="17">
      <c r="A17" s="4" t="inlineStr">
        <is>
          <t>Commercial non-owner occupied | Term modification</t>
        </is>
      </c>
    </row>
    <row r="18">
      <c r="A18" s="3" t="inlineStr">
        <is>
          <t>Loans Designated as TDRs</t>
        </is>
      </c>
    </row>
    <row r="19">
      <c r="A19" s="4" t="inlineStr">
        <is>
          <t>Number of loans | loan</t>
        </is>
      </c>
      <c r="B19" s="5" t="n">
        <v>1</v>
      </c>
      <c r="C19" s="5" t="n">
        <v>1</v>
      </c>
    </row>
    <row r="20">
      <c r="A20" s="4" t="inlineStr">
        <is>
          <t>Pre-Modification Amortized Cost</t>
        </is>
      </c>
      <c r="B20" s="6" t="n">
        <v>185</v>
      </c>
      <c r="C20" s="6" t="n">
        <v>185</v>
      </c>
    </row>
    <row r="21">
      <c r="A21" s="4" t="inlineStr">
        <is>
          <t>Post-Modification Amortized Cost</t>
        </is>
      </c>
      <c r="B21" s="6" t="n">
        <v>185</v>
      </c>
      <c r="C21" s="6" t="n">
        <v>185</v>
      </c>
    </row>
    <row r="22">
      <c r="A22" s="4" t="inlineStr">
        <is>
          <t>Commercial owner occupied real estate loan | Interest rate modification</t>
        </is>
      </c>
    </row>
    <row r="23">
      <c r="A23" s="3" t="inlineStr">
        <is>
          <t>Loans Designated as TDRs</t>
        </is>
      </c>
    </row>
    <row r="24">
      <c r="A24" s="4" t="inlineStr">
        <is>
          <t>Number of loans | loan</t>
        </is>
      </c>
      <c r="C24" s="5" t="n">
        <v>1</v>
      </c>
    </row>
    <row r="25">
      <c r="A25" s="4" t="inlineStr">
        <is>
          <t>Pre-Modification Amortized Cost</t>
        </is>
      </c>
      <c r="C25" s="6" t="n">
        <v>29</v>
      </c>
    </row>
    <row r="26">
      <c r="A26" s="4" t="inlineStr">
        <is>
          <t>Post-Modification Amortized Cost</t>
        </is>
      </c>
      <c r="C26" s="6" t="n">
        <v>29</v>
      </c>
    </row>
    <row r="27">
      <c r="A27" s="4" t="inlineStr">
        <is>
          <t>Commercial owner occupied real estate loan | Term modification</t>
        </is>
      </c>
    </row>
    <row r="28">
      <c r="A28" s="3" t="inlineStr">
        <is>
          <t>Loans Designated as TDRs</t>
        </is>
      </c>
    </row>
    <row r="29">
      <c r="A29" s="4" t="inlineStr">
        <is>
          <t>Number of loans | loan</t>
        </is>
      </c>
      <c r="B29" s="5" t="n">
        <v>1</v>
      </c>
      <c r="C29" s="5" t="n">
        <v>5</v>
      </c>
    </row>
    <row r="30">
      <c r="A30" s="4" t="inlineStr">
        <is>
          <t>Pre-Modification Amortized Cost</t>
        </is>
      </c>
      <c r="B30" s="6" t="n">
        <v>72</v>
      </c>
      <c r="C30" s="6" t="n">
        <v>591</v>
      </c>
    </row>
    <row r="31">
      <c r="A31" s="4" t="inlineStr">
        <is>
          <t>Post-Modification Amortized Cost</t>
        </is>
      </c>
      <c r="B31" s="6" t="n">
        <v>72</v>
      </c>
      <c r="C31" s="6" t="n">
        <v>591</v>
      </c>
    </row>
    <row r="32">
      <c r="A32" s="4" t="inlineStr">
        <is>
          <t>Consumer Owner Occupied Loans | Term modification</t>
        </is>
      </c>
    </row>
    <row r="33">
      <c r="A33" s="3" t="inlineStr">
        <is>
          <t>Loans Designated as TDRs</t>
        </is>
      </c>
    </row>
    <row r="34">
      <c r="A34" s="4" t="inlineStr">
        <is>
          <t>Number of loans | loan</t>
        </is>
      </c>
      <c r="C34" s="5" t="n">
        <v>1</v>
      </c>
    </row>
    <row r="35">
      <c r="A35" s="4" t="inlineStr">
        <is>
          <t>Pre-Modification Amortized Cost</t>
        </is>
      </c>
      <c r="C35" s="6" t="n">
        <v>51</v>
      </c>
    </row>
    <row r="36">
      <c r="A36" s="4" t="inlineStr">
        <is>
          <t>Post-Modification Amortized Cost</t>
        </is>
      </c>
      <c r="C36" s="6" t="n">
        <v>51</v>
      </c>
    </row>
    <row r="37">
      <c r="A37" s="4" t="inlineStr">
        <is>
          <t>Home equity loans | Interest rate modification</t>
        </is>
      </c>
    </row>
    <row r="38">
      <c r="A38" s="3" t="inlineStr">
        <is>
          <t>Loans Designated as TDRs</t>
        </is>
      </c>
    </row>
    <row r="39">
      <c r="A39" s="4" t="inlineStr">
        <is>
          <t>Number of loans | loan</t>
        </is>
      </c>
      <c r="B39" s="5" t="n">
        <v>2</v>
      </c>
      <c r="C39" s="5" t="n">
        <v>8</v>
      </c>
    </row>
    <row r="40">
      <c r="A40" s="4" t="inlineStr">
        <is>
          <t>Pre-Modification Amortized Cost</t>
        </is>
      </c>
      <c r="B40" s="6" t="n">
        <v>336</v>
      </c>
      <c r="C40" s="6" t="n">
        <v>859</v>
      </c>
    </row>
    <row r="41">
      <c r="A41" s="4" t="inlineStr">
        <is>
          <t>Post-Modification Amortized Cost</t>
        </is>
      </c>
      <c r="B41" s="6" t="n">
        <v>336</v>
      </c>
      <c r="C41" s="6" t="n">
        <v>859</v>
      </c>
    </row>
    <row r="42">
      <c r="A42" s="4" t="inlineStr">
        <is>
          <t>Home equity loans | Term modification</t>
        </is>
      </c>
    </row>
    <row r="43">
      <c r="A43" s="3" t="inlineStr">
        <is>
          <t>Loans Designated as TDRs</t>
        </is>
      </c>
    </row>
    <row r="44">
      <c r="A44" s="4" t="inlineStr">
        <is>
          <t>Number of loans | loan</t>
        </is>
      </c>
      <c r="B44" s="5" t="n">
        <v>2</v>
      </c>
      <c r="C44" s="5" t="n">
        <v>3</v>
      </c>
    </row>
    <row r="45">
      <c r="A45" s="4" t="inlineStr">
        <is>
          <t>Pre-Modification Amortized Cost</t>
        </is>
      </c>
      <c r="B45" s="6" t="n">
        <v>295</v>
      </c>
      <c r="C45" s="6" t="n">
        <v>563</v>
      </c>
    </row>
    <row r="46">
      <c r="A46" s="4" t="inlineStr">
        <is>
          <t>Post-Modification Amortized Cost</t>
        </is>
      </c>
      <c r="B46" s="6" t="n">
        <v>295</v>
      </c>
      <c r="C46" s="6" t="n">
        <v>563</v>
      </c>
    </row>
    <row r="47">
      <c r="A47" s="4" t="inlineStr">
        <is>
          <t>Commercial and industrial | Interest rate modification</t>
        </is>
      </c>
    </row>
    <row r="48">
      <c r="A48" s="3" t="inlineStr">
        <is>
          <t>Loans Designated as TDRs</t>
        </is>
      </c>
    </row>
    <row r="49">
      <c r="A49" s="4" t="inlineStr">
        <is>
          <t>Number of loans | loan</t>
        </is>
      </c>
      <c r="B49" s="5" t="n">
        <v>1</v>
      </c>
      <c r="C49" s="5" t="n">
        <v>1</v>
      </c>
    </row>
    <row r="50">
      <c r="A50" s="4" t="inlineStr">
        <is>
          <t>Pre-Modification Amortized Cost</t>
        </is>
      </c>
      <c r="B50" s="6" t="n">
        <v>61</v>
      </c>
      <c r="C50" s="6" t="n">
        <v>61</v>
      </c>
    </row>
    <row r="51">
      <c r="A51" s="4" t="inlineStr">
        <is>
          <t>Post-Modification Amortized Cost</t>
        </is>
      </c>
      <c r="B51" s="6" t="n">
        <v>61</v>
      </c>
      <c r="C51" s="6" t="n">
        <v>61</v>
      </c>
    </row>
    <row r="52">
      <c r="A52" s="4" t="inlineStr">
        <is>
          <t>Other income producing property | Term modification</t>
        </is>
      </c>
    </row>
    <row r="53">
      <c r="A53" s="3" t="inlineStr">
        <is>
          <t>Loans Designated as TDRs</t>
        </is>
      </c>
    </row>
    <row r="54">
      <c r="A54" s="4" t="inlineStr">
        <is>
          <t>Number of loans | loan</t>
        </is>
      </c>
      <c r="B54" s="5" t="n">
        <v>3</v>
      </c>
      <c r="C54" s="5" t="n">
        <v>3</v>
      </c>
    </row>
    <row r="55">
      <c r="A55" s="4" t="inlineStr">
        <is>
          <t>Pre-Modification Amortized Cost</t>
        </is>
      </c>
      <c r="B55" s="6" t="n">
        <v>120</v>
      </c>
      <c r="C55" s="6" t="n">
        <v>120</v>
      </c>
    </row>
    <row r="56">
      <c r="A56" s="4" t="inlineStr">
        <is>
          <t>Post-Modification Amortized Cost</t>
        </is>
      </c>
      <c r="B56" s="6" t="n">
        <v>120</v>
      </c>
      <c r="C56" s="6" t="n">
        <v>120</v>
      </c>
    </row>
    <row r="57">
      <c r="A57" s="4" t="inlineStr">
        <is>
          <t>Other loans | Interest rate modification</t>
        </is>
      </c>
    </row>
    <row r="58">
      <c r="A58" s="3" t="inlineStr">
        <is>
          <t>Loans Designated as TDRs</t>
        </is>
      </c>
    </row>
    <row r="59">
      <c r="A59" s="4" t="inlineStr">
        <is>
          <t>Number of loans | loan</t>
        </is>
      </c>
      <c r="B59" s="5" t="n">
        <v>4</v>
      </c>
      <c r="C59" s="5" t="n">
        <v>14</v>
      </c>
    </row>
    <row r="60">
      <c r="A60" s="4" t="inlineStr">
        <is>
          <t>Pre-Modification Amortized Cost</t>
        </is>
      </c>
      <c r="B60" s="6" t="n">
        <v>5034</v>
      </c>
      <c r="C60" s="6" t="n">
        <v>6890</v>
      </c>
    </row>
    <row r="61">
      <c r="A61" s="4" t="inlineStr">
        <is>
          <t>Post-Modification Amortized Cost</t>
        </is>
      </c>
      <c r="B61" s="6" t="n">
        <v>5034</v>
      </c>
      <c r="C61" s="6" t="n">
        <v>6890</v>
      </c>
    </row>
    <row r="62">
      <c r="A62" s="4" t="inlineStr">
        <is>
          <t>Other loans | Term modification</t>
        </is>
      </c>
    </row>
    <row r="63">
      <c r="A63" s="3" t="inlineStr">
        <is>
          <t>Loans Designated as TDRs</t>
        </is>
      </c>
    </row>
    <row r="64">
      <c r="A64" s="4" t="inlineStr">
        <is>
          <t>Number of loans | loan</t>
        </is>
      </c>
      <c r="B64" s="5" t="n">
        <v>7</v>
      </c>
      <c r="C64" s="5" t="n">
        <v>13</v>
      </c>
    </row>
    <row r="65">
      <c r="A65" s="4" t="inlineStr">
        <is>
          <t>Pre-Modification Amortized Cost</t>
        </is>
      </c>
      <c r="B65" s="6" t="n">
        <v>672</v>
      </c>
      <c r="C65" s="6" t="n">
        <v>1510</v>
      </c>
    </row>
    <row r="66">
      <c r="A66" s="4" t="inlineStr">
        <is>
          <t>Post-Modification Amortized Cost</t>
        </is>
      </c>
      <c r="B66" s="6" t="n">
        <v>672</v>
      </c>
      <c r="C66" s="6" t="n">
        <v>151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25" customWidth="1" min="2" max="2"/>
  </cols>
  <sheetData>
    <row r="1">
      <c r="A1" s="1" t="inlineStr">
        <is>
          <t>Loans - Changes in Status of Loans (Details) $ in Thousands</t>
        </is>
      </c>
      <c r="B1" s="2" t="inlineStr">
        <is>
          <t>9 Months Ended</t>
        </is>
      </c>
    </row>
    <row r="2">
      <c r="B2" s="2" t="inlineStr">
        <is>
          <t>Sep. 30, 2020USD ($)loan</t>
        </is>
      </c>
    </row>
    <row r="3">
      <c r="A3" s="3" t="inlineStr">
        <is>
          <t>Loans Designated as TDRs</t>
        </is>
      </c>
    </row>
    <row r="4">
      <c r="A4" s="4" t="inlineStr">
        <is>
          <t>Paying under restructured terms - Number of Loans | loan</t>
        </is>
      </c>
      <c r="B4" s="5" t="n">
        <v>29</v>
      </c>
    </row>
    <row r="5">
      <c r="A5" s="4" t="inlineStr">
        <is>
          <t>Paying under restructured terms - Amortized Cost | $</t>
        </is>
      </c>
      <c r="B5" s="6" t="n">
        <v>8405</v>
      </c>
    </row>
    <row r="6">
      <c r="A6" s="4" t="inlineStr">
        <is>
          <t>Foreclosures and Defaults - Number of Loans | loan</t>
        </is>
      </c>
      <c r="B6" s="5" t="n">
        <v>1</v>
      </c>
    </row>
    <row r="7">
      <c r="A7" s="4" t="inlineStr">
        <is>
          <t>Foreclosures and Defaults - Amortized Cost | $</t>
        </is>
      </c>
      <c r="B7" s="6" t="n">
        <v>268</v>
      </c>
    </row>
    <row r="8">
      <c r="A8" s="4" t="inlineStr">
        <is>
          <t>Interest rate modification</t>
        </is>
      </c>
    </row>
    <row r="9">
      <c r="A9" s="3" t="inlineStr">
        <is>
          <t>Loans Designated as TDRs</t>
        </is>
      </c>
    </row>
    <row r="10">
      <c r="A10" s="4" t="inlineStr">
        <is>
          <t>Paying under restructured terms - Number of Loans | loan</t>
        </is>
      </c>
      <c r="B10" s="5" t="n">
        <v>15</v>
      </c>
    </row>
    <row r="11">
      <c r="A11" s="4" t="inlineStr">
        <is>
          <t>Paying under restructured terms - Amortized Cost | $</t>
        </is>
      </c>
      <c r="B11" s="6" t="n">
        <v>6923</v>
      </c>
    </row>
    <row r="12">
      <c r="A12" s="4" t="inlineStr">
        <is>
          <t>Term modification</t>
        </is>
      </c>
    </row>
    <row r="13">
      <c r="A13" s="3" t="inlineStr">
        <is>
          <t>Loans Designated as TDRs</t>
        </is>
      </c>
    </row>
    <row r="14">
      <c r="A14" s="4" t="inlineStr">
        <is>
          <t>Paying under restructured terms - Number of Loans | loan</t>
        </is>
      </c>
      <c r="B14" s="5" t="n">
        <v>14</v>
      </c>
    </row>
    <row r="15">
      <c r="A15" s="4" t="inlineStr">
        <is>
          <t>Paying under restructured terms - Amortized Cost | $</t>
        </is>
      </c>
      <c r="B15" s="6" t="n">
        <v>1482</v>
      </c>
    </row>
    <row r="16">
      <c r="A16" s="4" t="inlineStr">
        <is>
          <t>Foreclosures and Defaults - Number of Loans | loan</t>
        </is>
      </c>
      <c r="B16" s="5" t="n">
        <v>1</v>
      </c>
    </row>
    <row r="17">
      <c r="A17" s="4" t="inlineStr">
        <is>
          <t>Foreclosures and Defaults - Amortized Cost | $</t>
        </is>
      </c>
      <c r="B17" s="6" t="n">
        <v>26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llowance for Credit Losses - Disaggregated analysis of the changes in allowance for credit losses (Details) - USD ($) $ in Thousands</t>
        </is>
      </c>
      <c r="B1" s="2" t="inlineStr">
        <is>
          <t>Jun. 07, 2020</t>
        </is>
      </c>
      <c r="C1" s="2" t="inlineStr">
        <is>
          <t>Sep. 30, 2020</t>
        </is>
      </c>
      <c r="D1" s="2" t="inlineStr">
        <is>
          <t>Sep. 30, 2019</t>
        </is>
      </c>
      <c r="E1" s="2" t="inlineStr">
        <is>
          <t>Sep. 30, 2020</t>
        </is>
      </c>
      <c r="F1" s="2" t="inlineStr">
        <is>
          <t>Sep. 30, 2019</t>
        </is>
      </c>
    </row>
    <row r="2">
      <c r="A2" s="3" t="inlineStr">
        <is>
          <t>Allowance for credit losses</t>
        </is>
      </c>
    </row>
    <row r="3">
      <c r="A3" s="4" t="inlineStr">
        <is>
          <t>Balance at beginning of period</t>
        </is>
      </c>
      <c r="C3" s="6" t="n">
        <v>434608</v>
      </c>
      <c r="D3" s="6" t="n">
        <v>58213</v>
      </c>
      <c r="E3" s="6" t="n">
        <v>56927</v>
      </c>
      <c r="F3" s="6" t="n">
        <v>55798</v>
      </c>
    </row>
    <row r="4">
      <c r="A4" s="4" t="inlineStr">
        <is>
          <t>Charge-offs</t>
        </is>
      </c>
      <c r="C4" s="5" t="n">
        <v>-4642</v>
      </c>
      <c r="D4" s="5" t="n">
        <v>-2779</v>
      </c>
      <c r="E4" s="5" t="n">
        <v>-10296</v>
      </c>
      <c r="F4" s="5" t="n">
        <v>-7260</v>
      </c>
    </row>
    <row r="5">
      <c r="A5" s="4" t="inlineStr">
        <is>
          <t>Recoveries</t>
        </is>
      </c>
      <c r="C5" s="5" t="n">
        <v>4048</v>
      </c>
      <c r="D5" s="5" t="n">
        <v>884</v>
      </c>
      <c r="E5" s="5" t="n">
        <v>8287</v>
      </c>
      <c r="F5" s="5" t="n">
        <v>2833</v>
      </c>
    </row>
    <row r="6">
      <c r="A6" s="4" t="inlineStr">
        <is>
          <t>Net charge-offs</t>
        </is>
      </c>
      <c r="C6" s="5" t="n">
        <v>-594</v>
      </c>
      <c r="D6" s="5" t="n">
        <v>-1895</v>
      </c>
      <c r="E6" s="5" t="n">
        <v>-2009</v>
      </c>
      <c r="F6" s="5" t="n">
        <v>-4427</v>
      </c>
    </row>
    <row r="7">
      <c r="A7" s="4" t="inlineStr">
        <is>
          <t>Provision (benefit)</t>
        </is>
      </c>
      <c r="C7" s="5" t="n">
        <v>7687</v>
      </c>
      <c r="D7" s="5" t="n">
        <v>4028</v>
      </c>
      <c r="E7" s="5" t="n">
        <v>71957</v>
      </c>
      <c r="F7" s="5" t="n">
        <v>9220</v>
      </c>
    </row>
    <row r="8">
      <c r="A8" s="4" t="inlineStr">
        <is>
          <t>Balance at end of period</t>
        </is>
      </c>
      <c r="C8" s="5" t="n">
        <v>440159</v>
      </c>
      <c r="D8" s="5" t="n">
        <v>60255</v>
      </c>
      <c r="E8" s="5" t="n">
        <v>440159</v>
      </c>
      <c r="F8" s="5" t="n">
        <v>60255</v>
      </c>
    </row>
    <row r="9">
      <c r="A9" s="3" t="inlineStr">
        <is>
          <t>Quantitative allowance</t>
        </is>
      </c>
    </row>
    <row r="10">
      <c r="A10" s="4" t="inlineStr">
        <is>
          <t>Collectively evaluated</t>
        </is>
      </c>
      <c r="C10" s="5" t="n">
        <v>426934</v>
      </c>
      <c r="E10" s="5" t="n">
        <v>426934</v>
      </c>
    </row>
    <row r="11">
      <c r="A11" s="4" t="inlineStr">
        <is>
          <t>Individually evaluated</t>
        </is>
      </c>
      <c r="C11" s="5" t="n">
        <v>1171</v>
      </c>
      <c r="E11" s="5" t="n">
        <v>1171</v>
      </c>
    </row>
    <row r="12">
      <c r="A12" s="4" t="inlineStr">
        <is>
          <t>Total quantitative allowance</t>
        </is>
      </c>
      <c r="C12" s="5" t="n">
        <v>428105</v>
      </c>
      <c r="E12" s="5" t="n">
        <v>428105</v>
      </c>
    </row>
    <row r="13">
      <c r="A13" s="4" t="inlineStr">
        <is>
          <t>Qualitative allowance</t>
        </is>
      </c>
      <c r="C13" s="5" t="n">
        <v>12054</v>
      </c>
      <c r="E13" s="5" t="n">
        <v>12054</v>
      </c>
    </row>
    <row r="14">
      <c r="A14" s="4" t="inlineStr">
        <is>
          <t>Provision for loan losses charged to operations</t>
        </is>
      </c>
      <c r="C14" s="5" t="n">
        <v>7687</v>
      </c>
      <c r="D14" s="6" t="n">
        <v>4028</v>
      </c>
      <c r="E14" s="5" t="n">
        <v>71957</v>
      </c>
      <c r="F14" s="6" t="n">
        <v>9220</v>
      </c>
    </row>
    <row r="15">
      <c r="A15" s="4" t="inlineStr">
        <is>
          <t>Unfunded Commitment</t>
        </is>
      </c>
    </row>
    <row r="16">
      <c r="A16" s="3" t="inlineStr">
        <is>
          <t>Allowance for credit losses</t>
        </is>
      </c>
    </row>
    <row r="17">
      <c r="A17" s="4" t="inlineStr">
        <is>
          <t>Provision (benefit)</t>
        </is>
      </c>
      <c r="C17" s="5" t="n">
        <v>22100</v>
      </c>
      <c r="E17" s="5" t="n">
        <v>36400</v>
      </c>
    </row>
    <row r="18">
      <c r="A18" s="3" t="inlineStr">
        <is>
          <t>Quantitative allowance</t>
        </is>
      </c>
    </row>
    <row r="19">
      <c r="A19" s="4" t="inlineStr">
        <is>
          <t>Provision for loan losses charged to operations</t>
        </is>
      </c>
      <c r="C19" s="5" t="n">
        <v>22100</v>
      </c>
      <c r="E19" s="5" t="n">
        <v>36400</v>
      </c>
    </row>
    <row r="20">
      <c r="A20" s="4" t="inlineStr">
        <is>
          <t>Initial PCD Allowance</t>
        </is>
      </c>
    </row>
    <row r="21">
      <c r="A21" s="3" t="inlineStr">
        <is>
          <t>Allowance for credit losses</t>
        </is>
      </c>
    </row>
    <row r="22">
      <c r="A22" s="4" t="inlineStr">
        <is>
          <t>Balance at beginning of period</t>
        </is>
      </c>
      <c r="C22" s="5" t="n">
        <v>1542</v>
      </c>
      <c r="E22" s="5" t="n">
        <v>3408</v>
      </c>
    </row>
    <row r="23">
      <c r="A23" s="4" t="inlineStr">
        <is>
          <t>Balance at end of period</t>
        </is>
      </c>
      <c r="C23" s="5" t="n">
        <v>149404</v>
      </c>
      <c r="E23" s="5" t="n">
        <v>149404</v>
      </c>
    </row>
    <row r="24">
      <c r="A24" s="4" t="inlineStr">
        <is>
          <t>Adjustments</t>
        </is>
      </c>
    </row>
    <row r="25">
      <c r="A25" s="3" t="inlineStr">
        <is>
          <t>Allowance for credit losses</t>
        </is>
      </c>
    </row>
    <row r="26">
      <c r="A26" s="4" t="inlineStr">
        <is>
          <t>Balance at beginning of period</t>
        </is>
      </c>
      <c r="C26" s="5" t="n">
        <v>433066</v>
      </c>
      <c r="E26" s="5" t="n">
        <v>111365</v>
      </c>
    </row>
    <row r="27">
      <c r="A27" s="4" t="inlineStr">
        <is>
          <t>Adjustments | ASU 2016-13</t>
        </is>
      </c>
    </row>
    <row r="28">
      <c r="A28" s="3" t="inlineStr">
        <is>
          <t>Allowance for credit losses</t>
        </is>
      </c>
    </row>
    <row r="29">
      <c r="A29" s="4" t="inlineStr">
        <is>
          <t>Balance at beginning of period</t>
        </is>
      </c>
      <c r="E29" s="5" t="n">
        <v>51030</v>
      </c>
    </row>
    <row r="30">
      <c r="A30" s="4" t="inlineStr">
        <is>
          <t>Balance at end of period</t>
        </is>
      </c>
      <c r="C30" s="5" t="n">
        <v>109442</v>
      </c>
      <c r="E30" s="5" t="n">
        <v>109442</v>
      </c>
    </row>
    <row r="31">
      <c r="A31" s="4" t="inlineStr">
        <is>
          <t>Mortgage</t>
        </is>
      </c>
    </row>
    <row r="32">
      <c r="A32" s="3" t="inlineStr">
        <is>
          <t>Allowance for credit losses</t>
        </is>
      </c>
    </row>
    <row r="33">
      <c r="A33" s="4" t="inlineStr">
        <is>
          <t>Balance at beginning of period</t>
        </is>
      </c>
      <c r="C33" s="5" t="n">
        <v>67342</v>
      </c>
      <c r="E33" s="5" t="n">
        <v>6128</v>
      </c>
    </row>
    <row r="34">
      <c r="A34" s="4" t="inlineStr">
        <is>
          <t>Charge-offs</t>
        </is>
      </c>
      <c r="C34" s="5" t="n">
        <v>-90</v>
      </c>
      <c r="E34" s="5" t="n">
        <v>-473</v>
      </c>
    </row>
    <row r="35">
      <c r="A35" s="4" t="inlineStr">
        <is>
          <t>Recoveries</t>
        </is>
      </c>
      <c r="C35" s="5" t="n">
        <v>289</v>
      </c>
      <c r="E35" s="5" t="n">
        <v>876</v>
      </c>
    </row>
    <row r="36">
      <c r="A36" s="4" t="inlineStr">
        <is>
          <t>Net charge-offs</t>
        </is>
      </c>
      <c r="C36" s="5" t="n">
        <v>199</v>
      </c>
      <c r="E36" s="5" t="n">
        <v>403</v>
      </c>
    </row>
    <row r="37">
      <c r="A37" s="4" t="inlineStr">
        <is>
          <t>Provision (benefit)</t>
        </is>
      </c>
      <c r="C37" s="5" t="n">
        <v>-5351</v>
      </c>
      <c r="E37" s="5" t="n">
        <v>3180</v>
      </c>
    </row>
    <row r="38">
      <c r="A38" s="4" t="inlineStr">
        <is>
          <t>Balance at end of period</t>
        </is>
      </c>
      <c r="C38" s="5" t="n">
        <v>62219</v>
      </c>
      <c r="E38" s="5" t="n">
        <v>62219</v>
      </c>
    </row>
    <row r="39">
      <c r="A39" s="3" t="inlineStr">
        <is>
          <t>Quantitative allowance</t>
        </is>
      </c>
    </row>
    <row r="40">
      <c r="A40" s="4" t="inlineStr">
        <is>
          <t>Collectively evaluated</t>
        </is>
      </c>
      <c r="C40" s="5" t="n">
        <v>60377</v>
      </c>
      <c r="E40" s="5" t="n">
        <v>60377</v>
      </c>
    </row>
    <row r="41">
      <c r="A41" s="4" t="inlineStr">
        <is>
          <t>Individually evaluated</t>
        </is>
      </c>
      <c r="C41" s="5" t="n">
        <v>115</v>
      </c>
      <c r="E41" s="5" t="n">
        <v>115</v>
      </c>
    </row>
    <row r="42">
      <c r="A42" s="4" t="inlineStr">
        <is>
          <t>Total quantitative allowance</t>
        </is>
      </c>
      <c r="C42" s="5" t="n">
        <v>60492</v>
      </c>
      <c r="E42" s="5" t="n">
        <v>60492</v>
      </c>
    </row>
    <row r="43">
      <c r="A43" s="4" t="inlineStr">
        <is>
          <t>Qualitative allowance</t>
        </is>
      </c>
      <c r="C43" s="5" t="n">
        <v>1727</v>
      </c>
      <c r="E43" s="5" t="n">
        <v>1727</v>
      </c>
    </row>
    <row r="44">
      <c r="A44" s="4" t="inlineStr">
        <is>
          <t>Provision for loan losses charged to operations</t>
        </is>
      </c>
      <c r="C44" s="5" t="n">
        <v>-5351</v>
      </c>
      <c r="E44" s="5" t="n">
        <v>3180</v>
      </c>
    </row>
    <row r="45">
      <c r="A45" s="4" t="inlineStr">
        <is>
          <t>Mortgage | Initial PCD Allowance</t>
        </is>
      </c>
    </row>
    <row r="46">
      <c r="A46" s="3" t="inlineStr">
        <is>
          <t>Allowance for credit losses</t>
        </is>
      </c>
    </row>
    <row r="47">
      <c r="A47" s="4" t="inlineStr">
        <is>
          <t>Balance at beginning of period</t>
        </is>
      </c>
      <c r="C47" s="5" t="n">
        <v>29</v>
      </c>
      <c r="E47" s="5" t="n">
        <v>406</v>
      </c>
    </row>
    <row r="48">
      <c r="A48" s="4" t="inlineStr">
        <is>
          <t>Balance at end of period</t>
        </is>
      </c>
      <c r="C48" s="5" t="n">
        <v>29935</v>
      </c>
      <c r="E48" s="5" t="n">
        <v>29935</v>
      </c>
    </row>
    <row r="49">
      <c r="A49" s="4" t="inlineStr">
        <is>
          <t>Mortgage | Adjustments</t>
        </is>
      </c>
    </row>
    <row r="50">
      <c r="A50" s="3" t="inlineStr">
        <is>
          <t>Allowance for credit losses</t>
        </is>
      </c>
    </row>
    <row r="51">
      <c r="A51" s="4" t="inlineStr">
        <is>
          <t>Balance at beginning of period</t>
        </is>
      </c>
      <c r="C51" s="5" t="n">
        <v>67371</v>
      </c>
      <c r="E51" s="5" t="n">
        <v>11989</v>
      </c>
    </row>
    <row r="52">
      <c r="A52" s="4" t="inlineStr">
        <is>
          <t>Mortgage | Adjustments | ASU 2016-13</t>
        </is>
      </c>
    </row>
    <row r="53">
      <c r="A53" s="3" t="inlineStr">
        <is>
          <t>Allowance for credit losses</t>
        </is>
      </c>
    </row>
    <row r="54">
      <c r="A54" s="4" t="inlineStr">
        <is>
          <t>Balance at beginning of period</t>
        </is>
      </c>
      <c r="E54" s="5" t="n">
        <v>5455</v>
      </c>
    </row>
    <row r="55">
      <c r="A55" s="4" t="inlineStr">
        <is>
          <t>Balance at end of period</t>
        </is>
      </c>
      <c r="C55" s="5" t="n">
        <v>16712</v>
      </c>
      <c r="E55" s="5" t="n">
        <v>16712</v>
      </c>
    </row>
    <row r="56">
      <c r="A56" s="4" t="inlineStr">
        <is>
          <t>HELOC</t>
        </is>
      </c>
    </row>
    <row r="57">
      <c r="A57" s="3" t="inlineStr">
        <is>
          <t>Allowance for credit losses</t>
        </is>
      </c>
    </row>
    <row r="58">
      <c r="A58" s="4" t="inlineStr">
        <is>
          <t>Balance at beginning of period</t>
        </is>
      </c>
      <c r="C58" s="5" t="n">
        <v>1081</v>
      </c>
      <c r="E58" s="5" t="n">
        <v>15</v>
      </c>
    </row>
    <row r="59">
      <c r="A59" s="4" t="inlineStr">
        <is>
          <t>Charge-offs</t>
        </is>
      </c>
      <c r="E59" s="5" t="n">
        <v>-24</v>
      </c>
    </row>
    <row r="60">
      <c r="A60" s="4" t="inlineStr">
        <is>
          <t>Recoveries</t>
        </is>
      </c>
      <c r="C60" s="5" t="n">
        <v>100</v>
      </c>
      <c r="E60" s="5" t="n">
        <v>246</v>
      </c>
    </row>
    <row r="61">
      <c r="A61" s="4" t="inlineStr">
        <is>
          <t>Net charge-offs</t>
        </is>
      </c>
      <c r="C61" s="5" t="n">
        <v>100</v>
      </c>
      <c r="E61" s="5" t="n">
        <v>222</v>
      </c>
    </row>
    <row r="62">
      <c r="A62" s="4" t="inlineStr">
        <is>
          <t>Provision (benefit)</t>
        </is>
      </c>
      <c r="C62" s="5" t="n">
        <v>253</v>
      </c>
      <c r="E62" s="5" t="n">
        <v>153</v>
      </c>
    </row>
    <row r="63">
      <c r="A63" s="4" t="inlineStr">
        <is>
          <t>Balance at end of period</t>
        </is>
      </c>
      <c r="C63" s="5" t="n">
        <v>1434</v>
      </c>
      <c r="E63" s="5" t="n">
        <v>1434</v>
      </c>
    </row>
    <row r="64">
      <c r="A64" s="3" t="inlineStr">
        <is>
          <t>Quantitative allowance</t>
        </is>
      </c>
    </row>
    <row r="65">
      <c r="A65" s="4" t="inlineStr">
        <is>
          <t>Collectively evaluated</t>
        </is>
      </c>
      <c r="C65" s="5" t="n">
        <v>1477</v>
      </c>
      <c r="E65" s="5" t="n">
        <v>1477</v>
      </c>
    </row>
    <row r="66">
      <c r="A66" s="4" t="inlineStr">
        <is>
          <t>Total quantitative allowance</t>
        </is>
      </c>
      <c r="C66" s="5" t="n">
        <v>1477</v>
      </c>
      <c r="E66" s="5" t="n">
        <v>1477</v>
      </c>
    </row>
    <row r="67">
      <c r="A67" s="4" t="inlineStr">
        <is>
          <t>Qualitative allowance</t>
        </is>
      </c>
      <c r="C67" s="5" t="n">
        <v>-43</v>
      </c>
      <c r="E67" s="5" t="n">
        <v>-43</v>
      </c>
    </row>
    <row r="68">
      <c r="A68" s="4" t="inlineStr">
        <is>
          <t>Provision for loan losses charged to operations</t>
        </is>
      </c>
      <c r="C68" s="5" t="n">
        <v>253</v>
      </c>
      <c r="E68" s="5" t="n">
        <v>153</v>
      </c>
    </row>
    <row r="69">
      <c r="A69" s="4" t="inlineStr">
        <is>
          <t>HELOC | Initial PCD Allowance</t>
        </is>
      </c>
    </row>
    <row r="70">
      <c r="A70" s="3" t="inlineStr">
        <is>
          <t>Allowance for credit losses</t>
        </is>
      </c>
    </row>
    <row r="71">
      <c r="A71" s="4" t="inlineStr">
        <is>
          <t>Balance at beginning of period</t>
        </is>
      </c>
      <c r="E71" s="5" t="n">
        <v>3</v>
      </c>
    </row>
    <row r="72">
      <c r="A72" s="4" t="inlineStr">
        <is>
          <t>Balance at end of period</t>
        </is>
      </c>
      <c r="C72" s="5" t="n">
        <v>804</v>
      </c>
      <c r="E72" s="5" t="n">
        <v>804</v>
      </c>
    </row>
    <row r="73">
      <c r="A73" s="4" t="inlineStr">
        <is>
          <t>HELOC | Adjustments</t>
        </is>
      </c>
    </row>
    <row r="74">
      <c r="A74" s="3" t="inlineStr">
        <is>
          <t>Allowance for credit losses</t>
        </is>
      </c>
    </row>
    <row r="75">
      <c r="A75" s="4" t="inlineStr">
        <is>
          <t>Balance at beginning of period</t>
        </is>
      </c>
      <c r="C75" s="5" t="n">
        <v>1081</v>
      </c>
      <c r="E75" s="5" t="n">
        <v>29</v>
      </c>
    </row>
    <row r="76">
      <c r="A76" s="4" t="inlineStr">
        <is>
          <t>HELOC | Adjustments | ASU 2016-13</t>
        </is>
      </c>
    </row>
    <row r="77">
      <c r="A77" s="3" t="inlineStr">
        <is>
          <t>Allowance for credit losses</t>
        </is>
      </c>
    </row>
    <row r="78">
      <c r="A78" s="4" t="inlineStr">
        <is>
          <t>Balance at beginning of period</t>
        </is>
      </c>
      <c r="E78" s="5" t="n">
        <v>11</v>
      </c>
    </row>
    <row r="79">
      <c r="A79" s="4" t="inlineStr">
        <is>
          <t>Balance at end of period</t>
        </is>
      </c>
      <c r="C79" s="5" t="n">
        <v>226</v>
      </c>
      <c r="E79" s="5" t="n">
        <v>226</v>
      </c>
    </row>
    <row r="80">
      <c r="A80" s="4" t="inlineStr">
        <is>
          <t>Non MOHO</t>
        </is>
      </c>
    </row>
    <row r="81">
      <c r="A81" s="3" t="inlineStr">
        <is>
          <t>Allowance for credit losses</t>
        </is>
      </c>
    </row>
    <row r="82">
      <c r="A82" s="4" t="inlineStr">
        <is>
          <t>Balance at beginning of period</t>
        </is>
      </c>
      <c r="C82" s="5" t="n">
        <v>26623</v>
      </c>
      <c r="E82" s="5" t="n">
        <v>4327</v>
      </c>
    </row>
    <row r="83">
      <c r="A83" s="4" t="inlineStr">
        <is>
          <t>Charge-offs</t>
        </is>
      </c>
      <c r="C83" s="5" t="n">
        <v>-297</v>
      </c>
      <c r="E83" s="5" t="n">
        <v>-978</v>
      </c>
    </row>
    <row r="84">
      <c r="A84" s="4" t="inlineStr">
        <is>
          <t>Recoveries</t>
        </is>
      </c>
      <c r="C84" s="5" t="n">
        <v>365</v>
      </c>
      <c r="E84" s="5" t="n">
        <v>988</v>
      </c>
    </row>
    <row r="85">
      <c r="A85" s="4" t="inlineStr">
        <is>
          <t>Net charge-offs</t>
        </is>
      </c>
      <c r="C85" s="5" t="n">
        <v>68</v>
      </c>
      <c r="E85" s="5" t="n">
        <v>10</v>
      </c>
    </row>
    <row r="86">
      <c r="A86" s="4" t="inlineStr">
        <is>
          <t>Provision (benefit)</t>
        </is>
      </c>
      <c r="C86" s="5" t="n">
        <v>-5584</v>
      </c>
      <c r="E86" s="5" t="n">
        <v>3286</v>
      </c>
    </row>
    <row r="87">
      <c r="A87" s="4" t="inlineStr">
        <is>
          <t>Balance at end of period</t>
        </is>
      </c>
      <c r="C87" s="5" t="n">
        <v>21107</v>
      </c>
      <c r="E87" s="5" t="n">
        <v>21107</v>
      </c>
    </row>
    <row r="88">
      <c r="A88" s="3" t="inlineStr">
        <is>
          <t>Quantitative allowance</t>
        </is>
      </c>
    </row>
    <row r="89">
      <c r="A89" s="4" t="inlineStr">
        <is>
          <t>Collectively evaluated</t>
        </is>
      </c>
      <c r="C89" s="5" t="n">
        <v>18868</v>
      </c>
      <c r="E89" s="5" t="n">
        <v>18868</v>
      </c>
    </row>
    <row r="90">
      <c r="A90" s="4" t="inlineStr">
        <is>
          <t>Individually evaluated</t>
        </is>
      </c>
      <c r="C90" s="5" t="n">
        <v>73</v>
      </c>
      <c r="E90" s="5" t="n">
        <v>73</v>
      </c>
    </row>
    <row r="91">
      <c r="A91" s="4" t="inlineStr">
        <is>
          <t>Total quantitative allowance</t>
        </is>
      </c>
      <c r="C91" s="5" t="n">
        <v>18941</v>
      </c>
      <c r="E91" s="5" t="n">
        <v>18941</v>
      </c>
    </row>
    <row r="92">
      <c r="A92" s="4" t="inlineStr">
        <is>
          <t>Qualitative allowance</t>
        </is>
      </c>
      <c r="C92" s="5" t="n">
        <v>2166</v>
      </c>
      <c r="E92" s="5" t="n">
        <v>2166</v>
      </c>
    </row>
    <row r="93">
      <c r="A93" s="4" t="inlineStr">
        <is>
          <t>Provision for loan losses charged to operations</t>
        </is>
      </c>
      <c r="C93" s="5" t="n">
        <v>-5584</v>
      </c>
      <c r="E93" s="5" t="n">
        <v>3286</v>
      </c>
    </row>
    <row r="94">
      <c r="A94" s="4" t="inlineStr">
        <is>
          <t>Non MOHO | Initial PCD Allowance</t>
        </is>
      </c>
    </row>
    <row r="95">
      <c r="A95" s="3" t="inlineStr">
        <is>
          <t>Allowance for credit losses</t>
        </is>
      </c>
    </row>
    <row r="96">
      <c r="A96" s="4" t="inlineStr">
        <is>
          <t>Balance at beginning of period</t>
        </is>
      </c>
      <c r="E96" s="5" t="n">
        <v>289</v>
      </c>
    </row>
    <row r="97">
      <c r="A97" s="4" t="inlineStr">
        <is>
          <t>Balance at end of period</t>
        </is>
      </c>
      <c r="C97" s="5" t="n">
        <v>5119</v>
      </c>
      <c r="E97" s="5" t="n">
        <v>5119</v>
      </c>
    </row>
    <row r="98">
      <c r="A98" s="4" t="inlineStr">
        <is>
          <t>Non MOHO | Adjustments</t>
        </is>
      </c>
    </row>
    <row r="99">
      <c r="A99" s="3" t="inlineStr">
        <is>
          <t>Allowance for credit losses</t>
        </is>
      </c>
    </row>
    <row r="100">
      <c r="A100" s="4" t="inlineStr">
        <is>
          <t>Balance at beginning of period</t>
        </is>
      </c>
      <c r="C100" s="5" t="n">
        <v>26623</v>
      </c>
      <c r="E100" s="5" t="n">
        <v>8465</v>
      </c>
    </row>
    <row r="101">
      <c r="A101" s="4" t="inlineStr">
        <is>
          <t>Non MOHO | Adjustments | ASU 2016-13</t>
        </is>
      </c>
    </row>
    <row r="102">
      <c r="A102" s="3" t="inlineStr">
        <is>
          <t>Allowance for credit losses</t>
        </is>
      </c>
    </row>
    <row r="103">
      <c r="A103" s="4" t="inlineStr">
        <is>
          <t>Balance at beginning of period</t>
        </is>
      </c>
      <c r="E103" s="5" t="n">
        <v>3849</v>
      </c>
    </row>
    <row r="104">
      <c r="A104" s="4" t="inlineStr">
        <is>
          <t>Balance at end of period</t>
        </is>
      </c>
      <c r="C104" s="5" t="n">
        <v>4227</v>
      </c>
      <c r="E104" s="5" t="n">
        <v>4227</v>
      </c>
    </row>
    <row r="105">
      <c r="A105" s="4" t="inlineStr">
        <is>
          <t>Mobile Home</t>
        </is>
      </c>
    </row>
    <row r="106">
      <c r="A106" s="3" t="inlineStr">
        <is>
          <t>Allowance for credit losses</t>
        </is>
      </c>
    </row>
    <row r="107">
      <c r="A107" s="4" t="inlineStr">
        <is>
          <t>Balance at beginning of period</t>
        </is>
      </c>
      <c r="C107" s="5" t="n">
        <v>9439</v>
      </c>
      <c r="E107" s="5" t="n">
        <v>815</v>
      </c>
    </row>
    <row r="108">
      <c r="A108" s="4" t="inlineStr">
        <is>
          <t>Charge-offs</t>
        </is>
      </c>
      <c r="E108" s="5" t="n">
        <v>-31</v>
      </c>
    </row>
    <row r="109">
      <c r="A109" s="4" t="inlineStr">
        <is>
          <t>Recoveries</t>
        </is>
      </c>
      <c r="C109" s="5" t="n">
        <v>79</v>
      </c>
      <c r="E109" s="5" t="n">
        <v>83</v>
      </c>
    </row>
    <row r="110">
      <c r="A110" s="4" t="inlineStr">
        <is>
          <t>Net charge-offs</t>
        </is>
      </c>
      <c r="C110" s="5" t="n">
        <v>79</v>
      </c>
      <c r="E110" s="5" t="n">
        <v>52</v>
      </c>
    </row>
    <row r="111">
      <c r="A111" s="4" t="inlineStr">
        <is>
          <t>Provision (benefit)</t>
        </is>
      </c>
      <c r="C111" s="5" t="n">
        <v>-4151</v>
      </c>
      <c r="E111" s="5" t="n">
        <v>-2474</v>
      </c>
    </row>
    <row r="112">
      <c r="A112" s="4" t="inlineStr">
        <is>
          <t>Balance at end of period</t>
        </is>
      </c>
      <c r="C112" s="5" t="n">
        <v>5367</v>
      </c>
      <c r="E112" s="5" t="n">
        <v>5367</v>
      </c>
    </row>
    <row r="113">
      <c r="A113" s="3" t="inlineStr">
        <is>
          <t>Quantitative allowance</t>
        </is>
      </c>
    </row>
    <row r="114">
      <c r="A114" s="4" t="inlineStr">
        <is>
          <t>Collectively evaluated</t>
        </is>
      </c>
      <c r="C114" s="5" t="n">
        <v>5132</v>
      </c>
      <c r="E114" s="5" t="n">
        <v>5132</v>
      </c>
    </row>
    <row r="115">
      <c r="A115" s="4" t="inlineStr">
        <is>
          <t>Total quantitative allowance</t>
        </is>
      </c>
      <c r="C115" s="5" t="n">
        <v>5132</v>
      </c>
      <c r="E115" s="5" t="n">
        <v>5132</v>
      </c>
    </row>
    <row r="116">
      <c r="A116" s="4" t="inlineStr">
        <is>
          <t>Qualitative allowance</t>
        </is>
      </c>
      <c r="C116" s="5" t="n">
        <v>235</v>
      </c>
      <c r="E116" s="5" t="n">
        <v>235</v>
      </c>
    </row>
    <row r="117">
      <c r="A117" s="4" t="inlineStr">
        <is>
          <t>Provision for loan losses charged to operations</t>
        </is>
      </c>
      <c r="C117" s="5" t="n">
        <v>-4151</v>
      </c>
      <c r="E117" s="5" t="n">
        <v>-2474</v>
      </c>
    </row>
    <row r="118">
      <c r="A118" s="4" t="inlineStr">
        <is>
          <t>Mobile Home | Initial PCD Allowance</t>
        </is>
      </c>
    </row>
    <row r="119">
      <c r="A119" s="3" t="inlineStr">
        <is>
          <t>Allowance for credit losses</t>
        </is>
      </c>
    </row>
    <row r="120">
      <c r="A120" s="4" t="inlineStr">
        <is>
          <t>Balance at end of period</t>
        </is>
      </c>
      <c r="C120" s="5" t="n">
        <v>1302</v>
      </c>
      <c r="E120" s="5" t="n">
        <v>1302</v>
      </c>
    </row>
    <row r="121">
      <c r="A121" s="4" t="inlineStr">
        <is>
          <t>Mobile Home | Adjustments</t>
        </is>
      </c>
    </row>
    <row r="122">
      <c r="A122" s="3" t="inlineStr">
        <is>
          <t>Allowance for credit losses</t>
        </is>
      </c>
    </row>
    <row r="123">
      <c r="A123" s="4" t="inlineStr">
        <is>
          <t>Balance at beginning of period</t>
        </is>
      </c>
      <c r="C123" s="5" t="n">
        <v>9439</v>
      </c>
      <c r="E123" s="5" t="n">
        <v>1594</v>
      </c>
    </row>
    <row r="124">
      <c r="A124" s="4" t="inlineStr">
        <is>
          <t>Mobile Home | Adjustments | ASU 2016-13</t>
        </is>
      </c>
    </row>
    <row r="125">
      <c r="A125" s="3" t="inlineStr">
        <is>
          <t>Allowance for credit losses</t>
        </is>
      </c>
    </row>
    <row r="126">
      <c r="A126" s="4" t="inlineStr">
        <is>
          <t>Balance at beginning of period</t>
        </is>
      </c>
      <c r="E126" s="5" t="n">
        <v>779</v>
      </c>
    </row>
    <row r="127">
      <c r="A127" s="4" t="inlineStr">
        <is>
          <t>Balance at end of period</t>
        </is>
      </c>
      <c r="C127" s="5" t="n">
        <v>4893</v>
      </c>
      <c r="E127" s="5" t="n">
        <v>4893</v>
      </c>
    </row>
    <row r="128">
      <c r="A128" s="4" t="inlineStr">
        <is>
          <t>Ready Reserves</t>
        </is>
      </c>
    </row>
    <row r="129">
      <c r="A129" s="3" t="inlineStr">
        <is>
          <t>Allowance for credit losses</t>
        </is>
      </c>
    </row>
    <row r="130">
      <c r="A130" s="4" t="inlineStr">
        <is>
          <t>Balance at beginning of period</t>
        </is>
      </c>
      <c r="C130" s="5" t="n">
        <v>33912</v>
      </c>
      <c r="E130" s="5" t="n">
        <v>6211</v>
      </c>
    </row>
    <row r="131">
      <c r="A131" s="4" t="inlineStr">
        <is>
          <t>Charge-offs</t>
        </is>
      </c>
      <c r="C131" s="5" t="n">
        <v>-38</v>
      </c>
      <c r="E131" s="5" t="n">
        <v>-212</v>
      </c>
    </row>
    <row r="132">
      <c r="A132" s="4" t="inlineStr">
        <is>
          <t>Recoveries</t>
        </is>
      </c>
      <c r="C132" s="5" t="n">
        <v>221</v>
      </c>
      <c r="E132" s="5" t="n">
        <v>1070</v>
      </c>
    </row>
    <row r="133">
      <c r="A133" s="4" t="inlineStr">
        <is>
          <t>Net charge-offs</t>
        </is>
      </c>
      <c r="C133" s="5" t="n">
        <v>183</v>
      </c>
      <c r="E133" s="5" t="n">
        <v>858</v>
      </c>
    </row>
    <row r="134">
      <c r="A134" s="4" t="inlineStr">
        <is>
          <t>Provision (benefit)</t>
        </is>
      </c>
      <c r="C134" s="5" t="n">
        <v>29756</v>
      </c>
      <c r="E134" s="5" t="n">
        <v>37135</v>
      </c>
    </row>
    <row r="135">
      <c r="A135" s="4" t="inlineStr">
        <is>
          <t>Balance at end of period</t>
        </is>
      </c>
      <c r="C135" s="5" t="n">
        <v>63851</v>
      </c>
      <c r="E135" s="5" t="n">
        <v>63851</v>
      </c>
    </row>
    <row r="136">
      <c r="A136" s="3" t="inlineStr">
        <is>
          <t>Quantitative allowance</t>
        </is>
      </c>
    </row>
    <row r="137">
      <c r="A137" s="4" t="inlineStr">
        <is>
          <t>Collectively evaluated</t>
        </is>
      </c>
      <c r="C137" s="5" t="n">
        <v>66087</v>
      </c>
      <c r="E137" s="5" t="n">
        <v>66087</v>
      </c>
    </row>
    <row r="138">
      <c r="A138" s="4" t="inlineStr">
        <is>
          <t>Individually evaluated</t>
        </is>
      </c>
      <c r="C138" s="5" t="n">
        <v>8</v>
      </c>
      <c r="E138" s="5" t="n">
        <v>8</v>
      </c>
    </row>
    <row r="139">
      <c r="A139" s="4" t="inlineStr">
        <is>
          <t>Total quantitative allowance</t>
        </is>
      </c>
      <c r="C139" s="5" t="n">
        <v>66095</v>
      </c>
      <c r="E139" s="5" t="n">
        <v>66095</v>
      </c>
    </row>
    <row r="140">
      <c r="A140" s="4" t="inlineStr">
        <is>
          <t>Qualitative allowance</t>
        </is>
      </c>
      <c r="C140" s="5" t="n">
        <v>-2244</v>
      </c>
      <c r="E140" s="5" t="n">
        <v>-2244</v>
      </c>
    </row>
    <row r="141">
      <c r="A141" s="4" t="inlineStr">
        <is>
          <t>Provision for loan losses charged to operations</t>
        </is>
      </c>
      <c r="C141" s="5" t="n">
        <v>29756</v>
      </c>
      <c r="E141" s="5" t="n">
        <v>37135</v>
      </c>
    </row>
    <row r="142">
      <c r="A142" s="4" t="inlineStr">
        <is>
          <t>Ready Reserves | Initial PCD Allowance</t>
        </is>
      </c>
    </row>
    <row r="143">
      <c r="A143" s="3" t="inlineStr">
        <is>
          <t>Allowance for credit losses</t>
        </is>
      </c>
    </row>
    <row r="144">
      <c r="A144" s="4" t="inlineStr">
        <is>
          <t>Balance at beginning of period</t>
        </is>
      </c>
      <c r="E144" s="5" t="n">
        <v>351</v>
      </c>
    </row>
    <row r="145">
      <c r="A145" s="4" t="inlineStr">
        <is>
          <t>Balance at end of period</t>
        </is>
      </c>
      <c r="C145" s="5" t="n">
        <v>6035</v>
      </c>
      <c r="E145" s="5" t="n">
        <v>6035</v>
      </c>
    </row>
    <row r="146">
      <c r="A146" s="4" t="inlineStr">
        <is>
          <t>Ready Reserves | Adjustments</t>
        </is>
      </c>
    </row>
    <row r="147">
      <c r="A147" s="3" t="inlineStr">
        <is>
          <t>Allowance for credit losses</t>
        </is>
      </c>
    </row>
    <row r="148">
      <c r="A148" s="4" t="inlineStr">
        <is>
          <t>Balance at beginning of period</t>
        </is>
      </c>
      <c r="C148" s="5" t="n">
        <v>33912</v>
      </c>
      <c r="E148" s="5" t="n">
        <v>12150</v>
      </c>
    </row>
    <row r="149">
      <c r="A149" s="4" t="inlineStr">
        <is>
          <t>Ready Reserves | Adjustments | ASU 2016-13</t>
        </is>
      </c>
    </row>
    <row r="150">
      <c r="A150" s="3" t="inlineStr">
        <is>
          <t>Allowance for credit losses</t>
        </is>
      </c>
    </row>
    <row r="151">
      <c r="A151" s="4" t="inlineStr">
        <is>
          <t>Balance at beginning of period</t>
        </is>
      </c>
      <c r="E151" s="5" t="n">
        <v>5588</v>
      </c>
    </row>
    <row r="152">
      <c r="A152" s="4" t="inlineStr">
        <is>
          <t>Balance at end of period</t>
        </is>
      </c>
      <c r="C152" s="5" t="n">
        <v>7673</v>
      </c>
      <c r="E152" s="5" t="n">
        <v>7673</v>
      </c>
    </row>
    <row r="153">
      <c r="A153" s="4" t="inlineStr">
        <is>
          <t>Overdrafts</t>
        </is>
      </c>
    </row>
    <row r="154">
      <c r="A154" s="3" t="inlineStr">
        <is>
          <t>Allowance for credit losses</t>
        </is>
      </c>
    </row>
    <row r="155">
      <c r="A155" s="4" t="inlineStr">
        <is>
          <t>Balance at beginning of period</t>
        </is>
      </c>
      <c r="C155" s="5" t="n">
        <v>20170</v>
      </c>
      <c r="E155" s="5" t="n">
        <v>4350</v>
      </c>
    </row>
    <row r="156">
      <c r="A156" s="4" t="inlineStr">
        <is>
          <t>Charge-offs</t>
        </is>
      </c>
      <c r="C156" s="5" t="n">
        <v>-1393</v>
      </c>
      <c r="E156" s="5" t="n">
        <v>-4301</v>
      </c>
    </row>
    <row r="157">
      <c r="A157" s="4" t="inlineStr">
        <is>
          <t>Recoveries</t>
        </is>
      </c>
      <c r="C157" s="5" t="n">
        <v>602</v>
      </c>
      <c r="E157" s="5" t="n">
        <v>1498</v>
      </c>
    </row>
    <row r="158">
      <c r="A158" s="4" t="inlineStr">
        <is>
          <t>Net charge-offs</t>
        </is>
      </c>
      <c r="C158" s="5" t="n">
        <v>-791</v>
      </c>
      <c r="E158" s="5" t="n">
        <v>-2803</v>
      </c>
    </row>
    <row r="159">
      <c r="A159" s="4" t="inlineStr">
        <is>
          <t>Provision (benefit)</t>
        </is>
      </c>
      <c r="C159" s="5" t="n">
        <v>4577</v>
      </c>
      <c r="E159" s="5" t="n">
        <v>8294</v>
      </c>
    </row>
    <row r="160">
      <c r="A160" s="4" t="inlineStr">
        <is>
          <t>Balance at end of period</t>
        </is>
      </c>
      <c r="C160" s="5" t="n">
        <v>23956</v>
      </c>
      <c r="E160" s="5" t="n">
        <v>23956</v>
      </c>
    </row>
    <row r="161">
      <c r="A161" s="3" t="inlineStr">
        <is>
          <t>Quantitative allowance</t>
        </is>
      </c>
    </row>
    <row r="162">
      <c r="A162" s="4" t="inlineStr">
        <is>
          <t>Collectively evaluated</t>
        </is>
      </c>
      <c r="C162" s="5" t="n">
        <v>19276</v>
      </c>
      <c r="E162" s="5" t="n">
        <v>19276</v>
      </c>
    </row>
    <row r="163">
      <c r="A163" s="4" t="inlineStr">
        <is>
          <t>Individually evaluated</t>
        </is>
      </c>
      <c r="C163" s="5" t="n">
        <v>2</v>
      </c>
      <c r="E163" s="5" t="n">
        <v>2</v>
      </c>
    </row>
    <row r="164">
      <c r="A164" s="4" t="inlineStr">
        <is>
          <t>Total quantitative allowance</t>
        </is>
      </c>
      <c r="C164" s="5" t="n">
        <v>19278</v>
      </c>
      <c r="E164" s="5" t="n">
        <v>19278</v>
      </c>
    </row>
    <row r="165">
      <c r="A165" s="4" t="inlineStr">
        <is>
          <t>Qualitative allowance</t>
        </is>
      </c>
      <c r="C165" s="5" t="n">
        <v>4678</v>
      </c>
      <c r="E165" s="5" t="n">
        <v>4678</v>
      </c>
    </row>
    <row r="166">
      <c r="A166" s="4" t="inlineStr">
        <is>
          <t>Provision for loan losses charged to operations</t>
        </is>
      </c>
      <c r="C166" s="5" t="n">
        <v>4577</v>
      </c>
      <c r="E166" s="5" t="n">
        <v>8294</v>
      </c>
    </row>
    <row r="167">
      <c r="A167" s="4" t="inlineStr">
        <is>
          <t>Overdrafts | Initial PCD Allowance</t>
        </is>
      </c>
    </row>
    <row r="168">
      <c r="A168" s="3" t="inlineStr">
        <is>
          <t>Allowance for credit losses</t>
        </is>
      </c>
    </row>
    <row r="169">
      <c r="A169" s="4" t="inlineStr">
        <is>
          <t>Balance at beginning of period</t>
        </is>
      </c>
      <c r="E169" s="5" t="n">
        <v>669</v>
      </c>
    </row>
    <row r="170">
      <c r="A170" s="4" t="inlineStr">
        <is>
          <t>Balance at end of period</t>
        </is>
      </c>
      <c r="C170" s="5" t="n">
        <v>6120</v>
      </c>
      <c r="E170" s="5" t="n">
        <v>6120</v>
      </c>
    </row>
    <row r="171">
      <c r="A171" s="4" t="inlineStr">
        <is>
          <t>Overdrafts | Adjustments</t>
        </is>
      </c>
    </row>
    <row r="172">
      <c r="A172" s="3" t="inlineStr">
        <is>
          <t>Allowance for credit losses</t>
        </is>
      </c>
    </row>
    <row r="173">
      <c r="A173" s="4" t="inlineStr">
        <is>
          <t>Balance at beginning of period</t>
        </is>
      </c>
      <c r="C173" s="5" t="n">
        <v>20170</v>
      </c>
      <c r="E173" s="5" t="n">
        <v>8509</v>
      </c>
    </row>
    <row r="174">
      <c r="A174" s="4" t="inlineStr">
        <is>
          <t>Overdrafts | Adjustments | ASU 2016-13</t>
        </is>
      </c>
    </row>
    <row r="175">
      <c r="A175" s="3" t="inlineStr">
        <is>
          <t>Allowance for credit losses</t>
        </is>
      </c>
    </row>
    <row r="176">
      <c r="A176" s="4" t="inlineStr">
        <is>
          <t>Balance at beginning of period</t>
        </is>
      </c>
      <c r="E176" s="5" t="n">
        <v>3490</v>
      </c>
    </row>
    <row r="177">
      <c r="A177" s="4" t="inlineStr">
        <is>
          <t>Balance at end of period</t>
        </is>
      </c>
      <c r="C177" s="5" t="n">
        <v>3836</v>
      </c>
      <c r="E177" s="5" t="n">
        <v>3836</v>
      </c>
    </row>
    <row r="178">
      <c r="A178" s="4" t="inlineStr">
        <is>
          <t>Land</t>
        </is>
      </c>
    </row>
    <row r="179">
      <c r="A179" s="3" t="inlineStr">
        <is>
          <t>Allowance for credit losses</t>
        </is>
      </c>
    </row>
    <row r="180">
      <c r="A180" s="4" t="inlineStr">
        <is>
          <t>Balance at beginning of period</t>
        </is>
      </c>
      <c r="C180" s="5" t="n">
        <v>7792</v>
      </c>
      <c r="E180" s="5" t="n">
        <v>1557</v>
      </c>
    </row>
    <row r="181">
      <c r="A181" s="4" t="inlineStr">
        <is>
          <t>Recoveries</t>
        </is>
      </c>
      <c r="C181" s="5" t="n">
        <v>8</v>
      </c>
      <c r="E181" s="5" t="n">
        <v>63</v>
      </c>
    </row>
    <row r="182">
      <c r="A182" s="4" t="inlineStr">
        <is>
          <t>Net charge-offs</t>
        </is>
      </c>
      <c r="C182" s="5" t="n">
        <v>8</v>
      </c>
      <c r="E182" s="5" t="n">
        <v>63</v>
      </c>
    </row>
    <row r="183">
      <c r="A183" s="4" t="inlineStr">
        <is>
          <t>Provision (benefit)</t>
        </is>
      </c>
      <c r="C183" s="5" t="n">
        <v>767</v>
      </c>
      <c r="E183" s="5" t="n">
        <v>3345</v>
      </c>
    </row>
    <row r="184">
      <c r="A184" s="4" t="inlineStr">
        <is>
          <t>Balance at end of period</t>
        </is>
      </c>
      <c r="C184" s="5" t="n">
        <v>8567</v>
      </c>
      <c r="E184" s="5" t="n">
        <v>8567</v>
      </c>
    </row>
    <row r="185">
      <c r="A185" s="3" t="inlineStr">
        <is>
          <t>Quantitative allowance</t>
        </is>
      </c>
    </row>
    <row r="186">
      <c r="A186" s="4" t="inlineStr">
        <is>
          <t>Collectively evaluated</t>
        </is>
      </c>
      <c r="C186" s="5" t="n">
        <v>8567</v>
      </c>
      <c r="E186" s="5" t="n">
        <v>8567</v>
      </c>
    </row>
    <row r="187">
      <c r="A187" s="4" t="inlineStr">
        <is>
          <t>Total quantitative allowance</t>
        </is>
      </c>
      <c r="C187" s="5" t="n">
        <v>8567</v>
      </c>
      <c r="E187" s="5" t="n">
        <v>8567</v>
      </c>
    </row>
    <row r="188">
      <c r="A188" s="4" t="inlineStr">
        <is>
          <t>Provision for loan losses charged to operations</t>
        </is>
      </c>
      <c r="C188" s="5" t="n">
        <v>767</v>
      </c>
      <c r="E188" s="5" t="n">
        <v>3345</v>
      </c>
    </row>
    <row r="189">
      <c r="A189" s="4" t="inlineStr">
        <is>
          <t>Land | Initial PCD Allowance</t>
        </is>
      </c>
    </row>
    <row r="190">
      <c r="A190" s="3" t="inlineStr">
        <is>
          <t>Allowance for credit losses</t>
        </is>
      </c>
    </row>
    <row r="191">
      <c r="A191" s="4" t="inlineStr">
        <is>
          <t>Balance at beginning of period</t>
        </is>
      </c>
      <c r="E191" s="5" t="n">
        <v>97</v>
      </c>
    </row>
    <row r="192">
      <c r="A192" s="4" t="inlineStr">
        <is>
          <t>Balance at end of period</t>
        </is>
      </c>
      <c r="C192" s="5" t="n">
        <v>902</v>
      </c>
      <c r="E192" s="5" t="n">
        <v>902</v>
      </c>
    </row>
    <row r="193">
      <c r="A193" s="4" t="inlineStr">
        <is>
          <t>Land | Adjustments</t>
        </is>
      </c>
    </row>
    <row r="194">
      <c r="A194" s="3" t="inlineStr">
        <is>
          <t>Allowance for credit losses</t>
        </is>
      </c>
    </row>
    <row r="195">
      <c r="A195" s="4" t="inlineStr">
        <is>
          <t>Balance at beginning of period</t>
        </is>
      </c>
      <c r="C195" s="5" t="n">
        <v>7792</v>
      </c>
      <c r="E195" s="5" t="n">
        <v>3045</v>
      </c>
    </row>
    <row r="196">
      <c r="A196" s="4" t="inlineStr">
        <is>
          <t>Land | Adjustments | ASU 2016-13</t>
        </is>
      </c>
    </row>
    <row r="197">
      <c r="A197" s="3" t="inlineStr">
        <is>
          <t>Allowance for credit losses</t>
        </is>
      </c>
    </row>
    <row r="198">
      <c r="A198" s="4" t="inlineStr">
        <is>
          <t>Balance at beginning of period</t>
        </is>
      </c>
      <c r="E198" s="5" t="n">
        <v>1391</v>
      </c>
    </row>
    <row r="199">
      <c r="A199" s="4" t="inlineStr">
        <is>
          <t>Balance at end of period</t>
        </is>
      </c>
      <c r="C199" s="5" t="n">
        <v>1212</v>
      </c>
      <c r="E199" s="5" t="n">
        <v>1212</v>
      </c>
    </row>
    <row r="200">
      <c r="A200" s="4" t="inlineStr">
        <is>
          <t>CRE-OO and C&amp;I</t>
        </is>
      </c>
    </row>
    <row r="201">
      <c r="A201" s="3" t="inlineStr">
        <is>
          <t>Allowance for credit losses</t>
        </is>
      </c>
    </row>
    <row r="202">
      <c r="A202" s="4" t="inlineStr">
        <is>
          <t>Balance at beginning of period</t>
        </is>
      </c>
      <c r="C202" s="5" t="n">
        <v>4075</v>
      </c>
      <c r="E202" s="5" t="n">
        <v>956</v>
      </c>
    </row>
    <row r="203">
      <c r="A203" s="4" t="inlineStr">
        <is>
          <t>Provision (benefit)</t>
        </is>
      </c>
      <c r="C203" s="5" t="n">
        <v>-2641</v>
      </c>
      <c r="E203" s="5" t="n">
        <v>-2358</v>
      </c>
    </row>
    <row r="204">
      <c r="A204" s="4" t="inlineStr">
        <is>
          <t>Balance at end of period</t>
        </is>
      </c>
      <c r="C204" s="5" t="n">
        <v>1434</v>
      </c>
      <c r="E204" s="5" t="n">
        <v>1434</v>
      </c>
    </row>
    <row r="205">
      <c r="A205" s="3" t="inlineStr">
        <is>
          <t>Quantitative allowance</t>
        </is>
      </c>
    </row>
    <row r="206">
      <c r="A206" s="4" t="inlineStr">
        <is>
          <t>Collectively evaluated</t>
        </is>
      </c>
      <c r="C206" s="5" t="n">
        <v>603</v>
      </c>
      <c r="E206" s="5" t="n">
        <v>603</v>
      </c>
    </row>
    <row r="207">
      <c r="A207" s="4" t="inlineStr">
        <is>
          <t>Total quantitative allowance</t>
        </is>
      </c>
      <c r="C207" s="5" t="n">
        <v>603</v>
      </c>
      <c r="E207" s="5" t="n">
        <v>603</v>
      </c>
    </row>
    <row r="208">
      <c r="A208" s="4" t="inlineStr">
        <is>
          <t>Qualitative allowance</t>
        </is>
      </c>
      <c r="C208" s="5" t="n">
        <v>831</v>
      </c>
      <c r="E208" s="5" t="n">
        <v>831</v>
      </c>
    </row>
    <row r="209">
      <c r="A209" s="4" t="inlineStr">
        <is>
          <t>Provision for loan losses charged to operations</t>
        </is>
      </c>
      <c r="C209" s="5" t="n">
        <v>-2641</v>
      </c>
      <c r="E209" s="5" t="n">
        <v>-2358</v>
      </c>
    </row>
    <row r="210">
      <c r="A210" s="4" t="inlineStr">
        <is>
          <t>CRE-OO and C&amp;I | Initial PCD Allowance</t>
        </is>
      </c>
    </row>
    <row r="211">
      <c r="A211" s="3" t="inlineStr">
        <is>
          <t>Allowance for credit losses</t>
        </is>
      </c>
    </row>
    <row r="212">
      <c r="A212" s="4" t="inlineStr">
        <is>
          <t>Balance at end of period</t>
        </is>
      </c>
      <c r="C212" s="5" t="n">
        <v>1003</v>
      </c>
      <c r="E212" s="5" t="n">
        <v>1003</v>
      </c>
    </row>
    <row r="213">
      <c r="A213" s="4" t="inlineStr">
        <is>
          <t>CRE-OO and C&amp;I | Adjustments</t>
        </is>
      </c>
    </row>
    <row r="214">
      <c r="A214" s="3" t="inlineStr">
        <is>
          <t>Allowance for credit losses</t>
        </is>
      </c>
    </row>
    <row r="215">
      <c r="A215" s="4" t="inlineStr">
        <is>
          <t>Balance at beginning of period</t>
        </is>
      </c>
      <c r="C215" s="5" t="n">
        <v>4075</v>
      </c>
      <c r="E215" s="5" t="n">
        <v>1870</v>
      </c>
    </row>
    <row r="216">
      <c r="A216" s="4" t="inlineStr">
        <is>
          <t>CRE-OO and C&amp;I | Adjustments | ASU 2016-13</t>
        </is>
      </c>
    </row>
    <row r="217">
      <c r="A217" s="3" t="inlineStr">
        <is>
          <t>Allowance for credit losses</t>
        </is>
      </c>
    </row>
    <row r="218">
      <c r="A218" s="4" t="inlineStr">
        <is>
          <t>Balance at beginning of period</t>
        </is>
      </c>
      <c r="E218" s="5" t="n">
        <v>914</v>
      </c>
    </row>
    <row r="219">
      <c r="A219" s="4" t="inlineStr">
        <is>
          <t>Balance at end of period</t>
        </is>
      </c>
      <c r="C219" s="5" t="n">
        <v>919</v>
      </c>
      <c r="E219" s="5" t="n">
        <v>919</v>
      </c>
    </row>
    <row r="220">
      <c r="A220" s="4" t="inlineStr">
        <is>
          <t>CRE and OIPP</t>
        </is>
      </c>
    </row>
    <row r="221">
      <c r="A221" s="3" t="inlineStr">
        <is>
          <t>Allowance for credit losses</t>
        </is>
      </c>
    </row>
    <row r="222">
      <c r="A222" s="4" t="inlineStr">
        <is>
          <t>Balance at beginning of period</t>
        </is>
      </c>
      <c r="C222" s="5" t="n">
        <v>90206</v>
      </c>
      <c r="E222" s="5" t="n">
        <v>10879</v>
      </c>
    </row>
    <row r="223">
      <c r="A223" s="4" t="inlineStr">
        <is>
          <t>Charge-offs</t>
        </is>
      </c>
      <c r="C223" s="5" t="n">
        <v>-458</v>
      </c>
      <c r="E223" s="5" t="n">
        <v>-1081</v>
      </c>
    </row>
    <row r="224">
      <c r="A224" s="4" t="inlineStr">
        <is>
          <t>Recoveries</t>
        </is>
      </c>
      <c r="C224" s="5" t="n">
        <v>457</v>
      </c>
      <c r="E224" s="5" t="n">
        <v>885</v>
      </c>
    </row>
    <row r="225">
      <c r="A225" s="4" t="inlineStr">
        <is>
          <t>Net charge-offs</t>
        </is>
      </c>
      <c r="C225" s="5" t="n">
        <v>-1</v>
      </c>
      <c r="E225" s="5" t="n">
        <v>-196</v>
      </c>
    </row>
    <row r="226">
      <c r="A226" s="4" t="inlineStr">
        <is>
          <t>Provision (benefit)</t>
        </is>
      </c>
      <c r="C226" s="5" t="n">
        <v>4830</v>
      </c>
      <c r="E226" s="5" t="n">
        <v>13224</v>
      </c>
    </row>
    <row r="227">
      <c r="A227" s="4" t="inlineStr">
        <is>
          <t>Balance at end of period</t>
        </is>
      </c>
      <c r="C227" s="5" t="n">
        <v>93780</v>
      </c>
      <c r="E227" s="5" t="n">
        <v>93780</v>
      </c>
    </row>
    <row r="228">
      <c r="A228" s="3" t="inlineStr">
        <is>
          <t>Quantitative allowance</t>
        </is>
      </c>
    </row>
    <row r="229">
      <c r="A229" s="4" t="inlineStr">
        <is>
          <t>Collectively evaluated</t>
        </is>
      </c>
      <c r="C229" s="5" t="n">
        <v>95399</v>
      </c>
      <c r="E229" s="5" t="n">
        <v>95399</v>
      </c>
    </row>
    <row r="230">
      <c r="A230" s="4" t="inlineStr">
        <is>
          <t>Individually evaluated</t>
        </is>
      </c>
      <c r="C230" s="5" t="n">
        <v>961</v>
      </c>
      <c r="E230" s="5" t="n">
        <v>961</v>
      </c>
    </row>
    <row r="231">
      <c r="A231" s="4" t="inlineStr">
        <is>
          <t>Total quantitative allowance</t>
        </is>
      </c>
      <c r="C231" s="5" t="n">
        <v>96360</v>
      </c>
      <c r="E231" s="5" t="n">
        <v>96360</v>
      </c>
    </row>
    <row r="232">
      <c r="A232" s="4" t="inlineStr">
        <is>
          <t>Qualitative allowance</t>
        </is>
      </c>
      <c r="C232" s="5" t="n">
        <v>-2580</v>
      </c>
      <c r="E232" s="5" t="n">
        <v>-2580</v>
      </c>
    </row>
    <row r="233">
      <c r="A233" s="4" t="inlineStr">
        <is>
          <t>Provision for loan losses charged to operations</t>
        </is>
      </c>
      <c r="C233" s="5" t="n">
        <v>4830</v>
      </c>
      <c r="E233" s="5" t="n">
        <v>13224</v>
      </c>
    </row>
    <row r="234">
      <c r="A234" s="4" t="inlineStr">
        <is>
          <t>CRE and OIPP | Initial PCD Allowance</t>
        </is>
      </c>
    </row>
    <row r="235">
      <c r="A235" s="3" t="inlineStr">
        <is>
          <t>Allowance for credit losses</t>
        </is>
      </c>
    </row>
    <row r="236">
      <c r="A236" s="4" t="inlineStr">
        <is>
          <t>Balance at beginning of period</t>
        </is>
      </c>
      <c r="C236" s="5" t="n">
        <v>1255</v>
      </c>
      <c r="E236" s="5" t="n">
        <v>898</v>
      </c>
    </row>
    <row r="237">
      <c r="A237" s="4" t="inlineStr">
        <is>
          <t>Balance at end of period</t>
        </is>
      </c>
      <c r="C237" s="5" t="n">
        <v>34077</v>
      </c>
      <c r="E237" s="5" t="n">
        <v>34077</v>
      </c>
    </row>
    <row r="238">
      <c r="A238" s="4" t="inlineStr">
        <is>
          <t>CRE and OIPP | Adjustments</t>
        </is>
      </c>
    </row>
    <row r="239">
      <c r="A239" s="3" t="inlineStr">
        <is>
          <t>Allowance for credit losses</t>
        </is>
      </c>
    </row>
    <row r="240">
      <c r="A240" s="4" t="inlineStr">
        <is>
          <t>Balance at beginning of period</t>
        </is>
      </c>
      <c r="C240" s="5" t="n">
        <v>88951</v>
      </c>
      <c r="E240" s="5" t="n">
        <v>21282</v>
      </c>
    </row>
    <row r="241">
      <c r="A241" s="4" t="inlineStr">
        <is>
          <t>CRE and OIPP | Adjustments | ASU 2016-13</t>
        </is>
      </c>
    </row>
    <row r="242">
      <c r="A242" s="3" t="inlineStr">
        <is>
          <t>Allowance for credit losses</t>
        </is>
      </c>
    </row>
    <row r="243">
      <c r="A243" s="4" t="inlineStr">
        <is>
          <t>Balance at beginning of period</t>
        </is>
      </c>
      <c r="E243" s="5" t="n">
        <v>9505</v>
      </c>
    </row>
    <row r="244">
      <c r="A244" s="4" t="inlineStr">
        <is>
          <t>Balance at end of period</t>
        </is>
      </c>
      <c r="C244" s="5" t="n">
        <v>25393</v>
      </c>
      <c r="E244" s="5" t="n">
        <v>25393</v>
      </c>
    </row>
    <row r="245">
      <c r="A245" s="4" t="inlineStr">
        <is>
          <t>BEX and Micro</t>
        </is>
      </c>
    </row>
    <row r="246">
      <c r="A246" s="3" t="inlineStr">
        <is>
          <t>Allowance for credit losses</t>
        </is>
      </c>
    </row>
    <row r="247">
      <c r="A247" s="4" t="inlineStr">
        <is>
          <t>Balance at beginning of period</t>
        </is>
      </c>
      <c r="C247" s="5" t="n">
        <v>129958</v>
      </c>
      <c r="E247" s="5" t="n">
        <v>15219</v>
      </c>
    </row>
    <row r="248">
      <c r="A248" s="4" t="inlineStr">
        <is>
          <t>Charge-offs</t>
        </is>
      </c>
      <c r="C248" s="5" t="n">
        <v>-578</v>
      </c>
      <c r="E248" s="5" t="n">
        <v>-601</v>
      </c>
    </row>
    <row r="249">
      <c r="A249" s="4" t="inlineStr">
        <is>
          <t>Recoveries</t>
        </is>
      </c>
      <c r="C249" s="5" t="n">
        <v>234</v>
      </c>
      <c r="E249" s="5" t="n">
        <v>287</v>
      </c>
    </row>
    <row r="250">
      <c r="A250" s="4" t="inlineStr">
        <is>
          <t>Net charge-offs</t>
        </is>
      </c>
      <c r="C250" s="5" t="n">
        <v>-344</v>
      </c>
      <c r="E250" s="5" t="n">
        <v>-314</v>
      </c>
    </row>
    <row r="251">
      <c r="A251" s="4" t="inlineStr">
        <is>
          <t>Provision (benefit)</t>
        </is>
      </c>
      <c r="C251" s="5" t="n">
        <v>-9181</v>
      </c>
      <c r="E251" s="5" t="n">
        <v>10123</v>
      </c>
    </row>
    <row r="252">
      <c r="A252" s="4" t="inlineStr">
        <is>
          <t>Balance at end of period</t>
        </is>
      </c>
      <c r="C252" s="5" t="n">
        <v>120436</v>
      </c>
      <c r="E252" s="5" t="n">
        <v>120436</v>
      </c>
    </row>
    <row r="253">
      <c r="A253" s="3" t="inlineStr">
        <is>
          <t>Quantitative allowance</t>
        </is>
      </c>
    </row>
    <row r="254">
      <c r="A254" s="4" t="inlineStr">
        <is>
          <t>Collectively evaluated</t>
        </is>
      </c>
      <c r="C254" s="5" t="n">
        <v>121403</v>
      </c>
      <c r="E254" s="5" t="n">
        <v>121403</v>
      </c>
    </row>
    <row r="255">
      <c r="A255" s="4" t="inlineStr">
        <is>
          <t>Individually evaluated</t>
        </is>
      </c>
      <c r="C255" s="5" t="n">
        <v>5</v>
      </c>
      <c r="E255" s="5" t="n">
        <v>5</v>
      </c>
    </row>
    <row r="256">
      <c r="A256" s="4" t="inlineStr">
        <is>
          <t>Total quantitative allowance</t>
        </is>
      </c>
      <c r="C256" s="5" t="n">
        <v>121408</v>
      </c>
      <c r="E256" s="5" t="n">
        <v>121408</v>
      </c>
    </row>
    <row r="257">
      <c r="A257" s="4" t="inlineStr">
        <is>
          <t>Qualitative allowance</t>
        </is>
      </c>
      <c r="C257" s="5" t="n">
        <v>-972</v>
      </c>
      <c r="E257" s="5" t="n">
        <v>-972</v>
      </c>
    </row>
    <row r="258">
      <c r="A258" s="4" t="inlineStr">
        <is>
          <t>Provision for loan losses charged to operations</t>
        </is>
      </c>
      <c r="C258" s="5" t="n">
        <v>-9181</v>
      </c>
      <c r="E258" s="5" t="n">
        <v>10123</v>
      </c>
    </row>
    <row r="259">
      <c r="A259" s="4" t="inlineStr">
        <is>
          <t>BEX and Micro | Initial PCD Allowance</t>
        </is>
      </c>
    </row>
    <row r="260">
      <c r="A260" s="3" t="inlineStr">
        <is>
          <t>Allowance for credit losses</t>
        </is>
      </c>
    </row>
    <row r="261">
      <c r="A261" s="4" t="inlineStr">
        <is>
          <t>Balance at beginning of period</t>
        </is>
      </c>
      <c r="C261" s="5" t="n">
        <v>3</v>
      </c>
      <c r="E261" s="5" t="n">
        <v>656</v>
      </c>
    </row>
    <row r="262">
      <c r="A262" s="4" t="inlineStr">
        <is>
          <t>Balance at end of period</t>
        </is>
      </c>
      <c r="C262" s="5" t="n">
        <v>45787</v>
      </c>
      <c r="E262" s="5" t="n">
        <v>45787</v>
      </c>
    </row>
    <row r="263">
      <c r="A263" s="4" t="inlineStr">
        <is>
          <t>BEX and Micro | Adjustments</t>
        </is>
      </c>
    </row>
    <row r="264">
      <c r="A264" s="3" t="inlineStr">
        <is>
          <t>Allowance for credit losses</t>
        </is>
      </c>
    </row>
    <row r="265">
      <c r="A265" s="4" t="inlineStr">
        <is>
          <t>Balance at beginning of period</t>
        </is>
      </c>
      <c r="C265" s="5" t="n">
        <v>129961</v>
      </c>
      <c r="E265" s="5" t="n">
        <v>29773</v>
      </c>
    </row>
    <row r="266">
      <c r="A266" s="4" t="inlineStr">
        <is>
          <t>BEX and Micro | Adjustments | ASU 2016-13</t>
        </is>
      </c>
    </row>
    <row r="267">
      <c r="A267" s="3" t="inlineStr">
        <is>
          <t>Allowance for credit losses</t>
        </is>
      </c>
    </row>
    <row r="268">
      <c r="A268" s="4" t="inlineStr">
        <is>
          <t>Balance at beginning of period</t>
        </is>
      </c>
      <c r="E268" s="5" t="n">
        <v>13898</v>
      </c>
    </row>
    <row r="269">
      <c r="A269" s="4" t="inlineStr">
        <is>
          <t>Balance at end of period</t>
        </is>
      </c>
      <c r="C269" s="5" t="n">
        <v>35067</v>
      </c>
      <c r="E269" s="5" t="n">
        <v>35067</v>
      </c>
    </row>
    <row r="270">
      <c r="A270" s="4" t="inlineStr">
        <is>
          <t>In transit/Other</t>
        </is>
      </c>
    </row>
    <row r="271">
      <c r="A271" s="3" t="inlineStr">
        <is>
          <t>Allowance for credit losses</t>
        </is>
      </c>
    </row>
    <row r="272">
      <c r="A272" s="4" t="inlineStr">
        <is>
          <t>Balance at beginning of period</t>
        </is>
      </c>
      <c r="C272" s="5" t="n">
        <v>44010</v>
      </c>
      <c r="E272" s="5" t="n">
        <v>6470</v>
      </c>
    </row>
    <row r="273">
      <c r="A273" s="4" t="inlineStr">
        <is>
          <t>Charge-offs</t>
        </is>
      </c>
      <c r="C273" s="5" t="n">
        <v>-1788</v>
      </c>
      <c r="E273" s="5" t="n">
        <v>-2595</v>
      </c>
    </row>
    <row r="274">
      <c r="A274" s="4" t="inlineStr">
        <is>
          <t>Recoveries</t>
        </is>
      </c>
      <c r="C274" s="5" t="n">
        <v>1693</v>
      </c>
      <c r="E274" s="5" t="n">
        <v>2291</v>
      </c>
    </row>
    <row r="275">
      <c r="A275" s="4" t="inlineStr">
        <is>
          <t>Net charge-offs</t>
        </is>
      </c>
      <c r="C275" s="5" t="n">
        <v>-95</v>
      </c>
      <c r="E275" s="5" t="n">
        <v>-304</v>
      </c>
    </row>
    <row r="276">
      <c r="A276" s="4" t="inlineStr">
        <is>
          <t>Provision (benefit)</t>
        </is>
      </c>
      <c r="C276" s="5" t="n">
        <v>-5588</v>
      </c>
      <c r="E276" s="5" t="n">
        <v>-1951</v>
      </c>
    </row>
    <row r="277">
      <c r="A277" s="4" t="inlineStr">
        <is>
          <t>Balance at end of period</t>
        </is>
      </c>
      <c r="C277" s="5" t="n">
        <v>38008</v>
      </c>
      <c r="E277" s="5" t="n">
        <v>38008</v>
      </c>
    </row>
    <row r="278">
      <c r="A278" s="3" t="inlineStr">
        <is>
          <t>Quantitative allowance</t>
        </is>
      </c>
    </row>
    <row r="279">
      <c r="A279" s="4" t="inlineStr">
        <is>
          <t>Collectively evaluated</t>
        </is>
      </c>
      <c r="C279" s="5" t="n">
        <v>29745</v>
      </c>
      <c r="E279" s="5" t="n">
        <v>29745</v>
      </c>
    </row>
    <row r="280">
      <c r="A280" s="4" t="inlineStr">
        <is>
          <t>Individually evaluated</t>
        </is>
      </c>
      <c r="C280" s="5" t="n">
        <v>7</v>
      </c>
      <c r="E280" s="5" t="n">
        <v>7</v>
      </c>
    </row>
    <row r="281">
      <c r="A281" s="4" t="inlineStr">
        <is>
          <t>Total quantitative allowance</t>
        </is>
      </c>
      <c r="C281" s="5" t="n">
        <v>29752</v>
      </c>
      <c r="E281" s="5" t="n">
        <v>29752</v>
      </c>
    </row>
    <row r="282">
      <c r="A282" s="4" t="inlineStr">
        <is>
          <t>Qualitative allowance</t>
        </is>
      </c>
      <c r="C282" s="5" t="n">
        <v>8256</v>
      </c>
      <c r="E282" s="5" t="n">
        <v>8256</v>
      </c>
    </row>
    <row r="283">
      <c r="A283" s="4" t="inlineStr">
        <is>
          <t>Provision for loan losses charged to operations</t>
        </is>
      </c>
      <c r="C283" s="5" t="n">
        <v>-5588</v>
      </c>
      <c r="E283" s="5" t="n">
        <v>-1951</v>
      </c>
    </row>
    <row r="284">
      <c r="A284" s="4" t="inlineStr">
        <is>
          <t>In transit/Other | Initial PCD Allowance</t>
        </is>
      </c>
    </row>
    <row r="285">
      <c r="A285" s="3" t="inlineStr">
        <is>
          <t>Allowance for credit losses</t>
        </is>
      </c>
    </row>
    <row r="286">
      <c r="A286" s="4" t="inlineStr">
        <is>
          <t>Balance at beginning of period</t>
        </is>
      </c>
      <c r="C286" s="5" t="n">
        <v>319</v>
      </c>
      <c r="E286" s="5" t="n">
        <v>39</v>
      </c>
    </row>
    <row r="287">
      <c r="A287" s="4" t="inlineStr">
        <is>
          <t>Balance at end of period</t>
        </is>
      </c>
      <c r="C287" s="5" t="n">
        <v>18320</v>
      </c>
      <c r="E287" s="5" t="n">
        <v>18320</v>
      </c>
    </row>
    <row r="288">
      <c r="A288" s="4" t="inlineStr">
        <is>
          <t>In transit/Other | Adjustments</t>
        </is>
      </c>
    </row>
    <row r="289">
      <c r="A289" s="3" t="inlineStr">
        <is>
          <t>Allowance for credit losses</t>
        </is>
      </c>
    </row>
    <row r="290">
      <c r="A290" s="4" t="inlineStr">
        <is>
          <t>Balance at beginning of period</t>
        </is>
      </c>
      <c r="C290" s="5" t="n">
        <v>43691</v>
      </c>
      <c r="E290" s="5" t="n">
        <v>12659</v>
      </c>
    </row>
    <row r="291">
      <c r="A291" s="4" t="inlineStr">
        <is>
          <t>In transit/Other | Adjustments | ASU 2016-13</t>
        </is>
      </c>
    </row>
    <row r="292">
      <c r="A292" s="3" t="inlineStr">
        <is>
          <t>Allowance for credit losses</t>
        </is>
      </c>
    </row>
    <row r="293">
      <c r="A293" s="4" t="inlineStr">
        <is>
          <t>Balance at beginning of period</t>
        </is>
      </c>
      <c r="E293" s="5" t="n">
        <v>6150</v>
      </c>
    </row>
    <row r="294">
      <c r="A294" s="4" t="inlineStr">
        <is>
          <t>Balance at end of period</t>
        </is>
      </c>
      <c r="C294" s="6" t="n">
        <v>9284</v>
      </c>
      <c r="E294" s="5" t="n">
        <v>9284</v>
      </c>
    </row>
    <row r="295">
      <c r="A295" s="4" t="inlineStr">
        <is>
          <t>CSFL</t>
        </is>
      </c>
    </row>
    <row r="296">
      <c r="A296" s="3" t="inlineStr">
        <is>
          <t>Allowance for credit losses</t>
        </is>
      </c>
    </row>
    <row r="297">
      <c r="A297" s="4" t="inlineStr">
        <is>
          <t>Charge-offs</t>
        </is>
      </c>
      <c r="B297" s="6" t="n">
        <v>-158200</v>
      </c>
    </row>
    <row r="298">
      <c r="A298" s="4" t="inlineStr">
        <is>
          <t>CSFL | Unfunded Commitment</t>
        </is>
      </c>
    </row>
    <row r="299">
      <c r="A299" s="3" t="inlineStr">
        <is>
          <t>Allowance for credit losses</t>
        </is>
      </c>
    </row>
    <row r="300">
      <c r="A300" s="4" t="inlineStr">
        <is>
          <t>Provision (benefit)</t>
        </is>
      </c>
      <c r="E300" s="5" t="n">
        <v>9600</v>
      </c>
    </row>
    <row r="301">
      <c r="A301" s="3" t="inlineStr">
        <is>
          <t>Quantitative allowance</t>
        </is>
      </c>
    </row>
    <row r="302">
      <c r="A302" s="4" t="inlineStr">
        <is>
          <t>Provision for loan losses charged to operations</t>
        </is>
      </c>
      <c r="E302" s="6" t="n">
        <v>96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ggregated analysis of the changes in allowance for loan losses Summar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credit losses</t>
        </is>
      </c>
    </row>
    <row r="4">
      <c r="A4" s="4" t="inlineStr">
        <is>
          <t>Balance at beginning of period</t>
        </is>
      </c>
      <c r="B4" s="6" t="n">
        <v>434608</v>
      </c>
      <c r="C4" s="6" t="n">
        <v>58213</v>
      </c>
      <c r="D4" s="6" t="n">
        <v>56927</v>
      </c>
      <c r="E4" s="6" t="n">
        <v>55798</v>
      </c>
    </row>
    <row r="5">
      <c r="A5" s="4" t="inlineStr">
        <is>
          <t>Loans charged-off</t>
        </is>
      </c>
      <c r="B5" s="5" t="n">
        <v>-4642</v>
      </c>
      <c r="C5" s="5" t="n">
        <v>-2779</v>
      </c>
      <c r="D5" s="5" t="n">
        <v>-10296</v>
      </c>
      <c r="E5" s="5" t="n">
        <v>-7260</v>
      </c>
    </row>
    <row r="6">
      <c r="A6" s="4" t="inlineStr">
        <is>
          <t>Recoveries of loans previously charged off</t>
        </is>
      </c>
      <c r="B6" s="5" t="n">
        <v>4048</v>
      </c>
      <c r="C6" s="5" t="n">
        <v>884</v>
      </c>
      <c r="D6" s="5" t="n">
        <v>8287</v>
      </c>
      <c r="E6" s="5" t="n">
        <v>2833</v>
      </c>
    </row>
    <row r="7">
      <c r="A7" s="4" t="inlineStr">
        <is>
          <t>Net charge-offs</t>
        </is>
      </c>
      <c r="B7" s="5" t="n">
        <v>-594</v>
      </c>
      <c r="C7" s="5" t="n">
        <v>-1895</v>
      </c>
      <c r="D7" s="5" t="n">
        <v>-2009</v>
      </c>
      <c r="E7" s="5" t="n">
        <v>-4427</v>
      </c>
    </row>
    <row r="8">
      <c r="A8" s="4" t="inlineStr">
        <is>
          <t>Provision for loan losses charged to operations</t>
        </is>
      </c>
      <c r="B8" s="5" t="n">
        <v>7687</v>
      </c>
      <c r="C8" s="5" t="n">
        <v>4028</v>
      </c>
      <c r="D8" s="5" t="n">
        <v>71957</v>
      </c>
      <c r="E8" s="5" t="n">
        <v>9220</v>
      </c>
    </row>
    <row r="9">
      <c r="A9" s="4" t="inlineStr">
        <is>
          <t>Reduction due to loan removals</t>
        </is>
      </c>
      <c r="C9" s="5" t="n">
        <v>-91</v>
      </c>
      <c r="E9" s="5" t="n">
        <v>-336</v>
      </c>
    </row>
    <row r="10">
      <c r="A10" s="4" t="inlineStr">
        <is>
          <t>Balance at end of period</t>
        </is>
      </c>
      <c r="B10" s="6" t="n">
        <v>440159</v>
      </c>
      <c r="C10" s="5" t="n">
        <v>60255</v>
      </c>
      <c r="D10" s="6" t="n">
        <v>440159</v>
      </c>
      <c r="E10" s="5" t="n">
        <v>60255</v>
      </c>
    </row>
    <row r="11">
      <c r="A11" s="4" t="inlineStr">
        <is>
          <t>Non-acquired loans</t>
        </is>
      </c>
    </row>
    <row r="12">
      <c r="A12" s="3" t="inlineStr">
        <is>
          <t>Allowance for credit losses</t>
        </is>
      </c>
    </row>
    <row r="13">
      <c r="A13" s="4" t="inlineStr">
        <is>
          <t>Balance at beginning of period</t>
        </is>
      </c>
      <c r="C13" s="5" t="n">
        <v>53590</v>
      </c>
      <c r="E13" s="5" t="n">
        <v>51194</v>
      </c>
    </row>
    <row r="14">
      <c r="A14" s="4" t="inlineStr">
        <is>
          <t>Loans charged-off</t>
        </is>
      </c>
      <c r="C14" s="5" t="n">
        <v>-1969</v>
      </c>
      <c r="E14" s="5" t="n">
        <v>-4541</v>
      </c>
    </row>
    <row r="15">
      <c r="A15" s="4" t="inlineStr">
        <is>
          <t>Recoveries of loans previously charged off</t>
        </is>
      </c>
      <c r="C15" s="5" t="n">
        <v>834</v>
      </c>
      <c r="E15" s="5" t="n">
        <v>2461</v>
      </c>
    </row>
    <row r="16">
      <c r="A16" s="4" t="inlineStr">
        <is>
          <t>Net charge-offs</t>
        </is>
      </c>
      <c r="C16" s="5" t="n">
        <v>-1135</v>
      </c>
      <c r="E16" s="5" t="n">
        <v>-2080</v>
      </c>
    </row>
    <row r="17">
      <c r="A17" s="4" t="inlineStr">
        <is>
          <t>Provision for loan losses charged to operations</t>
        </is>
      </c>
      <c r="C17" s="5" t="n">
        <v>2482</v>
      </c>
      <c r="E17" s="5" t="n">
        <v>5823</v>
      </c>
    </row>
    <row r="18">
      <c r="A18" s="4" t="inlineStr">
        <is>
          <t>Balance at end of period</t>
        </is>
      </c>
      <c r="C18" s="5" t="n">
        <v>54937</v>
      </c>
      <c r="E18" s="5" t="n">
        <v>54937</v>
      </c>
    </row>
    <row r="19">
      <c r="A19" s="4" t="inlineStr">
        <is>
          <t>Acquired non-credit impaired loans</t>
        </is>
      </c>
    </row>
    <row r="20">
      <c r="A20" s="3" t="inlineStr">
        <is>
          <t>Allowance for credit losses</t>
        </is>
      </c>
    </row>
    <row r="21">
      <c r="A21" s="4" t="inlineStr">
        <is>
          <t>Loans charged-off</t>
        </is>
      </c>
      <c r="C21" s="5" t="n">
        <v>-810</v>
      </c>
      <c r="E21" s="5" t="n">
        <v>-2719</v>
      </c>
    </row>
    <row r="22">
      <c r="A22" s="4" t="inlineStr">
        <is>
          <t>Recoveries of loans previously charged off</t>
        </is>
      </c>
      <c r="C22" s="5" t="n">
        <v>50</v>
      </c>
      <c r="E22" s="5" t="n">
        <v>372</v>
      </c>
    </row>
    <row r="23">
      <c r="A23" s="4" t="inlineStr">
        <is>
          <t>Net charge-offs</t>
        </is>
      </c>
      <c r="C23" s="5" t="n">
        <v>-760</v>
      </c>
      <c r="E23" s="5" t="n">
        <v>-2347</v>
      </c>
    </row>
    <row r="24">
      <c r="A24" s="4" t="inlineStr">
        <is>
          <t>Provision for loan losses charged to operations</t>
        </is>
      </c>
      <c r="C24" s="5" t="n">
        <v>760</v>
      </c>
      <c r="E24" s="5" t="n">
        <v>2347</v>
      </c>
    </row>
    <row r="25">
      <c r="A25" s="4" t="inlineStr">
        <is>
          <t>Acquired credit impaired loans</t>
        </is>
      </c>
    </row>
    <row r="26">
      <c r="A26" s="3" t="inlineStr">
        <is>
          <t>Allowance for credit losses</t>
        </is>
      </c>
    </row>
    <row r="27">
      <c r="A27" s="4" t="inlineStr">
        <is>
          <t>Balance at beginning of period</t>
        </is>
      </c>
      <c r="C27" s="5" t="n">
        <v>4623</v>
      </c>
      <c r="E27" s="5" t="n">
        <v>4604</v>
      </c>
    </row>
    <row r="28">
      <c r="A28" s="4" t="inlineStr">
        <is>
          <t>Provision for loan losses charged to operations</t>
        </is>
      </c>
      <c r="C28" s="5" t="n">
        <v>786</v>
      </c>
      <c r="E28" s="5" t="n">
        <v>1050</v>
      </c>
    </row>
    <row r="29">
      <c r="A29" s="4" t="inlineStr">
        <is>
          <t>Reduction due to loan removals</t>
        </is>
      </c>
      <c r="C29" s="5" t="n">
        <v>-91</v>
      </c>
      <c r="E29" s="5" t="n">
        <v>-336</v>
      </c>
    </row>
    <row r="30">
      <c r="A30" s="4" t="inlineStr">
        <is>
          <t>Balance at end of period</t>
        </is>
      </c>
      <c r="C30" s="6" t="n">
        <v>5318</v>
      </c>
      <c r="E30" s="6" t="n">
        <v>531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Aggregated analysis of the changes in allowance for loan losses Detail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llowance for loan losses:</t>
        </is>
      </c>
    </row>
    <row r="4">
      <c r="A4" s="4" t="inlineStr">
        <is>
          <t>Balance at beginning of period</t>
        </is>
      </c>
      <c r="B4" s="6" t="n">
        <v>434608</v>
      </c>
      <c r="C4" s="6" t="n">
        <v>58213</v>
      </c>
      <c r="D4" s="6" t="n">
        <v>56927</v>
      </c>
      <c r="E4" s="6" t="n">
        <v>55798</v>
      </c>
    </row>
    <row r="5">
      <c r="A5" s="4" t="inlineStr">
        <is>
          <t>Charge-offs</t>
        </is>
      </c>
      <c r="B5" s="5" t="n">
        <v>-4642</v>
      </c>
      <c r="C5" s="5" t="n">
        <v>-2779</v>
      </c>
      <c r="D5" s="5" t="n">
        <v>-10296</v>
      </c>
      <c r="E5" s="5" t="n">
        <v>-7260</v>
      </c>
    </row>
    <row r="6">
      <c r="A6" s="4" t="inlineStr">
        <is>
          <t>Recoveries</t>
        </is>
      </c>
      <c r="B6" s="5" t="n">
        <v>4048</v>
      </c>
      <c r="C6" s="5" t="n">
        <v>884</v>
      </c>
      <c r="D6" s="5" t="n">
        <v>8287</v>
      </c>
      <c r="E6" s="5" t="n">
        <v>2833</v>
      </c>
    </row>
    <row r="7">
      <c r="A7" s="4" t="inlineStr">
        <is>
          <t>Provision (benefit)</t>
        </is>
      </c>
      <c r="B7" s="5" t="n">
        <v>7687</v>
      </c>
      <c r="C7" s="5" t="n">
        <v>4028</v>
      </c>
      <c r="D7" s="5" t="n">
        <v>71957</v>
      </c>
      <c r="E7" s="5" t="n">
        <v>9220</v>
      </c>
    </row>
    <row r="8">
      <c r="A8" s="4" t="inlineStr">
        <is>
          <t>Balance at end of period</t>
        </is>
      </c>
      <c r="B8" s="5" t="n">
        <v>440159</v>
      </c>
      <c r="C8" s="5" t="n">
        <v>60255</v>
      </c>
      <c r="D8" s="5" t="n">
        <v>440159</v>
      </c>
      <c r="E8" s="5" t="n">
        <v>60255</v>
      </c>
    </row>
    <row r="9">
      <c r="A9" s="4" t="inlineStr">
        <is>
          <t>Loans individually evaluated for impairment</t>
        </is>
      </c>
      <c r="B9" s="5" t="n">
        <v>1171</v>
      </c>
      <c r="D9" s="5" t="n">
        <v>1171</v>
      </c>
    </row>
    <row r="10">
      <c r="A10" s="4" t="inlineStr">
        <is>
          <t>Loans collectively evaluated for impairment</t>
        </is>
      </c>
      <c r="B10" s="6" t="n">
        <v>426934</v>
      </c>
      <c r="D10" s="6" t="n">
        <v>426934</v>
      </c>
    </row>
    <row r="11">
      <c r="A11" s="3" t="inlineStr">
        <is>
          <t>Loans</t>
        </is>
      </c>
    </row>
    <row r="12">
      <c r="A12" s="4" t="inlineStr">
        <is>
          <t>Total loans</t>
        </is>
      </c>
      <c r="C12" s="5" t="n">
        <v>11290147</v>
      </c>
      <c r="E12" s="5" t="n">
        <v>11290147</v>
      </c>
      <c r="F12" s="6" t="n">
        <v>11375104</v>
      </c>
    </row>
    <row r="13">
      <c r="A13" s="4" t="inlineStr">
        <is>
          <t>Construction and land development</t>
        </is>
      </c>
    </row>
    <row r="14">
      <c r="A14" s="3" t="inlineStr">
        <is>
          <t>Loans</t>
        </is>
      </c>
    </row>
    <row r="15">
      <c r="A15" s="4" t="inlineStr">
        <is>
          <t>Total loans</t>
        </is>
      </c>
      <c r="C15" s="5" t="n">
        <v>1025387</v>
      </c>
      <c r="E15" s="5" t="n">
        <v>1025387</v>
      </c>
      <c r="F15" s="5" t="n">
        <v>1017261</v>
      </c>
    </row>
    <row r="16">
      <c r="A16" s="4" t="inlineStr">
        <is>
          <t>Commercial non-owner occupied | Commercial loans</t>
        </is>
      </c>
    </row>
    <row r="17">
      <c r="A17" s="3" t="inlineStr">
        <is>
          <t>Loans</t>
        </is>
      </c>
    </row>
    <row r="18">
      <c r="A18" s="4" t="inlineStr">
        <is>
          <t>Total loans</t>
        </is>
      </c>
      <c r="C18" s="5" t="n">
        <v>2357730</v>
      </c>
      <c r="E18" s="5" t="n">
        <v>2357730</v>
      </c>
      <c r="F18" s="5" t="n">
        <v>2323967</v>
      </c>
    </row>
    <row r="19">
      <c r="A19" s="4" t="inlineStr">
        <is>
          <t>Consumer Owner Occupied Loans</t>
        </is>
      </c>
    </row>
    <row r="20">
      <c r="A20" s="3" t="inlineStr">
        <is>
          <t>Loans</t>
        </is>
      </c>
    </row>
    <row r="21">
      <c r="A21" s="4" t="inlineStr">
        <is>
          <t>Total loans</t>
        </is>
      </c>
      <c r="C21" s="5" t="n">
        <v>2760126</v>
      </c>
      <c r="E21" s="5" t="n">
        <v>2760126</v>
      </c>
      <c r="F21" s="5" t="n">
        <v>2706960</v>
      </c>
    </row>
    <row r="22">
      <c r="A22" s="4" t="inlineStr">
        <is>
          <t>Home equity loans | Consumer</t>
        </is>
      </c>
    </row>
    <row r="23">
      <c r="A23" s="3" t="inlineStr">
        <is>
          <t>Loans</t>
        </is>
      </c>
    </row>
    <row r="24">
      <c r="A24" s="4" t="inlineStr">
        <is>
          <t>Total loans</t>
        </is>
      </c>
      <c r="C24" s="5" t="n">
        <v>773363</v>
      </c>
      <c r="E24" s="5" t="n">
        <v>773363</v>
      </c>
      <c r="F24" s="5" t="n">
        <v>758020</v>
      </c>
    </row>
    <row r="25">
      <c r="A25" s="4" t="inlineStr">
        <is>
          <t>Commercial and industrial | Commercial loans</t>
        </is>
      </c>
    </row>
    <row r="26">
      <c r="A26" s="3" t="inlineStr">
        <is>
          <t>Loans</t>
        </is>
      </c>
    </row>
    <row r="27">
      <c r="A27" s="4" t="inlineStr">
        <is>
          <t>Total loans</t>
        </is>
      </c>
      <c r="C27" s="5" t="n">
        <v>1261527</v>
      </c>
      <c r="E27" s="5" t="n">
        <v>1261527</v>
      </c>
      <c r="F27" s="5" t="n">
        <v>1386327</v>
      </c>
    </row>
    <row r="28">
      <c r="A28" s="4" t="inlineStr">
        <is>
          <t>Other income producing property</t>
        </is>
      </c>
    </row>
    <row r="29">
      <c r="A29" s="3" t="inlineStr">
        <is>
          <t>Loans</t>
        </is>
      </c>
    </row>
    <row r="30">
      <c r="A30" s="4" t="inlineStr">
        <is>
          <t>Total loans</t>
        </is>
      </c>
      <c r="C30" s="5" t="n">
        <v>361879</v>
      </c>
      <c r="E30" s="5" t="n">
        <v>361879</v>
      </c>
      <c r="F30" s="5" t="n">
        <v>346554</v>
      </c>
    </row>
    <row r="31">
      <c r="A31" s="4" t="inlineStr">
        <is>
          <t>Consumer | Consumer</t>
        </is>
      </c>
    </row>
    <row r="32">
      <c r="A32" s="3" t="inlineStr">
        <is>
          <t>Loans</t>
        </is>
      </c>
    </row>
    <row r="33">
      <c r="A33" s="4" t="inlineStr">
        <is>
          <t>Total loans</t>
        </is>
      </c>
      <c r="C33" s="5" t="n">
        <v>654883</v>
      </c>
      <c r="E33" s="5" t="n">
        <v>654883</v>
      </c>
      <c r="F33" s="5" t="n">
        <v>663422</v>
      </c>
    </row>
    <row r="34">
      <c r="A34" s="4" t="inlineStr">
        <is>
          <t>Other loans</t>
        </is>
      </c>
    </row>
    <row r="35">
      <c r="A35" s="3" t="inlineStr">
        <is>
          <t>Loans</t>
        </is>
      </c>
    </row>
    <row r="36">
      <c r="A36" s="4" t="inlineStr">
        <is>
          <t>Total loans</t>
        </is>
      </c>
      <c r="C36" s="5" t="n">
        <v>1457</v>
      </c>
      <c r="E36" s="5" t="n">
        <v>1457</v>
      </c>
      <c r="F36" s="5" t="n">
        <v>13892</v>
      </c>
    </row>
    <row r="37">
      <c r="A37" s="4" t="inlineStr">
        <is>
          <t>Non-acquired loans</t>
        </is>
      </c>
    </row>
    <row r="38">
      <c r="A38" s="3" t="inlineStr">
        <is>
          <t>Allowance for loan losses:</t>
        </is>
      </c>
    </row>
    <row r="39">
      <c r="A39" s="4" t="inlineStr">
        <is>
          <t>Balance at beginning of period</t>
        </is>
      </c>
      <c r="C39" s="5" t="n">
        <v>53590</v>
      </c>
      <c r="E39" s="5" t="n">
        <v>51194</v>
      </c>
    </row>
    <row r="40">
      <c r="A40" s="4" t="inlineStr">
        <is>
          <t>Charge-offs</t>
        </is>
      </c>
      <c r="C40" s="5" t="n">
        <v>-1969</v>
      </c>
      <c r="E40" s="5" t="n">
        <v>-4541</v>
      </c>
    </row>
    <row r="41">
      <c r="A41" s="4" t="inlineStr">
        <is>
          <t>Recoveries</t>
        </is>
      </c>
      <c r="C41" s="5" t="n">
        <v>834</v>
      </c>
      <c r="E41" s="5" t="n">
        <v>2461</v>
      </c>
    </row>
    <row r="42">
      <c r="A42" s="4" t="inlineStr">
        <is>
          <t>Provision (benefit)</t>
        </is>
      </c>
      <c r="C42" s="5" t="n">
        <v>2482</v>
      </c>
      <c r="E42" s="5" t="n">
        <v>5823</v>
      </c>
    </row>
    <row r="43">
      <c r="A43" s="4" t="inlineStr">
        <is>
          <t>Balance at end of period</t>
        </is>
      </c>
      <c r="C43" s="5" t="n">
        <v>54937</v>
      </c>
      <c r="E43" s="5" t="n">
        <v>54937</v>
      </c>
    </row>
    <row r="44">
      <c r="A44" s="4" t="inlineStr">
        <is>
          <t>Loans individually evaluated for impairment</t>
        </is>
      </c>
      <c r="C44" s="5" t="n">
        <v>1221</v>
      </c>
      <c r="E44" s="5" t="n">
        <v>1221</v>
      </c>
    </row>
    <row r="45">
      <c r="A45" s="4" t="inlineStr">
        <is>
          <t>Loans collectively evaluated for impairment</t>
        </is>
      </c>
      <c r="C45" s="5" t="n">
        <v>53716</v>
      </c>
      <c r="E45" s="5" t="n">
        <v>53716</v>
      </c>
    </row>
    <row r="46">
      <c r="A46" s="3" t="inlineStr">
        <is>
          <t>Loans</t>
        </is>
      </c>
    </row>
    <row r="47">
      <c r="A47" s="4" t="inlineStr">
        <is>
          <t>Loans individually evaluated for impairment</t>
        </is>
      </c>
      <c r="C47" s="5" t="n">
        <v>54867</v>
      </c>
      <c r="E47" s="5" t="n">
        <v>54867</v>
      </c>
    </row>
    <row r="48">
      <c r="A48" s="4" t="inlineStr">
        <is>
          <t>Loans collectively evaluated for impairment</t>
        </is>
      </c>
      <c r="C48" s="5" t="n">
        <v>8873645</v>
      </c>
      <c r="E48" s="5" t="n">
        <v>8873645</v>
      </c>
    </row>
    <row r="49">
      <c r="A49" s="4" t="inlineStr">
        <is>
          <t>Total loans</t>
        </is>
      </c>
      <c r="C49" s="5" t="n">
        <v>8928512</v>
      </c>
      <c r="E49" s="5" t="n">
        <v>8928512</v>
      </c>
      <c r="F49" s="5" t="n">
        <v>9252831</v>
      </c>
    </row>
    <row r="50">
      <c r="A50" s="4" t="inlineStr">
        <is>
          <t>Non-acquired loans | Commercial loans</t>
        </is>
      </c>
    </row>
    <row r="51">
      <c r="A51" s="3" t="inlineStr">
        <is>
          <t>Loans</t>
        </is>
      </c>
    </row>
    <row r="52">
      <c r="A52" s="4" t="inlineStr">
        <is>
          <t>Total loans</t>
        </is>
      </c>
      <c r="C52" s="5" t="n">
        <v>5762144</v>
      </c>
      <c r="E52" s="5" t="n">
        <v>5762144</v>
      </c>
      <c r="F52" s="5" t="n">
        <v>6062991</v>
      </c>
    </row>
    <row r="53">
      <c r="A53" s="4" t="inlineStr">
        <is>
          <t>Non-acquired loans | Consumer</t>
        </is>
      </c>
    </row>
    <row r="54">
      <c r="A54" s="3" t="inlineStr">
        <is>
          <t>Loans</t>
        </is>
      </c>
    </row>
    <row r="55">
      <c r="A55" s="4" t="inlineStr">
        <is>
          <t>Total loans</t>
        </is>
      </c>
      <c r="C55" s="5" t="n">
        <v>3166368</v>
      </c>
      <c r="E55" s="5" t="n">
        <v>3166368</v>
      </c>
      <c r="F55" s="5" t="n">
        <v>3189840</v>
      </c>
    </row>
    <row r="56">
      <c r="A56" s="4" t="inlineStr">
        <is>
          <t>Non-acquired loans | Real estate | Commercial loans</t>
        </is>
      </c>
    </row>
    <row r="57">
      <c r="A57" s="3" t="inlineStr">
        <is>
          <t>Loans</t>
        </is>
      </c>
    </row>
    <row r="58">
      <c r="A58" s="4" t="inlineStr">
        <is>
          <t>Total loans</t>
        </is>
      </c>
      <c r="F58" s="5" t="n">
        <v>968360</v>
      </c>
    </row>
    <row r="59">
      <c r="A59" s="4" t="inlineStr">
        <is>
          <t>Non-acquired loans | Real estate | Consumer</t>
        </is>
      </c>
    </row>
    <row r="60">
      <c r="A60" s="3" t="inlineStr">
        <is>
          <t>Loans</t>
        </is>
      </c>
    </row>
    <row r="61">
      <c r="A61" s="4" t="inlineStr">
        <is>
          <t>Total loans</t>
        </is>
      </c>
      <c r="C61" s="5" t="n">
        <v>2639871</v>
      </c>
      <c r="E61" s="5" t="n">
        <v>2639871</v>
      </c>
      <c r="F61" s="5" t="n">
        <v>2637467</v>
      </c>
    </row>
    <row r="62">
      <c r="A62" s="4" t="inlineStr">
        <is>
          <t>Non-acquired loans | Construction and land development</t>
        </is>
      </c>
    </row>
    <row r="63">
      <c r="A63" s="3" t="inlineStr">
        <is>
          <t>Allowance for loan losses:</t>
        </is>
      </c>
    </row>
    <row r="64">
      <c r="A64" s="4" t="inlineStr">
        <is>
          <t>Balance at beginning of period</t>
        </is>
      </c>
      <c r="C64" s="5" t="n">
        <v>5718</v>
      </c>
      <c r="E64" s="5" t="n">
        <v>5682</v>
      </c>
    </row>
    <row r="65">
      <c r="A65" s="4" t="inlineStr">
        <is>
          <t>Charge-offs</t>
        </is>
      </c>
      <c r="C65" s="5" t="n">
        <v>-69</v>
      </c>
      <c r="E65" s="5" t="n">
        <v>-78</v>
      </c>
    </row>
    <row r="66">
      <c r="A66" s="4" t="inlineStr">
        <is>
          <t>Recoveries</t>
        </is>
      </c>
      <c r="C66" s="5" t="n">
        <v>208</v>
      </c>
      <c r="E66" s="5" t="n">
        <v>833</v>
      </c>
    </row>
    <row r="67">
      <c r="A67" s="4" t="inlineStr">
        <is>
          <t>Provision (benefit)</t>
        </is>
      </c>
      <c r="C67" s="5" t="n">
        <v>159</v>
      </c>
      <c r="E67" s="5" t="n">
        <v>-421</v>
      </c>
    </row>
    <row r="68">
      <c r="A68" s="4" t="inlineStr">
        <is>
          <t>Balance at end of period</t>
        </is>
      </c>
      <c r="C68" s="5" t="n">
        <v>6016</v>
      </c>
      <c r="E68" s="5" t="n">
        <v>6016</v>
      </c>
    </row>
    <row r="69">
      <c r="A69" s="4" t="inlineStr">
        <is>
          <t>Loans individually evaluated for impairment</t>
        </is>
      </c>
      <c r="C69" s="5" t="n">
        <v>587</v>
      </c>
      <c r="E69" s="5" t="n">
        <v>587</v>
      </c>
    </row>
    <row r="70">
      <c r="A70" s="4" t="inlineStr">
        <is>
          <t>Loans collectively evaluated for impairment</t>
        </is>
      </c>
      <c r="C70" s="5" t="n">
        <v>5429</v>
      </c>
      <c r="E70" s="5" t="n">
        <v>5429</v>
      </c>
    </row>
    <row r="71">
      <c r="A71" s="3" t="inlineStr">
        <is>
          <t>Loans</t>
        </is>
      </c>
    </row>
    <row r="72">
      <c r="A72" s="4" t="inlineStr">
        <is>
          <t>Loans individually evaluated for impairment</t>
        </is>
      </c>
      <c r="C72" s="5" t="n">
        <v>32673</v>
      </c>
      <c r="E72" s="5" t="n">
        <v>32673</v>
      </c>
    </row>
    <row r="73">
      <c r="A73" s="4" t="inlineStr">
        <is>
          <t>Loans collectively evaluated for impairment</t>
        </is>
      </c>
      <c r="C73" s="5" t="n">
        <v>922645</v>
      </c>
      <c r="E73" s="5" t="n">
        <v>922645</v>
      </c>
    </row>
    <row r="74">
      <c r="A74" s="4" t="inlineStr">
        <is>
          <t>Total loans</t>
        </is>
      </c>
      <c r="C74" s="5" t="n">
        <v>955318</v>
      </c>
      <c r="E74" s="5" t="n">
        <v>955318</v>
      </c>
    </row>
    <row r="75">
      <c r="A75" s="4" t="inlineStr">
        <is>
          <t>Non-acquired loans | Construction and land development | Commercial loans</t>
        </is>
      </c>
    </row>
    <row r="76">
      <c r="A76" s="3" t="inlineStr">
        <is>
          <t>Loans</t>
        </is>
      </c>
    </row>
    <row r="77">
      <c r="A77" s="4" t="inlineStr">
        <is>
          <t>Total loans</t>
        </is>
      </c>
      <c r="C77" s="5" t="n">
        <v>955318</v>
      </c>
      <c r="E77" s="5" t="n">
        <v>955318</v>
      </c>
      <c r="F77" s="5" t="n">
        <v>968360</v>
      </c>
    </row>
    <row r="78">
      <c r="A78" s="4" t="inlineStr">
        <is>
          <t>Non-acquired loans | Commercial non-owner occupied</t>
        </is>
      </c>
    </row>
    <row r="79">
      <c r="A79" s="3" t="inlineStr">
        <is>
          <t>Allowance for loan losses:</t>
        </is>
      </c>
    </row>
    <row r="80">
      <c r="A80" s="4" t="inlineStr">
        <is>
          <t>Balance at beginning of period</t>
        </is>
      </c>
      <c r="C80" s="5" t="n">
        <v>10311</v>
      </c>
      <c r="E80" s="5" t="n">
        <v>8754</v>
      </c>
    </row>
    <row r="81">
      <c r="A81" s="4" t="inlineStr">
        <is>
          <t>Charge-offs</t>
        </is>
      </c>
      <c r="E81" s="5" t="n">
        <v>-3</v>
      </c>
    </row>
    <row r="82">
      <c r="A82" s="4" t="inlineStr">
        <is>
          <t>Recoveries</t>
        </is>
      </c>
      <c r="C82" s="5" t="n">
        <v>2</v>
      </c>
      <c r="E82" s="5" t="n">
        <v>47</v>
      </c>
    </row>
    <row r="83">
      <c r="A83" s="4" t="inlineStr">
        <is>
          <t>Provision (benefit)</t>
        </is>
      </c>
      <c r="C83" s="5" t="n">
        <v>238</v>
      </c>
      <c r="E83" s="5" t="n">
        <v>1753</v>
      </c>
    </row>
    <row r="84">
      <c r="A84" s="4" t="inlineStr">
        <is>
          <t>Balance at end of period</t>
        </is>
      </c>
      <c r="C84" s="5" t="n">
        <v>10551</v>
      </c>
      <c r="E84" s="5" t="n">
        <v>10551</v>
      </c>
    </row>
    <row r="85">
      <c r="A85" s="4" t="inlineStr">
        <is>
          <t>Loans collectively evaluated for impairment</t>
        </is>
      </c>
      <c r="C85" s="5" t="n">
        <v>10551</v>
      </c>
      <c r="E85" s="5" t="n">
        <v>10551</v>
      </c>
    </row>
    <row r="86">
      <c r="A86" s="3" t="inlineStr">
        <is>
          <t>Loans</t>
        </is>
      </c>
    </row>
    <row r="87">
      <c r="A87" s="4" t="inlineStr">
        <is>
          <t>Loans individually evaluated for impairment</t>
        </is>
      </c>
      <c r="C87" s="5" t="n">
        <v>87</v>
      </c>
      <c r="E87" s="5" t="n">
        <v>87</v>
      </c>
    </row>
    <row r="88">
      <c r="A88" s="4" t="inlineStr">
        <is>
          <t>Loans collectively evaluated for impairment</t>
        </is>
      </c>
      <c r="C88" s="5" t="n">
        <v>1777240</v>
      </c>
      <c r="E88" s="5" t="n">
        <v>1777240</v>
      </c>
    </row>
    <row r="89">
      <c r="A89" s="4" t="inlineStr">
        <is>
          <t>Total loans</t>
        </is>
      </c>
      <c r="C89" s="5" t="n">
        <v>1777327</v>
      </c>
      <c r="E89" s="5" t="n">
        <v>1777327</v>
      </c>
    </row>
    <row r="90">
      <c r="A90" s="4" t="inlineStr">
        <is>
          <t>Non-acquired loans | Commercial non-owner occupied | Commercial loans</t>
        </is>
      </c>
    </row>
    <row r="91">
      <c r="A91" s="3" t="inlineStr">
        <is>
          <t>Loans</t>
        </is>
      </c>
    </row>
    <row r="92">
      <c r="A92" s="4" t="inlineStr">
        <is>
          <t>Total loans</t>
        </is>
      </c>
      <c r="C92" s="5" t="n">
        <v>1777327</v>
      </c>
      <c r="E92" s="5" t="n">
        <v>1777327</v>
      </c>
      <c r="F92" s="5" t="n">
        <v>1811138</v>
      </c>
    </row>
    <row r="93">
      <c r="A93" s="4" t="inlineStr">
        <is>
          <t>Non-acquired loans | Commercial owner occupied real estate loan</t>
        </is>
      </c>
    </row>
    <row r="94">
      <c r="A94" s="3" t="inlineStr">
        <is>
          <t>Allowance for loan losses:</t>
        </is>
      </c>
    </row>
    <row r="95">
      <c r="A95" s="4" t="inlineStr">
        <is>
          <t>Balance at beginning of period</t>
        </is>
      </c>
      <c r="C95" s="5" t="n">
        <v>9526</v>
      </c>
      <c r="E95" s="5" t="n">
        <v>9369</v>
      </c>
    </row>
    <row r="96">
      <c r="A96" s="4" t="inlineStr">
        <is>
          <t>Charge-offs</t>
        </is>
      </c>
      <c r="C96" s="5" t="n">
        <v>-31</v>
      </c>
      <c r="E96" s="5" t="n">
        <v>-43</v>
      </c>
    </row>
    <row r="97">
      <c r="A97" s="4" t="inlineStr">
        <is>
          <t>Recoveries</t>
        </is>
      </c>
      <c r="C97" s="5" t="n">
        <v>18</v>
      </c>
      <c r="E97" s="5" t="n">
        <v>84</v>
      </c>
    </row>
    <row r="98">
      <c r="A98" s="4" t="inlineStr">
        <is>
          <t>Provision (benefit)</t>
        </is>
      </c>
      <c r="C98" s="5" t="n">
        <v>456</v>
      </c>
      <c r="E98" s="5" t="n">
        <v>559</v>
      </c>
    </row>
    <row r="99">
      <c r="A99" s="4" t="inlineStr">
        <is>
          <t>Balance at end of period</t>
        </is>
      </c>
      <c r="C99" s="5" t="n">
        <v>9969</v>
      </c>
      <c r="E99" s="5" t="n">
        <v>9969</v>
      </c>
    </row>
    <row r="100">
      <c r="A100" s="4" t="inlineStr">
        <is>
          <t>Loans individually evaluated for impairment</t>
        </is>
      </c>
      <c r="C100" s="5" t="n">
        <v>33</v>
      </c>
      <c r="E100" s="5" t="n">
        <v>33</v>
      </c>
    </row>
    <row r="101">
      <c r="A101" s="4" t="inlineStr">
        <is>
          <t>Loans collectively evaluated for impairment</t>
        </is>
      </c>
      <c r="C101" s="5" t="n">
        <v>9936</v>
      </c>
      <c r="E101" s="5" t="n">
        <v>9936</v>
      </c>
    </row>
    <row r="102">
      <c r="A102" s="3" t="inlineStr">
        <is>
          <t>Loans</t>
        </is>
      </c>
    </row>
    <row r="103">
      <c r="A103" s="4" t="inlineStr">
        <is>
          <t>Loans individually evaluated for impairment</t>
        </is>
      </c>
      <c r="C103" s="5" t="n">
        <v>7135</v>
      </c>
      <c r="E103" s="5" t="n">
        <v>7135</v>
      </c>
    </row>
    <row r="104">
      <c r="A104" s="4" t="inlineStr">
        <is>
          <t>Loans collectively evaluated for impairment</t>
        </is>
      </c>
      <c r="C104" s="5" t="n">
        <v>1670560</v>
      </c>
      <c r="E104" s="5" t="n">
        <v>1670560</v>
      </c>
    </row>
    <row r="105">
      <c r="A105" s="4" t="inlineStr">
        <is>
          <t>Total loans</t>
        </is>
      </c>
      <c r="C105" s="5" t="n">
        <v>1677695</v>
      </c>
      <c r="E105" s="5" t="n">
        <v>1677695</v>
      </c>
    </row>
    <row r="106">
      <c r="A106" s="4" t="inlineStr">
        <is>
          <t>Non-acquired loans | Commercial owner occupied real estate loan | Commercial loans</t>
        </is>
      </c>
    </row>
    <row r="107">
      <c r="A107" s="3" t="inlineStr">
        <is>
          <t>Loans</t>
        </is>
      </c>
    </row>
    <row r="108">
      <c r="A108" s="4" t="inlineStr">
        <is>
          <t>Total loans</t>
        </is>
      </c>
      <c r="C108" s="5" t="n">
        <v>1677695</v>
      </c>
      <c r="E108" s="5" t="n">
        <v>1677695</v>
      </c>
      <c r="F108" s="5" t="n">
        <v>1784017</v>
      </c>
    </row>
    <row r="109">
      <c r="A109" s="4" t="inlineStr">
        <is>
          <t>Non-acquired loans | Consumer Owner Occupied Loans</t>
        </is>
      </c>
    </row>
    <row r="110">
      <c r="A110" s="3" t="inlineStr">
        <is>
          <t>Allowance for loan losses:</t>
        </is>
      </c>
    </row>
    <row r="111">
      <c r="A111" s="4" t="inlineStr">
        <is>
          <t>Balance at beginning of period</t>
        </is>
      </c>
      <c r="C111" s="5" t="n">
        <v>12432</v>
      </c>
      <c r="E111" s="5" t="n">
        <v>11913</v>
      </c>
    </row>
    <row r="112">
      <c r="A112" s="4" t="inlineStr">
        <is>
          <t>Charge-offs</t>
        </is>
      </c>
      <c r="C112" s="5" t="n">
        <v>-10</v>
      </c>
      <c r="E112" s="5" t="n">
        <v>-95</v>
      </c>
    </row>
    <row r="113">
      <c r="A113" s="4" t="inlineStr">
        <is>
          <t>Recoveries</t>
        </is>
      </c>
      <c r="C113" s="5" t="n">
        <v>149</v>
      </c>
      <c r="E113" s="5" t="n">
        <v>181</v>
      </c>
    </row>
    <row r="114">
      <c r="A114" s="4" t="inlineStr">
        <is>
          <t>Provision (benefit)</t>
        </is>
      </c>
      <c r="C114" s="5" t="n">
        <v>-24</v>
      </c>
      <c r="E114" s="5" t="n">
        <v>548</v>
      </c>
    </row>
    <row r="115">
      <c r="A115" s="4" t="inlineStr">
        <is>
          <t>Balance at end of period</t>
        </is>
      </c>
      <c r="C115" s="5" t="n">
        <v>12547</v>
      </c>
      <c r="E115" s="5" t="n">
        <v>12547</v>
      </c>
    </row>
    <row r="116">
      <c r="A116" s="4" t="inlineStr">
        <is>
          <t>Loans individually evaluated for impairment</t>
        </is>
      </c>
      <c r="C116" s="5" t="n">
        <v>33</v>
      </c>
      <c r="E116" s="5" t="n">
        <v>33</v>
      </c>
    </row>
    <row r="117">
      <c r="A117" s="4" t="inlineStr">
        <is>
          <t>Loans collectively evaluated for impairment</t>
        </is>
      </c>
      <c r="C117" s="5" t="n">
        <v>12514</v>
      </c>
      <c r="E117" s="5" t="n">
        <v>12514</v>
      </c>
    </row>
    <row r="118">
      <c r="A118" s="3" t="inlineStr">
        <is>
          <t>Loans</t>
        </is>
      </c>
    </row>
    <row r="119">
      <c r="A119" s="4" t="inlineStr">
        <is>
          <t>Loans individually evaluated for impairment</t>
        </is>
      </c>
      <c r="C119" s="5" t="n">
        <v>5127</v>
      </c>
      <c r="E119" s="5" t="n">
        <v>5127</v>
      </c>
    </row>
    <row r="120">
      <c r="A120" s="4" t="inlineStr">
        <is>
          <t>Loans collectively evaluated for impairment</t>
        </is>
      </c>
      <c r="C120" s="5" t="n">
        <v>2113000</v>
      </c>
      <c r="E120" s="5" t="n">
        <v>2113000</v>
      </c>
    </row>
    <row r="121">
      <c r="A121" s="4" t="inlineStr">
        <is>
          <t>Total loans</t>
        </is>
      </c>
      <c r="C121" s="5" t="n">
        <v>2118127</v>
      </c>
      <c r="E121" s="5" t="n">
        <v>2118127</v>
      </c>
    </row>
    <row r="122">
      <c r="A122" s="4" t="inlineStr">
        <is>
          <t>Non-acquired loans | Consumer Owner Occupied Loans | Consumer</t>
        </is>
      </c>
    </row>
    <row r="123">
      <c r="A123" s="3" t="inlineStr">
        <is>
          <t>Loans</t>
        </is>
      </c>
    </row>
    <row r="124">
      <c r="A124" s="4" t="inlineStr">
        <is>
          <t>Total loans</t>
        </is>
      </c>
      <c r="C124" s="5" t="n">
        <v>2118127</v>
      </c>
      <c r="E124" s="5" t="n">
        <v>2118127</v>
      </c>
      <c r="F124" s="5" t="n">
        <v>2118839</v>
      </c>
    </row>
    <row r="125">
      <c r="A125" s="4" t="inlineStr">
        <is>
          <t>Non-acquired loans | Home equity loans</t>
        </is>
      </c>
    </row>
    <row r="126">
      <c r="A126" s="3" t="inlineStr">
        <is>
          <t>Allowance for loan losses:</t>
        </is>
      </c>
    </row>
    <row r="127">
      <c r="A127" s="4" t="inlineStr">
        <is>
          <t>Balance at beginning of period</t>
        </is>
      </c>
      <c r="C127" s="5" t="n">
        <v>3177</v>
      </c>
      <c r="E127" s="5" t="n">
        <v>3434</v>
      </c>
    </row>
    <row r="128">
      <c r="A128" s="4" t="inlineStr">
        <is>
          <t>Charge-offs</t>
        </is>
      </c>
      <c r="C128" s="5" t="n">
        <v>-100</v>
      </c>
      <c r="E128" s="5" t="n">
        <v>-115</v>
      </c>
    </row>
    <row r="129">
      <c r="A129" s="4" t="inlineStr">
        <is>
          <t>Recoveries</t>
        </is>
      </c>
      <c r="C129" s="5" t="n">
        <v>86</v>
      </c>
      <c r="E129" s="5" t="n">
        <v>220</v>
      </c>
    </row>
    <row r="130">
      <c r="A130" s="4" t="inlineStr">
        <is>
          <t>Provision (benefit)</t>
        </is>
      </c>
      <c r="C130" s="5" t="n">
        <v>28</v>
      </c>
      <c r="E130" s="5" t="n">
        <v>-348</v>
      </c>
    </row>
    <row r="131">
      <c r="A131" s="4" t="inlineStr">
        <is>
          <t>Balance at end of period</t>
        </is>
      </c>
      <c r="C131" s="5" t="n">
        <v>3191</v>
      </c>
      <c r="E131" s="5" t="n">
        <v>3191</v>
      </c>
    </row>
    <row r="132">
      <c r="A132" s="4" t="inlineStr">
        <is>
          <t>Loans individually evaluated for impairment</t>
        </is>
      </c>
      <c r="C132" s="5" t="n">
        <v>121</v>
      </c>
      <c r="E132" s="5" t="n">
        <v>121</v>
      </c>
    </row>
    <row r="133">
      <c r="A133" s="4" t="inlineStr">
        <is>
          <t>Loans collectively evaluated for impairment</t>
        </is>
      </c>
      <c r="C133" s="5" t="n">
        <v>3070</v>
      </c>
      <c r="E133" s="5" t="n">
        <v>3070</v>
      </c>
    </row>
    <row r="134">
      <c r="A134" s="3" t="inlineStr">
        <is>
          <t>Loans</t>
        </is>
      </c>
    </row>
    <row r="135">
      <c r="A135" s="4" t="inlineStr">
        <is>
          <t>Loans individually evaluated for impairment</t>
        </is>
      </c>
      <c r="C135" s="5" t="n">
        <v>2345</v>
      </c>
      <c r="E135" s="5" t="n">
        <v>2345</v>
      </c>
    </row>
    <row r="136">
      <c r="A136" s="4" t="inlineStr">
        <is>
          <t>Loans collectively evaluated for impairment</t>
        </is>
      </c>
      <c r="C136" s="5" t="n">
        <v>519399</v>
      </c>
      <c r="E136" s="5" t="n">
        <v>519399</v>
      </c>
    </row>
    <row r="137">
      <c r="A137" s="4" t="inlineStr">
        <is>
          <t>Total loans</t>
        </is>
      </c>
      <c r="C137" s="5" t="n">
        <v>521744</v>
      </c>
      <c r="E137" s="5" t="n">
        <v>521744</v>
      </c>
    </row>
    <row r="138">
      <c r="A138" s="4" t="inlineStr">
        <is>
          <t>Non-acquired loans | Home equity loans | Consumer</t>
        </is>
      </c>
    </row>
    <row r="139">
      <c r="A139" s="3" t="inlineStr">
        <is>
          <t>Loans</t>
        </is>
      </c>
    </row>
    <row r="140">
      <c r="A140" s="4" t="inlineStr">
        <is>
          <t>Total loans</t>
        </is>
      </c>
      <c r="C140" s="5" t="n">
        <v>521744</v>
      </c>
      <c r="E140" s="5" t="n">
        <v>521744</v>
      </c>
      <c r="F140" s="5" t="n">
        <v>518628</v>
      </c>
    </row>
    <row r="141">
      <c r="A141" s="4" t="inlineStr">
        <is>
          <t>Non-acquired loans | Commercial and industrial</t>
        </is>
      </c>
    </row>
    <row r="142">
      <c r="A142" s="3" t="inlineStr">
        <is>
          <t>Allowance for loan losses:</t>
        </is>
      </c>
    </row>
    <row r="143">
      <c r="A143" s="4" t="inlineStr">
        <is>
          <t>Balance at beginning of period</t>
        </is>
      </c>
      <c r="C143" s="5" t="n">
        <v>7495</v>
      </c>
      <c r="E143" s="5" t="n">
        <v>7454</v>
      </c>
    </row>
    <row r="144">
      <c r="A144" s="4" t="inlineStr">
        <is>
          <t>Charge-offs</t>
        </is>
      </c>
      <c r="C144" s="5" t="n">
        <v>-32</v>
      </c>
      <c r="E144" s="5" t="n">
        <v>-141</v>
      </c>
    </row>
    <row r="145">
      <c r="A145" s="4" t="inlineStr">
        <is>
          <t>Recoveries</t>
        </is>
      </c>
      <c r="C145" s="5" t="n">
        <v>77</v>
      </c>
      <c r="E145" s="5" t="n">
        <v>286</v>
      </c>
    </row>
    <row r="146">
      <c r="A146" s="4" t="inlineStr">
        <is>
          <t>Provision (benefit)</t>
        </is>
      </c>
      <c r="C146" s="5" t="n">
        <v>21</v>
      </c>
      <c r="E146" s="5" t="n">
        <v>-38</v>
      </c>
    </row>
    <row r="147">
      <c r="A147" s="4" t="inlineStr">
        <is>
          <t>Balance at end of period</t>
        </is>
      </c>
      <c r="C147" s="5" t="n">
        <v>7561</v>
      </c>
      <c r="E147" s="5" t="n">
        <v>7561</v>
      </c>
    </row>
    <row r="148">
      <c r="A148" s="4" t="inlineStr">
        <is>
          <t>Loans individually evaluated for impairment</t>
        </is>
      </c>
      <c r="C148" s="5" t="n">
        <v>387</v>
      </c>
      <c r="E148" s="5" t="n">
        <v>387</v>
      </c>
    </row>
    <row r="149">
      <c r="A149" s="4" t="inlineStr">
        <is>
          <t>Loans collectively evaluated for impairment</t>
        </is>
      </c>
      <c r="C149" s="5" t="n">
        <v>7174</v>
      </c>
      <c r="E149" s="5" t="n">
        <v>7174</v>
      </c>
    </row>
    <row r="150">
      <c r="A150" s="3" t="inlineStr">
        <is>
          <t>Loans</t>
        </is>
      </c>
    </row>
    <row r="151">
      <c r="A151" s="4" t="inlineStr">
        <is>
          <t>Loans individually evaluated for impairment</t>
        </is>
      </c>
      <c r="C151" s="5" t="n">
        <v>5313</v>
      </c>
      <c r="E151" s="5" t="n">
        <v>5313</v>
      </c>
    </row>
    <row r="152">
      <c r="A152" s="4" t="inlineStr">
        <is>
          <t>Loans collectively evaluated for impairment</t>
        </is>
      </c>
      <c r="C152" s="5" t="n">
        <v>1125534</v>
      </c>
      <c r="E152" s="5" t="n">
        <v>1125534</v>
      </c>
    </row>
    <row r="153">
      <c r="A153" s="4" t="inlineStr">
        <is>
          <t>Total loans</t>
        </is>
      </c>
      <c r="C153" s="5" t="n">
        <v>1130847</v>
      </c>
      <c r="E153" s="5" t="n">
        <v>1130847</v>
      </c>
    </row>
    <row r="154">
      <c r="A154" s="4" t="inlineStr">
        <is>
          <t>Non-acquired loans | Commercial and industrial | Commercial loans</t>
        </is>
      </c>
    </row>
    <row r="155">
      <c r="A155" s="3" t="inlineStr">
        <is>
          <t>Loans</t>
        </is>
      </c>
    </row>
    <row r="156">
      <c r="A156" s="4" t="inlineStr">
        <is>
          <t>Total loans</t>
        </is>
      </c>
      <c r="C156" s="5" t="n">
        <v>1130847</v>
      </c>
      <c r="E156" s="5" t="n">
        <v>1130847</v>
      </c>
      <c r="F156" s="5" t="n">
        <v>1280859</v>
      </c>
    </row>
    <row r="157">
      <c r="A157" s="4" t="inlineStr">
        <is>
          <t>Non-acquired loans | Other income producing property</t>
        </is>
      </c>
    </row>
    <row r="158">
      <c r="A158" s="3" t="inlineStr">
        <is>
          <t>Allowance for loan losses:</t>
        </is>
      </c>
    </row>
    <row r="159">
      <c r="A159" s="4" t="inlineStr">
        <is>
          <t>Balance at beginning of period</t>
        </is>
      </c>
      <c r="C159" s="5" t="n">
        <v>1359</v>
      </c>
      <c r="E159" s="5" t="n">
        <v>1446</v>
      </c>
    </row>
    <row r="160">
      <c r="A160" s="4" t="inlineStr">
        <is>
          <t>Charge-offs</t>
        </is>
      </c>
      <c r="E160" s="5" t="n">
        <v>-31</v>
      </c>
    </row>
    <row r="161">
      <c r="A161" s="4" t="inlineStr">
        <is>
          <t>Recoveries</t>
        </is>
      </c>
      <c r="C161" s="5" t="n">
        <v>29</v>
      </c>
      <c r="E161" s="5" t="n">
        <v>87</v>
      </c>
    </row>
    <row r="162">
      <c r="A162" s="4" t="inlineStr">
        <is>
          <t>Provision (benefit)</t>
        </is>
      </c>
      <c r="C162" s="5" t="n">
        <v>-29</v>
      </c>
      <c r="E162" s="5" t="n">
        <v>-143</v>
      </c>
    </row>
    <row r="163">
      <c r="A163" s="4" t="inlineStr">
        <is>
          <t>Balance at end of period</t>
        </is>
      </c>
      <c r="C163" s="5" t="n">
        <v>1359</v>
      </c>
      <c r="E163" s="5" t="n">
        <v>1359</v>
      </c>
    </row>
    <row r="164">
      <c r="A164" s="4" t="inlineStr">
        <is>
          <t>Loans individually evaluated for impairment</t>
        </is>
      </c>
      <c r="C164" s="5" t="n">
        <v>58</v>
      </c>
      <c r="E164" s="5" t="n">
        <v>58</v>
      </c>
    </row>
    <row r="165">
      <c r="A165" s="4" t="inlineStr">
        <is>
          <t>Loans collectively evaluated for impairment</t>
        </is>
      </c>
      <c r="C165" s="5" t="n">
        <v>1301</v>
      </c>
      <c r="E165" s="5" t="n">
        <v>1301</v>
      </c>
    </row>
    <row r="166">
      <c r="A166" s="3" t="inlineStr">
        <is>
          <t>Loans</t>
        </is>
      </c>
    </row>
    <row r="167">
      <c r="A167" s="4" t="inlineStr">
        <is>
          <t>Loans individually evaluated for impairment</t>
        </is>
      </c>
      <c r="C167" s="5" t="n">
        <v>2096</v>
      </c>
      <c r="E167" s="5" t="n">
        <v>2096</v>
      </c>
    </row>
    <row r="168">
      <c r="A168" s="4" t="inlineStr">
        <is>
          <t>Loans collectively evaluated for impairment</t>
        </is>
      </c>
      <c r="C168" s="5" t="n">
        <v>218861</v>
      </c>
      <c r="E168" s="5" t="n">
        <v>218861</v>
      </c>
    </row>
    <row r="169">
      <c r="A169" s="4" t="inlineStr">
        <is>
          <t>Total loans</t>
        </is>
      </c>
      <c r="C169" s="5" t="n">
        <v>220957</v>
      </c>
      <c r="E169" s="5" t="n">
        <v>220957</v>
      </c>
      <c r="F169" s="5" t="n">
        <v>218617</v>
      </c>
    </row>
    <row r="170">
      <c r="A170" s="4" t="inlineStr">
        <is>
          <t>Non-acquired loans | Other income producing property | Commercial loans</t>
        </is>
      </c>
    </row>
    <row r="171">
      <c r="A171" s="3" t="inlineStr">
        <is>
          <t>Loans</t>
        </is>
      </c>
    </row>
    <row r="172">
      <c r="A172" s="4" t="inlineStr">
        <is>
          <t>Total loans</t>
        </is>
      </c>
      <c r="C172" s="5" t="n">
        <v>220957</v>
      </c>
      <c r="E172" s="5" t="n">
        <v>220957</v>
      </c>
      <c r="F172" s="5" t="n">
        <v>218617</v>
      </c>
    </row>
    <row r="173">
      <c r="A173" s="4" t="inlineStr">
        <is>
          <t>Non-acquired loans | Consumer</t>
        </is>
      </c>
    </row>
    <row r="174">
      <c r="A174" s="3" t="inlineStr">
        <is>
          <t>Allowance for loan losses:</t>
        </is>
      </c>
    </row>
    <row r="175">
      <c r="A175" s="4" t="inlineStr">
        <is>
          <t>Balance at beginning of period</t>
        </is>
      </c>
      <c r="C175" s="5" t="n">
        <v>3572</v>
      </c>
      <c r="E175" s="5" t="n">
        <v>3101</v>
      </c>
    </row>
    <row r="176">
      <c r="A176" s="4" t="inlineStr">
        <is>
          <t>Charge-offs</t>
        </is>
      </c>
      <c r="C176" s="5" t="n">
        <v>-1727</v>
      </c>
      <c r="E176" s="5" t="n">
        <v>-4035</v>
      </c>
    </row>
    <row r="177">
      <c r="A177" s="4" t="inlineStr">
        <is>
          <t>Recoveries</t>
        </is>
      </c>
      <c r="C177" s="5" t="n">
        <v>265</v>
      </c>
      <c r="E177" s="5" t="n">
        <v>723</v>
      </c>
    </row>
    <row r="178">
      <c r="A178" s="4" t="inlineStr">
        <is>
          <t>Provision (benefit)</t>
        </is>
      </c>
      <c r="C178" s="5" t="n">
        <v>1633</v>
      </c>
      <c r="E178" s="5" t="n">
        <v>3954</v>
      </c>
    </row>
    <row r="179">
      <c r="A179" s="4" t="inlineStr">
        <is>
          <t>Balance at end of period</t>
        </is>
      </c>
      <c r="C179" s="5" t="n">
        <v>3743</v>
      </c>
      <c r="E179" s="5" t="n">
        <v>3743</v>
      </c>
    </row>
    <row r="180">
      <c r="A180" s="4" t="inlineStr">
        <is>
          <t>Loans individually evaluated for impairment</t>
        </is>
      </c>
      <c r="C180" s="5" t="n">
        <v>2</v>
      </c>
      <c r="E180" s="5" t="n">
        <v>2</v>
      </c>
    </row>
    <row r="181">
      <c r="A181" s="4" t="inlineStr">
        <is>
          <t>Loans collectively evaluated for impairment</t>
        </is>
      </c>
      <c r="C181" s="5" t="n">
        <v>3741</v>
      </c>
      <c r="E181" s="5" t="n">
        <v>3741</v>
      </c>
    </row>
    <row r="182">
      <c r="A182" s="3" t="inlineStr">
        <is>
          <t>Loans</t>
        </is>
      </c>
    </row>
    <row r="183">
      <c r="A183" s="4" t="inlineStr">
        <is>
          <t>Loans individually evaluated for impairment</t>
        </is>
      </c>
      <c r="C183" s="5" t="n">
        <v>91</v>
      </c>
      <c r="E183" s="5" t="n">
        <v>91</v>
      </c>
    </row>
    <row r="184">
      <c r="A184" s="4" t="inlineStr">
        <is>
          <t>Loans collectively evaluated for impairment</t>
        </is>
      </c>
      <c r="C184" s="5" t="n">
        <v>524949</v>
      </c>
      <c r="E184" s="5" t="n">
        <v>524949</v>
      </c>
    </row>
    <row r="185">
      <c r="A185" s="4" t="inlineStr">
        <is>
          <t>Total loans</t>
        </is>
      </c>
      <c r="C185" s="5" t="n">
        <v>525040</v>
      </c>
      <c r="E185" s="5" t="n">
        <v>525040</v>
      </c>
    </row>
    <row r="186">
      <c r="A186" s="4" t="inlineStr">
        <is>
          <t>Non-acquired loans | Consumer | Consumer</t>
        </is>
      </c>
    </row>
    <row r="187">
      <c r="A187" s="3" t="inlineStr">
        <is>
          <t>Loans</t>
        </is>
      </c>
    </row>
    <row r="188">
      <c r="A188" s="4" t="inlineStr">
        <is>
          <t>Total loans</t>
        </is>
      </c>
      <c r="C188" s="5" t="n">
        <v>525040</v>
      </c>
      <c r="E188" s="5" t="n">
        <v>525040</v>
      </c>
      <c r="F188" s="5" t="n">
        <v>538481</v>
      </c>
    </row>
    <row r="189">
      <c r="A189" s="4" t="inlineStr">
        <is>
          <t>Non-acquired loans | Other loans</t>
        </is>
      </c>
    </row>
    <row r="190">
      <c r="A190" s="3" t="inlineStr">
        <is>
          <t>Allowance for loan losses:</t>
        </is>
      </c>
    </row>
    <row r="191">
      <c r="A191" s="4" t="inlineStr">
        <is>
          <t>Balance at beginning of period</t>
        </is>
      </c>
      <c r="E191" s="5" t="n">
        <v>41</v>
      </c>
    </row>
    <row r="192">
      <c r="A192" s="4" t="inlineStr">
        <is>
          <t>Provision (benefit)</t>
        </is>
      </c>
      <c r="E192" s="5" t="n">
        <v>-41</v>
      </c>
    </row>
    <row r="193">
      <c r="A193" s="3" t="inlineStr">
        <is>
          <t>Loans</t>
        </is>
      </c>
    </row>
    <row r="194">
      <c r="A194" s="4" t="inlineStr">
        <is>
          <t>Loans collectively evaluated for impairment</t>
        </is>
      </c>
      <c r="C194" s="5" t="n">
        <v>1457</v>
      </c>
      <c r="E194" s="5" t="n">
        <v>1457</v>
      </c>
    </row>
    <row r="195">
      <c r="A195" s="4" t="inlineStr">
        <is>
          <t>Total loans</t>
        </is>
      </c>
      <c r="C195" s="5" t="n">
        <v>1457</v>
      </c>
      <c r="E195" s="5" t="n">
        <v>1457</v>
      </c>
      <c r="F195" s="5" t="n">
        <v>13892</v>
      </c>
    </row>
    <row r="196">
      <c r="A196" s="4" t="inlineStr">
        <is>
          <t>Non-acquired loans | Other loans | Consumer</t>
        </is>
      </c>
    </row>
    <row r="197">
      <c r="A197" s="3" t="inlineStr">
        <is>
          <t>Loans</t>
        </is>
      </c>
    </row>
    <row r="198">
      <c r="A198" s="4" t="inlineStr">
        <is>
          <t>Total loans</t>
        </is>
      </c>
      <c r="C198" s="5" t="n">
        <v>1457</v>
      </c>
      <c r="E198" s="5" t="n">
        <v>1457</v>
      </c>
      <c r="F198" s="5" t="n">
        <v>13892</v>
      </c>
    </row>
    <row r="199">
      <c r="A199" s="4" t="inlineStr">
        <is>
          <t>Acquired non-credit impaired loans</t>
        </is>
      </c>
    </row>
    <row r="200">
      <c r="A200" s="3" t="inlineStr">
        <is>
          <t>Allowance for loan losses:</t>
        </is>
      </c>
    </row>
    <row r="201">
      <c r="A201" s="4" t="inlineStr">
        <is>
          <t>Charge-offs</t>
        </is>
      </c>
      <c r="C201" s="5" t="n">
        <v>-810</v>
      </c>
      <c r="E201" s="5" t="n">
        <v>-2719</v>
      </c>
    </row>
    <row r="202">
      <c r="A202" s="4" t="inlineStr">
        <is>
          <t>Recoveries</t>
        </is>
      </c>
      <c r="C202" s="5" t="n">
        <v>50</v>
      </c>
      <c r="E202" s="5" t="n">
        <v>372</v>
      </c>
    </row>
    <row r="203">
      <c r="A203" s="4" t="inlineStr">
        <is>
          <t>Provision (benefit)</t>
        </is>
      </c>
      <c r="C203" s="5" t="n">
        <v>760</v>
      </c>
      <c r="E203" s="5" t="n">
        <v>2347</v>
      </c>
    </row>
    <row r="204">
      <c r="A204" s="3" t="inlineStr">
        <is>
          <t>Loans</t>
        </is>
      </c>
    </row>
    <row r="205">
      <c r="A205" s="4" t="inlineStr">
        <is>
          <t>Loans collectively evaluated for impairment</t>
        </is>
      </c>
      <c r="C205" s="5" t="n">
        <v>1965603</v>
      </c>
      <c r="E205" s="5" t="n">
        <v>1965603</v>
      </c>
    </row>
    <row r="206">
      <c r="A206" s="4" t="inlineStr">
        <is>
          <t>Total loans</t>
        </is>
      </c>
      <c r="C206" s="5" t="n">
        <v>1965603</v>
      </c>
      <c r="E206" s="5" t="n">
        <v>1965603</v>
      </c>
      <c r="F206" s="5" t="n">
        <v>1760427</v>
      </c>
    </row>
    <row r="207">
      <c r="A207" s="4" t="inlineStr">
        <is>
          <t>Acquired non-credit impaired loans | Commercial loans</t>
        </is>
      </c>
    </row>
    <row r="208">
      <c r="A208" s="3" t="inlineStr">
        <is>
          <t>Loans</t>
        </is>
      </c>
    </row>
    <row r="209">
      <c r="A209" s="4" t="inlineStr">
        <is>
          <t>Total loans</t>
        </is>
      </c>
      <c r="C209" s="5" t="n">
        <v>1130970</v>
      </c>
      <c r="E209" s="5" t="n">
        <v>1130970</v>
      </c>
      <c r="F209" s="5" t="n">
        <v>985780</v>
      </c>
    </row>
    <row r="210">
      <c r="A210" s="4" t="inlineStr">
        <is>
          <t>Acquired non-credit impaired loans | Consumer</t>
        </is>
      </c>
    </row>
    <row r="211">
      <c r="A211" s="3" t="inlineStr">
        <is>
          <t>Loans</t>
        </is>
      </c>
    </row>
    <row r="212">
      <c r="A212" s="4" t="inlineStr">
        <is>
          <t>Total loans</t>
        </is>
      </c>
      <c r="C212" s="5" t="n">
        <v>834633</v>
      </c>
      <c r="E212" s="5" t="n">
        <v>834633</v>
      </c>
      <c r="F212" s="5" t="n">
        <v>774647</v>
      </c>
    </row>
    <row r="213">
      <c r="A213" s="4" t="inlineStr">
        <is>
          <t>Acquired non-credit impaired loans | Real estate | Consumer</t>
        </is>
      </c>
    </row>
    <row r="214">
      <c r="A214" s="3" t="inlineStr">
        <is>
          <t>Loans</t>
        </is>
      </c>
    </row>
    <row r="215">
      <c r="A215" s="4" t="inlineStr">
        <is>
          <t>Total loans</t>
        </is>
      </c>
      <c r="C215" s="5" t="n">
        <v>741544</v>
      </c>
      <c r="E215" s="5" t="n">
        <v>741544</v>
      </c>
      <c r="F215" s="5" t="n">
        <v>685163</v>
      </c>
    </row>
    <row r="216">
      <c r="A216" s="4" t="inlineStr">
        <is>
          <t>Acquired non-credit impaired loans | Construction and land development</t>
        </is>
      </c>
    </row>
    <row r="217">
      <c r="A217" s="3" t="inlineStr">
        <is>
          <t>Allowance for loan losses:</t>
        </is>
      </c>
    </row>
    <row r="218">
      <c r="A218" s="4" t="inlineStr">
        <is>
          <t>Charge-offs</t>
        </is>
      </c>
      <c r="C218" s="5" t="n">
        <v>-39</v>
      </c>
      <c r="E218" s="5" t="n">
        <v>-45</v>
      </c>
    </row>
    <row r="219">
      <c r="A219" s="4" t="inlineStr">
        <is>
          <t>Recoveries</t>
        </is>
      </c>
      <c r="C219" s="5" t="n">
        <v>1</v>
      </c>
      <c r="E219" s="5" t="n">
        <v>3</v>
      </c>
    </row>
    <row r="220">
      <c r="A220" s="4" t="inlineStr">
        <is>
          <t>Provision (benefit)</t>
        </is>
      </c>
      <c r="C220" s="5" t="n">
        <v>38</v>
      </c>
      <c r="E220" s="5" t="n">
        <v>42</v>
      </c>
    </row>
    <row r="221">
      <c r="A221" s="3" t="inlineStr">
        <is>
          <t>Loans</t>
        </is>
      </c>
    </row>
    <row r="222">
      <c r="A222" s="4" t="inlineStr">
        <is>
          <t>Loans collectively evaluated for impairment</t>
        </is>
      </c>
      <c r="C222" s="5" t="n">
        <v>53302</v>
      </c>
      <c r="E222" s="5" t="n">
        <v>53302</v>
      </c>
    </row>
    <row r="223">
      <c r="A223" s="4" t="inlineStr">
        <is>
          <t>Total loans</t>
        </is>
      </c>
      <c r="C223" s="5" t="n">
        <v>53302</v>
      </c>
      <c r="E223" s="5" t="n">
        <v>53302</v>
      </c>
    </row>
    <row r="224">
      <c r="A224" s="4" t="inlineStr">
        <is>
          <t>Acquired non-credit impaired loans | Construction and land development | Commercial loans</t>
        </is>
      </c>
    </row>
    <row r="225">
      <c r="A225" s="3" t="inlineStr">
        <is>
          <t>Loans</t>
        </is>
      </c>
    </row>
    <row r="226">
      <c r="A226" s="4" t="inlineStr">
        <is>
          <t>Total loans</t>
        </is>
      </c>
      <c r="C226" s="5" t="n">
        <v>53302</v>
      </c>
      <c r="E226" s="5" t="n">
        <v>53302</v>
      </c>
      <c r="F226" s="5" t="n">
        <v>33569</v>
      </c>
    </row>
    <row r="227">
      <c r="A227" s="4" t="inlineStr">
        <is>
          <t>Acquired non-credit impaired loans | Commercial non-owner occupied</t>
        </is>
      </c>
    </row>
    <row r="228">
      <c r="A228" s="3" t="inlineStr">
        <is>
          <t>Loans</t>
        </is>
      </c>
    </row>
    <row r="229">
      <c r="A229" s="4" t="inlineStr">
        <is>
          <t>Loans collectively evaluated for impairment</t>
        </is>
      </c>
      <c r="C229" s="5" t="n">
        <v>503443</v>
      </c>
      <c r="E229" s="5" t="n">
        <v>503443</v>
      </c>
    </row>
    <row r="230">
      <c r="A230" s="4" t="inlineStr">
        <is>
          <t>Total loans</t>
        </is>
      </c>
      <c r="C230" s="5" t="n">
        <v>503443</v>
      </c>
      <c r="E230" s="5" t="n">
        <v>503443</v>
      </c>
    </row>
    <row r="231">
      <c r="A231" s="4" t="inlineStr">
        <is>
          <t>Acquired non-credit impaired loans | Commercial non-owner occupied | Commercial loans</t>
        </is>
      </c>
    </row>
    <row r="232">
      <c r="A232" s="3" t="inlineStr">
        <is>
          <t>Loans</t>
        </is>
      </c>
    </row>
    <row r="233">
      <c r="A233" s="4" t="inlineStr">
        <is>
          <t>Total loans</t>
        </is>
      </c>
      <c r="C233" s="5" t="n">
        <v>503443</v>
      </c>
      <c r="E233" s="5" t="n">
        <v>503443</v>
      </c>
      <c r="F233" s="5" t="n">
        <v>447441</v>
      </c>
    </row>
    <row r="234">
      <c r="A234" s="4" t="inlineStr">
        <is>
          <t>Acquired non-credit impaired loans | Commercial owner occupied real estate loan</t>
        </is>
      </c>
    </row>
    <row r="235">
      <c r="A235" s="3" t="inlineStr">
        <is>
          <t>Allowance for loan losses:</t>
        </is>
      </c>
    </row>
    <row r="236">
      <c r="A236" s="4" t="inlineStr">
        <is>
          <t>Charge-offs</t>
        </is>
      </c>
      <c r="E236" s="5" t="n">
        <v>-786</v>
      </c>
    </row>
    <row r="237">
      <c r="A237" s="4" t="inlineStr">
        <is>
          <t>Provision (benefit)</t>
        </is>
      </c>
      <c r="E237" s="5" t="n">
        <v>786</v>
      </c>
    </row>
    <row r="238">
      <c r="A238" s="3" t="inlineStr">
        <is>
          <t>Loans</t>
        </is>
      </c>
    </row>
    <row r="239">
      <c r="A239" s="4" t="inlineStr">
        <is>
          <t>Loans collectively evaluated for impairment</t>
        </is>
      </c>
      <c r="C239" s="5" t="n">
        <v>345040</v>
      </c>
      <c r="E239" s="5" t="n">
        <v>345040</v>
      </c>
    </row>
    <row r="240">
      <c r="A240" s="4" t="inlineStr">
        <is>
          <t>Total loans</t>
        </is>
      </c>
      <c r="C240" s="5" t="n">
        <v>345040</v>
      </c>
      <c r="E240" s="5" t="n">
        <v>345040</v>
      </c>
    </row>
    <row r="241">
      <c r="A241" s="4" t="inlineStr">
        <is>
          <t>Acquired non-credit impaired loans | Commercial owner occupied real estate loan | Commercial loans</t>
        </is>
      </c>
    </row>
    <row r="242">
      <c r="A242" s="3" t="inlineStr">
        <is>
          <t>Loans</t>
        </is>
      </c>
    </row>
    <row r="243">
      <c r="A243" s="4" t="inlineStr">
        <is>
          <t>Total loans</t>
        </is>
      </c>
      <c r="C243" s="5" t="n">
        <v>345040</v>
      </c>
      <c r="E243" s="5" t="n">
        <v>345040</v>
      </c>
      <c r="F243" s="5" t="n">
        <v>307193</v>
      </c>
    </row>
    <row r="244">
      <c r="A244" s="4" t="inlineStr">
        <is>
          <t>Acquired non-credit impaired loans | Consumer Owner Occupied Loans</t>
        </is>
      </c>
    </row>
    <row r="245">
      <c r="A245" s="3" t="inlineStr">
        <is>
          <t>Allowance for loan losses:</t>
        </is>
      </c>
    </row>
    <row r="246">
      <c r="A246" s="4" t="inlineStr">
        <is>
          <t>Charge-offs</t>
        </is>
      </c>
      <c r="E246" s="5" t="n">
        <v>-6</v>
      </c>
    </row>
    <row r="247">
      <c r="A247" s="4" t="inlineStr">
        <is>
          <t>Recoveries</t>
        </is>
      </c>
      <c r="C247" s="5" t="n">
        <v>21</v>
      </c>
      <c r="E247" s="5" t="n">
        <v>26</v>
      </c>
    </row>
    <row r="248">
      <c r="A248" s="4" t="inlineStr">
        <is>
          <t>Provision (benefit)</t>
        </is>
      </c>
      <c r="C248" s="5" t="n">
        <v>-21</v>
      </c>
      <c r="E248" s="5" t="n">
        <v>-20</v>
      </c>
    </row>
    <row r="249">
      <c r="A249" s="3" t="inlineStr">
        <is>
          <t>Loans</t>
        </is>
      </c>
    </row>
    <row r="250">
      <c r="A250" s="4" t="inlineStr">
        <is>
          <t>Loans collectively evaluated for impairment</t>
        </is>
      </c>
      <c r="C250" s="5" t="n">
        <v>543432</v>
      </c>
      <c r="E250" s="5" t="n">
        <v>543432</v>
      </c>
    </row>
    <row r="251">
      <c r="A251" s="4" t="inlineStr">
        <is>
          <t>Total loans</t>
        </is>
      </c>
      <c r="C251" s="5" t="n">
        <v>543432</v>
      </c>
      <c r="E251" s="5" t="n">
        <v>543432</v>
      </c>
    </row>
    <row r="252">
      <c r="A252" s="4" t="inlineStr">
        <is>
          <t>Acquired non-credit impaired loans | Consumer Owner Occupied Loans | Consumer</t>
        </is>
      </c>
    </row>
    <row r="253">
      <c r="A253" s="3" t="inlineStr">
        <is>
          <t>Loans</t>
        </is>
      </c>
    </row>
    <row r="254">
      <c r="A254" s="4" t="inlineStr">
        <is>
          <t>Total loans</t>
        </is>
      </c>
      <c r="C254" s="5" t="n">
        <v>543432</v>
      </c>
      <c r="E254" s="5" t="n">
        <v>543432</v>
      </c>
      <c r="F254" s="5" t="n">
        <v>496431</v>
      </c>
    </row>
    <row r="255">
      <c r="A255" s="4" t="inlineStr">
        <is>
          <t>Acquired non-credit impaired loans | Home equity loans</t>
        </is>
      </c>
    </row>
    <row r="256">
      <c r="A256" s="3" t="inlineStr">
        <is>
          <t>Allowance for loan losses:</t>
        </is>
      </c>
    </row>
    <row r="257">
      <c r="A257" s="4" t="inlineStr">
        <is>
          <t>Charge-offs</t>
        </is>
      </c>
      <c r="C257" s="5" t="n">
        <v>-23</v>
      </c>
      <c r="E257" s="5" t="n">
        <v>-263</v>
      </c>
    </row>
    <row r="258">
      <c r="A258" s="4" t="inlineStr">
        <is>
          <t>Recoveries</t>
        </is>
      </c>
      <c r="C258" s="5" t="n">
        <v>9</v>
      </c>
      <c r="E258" s="5" t="n">
        <v>55</v>
      </c>
    </row>
    <row r="259">
      <c r="A259" s="4" t="inlineStr">
        <is>
          <t>Provision (benefit)</t>
        </is>
      </c>
      <c r="C259" s="5" t="n">
        <v>14</v>
      </c>
      <c r="E259" s="5" t="n">
        <v>208</v>
      </c>
    </row>
    <row r="260">
      <c r="A260" s="3" t="inlineStr">
        <is>
          <t>Loans</t>
        </is>
      </c>
    </row>
    <row r="261">
      <c r="A261" s="4" t="inlineStr">
        <is>
          <t>Loans collectively evaluated for impairment</t>
        </is>
      </c>
      <c r="C261" s="5" t="n">
        <v>198112</v>
      </c>
      <c r="E261" s="5" t="n">
        <v>198112</v>
      </c>
    </row>
    <row r="262">
      <c r="A262" s="4" t="inlineStr">
        <is>
          <t>Total loans</t>
        </is>
      </c>
      <c r="C262" s="5" t="n">
        <v>198112</v>
      </c>
      <c r="E262" s="5" t="n">
        <v>198112</v>
      </c>
    </row>
    <row r="263">
      <c r="A263" s="4" t="inlineStr">
        <is>
          <t>Acquired non-credit impaired loans | Home equity loans | Consumer</t>
        </is>
      </c>
    </row>
    <row r="264">
      <c r="A264" s="3" t="inlineStr">
        <is>
          <t>Loans</t>
        </is>
      </c>
    </row>
    <row r="265">
      <c r="A265" s="4" t="inlineStr">
        <is>
          <t>Total loans</t>
        </is>
      </c>
      <c r="C265" s="5" t="n">
        <v>198112</v>
      </c>
      <c r="E265" s="5" t="n">
        <v>198112</v>
      </c>
      <c r="F265" s="5" t="n">
        <v>188732</v>
      </c>
    </row>
    <row r="266">
      <c r="A266" s="4" t="inlineStr">
        <is>
          <t>Acquired non-credit impaired loans | Commercial and industrial</t>
        </is>
      </c>
    </row>
    <row r="267">
      <c r="A267" s="3" t="inlineStr">
        <is>
          <t>Allowance for loan losses:</t>
        </is>
      </c>
    </row>
    <row r="268">
      <c r="A268" s="4" t="inlineStr">
        <is>
          <t>Charge-offs</t>
        </is>
      </c>
      <c r="C268" s="5" t="n">
        <v>-648</v>
      </c>
      <c r="E268" s="5" t="n">
        <v>-1288</v>
      </c>
    </row>
    <row r="269">
      <c r="A269" s="4" t="inlineStr">
        <is>
          <t>Recoveries</t>
        </is>
      </c>
      <c r="C269" s="5" t="n">
        <v>10</v>
      </c>
      <c r="E269" s="5" t="n">
        <v>181</v>
      </c>
    </row>
    <row r="270">
      <c r="A270" s="4" t="inlineStr">
        <is>
          <t>Provision (benefit)</t>
        </is>
      </c>
      <c r="C270" s="5" t="n">
        <v>638</v>
      </c>
      <c r="E270" s="5" t="n">
        <v>1107</v>
      </c>
    </row>
    <row r="271">
      <c r="A271" s="3" t="inlineStr">
        <is>
          <t>Loans</t>
        </is>
      </c>
    </row>
    <row r="272">
      <c r="A272" s="4" t="inlineStr">
        <is>
          <t>Loans collectively evaluated for impairment</t>
        </is>
      </c>
      <c r="C272" s="5" t="n">
        <v>126092</v>
      </c>
      <c r="E272" s="5" t="n">
        <v>126092</v>
      </c>
    </row>
    <row r="273">
      <c r="A273" s="4" t="inlineStr">
        <is>
          <t>Total loans</t>
        </is>
      </c>
      <c r="C273" s="5" t="n">
        <v>126092</v>
      </c>
      <c r="E273" s="5" t="n">
        <v>126092</v>
      </c>
    </row>
    <row r="274">
      <c r="A274" s="4" t="inlineStr">
        <is>
          <t>Acquired non-credit impaired loans | Commercial and industrial | Commercial loans</t>
        </is>
      </c>
    </row>
    <row r="275">
      <c r="A275" s="3" t="inlineStr">
        <is>
          <t>Loans</t>
        </is>
      </c>
    </row>
    <row r="276">
      <c r="A276" s="4" t="inlineStr">
        <is>
          <t>Total loans</t>
        </is>
      </c>
      <c r="C276" s="5" t="n">
        <v>126092</v>
      </c>
      <c r="E276" s="5" t="n">
        <v>126092</v>
      </c>
      <c r="F276" s="5" t="n">
        <v>101880</v>
      </c>
    </row>
    <row r="277">
      <c r="A277" s="4" t="inlineStr">
        <is>
          <t>Acquired non-credit impaired loans | Other income producing property</t>
        </is>
      </c>
    </row>
    <row r="278">
      <c r="A278" s="3" t="inlineStr">
        <is>
          <t>Allowance for loan losses:</t>
        </is>
      </c>
    </row>
    <row r="279">
      <c r="A279" s="4" t="inlineStr">
        <is>
          <t>Charge-offs</t>
        </is>
      </c>
      <c r="E279" s="5" t="n">
        <v>-26</v>
      </c>
    </row>
    <row r="280">
      <c r="A280" s="4" t="inlineStr">
        <is>
          <t>Recoveries</t>
        </is>
      </c>
      <c r="E280" s="5" t="n">
        <v>71</v>
      </c>
    </row>
    <row r="281">
      <c r="A281" s="4" t="inlineStr">
        <is>
          <t>Provision (benefit)</t>
        </is>
      </c>
      <c r="E281" s="5" t="n">
        <v>-45</v>
      </c>
    </row>
    <row r="282">
      <c r="A282" s="3" t="inlineStr">
        <is>
          <t>Loans</t>
        </is>
      </c>
    </row>
    <row r="283">
      <c r="A283" s="4" t="inlineStr">
        <is>
          <t>Loans collectively evaluated for impairment</t>
        </is>
      </c>
      <c r="C283" s="5" t="n">
        <v>103093</v>
      </c>
      <c r="E283" s="5" t="n">
        <v>103093</v>
      </c>
    </row>
    <row r="284">
      <c r="A284" s="4" t="inlineStr">
        <is>
          <t>Total loans</t>
        </is>
      </c>
      <c r="C284" s="5" t="n">
        <v>103093</v>
      </c>
      <c r="E284" s="5" t="n">
        <v>103093</v>
      </c>
      <c r="F284" s="5" t="n">
        <v>95697</v>
      </c>
    </row>
    <row r="285">
      <c r="A285" s="4" t="inlineStr">
        <is>
          <t>Acquired non-credit impaired loans | Other income producing property | Commercial loans</t>
        </is>
      </c>
    </row>
    <row r="286">
      <c r="A286" s="3" t="inlineStr">
        <is>
          <t>Loans</t>
        </is>
      </c>
    </row>
    <row r="287">
      <c r="A287" s="4" t="inlineStr">
        <is>
          <t>Total loans</t>
        </is>
      </c>
      <c r="C287" s="5" t="n">
        <v>103093</v>
      </c>
      <c r="E287" s="5" t="n">
        <v>103093</v>
      </c>
      <c r="F287" s="5" t="n">
        <v>95697</v>
      </c>
    </row>
    <row r="288">
      <c r="A288" s="4" t="inlineStr">
        <is>
          <t>Acquired non-credit impaired loans | Consumer</t>
        </is>
      </c>
    </row>
    <row r="289">
      <c r="A289" s="3" t="inlineStr">
        <is>
          <t>Allowance for loan losses:</t>
        </is>
      </c>
    </row>
    <row r="290">
      <c r="A290" s="4" t="inlineStr">
        <is>
          <t>Charge-offs</t>
        </is>
      </c>
      <c r="C290" s="5" t="n">
        <v>-100</v>
      </c>
      <c r="E290" s="5" t="n">
        <v>-305</v>
      </c>
    </row>
    <row r="291">
      <c r="A291" s="4" t="inlineStr">
        <is>
          <t>Recoveries</t>
        </is>
      </c>
      <c r="C291" s="5" t="n">
        <v>9</v>
      </c>
      <c r="E291" s="5" t="n">
        <v>36</v>
      </c>
    </row>
    <row r="292">
      <c r="A292" s="4" t="inlineStr">
        <is>
          <t>Provision (benefit)</t>
        </is>
      </c>
      <c r="C292" s="5" t="n">
        <v>91</v>
      </c>
      <c r="E292" s="5" t="n">
        <v>269</v>
      </c>
    </row>
    <row r="293">
      <c r="A293" s="3" t="inlineStr">
        <is>
          <t>Loans</t>
        </is>
      </c>
    </row>
    <row r="294">
      <c r="A294" s="4" t="inlineStr">
        <is>
          <t>Loans collectively evaluated for impairment</t>
        </is>
      </c>
      <c r="C294" s="5" t="n">
        <v>93089</v>
      </c>
      <c r="E294" s="5" t="n">
        <v>93089</v>
      </c>
    </row>
    <row r="295">
      <c r="A295" s="4" t="inlineStr">
        <is>
          <t>Total loans</t>
        </is>
      </c>
      <c r="C295" s="5" t="n">
        <v>93089</v>
      </c>
      <c r="E295" s="5" t="n">
        <v>93089</v>
      </c>
    </row>
    <row r="296">
      <c r="A296" s="4" t="inlineStr">
        <is>
          <t>Acquired non-credit impaired loans | Consumer | Consumer</t>
        </is>
      </c>
    </row>
    <row r="297">
      <c r="A297" s="3" t="inlineStr">
        <is>
          <t>Loans</t>
        </is>
      </c>
    </row>
    <row r="298">
      <c r="A298" s="4" t="inlineStr">
        <is>
          <t>Total loans</t>
        </is>
      </c>
      <c r="C298" s="5" t="n">
        <v>93089</v>
      </c>
      <c r="E298" s="5" t="n">
        <v>93089</v>
      </c>
      <c r="F298" s="5" t="n">
        <v>89484</v>
      </c>
    </row>
    <row r="299">
      <c r="A299" s="4" t="inlineStr">
        <is>
          <t>Acquired credit impaired loans</t>
        </is>
      </c>
    </row>
    <row r="300">
      <c r="A300" s="3" t="inlineStr">
        <is>
          <t>Allowance for loan losses:</t>
        </is>
      </c>
    </row>
    <row r="301">
      <c r="A301" s="4" t="inlineStr">
        <is>
          <t>Balance at beginning of period</t>
        </is>
      </c>
      <c r="C301" s="5" t="n">
        <v>4623</v>
      </c>
      <c r="E301" s="5" t="n">
        <v>4604</v>
      </c>
    </row>
    <row r="302">
      <c r="A302" s="4" t="inlineStr">
        <is>
          <t>Provision (benefit)</t>
        </is>
      </c>
      <c r="C302" s="5" t="n">
        <v>786</v>
      </c>
      <c r="E302" s="5" t="n">
        <v>1050</v>
      </c>
    </row>
    <row r="303">
      <c r="A303" s="4" t="inlineStr">
        <is>
          <t>Reduction due to loan removals</t>
        </is>
      </c>
      <c r="C303" s="5" t="n">
        <v>-91</v>
      </c>
      <c r="E303" s="5" t="n">
        <v>-336</v>
      </c>
    </row>
    <row r="304">
      <c r="A304" s="4" t="inlineStr">
        <is>
          <t>Balance at end of period</t>
        </is>
      </c>
      <c r="C304" s="5" t="n">
        <v>5318</v>
      </c>
      <c r="E304" s="5" t="n">
        <v>5318</v>
      </c>
    </row>
    <row r="305">
      <c r="A305" s="4" t="inlineStr">
        <is>
          <t>Loans collectively evaluated for impairment</t>
        </is>
      </c>
      <c r="C305" s="5" t="n">
        <v>5318</v>
      </c>
      <c r="E305" s="5" t="n">
        <v>5318</v>
      </c>
    </row>
    <row r="306">
      <c r="A306" s="3" t="inlineStr">
        <is>
          <t>Loans</t>
        </is>
      </c>
    </row>
    <row r="307">
      <c r="A307" s="4" t="inlineStr">
        <is>
          <t>Loans collectively evaluated for impairment</t>
        </is>
      </c>
      <c r="C307" s="5" t="n">
        <v>396032</v>
      </c>
      <c r="E307" s="5" t="n">
        <v>396032</v>
      </c>
    </row>
    <row r="308">
      <c r="A308" s="4" t="inlineStr">
        <is>
          <t>Total loans</t>
        </is>
      </c>
      <c r="C308" s="5" t="n">
        <v>396032</v>
      </c>
      <c r="E308" s="5" t="n">
        <v>396032</v>
      </c>
      <c r="F308" s="5" t="n">
        <v>361846</v>
      </c>
    </row>
    <row r="309">
      <c r="A309" s="4" t="inlineStr">
        <is>
          <t>Acquired credit impaired loans | Real estate | Commercial loans</t>
        </is>
      </c>
    </row>
    <row r="310">
      <c r="A310" s="3" t="inlineStr">
        <is>
          <t>Allowance for loan losses:</t>
        </is>
      </c>
    </row>
    <row r="311">
      <c r="A311" s="4" t="inlineStr">
        <is>
          <t>Balance at beginning of period</t>
        </is>
      </c>
      <c r="C311" s="5" t="n">
        <v>1009</v>
      </c>
      <c r="E311" s="5" t="n">
        <v>801</v>
      </c>
    </row>
    <row r="312">
      <c r="A312" s="4" t="inlineStr">
        <is>
          <t>Provision (benefit)</t>
        </is>
      </c>
      <c r="C312" s="5" t="n">
        <v>386</v>
      </c>
      <c r="E312" s="5" t="n">
        <v>599</v>
      </c>
    </row>
    <row r="313">
      <c r="A313" s="4" t="inlineStr">
        <is>
          <t>Reduction due to loan removals</t>
        </is>
      </c>
      <c r="E313" s="5" t="n">
        <v>-5</v>
      </c>
    </row>
    <row r="314">
      <c r="A314" s="4" t="inlineStr">
        <is>
          <t>Balance at end of period</t>
        </is>
      </c>
      <c r="C314" s="5" t="n">
        <v>1395</v>
      </c>
      <c r="E314" s="5" t="n">
        <v>1395</v>
      </c>
    </row>
    <row r="315">
      <c r="A315" s="4" t="inlineStr">
        <is>
          <t>Loans collectively evaluated for impairment</t>
        </is>
      </c>
      <c r="C315" s="5" t="n">
        <v>1395</v>
      </c>
      <c r="E315" s="5" t="n">
        <v>1395</v>
      </c>
    </row>
    <row r="316">
      <c r="A316" s="3" t="inlineStr">
        <is>
          <t>Loans</t>
        </is>
      </c>
    </row>
    <row r="317">
      <c r="A317" s="4" t="inlineStr">
        <is>
          <t>Loans collectively evaluated for impairment</t>
        </is>
      </c>
      <c r="C317" s="5" t="n">
        <v>149134</v>
      </c>
      <c r="E317" s="5" t="n">
        <v>149134</v>
      </c>
    </row>
    <row r="318">
      <c r="A318" s="4" t="inlineStr">
        <is>
          <t>Total loans</t>
        </is>
      </c>
      <c r="C318" s="5" t="n">
        <v>149134</v>
      </c>
      <c r="E318" s="5" t="n">
        <v>149134</v>
      </c>
      <c r="F318" s="5" t="n">
        <v>130938</v>
      </c>
    </row>
    <row r="319">
      <c r="A319" s="4" t="inlineStr">
        <is>
          <t>Acquired credit impaired loans | Real estate | Consumer</t>
        </is>
      </c>
    </row>
    <row r="320">
      <c r="A320" s="3" t="inlineStr">
        <is>
          <t>Allowance for loan losses:</t>
        </is>
      </c>
    </row>
    <row r="321">
      <c r="A321" s="4" t="inlineStr">
        <is>
          <t>Balance at beginning of period</t>
        </is>
      </c>
      <c r="C321" s="5" t="n">
        <v>2346</v>
      </c>
      <c r="E321" s="5" t="n">
        <v>2246</v>
      </c>
    </row>
    <row r="322">
      <c r="A322" s="4" t="inlineStr">
        <is>
          <t>Provision (benefit)</t>
        </is>
      </c>
      <c r="C322" s="5" t="n">
        <v>447</v>
      </c>
      <c r="E322" s="5" t="n">
        <v>742</v>
      </c>
    </row>
    <row r="323">
      <c r="A323" s="4" t="inlineStr">
        <is>
          <t>Reduction due to loan removals</t>
        </is>
      </c>
      <c r="C323" s="5" t="n">
        <v>-91</v>
      </c>
      <c r="E323" s="5" t="n">
        <v>-286</v>
      </c>
    </row>
    <row r="324">
      <c r="A324" s="4" t="inlineStr">
        <is>
          <t>Balance at end of period</t>
        </is>
      </c>
      <c r="C324" s="5" t="n">
        <v>2702</v>
      </c>
      <c r="E324" s="5" t="n">
        <v>2702</v>
      </c>
    </row>
    <row r="325">
      <c r="A325" s="4" t="inlineStr">
        <is>
          <t>Loans collectively evaluated for impairment</t>
        </is>
      </c>
      <c r="C325" s="5" t="n">
        <v>2702</v>
      </c>
      <c r="E325" s="5" t="n">
        <v>2702</v>
      </c>
    </row>
    <row r="326">
      <c r="A326" s="3" t="inlineStr">
        <is>
          <t>Loans</t>
        </is>
      </c>
    </row>
    <row r="327">
      <c r="A327" s="4" t="inlineStr">
        <is>
          <t>Loans collectively evaluated for impairment</t>
        </is>
      </c>
      <c r="C327" s="5" t="n">
        <v>175044</v>
      </c>
      <c r="E327" s="5" t="n">
        <v>175044</v>
      </c>
    </row>
    <row r="328">
      <c r="A328" s="4" t="inlineStr">
        <is>
          <t>Total loans</t>
        </is>
      </c>
      <c r="C328" s="5" t="n">
        <v>175044</v>
      </c>
      <c r="E328" s="5" t="n">
        <v>175044</v>
      </c>
      <c r="F328" s="5" t="n">
        <v>163359</v>
      </c>
    </row>
    <row r="329">
      <c r="A329" s="4" t="inlineStr">
        <is>
          <t>Acquired credit impaired loans | Construction and land development</t>
        </is>
      </c>
    </row>
    <row r="330">
      <c r="A330" s="3" t="inlineStr">
        <is>
          <t>Allowance for loan losses:</t>
        </is>
      </c>
    </row>
    <row r="331">
      <c r="A331" s="4" t="inlineStr">
        <is>
          <t>Balance at beginning of period</t>
        </is>
      </c>
      <c r="C331" s="5" t="n">
        <v>798</v>
      </c>
      <c r="E331" s="5" t="n">
        <v>717</v>
      </c>
    </row>
    <row r="332">
      <c r="A332" s="4" t="inlineStr">
        <is>
          <t>Provision (benefit)</t>
        </is>
      </c>
      <c r="C332" s="5" t="n">
        <v>-38</v>
      </c>
      <c r="E332" s="5" t="n">
        <v>43</v>
      </c>
    </row>
    <row r="333">
      <c r="A333" s="4" t="inlineStr">
        <is>
          <t>Balance at end of period</t>
        </is>
      </c>
      <c r="C333" s="5" t="n">
        <v>760</v>
      </c>
      <c r="E333" s="5" t="n">
        <v>760</v>
      </c>
    </row>
    <row r="334">
      <c r="A334" s="4" t="inlineStr">
        <is>
          <t>Loans collectively evaluated for impairment</t>
        </is>
      </c>
      <c r="C334" s="5" t="n">
        <v>760</v>
      </c>
      <c r="E334" s="5" t="n">
        <v>760</v>
      </c>
    </row>
    <row r="335">
      <c r="A335" s="3" t="inlineStr">
        <is>
          <t>Loans</t>
        </is>
      </c>
    </row>
    <row r="336">
      <c r="A336" s="4" t="inlineStr">
        <is>
          <t>Loans collectively evaluated for impairment</t>
        </is>
      </c>
      <c r="C336" s="5" t="n">
        <v>26930</v>
      </c>
      <c r="E336" s="5" t="n">
        <v>26930</v>
      </c>
    </row>
    <row r="337">
      <c r="A337" s="4" t="inlineStr">
        <is>
          <t>Total loans</t>
        </is>
      </c>
      <c r="C337" s="5" t="n">
        <v>26930</v>
      </c>
      <c r="E337" s="5" t="n">
        <v>26930</v>
      </c>
    </row>
    <row r="338">
      <c r="A338" s="4" t="inlineStr">
        <is>
          <t>Acquired credit impaired loans | Construction and land development | Commercial loans</t>
        </is>
      </c>
    </row>
    <row r="339">
      <c r="A339" s="3" t="inlineStr">
        <is>
          <t>Loans</t>
        </is>
      </c>
    </row>
    <row r="340">
      <c r="A340" s="4" t="inlineStr">
        <is>
          <t>Total loans</t>
        </is>
      </c>
      <c r="C340" s="5" t="n">
        <v>26930</v>
      </c>
      <c r="E340" s="5" t="n">
        <v>26930</v>
      </c>
      <c r="F340" s="5" t="n">
        <v>25032</v>
      </c>
    </row>
    <row r="341">
      <c r="A341" s="4" t="inlineStr">
        <is>
          <t>Acquired credit impaired loans | Commercial and industrial</t>
        </is>
      </c>
    </row>
    <row r="342">
      <c r="A342" s="3" t="inlineStr">
        <is>
          <t>Allowance for loan losses:</t>
        </is>
      </c>
    </row>
    <row r="343">
      <c r="A343" s="4" t="inlineStr">
        <is>
          <t>Balance at beginning of period</t>
        </is>
      </c>
      <c r="E343" s="5" t="n">
        <v>79</v>
      </c>
    </row>
    <row r="344">
      <c r="A344" s="4" t="inlineStr">
        <is>
          <t>Provision (benefit)</t>
        </is>
      </c>
      <c r="E344" s="5" t="n">
        <v>-34</v>
      </c>
    </row>
    <row r="345">
      <c r="A345" s="4" t="inlineStr">
        <is>
          <t>Reduction due to loan removals</t>
        </is>
      </c>
      <c r="E345" s="5" t="n">
        <v>-45</v>
      </c>
    </row>
    <row r="346">
      <c r="A346" s="3" t="inlineStr">
        <is>
          <t>Loans</t>
        </is>
      </c>
    </row>
    <row r="347">
      <c r="A347" s="4" t="inlineStr">
        <is>
          <t>Loans collectively evaluated for impairment</t>
        </is>
      </c>
      <c r="C347" s="5" t="n">
        <v>8112</v>
      </c>
      <c r="E347" s="5" t="n">
        <v>8112</v>
      </c>
    </row>
    <row r="348">
      <c r="A348" s="4" t="inlineStr">
        <is>
          <t>Total loans</t>
        </is>
      </c>
      <c r="C348" s="5" t="n">
        <v>8112</v>
      </c>
      <c r="E348" s="5" t="n">
        <v>8112</v>
      </c>
    </row>
    <row r="349">
      <c r="A349" s="4" t="inlineStr">
        <is>
          <t>Acquired credit impaired loans | Commercial and industrial | Commercial loans</t>
        </is>
      </c>
    </row>
    <row r="350">
      <c r="A350" s="3" t="inlineStr">
        <is>
          <t>Loans</t>
        </is>
      </c>
    </row>
    <row r="351">
      <c r="A351" s="4" t="inlineStr">
        <is>
          <t>Total loans</t>
        </is>
      </c>
      <c r="C351" s="5" t="n">
        <v>8112</v>
      </c>
      <c r="E351" s="5" t="n">
        <v>8112</v>
      </c>
      <c r="F351" s="5" t="n">
        <v>7029</v>
      </c>
    </row>
    <row r="352">
      <c r="A352" s="4" t="inlineStr">
        <is>
          <t>Acquired credit impaired loans | Consumer</t>
        </is>
      </c>
    </row>
    <row r="353">
      <c r="A353" s="3" t="inlineStr">
        <is>
          <t>Allowance for loan losses:</t>
        </is>
      </c>
    </row>
    <row r="354">
      <c r="A354" s="4" t="inlineStr">
        <is>
          <t>Balance at beginning of period</t>
        </is>
      </c>
      <c r="C354" s="5" t="n">
        <v>470</v>
      </c>
      <c r="E354" s="5" t="n">
        <v>761</v>
      </c>
    </row>
    <row r="355">
      <c r="A355" s="4" t="inlineStr">
        <is>
          <t>Provision (benefit)</t>
        </is>
      </c>
      <c r="C355" s="5" t="n">
        <v>-9</v>
      </c>
      <c r="E355" s="5" t="n">
        <v>-300</v>
      </c>
    </row>
    <row r="356">
      <c r="A356" s="4" t="inlineStr">
        <is>
          <t>Balance at end of period</t>
        </is>
      </c>
      <c r="C356" s="5" t="n">
        <v>461</v>
      </c>
      <c r="E356" s="5" t="n">
        <v>461</v>
      </c>
    </row>
    <row r="357">
      <c r="A357" s="4" t="inlineStr">
        <is>
          <t>Loans collectively evaluated for impairment</t>
        </is>
      </c>
      <c r="C357" s="5" t="n">
        <v>461</v>
      </c>
      <c r="E357" s="5" t="n">
        <v>461</v>
      </c>
    </row>
    <row r="358">
      <c r="A358" s="3" t="inlineStr">
        <is>
          <t>Loans</t>
        </is>
      </c>
    </row>
    <row r="359">
      <c r="A359" s="4" t="inlineStr">
        <is>
          <t>Loans collectively evaluated for impairment</t>
        </is>
      </c>
      <c r="C359" s="5" t="n">
        <v>36812</v>
      </c>
      <c r="E359" s="5" t="n">
        <v>36812</v>
      </c>
    </row>
    <row r="360">
      <c r="A360" s="4" t="inlineStr">
        <is>
          <t>Total loans</t>
        </is>
      </c>
      <c r="C360" s="5" t="n">
        <v>36812</v>
      </c>
      <c r="E360" s="5" t="n">
        <v>36812</v>
      </c>
    </row>
    <row r="361">
      <c r="A361" s="4" t="inlineStr">
        <is>
          <t>Acquired credit impaired loans | Consumer | Consumer</t>
        </is>
      </c>
    </row>
    <row r="362">
      <c r="A362" s="3" t="inlineStr">
        <is>
          <t>Loans</t>
        </is>
      </c>
    </row>
    <row r="363">
      <c r="A363" s="4" t="inlineStr">
        <is>
          <t>Total loans</t>
        </is>
      </c>
      <c r="C363" s="6" t="n">
        <v>36812</v>
      </c>
      <c r="E363" s="6" t="n">
        <v>36812</v>
      </c>
      <c r="F363" s="6" t="n">
        <v>3548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9" customWidth="1" min="2" max="2"/>
    <col width="29" customWidth="1" min="3" max="3"/>
    <col width="29" customWidth="1" min="4" max="4"/>
  </cols>
  <sheetData>
    <row r="1">
      <c r="A1" s="1" t="inlineStr">
        <is>
          <t>Other Real Estate Owned (Details) $ in Thousands</t>
        </is>
      </c>
      <c r="B1" s="2" t="inlineStr">
        <is>
          <t>3 Months Ended</t>
        </is>
      </c>
      <c r="C1" s="2" t="inlineStr">
        <is>
          <t>9 Months Ended</t>
        </is>
      </c>
    </row>
    <row r="2">
      <c r="B2" s="2" t="inlineStr">
        <is>
          <t>Jun. 30, 2020USD ($)property</t>
        </is>
      </c>
      <c r="C2" s="2" t="inlineStr">
        <is>
          <t>Sep. 30, 2020USD ($)property</t>
        </is>
      </c>
      <c r="D2" s="2" t="inlineStr">
        <is>
          <t>Sep. 30, 2019USD ($)property</t>
        </is>
      </c>
    </row>
    <row r="3">
      <c r="A3" s="3" t="inlineStr">
        <is>
          <t>OREO</t>
        </is>
      </c>
    </row>
    <row r="4">
      <c r="A4" s="4" t="inlineStr">
        <is>
          <t>Balance at the beginning of the period</t>
        </is>
      </c>
      <c r="C4" s="6" t="n">
        <v>11964</v>
      </c>
      <c r="D4" s="6" t="n">
        <v>11410</v>
      </c>
    </row>
    <row r="5">
      <c r="A5" s="4" t="inlineStr">
        <is>
          <t>Acquired in the CSFL acquisition</t>
        </is>
      </c>
      <c r="C5" s="5" t="n">
        <v>-9931</v>
      </c>
    </row>
    <row r="6">
      <c r="A6" s="4" t="inlineStr">
        <is>
          <t>Additions</t>
        </is>
      </c>
      <c r="C6" s="5" t="n">
        <v>4262</v>
      </c>
      <c r="D6" s="5" t="n">
        <v>9610</v>
      </c>
    </row>
    <row r="7">
      <c r="A7" s="4" t="inlineStr">
        <is>
          <t>Write-downs</t>
        </is>
      </c>
      <c r="C7" s="5" t="n">
        <v>-512</v>
      </c>
      <c r="D7" s="5" t="n">
        <v>-727</v>
      </c>
    </row>
    <row r="8">
      <c r="A8" s="4" t="inlineStr">
        <is>
          <t>Sold</t>
        </is>
      </c>
      <c r="C8" s="5" t="n">
        <v>-7424</v>
      </c>
      <c r="D8" s="5" t="n">
        <v>-6878</v>
      </c>
    </row>
    <row r="9">
      <c r="A9" s="4" t="inlineStr">
        <is>
          <t>Reclass of bank property held for sale</t>
        </is>
      </c>
      <c r="B9" s="6" t="n">
        <v>4700</v>
      </c>
      <c r="C9" s="5" t="n">
        <v>-4741</v>
      </c>
      <c r="D9" s="5" t="n">
        <v>-4991</v>
      </c>
    </row>
    <row r="10">
      <c r="A10" s="4" t="inlineStr">
        <is>
          <t>Balance at the end of the period</t>
        </is>
      </c>
      <c r="C10" s="6" t="n">
        <v>13480</v>
      </c>
      <c r="D10" s="6" t="n">
        <v>8424</v>
      </c>
    </row>
    <row r="11">
      <c r="A11" s="4" t="inlineStr">
        <is>
          <t>Number of properties held | property</t>
        </is>
      </c>
      <c r="C11" s="5" t="n">
        <v>55</v>
      </c>
      <c r="D11" s="5" t="n">
        <v>72</v>
      </c>
    </row>
    <row r="12">
      <c r="A12" s="4" t="inlineStr">
        <is>
          <t>Number Of Properties Held For Sale | property</t>
        </is>
      </c>
      <c r="B12" s="5" t="n">
        <v>11</v>
      </c>
      <c r="D12" s="5" t="n">
        <v>10</v>
      </c>
    </row>
    <row r="13">
      <c r="A13" s="4" t="inlineStr">
        <is>
          <t>Residential real estate consumer mortgage loans in foreclosure, carrying value</t>
        </is>
      </c>
      <c r="C13" s="6" t="n">
        <v>4100</v>
      </c>
    </row>
    <row r="14">
      <c r="A14" s="4" t="inlineStr">
        <is>
          <t>Residential real estate</t>
        </is>
      </c>
    </row>
    <row r="15">
      <c r="A15" s="3" t="inlineStr">
        <is>
          <t>OREO</t>
        </is>
      </c>
    </row>
    <row r="16">
      <c r="A16" s="4" t="inlineStr">
        <is>
          <t>Other Real Estate In Foreclosure</t>
        </is>
      </c>
      <c r="C16" s="6" t="n">
        <v>20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1" customWidth="1" min="2" max="2"/>
  </cols>
  <sheetData>
    <row r="1">
      <c r="A1" s="1" t="inlineStr">
        <is>
          <t>Leases (Details) $ in Thousands</t>
        </is>
      </c>
      <c r="B1" s="2" t="inlineStr">
        <is>
          <t>9 Months Ended</t>
        </is>
      </c>
    </row>
    <row r="2">
      <c r="B2" s="2" t="inlineStr">
        <is>
          <t>Sep. 30, 2020USD ($)</t>
        </is>
      </c>
    </row>
    <row r="3">
      <c r="A3" s="3" t="inlineStr">
        <is>
          <t>Lessee, Lease, Description [Line Items]</t>
        </is>
      </c>
    </row>
    <row r="4">
      <c r="A4" s="4" t="inlineStr">
        <is>
          <t>Right to use asset</t>
        </is>
      </c>
      <c r="B4" s="6" t="n">
        <v>121600</v>
      </c>
    </row>
    <row r="5">
      <c r="A5" s="4" t="inlineStr">
        <is>
          <t>Lease Liability</t>
        </is>
      </c>
      <c r="B5" s="6" t="n">
        <v>126058</v>
      </c>
    </row>
    <row r="6">
      <c r="A6" s="4" t="inlineStr">
        <is>
          <t>Existence of option to extend</t>
        </is>
      </c>
      <c r="B6" s="4" t="inlineStr">
        <is>
          <t>true</t>
        </is>
      </c>
    </row>
    <row r="7">
      <c r="A7" s="4" t="inlineStr">
        <is>
          <t>Maximum</t>
        </is>
      </c>
    </row>
    <row r="8">
      <c r="A8" s="3" t="inlineStr">
        <is>
          <t>Lessee, Lease, Description [Line Items]</t>
        </is>
      </c>
    </row>
    <row r="9">
      <c r="A9" s="4" t="inlineStr">
        <is>
          <t>Renewal term</t>
        </is>
      </c>
      <c r="B9" s="4" t="inlineStr">
        <is>
          <t>24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25" customWidth="1" min="2" max="2"/>
    <col width="26" customWidth="1" min="3" max="3"/>
    <col width="25" customWidth="1" min="4" max="4"/>
    <col width="26" customWidth="1" min="5" max="5"/>
  </cols>
  <sheetData>
    <row r="1">
      <c r="A1" s="1" t="inlineStr">
        <is>
          <t>Leases - Lease cost and other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Expense Components:</t>
        </is>
      </c>
    </row>
    <row r="4">
      <c r="A4" s="4" t="inlineStr">
        <is>
          <t>Amortization of ROU assets - finance leases</t>
        </is>
      </c>
      <c r="B4" s="6" t="n">
        <v>125</v>
      </c>
      <c r="D4" s="6" t="n">
        <v>172</v>
      </c>
    </row>
    <row r="5">
      <c r="A5" s="4" t="inlineStr">
        <is>
          <t>Interest on lease liabilities - finance leases</t>
        </is>
      </c>
      <c r="B5" s="5" t="n">
        <v>19</v>
      </c>
      <c r="D5" s="5" t="n">
        <v>24</v>
      </c>
    </row>
    <row r="6">
      <c r="A6" s="4" t="inlineStr">
        <is>
          <t>Operating lease cost (cost resulting from lease payments)</t>
        </is>
      </c>
      <c r="B6" s="5" t="n">
        <v>4557</v>
      </c>
      <c r="C6" s="6" t="n">
        <v>2241</v>
      </c>
      <c r="D6" s="5" t="n">
        <v>9873</v>
      </c>
      <c r="E6" s="6" t="n">
        <v>6560</v>
      </c>
    </row>
    <row r="7">
      <c r="A7" s="4" t="inlineStr">
        <is>
          <t>Short-term lease expense</t>
        </is>
      </c>
      <c r="B7" s="5" t="n">
        <v>253</v>
      </c>
      <c r="C7" s="5" t="n">
        <v>120</v>
      </c>
      <c r="D7" s="5" t="n">
        <v>450</v>
      </c>
      <c r="E7" s="5" t="n">
        <v>396</v>
      </c>
    </row>
    <row r="8">
      <c r="A8" s="4" t="inlineStr">
        <is>
          <t>Variable lease cost (cost excluded from lease payments)</t>
        </is>
      </c>
      <c r="B8" s="5" t="n">
        <v>370</v>
      </c>
      <c r="C8" s="5" t="n">
        <v>151</v>
      </c>
      <c r="D8" s="5" t="n">
        <v>739</v>
      </c>
      <c r="E8" s="5" t="n">
        <v>337</v>
      </c>
    </row>
    <row r="9">
      <c r="A9" s="4" t="inlineStr">
        <is>
          <t>Total lease cost</t>
        </is>
      </c>
      <c r="B9" s="5" t="n">
        <v>5324</v>
      </c>
      <c r="C9" s="5" t="n">
        <v>2512</v>
      </c>
      <c r="D9" s="5" t="n">
        <v>11258</v>
      </c>
      <c r="E9" s="5" t="n">
        <v>7293</v>
      </c>
    </row>
    <row r="10">
      <c r="A10" s="3" t="inlineStr">
        <is>
          <t>Supplemental Cash Flow Information Related to Leases:</t>
        </is>
      </c>
    </row>
    <row r="11">
      <c r="A11" s="4" t="inlineStr">
        <is>
          <t>Finance lease - operating cash flows</t>
        </is>
      </c>
      <c r="B11" s="5" t="n">
        <v>19</v>
      </c>
      <c r="D11" s="5" t="n">
        <v>27</v>
      </c>
    </row>
    <row r="12">
      <c r="A12" s="4" t="inlineStr">
        <is>
          <t>Finance lease - financing cash flows</t>
        </is>
      </c>
      <c r="B12" s="5" t="n">
        <v>109</v>
      </c>
      <c r="D12" s="5" t="n">
        <v>150</v>
      </c>
    </row>
    <row r="13">
      <c r="A13" s="4" t="inlineStr">
        <is>
          <t>Operating lease - operating cash flows (fixed payments)</t>
        </is>
      </c>
      <c r="B13" s="5" t="n">
        <v>4307</v>
      </c>
      <c r="C13" s="5" t="n">
        <v>1996</v>
      </c>
      <c r="D13" s="5" t="n">
        <v>8763</v>
      </c>
      <c r="E13" s="5" t="n">
        <v>5804</v>
      </c>
    </row>
    <row r="14">
      <c r="A14" s="4" t="inlineStr">
        <is>
          <t>Operating lease - operating cash flows (net change asset/liability)</t>
        </is>
      </c>
      <c r="B14" s="5" t="n">
        <v>-3290</v>
      </c>
      <c r="C14" s="5" t="n">
        <v>248</v>
      </c>
      <c r="D14" s="5" t="n">
        <v>-5968</v>
      </c>
      <c r="E14" s="5" t="n">
        <v>504</v>
      </c>
    </row>
    <row r="15">
      <c r="A15" s="4" t="inlineStr">
        <is>
          <t>New ROU assets - operating leases</t>
        </is>
      </c>
      <c r="B15" s="6" t="n">
        <v>1475</v>
      </c>
      <c r="C15" s="6" t="n">
        <v>5289</v>
      </c>
      <c r="D15" s="5" t="n">
        <v>41211</v>
      </c>
      <c r="E15" s="6" t="n">
        <v>10239</v>
      </c>
    </row>
    <row r="16">
      <c r="A16" s="4" t="inlineStr">
        <is>
          <t>New ROU assets - finance leases</t>
        </is>
      </c>
      <c r="D16" s="6" t="n">
        <v>5374</v>
      </c>
    </row>
    <row r="17">
      <c r="A17" s="4" t="inlineStr">
        <is>
          <t>Weighted - average remaining lease term (years) - finance leases</t>
        </is>
      </c>
      <c r="B17" s="4" t="inlineStr">
        <is>
          <t>7 years 7 months 28 days</t>
        </is>
      </c>
      <c r="D17" s="4" t="inlineStr">
        <is>
          <t>7 years 7 months 28 days</t>
        </is>
      </c>
    </row>
    <row r="18">
      <c r="A18" s="4" t="inlineStr">
        <is>
          <t>Weighted - average remaining lease term (years) - Operating leases</t>
        </is>
      </c>
      <c r="B18" s="4" t="inlineStr">
        <is>
          <t>11 years 7 months 6 days</t>
        </is>
      </c>
      <c r="C18" s="4" t="inlineStr">
        <is>
          <t>14 years 3 months 18 days</t>
        </is>
      </c>
      <c r="D18" s="4" t="inlineStr">
        <is>
          <t>11 years 7 months 6 days</t>
        </is>
      </c>
      <c r="E18" s="4" t="inlineStr">
        <is>
          <t>14 years 3 months 18 days</t>
        </is>
      </c>
    </row>
    <row r="19">
      <c r="A19" s="4" t="inlineStr">
        <is>
          <t>Weighted - average discount rate - finance leases</t>
        </is>
      </c>
      <c r="B19" s="4" t="inlineStr">
        <is>
          <t>1.70%</t>
        </is>
      </c>
      <c r="D19" s="4" t="inlineStr">
        <is>
          <t>1.70%</t>
        </is>
      </c>
    </row>
    <row r="20">
      <c r="A20" s="4" t="inlineStr">
        <is>
          <t>Weighted - average discount rate - Operating leases</t>
        </is>
      </c>
      <c r="B20" s="4" t="inlineStr">
        <is>
          <t>3.30%</t>
        </is>
      </c>
      <c r="C20" s="4" t="inlineStr">
        <is>
          <t>3.90%</t>
        </is>
      </c>
      <c r="D20" s="4" t="inlineStr">
        <is>
          <t>3.30%</t>
        </is>
      </c>
      <c r="E20" s="4" t="inlineStr">
        <is>
          <t>3.90%</t>
        </is>
      </c>
    </row>
    <row r="21">
      <c r="A21" s="3" t="inlineStr">
        <is>
          <t>Supplemental Balance Sheet Information Related to Leases</t>
        </is>
      </c>
    </row>
    <row r="22">
      <c r="A22" s="4" t="inlineStr">
        <is>
          <t>Operating lease ROU assets</t>
        </is>
      </c>
      <c r="B22" s="6" t="n">
        <v>121600</v>
      </c>
      <c r="D22" s="6" t="n">
        <v>121600</v>
      </c>
    </row>
    <row r="23">
      <c r="A23" s="4" t="inlineStr">
        <is>
          <t>Operating lease liabilities</t>
        </is>
      </c>
      <c r="B23" s="5" t="n">
        <v>126058</v>
      </c>
      <c r="D23" s="5" t="n">
        <v>126058</v>
      </c>
    </row>
    <row r="24">
      <c r="A24" s="3" t="inlineStr">
        <is>
          <t>Maturity Analysis of Lease Liabilities:</t>
        </is>
      </c>
    </row>
    <row r="25">
      <c r="A25" s="4" t="inlineStr">
        <is>
          <t>2020 (excluding the nine months ended September 30, 2020)</t>
        </is>
      </c>
      <c r="B25" s="5" t="n">
        <v>4257</v>
      </c>
      <c r="D25" s="5" t="n">
        <v>4257</v>
      </c>
    </row>
    <row r="26">
      <c r="A26" s="4" t="inlineStr">
        <is>
          <t>2021</t>
        </is>
      </c>
      <c r="B26" s="5" t="n">
        <v>16381</v>
      </c>
      <c r="D26" s="5" t="n">
        <v>16381</v>
      </c>
    </row>
    <row r="27">
      <c r="A27" s="4" t="inlineStr">
        <is>
          <t>2022</t>
        </is>
      </c>
      <c r="B27" s="5" t="n">
        <v>15054</v>
      </c>
      <c r="D27" s="5" t="n">
        <v>15054</v>
      </c>
    </row>
    <row r="28">
      <c r="A28" s="4" t="inlineStr">
        <is>
          <t>2023</t>
        </is>
      </c>
      <c r="B28" s="5" t="n">
        <v>14041</v>
      </c>
      <c r="D28" s="5" t="n">
        <v>14041</v>
      </c>
    </row>
    <row r="29">
      <c r="A29" s="4" t="inlineStr">
        <is>
          <t>2024</t>
        </is>
      </c>
      <c r="B29" s="5" t="n">
        <v>12789</v>
      </c>
      <c r="D29" s="5" t="n">
        <v>12789</v>
      </c>
    </row>
    <row r="30">
      <c r="A30" s="4" t="inlineStr">
        <is>
          <t>Thereafter</t>
        </is>
      </c>
      <c r="B30" s="5" t="n">
        <v>92814</v>
      </c>
      <c r="D30" s="5" t="n">
        <v>92814</v>
      </c>
    </row>
    <row r="31">
      <c r="A31" s="4" t="inlineStr">
        <is>
          <t>Total</t>
        </is>
      </c>
      <c r="B31" s="5" t="n">
        <v>155336</v>
      </c>
      <c r="D31" s="5" t="n">
        <v>155336</v>
      </c>
    </row>
    <row r="32">
      <c r="A32" s="4" t="inlineStr">
        <is>
          <t>Less: Imputed Interest</t>
        </is>
      </c>
      <c r="B32" s="5" t="n">
        <v>-29278</v>
      </c>
      <c r="D32" s="5" t="n">
        <v>-29278</v>
      </c>
    </row>
    <row r="33">
      <c r="A33" s="4" t="inlineStr">
        <is>
          <t>Lease Liability</t>
        </is>
      </c>
      <c r="B33" s="6" t="n">
        <v>126058</v>
      </c>
      <c r="D33" s="6" t="n">
        <v>12605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Deposits - Total deposits (Details) - USD ($) $ in Thousands</t>
        </is>
      </c>
      <c r="B1" s="2" t="inlineStr">
        <is>
          <t>Sep. 30, 2020</t>
        </is>
      </c>
      <c r="C1" s="2" t="inlineStr">
        <is>
          <t>Dec. 31, 2019</t>
        </is>
      </c>
      <c r="D1" s="2" t="inlineStr">
        <is>
          <t>Sep. 30, 2019</t>
        </is>
      </c>
    </row>
    <row r="2">
      <c r="A2" s="3" t="inlineStr">
        <is>
          <t>Deposits</t>
        </is>
      </c>
    </row>
    <row r="3">
      <c r="A3" s="4" t="inlineStr">
        <is>
          <t>Certificates of deposit</t>
        </is>
      </c>
      <c r="B3" s="6" t="n">
        <v>3841404</v>
      </c>
      <c r="C3" s="6" t="n">
        <v>1651399</v>
      </c>
      <c r="D3" s="6" t="n">
        <v>1709175</v>
      </c>
    </row>
    <row r="4">
      <c r="A4" s="4" t="inlineStr">
        <is>
          <t>Interest-bearing demand deposits</t>
        </is>
      </c>
      <c r="B4" s="5" t="n">
        <v>13819204</v>
      </c>
      <c r="C4" s="5" t="n">
        <v>5966496</v>
      </c>
      <c r="D4" s="5" t="n">
        <v>5682129</v>
      </c>
    </row>
    <row r="5">
      <c r="A5" s="4" t="inlineStr">
        <is>
          <t>Non-interest bearing demand deposits</t>
        </is>
      </c>
      <c r="B5" s="5" t="n">
        <v>9681095</v>
      </c>
      <c r="C5" s="5" t="n">
        <v>3245306</v>
      </c>
      <c r="D5" s="5" t="n">
        <v>3307532</v>
      </c>
    </row>
    <row r="6">
      <c r="A6" s="4" t="inlineStr">
        <is>
          <t>Savings deposits</t>
        </is>
      </c>
      <c r="B6" s="5" t="n">
        <v>2618877</v>
      </c>
      <c r="C6" s="5" t="n">
        <v>1309896</v>
      </c>
      <c r="D6" s="5" t="n">
        <v>1317705</v>
      </c>
    </row>
    <row r="7">
      <c r="A7" s="4" t="inlineStr">
        <is>
          <t>Other time deposits</t>
        </is>
      </c>
      <c r="B7" s="5" t="n">
        <v>9374</v>
      </c>
      <c r="C7" s="5" t="n">
        <v>3999</v>
      </c>
      <c r="D7" s="5" t="n">
        <v>7246</v>
      </c>
    </row>
    <row r="8">
      <c r="A8" s="4" t="inlineStr">
        <is>
          <t>Total deposits</t>
        </is>
      </c>
      <c r="B8" s="6" t="n">
        <v>29969954</v>
      </c>
      <c r="C8" s="6" t="n">
        <v>12177096</v>
      </c>
      <c r="D8" s="6" t="n">
        <v>120237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 Certificates of deposits and Scheduled maturities of time deposits (Details) - USD ($) $ in Thousands</t>
        </is>
      </c>
      <c r="B1" s="2" t="inlineStr">
        <is>
          <t>Sep. 30, 2020</t>
        </is>
      </c>
      <c r="C1" s="2" t="inlineStr">
        <is>
          <t>Dec. 31, 2019</t>
        </is>
      </c>
      <c r="D1" s="2" t="inlineStr">
        <is>
          <t>Sep. 30, 2019</t>
        </is>
      </c>
    </row>
    <row r="2">
      <c r="A2" s="3" t="inlineStr">
        <is>
          <t>Deposits</t>
        </is>
      </c>
    </row>
    <row r="3">
      <c r="A3" s="4" t="inlineStr">
        <is>
          <t>Aggregate amounts of certificates of deposits in denominations of $250,000 or more</t>
        </is>
      </c>
      <c r="B3" s="6" t="n">
        <v>832400</v>
      </c>
      <c r="C3" s="6" t="n">
        <v>303200</v>
      </c>
      <c r="D3" s="6" t="n">
        <v>316400</v>
      </c>
    </row>
    <row r="4">
      <c r="A4" s="4" t="inlineStr">
        <is>
          <t>Traditional, out-of-market brokered deposits</t>
        </is>
      </c>
      <c r="B4" s="5" t="n">
        <v>600000</v>
      </c>
      <c r="C4" s="5" t="n">
        <v>0</v>
      </c>
      <c r="D4" s="5" t="n">
        <v>1300</v>
      </c>
    </row>
    <row r="5">
      <c r="A5" s="4" t="inlineStr">
        <is>
          <t>Other Time Deposits</t>
        </is>
      </c>
      <c r="B5" s="6" t="n">
        <v>9374</v>
      </c>
      <c r="C5" s="6" t="n">
        <v>3999</v>
      </c>
      <c r="D5" s="6" t="n">
        <v>72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34396</v>
      </c>
      <c r="C4" s="6" t="n">
        <v>137392</v>
      </c>
    </row>
    <row r="5">
      <c r="A5" s="3" t="inlineStr">
        <is>
          <t>Adjustments to reconcile net income to net cash provided by operating activities:</t>
        </is>
      </c>
    </row>
    <row r="6">
      <c r="A6" s="4" t="inlineStr">
        <is>
          <t>Depreciation and amortization</t>
        </is>
      </c>
      <c r="B6" s="5" t="n">
        <v>31471</v>
      </c>
      <c r="C6" s="5" t="n">
        <v>24981</v>
      </c>
    </row>
    <row r="7">
      <c r="A7" s="4" t="inlineStr">
        <is>
          <t>Provision for credit losses</t>
        </is>
      </c>
      <c r="B7" s="5" t="n">
        <v>217804</v>
      </c>
      <c r="C7" s="5" t="n">
        <v>9220</v>
      </c>
    </row>
    <row r="8">
      <c r="A8" s="4" t="inlineStr">
        <is>
          <t>Deferred income taxes</t>
        </is>
      </c>
      <c r="B8" s="5" t="n">
        <v>-31577</v>
      </c>
      <c r="C8" s="5" t="n">
        <v>1457</v>
      </c>
    </row>
    <row r="9">
      <c r="A9" s="4" t="inlineStr">
        <is>
          <t>Gains on sale of securities, net</t>
        </is>
      </c>
      <c r="B9" s="5" t="n">
        <v>-15</v>
      </c>
      <c r="C9" s="5" t="n">
        <v>-2687</v>
      </c>
    </row>
    <row r="10">
      <c r="A10" s="4" t="inlineStr">
        <is>
          <t>Trading securities revenue</t>
        </is>
      </c>
      <c r="B10" s="5" t="n">
        <v>-189</v>
      </c>
    </row>
    <row r="11">
      <c r="A11" s="4" t="inlineStr">
        <is>
          <t>Purchases of trading securities</t>
        </is>
      </c>
      <c r="B11" s="5" t="n">
        <v>-108537</v>
      </c>
    </row>
    <row r="12">
      <c r="A12" s="4" t="inlineStr">
        <is>
          <t>Proceeds from sale of trading securities</t>
        </is>
      </c>
      <c r="B12" s="5" t="n">
        <v>108726</v>
      </c>
    </row>
    <row r="13">
      <c r="A13" s="4" t="inlineStr">
        <is>
          <t>Share-based compensation expense</t>
        </is>
      </c>
      <c r="B13" s="5" t="n">
        <v>18694</v>
      </c>
      <c r="C13" s="5" t="n">
        <v>6642</v>
      </c>
    </row>
    <row r="14">
      <c r="A14" s="4" t="inlineStr">
        <is>
          <t>Accretion of discount related to acquired loans</t>
        </is>
      </c>
      <c r="B14" s="5" t="n">
        <v>-43484</v>
      </c>
      <c r="C14" s="5" t="n">
        <v>-9131</v>
      </c>
    </row>
    <row r="15">
      <c r="A15" s="4" t="inlineStr">
        <is>
          <t>(Gains) losses on disposal of premises and equipment</t>
        </is>
      </c>
      <c r="B15" s="5" t="n">
        <v>-514</v>
      </c>
      <c r="C15" s="5" t="n">
        <v>3648</v>
      </c>
    </row>
    <row r="16">
      <c r="A16" s="4" t="inlineStr">
        <is>
          <t>Gains on sale of bank premises and other repossessed real estate</t>
        </is>
      </c>
      <c r="B16" s="5" t="n">
        <v>-21</v>
      </c>
      <c r="C16" s="5" t="n">
        <v>-527</v>
      </c>
    </row>
    <row r="17">
      <c r="A17" s="4" t="inlineStr">
        <is>
          <t>Net amortization of premiums on investment securities</t>
        </is>
      </c>
      <c r="B17" s="5" t="n">
        <v>13318</v>
      </c>
      <c r="C17" s="5" t="n">
        <v>5310</v>
      </c>
    </row>
    <row r="18">
      <c r="A18" s="4" t="inlineStr">
        <is>
          <t>Bank premises and other repossessed real estate write downs</t>
        </is>
      </c>
      <c r="B18" s="5" t="n">
        <v>770</v>
      </c>
      <c r="C18" s="5" t="n">
        <v>727</v>
      </c>
    </row>
    <row r="19">
      <c r="A19" s="4" t="inlineStr">
        <is>
          <t>Fair value adjustment for loans held for sale</t>
        </is>
      </c>
      <c r="B19" s="5" t="n">
        <v>-5125</v>
      </c>
      <c r="C19" s="5" t="n">
        <v>1463</v>
      </c>
    </row>
    <row r="20">
      <c r="A20" s="4" t="inlineStr">
        <is>
          <t>Originations and purchases of loans held for sale</t>
        </is>
      </c>
      <c r="B20" s="5" t="n">
        <v>-1943097</v>
      </c>
      <c r="C20" s="5" t="n">
        <v>-583804</v>
      </c>
    </row>
    <row r="21">
      <c r="A21" s="4" t="inlineStr">
        <is>
          <t>Proceeds from sales of loans held for sale</t>
        </is>
      </c>
      <c r="B21" s="5" t="n">
        <v>2079830</v>
      </c>
      <c r="C21" s="5" t="n">
        <v>525659</v>
      </c>
    </row>
    <row r="22">
      <c r="A22" s="4" t="inlineStr">
        <is>
          <t>Gains on sales of loans held for sale</t>
        </is>
      </c>
      <c r="B22" s="5" t="n">
        <v>-74808</v>
      </c>
      <c r="C22" s="5" t="n">
        <v>-7786</v>
      </c>
    </row>
    <row r="23">
      <c r="A23" s="4" t="inlineStr">
        <is>
          <t>Bank owned life insurance income</t>
        </is>
      </c>
      <c r="B23" s="5" t="n">
        <v>-6830</v>
      </c>
      <c r="C23" s="5" t="n">
        <v>-4206</v>
      </c>
    </row>
    <row r="24">
      <c r="A24" s="3" t="inlineStr">
        <is>
          <t>Net change in:</t>
        </is>
      </c>
    </row>
    <row r="25">
      <c r="A25" s="4" t="inlineStr">
        <is>
          <t>Accrued interest receivable</t>
        </is>
      </c>
      <c r="B25" s="5" t="n">
        <v>-21717</v>
      </c>
      <c r="C25" s="5" t="n">
        <v>-134</v>
      </c>
    </row>
    <row r="26">
      <c r="A26" s="4" t="inlineStr">
        <is>
          <t>Prepaid assets</t>
        </is>
      </c>
      <c r="B26" s="5" t="n">
        <v>-8939</v>
      </c>
      <c r="C26" s="5" t="n">
        <v>-846</v>
      </c>
    </row>
    <row r="27">
      <c r="A27" s="4" t="inlineStr">
        <is>
          <t>Operating Leases</t>
        </is>
      </c>
      <c r="B27" s="5" t="n">
        <v>6037</v>
      </c>
      <c r="C27" s="5" t="n">
        <v>1134</v>
      </c>
    </row>
    <row r="28">
      <c r="A28" s="4" t="inlineStr">
        <is>
          <t>Bank owned life insurance</t>
        </is>
      </c>
      <c r="B28" s="5" t="n">
        <v>-1231</v>
      </c>
      <c r="C28" s="5" t="n">
        <v>-218</v>
      </c>
    </row>
    <row r="29">
      <c r="A29" s="4" t="inlineStr">
        <is>
          <t>Derivative assets</t>
        </is>
      </c>
      <c r="B29" s="5" t="n">
        <v>-40330</v>
      </c>
      <c r="C29" s="5" t="n">
        <v>-19225</v>
      </c>
    </row>
    <row r="30">
      <c r="A30" s="4" t="inlineStr">
        <is>
          <t>Miscellaneous other assets</t>
        </is>
      </c>
      <c r="B30" s="5" t="n">
        <v>42018</v>
      </c>
      <c r="C30" s="5" t="n">
        <v>-27477</v>
      </c>
    </row>
    <row r="31">
      <c r="A31" s="4" t="inlineStr">
        <is>
          <t>Accrued interest payable</t>
        </is>
      </c>
      <c r="B31" s="5" t="n">
        <v>678</v>
      </c>
      <c r="C31" s="5" t="n">
        <v>317</v>
      </c>
    </row>
    <row r="32">
      <c r="A32" s="4" t="inlineStr">
        <is>
          <t>Accrued income taxes</t>
        </is>
      </c>
      <c r="B32" s="5" t="n">
        <v>-30106</v>
      </c>
      <c r="C32" s="5" t="n">
        <v>2625</v>
      </c>
    </row>
    <row r="33">
      <c r="A33" s="4" t="inlineStr">
        <is>
          <t>Derivative liabilities</t>
        </is>
      </c>
      <c r="B33" s="5" t="n">
        <v>60536</v>
      </c>
      <c r="C33" s="5" t="n">
        <v>38866</v>
      </c>
    </row>
    <row r="34">
      <c r="A34" s="4" t="inlineStr">
        <is>
          <t>Miscellaneous other liabilities</t>
        </is>
      </c>
      <c r="B34" s="5" t="n">
        <v>58345</v>
      </c>
      <c r="C34" s="5" t="n">
        <v>24307</v>
      </c>
    </row>
    <row r="35">
      <c r="A35" s="4" t="inlineStr">
        <is>
          <t>Net cash provided by operating activities</t>
        </is>
      </c>
      <c r="B35" s="5" t="n">
        <v>356103</v>
      </c>
      <c r="C35" s="5" t="n">
        <v>127707</v>
      </c>
    </row>
    <row r="36">
      <c r="A36" s="3" t="inlineStr">
        <is>
          <t>Cash flows from investing activities:</t>
        </is>
      </c>
    </row>
    <row r="37">
      <c r="A37" s="4" t="inlineStr">
        <is>
          <t>Proceeds from sales of investment securities available for sale</t>
        </is>
      </c>
      <c r="B37" s="5" t="n">
        <v>23540</v>
      </c>
      <c r="C37" s="5" t="n">
        <v>231990</v>
      </c>
    </row>
    <row r="38">
      <c r="A38" s="4" t="inlineStr">
        <is>
          <t>Proceeds from maturities and calls of investment securities available for sale</t>
        </is>
      </c>
      <c r="B38" s="5" t="n">
        <v>705381</v>
      </c>
      <c r="C38" s="5" t="n">
        <v>208640</v>
      </c>
    </row>
    <row r="39">
      <c r="A39" s="4" t="inlineStr">
        <is>
          <t>Proceeds from sales of other investment securities</t>
        </is>
      </c>
      <c r="B39" s="5" t="n">
        <v>42034</v>
      </c>
      <c r="C39" s="5" t="n">
        <v>45</v>
      </c>
    </row>
    <row r="40">
      <c r="A40" s="4" t="inlineStr">
        <is>
          <t>Purchases of investment securities available for sale</t>
        </is>
      </c>
      <c r="B40" s="5" t="n">
        <v>-1201855</v>
      </c>
      <c r="C40" s="5" t="n">
        <v>-692114</v>
      </c>
    </row>
    <row r="41">
      <c r="A41" s="4" t="inlineStr">
        <is>
          <t>Purchases of other investment securities</t>
        </is>
      </c>
      <c r="B41" s="5" t="n">
        <v>-80513</v>
      </c>
      <c r="C41" s="5" t="n">
        <v>-23566</v>
      </c>
    </row>
    <row r="42">
      <c r="A42" s="4" t="inlineStr">
        <is>
          <t>Net increase in loans</t>
        </is>
      </c>
      <c r="B42" s="5" t="n">
        <v>-737130</v>
      </c>
      <c r="C42" s="5" t="n">
        <v>-280684</v>
      </c>
    </row>
    <row r="43">
      <c r="A43" s="4" t="inlineStr">
        <is>
          <t>Net cash received from acquisitions</t>
        </is>
      </c>
      <c r="B43" s="5" t="n">
        <v>2566376</v>
      </c>
    </row>
    <row r="44">
      <c r="A44" s="4" t="inlineStr">
        <is>
          <t>Recoveries of loans previously charged off</t>
        </is>
      </c>
      <c r="B44" s="5" t="n">
        <v>8287</v>
      </c>
      <c r="C44" s="5" t="n">
        <v>2833</v>
      </c>
    </row>
    <row r="45">
      <c r="A45" s="4" t="inlineStr">
        <is>
          <t>Purchases of premises and equipment</t>
        </is>
      </c>
      <c r="B45" s="5" t="n">
        <v>-13009</v>
      </c>
      <c r="C45" s="5" t="n">
        <v>-11533</v>
      </c>
    </row>
    <row r="46">
      <c r="A46" s="4" t="inlineStr">
        <is>
          <t>Proceeds from redemption and payout of bank owned life insurance policies</t>
        </is>
      </c>
      <c r="B46" s="5" t="n">
        <v>19207</v>
      </c>
      <c r="C46" s="5" t="n">
        <v>1323</v>
      </c>
    </row>
    <row r="47">
      <c r="A47" s="4" t="inlineStr">
        <is>
          <t>Proceeds from sale of bank premises and other repossessed real estate</t>
        </is>
      </c>
      <c r="B47" s="5" t="n">
        <v>8254</v>
      </c>
      <c r="C47" s="5" t="n">
        <v>7405</v>
      </c>
    </row>
    <row r="48">
      <c r="A48" s="4" t="inlineStr">
        <is>
          <t>Proceeds from sale of premises and equipment</t>
        </is>
      </c>
      <c r="B48" s="5" t="n">
        <v>704</v>
      </c>
      <c r="C48" s="5" t="n">
        <v>17</v>
      </c>
    </row>
    <row r="49">
      <c r="A49" s="4" t="inlineStr">
        <is>
          <t>Net cash provided by (used in) investing activities</t>
        </is>
      </c>
      <c r="B49" s="5" t="n">
        <v>1341276</v>
      </c>
      <c r="C49" s="5" t="n">
        <v>-555644</v>
      </c>
    </row>
    <row r="50">
      <c r="A50" s="3" t="inlineStr">
        <is>
          <t>Cash flows from financing activities:</t>
        </is>
      </c>
    </row>
    <row r="51">
      <c r="A51" s="4" t="inlineStr">
        <is>
          <t>Net increase in deposits</t>
        </is>
      </c>
      <c r="B51" s="5" t="n">
        <v>2174838</v>
      </c>
      <c r="C51" s="5" t="n">
        <v>376854</v>
      </c>
    </row>
    <row r="52">
      <c r="A52" s="4" t="inlineStr">
        <is>
          <t>Net increase (decrease) in federal funds purchased and securities sold under agreements to repurchase and other short-term borrowings</t>
        </is>
      </c>
      <c r="B52" s="5" t="n">
        <v>6436</v>
      </c>
      <c r="C52" s="5" t="n">
        <v>-1577</v>
      </c>
    </row>
    <row r="53">
      <c r="A53" s="4" t="inlineStr">
        <is>
          <t>Proceeds from borrowings</t>
        </is>
      </c>
      <c r="B53" s="5" t="n">
        <v>500000</v>
      </c>
      <c r="C53" s="5" t="n">
        <v>700001</v>
      </c>
    </row>
    <row r="54">
      <c r="A54" s="4" t="inlineStr">
        <is>
          <t>Repayment of borrowings</t>
        </is>
      </c>
      <c r="B54" s="5" t="n">
        <v>-500005</v>
      </c>
      <c r="C54" s="5" t="n">
        <v>-150005</v>
      </c>
    </row>
    <row r="55">
      <c r="A55" s="4" t="inlineStr">
        <is>
          <t>Common stock issuance</t>
        </is>
      </c>
      <c r="B55" s="5" t="n">
        <v>807</v>
      </c>
      <c r="C55" s="5" t="n">
        <v>717</v>
      </c>
    </row>
    <row r="56">
      <c r="A56" s="4" t="inlineStr">
        <is>
          <t>Common stock repurchases</t>
        </is>
      </c>
      <c r="B56" s="5" t="n">
        <v>-32353</v>
      </c>
      <c r="C56" s="5" t="n">
        <v>-146897</v>
      </c>
    </row>
    <row r="57">
      <c r="A57" s="4" t="inlineStr">
        <is>
          <t>Dividends paid on common stock</t>
        </is>
      </c>
      <c r="B57" s="5" t="n">
        <v>-64907</v>
      </c>
      <c r="C57" s="5" t="n">
        <v>-42175</v>
      </c>
    </row>
    <row r="58">
      <c r="A58" s="4" t="inlineStr">
        <is>
          <t>Stock options exercised</t>
        </is>
      </c>
      <c r="B58" s="5" t="n">
        <v>740</v>
      </c>
      <c r="C58" s="5" t="n">
        <v>1230</v>
      </c>
    </row>
    <row r="59">
      <c r="A59" s="4" t="inlineStr">
        <is>
          <t>Net cash provided by financing activities</t>
        </is>
      </c>
      <c r="B59" s="5" t="n">
        <v>2085556</v>
      </c>
      <c r="C59" s="5" t="n">
        <v>738148</v>
      </c>
    </row>
    <row r="60">
      <c r="A60" s="4" t="inlineStr">
        <is>
          <t>Net increase in cash and cash equivalents</t>
        </is>
      </c>
      <c r="B60" s="5" t="n">
        <v>3782935</v>
      </c>
      <c r="C60" s="5" t="n">
        <v>310211</v>
      </c>
    </row>
    <row r="61">
      <c r="A61" s="4" t="inlineStr">
        <is>
          <t>Cash and cash equivalents at beginning of period</t>
        </is>
      </c>
      <c r="B61" s="5" t="n">
        <v>688704</v>
      </c>
      <c r="C61" s="5" t="n">
        <v>408983</v>
      </c>
    </row>
    <row r="62">
      <c r="A62" s="4" t="inlineStr">
        <is>
          <t>Cash and cash equivalents at end of period</t>
        </is>
      </c>
      <c r="B62" s="5" t="n">
        <v>4471639</v>
      </c>
      <c r="C62" s="5" t="n">
        <v>719194</v>
      </c>
    </row>
    <row r="63">
      <c r="A63" s="3" t="inlineStr">
        <is>
          <t>Cash paid for:</t>
        </is>
      </c>
    </row>
    <row r="64">
      <c r="A64" s="4" t="inlineStr">
        <is>
          <t>Interest</t>
        </is>
      </c>
      <c r="B64" s="5" t="n">
        <v>73525</v>
      </c>
      <c r="C64" s="5" t="n">
        <v>65237</v>
      </c>
    </row>
    <row r="65">
      <c r="A65" s="4" t="inlineStr">
        <is>
          <t>Income taxes</t>
        </is>
      </c>
      <c r="B65" s="5" t="n">
        <v>62555</v>
      </c>
      <c r="C65" s="5" t="n">
        <v>31928</v>
      </c>
    </row>
    <row r="66">
      <c r="A66" s="4" t="inlineStr">
        <is>
          <t>Initial measurement and recognition of operating lease assets in exchange for lease liabilities per ASU 2016-02</t>
        </is>
      </c>
      <c r="C66" s="5" t="n">
        <v>82160</v>
      </c>
    </row>
    <row r="67">
      <c r="A67" s="4" t="inlineStr">
        <is>
          <t>Recognition of operating lease assets in exchange for lease liabilities</t>
        </is>
      </c>
      <c r="B67" s="5" t="n">
        <v>7054</v>
      </c>
      <c r="C67" s="5" t="n">
        <v>10239</v>
      </c>
    </row>
    <row r="68">
      <c r="A68" s="3" t="inlineStr">
        <is>
          <t>Acquisitions:</t>
        </is>
      </c>
    </row>
    <row r="69">
      <c r="A69" s="4" t="inlineStr">
        <is>
          <t>Fair value of tangible assets acquired</t>
        </is>
      </c>
      <c r="B69" s="5" t="n">
        <v>18937418</v>
      </c>
    </row>
    <row r="70">
      <c r="A70" s="4" t="inlineStr">
        <is>
          <t>Other intangible assets acquired</t>
        </is>
      </c>
      <c r="B70" s="5" t="n">
        <v>140862</v>
      </c>
    </row>
    <row r="71">
      <c r="A71" s="4" t="inlineStr">
        <is>
          <t>Liabilities assumed</t>
        </is>
      </c>
      <c r="B71" s="5" t="n">
        <v>17380016</v>
      </c>
    </row>
    <row r="72">
      <c r="A72" s="4" t="inlineStr">
        <is>
          <t>Net identifiable assets acquired over liabilities assumed</t>
        </is>
      </c>
      <c r="B72" s="5" t="n">
        <v>563625</v>
      </c>
    </row>
    <row r="73">
      <c r="A73" s="4" t="inlineStr">
        <is>
          <t>Common stock issued in acquisition</t>
        </is>
      </c>
      <c r="B73" s="5" t="n">
        <v>2246327</v>
      </c>
    </row>
    <row r="74">
      <c r="A74" s="4" t="inlineStr">
        <is>
          <t>Real estate acquired in full or in partial settlement of loans</t>
        </is>
      </c>
      <c r="B74" s="6" t="n">
        <v>4262</v>
      </c>
      <c r="C74" s="6" t="n">
        <v>961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tirement Plans - Additional Information (Details) - USD ($) $ in Thousands</t>
        </is>
      </c>
      <c r="B1" s="2" t="inlineStr">
        <is>
          <t>3 Months Ended</t>
        </is>
      </c>
      <c r="C1" s="2" t="inlineStr">
        <is>
          <t>9 Months Ended</t>
        </is>
      </c>
    </row>
    <row r="2">
      <c r="B2" s="2" t="inlineStr">
        <is>
          <t>Jun. 30, 2019</t>
        </is>
      </c>
      <c r="C2" s="2" t="inlineStr">
        <is>
          <t>Sep. 30, 2020</t>
        </is>
      </c>
      <c r="D2" s="2" t="inlineStr">
        <is>
          <t>Sep. 30, 2019</t>
        </is>
      </c>
    </row>
    <row r="3">
      <c r="A3" s="3" t="inlineStr">
        <is>
          <t>Defined Benefit Plan Disclosure [Line Items]</t>
        </is>
      </c>
    </row>
    <row r="4">
      <c r="A4" s="4" t="inlineStr">
        <is>
          <t>Pension plan termination expense</t>
        </is>
      </c>
      <c r="B4" s="6" t="n">
        <v>9500</v>
      </c>
      <c r="D4" s="6" t="n">
        <v>9526</v>
      </c>
    </row>
    <row r="5">
      <c r="A5" s="4" t="inlineStr">
        <is>
          <t>Recognition of pre-tax losses from pension plan</t>
        </is>
      </c>
      <c r="C5" s="6" t="n">
        <v>-7700</v>
      </c>
    </row>
    <row r="6">
      <c r="A6" s="4" t="inlineStr">
        <is>
          <t>Write-off of pension plan asset</t>
        </is>
      </c>
      <c r="C6" s="6" t="n">
        <v>1800</v>
      </c>
    </row>
    <row r="7">
      <c r="A7" s="4" t="inlineStr">
        <is>
          <t>Non-contributory defined benefit pension plan | Employees hired on or before December 31, 2005</t>
        </is>
      </c>
    </row>
    <row r="8">
      <c r="A8" s="3" t="inlineStr">
        <is>
          <t>Defined Benefit Plan Disclosure [Line Items]</t>
        </is>
      </c>
    </row>
    <row r="9">
      <c r="A9" s="4" t="inlineStr">
        <is>
          <t>Requisite age of employees for receiving retirement benefits under the plan</t>
        </is>
      </c>
      <c r="C9" s="4" t="inlineStr">
        <is>
          <t>21 years</t>
        </is>
      </c>
    </row>
    <row r="10">
      <c r="A10" s="4" t="inlineStr">
        <is>
          <t>Non-contributory defined benefit pension plan | Employee hired on or after January 1, 2006</t>
        </is>
      </c>
    </row>
    <row r="11">
      <c r="A11" s="3" t="inlineStr">
        <is>
          <t>Defined Benefit Plan Disclosure [Line Items]</t>
        </is>
      </c>
    </row>
    <row r="12">
      <c r="A12" s="4" t="inlineStr">
        <is>
          <t>Requisite age of employees for receiving retirement benefits under the new benefit formula</t>
        </is>
      </c>
      <c r="C12" s="4" t="inlineStr">
        <is>
          <t>45 years</t>
        </is>
      </c>
    </row>
    <row r="13">
      <c r="A13" s="4" t="inlineStr">
        <is>
          <t>Defined benefit plan requisite service period under new benefit formula</t>
        </is>
      </c>
      <c r="C13" s="4" t="inlineStr">
        <is>
          <t>5 years</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tirement Plans - Safe Harbor plan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8</t>
        </is>
      </c>
    </row>
    <row r="3">
      <c r="A3" s="3" t="inlineStr">
        <is>
          <t>Employees' savings plan</t>
        </is>
      </c>
    </row>
    <row r="4">
      <c r="A4" s="4" t="inlineStr">
        <is>
          <t>Matching contribution by the company (as a percent)</t>
        </is>
      </c>
      <c r="F4" s="4" t="inlineStr">
        <is>
          <t>100.00%</t>
        </is>
      </c>
    </row>
    <row r="5">
      <c r="A5" s="4" t="inlineStr">
        <is>
          <t>Expenses recognized under 401(K) plan</t>
        </is>
      </c>
      <c r="B5" s="10" t="n">
        <v>3.5</v>
      </c>
      <c r="C5" s="10" t="n">
        <v>1.7</v>
      </c>
      <c r="D5" s="10" t="n">
        <v>7.8</v>
      </c>
      <c r="E5" s="10" t="n">
        <v>4.7</v>
      </c>
    </row>
    <row r="6">
      <c r="A6" s="4" t="inlineStr">
        <is>
          <t>Discretionary matching contribution</t>
        </is>
      </c>
      <c r="D6" s="11" t="n">
        <v>0.375</v>
      </c>
      <c r="F6" s="5" t="n">
        <v>2</v>
      </c>
    </row>
    <row r="7">
      <c r="A7" s="4" t="inlineStr">
        <is>
          <t>Minimum</t>
        </is>
      </c>
    </row>
    <row r="8">
      <c r="A8" s="3" t="inlineStr">
        <is>
          <t>Employees' savings plan</t>
        </is>
      </c>
    </row>
    <row r="9">
      <c r="A9" s="4" t="inlineStr">
        <is>
          <t>Age of employees to be eligible to participate in the defined contribution plan</t>
        </is>
      </c>
      <c r="D9" s="4" t="inlineStr">
        <is>
          <t>21 years</t>
        </is>
      </c>
    </row>
    <row r="10">
      <c r="A10" s="4" t="inlineStr">
        <is>
          <t>Percentage of annual base compensation that participants may elect to contribute</t>
        </is>
      </c>
      <c r="D10" s="4" t="inlineStr">
        <is>
          <t>1.00%</t>
        </is>
      </c>
    </row>
    <row r="11">
      <c r="A11" s="4" t="inlineStr">
        <is>
          <t>Maximum</t>
        </is>
      </c>
    </row>
    <row r="12">
      <c r="A12" s="3" t="inlineStr">
        <is>
          <t>Employees' savings plan</t>
        </is>
      </c>
    </row>
    <row r="13">
      <c r="A13" s="4" t="inlineStr">
        <is>
          <t>Percentage of annual base compensation that participants may elect to contribute</t>
        </is>
      </c>
      <c r="D13" s="4" t="inlineStr">
        <is>
          <t>50.00%</t>
        </is>
      </c>
    </row>
    <row r="14">
      <c r="A14" s="4" t="inlineStr">
        <is>
          <t>Percentage of employees salary for which the company contributes a matching contribution</t>
        </is>
      </c>
      <c r="F14" s="4" t="inlineStr">
        <is>
          <t>4.00%</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basic and diluted EPS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arnings per common share:</t>
        </is>
      </c>
    </row>
    <row r="4">
      <c r="A4" s="4" t="inlineStr">
        <is>
          <t>Net income</t>
        </is>
      </c>
      <c r="B4" s="6" t="n">
        <v>95221</v>
      </c>
      <c r="C4" s="6" t="n">
        <v>51565</v>
      </c>
      <c r="D4" s="6" t="n">
        <v>34396</v>
      </c>
      <c r="E4" s="6" t="n">
        <v>137392</v>
      </c>
    </row>
    <row r="5">
      <c r="A5" s="4" t="inlineStr">
        <is>
          <t>Weighted-average basic common shares</t>
        </is>
      </c>
      <c r="B5" s="5" t="n">
        <v>70905</v>
      </c>
      <c r="C5" s="5" t="n">
        <v>34057</v>
      </c>
      <c r="D5" s="5" t="n">
        <v>49330</v>
      </c>
      <c r="E5" s="5" t="n">
        <v>34859</v>
      </c>
    </row>
    <row r="6">
      <c r="A6" s="4" t="inlineStr">
        <is>
          <t>Basic earnings per common share (in dollars per share)</t>
        </is>
      </c>
      <c r="B6" s="7" t="n">
        <v>1.34</v>
      </c>
      <c r="C6" s="7" t="n">
        <v>1.51</v>
      </c>
      <c r="D6" s="7" t="n">
        <v>0.7</v>
      </c>
      <c r="E6" s="7" t="n">
        <v>3.94</v>
      </c>
    </row>
    <row r="7">
      <c r="A7" s="3" t="inlineStr">
        <is>
          <t>Diluted earnings per share:</t>
        </is>
      </c>
    </row>
    <row r="8">
      <c r="A8" s="4" t="inlineStr">
        <is>
          <t>Net income</t>
        </is>
      </c>
      <c r="B8" s="6" t="n">
        <v>95221</v>
      </c>
      <c r="C8" s="6" t="n">
        <v>51565</v>
      </c>
      <c r="D8" s="6" t="n">
        <v>34396</v>
      </c>
      <c r="E8" s="6" t="n">
        <v>137392</v>
      </c>
    </row>
    <row r="9">
      <c r="A9" s="4" t="inlineStr">
        <is>
          <t>Weighted-average basic common shares</t>
        </is>
      </c>
      <c r="B9" s="5" t="n">
        <v>70905</v>
      </c>
      <c r="C9" s="5" t="n">
        <v>34057</v>
      </c>
      <c r="D9" s="5" t="n">
        <v>49330</v>
      </c>
      <c r="E9" s="5" t="n">
        <v>34859</v>
      </c>
    </row>
    <row r="10">
      <c r="A10" s="4" t="inlineStr">
        <is>
          <t>Effect of dilutive securities (in shares)</t>
        </is>
      </c>
      <c r="B10" s="5" t="n">
        <v>171</v>
      </c>
      <c r="C10" s="5" t="n">
        <v>243</v>
      </c>
      <c r="D10" s="5" t="n">
        <v>306</v>
      </c>
      <c r="E10" s="5" t="n">
        <v>210</v>
      </c>
    </row>
    <row r="11">
      <c r="A11" s="4" t="inlineStr">
        <is>
          <t>Weighted-average dilutive shares</t>
        </is>
      </c>
      <c r="B11" s="5" t="n">
        <v>71076</v>
      </c>
      <c r="C11" s="5" t="n">
        <v>34300</v>
      </c>
      <c r="D11" s="5" t="n">
        <v>49636</v>
      </c>
      <c r="E11" s="5" t="n">
        <v>35069</v>
      </c>
    </row>
    <row r="12">
      <c r="A12" s="4" t="inlineStr">
        <is>
          <t>Diluted earnings per common share (in dollars per share)</t>
        </is>
      </c>
      <c r="B12" s="7" t="n">
        <v>1.34</v>
      </c>
      <c r="C12" s="7" t="n">
        <v>1.5</v>
      </c>
      <c r="D12" s="7" t="n">
        <v>0.6899999999999999</v>
      </c>
      <c r="E12" s="7" t="n">
        <v>3.9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alculation of diluted EPS under Treasury method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t>
        </is>
      </c>
    </row>
    <row r="4">
      <c r="A4" s="4" t="inlineStr">
        <is>
          <t>Number of shares</t>
        </is>
      </c>
      <c r="B4" s="5" t="n">
        <v>141116</v>
      </c>
      <c r="C4" s="5" t="n">
        <v>62235</v>
      </c>
      <c r="D4" s="5" t="n">
        <v>136844</v>
      </c>
      <c r="E4" s="5" t="n">
        <v>63313</v>
      </c>
    </row>
    <row r="5">
      <c r="A5" s="4" t="inlineStr">
        <is>
          <t>Range of exercise prices, low end of range (in dollars per share)</t>
        </is>
      </c>
      <c r="B5" s="7" t="n">
        <v>52.28</v>
      </c>
      <c r="C5" s="7" t="n">
        <v>87.3</v>
      </c>
      <c r="D5" s="7" t="n">
        <v>61.42</v>
      </c>
      <c r="E5" s="7" t="n">
        <v>69.48</v>
      </c>
    </row>
    <row r="6">
      <c r="A6" s="4" t="inlineStr">
        <is>
          <t>Range of exercise prices, high end of range (in dollars per share)</t>
        </is>
      </c>
      <c r="B6" s="7" t="n">
        <v>91.34999999999999</v>
      </c>
      <c r="C6" s="7" t="n">
        <v>91.34999999999999</v>
      </c>
      <c r="D6" s="7" t="n">
        <v>91.34999999999999</v>
      </c>
      <c r="E6" s="7" t="n">
        <v>91.3499999999999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 width="14" customWidth="1" min="9" max="9"/>
  </cols>
  <sheetData>
    <row r="1">
      <c r="A1" s="1" t="inlineStr">
        <is>
          <t>Share-Based Compensation - Stock Options (Details) - USD ($) $ / shares in Units, $ in Thousands</t>
        </is>
      </c>
      <c r="B1" s="2" t="inlineStr">
        <is>
          <t>Jan. 31, 2012</t>
        </is>
      </c>
      <c r="C1" s="2" t="inlineStr">
        <is>
          <t>Mar. 31, 2012</t>
        </is>
      </c>
      <c r="D1" s="2" t="inlineStr">
        <is>
          <t>Sep. 30, 2020</t>
        </is>
      </c>
      <c r="E1" s="2" t="inlineStr">
        <is>
          <t>Jun. 30, 2020</t>
        </is>
      </c>
      <c r="F1" s="2" t="inlineStr">
        <is>
          <t>Mar. 31, 2020</t>
        </is>
      </c>
      <c r="G1" s="2" t="inlineStr">
        <is>
          <t>Sep. 30, 2020</t>
        </is>
      </c>
      <c r="H1" s="2" t="inlineStr">
        <is>
          <t>Dec. 31, 2012</t>
        </is>
      </c>
      <c r="I1" s="2" t="inlineStr">
        <is>
          <t>Dec. 31, 2019</t>
        </is>
      </c>
    </row>
    <row r="2">
      <c r="A2" s="3" t="inlineStr">
        <is>
          <t>Aggregate Intrinsic Value</t>
        </is>
      </c>
    </row>
    <row r="3">
      <c r="A3" s="4" t="inlineStr">
        <is>
          <t>Outstanding at the end of the period</t>
        </is>
      </c>
      <c r="D3" s="6" t="n">
        <v>1529</v>
      </c>
      <c r="G3" s="6" t="n">
        <v>1529</v>
      </c>
    </row>
    <row r="4">
      <c r="A4" s="4" t="inlineStr">
        <is>
          <t>Exercisable at the end of the period</t>
        </is>
      </c>
      <c r="D4" s="6" t="n">
        <v>1529</v>
      </c>
      <c r="G4" s="6" t="n">
        <v>1529</v>
      </c>
    </row>
    <row r="5">
      <c r="A5" s="4" t="inlineStr">
        <is>
          <t>Stock Options</t>
        </is>
      </c>
    </row>
    <row r="6">
      <c r="A6" s="3" t="inlineStr">
        <is>
          <t>Number of shares</t>
        </is>
      </c>
    </row>
    <row r="7">
      <c r="A7" s="4" t="inlineStr">
        <is>
          <t>Outstanding at the beginning of the period (in shares)</t>
        </is>
      </c>
      <c r="F7" s="5" t="n">
        <v>176888</v>
      </c>
      <c r="G7" s="5" t="n">
        <v>176888</v>
      </c>
    </row>
    <row r="8">
      <c r="A8" s="4" t="inlineStr">
        <is>
          <t>Assumed stock options and warrants from CSFL merger (in shares)</t>
        </is>
      </c>
      <c r="G8" s="5" t="n">
        <v>136831</v>
      </c>
    </row>
    <row r="9">
      <c r="A9" s="4" t="inlineStr">
        <is>
          <t>Exercised (in shares)</t>
        </is>
      </c>
      <c r="G9" s="5" t="n">
        <v>-23012</v>
      </c>
    </row>
    <row r="10">
      <c r="A10" s="4" t="inlineStr">
        <is>
          <t>Outstanding at the end of the period (in shares)</t>
        </is>
      </c>
      <c r="D10" s="5" t="n">
        <v>290707</v>
      </c>
      <c r="G10" s="5" t="n">
        <v>290707</v>
      </c>
      <c r="I10" s="5" t="n">
        <v>176888</v>
      </c>
    </row>
    <row r="11">
      <c r="A11" s="4" t="inlineStr">
        <is>
          <t>Exercisable at the end of the period (in shares)</t>
        </is>
      </c>
      <c r="D11" s="5" t="n">
        <v>290707</v>
      </c>
      <c r="G11" s="5" t="n">
        <v>290707</v>
      </c>
    </row>
    <row r="12">
      <c r="A12" s="3" t="inlineStr">
        <is>
          <t>Weighted-Average Exercise Price</t>
        </is>
      </c>
    </row>
    <row r="13">
      <c r="A13" s="4" t="inlineStr">
        <is>
          <t>Outstanding at the beginning of the period (in dollars per share)</t>
        </is>
      </c>
      <c r="F13" s="7" t="n">
        <v>67.14</v>
      </c>
      <c r="G13" s="7" t="n">
        <v>67.14</v>
      </c>
    </row>
    <row r="14">
      <c r="A14" s="4" t="inlineStr">
        <is>
          <t>Assumed stock options and warrants from CSFL merger (in dollars per share)</t>
        </is>
      </c>
      <c r="G14" s="9" t="n">
        <v>37.85</v>
      </c>
    </row>
    <row r="15">
      <c r="A15" s="4" t="inlineStr">
        <is>
          <t>Exercised (in dollars per share)</t>
        </is>
      </c>
      <c r="G15" s="9" t="n">
        <v>32.14</v>
      </c>
    </row>
    <row r="16">
      <c r="A16" s="4" t="inlineStr">
        <is>
          <t>Outstanding at the end of the period (in dollars per share)</t>
        </is>
      </c>
      <c r="D16" s="7" t="n">
        <v>56.13</v>
      </c>
      <c r="G16" s="9" t="n">
        <v>56.13</v>
      </c>
      <c r="I16" s="7" t="n">
        <v>67.14</v>
      </c>
    </row>
    <row r="17">
      <c r="A17" s="4" t="inlineStr">
        <is>
          <t>Exercisable at the end of the period (in dollars per share)</t>
        </is>
      </c>
      <c r="D17" s="7" t="n">
        <v>56.13</v>
      </c>
      <c r="G17" s="9" t="n">
        <v>56.13</v>
      </c>
    </row>
    <row r="18">
      <c r="A18" s="4" t="inlineStr">
        <is>
          <t>Weighted-average fair value of options granted during the year (in dollars per share)</t>
        </is>
      </c>
      <c r="G18" s="6" t="n">
        <v>0</v>
      </c>
    </row>
    <row r="19">
      <c r="A19" s="3" t="inlineStr">
        <is>
          <t>Weighted-Average Remaining Contractual Life</t>
        </is>
      </c>
    </row>
    <row r="20">
      <c r="A20" s="4" t="inlineStr">
        <is>
          <t>Outstanding at the end of the period</t>
        </is>
      </c>
      <c r="G20" s="4" t="inlineStr">
        <is>
          <t>4 years 6 months 25 days</t>
        </is>
      </c>
    </row>
    <row r="21">
      <c r="A21" s="4" t="inlineStr">
        <is>
          <t>Exercisable at the end of the period</t>
        </is>
      </c>
      <c r="G21" s="4" t="inlineStr">
        <is>
          <t>4 months 17 days</t>
        </is>
      </c>
    </row>
    <row r="22">
      <c r="A22" s="4" t="inlineStr">
        <is>
          <t>Restricted Stock</t>
        </is>
      </c>
    </row>
    <row r="23">
      <c r="A23" s="3" t="inlineStr">
        <is>
          <t>Number of shares</t>
        </is>
      </c>
    </row>
    <row r="24">
      <c r="A24" s="4" t="inlineStr">
        <is>
          <t>Assumed stock options and warrants from CSFL merger (in shares)</t>
        </is>
      </c>
      <c r="G24" s="5" t="n">
        <v>9755</v>
      </c>
    </row>
    <row r="25">
      <c r="A25" s="3" t="inlineStr">
        <is>
          <t>Weighted-Average Exercise Price</t>
        </is>
      </c>
    </row>
    <row r="26">
      <c r="A26" s="4" t="inlineStr">
        <is>
          <t>Assumed stock options and warrants from CSFL merger (in dollars per share)</t>
        </is>
      </c>
      <c r="G26" s="7" t="n">
        <v>60.27</v>
      </c>
    </row>
    <row r="27">
      <c r="A27" s="4" t="inlineStr">
        <is>
          <t>Restricted Stock | Maximum</t>
        </is>
      </c>
    </row>
    <row r="28">
      <c r="A28" s="3" t="inlineStr">
        <is>
          <t>Share-Based Compensation</t>
        </is>
      </c>
    </row>
    <row r="29">
      <c r="A29" s="4" t="inlineStr">
        <is>
          <t>Vesting period</t>
        </is>
      </c>
      <c r="G29" s="4" t="inlineStr">
        <is>
          <t>12 months</t>
        </is>
      </c>
    </row>
    <row r="30">
      <c r="A30" s="4" t="inlineStr">
        <is>
          <t>Restricted Stock | Minimum | Employees</t>
        </is>
      </c>
    </row>
    <row r="31">
      <c r="A31" s="3" t="inlineStr">
        <is>
          <t>Share-Based Compensation</t>
        </is>
      </c>
    </row>
    <row r="32">
      <c r="A32" s="4" t="inlineStr">
        <is>
          <t>Vesting period</t>
        </is>
      </c>
      <c r="G32" s="4" t="inlineStr">
        <is>
          <t>4 years</t>
        </is>
      </c>
    </row>
    <row r="33">
      <c r="A33" s="4" t="inlineStr">
        <is>
          <t>2012 plan</t>
        </is>
      </c>
    </row>
    <row r="34">
      <c r="A34" s="3" t="inlineStr">
        <is>
          <t>Share-Based Compensation</t>
        </is>
      </c>
    </row>
    <row r="35">
      <c r="A35" s="4" t="inlineStr">
        <is>
          <t>Options granted (in shares)</t>
        </is>
      </c>
      <c r="G35" s="5" t="n">
        <v>0</v>
      </c>
    </row>
    <row r="36">
      <c r="A36" s="4" t="inlineStr">
        <is>
          <t>2019 plan</t>
        </is>
      </c>
    </row>
    <row r="37">
      <c r="A37" s="3" t="inlineStr">
        <is>
          <t>Share-Based Compensation</t>
        </is>
      </c>
    </row>
    <row r="38">
      <c r="A38" s="4" t="inlineStr">
        <is>
          <t>Number of shares registered</t>
        </is>
      </c>
      <c r="D38" s="5" t="n">
        <v>1000000</v>
      </c>
      <c r="G38" s="5" t="n">
        <v>1000000</v>
      </c>
    </row>
    <row r="39">
      <c r="A39" s="4" t="inlineStr">
        <is>
          <t>2004 plan</t>
        </is>
      </c>
    </row>
    <row r="40">
      <c r="A40" s="3" t="inlineStr">
        <is>
          <t>Number of shares</t>
        </is>
      </c>
    </row>
    <row r="41">
      <c r="A41" s="4" t="inlineStr">
        <is>
          <t>Granted (in shares)</t>
        </is>
      </c>
      <c r="B41" s="5" t="n">
        <v>0</v>
      </c>
      <c r="C41" s="5" t="n">
        <v>0</v>
      </c>
      <c r="D41" s="5" t="n">
        <v>0</v>
      </c>
      <c r="E41" s="5" t="n">
        <v>0</v>
      </c>
      <c r="F41" s="5" t="n">
        <v>0</v>
      </c>
      <c r="H41" s="5" t="n">
        <v>0</v>
      </c>
      <c r="I41" s="5" t="n">
        <v>0</v>
      </c>
    </row>
    <row r="42">
      <c r="A42" s="4" t="inlineStr">
        <is>
          <t>Plan 2004 And 2012 | Incentive stock options</t>
        </is>
      </c>
    </row>
    <row r="43">
      <c r="A43" s="3" t="inlineStr">
        <is>
          <t>Share-Based Compensation</t>
        </is>
      </c>
    </row>
    <row r="44">
      <c r="A44" s="4" t="inlineStr">
        <is>
          <t>Vesting percentage</t>
        </is>
      </c>
      <c r="G44" s="4" t="inlineStr">
        <is>
          <t>25.00%</t>
        </is>
      </c>
    </row>
    <row r="45">
      <c r="A45" s="4" t="inlineStr">
        <is>
          <t>Expiration period</t>
        </is>
      </c>
      <c r="G45" s="4" t="inlineStr">
        <is>
          <t>10 years</t>
        </is>
      </c>
    </row>
    <row r="46">
      <c r="A46" s="4" t="inlineStr">
        <is>
          <t>Plan 2004 And 2012 | Incentive stock options | Maximum</t>
        </is>
      </c>
    </row>
    <row r="47">
      <c r="A47" s="3" t="inlineStr">
        <is>
          <t>Share-Based Compensation</t>
        </is>
      </c>
    </row>
    <row r="48">
      <c r="A48" s="4" t="inlineStr">
        <is>
          <t>Vesting period</t>
        </is>
      </c>
      <c r="G48" s="4" t="inlineStr">
        <is>
          <t>4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hare-Based Compensation - Weighted average assumptions used in valuing options (Details) - USD ($) $ / shares in Units, $ in Thousands</t>
        </is>
      </c>
      <c r="B1" s="2" t="inlineStr">
        <is>
          <t>Jun. 07, 2020</t>
        </is>
      </c>
      <c r="C1" s="2" t="inlineStr">
        <is>
          <t>Sep. 30, 2020</t>
        </is>
      </c>
      <c r="D1" s="2" t="inlineStr">
        <is>
          <t>Sep. 30, 2019</t>
        </is>
      </c>
    </row>
    <row r="2">
      <c r="A2" s="4" t="inlineStr">
        <is>
          <t>CSFL</t>
        </is>
      </c>
    </row>
    <row r="3">
      <c r="A3" s="3" t="inlineStr">
        <is>
          <t>Share-Based Compensation</t>
        </is>
      </c>
    </row>
    <row r="4">
      <c r="A4" s="4" t="inlineStr">
        <is>
          <t>Options vested (in shares)</t>
        </is>
      </c>
      <c r="B4" s="5" t="n">
        <v>23923</v>
      </c>
    </row>
    <row r="5">
      <c r="A5" s="4" t="inlineStr">
        <is>
          <t>Stock Options</t>
        </is>
      </c>
    </row>
    <row r="6">
      <c r="A6" s="3" t="inlineStr">
        <is>
          <t>Share-Based Compensation</t>
        </is>
      </c>
    </row>
    <row r="7">
      <c r="A7" s="4" t="inlineStr">
        <is>
          <t>Shares issued (in shares)</t>
        </is>
      </c>
      <c r="C7" s="5" t="n">
        <v>0</v>
      </c>
      <c r="D7" s="5" t="n">
        <v>0</v>
      </c>
    </row>
    <row r="8">
      <c r="A8" s="3" t="inlineStr">
        <is>
          <t>Additional disclosures</t>
        </is>
      </c>
    </row>
    <row r="9">
      <c r="A9" s="4" t="inlineStr">
        <is>
          <t>Total unrecognized compensation cost related to non vested stock option grants</t>
        </is>
      </c>
      <c r="C9" s="6" t="n">
        <v>0</v>
      </c>
    </row>
    <row r="10">
      <c r="A10" s="4" t="inlineStr">
        <is>
          <t>Total fair value of shares vested during the period</t>
        </is>
      </c>
      <c r="C10" s="6" t="n">
        <v>1400</v>
      </c>
    </row>
    <row r="11">
      <c r="A11" s="3" t="inlineStr">
        <is>
          <t>Restricted Stock Activity and RSUs</t>
        </is>
      </c>
    </row>
    <row r="12">
      <c r="A12" s="4" t="inlineStr">
        <is>
          <t>Assumed restricted stock shares from CSFL merger (in shares)</t>
        </is>
      </c>
      <c r="C12" s="5" t="n">
        <v>136831</v>
      </c>
    </row>
    <row r="13">
      <c r="A13" s="3" t="inlineStr">
        <is>
          <t>Weighted-Average Grant-Date Fair Value</t>
        </is>
      </c>
    </row>
    <row r="14">
      <c r="A14" s="4" t="inlineStr">
        <is>
          <t>Assumed restricted stock shares from CSFL mergerr (in dollars per share)</t>
        </is>
      </c>
      <c r="C14" s="7" t="n">
        <v>37.85</v>
      </c>
    </row>
    <row r="15">
      <c r="A15" s="4" t="inlineStr">
        <is>
          <t>Restricted Stock</t>
        </is>
      </c>
    </row>
    <row r="16">
      <c r="A16" s="3" t="inlineStr">
        <is>
          <t>Additional disclosures</t>
        </is>
      </c>
    </row>
    <row r="17">
      <c r="A17" s="4" t="inlineStr">
        <is>
          <t>Weighted-average period over which unrecognized compensation cost is expected to be recognized</t>
        </is>
      </c>
      <c r="C17" s="4" t="inlineStr">
        <is>
          <t>1 year 7 months 9 days</t>
        </is>
      </c>
    </row>
    <row r="18">
      <c r="A18" s="4" t="inlineStr">
        <is>
          <t>Total fair value of shares vested during the period</t>
        </is>
      </c>
      <c r="C18" s="6" t="n">
        <v>4300</v>
      </c>
    </row>
    <row r="19">
      <c r="A19" s="3" t="inlineStr">
        <is>
          <t>Restricted Stock Activity and RSUs</t>
        </is>
      </c>
    </row>
    <row r="20">
      <c r="A20" s="4" t="inlineStr">
        <is>
          <t>Nonvested at the beginning of the period (in shares)</t>
        </is>
      </c>
      <c r="C20" s="5" t="n">
        <v>69450</v>
      </c>
    </row>
    <row r="21">
      <c r="A21" s="4" t="inlineStr">
        <is>
          <t>Assumed restricted stock shares from CSFL merger (in shares)</t>
        </is>
      </c>
      <c r="C21" s="5" t="n">
        <v>9755</v>
      </c>
    </row>
    <row r="22">
      <c r="A22" s="4" t="inlineStr">
        <is>
          <t>Granted (in shares)</t>
        </is>
      </c>
      <c r="C22" s="5" t="n">
        <v>9145</v>
      </c>
    </row>
    <row r="23">
      <c r="A23" s="4" t="inlineStr">
        <is>
          <t>Vested (in shares)</t>
        </is>
      </c>
      <c r="C23" s="5" t="n">
        <v>-71193</v>
      </c>
    </row>
    <row r="24">
      <c r="A24" s="4" t="inlineStr">
        <is>
          <t>Forfeited (in shares)</t>
        </is>
      </c>
      <c r="C24" s="5" t="n">
        <v>-317</v>
      </c>
    </row>
    <row r="25">
      <c r="A25" s="4" t="inlineStr">
        <is>
          <t>Nonvested at the end of the period (in shares)</t>
        </is>
      </c>
      <c r="C25" s="5" t="n">
        <v>16840</v>
      </c>
    </row>
    <row r="26">
      <c r="A26" s="3" t="inlineStr">
        <is>
          <t>Weighted-Average Grant-Date Fair Value</t>
        </is>
      </c>
    </row>
    <row r="27">
      <c r="A27" s="4" t="inlineStr">
        <is>
          <t>Nonvested at the beginning of the period (in dollars per share)</t>
        </is>
      </c>
      <c r="C27" s="7" t="n">
        <v>58.96</v>
      </c>
    </row>
    <row r="28">
      <c r="A28" s="4" t="inlineStr">
        <is>
          <t>Assumed restricted stock shares from CSFL mergerr (in dollars per share)</t>
        </is>
      </c>
      <c r="C28" s="9" t="n">
        <v>60.27</v>
      </c>
    </row>
    <row r="29">
      <c r="A29" s="4" t="inlineStr">
        <is>
          <t>Granted (in dollars per share)</t>
        </is>
      </c>
      <c r="C29" s="9" t="n">
        <v>55.96</v>
      </c>
    </row>
    <row r="30">
      <c r="A30" s="4" t="inlineStr">
        <is>
          <t>Vested (in dollars per share)</t>
        </is>
      </c>
      <c r="C30" s="9" t="n">
        <v>58.76</v>
      </c>
    </row>
    <row r="31">
      <c r="A31" s="4" t="inlineStr">
        <is>
          <t>Forfeited (in dollars per share)</t>
        </is>
      </c>
      <c r="C31" s="9" t="n">
        <v>65.86</v>
      </c>
    </row>
    <row r="32">
      <c r="A32" s="4" t="inlineStr">
        <is>
          <t>Nonvested at the end of the period (in dollars per share)</t>
        </is>
      </c>
      <c r="C32" s="7" t="n">
        <v>58.81</v>
      </c>
    </row>
    <row r="33">
      <c r="A33" s="3" t="inlineStr">
        <is>
          <t>Additional disclosures</t>
        </is>
      </c>
    </row>
    <row r="34">
      <c r="A34" s="4" t="inlineStr">
        <is>
          <t>Total unrecognized compensation cost related to nonvested restricted stock and RSUs granted</t>
        </is>
      </c>
      <c r="C34" s="6" t="n">
        <v>736</v>
      </c>
    </row>
    <row r="35">
      <c r="A35" s="4" t="inlineStr">
        <is>
          <t>Restricted Stock | Maximum</t>
        </is>
      </c>
    </row>
    <row r="36">
      <c r="A36" s="3" t="inlineStr">
        <is>
          <t>Additional disclosures</t>
        </is>
      </c>
    </row>
    <row r="37">
      <c r="A37" s="4" t="inlineStr">
        <is>
          <t>Vesting period</t>
        </is>
      </c>
      <c r="C37" s="4" t="inlineStr">
        <is>
          <t>12 months</t>
        </is>
      </c>
    </row>
    <row r="38">
      <c r="A38" s="4" t="inlineStr">
        <is>
          <t>Restricted Stock | Employees | Minimum</t>
        </is>
      </c>
    </row>
    <row r="39">
      <c r="A39" s="3" t="inlineStr">
        <is>
          <t>Additional disclosures</t>
        </is>
      </c>
    </row>
    <row r="40">
      <c r="A40" s="4" t="inlineStr">
        <is>
          <t>Vesting period</t>
        </is>
      </c>
      <c r="C40" s="4" t="inlineStr">
        <is>
          <t>4 years</t>
        </is>
      </c>
    </row>
    <row r="41">
      <c r="A41" s="4" t="inlineStr">
        <is>
          <t>Restricted Stock | CSFL</t>
        </is>
      </c>
    </row>
    <row r="42">
      <c r="A42" s="3" t="inlineStr">
        <is>
          <t>Restricted Stock Activity and RSUs</t>
        </is>
      </c>
    </row>
    <row r="43">
      <c r="A43" s="4" t="inlineStr">
        <is>
          <t>Vested (in shares)</t>
        </is>
      </c>
      <c r="B43" s="5" t="n">
        <v>-29303</v>
      </c>
    </row>
    <row r="44">
      <c r="A44" s="4" t="inlineStr">
        <is>
          <t>Restricted Stock Units</t>
        </is>
      </c>
    </row>
    <row r="45">
      <c r="A45" s="3" t="inlineStr">
        <is>
          <t>Additional disclosures</t>
        </is>
      </c>
    </row>
    <row r="46">
      <c r="A46" s="4" t="inlineStr">
        <is>
          <t>Weighted-average period over which unrecognized compensation cost is expected to be recognized</t>
        </is>
      </c>
      <c r="C46" s="4" t="inlineStr">
        <is>
          <t>2 years 7 months 6 days</t>
        </is>
      </c>
    </row>
    <row r="47">
      <c r="A47" s="4" t="inlineStr">
        <is>
          <t>Total fair value of shares vested during the period</t>
        </is>
      </c>
      <c r="C47" s="6" t="n">
        <v>23500</v>
      </c>
    </row>
    <row r="48">
      <c r="A48" s="3" t="inlineStr">
        <is>
          <t>Restricted Stock Activity and RSUs</t>
        </is>
      </c>
    </row>
    <row r="49">
      <c r="A49" s="4" t="inlineStr">
        <is>
          <t>Nonvested at the beginning of the period (in shares)</t>
        </is>
      </c>
      <c r="C49" s="5" t="n">
        <v>324601</v>
      </c>
    </row>
    <row r="50">
      <c r="A50" s="4" t="inlineStr">
        <is>
          <t>Assumed restricted stock shares from CSFL merger (in shares)</t>
        </is>
      </c>
      <c r="C50" s="5" t="n">
        <v>388381</v>
      </c>
    </row>
    <row r="51">
      <c r="A51" s="4" t="inlineStr">
        <is>
          <t>Granted (in shares)</t>
        </is>
      </c>
      <c r="C51" s="5" t="n">
        <v>376026</v>
      </c>
    </row>
    <row r="52">
      <c r="A52" s="4" t="inlineStr">
        <is>
          <t>Vested (in shares)</t>
        </is>
      </c>
      <c r="C52" s="5" t="n">
        <v>-274847</v>
      </c>
    </row>
    <row r="53">
      <c r="A53" s="4" t="inlineStr">
        <is>
          <t>Forfeited (in shares)</t>
        </is>
      </c>
      <c r="C53" s="5" t="n">
        <v>-66992</v>
      </c>
    </row>
    <row r="54">
      <c r="A54" s="4" t="inlineStr">
        <is>
          <t>Nonvested at the end of the period (in shares)</t>
        </is>
      </c>
      <c r="C54" s="5" t="n">
        <v>747169</v>
      </c>
    </row>
    <row r="55">
      <c r="A55" s="3" t="inlineStr">
        <is>
          <t>Weighted-Average Grant-Date Fair Value</t>
        </is>
      </c>
    </row>
    <row r="56">
      <c r="A56" s="4" t="inlineStr">
        <is>
          <t>Nonvested at the beginning of the period (in dollars per share)</t>
        </is>
      </c>
      <c r="C56" s="7" t="n">
        <v>76.44</v>
      </c>
    </row>
    <row r="57">
      <c r="A57" s="4" t="inlineStr">
        <is>
          <t>Assumed restricted stock shares from CSFL mergerr (in dollars per share)</t>
        </is>
      </c>
      <c r="C57" s="9" t="n">
        <v>60.27</v>
      </c>
    </row>
    <row r="58">
      <c r="A58" s="4" t="inlineStr">
        <is>
          <t>Granted (in dollars per share)</t>
        </is>
      </c>
      <c r="C58" s="9" t="n">
        <v>60.74</v>
      </c>
    </row>
    <row r="59">
      <c r="A59" s="4" t="inlineStr">
        <is>
          <t>Vested (in dollars per share)</t>
        </is>
      </c>
      <c r="C59" s="9" t="n">
        <v>75.68000000000001</v>
      </c>
    </row>
    <row r="60">
      <c r="A60" s="4" t="inlineStr">
        <is>
          <t>Forfeited (in dollars per share)</t>
        </is>
      </c>
      <c r="C60" s="9" t="n">
        <v>74.44</v>
      </c>
    </row>
    <row r="61">
      <c r="A61" s="4" t="inlineStr">
        <is>
          <t>Nonvested at the end of the period (in dollars per share)</t>
        </is>
      </c>
      <c r="C61" s="7" t="n">
        <v>60.59</v>
      </c>
    </row>
    <row r="62">
      <c r="A62" s="3" t="inlineStr">
        <is>
          <t>Additional disclosures</t>
        </is>
      </c>
    </row>
    <row r="63">
      <c r="A63" s="4" t="inlineStr">
        <is>
          <t>Total unrecognized compensation cost related to nonvested restricted stock and RSUs granted</t>
        </is>
      </c>
      <c r="C63" s="6" t="n">
        <v>33600</v>
      </c>
    </row>
    <row r="64">
      <c r="A64" s="4" t="inlineStr">
        <is>
          <t>Target RSU award level (as a percent)</t>
        </is>
      </c>
      <c r="C64" s="4" t="inlineStr">
        <is>
          <t>100.00%</t>
        </is>
      </c>
    </row>
    <row r="65">
      <c r="A65" s="3" t="inlineStr">
        <is>
          <t>Employee Stock Purchase Plan</t>
        </is>
      </c>
    </row>
    <row r="66">
      <c r="A66" s="4" t="inlineStr">
        <is>
          <t>Number Of Stock Issued Pursuant To Restricted Stock Units</t>
        </is>
      </c>
      <c r="C66" s="5" t="n">
        <v>31435</v>
      </c>
    </row>
    <row r="67">
      <c r="A67" s="4" t="inlineStr">
        <is>
          <t>Restricted Stock Units | CSFL</t>
        </is>
      </c>
    </row>
    <row r="68">
      <c r="A68" s="3" t="inlineStr">
        <is>
          <t>Restricted Stock Activity and RSUs</t>
        </is>
      </c>
    </row>
    <row r="69">
      <c r="A69" s="4" t="inlineStr">
        <is>
          <t>Vested (in shares)</t>
        </is>
      </c>
      <c r="B69" s="5" t="n">
        <v>-242018</v>
      </c>
    </row>
    <row r="70">
      <c r="A70" s="4" t="inlineStr">
        <is>
          <t>Performance based restricted stock units</t>
        </is>
      </c>
    </row>
    <row r="71">
      <c r="A71" s="3" t="inlineStr">
        <is>
          <t>Additional disclosures</t>
        </is>
      </c>
    </row>
    <row r="72">
      <c r="A72" s="4" t="inlineStr">
        <is>
          <t>Performance period</t>
        </is>
      </c>
      <c r="C72" s="4" t="inlineStr">
        <is>
          <t>3 years</t>
        </is>
      </c>
    </row>
    <row r="73">
      <c r="A73" s="4" t="inlineStr">
        <is>
          <t>Other Performance based restricted stock units</t>
        </is>
      </c>
    </row>
    <row r="74">
      <c r="A74" s="3" t="inlineStr">
        <is>
          <t>Additional disclosures</t>
        </is>
      </c>
    </row>
    <row r="75">
      <c r="A75" s="4" t="inlineStr">
        <is>
          <t>Performance period</t>
        </is>
      </c>
      <c r="C75" s="4" t="inlineStr">
        <is>
          <t>1 year</t>
        </is>
      </c>
    </row>
    <row r="76">
      <c r="A76" s="4" t="inlineStr">
        <is>
          <t>Timed based restricted stock units</t>
        </is>
      </c>
    </row>
    <row r="77">
      <c r="A77" s="3" t="inlineStr">
        <is>
          <t>Additional disclosures</t>
        </is>
      </c>
    </row>
    <row r="78">
      <c r="A78" s="4" t="inlineStr">
        <is>
          <t>Performance period</t>
        </is>
      </c>
      <c r="C78" s="4" t="inlineStr">
        <is>
          <t>4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t Liabilities (Details) $ in Millions</t>
        </is>
      </c>
      <c r="B1" s="2" t="inlineStr">
        <is>
          <t>Sep. 30, 2020USD ($)</t>
        </is>
      </c>
    </row>
    <row r="2">
      <c r="A2" s="3" t="inlineStr">
        <is>
          <t>Commitments and Contingent Liabilities</t>
        </is>
      </c>
    </row>
    <row r="3">
      <c r="A3" s="4" t="inlineStr">
        <is>
          <t>Commitments to extend credit and standby letters of credit</t>
        </is>
      </c>
      <c r="B3" s="6" t="n">
        <v>5900</v>
      </c>
    </row>
    <row r="4">
      <c r="A4" s="4" t="inlineStr">
        <is>
          <t>Liability Recorded for Expected Credit Losses on Unfunded Commitments</t>
        </is>
      </c>
      <c r="B4" s="10" t="n">
        <v>4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Assets and liabilities measured at fair value on a recurring basis (Details) - USD ($) $ in Thousands</t>
        </is>
      </c>
      <c r="B1" s="2" t="inlineStr">
        <is>
          <t>9 Months Ended</t>
        </is>
      </c>
    </row>
    <row r="2">
      <c r="B2" s="2" t="inlineStr">
        <is>
          <t>Sep. 30, 2020</t>
        </is>
      </c>
      <c r="C2" s="2" t="inlineStr">
        <is>
          <t>Sep. 30, 2019</t>
        </is>
      </c>
      <c r="D2" s="2" t="inlineStr">
        <is>
          <t>Dec. 31, 2019</t>
        </is>
      </c>
    </row>
    <row r="3">
      <c r="A3" s="3" t="inlineStr">
        <is>
          <t>Assets</t>
        </is>
      </c>
    </row>
    <row r="4">
      <c r="A4" s="4" t="inlineStr">
        <is>
          <t>Derivative financial instruments</t>
        </is>
      </c>
      <c r="B4" s="6" t="n">
        <v>931400</v>
      </c>
      <c r="C4" s="6" t="n">
        <v>21700</v>
      </c>
    </row>
    <row r="5">
      <c r="A5" s="4" t="inlineStr">
        <is>
          <t>Securities available for sale</t>
        </is>
      </c>
      <c r="B5" s="5" t="n">
        <v>3561929</v>
      </c>
      <c r="C5" s="5" t="n">
        <v>1813134</v>
      </c>
      <c r="D5" s="6" t="n">
        <v>1956047</v>
      </c>
    </row>
    <row r="6">
      <c r="A6" s="3" t="inlineStr">
        <is>
          <t>Liabilities</t>
        </is>
      </c>
    </row>
    <row r="7">
      <c r="A7" s="4" t="inlineStr">
        <is>
          <t>Derivative financial instruments</t>
        </is>
      </c>
      <c r="B7" s="5" t="n">
        <v>935000</v>
      </c>
      <c r="C7" s="5" t="n">
        <v>23500</v>
      </c>
    </row>
    <row r="8">
      <c r="A8" s="4" t="inlineStr">
        <is>
          <t>Government-sponsored entities debt</t>
        </is>
      </c>
    </row>
    <row r="9">
      <c r="A9" s="3" t="inlineStr">
        <is>
          <t>Assets</t>
        </is>
      </c>
    </row>
    <row r="10">
      <c r="A10" s="4" t="inlineStr">
        <is>
          <t>Securities available for sale</t>
        </is>
      </c>
      <c r="B10" s="5" t="n">
        <v>29927</v>
      </c>
      <c r="C10" s="5" t="n">
        <v>40967</v>
      </c>
      <c r="D10" s="5" t="n">
        <v>25941</v>
      </c>
    </row>
    <row r="11">
      <c r="A11" s="4" t="inlineStr">
        <is>
          <t>State and municipal obligations</t>
        </is>
      </c>
    </row>
    <row r="12">
      <c r="A12" s="3" t="inlineStr">
        <is>
          <t>Assets</t>
        </is>
      </c>
    </row>
    <row r="13">
      <c r="A13" s="4" t="inlineStr">
        <is>
          <t>Securities available for sale</t>
        </is>
      </c>
      <c r="B13" s="5" t="n">
        <v>459195</v>
      </c>
      <c r="C13" s="5" t="n">
        <v>188682</v>
      </c>
      <c r="D13" s="5" t="n">
        <v>208415</v>
      </c>
    </row>
    <row r="14">
      <c r="A14" s="4" t="inlineStr">
        <is>
          <t>Corporate securities.</t>
        </is>
      </c>
    </row>
    <row r="15">
      <c r="A15" s="3" t="inlineStr">
        <is>
          <t>Assets</t>
        </is>
      </c>
    </row>
    <row r="16">
      <c r="A16" s="4" t="inlineStr">
        <is>
          <t>Securities available for sale</t>
        </is>
      </c>
      <c r="B16" s="5" t="n">
        <v>13652</v>
      </c>
    </row>
    <row r="17">
      <c r="A17" s="4" t="inlineStr">
        <is>
          <t>Significant Other Observable Inputs (Level 2)</t>
        </is>
      </c>
    </row>
    <row r="18">
      <c r="A18" s="3" t="inlineStr">
        <is>
          <t>Assets</t>
        </is>
      </c>
    </row>
    <row r="19">
      <c r="A19" s="4" t="inlineStr">
        <is>
          <t>Loans held for sale</t>
        </is>
      </c>
      <c r="C19" s="5" t="n">
        <v>87393</v>
      </c>
    </row>
    <row r="20">
      <c r="A20" s="4" t="inlineStr">
        <is>
          <t>Significant Unobservable Inputs (Level 3)</t>
        </is>
      </c>
    </row>
    <row r="21">
      <c r="A21" s="3" t="inlineStr">
        <is>
          <t>Assets</t>
        </is>
      </c>
    </row>
    <row r="22">
      <c r="A22" s="4" t="inlineStr">
        <is>
          <t>Mortgage servicing rights</t>
        </is>
      </c>
      <c r="B22" s="5" t="n">
        <v>34578</v>
      </c>
      <c r="C22" s="5" t="n">
        <v>28674</v>
      </c>
      <c r="D22" s="5" t="n">
        <v>30525</v>
      </c>
    </row>
    <row r="23">
      <c r="A23" s="3" t="inlineStr">
        <is>
          <t>Changes in fair value of assets</t>
        </is>
      </c>
    </row>
    <row r="24">
      <c r="A24" s="4" t="inlineStr">
        <is>
          <t>Changes in hierarchy classifications of Level 3 liabilities</t>
        </is>
      </c>
      <c r="B24" s="5" t="n">
        <v>0</v>
      </c>
    </row>
    <row r="25">
      <c r="A25" s="4" t="inlineStr">
        <is>
          <t>Recurring basis</t>
        </is>
      </c>
    </row>
    <row r="26">
      <c r="A26" s="3" t="inlineStr">
        <is>
          <t>Assets</t>
        </is>
      </c>
    </row>
    <row r="27">
      <c r="A27" s="4" t="inlineStr">
        <is>
          <t>Derivative financial instruments</t>
        </is>
      </c>
      <c r="B27" s="5" t="n">
        <v>953036</v>
      </c>
      <c r="C27" s="5" t="n">
        <v>24402</v>
      </c>
      <c r="D27" s="5" t="n">
        <v>16252</v>
      </c>
    </row>
    <row r="28">
      <c r="A28" s="4" t="inlineStr">
        <is>
          <t>Loans held for sale</t>
        </is>
      </c>
      <c r="B28" s="5" t="n">
        <v>456141</v>
      </c>
      <c r="C28" s="5" t="n">
        <v>87393</v>
      </c>
      <c r="D28" s="5" t="n">
        <v>59363</v>
      </c>
    </row>
    <row r="29">
      <c r="A29" s="4" t="inlineStr">
        <is>
          <t>Securities available for sale</t>
        </is>
      </c>
      <c r="B29" s="5" t="n">
        <v>3561929</v>
      </c>
      <c r="C29" s="5" t="n">
        <v>1813134</v>
      </c>
      <c r="D29" s="5" t="n">
        <v>1956047</v>
      </c>
    </row>
    <row r="30">
      <c r="A30" s="4" t="inlineStr">
        <is>
          <t>Mortgage servicing rights</t>
        </is>
      </c>
      <c r="B30" s="5" t="n">
        <v>34578</v>
      </c>
      <c r="C30" s="5" t="n">
        <v>28674</v>
      </c>
      <c r="D30" s="5" t="n">
        <v>30525</v>
      </c>
    </row>
    <row r="31">
      <c r="A31" s="4" t="inlineStr">
        <is>
          <t>Fair value of Assets, Total</t>
        </is>
      </c>
      <c r="B31" s="5" t="n">
        <v>5005684</v>
      </c>
      <c r="C31" s="5" t="n">
        <v>1953603</v>
      </c>
      <c r="D31" s="5" t="n">
        <v>2062187</v>
      </c>
    </row>
    <row r="32">
      <c r="A32" s="3" t="inlineStr">
        <is>
          <t>Liabilities</t>
        </is>
      </c>
    </row>
    <row r="33">
      <c r="A33" s="4" t="inlineStr">
        <is>
          <t>Derivative financial instruments</t>
        </is>
      </c>
      <c r="B33" s="5" t="n">
        <v>979155</v>
      </c>
      <c r="C33" s="5" t="n">
        <v>43373</v>
      </c>
      <c r="D33" s="5" t="n">
        <v>31273</v>
      </c>
    </row>
    <row r="34">
      <c r="A34" s="4" t="inlineStr">
        <is>
          <t>Recurring basis | Government-sponsored entities debt</t>
        </is>
      </c>
    </row>
    <row r="35">
      <c r="A35" s="3" t="inlineStr">
        <is>
          <t>Assets</t>
        </is>
      </c>
    </row>
    <row r="36">
      <c r="A36" s="4" t="inlineStr">
        <is>
          <t>Securities available for sale</t>
        </is>
      </c>
      <c r="B36" s="5" t="n">
        <v>29927</v>
      </c>
      <c r="C36" s="5" t="n">
        <v>40967</v>
      </c>
      <c r="D36" s="5" t="n">
        <v>25941</v>
      </c>
    </row>
    <row r="37">
      <c r="A37" s="4" t="inlineStr">
        <is>
          <t>Recurring basis | State and municipal obligations</t>
        </is>
      </c>
    </row>
    <row r="38">
      <c r="A38" s="3" t="inlineStr">
        <is>
          <t>Assets</t>
        </is>
      </c>
    </row>
    <row r="39">
      <c r="A39" s="4" t="inlineStr">
        <is>
          <t>Securities available for sale</t>
        </is>
      </c>
      <c r="B39" s="5" t="n">
        <v>459195</v>
      </c>
      <c r="C39" s="5" t="n">
        <v>188682</v>
      </c>
      <c r="D39" s="5" t="n">
        <v>208415</v>
      </c>
    </row>
    <row r="40">
      <c r="A40" s="4" t="inlineStr">
        <is>
          <t>Recurring basis | Mortgage-backed securities</t>
        </is>
      </c>
    </row>
    <row r="41">
      <c r="A41" s="3" t="inlineStr">
        <is>
          <t>Assets</t>
        </is>
      </c>
    </row>
    <row r="42">
      <c r="A42" s="4" t="inlineStr">
        <is>
          <t>Securities available for sale</t>
        </is>
      </c>
      <c r="B42" s="5" t="n">
        <v>3059155</v>
      </c>
      <c r="C42" s="5" t="n">
        <v>1583485</v>
      </c>
      <c r="D42" s="5" t="n">
        <v>1721691</v>
      </c>
    </row>
    <row r="43">
      <c r="A43" s="4" t="inlineStr">
        <is>
          <t>Recurring basis | Corporate securities.</t>
        </is>
      </c>
    </row>
    <row r="44">
      <c r="A44" s="3" t="inlineStr">
        <is>
          <t>Assets</t>
        </is>
      </c>
    </row>
    <row r="45">
      <c r="A45" s="4" t="inlineStr">
        <is>
          <t>Securities available for sale</t>
        </is>
      </c>
      <c r="B45" s="5" t="n">
        <v>13652</v>
      </c>
    </row>
    <row r="46">
      <c r="A46" s="4" t="inlineStr">
        <is>
          <t>Recurring basis | Significant Other Observable Inputs (Level 2)</t>
        </is>
      </c>
    </row>
    <row r="47">
      <c r="A47" s="3" t="inlineStr">
        <is>
          <t>Assets</t>
        </is>
      </c>
    </row>
    <row r="48">
      <c r="A48" s="4" t="inlineStr">
        <is>
          <t>Derivative financial instruments</t>
        </is>
      </c>
      <c r="B48" s="5" t="n">
        <v>953036</v>
      </c>
      <c r="C48" s="5" t="n">
        <v>24402</v>
      </c>
      <c r="D48" s="5" t="n">
        <v>16252</v>
      </c>
    </row>
    <row r="49">
      <c r="A49" s="4" t="inlineStr">
        <is>
          <t>Loans held for sale</t>
        </is>
      </c>
      <c r="B49" s="5" t="n">
        <v>456141</v>
      </c>
      <c r="C49" s="5" t="n">
        <v>87393</v>
      </c>
      <c r="D49" s="5" t="n">
        <v>59363</v>
      </c>
    </row>
    <row r="50">
      <c r="A50" s="4" t="inlineStr">
        <is>
          <t>Securities available for sale</t>
        </is>
      </c>
      <c r="B50" s="5" t="n">
        <v>3561929</v>
      </c>
      <c r="C50" s="5" t="n">
        <v>1813134</v>
      </c>
      <c r="D50" s="5" t="n">
        <v>1956047</v>
      </c>
    </row>
    <row r="51">
      <c r="A51" s="4" t="inlineStr">
        <is>
          <t>Fair value of Assets, Total</t>
        </is>
      </c>
      <c r="B51" s="5" t="n">
        <v>4971106</v>
      </c>
      <c r="C51" s="5" t="n">
        <v>1924929</v>
      </c>
      <c r="D51" s="5" t="n">
        <v>2031662</v>
      </c>
    </row>
    <row r="52">
      <c r="A52" s="3" t="inlineStr">
        <is>
          <t>Liabilities</t>
        </is>
      </c>
    </row>
    <row r="53">
      <c r="A53" s="4" t="inlineStr">
        <is>
          <t>Derivative financial instruments</t>
        </is>
      </c>
      <c r="B53" s="5" t="n">
        <v>979155</v>
      </c>
      <c r="C53" s="5" t="n">
        <v>43373</v>
      </c>
      <c r="D53" s="5" t="n">
        <v>31273</v>
      </c>
    </row>
    <row r="54">
      <c r="A54" s="4" t="inlineStr">
        <is>
          <t>Recurring basis | Significant Other Observable Inputs (Level 2) | Government-sponsored entities debt</t>
        </is>
      </c>
    </row>
    <row r="55">
      <c r="A55" s="3" t="inlineStr">
        <is>
          <t>Assets</t>
        </is>
      </c>
    </row>
    <row r="56">
      <c r="A56" s="4" t="inlineStr">
        <is>
          <t>Securities available for sale</t>
        </is>
      </c>
      <c r="B56" s="5" t="n">
        <v>29927</v>
      </c>
      <c r="C56" s="5" t="n">
        <v>40967</v>
      </c>
      <c r="D56" s="5" t="n">
        <v>25941</v>
      </c>
    </row>
    <row r="57">
      <c r="A57" s="4" t="inlineStr">
        <is>
          <t>Recurring basis | Significant Other Observable Inputs (Level 2) | State and municipal obligations</t>
        </is>
      </c>
    </row>
    <row r="58">
      <c r="A58" s="3" t="inlineStr">
        <is>
          <t>Assets</t>
        </is>
      </c>
    </row>
    <row r="59">
      <c r="A59" s="4" t="inlineStr">
        <is>
          <t>Securities available for sale</t>
        </is>
      </c>
      <c r="B59" s="5" t="n">
        <v>459195</v>
      </c>
      <c r="C59" s="5" t="n">
        <v>188682</v>
      </c>
      <c r="D59" s="5" t="n">
        <v>208415</v>
      </c>
    </row>
    <row r="60">
      <c r="A60" s="4" t="inlineStr">
        <is>
          <t>Recurring basis | Significant Other Observable Inputs (Level 2) | Mortgage-backed securities</t>
        </is>
      </c>
    </row>
    <row r="61">
      <c r="A61" s="3" t="inlineStr">
        <is>
          <t>Assets</t>
        </is>
      </c>
    </row>
    <row r="62">
      <c r="A62" s="4" t="inlineStr">
        <is>
          <t>Securities available for sale</t>
        </is>
      </c>
      <c r="B62" s="5" t="n">
        <v>3059155</v>
      </c>
      <c r="C62" s="5" t="n">
        <v>1583485</v>
      </c>
      <c r="D62" s="5" t="n">
        <v>1721691</v>
      </c>
    </row>
    <row r="63">
      <c r="A63" s="4" t="inlineStr">
        <is>
          <t>Recurring basis | Significant Other Observable Inputs (Level 2) | Corporate securities.</t>
        </is>
      </c>
    </row>
    <row r="64">
      <c r="A64" s="3" t="inlineStr">
        <is>
          <t>Assets</t>
        </is>
      </c>
    </row>
    <row r="65">
      <c r="A65" s="4" t="inlineStr">
        <is>
          <t>Securities available for sale</t>
        </is>
      </c>
      <c r="B65" s="5" t="n">
        <v>13652</v>
      </c>
    </row>
    <row r="66">
      <c r="A66" s="4" t="inlineStr">
        <is>
          <t>Recurring basis | Significant Unobservable Inputs (Level 3)</t>
        </is>
      </c>
    </row>
    <row r="67">
      <c r="A67" s="3" t="inlineStr">
        <is>
          <t>Assets</t>
        </is>
      </c>
    </row>
    <row r="68">
      <c r="A68" s="4" t="inlineStr">
        <is>
          <t>Mortgage servicing rights</t>
        </is>
      </c>
      <c r="B68" s="5" t="n">
        <v>34578</v>
      </c>
      <c r="C68" s="5" t="n">
        <v>28674</v>
      </c>
      <c r="D68" s="5" t="n">
        <v>30525</v>
      </c>
    </row>
    <row r="69">
      <c r="A69" s="4" t="inlineStr">
        <is>
          <t>Fair value of Assets, Total</t>
        </is>
      </c>
      <c r="B69" s="5" t="n">
        <v>34578</v>
      </c>
      <c r="C69" s="5" t="n">
        <v>28674</v>
      </c>
      <c r="D69" s="6" t="n">
        <v>30525</v>
      </c>
    </row>
    <row r="70">
      <c r="A70" s="3" t="inlineStr">
        <is>
          <t>Changes in fair value of assets</t>
        </is>
      </c>
    </row>
    <row r="71">
      <c r="A71" s="4" t="inlineStr">
        <is>
          <t>Fair value of assets at the beginning of the period</t>
        </is>
      </c>
      <c r="B71" s="5" t="n">
        <v>30525</v>
      </c>
      <c r="C71" s="5" t="n">
        <v>34727</v>
      </c>
    </row>
    <row r="72">
      <c r="A72" s="4" t="inlineStr">
        <is>
          <t>Servicing assets that resulted from transfers of financial assets</t>
        </is>
      </c>
      <c r="B72" s="5" t="n">
        <v>17668</v>
      </c>
      <c r="C72" s="5" t="n">
        <v>4506</v>
      </c>
    </row>
    <row r="73">
      <c r="A73" s="4" t="inlineStr">
        <is>
          <t>Changes in fair value assets due to valuation inputs or assumptions</t>
        </is>
      </c>
      <c r="B73" s="5" t="n">
        <v>-7540</v>
      </c>
      <c r="C73" s="5" t="n">
        <v>-7218</v>
      </c>
    </row>
    <row r="74">
      <c r="A74" s="4" t="inlineStr">
        <is>
          <t>Changes in fair value due to decay</t>
        </is>
      </c>
      <c r="B74" s="5" t="n">
        <v>6075</v>
      </c>
      <c r="C74" s="5" t="n">
        <v>3341</v>
      </c>
    </row>
    <row r="75">
      <c r="A75" s="4" t="inlineStr">
        <is>
          <t>Fair value of assets at the end of the period</t>
        </is>
      </c>
      <c r="B75" s="5" t="n">
        <v>34578</v>
      </c>
      <c r="C75" s="5" t="n">
        <v>28674</v>
      </c>
    </row>
    <row r="76">
      <c r="A76" s="4" t="inlineStr">
        <is>
          <t>Unrealized losses included in accumulated other comprehensive income related to Level 3 financial assets and liabilities</t>
        </is>
      </c>
      <c r="B76" s="5" t="n">
        <v>0</v>
      </c>
      <c r="C76" s="6" t="n">
        <v>0</v>
      </c>
    </row>
    <row r="77">
      <c r="A77" s="4" t="inlineStr">
        <is>
          <t>Recurring basis | Significant Unobservable Inputs (Level 3) | CSFL</t>
        </is>
      </c>
    </row>
    <row r="78">
      <c r="A78" s="3" t="inlineStr">
        <is>
          <t>Changes in fair value of assets</t>
        </is>
      </c>
    </row>
    <row r="79">
      <c r="A79" s="4" t="inlineStr">
        <is>
          <t>Servicing assets that resulted from transfers of financial assets</t>
        </is>
      </c>
      <c r="B79" s="6" t="n">
        <v>32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s>
  <sheetData>
    <row r="1">
      <c r="A1" s="1" t="inlineStr">
        <is>
          <t>Fair Value - Assets and liabilities measured at fair value on a nonrecurring basis (Details) - Nonrecurring basis $ in Thousands</t>
        </is>
      </c>
      <c r="B1" s="2" t="inlineStr">
        <is>
          <t>Sep. 30, 2020USD ($)</t>
        </is>
      </c>
      <c r="C1" s="2" t="inlineStr">
        <is>
          <t>Dec. 31, 2019USD ($)</t>
        </is>
      </c>
      <c r="D1" s="2" t="inlineStr">
        <is>
          <t>Sep. 30, 2019USD ($)</t>
        </is>
      </c>
    </row>
    <row r="2">
      <c r="A2" s="4" t="inlineStr">
        <is>
          <t>Impaired loans | Fair Value</t>
        </is>
      </c>
    </row>
    <row r="3">
      <c r="A3" s="3" t="inlineStr">
        <is>
          <t>Fair Value</t>
        </is>
      </c>
    </row>
    <row r="4">
      <c r="A4" s="4" t="inlineStr">
        <is>
          <t>Other Real Estate</t>
        </is>
      </c>
      <c r="B4" s="6" t="n">
        <v>15024</v>
      </c>
    </row>
    <row r="5">
      <c r="A5" s="4" t="inlineStr">
        <is>
          <t>OREO | Fair Value</t>
        </is>
      </c>
    </row>
    <row r="6">
      <c r="A6" s="3" t="inlineStr">
        <is>
          <t>Fair Value</t>
        </is>
      </c>
    </row>
    <row r="7">
      <c r="A7" s="4" t="inlineStr">
        <is>
          <t>Other Real Estate</t>
        </is>
      </c>
      <c r="B7" s="5" t="n">
        <v>13480</v>
      </c>
      <c r="C7" s="6" t="n">
        <v>6539</v>
      </c>
      <c r="D7" s="6" t="n">
        <v>8424</v>
      </c>
    </row>
    <row r="8">
      <c r="A8" s="4" t="inlineStr">
        <is>
          <t>Bank property held for sale | Fair Value</t>
        </is>
      </c>
    </row>
    <row r="9">
      <c r="A9" s="3" t="inlineStr">
        <is>
          <t>Fair Value</t>
        </is>
      </c>
    </row>
    <row r="10">
      <c r="A10" s="4" t="inlineStr">
        <is>
          <t>Other Real Estate</t>
        </is>
      </c>
      <c r="B10" s="5" t="n">
        <v>24504</v>
      </c>
      <c r="C10" s="5" t="n">
        <v>5425</v>
      </c>
      <c r="D10" s="5" t="n">
        <v>4991</v>
      </c>
    </row>
    <row r="11">
      <c r="A11" s="4" t="inlineStr">
        <is>
          <t>Non-acquired impaired loans | Fair Value</t>
        </is>
      </c>
    </row>
    <row r="12">
      <c r="A12" s="3" t="inlineStr">
        <is>
          <t>Fair Value</t>
        </is>
      </c>
    </row>
    <row r="13">
      <c r="A13" s="4" t="inlineStr">
        <is>
          <t>Other Real Estate</t>
        </is>
      </c>
      <c r="C13" s="6" t="n">
        <v>15444</v>
      </c>
      <c r="D13" s="6" t="n">
        <v>10620</v>
      </c>
    </row>
    <row r="14">
      <c r="A14" s="4" t="inlineStr">
        <is>
          <t>Significant Unobservable Inputs (Level 3) | Impaired loans</t>
        </is>
      </c>
    </row>
    <row r="15">
      <c r="A15" s="3" t="inlineStr">
        <is>
          <t>Fair Value</t>
        </is>
      </c>
    </row>
    <row r="16">
      <c r="A16" s="4" t="inlineStr">
        <is>
          <t>Other Real Estate</t>
        </is>
      </c>
      <c r="B16" s="6" t="n">
        <v>15024</v>
      </c>
    </row>
    <row r="17">
      <c r="A17" s="3" t="inlineStr">
        <is>
          <t>Quantitative Information about Level 3 Fair Value Measurements</t>
        </is>
      </c>
    </row>
    <row r="18">
      <c r="A18" s="4" t="inlineStr">
        <is>
          <t>Long-term Debt, Valuation Technique [Extensible List]</t>
        </is>
      </c>
      <c r="B18" s="4" t="inlineStr">
        <is>
          <t>us-gaap:MarketApproachValuationTechniqueMember</t>
        </is>
      </c>
      <c r="C18" s="4" t="inlineStr">
        <is>
          <t>us-gaap:MarketApproachValuationTechniqueMember</t>
        </is>
      </c>
      <c r="D18" s="4" t="inlineStr">
        <is>
          <t>us-gaap:MarketApproachValuationTechniqueMember</t>
        </is>
      </c>
    </row>
    <row r="19">
      <c r="A19" s="4" t="inlineStr">
        <is>
          <t>Long-term Debt, Measurement Input [Extensible List]</t>
        </is>
      </c>
      <c r="B19" s="4" t="inlineStr">
        <is>
          <t>us-gaap:MeasurementInputDiscountRateMember</t>
        </is>
      </c>
      <c r="C19" s="4" t="inlineStr">
        <is>
          <t>us-gaap:MeasurementInputDiscountRateMember</t>
        </is>
      </c>
      <c r="D19" s="4" t="inlineStr">
        <is>
          <t>us-gaap:MeasurementInputDiscountRateMember</t>
        </is>
      </c>
    </row>
    <row r="20">
      <c r="A20" s="4" t="inlineStr">
        <is>
          <t>Significant Unobservable Inputs (Level 3) | Impaired loans | Weighted average</t>
        </is>
      </c>
    </row>
    <row r="21">
      <c r="A21" s="3" t="inlineStr">
        <is>
          <t>Quantitative Information about Level 3 Fair Value Measurements</t>
        </is>
      </c>
    </row>
    <row r="22">
      <c r="A22" s="4" t="inlineStr">
        <is>
          <t>Discount rate (as a percent)</t>
        </is>
      </c>
      <c r="B22" s="9" t="n">
        <v>0.03</v>
      </c>
      <c r="C22" s="9" t="n">
        <v>0.02</v>
      </c>
      <c r="D22" s="9" t="n">
        <v>0.02</v>
      </c>
    </row>
    <row r="23">
      <c r="A23" s="4" t="inlineStr">
        <is>
          <t>Significant Unobservable Inputs (Level 3) | OREO</t>
        </is>
      </c>
    </row>
    <row r="24">
      <c r="A24" s="3" t="inlineStr">
        <is>
          <t>Fair Value</t>
        </is>
      </c>
    </row>
    <row r="25">
      <c r="A25" s="4" t="inlineStr">
        <is>
          <t>Other Real Estate</t>
        </is>
      </c>
      <c r="B25" s="6" t="n">
        <v>13480</v>
      </c>
      <c r="C25" s="6" t="n">
        <v>6539</v>
      </c>
      <c r="D25" s="6" t="n">
        <v>8424</v>
      </c>
    </row>
    <row r="26">
      <c r="A26" s="3" t="inlineStr">
        <is>
          <t>Quantitative Information about Level 3 Fair Value Measurements</t>
        </is>
      </c>
    </row>
    <row r="27">
      <c r="A27" s="4" t="inlineStr">
        <is>
          <t>Long-term Debt, Valuation Technique [Extensible List]</t>
        </is>
      </c>
      <c r="B27" s="4" t="inlineStr">
        <is>
          <t>us-gaap:MarketApproachValuationTechniqueMember</t>
        </is>
      </c>
      <c r="C27" s="4" t="inlineStr">
        <is>
          <t>us-gaap:MarketApproachValuationTechniqueMember</t>
        </is>
      </c>
      <c r="D27" s="4" t="inlineStr">
        <is>
          <t>us-gaap:MarketApproachValuationTechniqueMember</t>
        </is>
      </c>
    </row>
    <row r="28">
      <c r="A28" s="4" t="inlineStr">
        <is>
          <t>Long-term Debt, Measurement Input [Extensible List]</t>
        </is>
      </c>
      <c r="B28" s="4" t="inlineStr">
        <is>
          <t>us-gaap:MeasurementInputCostToSellMember</t>
        </is>
      </c>
      <c r="C28" s="4" t="inlineStr">
        <is>
          <t>us-gaap:MeasurementInputCostToSellMember</t>
        </is>
      </c>
      <c r="D28" s="4" t="inlineStr">
        <is>
          <t>us-gaap:MeasurementInputCostToSellMember</t>
        </is>
      </c>
    </row>
    <row r="29">
      <c r="A29" s="4" t="inlineStr">
        <is>
          <t>Significant Unobservable Inputs (Level 3) | OREO | Weighted average</t>
        </is>
      </c>
    </row>
    <row r="30">
      <c r="A30" s="3" t="inlineStr">
        <is>
          <t>Quantitative Information about Level 3 Fair Value Measurements</t>
        </is>
      </c>
    </row>
    <row r="31">
      <c r="A31" s="4" t="inlineStr">
        <is>
          <t>Discount rate (as a percent)</t>
        </is>
      </c>
      <c r="B31" s="9" t="n">
        <v>0.21</v>
      </c>
      <c r="C31" s="9" t="n">
        <v>0.31</v>
      </c>
      <c r="D31" s="9" t="n">
        <v>0.25</v>
      </c>
    </row>
    <row r="32">
      <c r="A32" s="4" t="inlineStr">
        <is>
          <t>Significant Unobservable Inputs (Level 3) | Bank property held for sale</t>
        </is>
      </c>
    </row>
    <row r="33">
      <c r="A33" s="3" t="inlineStr">
        <is>
          <t>Fair Value</t>
        </is>
      </c>
    </row>
    <row r="34">
      <c r="A34" s="4" t="inlineStr">
        <is>
          <t>Other Real Estate</t>
        </is>
      </c>
      <c r="B34" s="6" t="n">
        <v>24504</v>
      </c>
      <c r="C34" s="6" t="n">
        <v>5425</v>
      </c>
      <c r="D34" s="6" t="n">
        <v>4991</v>
      </c>
    </row>
    <row r="35">
      <c r="A35" s="4" t="inlineStr">
        <is>
          <t>Significant Unobservable Inputs (Level 3) | Non-acquired impaired loans</t>
        </is>
      </c>
    </row>
    <row r="36">
      <c r="A36" s="3" t="inlineStr">
        <is>
          <t>Fair Value</t>
        </is>
      </c>
    </row>
    <row r="37">
      <c r="A37" s="4" t="inlineStr">
        <is>
          <t>Other Real Estate</t>
        </is>
      </c>
      <c r="C37" s="6" t="n">
        <v>15444</v>
      </c>
      <c r="D37" s="6" t="n">
        <v>106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Estimated fair value and related carrying amount, of the Company's financial instruments (Details) - USD ($) $ in Thousands</t>
        </is>
      </c>
      <c r="B1" s="2" t="inlineStr">
        <is>
          <t>9 Months Ended</t>
        </is>
      </c>
    </row>
    <row r="2">
      <c r="B2" s="2" t="inlineStr">
        <is>
          <t>Sep. 30, 2020</t>
        </is>
      </c>
      <c r="C2" s="2" t="inlineStr">
        <is>
          <t>Sep. 30, 2019</t>
        </is>
      </c>
      <c r="D2" s="2" t="inlineStr">
        <is>
          <t>Dec. 31, 2019</t>
        </is>
      </c>
    </row>
    <row r="3">
      <c r="A3" s="3" t="inlineStr">
        <is>
          <t>Financial assets:</t>
        </is>
      </c>
    </row>
    <row r="4">
      <c r="A4" s="4" t="inlineStr">
        <is>
          <t>Loans held for sale</t>
        </is>
      </c>
      <c r="B4" s="6" t="n">
        <v>456141</v>
      </c>
      <c r="C4" s="6" t="n">
        <v>87393</v>
      </c>
      <c r="D4" s="6" t="n">
        <v>59363</v>
      </c>
    </row>
    <row r="5">
      <c r="A5" s="4" t="inlineStr">
        <is>
          <t>Interest Receivable</t>
        </is>
      </c>
      <c r="B5" s="5" t="n">
        <v>97800</v>
      </c>
    </row>
    <row r="6">
      <c r="A6" s="3" t="inlineStr">
        <is>
          <t>Financial liabilities:</t>
        </is>
      </c>
    </row>
    <row r="7">
      <c r="A7" s="4" t="inlineStr">
        <is>
          <t>Increase (Decrease) in Loans Held-for-sale</t>
        </is>
      </c>
      <c r="B7" s="5" t="n">
        <v>737130</v>
      </c>
      <c r="C7" s="5" t="n">
        <v>280684</v>
      </c>
    </row>
    <row r="8">
      <c r="A8" s="4" t="inlineStr">
        <is>
          <t>Other borrowings</t>
        </is>
      </c>
      <c r="B8" s="5" t="n">
        <v>700097</v>
      </c>
      <c r="C8" s="5" t="n">
        <v>700105</v>
      </c>
      <c r="D8" s="5" t="n">
        <v>700103</v>
      </c>
    </row>
    <row r="9">
      <c r="A9" s="4" t="inlineStr">
        <is>
          <t>Other derivative financial instruments (Mortgage banking related)</t>
        </is>
      </c>
      <c r="B9" s="5" t="n">
        <v>979155</v>
      </c>
      <c r="C9" s="5" t="n">
        <v>43287</v>
      </c>
      <c r="D9" s="5" t="n">
        <v>30485</v>
      </c>
    </row>
    <row r="10">
      <c r="A10" s="4" t="inlineStr">
        <is>
          <t>Carrying Amount</t>
        </is>
      </c>
    </row>
    <row r="11">
      <c r="A11" s="3" t="inlineStr">
        <is>
          <t>Financial assets:</t>
        </is>
      </c>
    </row>
    <row r="12">
      <c r="A12" s="4" t="inlineStr">
        <is>
          <t>Cash and cash equivalents</t>
        </is>
      </c>
      <c r="B12" s="5" t="n">
        <v>4471639</v>
      </c>
      <c r="C12" s="5" t="n">
        <v>719194</v>
      </c>
      <c r="D12" s="5" t="n">
        <v>688704</v>
      </c>
    </row>
    <row r="13">
      <c r="A13" s="4" t="inlineStr">
        <is>
          <t>Investment securities</t>
        </is>
      </c>
      <c r="B13" s="5" t="n">
        <v>3747128</v>
      </c>
      <c r="C13" s="5" t="n">
        <v>1862258</v>
      </c>
      <c r="D13" s="5" t="n">
        <v>2005171</v>
      </c>
    </row>
    <row r="14">
      <c r="A14" s="4" t="inlineStr">
        <is>
          <t>Loans held for sale</t>
        </is>
      </c>
      <c r="B14" s="5" t="n">
        <v>456141</v>
      </c>
      <c r="D14" s="5" t="n">
        <v>59363</v>
      </c>
    </row>
    <row r="15">
      <c r="A15" s="4" t="inlineStr">
        <is>
          <t>Loans held for sale</t>
        </is>
      </c>
      <c r="C15" s="5" t="n">
        <v>87393</v>
      </c>
    </row>
    <row r="16">
      <c r="A16" s="4" t="inlineStr">
        <is>
          <t>Loans, net of allowance for loan losses</t>
        </is>
      </c>
      <c r="B16" s="5" t="n">
        <v>24797656</v>
      </c>
      <c r="C16" s="5" t="n">
        <v>11229892</v>
      </c>
      <c r="D16" s="5" t="n">
        <v>11313113</v>
      </c>
    </row>
    <row r="17">
      <c r="A17" s="4" t="inlineStr">
        <is>
          <t>Accrued interest receivable</t>
        </is>
      </c>
      <c r="B17" s="5" t="n">
        <v>109954</v>
      </c>
      <c r="C17" s="5" t="n">
        <v>36131</v>
      </c>
      <c r="D17" s="5" t="n">
        <v>36774</v>
      </c>
    </row>
    <row r="18">
      <c r="A18" s="4" t="inlineStr">
        <is>
          <t>Mortgage servicing rights</t>
        </is>
      </c>
      <c r="B18" s="5" t="n">
        <v>34578</v>
      </c>
      <c r="C18" s="5" t="n">
        <v>28674</v>
      </c>
      <c r="D18" s="5" t="n">
        <v>30525</v>
      </c>
    </row>
    <row r="19">
      <c r="A19" s="4" t="inlineStr">
        <is>
          <t>Interest rate swap - non-designated hedge</t>
        </is>
      </c>
      <c r="B19" s="5" t="n">
        <v>931386</v>
      </c>
      <c r="C19" s="5" t="n">
        <v>21700</v>
      </c>
      <c r="D19" s="5" t="n">
        <v>15350</v>
      </c>
    </row>
    <row r="20">
      <c r="A20" s="4" t="inlineStr">
        <is>
          <t>Other derivative financial instruments (mortgage banking related)</t>
        </is>
      </c>
      <c r="B20" s="5" t="n">
        <v>21650</v>
      </c>
      <c r="C20" s="5" t="n">
        <v>2702</v>
      </c>
      <c r="D20" s="5" t="n">
        <v>902</v>
      </c>
    </row>
    <row r="21">
      <c r="A21" s="3" t="inlineStr">
        <is>
          <t>Financial liabilities:</t>
        </is>
      </c>
    </row>
    <row r="22">
      <c r="A22" s="4" t="inlineStr">
        <is>
          <t>Deposits</t>
        </is>
      </c>
      <c r="B22" s="5" t="n">
        <v>29969954</v>
      </c>
      <c r="C22" s="5" t="n">
        <v>12023787</v>
      </c>
      <c r="D22" s="5" t="n">
        <v>12177096</v>
      </c>
    </row>
    <row r="23">
      <c r="A23" s="4" t="inlineStr">
        <is>
          <t>Federal Funds Purchased and Securities Sold under Agreements to Repurchase.</t>
        </is>
      </c>
      <c r="B23" s="5" t="n">
        <v>706723</v>
      </c>
      <c r="D23" s="5" t="n">
        <v>298741</v>
      </c>
    </row>
    <row r="24">
      <c r="A24" s="4" t="inlineStr">
        <is>
          <t>Federal funds purchased and securities sold under agreements to repurchase</t>
        </is>
      </c>
      <c r="C24" s="5" t="n">
        <v>269072</v>
      </c>
    </row>
    <row r="25">
      <c r="A25" s="4" t="inlineStr">
        <is>
          <t>Other borrowings</t>
        </is>
      </c>
      <c r="B25" s="5" t="n">
        <v>1089637</v>
      </c>
      <c r="D25" s="5" t="n">
        <v>815936</v>
      </c>
    </row>
    <row r="26">
      <c r="A26" s="4" t="inlineStr">
        <is>
          <t>Other borrowings</t>
        </is>
      </c>
      <c r="C26" s="5" t="n">
        <v>815771</v>
      </c>
    </row>
    <row r="27">
      <c r="A27" s="4" t="inlineStr">
        <is>
          <t>Accrued interest payable</t>
        </is>
      </c>
      <c r="B27" s="5" t="n">
        <v>11464</v>
      </c>
      <c r="C27" s="5" t="n">
        <v>5036</v>
      </c>
      <c r="D27" s="5" t="n">
        <v>4916</v>
      </c>
    </row>
    <row r="28">
      <c r="A28" s="4" t="inlineStr">
        <is>
          <t>Interest rate swap - non-designated hedge</t>
        </is>
      </c>
      <c r="B28" s="5" t="n">
        <v>933357</v>
      </c>
      <c r="C28" s="5" t="n">
        <v>23723</v>
      </c>
      <c r="D28" s="5" t="n">
        <v>16693</v>
      </c>
    </row>
    <row r="29">
      <c r="A29" s="4" t="inlineStr">
        <is>
          <t>Interest rate swap - cash flow hedge</t>
        </is>
      </c>
      <c r="B29" s="5" t="n">
        <v>41798</v>
      </c>
      <c r="C29" s="5" t="n">
        <v>19564</v>
      </c>
      <c r="D29" s="5" t="n">
        <v>13791</v>
      </c>
    </row>
    <row r="30">
      <c r="A30" s="4" t="inlineStr">
        <is>
          <t>Other derivative financial instruments (Mortgage banking related)</t>
        </is>
      </c>
      <c r="C30" s="5" t="n">
        <v>86</v>
      </c>
      <c r="D30" s="5" t="n">
        <v>789</v>
      </c>
    </row>
    <row r="31">
      <c r="A31" s="4" t="inlineStr">
        <is>
          <t>Fair Value</t>
        </is>
      </c>
    </row>
    <row r="32">
      <c r="A32" s="3" t="inlineStr">
        <is>
          <t>Financial assets:</t>
        </is>
      </c>
    </row>
    <row r="33">
      <c r="A33" s="4" t="inlineStr">
        <is>
          <t>Cash and cash equivalents</t>
        </is>
      </c>
      <c r="B33" s="5" t="n">
        <v>4471639</v>
      </c>
      <c r="C33" s="5" t="n">
        <v>719194</v>
      </c>
      <c r="D33" s="5" t="n">
        <v>688704</v>
      </c>
    </row>
    <row r="34">
      <c r="A34" s="4" t="inlineStr">
        <is>
          <t>Investment securities</t>
        </is>
      </c>
      <c r="B34" s="5" t="n">
        <v>3747128</v>
      </c>
      <c r="C34" s="5" t="n">
        <v>1862258</v>
      </c>
      <c r="D34" s="5" t="n">
        <v>2005171</v>
      </c>
    </row>
    <row r="35">
      <c r="A35" s="4" t="inlineStr">
        <is>
          <t>Loans held for sale</t>
        </is>
      </c>
      <c r="B35" s="5" t="n">
        <v>456141</v>
      </c>
      <c r="D35" s="5" t="n">
        <v>59363</v>
      </c>
    </row>
    <row r="36">
      <c r="A36" s="4" t="inlineStr">
        <is>
          <t>Loans held for sale</t>
        </is>
      </c>
      <c r="C36" s="5" t="n">
        <v>87393</v>
      </c>
    </row>
    <row r="37">
      <c r="A37" s="4" t="inlineStr">
        <is>
          <t>Loans, net of allowance for loan losses</t>
        </is>
      </c>
      <c r="B37" s="5" t="n">
        <v>25140453</v>
      </c>
      <c r="C37" s="5" t="n">
        <v>11259351</v>
      </c>
      <c r="D37" s="5" t="n">
        <v>11452003</v>
      </c>
    </row>
    <row r="38">
      <c r="A38" s="4" t="inlineStr">
        <is>
          <t>Accrued interest receivable</t>
        </is>
      </c>
      <c r="B38" s="5" t="n">
        <v>109954</v>
      </c>
      <c r="C38" s="5" t="n">
        <v>36131</v>
      </c>
      <c r="D38" s="5" t="n">
        <v>36774</v>
      </c>
    </row>
    <row r="39">
      <c r="A39" s="4" t="inlineStr">
        <is>
          <t>Mortgage servicing rights</t>
        </is>
      </c>
      <c r="B39" s="5" t="n">
        <v>34578</v>
      </c>
      <c r="C39" s="5" t="n">
        <v>28674</v>
      </c>
      <c r="D39" s="5" t="n">
        <v>30525</v>
      </c>
    </row>
    <row r="40">
      <c r="A40" s="4" t="inlineStr">
        <is>
          <t>Interest rate swap - non-designated hedge</t>
        </is>
      </c>
      <c r="B40" s="5" t="n">
        <v>931386</v>
      </c>
      <c r="C40" s="5" t="n">
        <v>21700</v>
      </c>
      <c r="D40" s="5" t="n">
        <v>15350</v>
      </c>
    </row>
    <row r="41">
      <c r="A41" s="4" t="inlineStr">
        <is>
          <t>Other derivative financial instruments (mortgage banking related)</t>
        </is>
      </c>
      <c r="B41" s="5" t="n">
        <v>21650</v>
      </c>
      <c r="C41" s="5" t="n">
        <v>2702</v>
      </c>
      <c r="D41" s="5" t="n">
        <v>902</v>
      </c>
    </row>
    <row r="42">
      <c r="A42" s="3" t="inlineStr">
        <is>
          <t>Financial liabilities:</t>
        </is>
      </c>
    </row>
    <row r="43">
      <c r="A43" s="4" t="inlineStr">
        <is>
          <t>Deposits</t>
        </is>
      </c>
      <c r="B43" s="5" t="n">
        <v>29989297</v>
      </c>
      <c r="C43" s="5" t="n">
        <v>11302479</v>
      </c>
      <c r="D43" s="5" t="n">
        <v>11406477</v>
      </c>
    </row>
    <row r="44">
      <c r="A44" s="4" t="inlineStr">
        <is>
          <t>Federal Funds Purchased and Securities Sold under Agreements to Repurchase.</t>
        </is>
      </c>
      <c r="B44" s="5" t="n">
        <v>706723</v>
      </c>
      <c r="D44" s="5" t="n">
        <v>298741</v>
      </c>
    </row>
    <row r="45">
      <c r="A45" s="4" t="inlineStr">
        <is>
          <t>Federal funds purchased and securities sold under agreements to repurchase</t>
        </is>
      </c>
      <c r="C45" s="5" t="n">
        <v>269072</v>
      </c>
    </row>
    <row r="46">
      <c r="A46" s="4" t="inlineStr">
        <is>
          <t>Other borrowings</t>
        </is>
      </c>
      <c r="B46" s="5" t="n">
        <v>1087636</v>
      </c>
      <c r="D46" s="5" t="n">
        <v>818210</v>
      </c>
    </row>
    <row r="47">
      <c r="A47" s="4" t="inlineStr">
        <is>
          <t>Other borrowings</t>
        </is>
      </c>
      <c r="C47" s="5" t="n">
        <v>818294</v>
      </c>
    </row>
    <row r="48">
      <c r="A48" s="4" t="inlineStr">
        <is>
          <t>Accrued interest payable</t>
        </is>
      </c>
      <c r="B48" s="5" t="n">
        <v>11464</v>
      </c>
      <c r="C48" s="5" t="n">
        <v>5036</v>
      </c>
      <c r="D48" s="5" t="n">
        <v>4916</v>
      </c>
    </row>
    <row r="49">
      <c r="A49" s="4" t="inlineStr">
        <is>
          <t>Interest rate swap - non-designated hedge</t>
        </is>
      </c>
      <c r="B49" s="5" t="n">
        <v>933357</v>
      </c>
      <c r="C49" s="5" t="n">
        <v>23723</v>
      </c>
      <c r="D49" s="5" t="n">
        <v>16693</v>
      </c>
    </row>
    <row r="50">
      <c r="A50" s="4" t="inlineStr">
        <is>
          <t>Interest rate swap - cash flow hedge</t>
        </is>
      </c>
      <c r="B50" s="5" t="n">
        <v>41798</v>
      </c>
      <c r="C50" s="5" t="n">
        <v>19564</v>
      </c>
      <c r="D50" s="5" t="n">
        <v>13791</v>
      </c>
    </row>
    <row r="51">
      <c r="A51" s="4" t="inlineStr">
        <is>
          <t>Other derivative financial instruments (Mortgage banking related)</t>
        </is>
      </c>
      <c r="C51" s="5" t="n">
        <v>86</v>
      </c>
      <c r="D51" s="5" t="n">
        <v>789</v>
      </c>
    </row>
    <row r="52">
      <c r="A52" s="4" t="inlineStr">
        <is>
          <t>Commitments to extend credit</t>
        </is>
      </c>
      <c r="C52" s="5" t="n">
        <v>7622</v>
      </c>
    </row>
    <row r="53">
      <c r="A53" s="4" t="inlineStr">
        <is>
          <t>Commitments to extend credit | Fair Value</t>
        </is>
      </c>
    </row>
    <row r="54">
      <c r="A54" s="3" t="inlineStr">
        <is>
          <t>Financial liabilities:</t>
        </is>
      </c>
    </row>
    <row r="55">
      <c r="A55" s="4" t="inlineStr">
        <is>
          <t>Commitments to extend credit</t>
        </is>
      </c>
      <c r="B55" s="5" t="n">
        <v>82940</v>
      </c>
      <c r="D55" s="5" t="n">
        <v>36031</v>
      </c>
    </row>
    <row r="56">
      <c r="A56" s="4" t="inlineStr">
        <is>
          <t>Quoted Prices In Active Markets for Identical Assets (Level 1)</t>
        </is>
      </c>
    </row>
    <row r="57">
      <c r="A57" s="3" t="inlineStr">
        <is>
          <t>Financial assets:</t>
        </is>
      </c>
    </row>
    <row r="58">
      <c r="A58" s="4" t="inlineStr">
        <is>
          <t>Cash and cash equivalents</t>
        </is>
      </c>
      <c r="B58" s="5" t="n">
        <v>4471639</v>
      </c>
      <c r="C58" s="5" t="n">
        <v>719194</v>
      </c>
      <c r="D58" s="5" t="n">
        <v>688704</v>
      </c>
    </row>
    <row r="59">
      <c r="A59" s="4" t="inlineStr">
        <is>
          <t>Investment securities</t>
        </is>
      </c>
      <c r="B59" s="5" t="n">
        <v>185199</v>
      </c>
      <c r="C59" s="5" t="n">
        <v>49124</v>
      </c>
      <c r="D59" s="5" t="n">
        <v>49124</v>
      </c>
    </row>
    <row r="60">
      <c r="A60" s="4" t="inlineStr">
        <is>
          <t>Significant Other Observable Inputs (Level 2)</t>
        </is>
      </c>
    </row>
    <row r="61">
      <c r="A61" s="3" t="inlineStr">
        <is>
          <t>Financial assets:</t>
        </is>
      </c>
    </row>
    <row r="62">
      <c r="A62" s="4" t="inlineStr">
        <is>
          <t>Investment securities</t>
        </is>
      </c>
      <c r="B62" s="5" t="n">
        <v>3561929</v>
      </c>
      <c r="C62" s="5" t="n">
        <v>1813134</v>
      </c>
      <c r="D62" s="5" t="n">
        <v>1956047</v>
      </c>
    </row>
    <row r="63">
      <c r="A63" s="4" t="inlineStr">
        <is>
          <t>Loans held for sale</t>
        </is>
      </c>
      <c r="B63" s="5" t="n">
        <v>456141</v>
      </c>
      <c r="D63" s="5" t="n">
        <v>59363</v>
      </c>
    </row>
    <row r="64">
      <c r="A64" s="4" t="inlineStr">
        <is>
          <t>Loans held for sale</t>
        </is>
      </c>
      <c r="C64" s="5" t="n">
        <v>87393</v>
      </c>
    </row>
    <row r="65">
      <c r="A65" s="4" t="inlineStr">
        <is>
          <t>Accrued interest receivable</t>
        </is>
      </c>
      <c r="B65" s="5" t="n">
        <v>11086</v>
      </c>
      <c r="C65" s="5" t="n">
        <v>7528</v>
      </c>
      <c r="D65" s="5" t="n">
        <v>8500</v>
      </c>
    </row>
    <row r="66">
      <c r="A66" s="4" t="inlineStr">
        <is>
          <t>Interest rate swap - non-designated hedge</t>
        </is>
      </c>
      <c r="B66" s="5" t="n">
        <v>931386</v>
      </c>
      <c r="C66" s="5" t="n">
        <v>21700</v>
      </c>
      <c r="D66" s="5" t="n">
        <v>15350</v>
      </c>
    </row>
    <row r="67">
      <c r="A67" s="4" t="inlineStr">
        <is>
          <t>Other derivative financial instruments (mortgage banking related)</t>
        </is>
      </c>
      <c r="B67" s="5" t="n">
        <v>21650</v>
      </c>
      <c r="C67" s="5" t="n">
        <v>2702</v>
      </c>
      <c r="D67" s="5" t="n">
        <v>902</v>
      </c>
    </row>
    <row r="68">
      <c r="A68" s="3" t="inlineStr">
        <is>
          <t>Financial liabilities:</t>
        </is>
      </c>
    </row>
    <row r="69">
      <c r="A69" s="4" t="inlineStr">
        <is>
          <t>Deposits</t>
        </is>
      </c>
      <c r="B69" s="5" t="n">
        <v>29989297</v>
      </c>
      <c r="C69" s="5" t="n">
        <v>11302479</v>
      </c>
      <c r="D69" s="5" t="n">
        <v>11406477</v>
      </c>
    </row>
    <row r="70">
      <c r="A70" s="4" t="inlineStr">
        <is>
          <t>Federal Funds Purchased and Securities Sold under Agreements to Repurchase.</t>
        </is>
      </c>
      <c r="B70" s="5" t="n">
        <v>706723</v>
      </c>
      <c r="D70" s="5" t="n">
        <v>298741</v>
      </c>
    </row>
    <row r="71">
      <c r="A71" s="4" t="inlineStr">
        <is>
          <t>Federal funds purchased and securities sold under agreements to repurchase</t>
        </is>
      </c>
      <c r="C71" s="5" t="n">
        <v>269072</v>
      </c>
    </row>
    <row r="72">
      <c r="A72" s="4" t="inlineStr">
        <is>
          <t>Other borrowings</t>
        </is>
      </c>
      <c r="B72" s="5" t="n">
        <v>1087636</v>
      </c>
      <c r="D72" s="5" t="n">
        <v>818210</v>
      </c>
    </row>
    <row r="73">
      <c r="A73" s="4" t="inlineStr">
        <is>
          <t>Other borrowings</t>
        </is>
      </c>
      <c r="C73" s="5" t="n">
        <v>818294</v>
      </c>
    </row>
    <row r="74">
      <c r="A74" s="4" t="inlineStr">
        <is>
          <t>Accrued interest payable</t>
        </is>
      </c>
      <c r="B74" s="5" t="n">
        <v>11464</v>
      </c>
      <c r="C74" s="5" t="n">
        <v>5036</v>
      </c>
      <c r="D74" s="5" t="n">
        <v>4916</v>
      </c>
    </row>
    <row r="75">
      <c r="A75" s="4" t="inlineStr">
        <is>
          <t>Interest rate swap - non-designated hedge</t>
        </is>
      </c>
      <c r="B75" s="5" t="n">
        <v>933357</v>
      </c>
      <c r="C75" s="5" t="n">
        <v>23723</v>
      </c>
      <c r="D75" s="5" t="n">
        <v>16693</v>
      </c>
    </row>
    <row r="76">
      <c r="A76" s="4" t="inlineStr">
        <is>
          <t>Interest rate swap - cash flow hedge</t>
        </is>
      </c>
      <c r="B76" s="5" t="n">
        <v>41798</v>
      </c>
      <c r="C76" s="5" t="n">
        <v>19564</v>
      </c>
      <c r="D76" s="5" t="n">
        <v>13791</v>
      </c>
    </row>
    <row r="77">
      <c r="A77" s="4" t="inlineStr">
        <is>
          <t>Other derivative financial instruments (Mortgage banking related)</t>
        </is>
      </c>
      <c r="C77" s="5" t="n">
        <v>86</v>
      </c>
      <c r="D77" s="5" t="n">
        <v>789</v>
      </c>
    </row>
    <row r="78">
      <c r="A78" s="4" t="inlineStr">
        <is>
          <t>Commitments to extend credit</t>
        </is>
      </c>
      <c r="C78" s="5" t="n">
        <v>7622</v>
      </c>
    </row>
    <row r="79">
      <c r="A79" s="4" t="inlineStr">
        <is>
          <t>Significant Other Observable Inputs (Level 2) | Commitments to extend credit</t>
        </is>
      </c>
    </row>
    <row r="80">
      <c r="A80" s="3" t="inlineStr">
        <is>
          <t>Financial liabilities:</t>
        </is>
      </c>
    </row>
    <row r="81">
      <c r="A81" s="4" t="inlineStr">
        <is>
          <t>Commitments to extend credit</t>
        </is>
      </c>
      <c r="B81" s="5" t="n">
        <v>82940</v>
      </c>
      <c r="D81" s="5" t="n">
        <v>36031</v>
      </c>
    </row>
    <row r="82">
      <c r="A82" s="4" t="inlineStr">
        <is>
          <t>Significant Unobservable Inputs (Level 3)</t>
        </is>
      </c>
    </row>
    <row r="83">
      <c r="A83" s="3" t="inlineStr">
        <is>
          <t>Financial assets:</t>
        </is>
      </c>
    </row>
    <row r="84">
      <c r="A84" s="4" t="inlineStr">
        <is>
          <t>Loans, net of allowance for loan losses</t>
        </is>
      </c>
      <c r="B84" s="5" t="n">
        <v>25140453</v>
      </c>
      <c r="C84" s="5" t="n">
        <v>11259351</v>
      </c>
      <c r="D84" s="5" t="n">
        <v>11452003</v>
      </c>
    </row>
    <row r="85">
      <c r="A85" s="4" t="inlineStr">
        <is>
          <t>Accrued interest receivable</t>
        </is>
      </c>
      <c r="B85" s="5" t="n">
        <v>98868</v>
      </c>
      <c r="C85" s="5" t="n">
        <v>28603</v>
      </c>
      <c r="D85" s="5" t="n">
        <v>28274</v>
      </c>
    </row>
    <row r="86">
      <c r="A86" s="4" t="inlineStr">
        <is>
          <t>Mortgage servicing rights</t>
        </is>
      </c>
      <c r="B86" s="6" t="n">
        <v>34578</v>
      </c>
      <c r="C86" s="6" t="n">
        <v>28674</v>
      </c>
      <c r="D86" s="6" t="n">
        <v>305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Basis of Presentation</t>
        </is>
      </c>
      <c r="B4" s="4" t="inlineStr">
        <is>
          <t>Note 1 — Basis of Presentation ​ The accompanying unaudited condensed consolidated financial statements have been prepared in accordance with accounting principles generally accepted in the United States of America, otherwise referred to herein as GAAP, for interim financial information and with the instructions to Form 10-Q and Article 10 of Regulation S-X. Accordingly, they do not include all of the information and disclosures required for complete financial statements. In the opinion of Management, all adjustments (consisting of normal recurring accruals) considered necessary for a fair presentation have been included. Certain prior period information has been reclassified to conform to the current period presentation, and these reclassifications had no impact on net income or equity as previously reported. Operating results for the three and nine months ended September 30, 2020 are not necessarily indicative of the results that may be expected for the year ending December 31, 2020. ​ The condensed consolidated balance sheet at December 31, 2019 has been derived from the audited financial statements at that date but does not include all of the information and disclosures required by GAAP for complete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components of A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t>
        </is>
      </c>
    </row>
    <row r="4">
      <c r="A4" s="4" t="inlineStr">
        <is>
          <t>Balance at the beginning of the period</t>
        </is>
      </c>
      <c r="D4" s="6" t="n">
        <v>1017</v>
      </c>
    </row>
    <row r="5">
      <c r="A5" s="4" t="inlineStr">
        <is>
          <t>Other comprehensive income, net of tax</t>
        </is>
      </c>
      <c r="B5" s="6" t="n">
        <v>4307</v>
      </c>
      <c r="C5" s="6" t="n">
        <v>1404</v>
      </c>
      <c r="D5" s="5" t="n">
        <v>16029</v>
      </c>
      <c r="E5" s="6" t="n">
        <v>27751</v>
      </c>
    </row>
    <row r="6">
      <c r="A6" s="4" t="inlineStr">
        <is>
          <t>Balance at the end of the period</t>
        </is>
      </c>
      <c r="B6" s="5" t="n">
        <v>17046</v>
      </c>
      <c r="C6" s="5" t="n">
        <v>2870</v>
      </c>
      <c r="D6" s="5" t="n">
        <v>17046</v>
      </c>
      <c r="E6" s="5" t="n">
        <v>2870</v>
      </c>
    </row>
    <row r="7">
      <c r="A7" s="4" t="inlineStr">
        <is>
          <t>Benefit Plans</t>
        </is>
      </c>
    </row>
    <row r="8">
      <c r="A8" s="3" t="inlineStr">
        <is>
          <t>Accumulated Other Comprehensive Income (Loss)</t>
        </is>
      </c>
    </row>
    <row r="9">
      <c r="A9" s="4" t="inlineStr">
        <is>
          <t>Balance at the beginning of the period</t>
        </is>
      </c>
      <c r="B9" s="5" t="n">
        <v>-149</v>
      </c>
      <c r="C9" s="5" t="n">
        <v>-297</v>
      </c>
      <c r="D9" s="5" t="n">
        <v>-149</v>
      </c>
      <c r="E9" s="5" t="n">
        <v>-6450</v>
      </c>
    </row>
    <row r="10">
      <c r="A10" s="4" t="inlineStr">
        <is>
          <t>Amounts reclassified from accumulated other comprehensive income</t>
        </is>
      </c>
      <c r="E10" s="5" t="n">
        <v>6153</v>
      </c>
    </row>
    <row r="11">
      <c r="A11" s="4" t="inlineStr">
        <is>
          <t>Other comprehensive income, net of tax</t>
        </is>
      </c>
      <c r="E11" s="5" t="n">
        <v>6153</v>
      </c>
    </row>
    <row r="12">
      <c r="A12" s="4" t="inlineStr">
        <is>
          <t>Balance at the end of the period</t>
        </is>
      </c>
      <c r="B12" s="5" t="n">
        <v>-149</v>
      </c>
      <c r="C12" s="5" t="n">
        <v>-297</v>
      </c>
      <c r="D12" s="5" t="n">
        <v>-149</v>
      </c>
      <c r="E12" s="5" t="n">
        <v>-297</v>
      </c>
    </row>
    <row r="13">
      <c r="A13" s="4" t="inlineStr">
        <is>
          <t>Unrealized Gains and Losses on Securities Available for Sale</t>
        </is>
      </c>
    </row>
    <row r="14">
      <c r="A14" s="3" t="inlineStr">
        <is>
          <t>Accumulated Other Comprehensive Income (Loss)</t>
        </is>
      </c>
    </row>
    <row r="15">
      <c r="A15" s="4" t="inlineStr">
        <is>
          <t>Balance at the beginning of the period</t>
        </is>
      </c>
      <c r="B15" s="5" t="n">
        <v>48315</v>
      </c>
      <c r="C15" s="5" t="n">
        <v>12944</v>
      </c>
      <c r="D15" s="5" t="n">
        <v>11922</v>
      </c>
      <c r="E15" s="5" t="n">
        <v>-18394</v>
      </c>
    </row>
    <row r="16">
      <c r="A16" s="4" t="inlineStr">
        <is>
          <t>Other comprehensive income (loss) before reclassifications</t>
        </is>
      </c>
      <c r="B16" s="5" t="n">
        <v>1494</v>
      </c>
      <c r="C16" s="5" t="n">
        <v>5824</v>
      </c>
      <c r="D16" s="5" t="n">
        <v>37887</v>
      </c>
      <c r="E16" s="5" t="n">
        <v>34732</v>
      </c>
    </row>
    <row r="17">
      <c r="A17" s="4" t="inlineStr">
        <is>
          <t>Amounts reclassified from accumulated other comprehensive income</t>
        </is>
      </c>
      <c r="B17" s="5" t="n">
        <v>-12</v>
      </c>
      <c r="C17" s="5" t="n">
        <v>-341</v>
      </c>
      <c r="D17" s="5" t="n">
        <v>-12</v>
      </c>
      <c r="E17" s="5" t="n">
        <v>2089</v>
      </c>
    </row>
    <row r="18">
      <c r="A18" s="4" t="inlineStr">
        <is>
          <t>Other comprehensive income, net of tax</t>
        </is>
      </c>
      <c r="B18" s="5" t="n">
        <v>1482</v>
      </c>
      <c r="C18" s="5" t="n">
        <v>5483</v>
      </c>
      <c r="D18" s="5" t="n">
        <v>37875</v>
      </c>
      <c r="E18" s="5" t="n">
        <v>36821</v>
      </c>
    </row>
    <row r="19">
      <c r="A19" s="4" t="inlineStr">
        <is>
          <t>Balance at the end of the period</t>
        </is>
      </c>
      <c r="B19" s="5" t="n">
        <v>49797</v>
      </c>
      <c r="C19" s="5" t="n">
        <v>18427</v>
      </c>
      <c r="D19" s="5" t="n">
        <v>49797</v>
      </c>
      <c r="E19" s="5" t="n">
        <v>18427</v>
      </c>
    </row>
    <row r="20">
      <c r="A20" s="4" t="inlineStr">
        <is>
          <t>Gains and Losses on Cash Flow Hedges</t>
        </is>
      </c>
    </row>
    <row r="21">
      <c r="A21" s="3" t="inlineStr">
        <is>
          <t>Accumulated Other Comprehensive Income (Loss)</t>
        </is>
      </c>
    </row>
    <row r="22">
      <c r="A22" s="4" t="inlineStr">
        <is>
          <t>Balance at the beginning of the period</t>
        </is>
      </c>
      <c r="B22" s="5" t="n">
        <v>-35427</v>
      </c>
      <c r="C22" s="5" t="n">
        <v>-11181</v>
      </c>
      <c r="D22" s="5" t="n">
        <v>-10756</v>
      </c>
      <c r="E22" s="5" t="n">
        <v>-37</v>
      </c>
    </row>
    <row r="23">
      <c r="A23" s="4" t="inlineStr">
        <is>
          <t>Other comprehensive income (loss) before reclassifications</t>
        </is>
      </c>
      <c r="B23" s="5" t="n">
        <v>128</v>
      </c>
      <c r="C23" s="5" t="n">
        <v>-3891</v>
      </c>
      <c r="D23" s="5" t="n">
        <v>-26638</v>
      </c>
      <c r="E23" s="5" t="n">
        <v>-14766</v>
      </c>
    </row>
    <row r="24">
      <c r="A24" s="4" t="inlineStr">
        <is>
          <t>Amounts reclassified from accumulated other comprehensive income</t>
        </is>
      </c>
      <c r="B24" s="5" t="n">
        <v>2697</v>
      </c>
      <c r="C24" s="5" t="n">
        <v>-188</v>
      </c>
      <c r="D24" s="5" t="n">
        <v>4792</v>
      </c>
      <c r="E24" s="5" t="n">
        <v>-457</v>
      </c>
    </row>
    <row r="25">
      <c r="A25" s="4" t="inlineStr">
        <is>
          <t>Other comprehensive income, net of tax</t>
        </is>
      </c>
      <c r="B25" s="5" t="n">
        <v>2825</v>
      </c>
      <c r="C25" s="5" t="n">
        <v>-4079</v>
      </c>
      <c r="D25" s="5" t="n">
        <v>-21846</v>
      </c>
      <c r="E25" s="5" t="n">
        <v>-15223</v>
      </c>
    </row>
    <row r="26">
      <c r="A26" s="4" t="inlineStr">
        <is>
          <t>Balance at the end of the period</t>
        </is>
      </c>
      <c r="B26" s="5" t="n">
        <v>-32602</v>
      </c>
      <c r="C26" s="5" t="n">
        <v>-15260</v>
      </c>
      <c r="D26" s="5" t="n">
        <v>-32602</v>
      </c>
      <c r="E26" s="5" t="n">
        <v>-15260</v>
      </c>
    </row>
    <row r="27">
      <c r="A27" s="4" t="inlineStr">
        <is>
          <t>Accumulated Other Comprehensive Income (Loss)</t>
        </is>
      </c>
    </row>
    <row r="28">
      <c r="A28" s="3" t="inlineStr">
        <is>
          <t>Accumulated Other Comprehensive Income (Loss)</t>
        </is>
      </c>
    </row>
    <row r="29">
      <c r="A29" s="4" t="inlineStr">
        <is>
          <t>Balance at the beginning of the period</t>
        </is>
      </c>
      <c r="B29" s="5" t="n">
        <v>12739</v>
      </c>
      <c r="C29" s="5" t="n">
        <v>1466</v>
      </c>
      <c r="D29" s="5" t="n">
        <v>1017</v>
      </c>
      <c r="E29" s="5" t="n">
        <v>-24881</v>
      </c>
    </row>
    <row r="30">
      <c r="A30" s="4" t="inlineStr">
        <is>
          <t>Other comprehensive income (loss) before reclassifications</t>
        </is>
      </c>
      <c r="B30" s="5" t="n">
        <v>1622</v>
      </c>
      <c r="C30" s="5" t="n">
        <v>1933</v>
      </c>
      <c r="D30" s="5" t="n">
        <v>11249</v>
      </c>
      <c r="E30" s="5" t="n">
        <v>19966</v>
      </c>
    </row>
    <row r="31">
      <c r="A31" s="4" t="inlineStr">
        <is>
          <t>Amounts reclassified from accumulated other comprehensive income</t>
        </is>
      </c>
      <c r="B31" s="5" t="n">
        <v>2685</v>
      </c>
      <c r="C31" s="5" t="n">
        <v>-529</v>
      </c>
      <c r="D31" s="5" t="n">
        <v>4780</v>
      </c>
      <c r="E31" s="5" t="n">
        <v>7785</v>
      </c>
    </row>
    <row r="32">
      <c r="A32" s="4" t="inlineStr">
        <is>
          <t>Other comprehensive income, net of tax</t>
        </is>
      </c>
      <c r="B32" s="5" t="n">
        <v>4307</v>
      </c>
      <c r="C32" s="5" t="n">
        <v>1404</v>
      </c>
      <c r="D32" s="5" t="n">
        <v>16029</v>
      </c>
      <c r="E32" s="5" t="n">
        <v>27751</v>
      </c>
    </row>
    <row r="33">
      <c r="A33" s="4" t="inlineStr">
        <is>
          <t>Balance at the end of the period</t>
        </is>
      </c>
      <c r="B33" s="6" t="n">
        <v>17046</v>
      </c>
      <c r="C33" s="6" t="n">
        <v>2870</v>
      </c>
      <c r="D33" s="6" t="n">
        <v>17046</v>
      </c>
      <c r="E33" s="6" t="n">
        <v>287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out of A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s out of accumulated other comprehensive income, net of tax</t>
        </is>
      </c>
    </row>
    <row r="4">
      <c r="A4" s="4" t="inlineStr">
        <is>
          <t>Interest expense</t>
        </is>
      </c>
      <c r="B4" s="6" t="n">
        <v>-24946</v>
      </c>
      <c r="C4" s="6" t="n">
        <v>-22628</v>
      </c>
      <c r="D4" s="6" t="n">
        <v>-62740</v>
      </c>
      <c r="E4" s="6" t="n">
        <v>-65554</v>
      </c>
    </row>
    <row r="5">
      <c r="A5" s="4" t="inlineStr">
        <is>
          <t>Other-than-temporary impairment losses</t>
        </is>
      </c>
      <c r="D5" s="5" t="n">
        <v>0</v>
      </c>
    </row>
    <row r="6">
      <c r="A6" s="4" t="inlineStr">
        <is>
          <t>Provision for income taxes</t>
        </is>
      </c>
      <c r="B6" s="5" t="n">
        <v>-23233</v>
      </c>
      <c r="C6" s="5" t="n">
        <v>-12998</v>
      </c>
      <c r="D6" s="5" t="n">
        <v>-2741</v>
      </c>
      <c r="E6" s="5" t="n">
        <v>-34455</v>
      </c>
    </row>
    <row r="7">
      <c r="A7" s="4" t="inlineStr">
        <is>
          <t>Net income</t>
        </is>
      </c>
      <c r="B7" s="5" t="n">
        <v>95221</v>
      </c>
      <c r="C7" s="5" t="n">
        <v>51565</v>
      </c>
      <c r="D7" s="5" t="n">
        <v>34396</v>
      </c>
      <c r="E7" s="5" t="n">
        <v>137392</v>
      </c>
    </row>
    <row r="8">
      <c r="A8" s="4" t="inlineStr">
        <is>
          <t>Amount Reclassified from Accumulated Other Comprehensive Loss</t>
        </is>
      </c>
    </row>
    <row r="9">
      <c r="A9" s="3" t="inlineStr">
        <is>
          <t>Reclassifications out of accumulated other comprehensive income, net of tax</t>
        </is>
      </c>
    </row>
    <row r="10">
      <c r="A10" s="4" t="inlineStr">
        <is>
          <t>Net income</t>
        </is>
      </c>
      <c r="B10" s="5" t="n">
        <v>2685</v>
      </c>
      <c r="C10" s="5" t="n">
        <v>-529</v>
      </c>
      <c r="D10" s="5" t="n">
        <v>4780</v>
      </c>
      <c r="E10" s="5" t="n">
        <v>7785</v>
      </c>
    </row>
    <row r="11">
      <c r="A11" s="4" t="inlineStr">
        <is>
          <t>Gains and Losses on Cash Flow Hedges | Amount Reclassified from Accumulated Other Comprehensive Loss | Interest rate contracts</t>
        </is>
      </c>
    </row>
    <row r="12">
      <c r="A12" s="3" t="inlineStr">
        <is>
          <t>Reclassifications out of accumulated other comprehensive income, net of tax</t>
        </is>
      </c>
    </row>
    <row r="13">
      <c r="A13" s="4" t="inlineStr">
        <is>
          <t>Interest expense</t>
        </is>
      </c>
      <c r="B13" s="5" t="n">
        <v>3457</v>
      </c>
      <c r="C13" s="5" t="n">
        <v>-241</v>
      </c>
      <c r="D13" s="5" t="n">
        <v>6143</v>
      </c>
      <c r="E13" s="5" t="n">
        <v>-585</v>
      </c>
    </row>
    <row r="14">
      <c r="A14" s="4" t="inlineStr">
        <is>
          <t>Provision for income taxes</t>
        </is>
      </c>
      <c r="B14" s="5" t="n">
        <v>-760</v>
      </c>
      <c r="C14" s="5" t="n">
        <v>53</v>
      </c>
      <c r="D14" s="5" t="n">
        <v>-1351</v>
      </c>
      <c r="E14" s="5" t="n">
        <v>128</v>
      </c>
    </row>
    <row r="15">
      <c r="A15" s="4" t="inlineStr">
        <is>
          <t>Net income</t>
        </is>
      </c>
      <c r="B15" s="5" t="n">
        <v>2697</v>
      </c>
      <c r="C15" s="5" t="n">
        <v>-188</v>
      </c>
      <c r="D15" s="5" t="n">
        <v>4792</v>
      </c>
      <c r="E15" s="5" t="n">
        <v>-457</v>
      </c>
    </row>
    <row r="16">
      <c r="A16" s="4" t="inlineStr">
        <is>
          <t>Unrealized Gains and Losses on Securities Available for Sale | Amount Reclassified from Accumulated Other Comprehensive Loss</t>
        </is>
      </c>
    </row>
    <row r="17">
      <c r="A17" s="3" t="inlineStr">
        <is>
          <t>Reclassifications out of accumulated other comprehensive income, net of tax</t>
        </is>
      </c>
    </row>
    <row r="18">
      <c r="A18" s="4" t="inlineStr">
        <is>
          <t>Securities (gains) losses, net</t>
        </is>
      </c>
      <c r="B18" s="5" t="n">
        <v>-15</v>
      </c>
      <c r="C18" s="5" t="n">
        <v>-437</v>
      </c>
      <c r="D18" s="5" t="n">
        <v>-15</v>
      </c>
      <c r="E18" s="5" t="n">
        <v>2679</v>
      </c>
    </row>
    <row r="19">
      <c r="A19" s="4" t="inlineStr">
        <is>
          <t>Provision for income taxes</t>
        </is>
      </c>
      <c r="B19" s="5" t="n">
        <v>3</v>
      </c>
      <c r="C19" s="5" t="n">
        <v>96</v>
      </c>
      <c r="D19" s="5" t="n">
        <v>3</v>
      </c>
      <c r="E19" s="5" t="n">
        <v>-590</v>
      </c>
    </row>
    <row r="20">
      <c r="A20" s="4" t="inlineStr">
        <is>
          <t>Net income</t>
        </is>
      </c>
      <c r="B20" s="6" t="n">
        <v>-12</v>
      </c>
      <c r="C20" s="6" t="n">
        <v>-341</v>
      </c>
      <c r="D20" s="6" t="n">
        <v>-12</v>
      </c>
      <c r="E20" s="5" t="n">
        <v>2089</v>
      </c>
    </row>
    <row r="21">
      <c r="A21" s="4" t="inlineStr">
        <is>
          <t>Benefit Plans | Amount Reclassified from Accumulated Other Comprehensive Loss</t>
        </is>
      </c>
    </row>
    <row r="22">
      <c r="A22" s="3" t="inlineStr">
        <is>
          <t>Reclassifications out of accumulated other comprehensive income, net of tax</t>
        </is>
      </c>
    </row>
    <row r="23">
      <c r="A23" s="4" t="inlineStr">
        <is>
          <t>Salaries and employee benefits /Pension Plan Termination Expense</t>
        </is>
      </c>
      <c r="E23" s="5" t="n">
        <v>7888</v>
      </c>
    </row>
    <row r="24">
      <c r="A24" s="4" t="inlineStr">
        <is>
          <t>Provision for income taxes</t>
        </is>
      </c>
      <c r="E24" s="5" t="n">
        <v>-1735</v>
      </c>
    </row>
    <row r="25">
      <c r="A25" s="4" t="inlineStr">
        <is>
          <t>Net income</t>
        </is>
      </c>
      <c r="E25" s="6" t="n">
        <v>615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rivative Financial Instru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03, 2024</t>
        </is>
      </c>
      <c r="G2" s="2" t="inlineStr">
        <is>
          <t>Mar. 29, 2024</t>
        </is>
      </c>
      <c r="H2" s="2" t="inlineStr">
        <is>
          <t>Mar. 23, 2023</t>
        </is>
      </c>
      <c r="I2" s="2" t="inlineStr">
        <is>
          <t>Dec. 31, 2019</t>
        </is>
      </c>
      <c r="J2" s="2" t="inlineStr">
        <is>
          <t>Jun. 30, 2019</t>
        </is>
      </c>
      <c r="K2" s="2" t="inlineStr">
        <is>
          <t>Mar. 31, 2019</t>
        </is>
      </c>
    </row>
    <row r="3">
      <c r="A3" s="3" t="inlineStr">
        <is>
          <t>Derivative Financial Instruments</t>
        </is>
      </c>
    </row>
    <row r="4">
      <c r="A4" s="4" t="inlineStr">
        <is>
          <t>Notional Amount</t>
        </is>
      </c>
      <c r="B4" s="6" t="n">
        <v>18997759000</v>
      </c>
      <c r="C4" s="6" t="n">
        <v>2001184000</v>
      </c>
      <c r="D4" s="6" t="n">
        <v>18997759000</v>
      </c>
      <c r="E4" s="6" t="n">
        <v>2001184000</v>
      </c>
    </row>
    <row r="5">
      <c r="A5" s="4" t="inlineStr">
        <is>
          <t>Estimated Fair Value Gain</t>
        </is>
      </c>
      <c r="D5" s="5" t="n">
        <v>953036000</v>
      </c>
      <c r="E5" s="5" t="n">
        <v>24402000</v>
      </c>
    </row>
    <row r="6">
      <c r="A6" s="4" t="inlineStr">
        <is>
          <t>Estimated Fair Value Loss</t>
        </is>
      </c>
      <c r="D6" s="5" t="n">
        <v>979155000</v>
      </c>
      <c r="E6" s="5" t="n">
        <v>43373000</v>
      </c>
    </row>
    <row r="7">
      <c r="A7" s="4" t="inlineStr">
        <is>
          <t>Gains (losses) on cash flow hedge in other comprehensive income</t>
        </is>
      </c>
      <c r="B7" s="5" t="n">
        <v>2800000</v>
      </c>
      <c r="C7" s="5" t="n">
        <v>-4100000</v>
      </c>
      <c r="D7" s="5" t="n">
        <v>-21800000</v>
      </c>
      <c r="E7" s="5" t="n">
        <v>-15200000</v>
      </c>
    </row>
    <row r="8">
      <c r="A8" s="4" t="inlineStr">
        <is>
          <t>Ineffectiveness in the cash flow hedge</t>
        </is>
      </c>
      <c r="B8" s="5" t="n">
        <v>0</v>
      </c>
      <c r="C8" s="5" t="n">
        <v>0</v>
      </c>
      <c r="D8" s="5" t="n">
        <v>0</v>
      </c>
      <c r="E8" s="5" t="n">
        <v>0</v>
      </c>
    </row>
    <row r="9">
      <c r="A9" s="4" t="inlineStr">
        <is>
          <t>Gain or loss recorded</t>
        </is>
      </c>
      <c r="B9" s="5" t="n">
        <v>0</v>
      </c>
      <c r="C9" s="5" t="n">
        <v>0</v>
      </c>
      <c r="D9" s="5" t="n">
        <v>0</v>
      </c>
      <c r="E9" s="5" t="n">
        <v>0</v>
      </c>
    </row>
    <row r="10">
      <c r="A10" s="4" t="inlineStr">
        <is>
          <t>Interest Rate Derivative Assets, at Fair Value</t>
        </is>
      </c>
      <c r="B10" s="5" t="n">
        <v>931400000</v>
      </c>
      <c r="C10" s="5" t="n">
        <v>21700000</v>
      </c>
      <c r="D10" s="5" t="n">
        <v>931400000</v>
      </c>
      <c r="E10" s="5" t="n">
        <v>21700000</v>
      </c>
    </row>
    <row r="11">
      <c r="A11" s="4" t="inlineStr">
        <is>
          <t>Interest Rate Derivative Liabilities, at Fair Value</t>
        </is>
      </c>
      <c r="B11" s="5" t="n">
        <v>935000000</v>
      </c>
      <c r="C11" s="5" t="n">
        <v>23500000</v>
      </c>
      <c r="D11" s="5" t="n">
        <v>935000000</v>
      </c>
      <c r="E11" s="5" t="n">
        <v>23500000</v>
      </c>
    </row>
    <row r="12">
      <c r="A12" s="4" t="inlineStr">
        <is>
          <t>Interest Rate Derivatives, at Fair Value, Net</t>
        </is>
      </c>
      <c r="B12" s="5" t="n">
        <v>3600000</v>
      </c>
      <c r="C12" s="5" t="n">
        <v>1800000</v>
      </c>
      <c r="D12" s="5" t="n">
        <v>3600000</v>
      </c>
      <c r="E12" s="5" t="n">
        <v>1800000</v>
      </c>
    </row>
    <row r="13">
      <c r="A13" s="4" t="inlineStr">
        <is>
          <t>Estimated gain (loss) on fair value of open contracts related to mortgage servicing rights</t>
        </is>
      </c>
      <c r="D13" s="5" t="n">
        <v>389000</v>
      </c>
      <c r="E13" s="5" t="n">
        <v>-86000</v>
      </c>
    </row>
    <row r="14">
      <c r="A14" s="3" t="inlineStr">
        <is>
          <t>Obligation under forward commitments, the fair value of those obligations along with the fair value of derivative instruments associated with forward commitments</t>
        </is>
      </c>
    </row>
    <row r="15">
      <c r="A15" s="4" t="inlineStr">
        <is>
          <t>Fair value of forward commitments</t>
        </is>
      </c>
      <c r="B15" s="5" t="n">
        <v>-979155000</v>
      </c>
      <c r="C15" s="5" t="n">
        <v>-43287000</v>
      </c>
      <c r="D15" s="5" t="n">
        <v>-979155000</v>
      </c>
      <c r="E15" s="5" t="n">
        <v>-43287000</v>
      </c>
      <c r="I15" s="6" t="n">
        <v>-30485000</v>
      </c>
    </row>
    <row r="16">
      <c r="A16" s="4" t="inlineStr">
        <is>
          <t>Other Liabilities</t>
        </is>
      </c>
    </row>
    <row r="17">
      <c r="A17" s="3" t="inlineStr">
        <is>
          <t>Derivative Financial Instruments</t>
        </is>
      </c>
    </row>
    <row r="18">
      <c r="A18" s="4" t="inlineStr">
        <is>
          <t>Cash flow hedge liability</t>
        </is>
      </c>
      <c r="B18" s="5" t="n">
        <v>41800000</v>
      </c>
      <c r="C18" s="5" t="n">
        <v>19600000</v>
      </c>
      <c r="D18" s="5" t="n">
        <v>41800000</v>
      </c>
      <c r="E18" s="5" t="n">
        <v>19600000</v>
      </c>
    </row>
    <row r="19">
      <c r="A19" s="4" t="inlineStr">
        <is>
          <t>FHLB Advances</t>
        </is>
      </c>
    </row>
    <row r="20">
      <c r="A20" s="3" t="inlineStr">
        <is>
          <t>Derivative Financial Instruments</t>
        </is>
      </c>
    </row>
    <row r="21">
      <c r="A21" s="4" t="inlineStr">
        <is>
          <t>Collateral provided</t>
        </is>
      </c>
      <c r="B21" s="5" t="n">
        <v>50900000</v>
      </c>
      <c r="D21" s="5" t="n">
        <v>50900000</v>
      </c>
    </row>
    <row r="22">
      <c r="A22" s="4" t="inlineStr">
        <is>
          <t>Mortgage loan pipeline</t>
        </is>
      </c>
    </row>
    <row r="23">
      <c r="A23" s="3" t="inlineStr">
        <is>
          <t>Obligation under forward commitments, the fair value of those obligations along with the fair value of derivative instruments associated with forward commitments</t>
        </is>
      </c>
    </row>
    <row r="24">
      <c r="A24" s="4" t="inlineStr">
        <is>
          <t>Obligation</t>
        </is>
      </c>
      <c r="B24" s="5" t="n">
        <v>752251000</v>
      </c>
      <c r="C24" s="5" t="n">
        <v>148749000</v>
      </c>
      <c r="D24" s="5" t="n">
        <v>752251000</v>
      </c>
      <c r="E24" s="5" t="n">
        <v>148749000</v>
      </c>
      <c r="I24" s="5" t="n">
        <v>80785000</v>
      </c>
    </row>
    <row r="25">
      <c r="A25" s="4" t="inlineStr">
        <is>
          <t>Expected closures</t>
        </is>
      </c>
    </row>
    <row r="26">
      <c r="A26" s="3" t="inlineStr">
        <is>
          <t>Obligation under forward commitments, the fair value of those obligations along with the fair value of derivative instruments associated with forward commitments</t>
        </is>
      </c>
    </row>
    <row r="27">
      <c r="A27" s="4" t="inlineStr">
        <is>
          <t>Obligation</t>
        </is>
      </c>
      <c r="B27" s="5" t="n">
        <v>616274000</v>
      </c>
      <c r="C27" s="5" t="n">
        <v>111561000</v>
      </c>
      <c r="D27" s="5" t="n">
        <v>616274000</v>
      </c>
      <c r="E27" s="5" t="n">
        <v>111561000</v>
      </c>
      <c r="I27" s="5" t="n">
        <v>60588000</v>
      </c>
    </row>
    <row r="28">
      <c r="A28" s="4" t="inlineStr">
        <is>
          <t>Cash flow hedge | Borrower</t>
        </is>
      </c>
    </row>
    <row r="29">
      <c r="A29" s="3" t="inlineStr">
        <is>
          <t>Derivative Financial Instruments</t>
        </is>
      </c>
    </row>
    <row r="30">
      <c r="A30" s="4" t="inlineStr">
        <is>
          <t>Collateral provided</t>
        </is>
      </c>
      <c r="B30" s="5" t="n">
        <v>877200000</v>
      </c>
      <c r="D30" s="5" t="n">
        <v>877200000</v>
      </c>
    </row>
    <row r="31">
      <c r="A31" s="4" t="inlineStr">
        <is>
          <t>Cash flow hedge | FHLB Advances - One</t>
        </is>
      </c>
    </row>
    <row r="32">
      <c r="A32" s="3" t="inlineStr">
        <is>
          <t>Derivative Financial Instruments</t>
        </is>
      </c>
    </row>
    <row r="33">
      <c r="A33" s="4" t="inlineStr">
        <is>
          <t>Notional Amount</t>
        </is>
      </c>
      <c r="B33" s="5" t="n">
        <v>350000000</v>
      </c>
      <c r="D33" s="5" t="n">
        <v>350000000</v>
      </c>
      <c r="H33" s="6" t="n">
        <v>350000000</v>
      </c>
    </row>
    <row r="34">
      <c r="A34" s="4" t="inlineStr">
        <is>
          <t>Outstanding advances</t>
        </is>
      </c>
      <c r="K34" s="6" t="n">
        <v>350000000</v>
      </c>
    </row>
    <row r="35">
      <c r="A35" s="4" t="inlineStr">
        <is>
          <t>Cash flow hedge | FHLB Advances - Two</t>
        </is>
      </c>
    </row>
    <row r="36">
      <c r="A36" s="3" t="inlineStr">
        <is>
          <t>Derivative Financial Instruments</t>
        </is>
      </c>
    </row>
    <row r="37">
      <c r="A37" s="4" t="inlineStr">
        <is>
          <t>Notional Amount</t>
        </is>
      </c>
      <c r="B37" s="5" t="n">
        <v>150000000</v>
      </c>
      <c r="D37" s="5" t="n">
        <v>150000000</v>
      </c>
      <c r="G37" s="6" t="n">
        <v>150000000</v>
      </c>
    </row>
    <row r="38">
      <c r="A38" s="4" t="inlineStr">
        <is>
          <t>Outstanding advances</t>
        </is>
      </c>
      <c r="K38" s="5" t="n">
        <v>150000000</v>
      </c>
    </row>
    <row r="39">
      <c r="A39" s="4" t="inlineStr">
        <is>
          <t>Cash flow hedge | FHLB Advances - Three</t>
        </is>
      </c>
    </row>
    <row r="40">
      <c r="A40" s="3" t="inlineStr">
        <is>
          <t>Derivative Financial Instruments</t>
        </is>
      </c>
    </row>
    <row r="41">
      <c r="A41" s="4" t="inlineStr">
        <is>
          <t>Notional Amount</t>
        </is>
      </c>
      <c r="B41" s="5" t="n">
        <v>200000000</v>
      </c>
      <c r="D41" s="5" t="n">
        <v>200000000</v>
      </c>
      <c r="F41" s="6" t="n">
        <v>200000000</v>
      </c>
      <c r="J41" s="6" t="n">
        <v>200000000</v>
      </c>
    </row>
    <row r="42">
      <c r="A42" s="4" t="inlineStr">
        <is>
          <t>Interest rate contracts</t>
        </is>
      </c>
    </row>
    <row r="43">
      <c r="A43" s="3" t="inlineStr">
        <is>
          <t>Derivative Financial Instruments</t>
        </is>
      </c>
    </row>
    <row r="44">
      <c r="A44" s="4" t="inlineStr">
        <is>
          <t>Notional Amount</t>
        </is>
      </c>
      <c r="B44" s="5" t="n">
        <v>17300000000</v>
      </c>
      <c r="C44" s="5" t="n">
        <v>1000000000</v>
      </c>
      <c r="D44" s="5" t="n">
        <v>17300000000</v>
      </c>
      <c r="E44" s="5" t="n">
        <v>1000000000</v>
      </c>
    </row>
    <row r="45">
      <c r="A45" s="4" t="inlineStr">
        <is>
          <t>Mortgage servicing rights hedging | Non-designated hedges</t>
        </is>
      </c>
    </row>
    <row r="46">
      <c r="A46" s="3" t="inlineStr">
        <is>
          <t>Derivative Financial Instruments</t>
        </is>
      </c>
    </row>
    <row r="47">
      <c r="A47" s="4" t="inlineStr">
        <is>
          <t>Notional Amount</t>
        </is>
      </c>
      <c r="B47" s="5" t="n">
        <v>175500000</v>
      </c>
      <c r="C47" s="5" t="n">
        <v>134000000</v>
      </c>
      <c r="D47" s="5" t="n">
        <v>175500000</v>
      </c>
      <c r="E47" s="5" t="n">
        <v>134000000</v>
      </c>
    </row>
    <row r="48">
      <c r="A48" s="4" t="inlineStr">
        <is>
          <t>Mortgage servicing rights hedging | Non-designated hedges | Other Liabilities</t>
        </is>
      </c>
    </row>
    <row r="49">
      <c r="A49" s="3" t="inlineStr">
        <is>
          <t>Derivative Financial Instruments</t>
        </is>
      </c>
    </row>
    <row r="50">
      <c r="A50" s="4" t="inlineStr">
        <is>
          <t>Notional Amount</t>
        </is>
      </c>
      <c r="B50" s="5" t="n">
        <v>175500000</v>
      </c>
      <c r="C50" s="5" t="n">
        <v>134000000</v>
      </c>
      <c r="D50" s="5" t="n">
        <v>175500000</v>
      </c>
      <c r="E50" s="5" t="n">
        <v>134000000</v>
      </c>
    </row>
    <row r="51">
      <c r="A51" s="4" t="inlineStr">
        <is>
          <t>Estimated Fair Value Gain</t>
        </is>
      </c>
      <c r="D51" s="5" t="n">
        <v>388000</v>
      </c>
    </row>
    <row r="52">
      <c r="A52" s="4" t="inlineStr">
        <is>
          <t>Estimated Fair Value Loss</t>
        </is>
      </c>
      <c r="E52" s="5" t="n">
        <v>86000</v>
      </c>
    </row>
    <row r="53">
      <c r="A53" s="4" t="inlineStr">
        <is>
          <t>Mortgage loan pipeline commitments hedging</t>
        </is>
      </c>
    </row>
    <row r="54">
      <c r="A54" s="3" t="inlineStr">
        <is>
          <t>Obligation under forward commitments, the fair value of those obligations along with the fair value of derivative instruments associated with forward commitments</t>
        </is>
      </c>
    </row>
    <row r="55">
      <c r="A55" s="4" t="inlineStr">
        <is>
          <t>Obligation</t>
        </is>
      </c>
      <c r="B55" s="5" t="n">
        <v>23004000</v>
      </c>
      <c r="C55" s="5" t="n">
        <v>2071000</v>
      </c>
      <c r="D55" s="5" t="n">
        <v>23004000</v>
      </c>
      <c r="E55" s="5" t="n">
        <v>2071000</v>
      </c>
      <c r="I55" s="5" t="n">
        <v>1160000</v>
      </c>
    </row>
    <row r="56">
      <c r="A56" s="4" t="inlineStr">
        <is>
          <t>Mortgage loan pipeline commitments hedging | Non-designated hedges | Other Assets</t>
        </is>
      </c>
    </row>
    <row r="57">
      <c r="A57" s="3" t="inlineStr">
        <is>
          <t>Derivative Financial Instruments</t>
        </is>
      </c>
    </row>
    <row r="58">
      <c r="A58" s="4" t="inlineStr">
        <is>
          <t>Notional Amount</t>
        </is>
      </c>
      <c r="B58" s="5" t="n">
        <v>821733000</v>
      </c>
      <c r="C58" s="5" t="n">
        <v>145625000</v>
      </c>
      <c r="D58" s="5" t="n">
        <v>821733000</v>
      </c>
      <c r="E58" s="5" t="n">
        <v>145625000</v>
      </c>
    </row>
    <row r="59">
      <c r="A59" s="4" t="inlineStr">
        <is>
          <t>Estimated Fair Value Gain</t>
        </is>
      </c>
      <c r="D59" s="5" t="n">
        <v>21262000</v>
      </c>
      <c r="E59" s="5" t="n">
        <v>2702000</v>
      </c>
    </row>
    <row r="60">
      <c r="A60" s="4" t="inlineStr">
        <is>
          <t>Forward commitments</t>
        </is>
      </c>
    </row>
    <row r="61">
      <c r="A61" s="3" t="inlineStr">
        <is>
          <t>Obligation under forward commitments, the fair value of those obligations along with the fair value of derivative instruments associated with forward commitments</t>
        </is>
      </c>
    </row>
    <row r="62">
      <c r="A62" s="4" t="inlineStr">
        <is>
          <t>Obligation</t>
        </is>
      </c>
      <c r="B62" s="5" t="n">
        <v>821733000</v>
      </c>
      <c r="C62" s="5" t="n">
        <v>145625000</v>
      </c>
      <c r="D62" s="5" t="n">
        <v>821733000</v>
      </c>
      <c r="E62" s="5" t="n">
        <v>145625000</v>
      </c>
      <c r="I62" s="5" t="n">
        <v>87773000</v>
      </c>
    </row>
    <row r="63">
      <c r="A63" s="4" t="inlineStr">
        <is>
          <t>Fair value of forward commitments</t>
        </is>
      </c>
      <c r="B63" s="5" t="n">
        <v>1741000</v>
      </c>
      <c r="C63" s="5" t="n">
        <v>-631000</v>
      </c>
      <c r="D63" s="5" t="n">
        <v>1741000</v>
      </c>
      <c r="E63" s="5" t="n">
        <v>-631000</v>
      </c>
      <c r="I63" s="6" t="n">
        <v>258000</v>
      </c>
    </row>
    <row r="64">
      <c r="A64" s="4" t="inlineStr">
        <is>
          <t>Customer swaps | Cash flow hedge | Investment securities - available for sale</t>
        </is>
      </c>
    </row>
    <row r="65">
      <c r="A65" s="3" t="inlineStr">
        <is>
          <t>Derivative Financial Instruments</t>
        </is>
      </c>
    </row>
    <row r="66">
      <c r="A66" s="4" t="inlineStr">
        <is>
          <t>Collateral provided</t>
        </is>
      </c>
      <c r="B66" s="5" t="n">
        <v>496500000</v>
      </c>
      <c r="D66" s="5" t="n">
        <v>496500000</v>
      </c>
    </row>
    <row r="67">
      <c r="A67" s="4" t="inlineStr">
        <is>
          <t>Interest rate swap | Cash flow hedge | FHLB Advances | Other Liabilities | Counterparty</t>
        </is>
      </c>
    </row>
    <row r="68">
      <c r="A68" s="3" t="inlineStr">
        <is>
          <t>Derivative Financial Instruments</t>
        </is>
      </c>
    </row>
    <row r="69">
      <c r="A69" s="4" t="inlineStr">
        <is>
          <t>Notional Amount</t>
        </is>
      </c>
      <c r="B69" s="6" t="n">
        <v>700000000</v>
      </c>
      <c r="C69" s="5" t="n">
        <v>700000000</v>
      </c>
      <c r="D69" s="5" t="n">
        <v>700000000</v>
      </c>
      <c r="E69" s="5" t="n">
        <v>700000000</v>
      </c>
    </row>
    <row r="70">
      <c r="A70" s="4" t="inlineStr">
        <is>
          <t>Estimated Fair Value Loss</t>
        </is>
      </c>
      <c r="D70" s="6" t="n">
        <v>41798000</v>
      </c>
      <c r="E70" s="5" t="n">
        <v>19564000</v>
      </c>
    </row>
    <row r="71">
      <c r="A71" s="4" t="inlineStr">
        <is>
          <t>Interest rate swap | Cash flow hedge | FHLB Advances - One</t>
        </is>
      </c>
    </row>
    <row r="72">
      <c r="A72" s="3" t="inlineStr">
        <is>
          <t>Derivative Financial Instruments</t>
        </is>
      </c>
    </row>
    <row r="73">
      <c r="A73" s="4" t="inlineStr">
        <is>
          <t>Notional Amount</t>
        </is>
      </c>
      <c r="K73" s="5" t="n">
        <v>350000000</v>
      </c>
    </row>
    <row r="74">
      <c r="A74" s="4" t="inlineStr">
        <is>
          <t>Fixed rate payable on notional amount (as a percent)</t>
        </is>
      </c>
      <c r="B74" s="4" t="inlineStr">
        <is>
          <t>2.44%</t>
        </is>
      </c>
      <c r="D74" s="4" t="inlineStr">
        <is>
          <t>2.44%</t>
        </is>
      </c>
    </row>
    <row r="75">
      <c r="A75" s="4" t="inlineStr">
        <is>
          <t>Interest rate swap | Cash flow hedge | FHLB Advances - Two</t>
        </is>
      </c>
    </row>
    <row r="76">
      <c r="A76" s="3" t="inlineStr">
        <is>
          <t>Derivative Financial Instruments</t>
        </is>
      </c>
    </row>
    <row r="77">
      <c r="A77" s="4" t="inlineStr">
        <is>
          <t>Notional Amount</t>
        </is>
      </c>
      <c r="K77" s="6" t="n">
        <v>150000000</v>
      </c>
    </row>
    <row r="78">
      <c r="A78" s="4" t="inlineStr">
        <is>
          <t>Fixed rate payable on notional amount (as a percent)</t>
        </is>
      </c>
      <c r="B78" s="4" t="inlineStr">
        <is>
          <t>2.21%</t>
        </is>
      </c>
      <c r="D78" s="4" t="inlineStr">
        <is>
          <t>2.21%</t>
        </is>
      </c>
    </row>
    <row r="79">
      <c r="A79" s="4" t="inlineStr">
        <is>
          <t>Interest rate swap | Cash flow hedge | FHLB Advances - Three</t>
        </is>
      </c>
    </row>
    <row r="80">
      <c r="A80" s="3" t="inlineStr">
        <is>
          <t>Derivative Financial Instruments</t>
        </is>
      </c>
    </row>
    <row r="81">
      <c r="A81" s="4" t="inlineStr">
        <is>
          <t>Notional Amount</t>
        </is>
      </c>
      <c r="J81" s="6" t="n">
        <v>200000000</v>
      </c>
    </row>
    <row r="82">
      <c r="A82" s="4" t="inlineStr">
        <is>
          <t>Fixed rate payable on notional amount (as a percent)</t>
        </is>
      </c>
      <c r="B82" s="4" t="inlineStr">
        <is>
          <t>1.89%</t>
        </is>
      </c>
      <c r="D82" s="4" t="inlineStr">
        <is>
          <t>1.89%</t>
        </is>
      </c>
    </row>
    <row r="83">
      <c r="A83" s="4" t="inlineStr">
        <is>
          <t>Interest rate swap | Cash flow hedge | LIBOR | FHLB Advances - One</t>
        </is>
      </c>
    </row>
    <row r="84">
      <c r="A84" s="3" t="inlineStr">
        <is>
          <t>Derivative Financial Instruments</t>
        </is>
      </c>
    </row>
    <row r="85">
      <c r="A85" s="4" t="inlineStr">
        <is>
          <t>Variable rate (as a percent)</t>
        </is>
      </c>
      <c r="B85" s="4" t="inlineStr">
        <is>
          <t>0.23%</t>
        </is>
      </c>
      <c r="D85" s="4" t="inlineStr">
        <is>
          <t>0.23%</t>
        </is>
      </c>
    </row>
    <row r="86">
      <c r="A86" s="4" t="inlineStr">
        <is>
          <t>Interest rate swap | Cash flow hedge | LIBOR | FHLB Advances - Two</t>
        </is>
      </c>
    </row>
    <row r="87">
      <c r="A87" s="3" t="inlineStr">
        <is>
          <t>Derivative Financial Instruments</t>
        </is>
      </c>
    </row>
    <row r="88">
      <c r="A88" s="4" t="inlineStr">
        <is>
          <t>Variable rate (as a percent)</t>
        </is>
      </c>
      <c r="B88" s="4" t="inlineStr">
        <is>
          <t>0.23%</t>
        </is>
      </c>
      <c r="D88" s="4" t="inlineStr">
        <is>
          <t>0.23%</t>
        </is>
      </c>
    </row>
    <row r="89">
      <c r="A89" s="4" t="inlineStr">
        <is>
          <t>Interest rate swap | Cash flow hedge | LIBOR | FHLB Advances - Three</t>
        </is>
      </c>
    </row>
    <row r="90">
      <c r="A90" s="3" t="inlineStr">
        <is>
          <t>Derivative Financial Instruments</t>
        </is>
      </c>
    </row>
    <row r="91">
      <c r="A91" s="4" t="inlineStr">
        <is>
          <t>Variable rate (as a percent)</t>
        </is>
      </c>
      <c r="B91" s="4" t="inlineStr">
        <is>
          <t>0.25%</t>
        </is>
      </c>
      <c r="D91" s="4" t="inlineStr">
        <is>
          <t>0.25%</t>
        </is>
      </c>
    </row>
    <row r="92">
      <c r="A92" s="4" t="inlineStr">
        <is>
          <t>Interest rate swap | Fair Value Hedging | Counterparty</t>
        </is>
      </c>
    </row>
    <row r="93">
      <c r="A93" s="3" t="inlineStr">
        <is>
          <t>Derivative Financial Instruments</t>
        </is>
      </c>
    </row>
    <row r="94">
      <c r="A94" s="4" t="inlineStr">
        <is>
          <t>Notional Amount</t>
        </is>
      </c>
      <c r="B94" s="6" t="n">
        <v>20800000</v>
      </c>
      <c r="D94" s="6" t="n">
        <v>20800000</v>
      </c>
    </row>
    <row r="95">
      <c r="A95" s="4" t="inlineStr">
        <is>
          <t>Interest rate swap | Fair Value Hedging | Other Liabilities | Counterparty</t>
        </is>
      </c>
    </row>
    <row r="96">
      <c r="A96" s="3" t="inlineStr">
        <is>
          <t>Derivative Financial Instruments</t>
        </is>
      </c>
    </row>
    <row r="97">
      <c r="A97" s="4" t="inlineStr">
        <is>
          <t>Notional Amount</t>
        </is>
      </c>
      <c r="B97" s="5" t="n">
        <v>20850000</v>
      </c>
      <c r="C97" s="5" t="n">
        <v>2769000</v>
      </c>
      <c r="D97" s="5" t="n">
        <v>20850000</v>
      </c>
      <c r="E97" s="5" t="n">
        <v>2769000</v>
      </c>
    </row>
    <row r="98">
      <c r="A98" s="4" t="inlineStr">
        <is>
          <t>Estimated Fair Value Loss</t>
        </is>
      </c>
      <c r="D98" s="5" t="n">
        <v>2379000</v>
      </c>
      <c r="E98" s="5" t="n">
        <v>260000</v>
      </c>
    </row>
    <row r="99">
      <c r="A99" s="4" t="inlineStr">
        <is>
          <t>Interest rate swap | Non-designated hedges | Other Assets and Other Liabilities | Borrower</t>
        </is>
      </c>
    </row>
    <row r="100">
      <c r="A100" s="3" t="inlineStr">
        <is>
          <t>Derivative Financial Instruments</t>
        </is>
      </c>
    </row>
    <row r="101">
      <c r="A101" s="4" t="inlineStr">
        <is>
          <t>Notional Amount</t>
        </is>
      </c>
      <c r="B101" s="5" t="n">
        <v>8639838000</v>
      </c>
      <c r="C101" s="5" t="n">
        <v>509395000</v>
      </c>
      <c r="D101" s="5" t="n">
        <v>8639838000</v>
      </c>
      <c r="E101" s="5" t="n">
        <v>509395000</v>
      </c>
    </row>
    <row r="102">
      <c r="A102" s="4" t="inlineStr">
        <is>
          <t>Estimated Fair Value Gain</t>
        </is>
      </c>
      <c r="D102" s="5" t="n">
        <v>931355000</v>
      </c>
      <c r="E102" s="5" t="n">
        <v>21700000</v>
      </c>
    </row>
    <row r="103">
      <c r="A103" s="4" t="inlineStr">
        <is>
          <t>Estimated Fair Value Loss</t>
        </is>
      </c>
      <c r="D103" s="5" t="n">
        <v>32000</v>
      </c>
      <c r="E103" s="5" t="n">
        <v>63000</v>
      </c>
    </row>
    <row r="104">
      <c r="A104" s="4" t="inlineStr">
        <is>
          <t>Interest rate swap | Non-designated hedges | Other Assets and Other Liabilities | Counterparty</t>
        </is>
      </c>
    </row>
    <row r="105">
      <c r="A105" s="3" t="inlineStr">
        <is>
          <t>Derivative Financial Instruments</t>
        </is>
      </c>
    </row>
    <row r="106">
      <c r="A106" s="4" t="inlineStr">
        <is>
          <t>Notional Amount</t>
        </is>
      </c>
      <c r="B106" s="6" t="n">
        <v>8639838000</v>
      </c>
      <c r="C106" s="6" t="n">
        <v>509395000</v>
      </c>
      <c r="D106" s="5" t="n">
        <v>8639838000</v>
      </c>
      <c r="E106" s="5" t="n">
        <v>509395000</v>
      </c>
    </row>
    <row r="107">
      <c r="A107" s="4" t="inlineStr">
        <is>
          <t>Estimated Fair Value Gain</t>
        </is>
      </c>
      <c r="D107" s="5" t="n">
        <v>31000</v>
      </c>
    </row>
    <row r="108">
      <c r="A108" s="4" t="inlineStr">
        <is>
          <t>Estimated Fair Value Loss</t>
        </is>
      </c>
      <c r="D108" s="6" t="n">
        <v>934946000</v>
      </c>
      <c r="E108" s="6" t="n">
        <v>234000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3" customWidth="1" min="6" max="6"/>
    <col width="21" customWidth="1" min="7" max="7"/>
    <col width="21" customWidth="1" min="8" max="8"/>
    <col width="21" customWidth="1" min="9" max="9"/>
    <col width="14" customWidth="1" min="10" max="10"/>
    <col width="21" customWidth="1" min="11" max="11"/>
  </cols>
  <sheetData>
    <row r="1">
      <c r="A1" s="1" t="inlineStr">
        <is>
          <t>Capital Ratios (Details) $ in Thousands</t>
        </is>
      </c>
      <c r="C1" s="2" t="inlineStr">
        <is>
          <t>Sep. 30, 2020USD ($)</t>
        </is>
      </c>
      <c r="D1" s="2" t="inlineStr">
        <is>
          <t>Jun. 30, 2020USD ($)</t>
        </is>
      </c>
      <c r="E1" s="2" t="inlineStr">
        <is>
          <t>Jan. 01, 2020USD ($)</t>
        </is>
      </c>
      <c r="G1" s="2" t="inlineStr">
        <is>
          <t>Dec. 31, 2019USD ($)</t>
        </is>
      </c>
      <c r="H1" s="2" t="inlineStr">
        <is>
          <t>Sep. 30, 2019USD ($)</t>
        </is>
      </c>
      <c r="I1" s="2" t="inlineStr">
        <is>
          <t>Jun. 30, 2019USD ($)</t>
        </is>
      </c>
      <c r="J1" s="2" t="inlineStr">
        <is>
          <t>Jan. 01, 2019</t>
        </is>
      </c>
      <c r="K1" s="2" t="inlineStr">
        <is>
          <t>Dec. 31, 2018USD ($)</t>
        </is>
      </c>
    </row>
    <row r="2">
      <c r="A2" s="3" t="inlineStr">
        <is>
          <t>Capital ratios</t>
        </is>
      </c>
    </row>
    <row r="3">
      <c r="A3" s="4" t="inlineStr">
        <is>
          <t>Capital conversion buffer common equity Tier 1 of risk-weighted assets (as a percent)</t>
        </is>
      </c>
      <c r="J3" s="4" t="inlineStr">
        <is>
          <t>2.50%</t>
        </is>
      </c>
    </row>
    <row r="4">
      <c r="A4" s="4" t="inlineStr">
        <is>
          <t>Additional allowance for credit losses for loans</t>
        </is>
      </c>
      <c r="C4" s="6" t="n">
        <v>440159</v>
      </c>
      <c r="D4" s="6" t="n">
        <v>434608</v>
      </c>
      <c r="G4" s="6" t="n">
        <v>56927</v>
      </c>
      <c r="H4" s="6" t="n">
        <v>60255</v>
      </c>
      <c r="I4" s="6" t="n">
        <v>58213</v>
      </c>
      <c r="K4" s="6" t="n">
        <v>55798</v>
      </c>
    </row>
    <row r="5">
      <c r="A5" s="4" t="inlineStr">
        <is>
          <t>Deferred tax assets</t>
        </is>
      </c>
      <c r="C5" s="5" t="n">
        <v>107500</v>
      </c>
      <c r="G5" s="5" t="n">
        <v>31316</v>
      </c>
      <c r="H5" s="5" t="n">
        <v>27844</v>
      </c>
    </row>
    <row r="6">
      <c r="A6" s="4" t="inlineStr">
        <is>
          <t>Additional reserve for unfunded commitments</t>
        </is>
      </c>
      <c r="C6" s="5" t="n">
        <v>43200</v>
      </c>
    </row>
    <row r="7">
      <c r="A7" s="4" t="inlineStr">
        <is>
          <t>Retained earnings</t>
        </is>
      </c>
      <c r="C7" s="6" t="n">
        <v>604564</v>
      </c>
      <c r="G7" s="6" t="n">
        <v>679895</v>
      </c>
      <c r="H7" s="6" t="n">
        <v>646325</v>
      </c>
    </row>
    <row r="8">
      <c r="A8" s="4" t="inlineStr">
        <is>
          <t>Tier One Risk Based Capital to Risk Weighted Assets</t>
        </is>
      </c>
      <c r="C8" s="9" t="n">
        <v>11.48</v>
      </c>
      <c r="G8" s="9" t="n">
        <v>12.25</v>
      </c>
      <c r="H8" s="9" t="n">
        <v>12.19</v>
      </c>
    </row>
    <row r="9">
      <c r="A9" s="4" t="inlineStr">
        <is>
          <t>Capital to Risk Weighted Assets (as a percent)</t>
        </is>
      </c>
      <c r="C9" s="9" t="n">
        <v>13.86</v>
      </c>
      <c r="G9" s="9" t="n">
        <v>12.78</v>
      </c>
      <c r="H9" s="9" t="n">
        <v>12.71</v>
      </c>
    </row>
    <row r="10">
      <c r="A10" s="4" t="inlineStr">
        <is>
          <t>Tier One Risk Based Capital Required to be Well Capitalized to Risk Weighted Assets (as a percent)</t>
        </is>
      </c>
      <c r="C10" s="5" t="n">
        <v>8</v>
      </c>
      <c r="G10" s="5" t="n">
        <v>8</v>
      </c>
      <c r="H10" s="5" t="n">
        <v>8</v>
      </c>
    </row>
    <row r="11">
      <c r="A11" s="3" t="inlineStr">
        <is>
          <t>Common equity Tier 1 to risk-weighted assets</t>
        </is>
      </c>
    </row>
    <row r="12">
      <c r="A12" s="4" t="inlineStr">
        <is>
          <t>Actual, Capital Amount</t>
        </is>
      </c>
      <c r="C12" s="6" t="n">
        <v>2940041</v>
      </c>
      <c r="G12" s="6" t="n">
        <v>1326725</v>
      </c>
      <c r="H12" s="6" t="n">
        <v>1302034</v>
      </c>
    </row>
    <row r="13">
      <c r="A13" s="4" t="inlineStr">
        <is>
          <t>Actual, Ratio (as a percent)</t>
        </is>
      </c>
      <c r="C13" s="4" t="inlineStr">
        <is>
          <t>11.48%</t>
        </is>
      </c>
      <c r="G13" s="4" t="inlineStr">
        <is>
          <t>11.30%</t>
        </is>
      </c>
      <c r="H13" s="4" t="inlineStr">
        <is>
          <t>11.22%</t>
        </is>
      </c>
    </row>
    <row r="14">
      <c r="A14" s="4" t="inlineStr">
        <is>
          <t>Minimum capital required, Ratio (as a percent)</t>
        </is>
      </c>
      <c r="C14" s="4" t="inlineStr">
        <is>
          <t>4.50%</t>
        </is>
      </c>
    </row>
    <row r="15">
      <c r="A15" s="4" t="inlineStr">
        <is>
          <t>Required to be considered well capitalized, Capital Amount</t>
        </is>
      </c>
      <c r="C15" s="6" t="n">
        <v>1664927</v>
      </c>
      <c r="G15" s="6" t="n">
        <v>763495</v>
      </c>
      <c r="H15" s="6" t="n">
        <v>754257</v>
      </c>
    </row>
    <row r="16">
      <c r="A16" s="4" t="inlineStr">
        <is>
          <t>Required to be considered well capitalized, Ratio (as a percent)</t>
        </is>
      </c>
      <c r="C16" s="4" t="inlineStr">
        <is>
          <t>6.50%</t>
        </is>
      </c>
      <c r="G16" s="4" t="inlineStr">
        <is>
          <t>6.50%</t>
        </is>
      </c>
      <c r="H16" s="4" t="inlineStr">
        <is>
          <t>6.50%</t>
        </is>
      </c>
    </row>
    <row r="17">
      <c r="A17" s="3" t="inlineStr">
        <is>
          <t>Tier I capital to risk-weighted assets</t>
        </is>
      </c>
    </row>
    <row r="18">
      <c r="A18" s="4" t="inlineStr">
        <is>
          <t>Actual, Capital Amount</t>
        </is>
      </c>
      <c r="C18" s="6" t="n">
        <v>2940041</v>
      </c>
      <c r="G18" s="6" t="n">
        <v>1438995</v>
      </c>
      <c r="H18" s="6" t="n">
        <v>1414138</v>
      </c>
    </row>
    <row r="19">
      <c r="A19" s="4" t="inlineStr">
        <is>
          <t>Actual, Ratio (as a percent)</t>
        </is>
      </c>
      <c r="C19" s="9" t="n">
        <v>11.48</v>
      </c>
      <c r="G19" s="9" t="n">
        <v>12.25</v>
      </c>
      <c r="H19" s="9" t="n">
        <v>12.19</v>
      </c>
    </row>
    <row r="20">
      <c r="A20" s="4" t="inlineStr">
        <is>
          <t>Minimum capital required, Ratio (as a percent)</t>
        </is>
      </c>
      <c r="C20" s="5" t="n">
        <v>4</v>
      </c>
      <c r="G20" s="5" t="n">
        <v>6</v>
      </c>
    </row>
    <row r="21">
      <c r="A21" s="4" t="inlineStr">
        <is>
          <t>Required to be considered well capitalized, Capital Amount</t>
        </is>
      </c>
      <c r="C21" s="6" t="n">
        <v>2049141</v>
      </c>
      <c r="G21" s="6" t="n">
        <v>939686</v>
      </c>
      <c r="H21" s="6" t="n">
        <v>928316</v>
      </c>
    </row>
    <row r="22">
      <c r="A22" s="4" t="inlineStr">
        <is>
          <t>Required to be considered well capitalized, Ratio (as a percent)</t>
        </is>
      </c>
      <c r="C22" s="5" t="n">
        <v>8</v>
      </c>
      <c r="G22" s="5" t="n">
        <v>8</v>
      </c>
      <c r="H22" s="5" t="n">
        <v>8</v>
      </c>
    </row>
    <row r="23">
      <c r="A23" s="3" t="inlineStr">
        <is>
          <t>Total capital to risk-weighted assets</t>
        </is>
      </c>
    </row>
    <row r="24">
      <c r="A24" s="4" t="inlineStr">
        <is>
          <t>Actual, Capital Amount</t>
        </is>
      </c>
      <c r="C24" s="6" t="n">
        <v>3550019</v>
      </c>
      <c r="G24" s="6" t="n">
        <v>1501321</v>
      </c>
      <c r="H24" s="6" t="n">
        <v>1474728</v>
      </c>
    </row>
    <row r="25">
      <c r="A25" s="4" t="inlineStr">
        <is>
          <t>Actual, Ratio (as a percent)</t>
        </is>
      </c>
      <c r="C25" s="9" t="n">
        <v>13.86</v>
      </c>
      <c r="G25" s="9" t="n">
        <v>12.78</v>
      </c>
      <c r="H25" s="9" t="n">
        <v>12.71</v>
      </c>
    </row>
    <row r="26">
      <c r="A26" s="4" t="inlineStr">
        <is>
          <t>Required to be considered well capitalized, Capital Amount</t>
        </is>
      </c>
      <c r="C26" s="6" t="n">
        <v>2561427</v>
      </c>
      <c r="G26" s="6" t="n">
        <v>1174607</v>
      </c>
      <c r="H26" s="6" t="n">
        <v>1160395</v>
      </c>
    </row>
    <row r="27">
      <c r="A27" s="4" t="inlineStr">
        <is>
          <t>Required to be considered well capitalized, Ratio (as a percent)</t>
        </is>
      </c>
      <c r="C27" s="5" t="n">
        <v>10</v>
      </c>
      <c r="G27" s="5" t="n">
        <v>10</v>
      </c>
      <c r="H27" s="5" t="n">
        <v>10</v>
      </c>
    </row>
    <row r="28">
      <c r="A28" s="3" t="inlineStr">
        <is>
          <t>Tier I capital to average assets (leverage ratio)</t>
        </is>
      </c>
    </row>
    <row r="29">
      <c r="A29" s="4" t="inlineStr">
        <is>
          <t>Actual, Capital Amount</t>
        </is>
      </c>
      <c r="C29" s="6" t="n">
        <v>2940041</v>
      </c>
      <c r="G29" s="6" t="n">
        <v>1438995</v>
      </c>
      <c r="H29" s="6" t="n">
        <v>1414138</v>
      </c>
    </row>
    <row r="30">
      <c r="A30" s="4" t="inlineStr">
        <is>
          <t>Actual, Ratio (as a percent)</t>
        </is>
      </c>
      <c r="C30" s="9" t="n">
        <v>8.119999999999999</v>
      </c>
      <c r="G30" s="9" t="n">
        <v>9.73</v>
      </c>
      <c r="H30" s="9" t="n">
        <v>9.720000000000001</v>
      </c>
    </row>
    <row r="31">
      <c r="A31" s="4" t="inlineStr">
        <is>
          <t>Minimum capital required, Ratio (as a percent)</t>
        </is>
      </c>
      <c r="C31" s="5" t="n">
        <v>8</v>
      </c>
    </row>
    <row r="32">
      <c r="A32" s="4" t="inlineStr">
        <is>
          <t>Required to be considered well capitalized, Capital Amount</t>
        </is>
      </c>
      <c r="C32" s="6" t="n">
        <v>1809663</v>
      </c>
      <c r="G32" s="6" t="n">
        <v>739664</v>
      </c>
      <c r="H32" s="6" t="n">
        <v>727232</v>
      </c>
    </row>
    <row r="33">
      <c r="A33" s="4" t="inlineStr">
        <is>
          <t>Required to be considered well capitalized, Ratio (as a percent)</t>
        </is>
      </c>
      <c r="C33" s="5" t="n">
        <v>5</v>
      </c>
      <c r="G33" s="5" t="n">
        <v>5</v>
      </c>
      <c r="H33" s="5" t="n">
        <v>5</v>
      </c>
    </row>
    <row r="34">
      <c r="A34" s="4" t="inlineStr">
        <is>
          <t>ASU 2016-13</t>
        </is>
      </c>
    </row>
    <row r="35">
      <c r="A35" s="3" t="inlineStr">
        <is>
          <t>Capital ratios</t>
        </is>
      </c>
    </row>
    <row r="36">
      <c r="A36" s="4" t="inlineStr">
        <is>
          <t>Additional allowance for credit losses for loans</t>
        </is>
      </c>
      <c r="B36" s="4" t="inlineStr">
        <is>
          <t>[1]</t>
        </is>
      </c>
      <c r="E36" s="6" t="n">
        <v>54438</v>
      </c>
    </row>
    <row r="37">
      <c r="A37" s="4" t="inlineStr">
        <is>
          <t>Deferred tax assets</t>
        </is>
      </c>
      <c r="B37" s="4" t="inlineStr">
        <is>
          <t>[2]</t>
        </is>
      </c>
      <c r="E37" s="5" t="n">
        <v>12639</v>
      </c>
    </row>
    <row r="38">
      <c r="A38" s="4" t="inlineStr">
        <is>
          <t>Additional reserve for unfunded commitments</t>
        </is>
      </c>
      <c r="E38" s="5" t="n">
        <v>6400</v>
      </c>
    </row>
    <row r="39">
      <c r="A39" s="4" t="inlineStr">
        <is>
          <t>Retained earnings</t>
        </is>
      </c>
      <c r="E39" s="6" t="n">
        <v>-44820</v>
      </c>
      <c r="F39" s="4" t="inlineStr">
        <is>
          <t>[3]</t>
        </is>
      </c>
      <c r="G39" s="6" t="n">
        <v>44800</v>
      </c>
    </row>
    <row r="40">
      <c r="A40" s="4" t="inlineStr">
        <is>
          <t>ASU 2016-13 | Cumulative Effect of Adoption of ASU</t>
        </is>
      </c>
    </row>
    <row r="41">
      <c r="A41" s="3" t="inlineStr">
        <is>
          <t>Capital ratios</t>
        </is>
      </c>
    </row>
    <row r="42">
      <c r="A42" s="4" t="inlineStr">
        <is>
          <t>Retained earnings</t>
        </is>
      </c>
      <c r="G42" s="5" t="n">
        <v>44800</v>
      </c>
    </row>
    <row r="43">
      <c r="A43" s="4" t="inlineStr">
        <is>
          <t>Fully Phased-In</t>
        </is>
      </c>
    </row>
    <row r="44">
      <c r="A44" s="3" t="inlineStr">
        <is>
          <t>Common equity Tier 1 to risk-weighted assets</t>
        </is>
      </c>
    </row>
    <row r="45">
      <c r="A45" s="4" t="inlineStr">
        <is>
          <t>Minimum capital required, Capital Amount</t>
        </is>
      </c>
      <c r="C45" s="6" t="n">
        <v>1792999</v>
      </c>
      <c r="G45" s="6" t="n">
        <v>822225</v>
      </c>
      <c r="H45" s="6" t="n">
        <v>812276</v>
      </c>
    </row>
    <row r="46">
      <c r="A46" s="4" t="inlineStr">
        <is>
          <t>Minimum capital required, Ratio (as a percent)</t>
        </is>
      </c>
      <c r="C46" s="4" t="inlineStr">
        <is>
          <t>7.00%</t>
        </is>
      </c>
      <c r="G46" s="4" t="inlineStr">
        <is>
          <t>7.00%</t>
        </is>
      </c>
      <c r="H46" s="4" t="inlineStr">
        <is>
          <t>7.00%</t>
        </is>
      </c>
    </row>
    <row r="47">
      <c r="A47" s="3" t="inlineStr">
        <is>
          <t>Tier I capital to risk-weighted assets</t>
        </is>
      </c>
    </row>
    <row r="48">
      <c r="A48" s="4" t="inlineStr">
        <is>
          <t>Minimum capital required, Capital Amount</t>
        </is>
      </c>
      <c r="C48" s="6" t="n">
        <v>2177213</v>
      </c>
      <c r="G48" s="6" t="n">
        <v>998416</v>
      </c>
      <c r="H48" s="6" t="n">
        <v>986336</v>
      </c>
    </row>
    <row r="49">
      <c r="A49" s="4" t="inlineStr">
        <is>
          <t>Minimum capital required, Ratio (as a percent)</t>
        </is>
      </c>
      <c r="C49" s="9" t="n">
        <v>8.5</v>
      </c>
      <c r="G49" s="9" t="n">
        <v>8.5</v>
      </c>
      <c r="H49" s="9" t="n">
        <v>8.5</v>
      </c>
    </row>
    <row r="50">
      <c r="A50" s="3" t="inlineStr">
        <is>
          <t>Total capital to risk-weighted assets</t>
        </is>
      </c>
    </row>
    <row r="51">
      <c r="A51" s="4" t="inlineStr">
        <is>
          <t>Minimum capital required, Capital Amount</t>
        </is>
      </c>
      <c r="C51" s="6" t="n">
        <v>2689498</v>
      </c>
      <c r="G51" s="6" t="n">
        <v>1233338</v>
      </c>
      <c r="H51" s="6" t="n">
        <v>1218415</v>
      </c>
    </row>
    <row r="52">
      <c r="A52" s="4" t="inlineStr">
        <is>
          <t>Minimum capital required, Ratio (as a percent)</t>
        </is>
      </c>
      <c r="C52" s="9" t="n">
        <v>10.5</v>
      </c>
      <c r="G52" s="9" t="n">
        <v>10.5</v>
      </c>
      <c r="H52" s="9" t="n">
        <v>10.5</v>
      </c>
    </row>
    <row r="53">
      <c r="A53" s="3" t="inlineStr">
        <is>
          <t>Tier I capital to average assets (leverage ratio)</t>
        </is>
      </c>
    </row>
    <row r="54">
      <c r="A54" s="4" t="inlineStr">
        <is>
          <t>Minimum capital required, Capital Amount</t>
        </is>
      </c>
      <c r="C54" s="6" t="n">
        <v>1447730</v>
      </c>
      <c r="G54" s="6" t="n">
        <v>591731</v>
      </c>
      <c r="H54" s="6" t="n">
        <v>581786</v>
      </c>
    </row>
    <row r="55">
      <c r="A55" s="4" t="inlineStr">
        <is>
          <t>Minimum capital required, Ratio (as a percent)</t>
        </is>
      </c>
      <c r="C55" s="5" t="n">
        <v>4</v>
      </c>
      <c r="G55" s="5" t="n">
        <v>4</v>
      </c>
      <c r="H55" s="5" t="n">
        <v>4</v>
      </c>
    </row>
    <row r="56">
      <c r="A56" s="4" t="inlineStr">
        <is>
          <t>South State Bank (the Bank)</t>
        </is>
      </c>
    </row>
    <row r="57">
      <c r="A57" s="3" t="inlineStr">
        <is>
          <t>Capital ratios</t>
        </is>
      </c>
    </row>
    <row r="58">
      <c r="A58" s="4" t="inlineStr">
        <is>
          <t>Tier One Risk Based Capital to Risk Weighted Assets</t>
        </is>
      </c>
      <c r="C58" s="9" t="n">
        <v>11.95</v>
      </c>
      <c r="G58" s="9" t="n">
        <v>12.07</v>
      </c>
      <c r="H58" s="5" t="n">
        <v>12</v>
      </c>
    </row>
    <row r="59">
      <c r="A59" s="4" t="inlineStr">
        <is>
          <t>Capital to Risk Weighted Assets (as a percent)</t>
        </is>
      </c>
      <c r="C59" s="9" t="n">
        <v>12.8</v>
      </c>
      <c r="G59" s="9" t="n">
        <v>12.6</v>
      </c>
      <c r="H59" s="9" t="n">
        <v>12.52</v>
      </c>
    </row>
    <row r="60">
      <c r="A60" s="4" t="inlineStr">
        <is>
          <t>Tier One Risk Based Capital Required to be Well Capitalized to Risk Weighted Assets (as a percent)</t>
        </is>
      </c>
      <c r="C60" s="5" t="n">
        <v>8</v>
      </c>
      <c r="G60" s="5" t="n">
        <v>8</v>
      </c>
      <c r="H60" s="5" t="n">
        <v>8</v>
      </c>
    </row>
    <row r="61">
      <c r="A61" s="3" t="inlineStr">
        <is>
          <t>Common equity Tier 1 to risk-weighted assets</t>
        </is>
      </c>
    </row>
    <row r="62">
      <c r="A62" s="4" t="inlineStr">
        <is>
          <t>Actual, Capital Amount</t>
        </is>
      </c>
      <c r="C62" s="6" t="n">
        <v>3052492</v>
      </c>
      <c r="G62" s="6" t="n">
        <v>1417616</v>
      </c>
      <c r="H62" s="6" t="n">
        <v>1392599</v>
      </c>
    </row>
    <row r="63">
      <c r="A63" s="4" t="inlineStr">
        <is>
          <t>Actual, Ratio (as a percent)</t>
        </is>
      </c>
      <c r="C63" s="4" t="inlineStr">
        <is>
          <t>11.95%</t>
        </is>
      </c>
      <c r="G63" s="4" t="inlineStr">
        <is>
          <t>12.07%</t>
        </is>
      </c>
      <c r="H63" s="4" t="inlineStr">
        <is>
          <t>12.00%</t>
        </is>
      </c>
    </row>
    <row r="64">
      <c r="A64" s="4" t="inlineStr">
        <is>
          <t>Required to be considered well capitalized, Capital Amount</t>
        </is>
      </c>
      <c r="C64" s="6" t="n">
        <v>1660445</v>
      </c>
      <c r="G64" s="6" t="n">
        <v>763488</v>
      </c>
      <c r="H64" s="6" t="n">
        <v>754263</v>
      </c>
    </row>
    <row r="65">
      <c r="A65" s="4" t="inlineStr">
        <is>
          <t>Required to be considered well capitalized, Ratio (as a percent)</t>
        </is>
      </c>
      <c r="C65" s="4" t="inlineStr">
        <is>
          <t>6.50%</t>
        </is>
      </c>
      <c r="G65" s="4" t="inlineStr">
        <is>
          <t>6.50%</t>
        </is>
      </c>
      <c r="H65" s="4" t="inlineStr">
        <is>
          <t>6.50%</t>
        </is>
      </c>
    </row>
    <row r="66">
      <c r="A66" s="3" t="inlineStr">
        <is>
          <t>Tier I capital to risk-weighted assets</t>
        </is>
      </c>
    </row>
    <row r="67">
      <c r="A67" s="4" t="inlineStr">
        <is>
          <t>Actual, Capital Amount</t>
        </is>
      </c>
      <c r="C67" s="6" t="n">
        <v>3052492</v>
      </c>
      <c r="G67" s="6" t="n">
        <v>1417616</v>
      </c>
      <c r="H67" s="6" t="n">
        <v>1392599</v>
      </c>
    </row>
    <row r="68">
      <c r="A68" s="4" t="inlineStr">
        <is>
          <t>Actual, Ratio (as a percent)</t>
        </is>
      </c>
      <c r="C68" s="9" t="n">
        <v>11.95</v>
      </c>
      <c r="G68" s="9" t="n">
        <v>12.07</v>
      </c>
      <c r="H68" s="5" t="n">
        <v>12</v>
      </c>
    </row>
    <row r="69">
      <c r="A69" s="4" t="inlineStr">
        <is>
          <t>Required to be considered well capitalized, Capital Amount</t>
        </is>
      </c>
      <c r="C69" s="6" t="n">
        <v>2043625</v>
      </c>
      <c r="G69" s="6" t="n">
        <v>939677</v>
      </c>
      <c r="H69" s="6" t="n">
        <v>928324</v>
      </c>
    </row>
    <row r="70">
      <c r="A70" s="4" t="inlineStr">
        <is>
          <t>Required to be considered well capitalized, Ratio (as a percent)</t>
        </is>
      </c>
      <c r="C70" s="5" t="n">
        <v>8</v>
      </c>
      <c r="G70" s="5" t="n">
        <v>8</v>
      </c>
      <c r="H70" s="5" t="n">
        <v>8</v>
      </c>
    </row>
    <row r="71">
      <c r="A71" s="3" t="inlineStr">
        <is>
          <t>Total capital to risk-weighted assets</t>
        </is>
      </c>
    </row>
    <row r="72">
      <c r="A72" s="4" t="inlineStr">
        <is>
          <t>Actual, Capital Amount</t>
        </is>
      </c>
      <c r="C72" s="6" t="n">
        <v>3270970</v>
      </c>
      <c r="G72" s="6" t="n">
        <v>1479942</v>
      </c>
      <c r="H72" s="6" t="n">
        <v>1453189</v>
      </c>
    </row>
    <row r="73">
      <c r="A73" s="4" t="inlineStr">
        <is>
          <t>Actual, Ratio (as a percent)</t>
        </is>
      </c>
      <c r="C73" s="9" t="n">
        <v>12.8</v>
      </c>
      <c r="G73" s="9" t="n">
        <v>12.6</v>
      </c>
      <c r="H73" s="9" t="n">
        <v>12.52</v>
      </c>
    </row>
    <row r="74">
      <c r="A74" s="4" t="inlineStr">
        <is>
          <t>Required to be considered well capitalized, Capital Amount</t>
        </is>
      </c>
      <c r="C74" s="6" t="n">
        <v>2554531</v>
      </c>
      <c r="G74" s="6" t="n">
        <v>1174597</v>
      </c>
      <c r="H74" s="6" t="n">
        <v>1160405</v>
      </c>
    </row>
    <row r="75">
      <c r="A75" s="4" t="inlineStr">
        <is>
          <t>Required to be considered well capitalized, Ratio (as a percent)</t>
        </is>
      </c>
      <c r="C75" s="5" t="n">
        <v>10</v>
      </c>
      <c r="G75" s="5" t="n">
        <v>10</v>
      </c>
      <c r="H75" s="5" t="n">
        <v>10</v>
      </c>
    </row>
    <row r="76">
      <c r="A76" s="3" t="inlineStr">
        <is>
          <t>Tier I capital to average assets (leverage ratio)</t>
        </is>
      </c>
    </row>
    <row r="77">
      <c r="A77" s="4" t="inlineStr">
        <is>
          <t>Actual, Capital Amount</t>
        </is>
      </c>
      <c r="C77" s="6" t="n">
        <v>3052492</v>
      </c>
      <c r="G77" s="6" t="n">
        <v>1417616</v>
      </c>
      <c r="H77" s="6" t="n">
        <v>1392599</v>
      </c>
    </row>
    <row r="78">
      <c r="A78" s="4" t="inlineStr">
        <is>
          <t>Actual, Ratio (as a percent)</t>
        </is>
      </c>
      <c r="C78" s="9" t="n">
        <v>8.460000000000001</v>
      </c>
      <c r="G78" s="9" t="n">
        <v>9.59</v>
      </c>
      <c r="H78" s="9" t="n">
        <v>9.58</v>
      </c>
    </row>
    <row r="79">
      <c r="A79" s="4" t="inlineStr">
        <is>
          <t>Required to be considered well capitalized, Capital Amount</t>
        </is>
      </c>
      <c r="C79" s="6" t="n">
        <v>1803670</v>
      </c>
      <c r="G79" s="6" t="n">
        <v>739490</v>
      </c>
      <c r="H79" s="6" t="n">
        <v>727060</v>
      </c>
    </row>
    <row r="80">
      <c r="A80" s="4" t="inlineStr">
        <is>
          <t>Required to be considered well capitalized, Ratio (as a percent)</t>
        </is>
      </c>
      <c r="C80" s="5" t="n">
        <v>5</v>
      </c>
      <c r="G80" s="5" t="n">
        <v>5</v>
      </c>
      <c r="H80" s="5" t="n">
        <v>5</v>
      </c>
    </row>
    <row r="81">
      <c r="A81" s="4" t="inlineStr">
        <is>
          <t>South State Bank (the Bank) | Fully Phased-In</t>
        </is>
      </c>
    </row>
    <row r="82">
      <c r="A82" s="3" t="inlineStr">
        <is>
          <t>Common equity Tier 1 to risk-weighted assets</t>
        </is>
      </c>
    </row>
    <row r="83">
      <c r="A83" s="4" t="inlineStr">
        <is>
          <t>Minimum capital required, Capital Amount</t>
        </is>
      </c>
      <c r="C83" s="6" t="n">
        <v>1788172</v>
      </c>
      <c r="G83" s="6" t="n">
        <v>822218</v>
      </c>
      <c r="H83" s="6" t="n">
        <v>812284</v>
      </c>
    </row>
    <row r="84">
      <c r="A84" s="4" t="inlineStr">
        <is>
          <t>Minimum capital required, Ratio (as a percent)</t>
        </is>
      </c>
      <c r="C84" s="4" t="inlineStr">
        <is>
          <t>7.00%</t>
        </is>
      </c>
      <c r="G84" s="4" t="inlineStr">
        <is>
          <t>7.00%</t>
        </is>
      </c>
      <c r="H84" s="4" t="inlineStr">
        <is>
          <t>7.00%</t>
        </is>
      </c>
    </row>
    <row r="85">
      <c r="A85" s="3" t="inlineStr">
        <is>
          <t>Tier I capital to risk-weighted assets</t>
        </is>
      </c>
    </row>
    <row r="86">
      <c r="A86" s="4" t="inlineStr">
        <is>
          <t>Minimum capital required, Capital Amount</t>
        </is>
      </c>
      <c r="C86" s="6" t="n">
        <v>2171352</v>
      </c>
      <c r="G86" s="6" t="n">
        <v>998407</v>
      </c>
      <c r="H86" s="6" t="n">
        <v>986345</v>
      </c>
    </row>
    <row r="87">
      <c r="A87" s="4" t="inlineStr">
        <is>
          <t>Minimum capital required, Ratio (as a percent)</t>
        </is>
      </c>
      <c r="C87" s="9" t="n">
        <v>8.5</v>
      </c>
      <c r="G87" s="9" t="n">
        <v>8.5</v>
      </c>
      <c r="H87" s="9" t="n">
        <v>8.5</v>
      </c>
    </row>
    <row r="88">
      <c r="A88" s="3" t="inlineStr">
        <is>
          <t>Total capital to risk-weighted assets</t>
        </is>
      </c>
    </row>
    <row r="89">
      <c r="A89" s="4" t="inlineStr">
        <is>
          <t>Minimum capital required, Capital Amount</t>
        </is>
      </c>
      <c r="C89" s="6" t="n">
        <v>2682258</v>
      </c>
      <c r="G89" s="6" t="n">
        <v>1233327</v>
      </c>
      <c r="H89" s="6" t="n">
        <v>1218426</v>
      </c>
    </row>
    <row r="90">
      <c r="A90" s="4" t="inlineStr">
        <is>
          <t>Minimum capital required, Ratio (as a percent)</t>
        </is>
      </c>
      <c r="C90" s="9" t="n">
        <v>10.5</v>
      </c>
      <c r="G90" s="9" t="n">
        <v>10.5</v>
      </c>
      <c r="H90" s="9" t="n">
        <v>10.5</v>
      </c>
    </row>
    <row r="91">
      <c r="A91" s="3" t="inlineStr">
        <is>
          <t>Tier I capital to average assets (leverage ratio)</t>
        </is>
      </c>
    </row>
    <row r="92">
      <c r="A92" s="4" t="inlineStr">
        <is>
          <t>Minimum capital required, Capital Amount</t>
        </is>
      </c>
      <c r="C92" s="6" t="n">
        <v>1442936</v>
      </c>
      <c r="G92" s="6" t="n">
        <v>591592</v>
      </c>
      <c r="H92" s="6" t="n">
        <v>581648</v>
      </c>
    </row>
    <row r="93">
      <c r="A93" s="4" t="inlineStr">
        <is>
          <t>Minimum capital required, Ratio (as a percent)</t>
        </is>
      </c>
      <c r="C93" s="5" t="n">
        <v>4</v>
      </c>
      <c r="G93" s="5" t="n">
        <v>4</v>
      </c>
      <c r="H93" s="5" t="n">
        <v>4</v>
      </c>
    </row>
    <row r="94"/>
    <row r="95">
      <c r="A95" s="4" t="inlineStr">
        <is>
          <t>[1]</t>
        </is>
      </c>
      <c r="B95" s="4" t="inlineStr">
        <is>
          <t>This is the calculated adjustment to the ACL related to the adoption of ASC 326. Additional reserve related to non-acquired loans was $34,049 , to acquired loans was $16,981 and to purchased credit deteriorated loans was $3,408 .</t>
        </is>
      </c>
    </row>
    <row r="96">
      <c r="A96" s="4" t="inlineStr">
        <is>
          <t>[2]</t>
        </is>
      </c>
      <c r="B96" s="4" t="inlineStr">
        <is>
          <t>This is the effect of deferred tax assets related to the adjustment to the ACL from the adoption of ASC 326 using a 22% tax rate.</t>
        </is>
      </c>
    </row>
    <row r="97">
      <c r="A97" s="4" t="inlineStr">
        <is>
          <t>[3]</t>
        </is>
      </c>
      <c r="B97" s="4" t="inlineStr">
        <is>
          <t>This is the net adjustment to retained earnings related to the adoption of ASC 326.</t>
        </is>
      </c>
    </row>
  </sheetData>
  <mergeCells count="6">
    <mergeCell ref="A1:B1"/>
    <mergeCell ref="E1:F1"/>
    <mergeCell ref="A94:J94"/>
    <mergeCell ref="B95:J95"/>
    <mergeCell ref="B96:J96"/>
    <mergeCell ref="B97:J9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Goodwill and Other Intangible Assets (Details) - USD ($) $ in Thousands</t>
        </is>
      </c>
      <c r="B1" s="2" t="inlineStr">
        <is>
          <t>9 Months Ended</t>
        </is>
      </c>
    </row>
    <row r="2">
      <c r="B2" s="2" t="inlineStr">
        <is>
          <t>Sep. 30, 2020</t>
        </is>
      </c>
      <c r="C2" s="2" t="inlineStr">
        <is>
          <t>Jun. 07, 2020</t>
        </is>
      </c>
      <c r="D2" s="2" t="inlineStr">
        <is>
          <t>Dec. 31, 2019</t>
        </is>
      </c>
      <c r="E2" s="2" t="inlineStr">
        <is>
          <t>Sep. 30, 2019</t>
        </is>
      </c>
    </row>
    <row r="3">
      <c r="A3" s="3" t="inlineStr">
        <is>
          <t>Goodwill [Line Items]</t>
        </is>
      </c>
    </row>
    <row r="4">
      <c r="A4" s="4" t="inlineStr">
        <is>
          <t>Goodwill</t>
        </is>
      </c>
      <c r="B4" s="6" t="n">
        <v>1566524</v>
      </c>
      <c r="D4" s="6" t="n">
        <v>1002900</v>
      </c>
      <c r="E4" s="6" t="n">
        <v>1002900</v>
      </c>
    </row>
    <row r="5">
      <c r="A5" s="4" t="inlineStr">
        <is>
          <t>Core deposit and other intangibles</t>
        </is>
      </c>
      <c r="B5" s="5" t="n">
        <v>171637</v>
      </c>
      <c r="D5" s="6" t="n">
        <v>49816</v>
      </c>
      <c r="E5" s="6" t="n">
        <v>53083</v>
      </c>
    </row>
    <row r="6">
      <c r="A6" s="4" t="inlineStr">
        <is>
          <t>CSFL</t>
        </is>
      </c>
    </row>
    <row r="7">
      <c r="A7" s="3" t="inlineStr">
        <is>
          <t>Goodwill [Line Items]</t>
        </is>
      </c>
    </row>
    <row r="8">
      <c r="A8" s="4" t="inlineStr">
        <is>
          <t>Goodwill</t>
        </is>
      </c>
      <c r="B8" s="5" t="n">
        <v>563600</v>
      </c>
      <c r="C8" s="6" t="n">
        <v>563625</v>
      </c>
    </row>
    <row r="9">
      <c r="A9" s="4" t="inlineStr">
        <is>
          <t>Goodwill related to the CSFL merger</t>
        </is>
      </c>
      <c r="B9" s="5" t="n">
        <v>563600</v>
      </c>
    </row>
    <row r="10">
      <c r="A10" s="4" t="inlineStr">
        <is>
          <t>Core Deposits | CSFL</t>
        </is>
      </c>
    </row>
    <row r="11">
      <c r="A11" s="3" t="inlineStr">
        <is>
          <t>Goodwill [Line Items]</t>
        </is>
      </c>
    </row>
    <row r="12">
      <c r="A12" s="4" t="inlineStr">
        <is>
          <t>Intangible assets related to the CSFL merger</t>
        </is>
      </c>
      <c r="B12" s="5" t="n">
        <v>125900</v>
      </c>
    </row>
    <row r="13">
      <c r="A13" s="4" t="inlineStr">
        <is>
          <t>Client list intangibles | CSFL</t>
        </is>
      </c>
    </row>
    <row r="14">
      <c r="A14" s="3" t="inlineStr">
        <is>
          <t>Goodwill [Line Items]</t>
        </is>
      </c>
    </row>
    <row r="15">
      <c r="A15" s="4" t="inlineStr">
        <is>
          <t>Intangible assets related to the CSFL merger</t>
        </is>
      </c>
      <c r="B15" s="6" t="n">
        <v>1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Summary of gross carrying amou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ther intangible assets</t>
        </is>
      </c>
    </row>
    <row r="4">
      <c r="A4" s="4" t="inlineStr">
        <is>
          <t>Gross carrying amount</t>
        </is>
      </c>
      <c r="B4" s="6" t="n">
        <v>258162</v>
      </c>
      <c r="C4" s="6" t="n">
        <v>119501</v>
      </c>
      <c r="D4" s="6" t="n">
        <v>258162</v>
      </c>
      <c r="E4" s="6" t="n">
        <v>119501</v>
      </c>
      <c r="F4" s="6" t="n">
        <v>119501</v>
      </c>
    </row>
    <row r="5">
      <c r="A5" s="4" t="inlineStr">
        <is>
          <t>Accumulated amortization</t>
        </is>
      </c>
      <c r="B5" s="5" t="n">
        <v>-86525</v>
      </c>
      <c r="C5" s="5" t="n">
        <v>-66418</v>
      </c>
      <c r="D5" s="5" t="n">
        <v>-86525</v>
      </c>
      <c r="E5" s="5" t="n">
        <v>-66418</v>
      </c>
      <c r="F5" s="5" t="n">
        <v>-69685</v>
      </c>
    </row>
    <row r="6">
      <c r="A6" s="4" t="inlineStr">
        <is>
          <t>Net carrying amount</t>
        </is>
      </c>
      <c r="B6" s="5" t="n">
        <v>171637</v>
      </c>
      <c r="C6" s="5" t="n">
        <v>53083</v>
      </c>
      <c r="D6" s="5" t="n">
        <v>171637</v>
      </c>
      <c r="E6" s="5" t="n">
        <v>53083</v>
      </c>
      <c r="F6" s="5" t="n">
        <v>49816</v>
      </c>
    </row>
    <row r="7">
      <c r="A7" s="4" t="inlineStr">
        <is>
          <t>Amortization expense</t>
        </is>
      </c>
      <c r="B7" s="5" t="n">
        <v>9560</v>
      </c>
      <c r="C7" s="5" t="n">
        <v>3268</v>
      </c>
      <c r="D7" s="5" t="n">
        <v>17232</v>
      </c>
      <c r="E7" s="5" t="n">
        <v>9817</v>
      </c>
    </row>
    <row r="8">
      <c r="A8" s="3" t="inlineStr">
        <is>
          <t>Estimated amortization expense for other intangibles for each of the next five quarters</t>
        </is>
      </c>
    </row>
    <row r="9">
      <c r="A9" s="4" t="inlineStr">
        <is>
          <t>December 31, 2020</t>
        </is>
      </c>
      <c r="B9" s="5" t="n">
        <v>9437</v>
      </c>
      <c r="D9" s="5" t="n">
        <v>9437</v>
      </c>
    </row>
    <row r="10">
      <c r="A10" s="4" t="inlineStr">
        <is>
          <t>March 31, 2021</t>
        </is>
      </c>
      <c r="B10" s="5" t="n">
        <v>8831</v>
      </c>
      <c r="D10" s="5" t="n">
        <v>8831</v>
      </c>
    </row>
    <row r="11">
      <c r="A11" s="4" t="inlineStr">
        <is>
          <t>June 30, 2021</t>
        </is>
      </c>
      <c r="B11" s="5" t="n">
        <v>8613</v>
      </c>
      <c r="D11" s="5" t="n">
        <v>8613</v>
      </c>
    </row>
    <row r="12">
      <c r="A12" s="4" t="inlineStr">
        <is>
          <t>September 30, 2021</t>
        </is>
      </c>
      <c r="B12" s="5" t="n">
        <v>8201</v>
      </c>
      <c r="D12" s="5" t="n">
        <v>8201</v>
      </c>
    </row>
    <row r="13">
      <c r="A13" s="4" t="inlineStr">
        <is>
          <t>December 31, 2021</t>
        </is>
      </c>
      <c r="B13" s="5" t="n">
        <v>8200</v>
      </c>
      <c r="D13" s="5" t="n">
        <v>8200</v>
      </c>
    </row>
    <row r="14">
      <c r="A14" s="4" t="inlineStr">
        <is>
          <t>Thereafter</t>
        </is>
      </c>
      <c r="B14" s="5" t="n">
        <v>128355</v>
      </c>
      <c r="D14" s="5" t="n">
        <v>128355</v>
      </c>
    </row>
    <row r="15">
      <c r="A15" s="4" t="inlineStr">
        <is>
          <t>Net carrying amount</t>
        </is>
      </c>
      <c r="B15" s="6" t="n">
        <v>171637</v>
      </c>
      <c r="C15" s="6" t="n">
        <v>53083</v>
      </c>
      <c r="D15" s="6" t="n">
        <v>171637</v>
      </c>
      <c r="E15" s="6" t="n">
        <v>53083</v>
      </c>
      <c r="F15" s="6" t="n">
        <v>49816</v>
      </c>
    </row>
    <row r="16">
      <c r="A16" s="4" t="inlineStr">
        <is>
          <t>Minimum</t>
        </is>
      </c>
    </row>
    <row r="17">
      <c r="A17" s="3" t="inlineStr">
        <is>
          <t>Other intangible assets</t>
        </is>
      </c>
    </row>
    <row r="18">
      <c r="A18" s="4" t="inlineStr">
        <is>
          <t>Estimated useful lives</t>
        </is>
      </c>
      <c r="D18" s="4" t="inlineStr">
        <is>
          <t>2 years</t>
        </is>
      </c>
    </row>
    <row r="19">
      <c r="A19" s="4" t="inlineStr">
        <is>
          <t>Maximum</t>
        </is>
      </c>
    </row>
    <row r="20">
      <c r="A20" s="3" t="inlineStr">
        <is>
          <t>Other intangible assets</t>
        </is>
      </c>
    </row>
    <row r="21">
      <c r="A21" s="4" t="inlineStr">
        <is>
          <t>Estimated useful lives</t>
        </is>
      </c>
      <c r="D21" s="4" t="inlineStr">
        <is>
          <t>15 years</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23" customWidth="1" min="5" max="5"/>
    <col width="25" customWidth="1" min="6" max="6"/>
    <col width="14" customWidth="1" min="7" max="7"/>
    <col width="14" customWidth="1" min="8" max="8"/>
    <col width="14" customWidth="1" min="9" max="9"/>
  </cols>
  <sheetData>
    <row r="1">
      <c r="A1" s="1" t="inlineStr">
        <is>
          <t>Loan Servicing, Mortgage Origination, and Loans Held for Sal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Sep. 30, 2020</t>
        </is>
      </c>
      <c r="H2" s="2" t="inlineStr">
        <is>
          <t>Dec. 31, 2019</t>
        </is>
      </c>
      <c r="I2" s="2" t="inlineStr">
        <is>
          <t>Sep. 30, 2019</t>
        </is>
      </c>
    </row>
    <row r="3">
      <c r="A3" s="4" t="inlineStr">
        <is>
          <t>MSRs</t>
        </is>
      </c>
    </row>
    <row r="4">
      <c r="A4" s="3" t="inlineStr">
        <is>
          <t>Changes in the fair value of MSRs and its offsetting hedge.</t>
        </is>
      </c>
    </row>
    <row r="5">
      <c r="A5" s="4" t="inlineStr">
        <is>
          <t>Increase (decrease) in fair value of MSRs</t>
        </is>
      </c>
      <c r="B5" s="6" t="n">
        <v>1020</v>
      </c>
      <c r="C5" s="6" t="n">
        <v>-2294</v>
      </c>
      <c r="D5" s="6" t="n">
        <v>-9078</v>
      </c>
      <c r="E5" s="6" t="n">
        <v>-7218</v>
      </c>
    </row>
    <row r="6">
      <c r="A6" s="4" t="inlineStr">
        <is>
          <t>Decay of MSRs</t>
        </is>
      </c>
      <c r="B6" s="5" t="n">
        <v>-2391</v>
      </c>
      <c r="C6" s="5" t="n">
        <v>-1312</v>
      </c>
      <c r="D6" s="5" t="n">
        <v>-5590</v>
      </c>
      <c r="E6" s="5" t="n">
        <v>-3341</v>
      </c>
    </row>
    <row r="7">
      <c r="A7" s="4" t="inlineStr">
        <is>
          <t>Gain related to derivatives</t>
        </is>
      </c>
      <c r="B7" s="5" t="n">
        <v>619</v>
      </c>
      <c r="C7" s="5" t="n">
        <v>1476</v>
      </c>
      <c r="D7" s="5" t="n">
        <v>10915</v>
      </c>
      <c r="E7" s="5" t="n">
        <v>5415</v>
      </c>
    </row>
    <row r="8">
      <c r="A8" s="4" t="inlineStr">
        <is>
          <t>Net effect on statements of income</t>
        </is>
      </c>
      <c r="B8" s="5" t="n">
        <v>-752</v>
      </c>
      <c r="C8" s="5" t="n">
        <v>-2130</v>
      </c>
      <c r="D8" s="6" t="n">
        <v>-3753</v>
      </c>
      <c r="E8" s="6" t="n">
        <v>-5144</v>
      </c>
    </row>
    <row r="9">
      <c r="A9" s="3" t="inlineStr">
        <is>
          <t>Characteristics and sensitivity analysis of the MSR</t>
        </is>
      </c>
    </row>
    <row r="10">
      <c r="A10" s="4" t="inlineStr">
        <is>
          <t>Composition of residential loans serviced for others</t>
        </is>
      </c>
      <c r="G10" s="4" t="inlineStr">
        <is>
          <t>100.00%</t>
        </is>
      </c>
      <c r="H10" s="4" t="inlineStr">
        <is>
          <t>100.00%</t>
        </is>
      </c>
      <c r="I10" s="4" t="inlineStr">
        <is>
          <t>100.00%</t>
        </is>
      </c>
    </row>
    <row r="11">
      <c r="A11" s="4" t="inlineStr">
        <is>
          <t>Weighted average life (in years)</t>
        </is>
      </c>
      <c r="D11" s="4" t="inlineStr">
        <is>
          <t>5 years 6 months 7 days</t>
        </is>
      </c>
      <c r="E11" s="4" t="inlineStr">
        <is>
          <t>6 years 1 month 6 days</t>
        </is>
      </c>
      <c r="F11" s="4" t="inlineStr">
        <is>
          <t>6 years 6 months 18 days</t>
        </is>
      </c>
    </row>
    <row r="12">
      <c r="A12" s="4" t="inlineStr">
        <is>
          <t>Constant Prepayment rate (CPR) (as a percent)</t>
        </is>
      </c>
      <c r="D12" s="4" t="inlineStr">
        <is>
          <t>14.30%</t>
        </is>
      </c>
      <c r="E12" s="4" t="inlineStr">
        <is>
          <t>11.40%</t>
        </is>
      </c>
      <c r="F12" s="4" t="inlineStr">
        <is>
          <t>10.30%</t>
        </is>
      </c>
    </row>
    <row r="13">
      <c r="A13" s="4" t="inlineStr">
        <is>
          <t>Weighted average discount rate (as a percent)</t>
        </is>
      </c>
      <c r="D13" s="4" t="inlineStr">
        <is>
          <t>9.00%</t>
        </is>
      </c>
      <c r="E13" s="4" t="inlineStr">
        <is>
          <t>9.40%</t>
        </is>
      </c>
      <c r="F13" s="4" t="inlineStr">
        <is>
          <t>9.40%</t>
        </is>
      </c>
    </row>
    <row r="14">
      <c r="A14" s="3" t="inlineStr">
        <is>
          <t>Effect on fair value due to change in interest rates:</t>
        </is>
      </c>
    </row>
    <row r="15">
      <c r="A15" s="4" t="inlineStr">
        <is>
          <t>25 basis point increase</t>
        </is>
      </c>
      <c r="G15" s="6" t="n">
        <v>2533</v>
      </c>
      <c r="H15" s="6" t="n">
        <v>2477</v>
      </c>
      <c r="I15" s="6" t="n">
        <v>2398</v>
      </c>
    </row>
    <row r="16">
      <c r="A16" s="4" t="inlineStr">
        <is>
          <t>50 basis point increase</t>
        </is>
      </c>
      <c r="G16" s="5" t="n">
        <v>5178</v>
      </c>
      <c r="H16" s="5" t="n">
        <v>4452</v>
      </c>
      <c r="I16" s="5" t="n">
        <v>4390</v>
      </c>
    </row>
    <row r="17">
      <c r="A17" s="4" t="inlineStr">
        <is>
          <t>25 basis point decrease</t>
        </is>
      </c>
      <c r="G17" s="5" t="n">
        <v>-2400</v>
      </c>
      <c r="H17" s="5" t="n">
        <v>-2938</v>
      </c>
      <c r="I17" s="5" t="n">
        <v>-2862</v>
      </c>
    </row>
    <row r="18">
      <c r="A18" s="4" t="inlineStr">
        <is>
          <t>50 basis point decrease</t>
        </is>
      </c>
      <c r="G18" s="5" t="n">
        <v>-3665</v>
      </c>
      <c r="H18" s="6" t="n">
        <v>-6228</v>
      </c>
      <c r="I18" s="5" t="n">
        <v>-5999</v>
      </c>
    </row>
    <row r="19">
      <c r="A19" s="4" t="inlineStr">
        <is>
          <t>Custodial escrow balances maintained in connection with the loan servicing</t>
        </is>
      </c>
      <c r="G19" s="6" t="n">
        <v>48100</v>
      </c>
      <c r="I19" s="6" t="n">
        <v>33700</v>
      </c>
    </row>
    <row r="20">
      <c r="A20" s="4" t="inlineStr">
        <is>
          <t>Fixed-rate mortgage loans</t>
        </is>
      </c>
    </row>
    <row r="21">
      <c r="A21" s="3" t="inlineStr">
        <is>
          <t>Characteristics and sensitivity analysis of the MSR</t>
        </is>
      </c>
    </row>
    <row r="22">
      <c r="A22" s="4" t="inlineStr">
        <is>
          <t>Composition of residential loans serviced for others</t>
        </is>
      </c>
      <c r="G22" s="4" t="inlineStr">
        <is>
          <t>99.90%</t>
        </is>
      </c>
      <c r="H22" s="4" t="inlineStr">
        <is>
          <t>99.80%</t>
        </is>
      </c>
      <c r="I22" s="4" t="inlineStr">
        <is>
          <t>99.80%</t>
        </is>
      </c>
    </row>
    <row r="23">
      <c r="A23" s="4" t="inlineStr">
        <is>
          <t>Adjustable-rate mortgage loans</t>
        </is>
      </c>
    </row>
    <row r="24">
      <c r="A24" s="3" t="inlineStr">
        <is>
          <t>Characteristics and sensitivity analysis of the MSR</t>
        </is>
      </c>
    </row>
    <row r="25">
      <c r="A25" s="4" t="inlineStr">
        <is>
          <t>Composition of residential loans serviced for others</t>
        </is>
      </c>
      <c r="G25" s="4" t="inlineStr">
        <is>
          <t>0.10%</t>
        </is>
      </c>
      <c r="H25" s="4" t="inlineStr">
        <is>
          <t>0.20%</t>
        </is>
      </c>
      <c r="I25" s="4" t="inlineStr">
        <is>
          <t>0.20%</t>
        </is>
      </c>
    </row>
    <row r="26">
      <c r="A26" s="4" t="inlineStr">
        <is>
          <t>First Financial Holdings, Inc. ("First Financial")</t>
        </is>
      </c>
    </row>
    <row r="27">
      <c r="A27" s="3" t="inlineStr">
        <is>
          <t>Loans held for sale, loan servicing and mortgage origination</t>
        </is>
      </c>
    </row>
    <row r="28">
      <c r="A28" s="4" t="inlineStr">
        <is>
          <t>Residential mortgages serviced for others</t>
        </is>
      </c>
      <c r="G28" s="6" t="n">
        <v>4500000</v>
      </c>
      <c r="H28" s="6" t="n">
        <v>3300000</v>
      </c>
      <c r="I28" s="6" t="n">
        <v>3100000</v>
      </c>
    </row>
    <row r="29">
      <c r="A29" s="4" t="inlineStr">
        <is>
          <t>Contractually specified servicing fees earned</t>
        </is>
      </c>
      <c r="B29" s="5" t="n">
        <v>2500</v>
      </c>
      <c r="C29" s="5" t="n">
        <v>1900</v>
      </c>
      <c r="D29" s="6" t="n">
        <v>6800</v>
      </c>
      <c r="E29" s="6" t="n">
        <v>5800</v>
      </c>
    </row>
    <row r="30">
      <c r="A30" s="4" t="inlineStr">
        <is>
          <t>First Financial Holdings, Inc. ("First Financial") | MSRs</t>
        </is>
      </c>
    </row>
    <row r="31">
      <c r="A31" s="3" t="inlineStr">
        <is>
          <t>Loans held for sale, loan servicing and mortgage origination</t>
        </is>
      </c>
    </row>
    <row r="32">
      <c r="A32" s="4" t="inlineStr">
        <is>
          <t>Mortgage servicing rights</t>
        </is>
      </c>
      <c r="B32" s="5" t="n">
        <v>34600</v>
      </c>
      <c r="C32" s="5" t="n">
        <v>28700</v>
      </c>
      <c r="D32" s="5" t="n">
        <v>30500</v>
      </c>
      <c r="E32" s="5" t="n">
        <v>28700</v>
      </c>
      <c r="F32" s="6" t="n">
        <v>30500</v>
      </c>
      <c r="G32" s="6" t="n">
        <v>34600</v>
      </c>
      <c r="H32" s="6" t="n">
        <v>30500</v>
      </c>
      <c r="I32" s="6" t="n">
        <v>28700</v>
      </c>
    </row>
    <row r="33">
      <c r="A33" s="3" t="inlineStr">
        <is>
          <t>Analysis of the activity in the MSRs</t>
        </is>
      </c>
    </row>
    <row r="34">
      <c r="A34" s="4" t="inlineStr">
        <is>
          <t>Balance at beginning of the period</t>
        </is>
      </c>
      <c r="D34" s="5" t="n">
        <v>30500</v>
      </c>
    </row>
    <row r="35">
      <c r="A35" s="4" t="inlineStr">
        <is>
          <t>Balance at end of period</t>
        </is>
      </c>
      <c r="B35" s="6" t="n">
        <v>34600</v>
      </c>
      <c r="C35" s="6" t="n">
        <v>28700</v>
      </c>
      <c r="D35" s="6" t="n">
        <v>34600</v>
      </c>
      <c r="E35" s="6" t="n">
        <v>28700</v>
      </c>
      <c r="F35" s="6" t="n">
        <v>305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 Servicing, Mortgage Origination, and Loans Held for Sale - Mandatory cash forward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Mortgage loan securitizations, mandatory cash forwards, and whole loan sales</t>
        </is>
      </c>
    </row>
    <row r="4">
      <c r="A4" s="4" t="inlineStr">
        <is>
          <t>Loan sales</t>
        </is>
      </c>
      <c r="B4" s="6" t="n">
        <v>1300000</v>
      </c>
      <c r="C4" s="6" t="n">
        <v>216100</v>
      </c>
      <c r="D4" s="6" t="n">
        <v>2000000</v>
      </c>
      <c r="E4" s="6" t="n">
        <v>517900</v>
      </c>
    </row>
    <row r="5">
      <c r="A5" s="4" t="inlineStr">
        <is>
          <t>Loan securitizations and loan sales</t>
        </is>
      </c>
      <c r="B5" s="6" t="n">
        <v>1100000</v>
      </c>
      <c r="C5" s="6" t="n">
        <v>175900</v>
      </c>
      <c r="D5" s="6" t="n">
        <v>1700000</v>
      </c>
      <c r="E5" s="6" t="n">
        <v>412400</v>
      </c>
    </row>
    <row r="6">
      <c r="A6" s="4" t="inlineStr">
        <is>
          <t>Percentage of loan securitizations and loan sales</t>
        </is>
      </c>
      <c r="B6" s="4" t="inlineStr">
        <is>
          <t>87.20%</t>
        </is>
      </c>
      <c r="C6" s="4" t="inlineStr">
        <is>
          <t>81.40%</t>
        </is>
      </c>
      <c r="D6" s="4" t="inlineStr">
        <is>
          <t>86.30%</t>
        </is>
      </c>
      <c r="E6" s="4" t="inlineStr">
        <is>
          <t>79.60%</t>
        </is>
      </c>
    </row>
    <row r="7">
      <c r="A7" s="4" t="inlineStr">
        <is>
          <t>Loans held for sale</t>
        </is>
      </c>
      <c r="B7" s="6" t="n">
        <v>456141</v>
      </c>
      <c r="C7" s="6" t="n">
        <v>87393</v>
      </c>
      <c r="D7" s="6" t="n">
        <v>456141</v>
      </c>
      <c r="E7" s="6" t="n">
        <v>87393</v>
      </c>
      <c r="F7" s="6" t="n">
        <v>59363</v>
      </c>
    </row>
    <row r="8">
      <c r="A8" s="4" t="inlineStr">
        <is>
          <t>Residential mortgage loans to be sold in secondary market</t>
        </is>
      </c>
    </row>
    <row r="9">
      <c r="A9" s="3" t="inlineStr">
        <is>
          <t>Mortgage loan securitizations, mandatory cash forwards, and whole loan sales</t>
        </is>
      </c>
    </row>
    <row r="10">
      <c r="A10" s="4" t="inlineStr">
        <is>
          <t>Loans held for sale</t>
        </is>
      </c>
      <c r="B10" s="6" t="n">
        <v>456100</v>
      </c>
      <c r="C10" s="6" t="n">
        <v>87400</v>
      </c>
      <c r="D10" s="6" t="n">
        <v>456100</v>
      </c>
      <c r="E10" s="6" t="n">
        <v>87400</v>
      </c>
      <c r="F10" s="6" t="n">
        <v>59400</v>
      </c>
    </row>
    <row r="11">
      <c r="A11" s="4" t="inlineStr">
        <is>
          <t>Residential mortgage loans awaiting sale in secondary market | Minimum</t>
        </is>
      </c>
    </row>
    <row r="12">
      <c r="A12" s="3" t="inlineStr">
        <is>
          <t>Mortgage loan securitizations, mandatory cash forwards, and whole loan sales</t>
        </is>
      </c>
    </row>
    <row r="13">
      <c r="A13" s="4" t="inlineStr">
        <is>
          <t>Loans held for sale, settlement period</t>
        </is>
      </c>
      <c r="D13" s="4" t="inlineStr">
        <is>
          <t>15 days</t>
        </is>
      </c>
    </row>
    <row r="14">
      <c r="A14" s="4" t="inlineStr">
        <is>
          <t>Residential mortgage loans awaiting sale in secondary market | Maximum</t>
        </is>
      </c>
    </row>
    <row r="15">
      <c r="A15" s="3" t="inlineStr">
        <is>
          <t>Mortgage loan securitizations, mandatory cash forwards, and whole loan sales</t>
        </is>
      </c>
    </row>
    <row r="16">
      <c r="A16" s="4" t="inlineStr">
        <is>
          <t>Loans held for sale, settlement period</t>
        </is>
      </c>
      <c r="D16" s="4" t="inlineStr">
        <is>
          <t>45 days</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urchase Agreements (Details) - USD ($) $ in Millions</t>
        </is>
      </c>
      <c r="B1" s="2" t="inlineStr">
        <is>
          <t>Sep. 30, 2020</t>
        </is>
      </c>
      <c r="C1" s="2" t="inlineStr">
        <is>
          <t>Dec. 31, 2019</t>
        </is>
      </c>
      <c r="D1" s="2" t="inlineStr">
        <is>
          <t>Sep. 30, 2019</t>
        </is>
      </c>
    </row>
    <row r="2">
      <c r="A2" s="3" t="inlineStr">
        <is>
          <t>Secured Debt, Repurchase Agreements</t>
        </is>
      </c>
    </row>
    <row r="3">
      <c r="A3" s="4" t="inlineStr">
        <is>
          <t>Carrying amount of securities sold under repurchase agreements with customers</t>
        </is>
      </c>
      <c r="B3" s="6" t="n">
        <v>355</v>
      </c>
      <c r="C3" s="10" t="n">
        <v>242.2</v>
      </c>
      <c r="D3" s="10" t="n">
        <v>235.5</v>
      </c>
    </row>
    <row r="4">
      <c r="A4" s="4" t="inlineStr">
        <is>
          <t>Carrying amount of the securities pledged to collateralize repurchase agreements</t>
        </is>
      </c>
      <c r="B4" s="10" t="n">
        <v>412.3</v>
      </c>
      <c r="C4" s="10" t="n">
        <v>242.2</v>
      </c>
      <c r="D4" s="10" t="n">
        <v>23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2:24:40Z</dcterms:created>
  <dcterms:modified xmlns:dcterms="http://purl.org/dc/terms/" xmlns:xsi="http://www.w3.org/2001/XMLSchema-instance" xsi:type="dcterms:W3CDTF">2020-11-06T12:24:40Z</dcterms:modified>
</cp:coreProperties>
</file>